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59" r:id="rId3"/>
    <sheet name="CONDENSED_CONSOLIDATED_STATEME" sheetId="4" r:id="rId4"/>
    <sheet name="CONDENSED_CONSOLIDATED_STATEME1" sheetId="5" r:id="rId5"/>
    <sheet name="CONDENSED_CONSOLIDATED_STATEME2" sheetId="6" r:id="rId6"/>
    <sheet name="Organization_and_Basis_of_Pres" sheetId="60" r:id="rId7"/>
    <sheet name="Acquisition_of_Bresnan_Notes" sheetId="61" r:id="rId8"/>
    <sheet name="Franchises_Goodwill_and_Other_" sheetId="62" r:id="rId9"/>
    <sheet name="Accounts_Payable_and_Accrued_L" sheetId="63" r:id="rId10"/>
    <sheet name="LongTerm_Debt_Notes" sheetId="64" r:id="rId11"/>
    <sheet name="Common_Stock_Notes" sheetId="65" r:id="rId12"/>
    <sheet name="Accounting_for_Derivative_Inst" sheetId="66" r:id="rId13"/>
    <sheet name="Fair_Value_Measurements_Notes" sheetId="67" r:id="rId14"/>
    <sheet name="Operating_Costs_and_Expenses_N" sheetId="68" r:id="rId15"/>
    <sheet name="Other_Operating_Expenses_Net_N" sheetId="69" r:id="rId16"/>
    <sheet name="Income_Taxes_Notes" sheetId="70" r:id="rId17"/>
    <sheet name="Related_Party_Transactions_Not" sheetId="71" r:id="rId18"/>
    <sheet name="Contingencies_Notes" sheetId="72" r:id="rId19"/>
    <sheet name="Stock_Compensation_Plans_Notes" sheetId="73" r:id="rId20"/>
    <sheet name="Consolidating_Schedules_Notes" sheetId="74" r:id="rId21"/>
    <sheet name="Recently_Issued_Accounting_Sta" sheetId="75" r:id="rId22"/>
    <sheet name="Subsequent_Events_Notes" sheetId="76" r:id="rId23"/>
    <sheet name="Accounting_for_Derivative_Inst1" sheetId="77" r:id="rId24"/>
    <sheet name="Acquisition_of_Bresnan_Tables" sheetId="78" r:id="rId25"/>
    <sheet name="Franchises_Goodwill_and_Other_1" sheetId="79" r:id="rId26"/>
    <sheet name="Accounts_Payable_and_Accrued_L1" sheetId="80" r:id="rId27"/>
    <sheet name="LongTerm_Debt_Tables" sheetId="81" r:id="rId28"/>
    <sheet name="Accounting_for_Derivative_Inst2" sheetId="82" r:id="rId29"/>
    <sheet name="Fair_Value_Measurements_Tables" sheetId="83" r:id="rId30"/>
    <sheet name="Operating_Costs_and_Expenses_T" sheetId="84" r:id="rId31"/>
    <sheet name="Other_Operating_Expenses_Net_T" sheetId="85" r:id="rId32"/>
    <sheet name="Stock_Compensation_Plans_Table" sheetId="86" r:id="rId33"/>
    <sheet name="Consolidating_Schedules_Tables" sheetId="87" r:id="rId34"/>
    <sheet name="Organization_and_Basis_of_Pres1" sheetId="35" r:id="rId35"/>
    <sheet name="Acquisition_of_Bresnan_Details" sheetId="36" r:id="rId36"/>
    <sheet name="Franchises_Goodwill_and_Other_2" sheetId="88" r:id="rId37"/>
    <sheet name="Franchises_Goodwill_and_Other_3" sheetId="38" r:id="rId38"/>
    <sheet name="Franchises_Goodwill_and_Other_4" sheetId="89" r:id="rId39"/>
    <sheet name="Accounts_Payable_and_Accrued_L2" sheetId="90" r:id="rId40"/>
    <sheet name="LongTerm_Debt_Details" sheetId="91" r:id="rId41"/>
    <sheet name="Common_Stock_Details" sheetId="42" r:id="rId42"/>
    <sheet name="Accounting_for_Derivative_Inst3" sheetId="92" r:id="rId43"/>
    <sheet name="Accounting_for_Derivative_Inst4" sheetId="44" r:id="rId44"/>
    <sheet name="Accounting_for_Derivative_Inst5" sheetId="45" r:id="rId45"/>
    <sheet name="Fair_Value_Measurements_Detail" sheetId="93" r:id="rId46"/>
    <sheet name="Operating_Costs_and_Expenses_D" sheetId="47" r:id="rId47"/>
    <sheet name="Other_Operating_Expenses_Net_D" sheetId="48" r:id="rId48"/>
    <sheet name="Income_Taxes_Details" sheetId="94" r:id="rId49"/>
    <sheet name="Related_Party_Transactions_Det" sheetId="95" r:id="rId50"/>
    <sheet name="Contingencies_Details" sheetId="96" r:id="rId51"/>
    <sheet name="Stock_Compensation_Plans_Detai" sheetId="52" r:id="rId52"/>
    <sheet name="Condensed_Consolidating_Balanc" sheetId="97" r:id="rId53"/>
    <sheet name="Condensed_Consolidating_Statem" sheetId="54" r:id="rId54"/>
    <sheet name="Condensed_Consolidating_Statem1" sheetId="55" r:id="rId55"/>
    <sheet name="Condensed_Consolidating_Statem2" sheetId="56" r:id="rId56"/>
    <sheet name="Subsequent_Events_Details" sheetId="57" r:id="rId57"/>
  </sheets>
  <calcPr calcId="0"/>
</workbook>
</file>

<file path=xl/sharedStrings.xml><?xml version="1.0" encoding="utf-8"?>
<sst xmlns="http://schemas.openxmlformats.org/spreadsheetml/2006/main" count="5164" uniqueCount="662">
  <si>
    <t>Document And Entity Information (USD $)</t>
  </si>
  <si>
    <t>In Billions, except Share data, unless otherwise specified</t>
  </si>
  <si>
    <t>3 Months Ended</t>
  </si>
  <si>
    <t>Mar. 31, 2014</t>
  </si>
  <si>
    <t>Jun. 30, 2013</t>
  </si>
  <si>
    <t>Entity Information [Line Items]</t>
  </si>
  <si>
    <t>'</t>
  </si>
  <si>
    <t>Entity Registrant Name</t>
  </si>
  <si>
    <t>'CHARTER COMMUNICATIONS, INC. /MO/</t>
  </si>
  <si>
    <t>Entity Central Index Key</t>
  </si>
  <si>
    <t>'0001091667</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Trading Symbol</t>
  </si>
  <si>
    <t>'CHTR</t>
  </si>
  <si>
    <t>Entity Current Reporting Status</t>
  </si>
  <si>
    <t>'Yes</t>
  </si>
  <si>
    <t>Entity Well-known Seasoned Issuer</t>
  </si>
  <si>
    <t>Entity Voluntary Filers</t>
  </si>
  <si>
    <t>'No</t>
  </si>
  <si>
    <t>Amendment Flag</t>
  </si>
  <si>
    <t>'false</t>
  </si>
  <si>
    <t>Entity Common Stock, Shares Outstanding</t>
  </si>
  <si>
    <t>Entity Public Float</t>
  </si>
  <si>
    <t>CONDENSED CONSOLIDATED BALANCE SHEETS (USD $)</t>
  </si>
  <si>
    <t>In Millions, unless otherwise specified</t>
  </si>
  <si>
    <t>Dec. 31, 2013</t>
  </si>
  <si>
    <t>CURRENT ASSETS:</t>
  </si>
  <si>
    <t>Cash and cash equivalents</t>
  </si>
  <si>
    <t>Accounts receivable, less allowance for doubtful accounts of $18 and $19, respectively</t>
  </si>
  <si>
    <t>Prepaid expenses and other current assets</t>
  </si>
  <si>
    <t>Total current assets</t>
  </si>
  <si>
    <t>INVESTMENT IN CABLE PROPERTIES:</t>
  </si>
  <si>
    <t>Property, plant and equipment, net of accumulated depreciation of $4,948 and $4,787, respectively</t>
  </si>
  <si>
    <t>Franchises</t>
  </si>
  <si>
    <t>Customer relationships, net</t>
  </si>
  <si>
    <t>Goodwill</t>
  </si>
  <si>
    <t>Total investment in cable properties, net</t>
  </si>
  <si>
    <t>OTHER NONCURRENT ASSETS</t>
  </si>
  <si>
    <t>Total assets</t>
  </si>
  <si>
    <t>CURRENT LIABILITIES:</t>
  </si>
  <si>
    <t>Accounts payable and accrued liabilities</t>
  </si>
  <si>
    <t>Total current liabilities</t>
  </si>
  <si>
    <t>LONG-TERM DEBT</t>
  </si>
  <si>
    <t>DEFERRED INCOME TAXES</t>
  </si>
  <si>
    <t>OTHER LONG-TERM LIABILITIES</t>
  </si>
  <si>
    <t>SHAREHOLDERS' EQUITY:</t>
  </si>
  <si>
    <t>Preferred stock; $.001 par value; 250 million shares authorized; no shares issued and outstanding</t>
  </si>
  <si>
    <t>Additional paid-in capital</t>
  </si>
  <si>
    <t>Accumulated deficit</t>
  </si>
  <si>
    <t>Treasury stock at cost; 77,834 and 0 shares, respectively</t>
  </si>
  <si>
    <t>Accumulated other comprehensive loss</t>
  </si>
  <si>
    <t>Total shareholders' equity</t>
  </si>
  <si>
    <t>Total liabilities and shareholders' equity</t>
  </si>
  <si>
    <t>Class A Common Stock [Member]</t>
  </si>
  <si>
    <t>Common stock</t>
  </si>
  <si>
    <t>Class B Common Stock [Member]</t>
  </si>
  <si>
    <t>CONDENSED CONSOLIDATED BALANCE SHEET (PARENTHETICALS) (USD $)</t>
  </si>
  <si>
    <t>In Millions, except Share data, unless otherwise specified</t>
  </si>
  <si>
    <t>Allowance for doubtful accounts</t>
  </si>
  <si>
    <t>Accumulated depreciation, property, plant and equipment</t>
  </si>
  <si>
    <t>Preferred Stock, par value (in dollars per share)</t>
  </si>
  <si>
    <t>Preferred Stock, shares authorized (in shares)</t>
  </si>
  <si>
    <t>Preferred Stock, shares issued (in shares)</t>
  </si>
  <si>
    <t>Preferred Stock, shares outstanding (in shares)</t>
  </si>
  <si>
    <t>Treasury Stock, shares (in shares)</t>
  </si>
  <si>
    <t>Common Stock, par value (in dollars per share)</t>
  </si>
  <si>
    <t>Common Stock, shares authorized (in shares)</t>
  </si>
  <si>
    <t>Common Stock, shares issued (in shares)</t>
  </si>
  <si>
    <t>Common Stock, shares outstanding (in shares)</t>
  </si>
  <si>
    <t>CONDENSED CONSOLIDATED STATEMENTS OF OPERATIONS (USD $)</t>
  </si>
  <si>
    <t>Mar. 31, 2013</t>
  </si>
  <si>
    <t>Income Statement [Abstract]</t>
  </si>
  <si>
    <t>REVENUES</t>
  </si>
  <si>
    <t>COSTS AND EXPENSES:</t>
  </si>
  <si>
    <t>Operating costs and expenses (excluding depreciation and amortization)</t>
  </si>
  <si>
    <t>Depreciation and amortization</t>
  </si>
  <si>
    <t>Other operating expenses, net</t>
  </si>
  <si>
    <t>Total costs and expenses</t>
  </si>
  <si>
    <t>Income from operations</t>
  </si>
  <si>
    <t>OTHER EXPENSES:</t>
  </si>
  <si>
    <t>Interest expense, net</t>
  </si>
  <si>
    <t>Loss on extinguishment of debt</t>
  </si>
  <si>
    <t>Loss on derivative instruments, net</t>
  </si>
  <si>
    <t>Other expense, net</t>
  </si>
  <si>
    <t>Total other expenses</t>
  </si>
  <si>
    <t>Income (loss) before income taxes</t>
  </si>
  <si>
    <t>Income tax expense</t>
  </si>
  <si>
    <t>Net loss</t>
  </si>
  <si>
    <t>LOSS PER COMMON SHARE, BASIC AND DILUTED</t>
  </si>
  <si>
    <t>LOSS PER COMMON SHARE, BASIC AND DILUTED (in dollars per share)</t>
  </si>
  <si>
    <t>Weighted average common shares outstanding, basic and diluted (in shares)</t>
  </si>
  <si>
    <t>CONDENSED CONSOLIDATED STATEMENTS OF COMPREHENSIVE LOSS (USD $)</t>
  </si>
  <si>
    <t>Statement of Comprehensive Income [Abstract]</t>
  </si>
  <si>
    <t>Net impact of interest rate derivative instruments, net of tax</t>
  </si>
  <si>
    <t>Comprehensive loss</t>
  </si>
  <si>
    <t>CONDENSED CONSOLIDATED STATEMENTS OF CASH FLOWS (USD $)</t>
  </si>
  <si>
    <t>CASH FLOWS FROM OPERATING ACTIVITIES [Abstract]</t>
  </si>
  <si>
    <t>Adjustments to reconcile net loss to net cash flows from operating activities:</t>
  </si>
  <si>
    <t>Noncash interest expense</t>
  </si>
  <si>
    <t>Deferred income taxes</t>
  </si>
  <si>
    <t>Other, net</t>
  </si>
  <si>
    <t>Changes in operating assets and liabilities, net of effects from acquisitions:</t>
  </si>
  <si>
    <t>Accounts receivable</t>
  </si>
  <si>
    <t>Prepaid expenses and other assets</t>
  </si>
  <si>
    <t>Accounts payable, accrued liabilities and other</t>
  </si>
  <si>
    <t>Net cash flows from operating activities</t>
  </si>
  <si>
    <t>CASH FLOWS FROM INVESTING ACTIVITIES [Abstract]</t>
  </si>
  <si>
    <t>Purchases of property, plant and equipment</t>
  </si>
  <si>
    <t>Change in accrued expenses related to capital expenditures</t>
  </si>
  <si>
    <t>Net cash flows from investing activities</t>
  </si>
  <si>
    <t>CASH FLOWS FROM FINANCING ACTIVITIES [Abstract]</t>
  </si>
  <si>
    <t>Borrowings of long-term debt</t>
  </si>
  <si>
    <t>Repayments of long-term debt</t>
  </si>
  <si>
    <t>Payments for debt issuance costs</t>
  </si>
  <si>
    <t>Purchase of treasury stock</t>
  </si>
  <si>
    <t>Proceeds from exercise of options and warrants</t>
  </si>
  <si>
    <t>Net cash flows from financing activities</t>
  </si>
  <si>
    <t>NET INCREASE (DECREASE) IN CASH AND CASH EQUIVALENTS</t>
  </si>
  <si>
    <t>CASH AND CASH EQUIVALENTS, beginning of period</t>
  </si>
  <si>
    <t>CASH AND CASH EQUIVALENTS, end of period</t>
  </si>
  <si>
    <t>Cash Paid for Interest</t>
  </si>
  <si>
    <t>Organization and Basis of Presentation (Notes)</t>
  </si>
  <si>
    <t>Organization, Consolidation and Presentation of Financial Statements [Abstract]</t>
  </si>
  <si>
    <t>Organization and Basis of Presentation</t>
  </si>
  <si>
    <t xml:space="preserve">Organization and Basis of Presentation </t>
  </si>
  <si>
    <t xml:space="preserve">Organization </t>
  </si>
  <si>
    <r>
      <t xml:space="preserve">Charter Communications, Inc. (“Charter”) is a holding company whose principal asset is a </t>
    </r>
    <r>
      <rPr>
        <sz val="10"/>
        <color rgb="FF000000"/>
        <rFont val="Inherit"/>
      </rPr>
      <t>100%</t>
    </r>
    <r>
      <rPr>
        <sz val="10"/>
        <color theme="1"/>
        <rFont val="Inherit"/>
      </rPr>
      <t xml:space="preserve"> common equity interest in Charter Communications Holding Company, LLC (“Charter Holdco”). Charter owns cable systems through its subsidiaries, which are collectively, with Charter, referred to herein as the “Company.” All significant intercompany accounts and transactions among consolidated entities have been eliminated.</t>
    </r>
  </si>
  <si>
    <t>The Company is a cable operator providing services in the United States. The Company offers to residential and commercial customers traditional cable video programming, Internet services, and voice services, as well as advanced video services such as OnDemand™, high definition television, and digital video recorder (“DVR”) service. The Company sells its cable video programming, Internet, voice, and advanced video services primarily on a subscription basis. The Company also sells local advertising on cable networks and on the Internet and provides fiber connectivity to cellular towers.</t>
  </si>
  <si>
    <t>Basis of Presentation</t>
  </si>
  <si>
    <t xml:space="preserve">The accompanying consolidated financial statements have been prepared in accordance with accounting principles generally accepted in the United States (“GAAP”) and the rules and regulations of the Securities and Exchange Commission (the “SEC”). Accordingly, certain information and footnote disclosures typically included in Charter's Annual Report on Form 10-K have been condensed or omitted for this quarterly report. The accompanying condensed consolidated financial statements are unaudited and are subject to review by regulatory authorities. However, in the opinion of management, such financial statements include all adjustments, which consist of only normal recurring adjustments, necessary for a fair presentation of the results for the periods presented. Interim results are not necessarily indicative of results for a full year. </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reas involving significant judgments and estimates include capitalization of labor and overhead costs; depreciation and amortization costs; impairments of and acquisition accounting for property, plant and equipment, intangibles and goodwill; income taxes; contingencies and programming expense. Actual results could differ from those estimates. </t>
  </si>
  <si>
    <t>Certain prior year amounts disclosed in these footnotes have been reclassified to conform with the 2014 presentation.</t>
  </si>
  <si>
    <t>Acquisition of Bresnan (Notes)</t>
  </si>
  <si>
    <t>Business Combinations [Abstract]</t>
  </si>
  <si>
    <t>Business Combination Disclosure</t>
  </si>
  <si>
    <t>Acquisition of Bresnan</t>
  </si>
  <si>
    <r>
      <t xml:space="preserve">On July 1, 2013, Charter and Charter Communications Operating, LLC ("Charter Operating") acquired Bresnan Broadband Holdings, LLC and its subsidiaries (collectively, “Bresnan”) from a wholly owned subsidiary of Cablevision Systems Corporation, for </t>
    </r>
    <r>
      <rPr>
        <sz val="10"/>
        <color rgb="FF000000"/>
        <rFont val="Inherit"/>
      </rPr>
      <t>$1.625 billion</t>
    </r>
    <r>
      <rPr>
        <sz val="10"/>
        <color theme="1"/>
        <rFont val="Inherit"/>
      </rPr>
      <t xml:space="preserve"> in cash, subject to a working capital adjustment, a reduction for certain funded indebtedness of Bresnan and payment of any post-closing refunds of certain Montana property taxes paid under protest by Bresnan prior to the closing. Bresnan manages cable operating systems in Montana, Wyoming, Colorado and Utah. Charter funded the purchase of Bresnan with a </t>
    </r>
    <r>
      <rPr>
        <sz val="10"/>
        <color rgb="FF000000"/>
        <rFont val="Inherit"/>
      </rPr>
      <t>$1.5 billion</t>
    </r>
    <r>
      <rPr>
        <sz val="10"/>
        <color theme="1"/>
        <rFont val="Inherit"/>
      </rPr>
      <t xml:space="preserve"> term loan and borrowings under the Charter Operating credit facilities. </t>
    </r>
  </si>
  <si>
    <t xml:space="preserve">The following unaudited pro forma financial information of Charter is based on the historical consolidated financial statements of Charter and the historical consolidated financial statements of Bresnan and is intended to provide information about how the acquisition of Bresnan and related financing may have affected Charter's historical consolidated financial statements if they had closed as of January 1, 2012. The pro forma financial information below is based on available information and assumptions that the Company believes are reasonable. The pro forma financial information is for illustrative and informational purposes only and is not intended to represent or be indicative of what Charter's financial condition or results of operations would have been had the transactions described above occurred on the date indicated. The pro forma financial information also should not be considered representative of Charter's future financial condition or results of operations. </t>
  </si>
  <si>
    <t>Three Months Ended March 31, 2013</t>
  </si>
  <si>
    <t>Revenues</t>
  </si>
  <si>
    <t>$</t>
  </si>
  <si>
    <t>(68</t>
  </si>
  <si>
    <t>)</t>
  </si>
  <si>
    <t>Loss per common share, basic and diluted</t>
  </si>
  <si>
    <t>(0.68</t>
  </si>
  <si>
    <t>Franchises, Goodwill and Other Intangible Assets (Notes)</t>
  </si>
  <si>
    <t>Goodwill and Intangible Assets Disclosure [Abstract]</t>
  </si>
  <si>
    <t>Franchises, Goodwill and Other Intangible Assets</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definite lived and finite-lived intangible assets are presented in the following table: </t>
    </r>
  </si>
  <si>
    <t>March 31, 2014</t>
  </si>
  <si>
    <t>December 31, 2013</t>
  </si>
  <si>
    <t>Gross Carrying Amount</t>
  </si>
  <si>
    <t>Accumulated Amortization</t>
  </si>
  <si>
    <t>Net Carrying Amount</t>
  </si>
  <si>
    <t>Indefinite-lived intangible assets:</t>
  </si>
  <si>
    <t>—</t>
  </si>
  <si>
    <t>Trademarks</t>
  </si>
  <si>
    <t>Other intangible assets</t>
  </si>
  <si>
    <t>Finite-lived intangible assets:</t>
  </si>
  <si>
    <t>Customer relationships</t>
  </si>
  <si>
    <r>
      <t xml:space="preserve">Amortization expense related to customer relationships and other intangible assets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76 million</t>
    </r>
    <r>
      <rPr>
        <sz val="10"/>
        <color theme="1"/>
        <rFont val="Inherit"/>
      </rPr>
      <t xml:space="preserve"> and </t>
    </r>
    <r>
      <rPr>
        <sz val="10"/>
        <color rgb="FF000000"/>
        <rFont val="Inherit"/>
      </rPr>
      <t>$68 million</t>
    </r>
    <r>
      <rPr>
        <sz val="10"/>
        <color theme="1"/>
        <rFont val="Inherit"/>
      </rPr>
      <t xml:space="preserve">, respectively. </t>
    </r>
  </si>
  <si>
    <t>    </t>
  </si>
  <si>
    <t xml:space="preserve">The Company expects amortization expense on its finite-lived intangible assets will be as follows. </t>
  </si>
  <si>
    <t>Nine months ended December 31, 2014</t>
  </si>
  <si>
    <t>Thereafter</t>
  </si>
  <si>
    <t>Actual amortization expense in future periods will differ from these estimates as a result of new intangible asset acquisitions or divestitures, changes in useful lives, impairments and other relevant factors.</t>
  </si>
  <si>
    <t>Accounts Payable and Accrued Liabilities (Notes)</t>
  </si>
  <si>
    <t>Accounts Payable and Accrued Liabilities, Current [Abstract]</t>
  </si>
  <si>
    <t>Accounts Payable and Accrued Liabilities</t>
  </si>
  <si>
    <r>
      <t xml:space="preserve">Accounts payable and accrued liabilities consist of the following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
    </r>
  </si>
  <si>
    <t>Accounts payable – trade</t>
  </si>
  <si>
    <t>Accrued capital expenditures</t>
  </si>
  <si>
    <t>Deferred revenue</t>
  </si>
  <si>
    <t>Accrued liabilities:</t>
  </si>
  <si>
    <t>Interest</t>
  </si>
  <si>
    <t>Programming costs</t>
  </si>
  <si>
    <t>Franchise related fees</t>
  </si>
  <si>
    <t>Compensation</t>
  </si>
  <si>
    <t>Other</t>
  </si>
  <si>
    <t>Long-Term Debt (Notes)</t>
  </si>
  <si>
    <t>Debt Disclosure [Abstract]</t>
  </si>
  <si>
    <t>Long-Term Debt</t>
  </si>
  <si>
    <r>
      <t xml:space="preserve">Long-term debt consists of the following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
    </r>
  </si>
  <si>
    <t>Principal Amount</t>
  </si>
  <si>
    <t>Accreted Value</t>
  </si>
  <si>
    <t>CCO Holdings, LLC:</t>
  </si>
  <si>
    <t>7.250% senior notes due October 30, 2017</t>
  </si>
  <si>
    <t>7.000% senior notes due January 15, 2019</t>
  </si>
  <si>
    <t>8.125% senior notes due April 30, 2020</t>
  </si>
  <si>
    <t>7.375% senior notes due June 1, 2020</t>
  </si>
  <si>
    <t>5.250% senior notes due March 15, 2021</t>
  </si>
  <si>
    <t>6.500% senior notes due April 30, 2021</t>
  </si>
  <si>
    <t>6.625% senior notes due January 31, 2022</t>
  </si>
  <si>
    <t>5.250% senior notes due September 30, 2022</t>
  </si>
  <si>
    <t>5.125% senior notes due February 15, 2023</t>
  </si>
  <si>
    <t>5.750% senior notes due September 1, 2023</t>
  </si>
  <si>
    <t>5.750% senior notes due January 15, 2024</t>
  </si>
  <si>
    <t>Credit facility due September 6, 2014</t>
  </si>
  <si>
    <t>Charter Communications Operating, LLC:</t>
  </si>
  <si>
    <t>Credit facilities</t>
  </si>
  <si>
    <r>
      <t xml:space="preserve">The accreted values presented above represent the principal amount of the debt less the original issue discount at the time of sale, plus the accretion to the balance sheet date. However, the amount that is currently payable if the debt becomes immediately due is equal to the principal amount of the debt. The Company has availability under its credit facilities of approximately </t>
    </r>
    <r>
      <rPr>
        <sz val="10"/>
        <color rgb="FF000000"/>
        <rFont val="Inherit"/>
      </rPr>
      <t>$1.2 billion</t>
    </r>
    <r>
      <rPr>
        <sz val="10"/>
        <color theme="1"/>
        <rFont val="Inherit"/>
      </rPr>
      <t xml:space="preserve"> as of </t>
    </r>
    <r>
      <rPr>
        <sz val="10"/>
        <color rgb="FF000000"/>
        <rFont val="Inherit"/>
      </rPr>
      <t>March 31, 2014</t>
    </r>
    <r>
      <rPr>
        <sz val="10"/>
        <color theme="1"/>
        <rFont val="Inherit"/>
      </rPr>
      <t xml:space="preserve"> and as such, debt maturing in the next twelve months is classified as long-term. </t>
    </r>
  </si>
  <si>
    <r>
      <t xml:space="preserve">In March 2013, CCO Holdings, LLC ("CCO Holdings") and CCO Holdings Capital Corp. closed on transactions in which they issued $500 million aggregate principal amount of </t>
    </r>
    <r>
      <rPr>
        <sz val="10"/>
        <color rgb="FF000000"/>
        <rFont val="Inherit"/>
      </rPr>
      <t>5.250%</t>
    </r>
    <r>
      <rPr>
        <sz val="10"/>
        <color theme="1"/>
        <rFont val="Inherit"/>
      </rPr>
      <t xml:space="preserve"> senior notes due 2021 and $500 million aggregate principal amount of </t>
    </r>
    <r>
      <rPr>
        <sz val="10"/>
        <color rgb="FF000000"/>
        <rFont val="Inherit"/>
      </rPr>
      <t>5.750%</t>
    </r>
    <r>
      <rPr>
        <sz val="10"/>
        <color theme="1"/>
        <rFont val="Inherit"/>
      </rPr>
      <t xml:space="preserve"> senior notes due 2023. The proceeds were used for repaying amounts outstanding under the Charter Operating term loan C facility. The Company recorded a loss on extinguishment of debt of approximately </t>
    </r>
    <r>
      <rPr>
        <sz val="10"/>
        <color rgb="FF000000"/>
        <rFont val="Times New Roman"/>
        <family val="1"/>
      </rPr>
      <t>$42 million</t>
    </r>
    <r>
      <rPr>
        <sz val="10"/>
        <color theme="1"/>
        <rFont val="Inherit"/>
      </rPr>
      <t xml:space="preserve"> for the </t>
    </r>
    <r>
      <rPr>
        <sz val="10"/>
        <color rgb="FF000000"/>
        <rFont val="Inherit"/>
      </rPr>
      <t>three</t>
    </r>
    <r>
      <rPr>
        <sz val="10"/>
        <color theme="1"/>
        <rFont val="Inherit"/>
      </rPr>
      <t xml:space="preserve"> months ended March 31, 2013 related to these transactions.</t>
    </r>
  </si>
  <si>
    <t>Common Stock (Notes)</t>
  </si>
  <si>
    <t>Common Stock, Number of Shares, Par Value and Other Disclosures [Abstract]</t>
  </si>
  <si>
    <t>Common Stock</t>
  </si>
  <si>
    <r>
      <t xml:space="preserve">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Times New Roman"/>
        <family val="1"/>
      </rPr>
      <t>2013</t>
    </r>
    <r>
      <rPr>
        <sz val="10"/>
        <color theme="1"/>
        <rFont val="Inherit"/>
      </rPr>
      <t xml:space="preserve">, the Company withheld </t>
    </r>
    <r>
      <rPr>
        <sz val="10"/>
        <color rgb="FF000000"/>
        <rFont val="Inherit"/>
      </rPr>
      <t>77,834</t>
    </r>
    <r>
      <rPr>
        <sz val="10"/>
        <color theme="1"/>
        <rFont val="Inherit"/>
      </rPr>
      <t xml:space="preserve"> and 59,113, respectively, shares of its common stock in payment of </t>
    </r>
    <r>
      <rPr>
        <sz val="10"/>
        <color rgb="FF000000"/>
        <rFont val="Inherit"/>
      </rPr>
      <t>$11 million</t>
    </r>
    <r>
      <rPr>
        <sz val="10"/>
        <color theme="1"/>
        <rFont val="Inherit"/>
      </rPr>
      <t xml:space="preserve"> and $5 million income tax withholding owed by employees upon vesting of restricted shares, respectively. The Company accounts for treasury stock using the cost method and includes treasury stock as a component of total shareholders' equity. </t>
    </r>
  </si>
  <si>
    <r>
      <t xml:space="preserve">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the Company issued approximately 2 million shares of Charter Class A common stock as a result of exercises by holders who received warrants pursuant to the Joint Plan of Reorganization (the "Plan") upon the Company's emergence from bankruptcy.</t>
    </r>
  </si>
  <si>
    <t>Accounting for Derivative Instruments and Hedging Activities (Notes)</t>
  </si>
  <si>
    <t>Derivative Instruments and Hedging Activities Disclosure [Abstract]</t>
  </si>
  <si>
    <t>Accounting for Derivative Instruments and Hedging Activities</t>
  </si>
  <si>
    <t xml:space="preserve">The Company uses interest rate derivative instruments to manage its interest costs and reduce the Company’s exposure to increases in floating interest rates. The Company manages its exposure to fluctuations in interest rates by maintaining a mix of fixed and variable rate debt. Using interest rate derivative instruments, the Company agrees to exchange, at specified intervals through 2017, the difference between fixed and variable interest amounts calculated by reference to agreed-upon notional principal amounts. </t>
  </si>
  <si>
    <t xml:space="preserve">The Company does not hold or issue derivative instruments for speculative trading purposes. The Company, until de-designating in the three months ended March 31, 2013, had certain interest rate derivative instruments that were designated as cash flow hedging instruments for GAAP purposes. Such instruments effectively converted variable interest payments on certain debt instruments into fixed payments. For qualifying hedges, realized derivative gains and losses offset related results on hedged items in the condensed consolidated statements of operations. The Company formally documented, designated and assessed the effectiveness of transactions that received hedge accounting. </t>
  </si>
  <si>
    <t>The effect of interest rate derivatives on the Company’s condensed consolidated balance sheets is presented in the table below:</t>
  </si>
  <si>
    <t>Accrued interest</t>
  </si>
  <si>
    <t>Other long-term liabilities</t>
  </si>
  <si>
    <t>(35</t>
  </si>
  <si>
    <t>(41</t>
  </si>
  <si>
    <t xml:space="preserve">Changes in the fair value of interest rate derivative instruments that were designated as hedging instruments of the variability of cash flows associated with floating-rate debt obligations, and that met effectiveness criteria were reported in accumulated other comprehensive loss. The amounts were subsequently reclassified as an increase or decrease to interest expense in the same periods in which the related interest on the floating-rate debt obligations affected earnings (losses). </t>
  </si>
  <si>
    <r>
      <t xml:space="preserve">Due to repayment of variable rate credit facility debt without a LIBOR floor, certain interest rate derivative instruments were de-designated as cash flow hedges during the three months ended March 31, 2013, as they no longer met the criteria for cash flow hedging specified by GAAP. In addition, on March 31, 2013, the remaining interest rate derivative instruments that continued to be highly effective cash flow hedges for GAAP purposes were electively de-designated. On the date of de-designation, the Company completed a final measurement test for each interest rate derivative instrument to determine any ineffectiveness and such amount was reclassified from accumulated other comprehensive loss into loss on derivative instruments, net in the Company's condensed consolidated statements of operations. While these interest rate derivative instruments are no longer designated as cash flow hedges for accounting purposes, management continues to believe such instruments are closely correlated with the respective debt, thus managing associated risk. Interest rate derivative instruments not designated as hedges are marked to fair value, with the impact recorded as a gain or loss on derivative instruments, net in the Company's condensed consolidated statements of operations. The balance that remains in accumulated other comprehensive loss for these interest rate derivative instruments will be amortized over the respective lives of the contracts and recorded as a loss within loss on derivative instruments, net in the Company's condensed consolidated statements of operations. The estimated net amount of existing losses that are reported in accumulated other comprehensive loss as of </t>
    </r>
    <r>
      <rPr>
        <sz val="10"/>
        <color rgb="FF000000"/>
        <rFont val="Inherit"/>
      </rPr>
      <t>March 31, 2014</t>
    </r>
    <r>
      <rPr>
        <sz val="10"/>
        <color theme="1"/>
        <rFont val="Inherit"/>
      </rPr>
      <t xml:space="preserve"> that is expected to be reclassified into earnings within the next twelve months is approximately </t>
    </r>
    <r>
      <rPr>
        <sz val="10"/>
        <color rgb="FF000000"/>
        <rFont val="Inherit"/>
      </rPr>
      <t>$16 million</t>
    </r>
    <r>
      <rPr>
        <sz val="10"/>
        <color theme="1"/>
        <rFont val="Inherit"/>
      </rPr>
      <t>.</t>
    </r>
  </si>
  <si>
    <t>The effects of interest rate derivative instruments on the Company’s condensed consolidated statements of operations is presented in the table below.</t>
  </si>
  <si>
    <t xml:space="preserve">Three Months Ended March 31, </t>
  </si>
  <si>
    <t>Loss on derivative instruments, net:</t>
  </si>
  <si>
    <t>Change in fair value of interest rate derivative instruments not designated as cash flow hedges</t>
  </si>
  <si>
    <t>Loss reclassified from accumulated other comprehensive loss into earnings as a result of cash flow hedge discontinuance</t>
  </si>
  <si>
    <t>(6</t>
  </si>
  <si>
    <t>(4</t>
  </si>
  <si>
    <t>(2</t>
  </si>
  <si>
    <t>(3</t>
  </si>
  <si>
    <t>Interest expense:</t>
  </si>
  <si>
    <t>Loss reclassified from accumulated other comprehensive loss into interest expense</t>
  </si>
  <si>
    <t>(10</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had </t>
    </r>
    <r>
      <rPr>
        <sz val="10"/>
        <color rgb="FF000000"/>
        <rFont val="Inherit"/>
      </rPr>
      <t>$1.7 billion</t>
    </r>
    <r>
      <rPr>
        <sz val="10"/>
        <color theme="1"/>
        <rFont val="Inherit"/>
      </rPr>
      <t xml:space="preserve"> and $2.2 billion, respectively, in notional amounts of interest rate derivative instruments outstanding. As of </t>
    </r>
    <r>
      <rPr>
        <sz val="10"/>
        <color rgb="FF000000"/>
        <rFont val="Inherit"/>
      </rPr>
      <t>March 31, 2014</t>
    </r>
    <r>
      <rPr>
        <sz val="10"/>
        <color theme="1"/>
        <rFont val="Inherit"/>
      </rPr>
      <t xml:space="preserve">, this includes </t>
    </r>
    <r>
      <rPr>
        <sz val="10"/>
        <color rgb="FF000000"/>
        <rFont val="Inherit"/>
      </rPr>
      <t>$250 million</t>
    </r>
    <r>
      <rPr>
        <sz val="10"/>
        <color theme="1"/>
        <rFont val="Inherit"/>
      </rPr>
      <t xml:space="preserve"> in delayed start interest rate derivative instruments that become effective in September 2014 through March 2015.  In any future quarter in which a portion of these delayed start interest rate derivative instruments first becomes effective, an equal or greater notional amount of the currently effective interest rate derivative instruments are scheduled to mature.  Therefore, the </t>
    </r>
    <r>
      <rPr>
        <sz val="10"/>
        <color rgb="FF000000"/>
        <rFont val="Inherit"/>
      </rPr>
      <t>$1.5 billion</t>
    </r>
    <r>
      <rPr>
        <sz val="10"/>
        <color theme="1"/>
        <rFont val="Inherit"/>
      </rPr>
      <t xml:space="preserve"> notional amount of currently effective interest rate derivative instruments will gradually step down over time as current interest rate derivative instruments mature and an equal or lesser amount of delayed start interest rate derivative instruments become effective.</t>
    </r>
  </si>
  <si>
    <t>The notional amounts of interest rate instruments do not represent amounts exchanged by the parties and, thus, are not a measure of exposure to credit loss. The amounts exchanged were determined by reference to the notional amount and the other terms of the contracts.</t>
  </si>
  <si>
    <t>Fair Value Measurements (Notes)</t>
  </si>
  <si>
    <t>Fair Value Disclosures [Abstract]</t>
  </si>
  <si>
    <t>Fair Value Measurements</t>
  </si>
  <si>
    <r>
      <t>The accounting guidance</t>
    </r>
    <r>
      <rPr>
        <sz val="12"/>
        <color theme="1"/>
        <rFont val="Inherit"/>
      </rPr>
      <t xml:space="preserve"> </t>
    </r>
    <r>
      <rPr>
        <sz val="10"/>
        <color theme="1"/>
        <rFont val="Inherit"/>
      </rPr>
      <t>establishes a three-level hierarchy for disclosure of fair value measurements, based upon the transparency of inputs to the valuation of an asset or liability as of the measurement date, as follows:</t>
    </r>
  </si>
  <si>
    <t>•</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t>
  </si>
  <si>
    <t>Financial Assets and Liabilities</t>
  </si>
  <si>
    <r>
      <t xml:space="preserve">The Company has estimated the fair value of its financial instrumen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using available market information or other appropriate valuation methodologies. Considerable judgment, however, is required in interpreting market data to develop the estimates of fair value. Accordingly, the estimates presented in the accompanying condensed consolidated financial statements are not necessarily indicative of the amounts the Company would realize in a current market exchange. </t>
    </r>
  </si>
  <si>
    <t xml:space="preserve">The carrying amounts of cash and cash equivalents, receivables, payables and other current assets and liabilities approximate fair value because of the short maturity of those instruments. </t>
  </si>
  <si>
    <r>
      <t xml:space="preserve">The estimated fair value of the Company’s debt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re based on quoted market prices and is classified within Level 1 of the valuation hierarchy.</t>
    </r>
  </si>
  <si>
    <r>
      <t xml:space="preserve">A summary of the carrying value and fair value of the Company’s debt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s as follows: </t>
    </r>
  </si>
  <si>
    <t>Carrying Value</t>
  </si>
  <si>
    <t>Fair Value</t>
  </si>
  <si>
    <t>Debt</t>
  </si>
  <si>
    <t>CCO Holdings senior notes</t>
  </si>
  <si>
    <r>
      <t xml:space="preserve">The fair value of interest rate derivative instruments were </t>
    </r>
    <r>
      <rPr>
        <sz val="10"/>
        <color rgb="FF000000"/>
        <rFont val="Inherit"/>
      </rPr>
      <t>$26 million</t>
    </r>
    <r>
      <rPr>
        <sz val="10"/>
        <color theme="1"/>
        <rFont val="Inherit"/>
      </rPr>
      <t xml:space="preserve"> and </t>
    </r>
    <r>
      <rPr>
        <sz val="10"/>
        <color rgb="FF000000"/>
        <rFont val="Inherit"/>
      </rPr>
      <t>$30 million</t>
    </r>
    <r>
      <rPr>
        <sz val="10"/>
        <color theme="1"/>
        <rFont val="Inherit"/>
      </rPr>
      <t xml:space="preserve"> and classified as liabiliti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using a present value calculation based on an implied forward LIBOR curve (adjusted for Charter Operating’s or counterparties’ credit risk) and were classified within Level 2 of the valuation hierarchy. The weighted average pay rate for the Company’s currently effective interest rate derivative instruments was </t>
    </r>
    <r>
      <rPr>
        <sz val="10"/>
        <color rgb="FF000000"/>
        <rFont val="Inherit"/>
      </rPr>
      <t>2.04%</t>
    </r>
    <r>
      <rPr>
        <sz val="10"/>
        <color theme="1"/>
        <rFont val="Inherit"/>
      </rPr>
      <t xml:space="preserve"> and </t>
    </r>
    <r>
      <rPr>
        <sz val="10"/>
        <color rgb="FF000000"/>
        <rFont val="Inherit"/>
      </rPr>
      <t>2.17%</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exclusive of applicable spreads).</t>
    </r>
  </si>
  <si>
    <t>Nonfinancial Assets and Liabilities</t>
  </si>
  <si>
    <r>
      <t xml:space="preserve">The Company’s nonfinancial assets such as franchises, property, plant, and equipment, and other intangible assets are not measured at fair value on a recurring basis; however they are subject to fair value adjustments in certain circumstances, such as when there is evidence that an impairment may exist.  No impairments were recorded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Operating Costs and Expenses (Notes)</t>
  </si>
  <si>
    <t>Other Income and Expenses [Abstract]</t>
  </si>
  <si>
    <t>Operating Costs and Expenses</t>
  </si>
  <si>
    <t>Operating costs and expenses consist of the following for the years presented:</t>
  </si>
  <si>
    <t>Programming</t>
  </si>
  <si>
    <t>Franchise, regulatory and connectivity</t>
  </si>
  <si>
    <t>Costs to service customers</t>
  </si>
  <si>
    <t>Marketing</t>
  </si>
  <si>
    <t>Programming costs consist primarily of costs paid to programmers for basic, premium, digital, OnDemand, and pay-per-view programming. Franchise, regulatory and connectivity costs represent payments to franchise and regulatory authorities and costs directly related to providing Internet and voice services. Costs to service customers include residential and commercial costs related to field operations, network operations and customer care including labor, reconnects, maintenance, billing and collection, occupancy and vehicle costs. Marketing costs represents the costs of marketing to our current and potential commercial and residential customers including labor costs. Other includes bad debt expense, corporate overhead, commercial and advertising sales expenses, property tax and insurance and stock compensation expense, among others.</t>
  </si>
  <si>
    <t>Other Operating Expenses, Net (Notes)</t>
  </si>
  <si>
    <t>Other Operating Expenses, Net</t>
  </si>
  <si>
    <t>Other operating expenses, net consist of the following for the years presented:</t>
  </si>
  <si>
    <t>Loss on sale of assets, net</t>
  </si>
  <si>
    <t>Special charges, net</t>
  </si>
  <si>
    <t xml:space="preserve">Loss on sale of assets represents the net loss recognized on the sales and disposals of fixed assets and cable systems. </t>
  </si>
  <si>
    <r>
      <t xml:space="preserve">Special charges, net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primarily include severance charges and in 2013, net amounts of litigation settlements.</t>
    </r>
  </si>
  <si>
    <t>Income Taxes (Notes)</t>
  </si>
  <si>
    <t>Income Tax Disclosure [Abstract]</t>
  </si>
  <si>
    <t>Income Taxes</t>
  </si>
  <si>
    <t xml:space="preserve">All of Charter’s operations are held through Charter Holdco and its direct and indirect subsidiaries. Charter Holdco and the majority of its subsidiaries are generally limited liability companies that are not subject to income tax. However, certain of these limited liability companies are subject to state income tax. In addition, the indirect subsidiaries that are corporations are subject to federal and state income tax. All of the remaining taxable income, gains, losses, deductions and credits of Charter Holdco are passed through to Charter and its direct subsidiaries. </t>
  </si>
  <si>
    <r>
      <t xml:space="preserve">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Company recorded </t>
    </r>
    <r>
      <rPr>
        <sz val="10"/>
        <color rgb="FF000000"/>
        <rFont val="Inherit"/>
      </rPr>
      <t>$64 million</t>
    </r>
    <r>
      <rPr>
        <sz val="10"/>
        <color theme="1"/>
        <rFont val="Inherit"/>
      </rPr>
      <t xml:space="preserve"> and $9 million of income tax expense, respectively. Income tax expense is recognized primarily through increases in deferred tax liabilities related to our investment in Charter Holdco, as well as through current federal and state income tax expense and increases in the deferred tax liabilities of certain of our indirect corporate subsidiaries. The three months ended March 31, 2013 included a step-up in basis of indefinite-lived assets for tax, but not GAAP purposes, resulting from the effects of partnership gains related to financing transactions (see Note 5), which decreased the Company's net deferred tax liability related to indefinite-lived assets resulting in a benefit of </t>
    </r>
    <r>
      <rPr>
        <sz val="10"/>
        <color rgb="FF000000"/>
        <rFont val="Inherit"/>
      </rPr>
      <t>$57 million</t>
    </r>
    <r>
      <rPr>
        <sz val="10"/>
        <color theme="1"/>
        <rFont val="Inherit"/>
      </rPr>
      <t>.</t>
    </r>
  </si>
  <si>
    <t>The tax provision in future periods will vary based on various factors including changes in the Company's deferred tax liabilities attributable to indefinite-lived intangibles, as well as future operating results, however the Company does not anticipate having such a large reduction in tax expense attributable to these items unless it enters into other restructuring transactions or similar future financing. The ultimate impact on the tax provision of such future financing and restructuring activities, if any, will be dependent on the underlying facts and circumstances at the time.</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had net deferred income tax liabilities of approximately </t>
    </r>
    <r>
      <rPr>
        <sz val="10"/>
        <color rgb="FF000000"/>
        <rFont val="Inherit"/>
      </rPr>
      <t>$1.5 billion</t>
    </r>
    <r>
      <rPr>
        <sz val="10"/>
        <color theme="1"/>
        <rFont val="Inherit"/>
      </rPr>
      <t xml:space="preserve"> and </t>
    </r>
    <r>
      <rPr>
        <sz val="10"/>
        <color rgb="FF000000"/>
        <rFont val="Inherit"/>
      </rPr>
      <t>$1.4 billion</t>
    </r>
    <r>
      <rPr>
        <sz val="10"/>
        <color theme="1"/>
        <rFont val="Inherit"/>
      </rPr>
      <t xml:space="preserve">, respectively. Net current deferred tax assets of </t>
    </r>
    <r>
      <rPr>
        <sz val="10"/>
        <color rgb="FF000000"/>
        <rFont val="Inherit"/>
      </rPr>
      <t>$15 million</t>
    </r>
    <r>
      <rPr>
        <sz val="10"/>
        <color theme="1"/>
        <rFont val="Inherit"/>
      </rPr>
      <t xml:space="preserve"> and </t>
    </r>
    <r>
      <rPr>
        <sz val="10"/>
        <color rgb="FF000000"/>
        <rFont val="Inherit"/>
      </rPr>
      <t>$16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are included in prepaid expenses and other current assets in the accompanying condensed consolidated balance sheets of the Company. Net deferred tax liabilities included approximately </t>
    </r>
    <r>
      <rPr>
        <sz val="10"/>
        <color rgb="FF000000"/>
        <rFont val="Inherit"/>
      </rPr>
      <t>$227 million</t>
    </r>
    <r>
      <rPr>
        <sz val="10"/>
        <color theme="1"/>
        <rFont val="Inherit"/>
      </rPr>
      <t xml:space="preserve"> and </t>
    </r>
    <r>
      <rPr>
        <sz val="10"/>
        <color rgb="FF000000"/>
        <rFont val="Inherit"/>
      </rPr>
      <t>$226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relating to certain indirect subsidiaries of Charter Holdco that file separate federal or state income tax returns.  The remainder of the Company's net deferred tax liability arose from Charter's investment in Charter Holdco, and was largely attributable to the characterization of franchises for financial reporting purposes as indefinite-lived.</t>
    </r>
  </si>
  <si>
    <t>In determining the Company’s tax provision for financial reporting purposes, the Company considers the need for and establishes a reserve for uncertain tax positions unless such positions are determined to be “more likely than not” of being sustained upon examination, based on their technical merits. There is considerable judgment involved in making such a determination.  As of March 31, 2014, the Company believes it is appropriate that no reserve has been recorded.</t>
  </si>
  <si>
    <t xml:space="preserve">On May 1, 2013, Liberty Media Corporation (“Liberty Media”) completed its purchase of a 27% beneficial interest in Charter (see Note 12). Upon closing, Charter experienced a second “ownership change” as defined in Section 382 of the Internal Revenue Code resulting in a second set of limitations on Charter’s use of its existing federal and state tax loss carryforwards. The first ownership change limitations that applied as a result of our emergence from bankruptcy in 2009 will also continue to apply. </t>
  </si>
  <si>
    <t>No tax years for Charter or Charter Holdco, for income tax purposes, are currently under examination by the IRS.  Tax years ending 2010 through 2013 remain subject to examination and assessment. Years prior to 2010 remain open solely for purposes of examination of Charter’s loss and credit carryforwards.</t>
  </si>
  <si>
    <t>Related Party Transactions (Notes)</t>
  </si>
  <si>
    <t>Related Party Transactions [Abstract]</t>
  </si>
  <si>
    <t>Related Party Transactions</t>
  </si>
  <si>
    <r>
      <t xml:space="preserve">On May 1, 2013, Liberty Media completed its purchase from investment funds managed by, or affiliated with, Apollo Global Management, LLC, Oaktree Capital Management, L.P. and Crestview Partners of approximately </t>
    </r>
    <r>
      <rPr>
        <sz val="10"/>
        <color rgb="FF000000"/>
        <rFont val="Inherit"/>
      </rPr>
      <t>26.9 million</t>
    </r>
    <r>
      <rPr>
        <sz val="10"/>
        <color theme="1"/>
        <rFont val="Inherit"/>
      </rPr>
      <t xml:space="preserve"> shares and warrants to purchase approximately </t>
    </r>
    <r>
      <rPr>
        <sz val="10"/>
        <color rgb="FF000000"/>
        <rFont val="Inherit"/>
      </rPr>
      <t>1.1 million</t>
    </r>
    <r>
      <rPr>
        <sz val="10"/>
        <color theme="1"/>
        <rFont val="Inherit"/>
      </rPr>
      <t xml:space="preserve"> shares in Charter for approximately </t>
    </r>
    <r>
      <rPr>
        <sz val="10"/>
        <color rgb="FF000000"/>
        <rFont val="Inherit"/>
      </rPr>
      <t>$2.6 billion</t>
    </r>
    <r>
      <rPr>
        <sz val="10"/>
        <color theme="1"/>
        <rFont val="Inherit"/>
      </rPr>
      <t xml:space="preserve"> (the "Liberty Media Transaction"), which represented as of May 1, 2013, an approximate </t>
    </r>
    <r>
      <rPr>
        <sz val="10"/>
        <color rgb="FF000000"/>
        <rFont val="Inherit"/>
      </rPr>
      <t>27%</t>
    </r>
    <r>
      <rPr>
        <sz val="10"/>
        <color theme="1"/>
        <rFont val="Inherit"/>
      </rPr>
      <t xml:space="preserve"> beneficial ownership in Charter and a price per share of </t>
    </r>
    <r>
      <rPr>
        <sz val="10"/>
        <color rgb="FF000000"/>
        <rFont val="Inherit"/>
      </rPr>
      <t>$95.50</t>
    </r>
    <r>
      <rPr>
        <sz val="10"/>
        <color theme="1"/>
        <rFont val="Inherit"/>
      </rPr>
      <t>.</t>
    </r>
  </si>
  <si>
    <t>In connection with the Liberty Media Transaction, Charter entered into a stockholders agreement with Liberty Media that, among other things, provided Liberty Media with the right to designate four directors for appointment to Charter's board of directors. Liberty Media designated John Malone, Chairman of Liberty Media, Gregory Maffei, president and chief executive officer of Liberty Media, Balan Nair, executive vice president and chief technology officer of Liberty Global plc, and Michael Huseby, chief executive officer of Barnes &amp; Noble, Inc. Charter’s board of directors appointed these directors effective upon the resignations of Stan Parker, Darren Glatt, Bruce Karsh and Edgar Lee in connection with the closing of the Liberty Media Transaction on May 1, 2013. Subject to Liberty Media’s continued ownership level in Charter, the stockholders agreement also provides that Liberty Media can designate up to four directors as nominees for election to Charter’s board of directors at least through Charter’s 2015 annual meeting of stockholders, and that up to one of these individuals may serve on each of the Audit Committee, the Nominating and Corporate Governance Committee, and Compensation and Benefits Committee of Charter’s board of directors. Consistent with these provisions, the board appointed Dr. Malone to serve on the Nominating and Corporate Governance Committee, Mr. Maffei to serve on the Finance Committee and the Compensation and Benefits Committee and Mr. Huseby to serve on the Audit Committee.</t>
  </si>
  <si>
    <r>
      <t xml:space="preserve">In addition, Liberty Media agreed to not increase its beneficial ownership in Charter above </t>
    </r>
    <r>
      <rPr>
        <sz val="10"/>
        <color rgb="FF000000"/>
        <rFont val="Inherit"/>
      </rPr>
      <t>35%</t>
    </r>
    <r>
      <rPr>
        <sz val="10"/>
        <color theme="1"/>
        <rFont val="Inherit"/>
      </rPr>
      <t xml:space="preserve"> until January 2016, at which point such limit increases to </t>
    </r>
    <r>
      <rPr>
        <sz val="10"/>
        <color rgb="FF000000"/>
        <rFont val="Inherit"/>
      </rPr>
      <t>39.99%</t>
    </r>
    <r>
      <rPr>
        <sz val="10"/>
        <color theme="1"/>
        <rFont val="Inherit"/>
      </rPr>
      <t>. Liberty Media is also, subject to certain exceptions, subject to certain customary standstill provisions that prohibit Liberty Media from, among other things, engaging in proxy or consent solicitations relating to the election of directors. The standstill limitations apply through the 2015 shareholder meeting and continue to apply as long as Liberty Media's designees are nominated to the Charter board, unless the agreement is earlier terminated. Charter approved Liberty Media as an interested stockholder under the business combination provisions of the Delaware General Corporation Law.</t>
    </r>
  </si>
  <si>
    <r>
      <t xml:space="preserve">The Company is aware that Dr. Malone may be deemed to have a </t>
    </r>
    <r>
      <rPr>
        <sz val="10"/>
        <color rgb="FF000000"/>
        <rFont val="Times New Roman"/>
        <family val="1"/>
      </rPr>
      <t>36.0%</t>
    </r>
    <r>
      <rPr>
        <sz val="10"/>
        <color theme="1"/>
        <rFont val="Inherit"/>
      </rPr>
      <t xml:space="preserve"> voting interest in Liberty Interactive Corp. (“Liberty Interactive”) and is Chairman of the board of directors, an executive officer position, of Liberty Interactive. Liberty Interactive owns </t>
    </r>
    <r>
      <rPr>
        <sz val="10"/>
        <color rgb="FF000000"/>
        <rFont val="Times New Roman"/>
        <family val="1"/>
      </rPr>
      <t>37.6%</t>
    </r>
    <r>
      <rPr>
        <sz val="10"/>
        <color theme="1"/>
        <rFont val="Inherit"/>
      </rPr>
      <t xml:space="preserve"> of the common stock of HSN, Inc. (“HSN”) and has the right to elect </t>
    </r>
    <r>
      <rPr>
        <sz val="10"/>
        <color rgb="FF000000"/>
        <rFont val="Times New Roman"/>
        <family val="1"/>
      </rPr>
      <t>20%</t>
    </r>
    <r>
      <rPr>
        <sz val="10"/>
        <color theme="1"/>
        <rFont val="Inherit"/>
      </rPr>
      <t xml:space="preserve"> of the board members of HSN. Liberty Interactive wholly owns QVC, Inc (“QVC”). The Company has programming relationships with HSN and QVC which pre-date the Liberty Media Transaction. For the three months ended </t>
    </r>
    <r>
      <rPr>
        <sz val="10"/>
        <color rgb="FF000000"/>
        <rFont val="Inherit"/>
      </rPr>
      <t>March 31, 2014</t>
    </r>
    <r>
      <rPr>
        <sz val="10"/>
        <color theme="1"/>
        <rFont val="Inherit"/>
      </rPr>
      <t xml:space="preserve">, the Company received payments in aggregate of approximately </t>
    </r>
    <r>
      <rPr>
        <sz val="10"/>
        <color rgb="FF000000"/>
        <rFont val="Times New Roman"/>
        <family val="1"/>
      </rPr>
      <t>$3 million</t>
    </r>
    <r>
      <rPr>
        <sz val="10"/>
        <color theme="1"/>
        <rFont val="Inherit"/>
      </rPr>
      <t xml:space="preserve"> from HSN and QVC as part of channel carriage fees and revenue sharing arrangements for home shopping sales made to customers in Charter's footprint. </t>
    </r>
  </si>
  <si>
    <r>
      <t xml:space="preserve">Dr. Malone also serves on the board of directors of Discovery Communications, Inc., (“Discovery”) and the Company is aware that Dr. Malone owns </t>
    </r>
    <r>
      <rPr>
        <sz val="10"/>
        <color rgb="FF000000"/>
        <rFont val="Inherit"/>
      </rPr>
      <t>4.5%</t>
    </r>
    <r>
      <rPr>
        <sz val="10"/>
        <color theme="1"/>
        <rFont val="Inherit"/>
      </rPr>
      <t xml:space="preserve"> in the aggregate of the common stock of Discovery and has a </t>
    </r>
    <r>
      <rPr>
        <sz val="10"/>
        <color rgb="FF000000"/>
        <rFont val="Times New Roman"/>
        <family val="1"/>
      </rPr>
      <t>28.9%</t>
    </r>
    <r>
      <rPr>
        <sz val="10"/>
        <color theme="1"/>
        <rFont val="Inherit"/>
      </rPr>
      <t xml:space="preserve"> voting interest in Discovery for the election of directors. In addition, Dr. Malone owns </t>
    </r>
    <r>
      <rPr>
        <sz val="10"/>
        <color rgb="FF000000"/>
        <rFont val="Times New Roman"/>
        <family val="1"/>
      </rPr>
      <t>10.1%</t>
    </r>
    <r>
      <rPr>
        <sz val="10"/>
        <color theme="1"/>
        <rFont val="Inherit"/>
      </rPr>
      <t xml:space="preserve"> in the aggregate of the common stock of Starz and has </t>
    </r>
    <r>
      <rPr>
        <sz val="10"/>
        <color rgb="FF000000"/>
        <rFont val="Times New Roman"/>
        <family val="1"/>
      </rPr>
      <t>45.5%</t>
    </r>
    <r>
      <rPr>
        <sz val="10"/>
        <color theme="1"/>
        <rFont val="Inherit"/>
      </rPr>
      <t xml:space="preserve"> of the voting power. Mr. Maffei is a non-executive Chairman of the board of Starz. The Company purchases programming from both Discovery and Starz pursuant to agreements entered into prior to the Liberty Media Transaction and Dr. Malone and Mr. Maffei joining Charter's board of directors. Based on publicly available information, the Company does not believe that either Discovery or Starz would currently be considered related parties. The amounts paid in aggregate to Discovery and Starz represent less than </t>
    </r>
    <r>
      <rPr>
        <sz val="10"/>
        <color rgb="FF000000"/>
        <rFont val="Times New Roman"/>
        <family val="1"/>
      </rPr>
      <t>3%</t>
    </r>
    <r>
      <rPr>
        <sz val="10"/>
        <color theme="1"/>
        <rFont val="Inherit"/>
      </rPr>
      <t xml:space="preserve"> of total operating costs and expenses for the three months ended </t>
    </r>
    <r>
      <rPr>
        <sz val="10"/>
        <color rgb="FF000000"/>
        <rFont val="Inherit"/>
      </rPr>
      <t>March 31, 2014</t>
    </r>
    <r>
      <rPr>
        <sz val="10"/>
        <color theme="1"/>
        <rFont val="Inherit"/>
      </rPr>
      <t>.</t>
    </r>
  </si>
  <si>
    <t>Contingencies (Notes)</t>
  </si>
  <si>
    <t>Commitments and Contingencies Disclosure [Abstract]</t>
  </si>
  <si>
    <t>Contingencies</t>
  </si>
  <si>
    <t xml:space="preserve">The Montana Department of Revenue ("Montana DOR") generally assesses property taxes on cable companies at 3% and on telephone companies at 6%. Historically, Bresnan's cable and telephone operations have been taxed separately by the Montana DOR. In 2010, the Montana DOR assessed Bresnan as a single telephone business and retroactively assessed it as such for 2007 through 2009. Bresnan filed a declaratory judgment action against the Montana DOR in Montana State Court challenging its property tax classifications for 2007 through 2010. Under Montana law, a taxpayer must first pay a current assessment of disputed property tax in order to challenge such assessment. In accordance with that law, Bresnan paid the disputed 2010, 2011 and 2012 property tax assessments of approximately $5 million, $11 million and $9 million, respectively, under protest. No payments for additional tax for 2007 through 2009, which could be up to approximately $16 million cumulative, including interest, were made at that time. On September 26, 2011, the Montana State Court granted Bresnan's summary judgment motion seeking to vacate the Montana DOR's retroactive tax assessments for the years 2007, 2008 and 2009. The Montana DOR's assessment for 2010 was the subject of a trial, which took place the week of October 24, 2011. On July 6, 2012, the Montana State Court entered judgment in favor of Bresnan, ruling that the Montana's DOR 2010 assessment was invalid and contrary to law, vacating the 2010 assessment, and directing that the Montana DOR refund the amounts paid by Bresnan under protest, plus interest and certain costs. The Montana DOR filed a notice of appeal to the Montana Supreme Court on September 20, 2012. The appeal was fully briefed, and was argued to the Montana Supreme Court in September 2013. On December 2, 2013, the Montana Supreme Court reversed the trial court’s decision and remanded the matter to the trial court. Charter filed a petition for rehearing which was denied on January 7, 2014. At this point, there have been no further proceedings before the trial court, although Charter has filed pleadings to renew challenges to the Montana DOR’s assessments that had been mooted by the Montana State Court’s prior ruling. With respect to the Montana Supreme Court ruling, Charter’s primary remaining course of action is an appeal to the U.S. Supreme Court. A decision has not been made as to whether this appeal will be pursued. Pending entry of a final judgment, the Montana DOR continues to hold Charter's protest payments aggregating approximately $25 million in escrow and continues to assess the Company as a single telephone business. The Company will make additional protest payments until a final judgment is entered, including payments for 2007, 2008 and 2009. The prior years' assessments are accrued in the Company's financial statements. </t>
  </si>
  <si>
    <t>The Company is a defendant, co-defendant or plaintiff seeking declaratory judgments in several lawsuits involving alleged infringement of various patents relating to various aspects of its businesses.  Other industry participants are also defendants or plaintiffs seeking declaratory judgments in certain of these cases. In the event that a court ultimately determines that the Company infringes on any intellectual property rights, the Company may be subject to substantial damages and/or an injunction that could require the Company or its vendors to modify certain products and services the Company offers to its subscribers, as well as negotiate royalty or license agreements with respect to the patents at issue.  While the Company believes the lawsuits are without merit and intends to defend the actions vigorously, no assurance can be given that any adverse outcome would not be material to the Company's consolidated financial condition, results of operations, or liquidity. The Company cannot predict the outcome of any such claims nor can it reasonably estimate a range of possible loss.</t>
  </si>
  <si>
    <t>The Company is party to lawsuits and claims that arise in the ordinary course of conducting its business, including lawsuits claiming violation of wage and hour laws. The ultimate outcome of these other legal matters pending against the Company cannot be predicted, and although such lawsuits and claims are not expected individually to have a material adverse effect on the Company’s consolidated financial condition, results of operations or liquidity, such lawsuits could have, in the aggregate, a material adverse effect on the Company’s consolidated financial condition, results of operations or liquidity. Whether or not the Company ultimately prevails in any particular lawsuit or claim, litigation can be time consuming and costly and injure the Company's reputation.</t>
  </si>
  <si>
    <t>Stock Compensation Plans (Notes)</t>
  </si>
  <si>
    <t>Share-based Compensation [Abstract]</t>
  </si>
  <si>
    <t>Stock Compensation Plans</t>
  </si>
  <si>
    <t xml:space="preserve">Charter’s 2009 Stock Incentive Plan provides for grants of nonqualified stock options, incentive stock options, stock appreciation rights, dividend equivalent rights, performance units and performance shares, share awards, phantom stock, restricted stock units and restricted stock.  Directors, officers and other employees of the Company and its subsidiaries, as well as others performing consulting services for the Company, are eligible for grants under the 2009 Stock Incentive Plan. </t>
  </si>
  <si>
    <t>The Company granted the following equity awards for the years presented.</t>
  </si>
  <si>
    <t>Stock options</t>
  </si>
  <si>
    <t>Restricted stock</t>
  </si>
  <si>
    <t>Restricted stock units</t>
  </si>
  <si>
    <r>
      <t xml:space="preserve">Stock options generally vest annually over three or </t>
    </r>
    <r>
      <rPr>
        <sz val="10"/>
        <color rgb="FF000000"/>
        <rFont val="Inherit"/>
      </rPr>
      <t>four</t>
    </r>
    <r>
      <rPr>
        <sz val="10"/>
        <color theme="1"/>
        <rFont val="Inherit"/>
      </rPr>
      <t xml:space="preserve"> years from either the grant date or delayed vesting commencement dates. Stock options generally expire </t>
    </r>
    <r>
      <rPr>
        <sz val="10"/>
        <color rgb="FF000000"/>
        <rFont val="Inherit"/>
      </rPr>
      <t>ten</t>
    </r>
    <r>
      <rPr>
        <sz val="10"/>
        <color theme="1"/>
        <rFont val="Inherit"/>
      </rPr>
      <t xml:space="preserve"> years from the grant date. Restricted stock vests annually over a </t>
    </r>
    <r>
      <rPr>
        <sz val="10"/>
        <color rgb="FF000000"/>
        <rFont val="Inherit"/>
      </rPr>
      <t>one</t>
    </r>
    <r>
      <rPr>
        <sz val="10"/>
        <color theme="1"/>
        <rFont val="Inherit"/>
      </rPr>
      <t xml:space="preserve"> to </t>
    </r>
    <r>
      <rPr>
        <sz val="10"/>
        <color rgb="FF000000"/>
        <rFont val="Inherit"/>
      </rPr>
      <t>four</t>
    </r>
    <r>
      <rPr>
        <sz val="10"/>
        <color theme="1"/>
        <rFont val="Inherit"/>
      </rPr>
      <t xml:space="preserve">-year period beginning from the date of grant. A portion of stock options and restricted stock vest based on achievement of stock price hurdles. Restricted stock units have no voting rights and vest ratably over three or </t>
    </r>
    <r>
      <rPr>
        <sz val="10"/>
        <color rgb="FF000000"/>
        <rFont val="Inherit"/>
      </rPr>
      <t>four</t>
    </r>
    <r>
      <rPr>
        <sz val="10"/>
        <color theme="1"/>
        <rFont val="Inherit"/>
      </rPr>
      <t xml:space="preserve"> years from either the grant date or delayed vesting commencement dates. As of </t>
    </r>
    <r>
      <rPr>
        <sz val="10"/>
        <color rgb="FF000000"/>
        <rFont val="Inherit"/>
      </rPr>
      <t>March 31, 2014</t>
    </r>
    <r>
      <rPr>
        <sz val="10"/>
        <color theme="1"/>
        <rFont val="Inherit"/>
      </rPr>
      <t xml:space="preserve">, total unrecognized compensation remaining to be recognized in future periods totaled </t>
    </r>
    <r>
      <rPr>
        <sz val="10"/>
        <color rgb="FF000000"/>
        <rFont val="Inherit"/>
      </rPr>
      <t>$78 million</t>
    </r>
    <r>
      <rPr>
        <sz val="10"/>
        <color theme="1"/>
        <rFont val="Inherit"/>
      </rPr>
      <t xml:space="preserve"> for stock options, </t>
    </r>
    <r>
      <rPr>
        <sz val="10"/>
        <color rgb="FF000000"/>
        <rFont val="Inherit"/>
      </rPr>
      <t>$15 million</t>
    </r>
    <r>
      <rPr>
        <sz val="10"/>
        <color theme="1"/>
        <rFont val="Inherit"/>
      </rPr>
      <t xml:space="preserve"> for restricted stock and </t>
    </r>
    <r>
      <rPr>
        <sz val="10"/>
        <color rgb="FF000000"/>
        <rFont val="Times New Roman"/>
        <family val="1"/>
      </rPr>
      <t>$31 million</t>
    </r>
    <r>
      <rPr>
        <sz val="10"/>
        <color theme="1"/>
        <rFont val="Inherit"/>
      </rPr>
      <t xml:space="preserve"> for restricted stock units and the weighted average period over which they are expected to be recognized is </t>
    </r>
    <r>
      <rPr>
        <sz val="10"/>
        <color rgb="FF000000"/>
        <rFont val="Inherit"/>
      </rPr>
      <t>3</t>
    </r>
    <r>
      <rPr>
        <sz val="10"/>
        <color theme="1"/>
        <rFont val="Inherit"/>
      </rPr>
      <t xml:space="preserve"> years for stock options, </t>
    </r>
    <r>
      <rPr>
        <sz val="10"/>
        <color rgb="FF000000"/>
        <rFont val="Inherit"/>
      </rPr>
      <t>2</t>
    </r>
    <r>
      <rPr>
        <sz val="10"/>
        <color theme="1"/>
        <rFont val="Inherit"/>
      </rPr>
      <t xml:space="preserve"> years for restricted stock and </t>
    </r>
    <r>
      <rPr>
        <sz val="10"/>
        <color rgb="FF000000"/>
        <rFont val="Inherit"/>
      </rPr>
      <t>3</t>
    </r>
    <r>
      <rPr>
        <sz val="10"/>
        <color theme="1"/>
        <rFont val="Inherit"/>
      </rPr>
      <t xml:space="preserve"> years for restricted stock units. </t>
    </r>
  </si>
  <si>
    <r>
      <t xml:space="preserve">The Company recorded </t>
    </r>
    <r>
      <rPr>
        <sz val="10"/>
        <color rgb="FF000000"/>
        <rFont val="Inherit"/>
      </rPr>
      <t>$12 million</t>
    </r>
    <r>
      <rPr>
        <sz val="10"/>
        <color theme="1"/>
        <rFont val="Inherit"/>
      </rPr>
      <t xml:space="preserve"> and $11 million of stock compensation expens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respectively, which is included in operating costs and expenses.</t>
    </r>
  </si>
  <si>
    <t>Consolidating Schedules (Notes)</t>
  </si>
  <si>
    <t>Condensed Financial Information of Parent Company Only Disclosure [Abstract]</t>
  </si>
  <si>
    <t>Consolidating Schedules</t>
  </si>
  <si>
    <t xml:space="preserve">Consolidating Schedules </t>
  </si>
  <si>
    <t xml:space="preserve">The CCO Holdings notes and the CCO Holdings credit facility are obligations of CCO Holdings. However, the CCO Holdings notes are also jointly, severally, fully and unconditionally guaranteed on an unsecured senior basis by Charter.  </t>
  </si>
  <si>
    <r>
      <t xml:space="preserve">The accompanying condensed consolidating financial information has been prepared and presented pursuant to SEC Regulation S-X Rule 3-10, </t>
    </r>
    <r>
      <rPr>
        <i/>
        <sz val="10"/>
        <color theme="1"/>
        <rFont val="Inherit"/>
      </rPr>
      <t xml:space="preserve">Financial Statements of Guarantors and Affiliates Whose Securities Collateralize an Issue Registered or Being Registered. </t>
    </r>
    <r>
      <rPr>
        <sz val="10"/>
        <color theme="1"/>
        <rFont val="Inherit"/>
      </rPr>
      <t xml:space="preserve">This information is not intended to present the financial position, results of operations and cash flows of the individual companies or groups of companies in accordance with generally accepted accounting principles. </t>
    </r>
  </si>
  <si>
    <r>
      <t xml:space="preserve">Condensed consolidating financial statemen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nd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follow.</t>
    </r>
  </si>
  <si>
    <t>Charter Communications, Inc.</t>
  </si>
  <si>
    <t>Condensed Consolidating Balance Sheet</t>
  </si>
  <si>
    <t>As of March 31, 2014</t>
  </si>
  <si>
    <t>Charter</t>
  </si>
  <si>
    <t>Intermediate Holding Companies</t>
  </si>
  <si>
    <t>CCO Holdings</t>
  </si>
  <si>
    <t>Charter Operating and Subsidiaries</t>
  </si>
  <si>
    <t>Eliminations</t>
  </si>
  <si>
    <t>Charter Consolidated</t>
  </si>
  <si>
    <t>ASSETS</t>
  </si>
  <si>
    <t>Accounts receivable, net</t>
  </si>
  <si>
    <t>Receivables from related party</t>
  </si>
  <si>
    <t>(242</t>
  </si>
  <si>
    <t>Property, plant and equipment, net</t>
  </si>
  <si>
    <t>CC VIII PREFERRED INTEREST</t>
  </si>
  <si>
    <t>(403</t>
  </si>
  <si>
    <t>INVESTMENT IN SUBSIDIARIES</t>
  </si>
  <si>
    <t>(12,277</t>
  </si>
  <si>
    <t>LOANS RECEIVABLE – RELATED PARTY</t>
  </si>
  <si>
    <t>(798</t>
  </si>
  <si>
    <t>(13,720</t>
  </si>
  <si>
    <t>LIABILITIES AND SHAREHOLDERS’/MEMBER’S EQUITY</t>
  </si>
  <si>
    <t>Payables to related party</t>
  </si>
  <si>
    <t>LOANS PAYABLE – RELATED PARTY</t>
  </si>
  <si>
    <t>Shareholders’/Member’s equity</t>
  </si>
  <si>
    <t>Noncontrolling interest</t>
  </si>
  <si>
    <t>Total shareholders’/member’s equity</t>
  </si>
  <si>
    <t>(12,680</t>
  </si>
  <si>
    <t>Total liabilities and shareholders’/member’s equity</t>
  </si>
  <si>
    <t>As of December 31, 2013</t>
  </si>
  <si>
    <t>(235</t>
  </si>
  <si>
    <t>(392</t>
  </si>
  <si>
    <t>(12,212</t>
  </si>
  <si>
    <t>(779</t>
  </si>
  <si>
    <t>(13,618</t>
  </si>
  <si>
    <t>(12,604</t>
  </si>
  <si>
    <t>Condensed Consolidating Statement of Operations</t>
  </si>
  <si>
    <t>For the three months ended March 31, 2014</t>
  </si>
  <si>
    <t>CCO</t>
  </si>
  <si>
    <t>Holdings</t>
  </si>
  <si>
    <t>(65</t>
  </si>
  <si>
    <t>OTHER INCOME (EXPENSES):</t>
  </si>
  <si>
    <t>(171</t>
  </si>
  <si>
    <t>(42</t>
  </si>
  <si>
    <t>(211</t>
  </si>
  <si>
    <t>Equity in income (loss) of subsidiaries</t>
  </si>
  <si>
    <t>(217</t>
  </si>
  <si>
    <t>(47</t>
  </si>
  <si>
    <t>(216</t>
  </si>
  <si>
    <t>INCOME TAX EXPENSE</t>
  </si>
  <si>
    <t>(61</t>
  </si>
  <si>
    <t>(64</t>
  </si>
  <si>
    <t>Consolidated net income (loss)</t>
  </si>
  <si>
    <t>(37</t>
  </si>
  <si>
    <t>Less: Net (income) loss – noncontrolling interest</t>
  </si>
  <si>
    <t>(11</t>
  </si>
  <si>
    <t>Net income (loss)</t>
  </si>
  <si>
    <t>For the three months ended March 31, 2013</t>
  </si>
  <si>
    <t>(51</t>
  </si>
  <si>
    <t>(164</t>
  </si>
  <si>
    <t>(48</t>
  </si>
  <si>
    <t>(210</t>
  </si>
  <si>
    <t>(1</t>
  </si>
  <si>
    <t>(33</t>
  </si>
  <si>
    <t>(45</t>
  </si>
  <si>
    <t>(94</t>
  </si>
  <si>
    <t>(256</t>
  </si>
  <si>
    <t>(8</t>
  </si>
  <si>
    <t>(9</t>
  </si>
  <si>
    <t>Condensed Consolidating Statement of Comprehensive Income (Loss)</t>
  </si>
  <si>
    <t>Comprehensive income (loss)</t>
  </si>
  <si>
    <t>(31</t>
  </si>
  <si>
    <t>Condensed Consolidating Statement of Cash Flows</t>
  </si>
  <si>
    <t>CASH FLOWS FROM OPERATING ACTIVITIES:</t>
  </si>
  <si>
    <t>Adjustments to reconcile net income (loss) to net cash flows from operating activities:</t>
  </si>
  <si>
    <t>Equity in (income) losses of subsidiaries</t>
  </si>
  <si>
    <t>(24</t>
  </si>
  <si>
    <t>(182</t>
  </si>
  <si>
    <t>(14</t>
  </si>
  <si>
    <t>(17</t>
  </si>
  <si>
    <t>Receivables from and payables to related party</t>
  </si>
  <si>
    <t>(28</t>
  </si>
  <si>
    <t>(191</t>
  </si>
  <si>
    <t>CASH FLOWS FROM INVESTING ACTIVITIES:</t>
  </si>
  <si>
    <t>(539</t>
  </si>
  <si>
    <t>Distributions from subsidiary</t>
  </si>
  <si>
    <t>(226</t>
  </si>
  <si>
    <t>(498</t>
  </si>
  <si>
    <t>(499</t>
  </si>
  <si>
    <t>CASH FLOWS FROM FINANCING ACTIVITIES:</t>
  </si>
  <si>
    <t>(388</t>
  </si>
  <si>
    <t>Distributions to parent</t>
  </si>
  <si>
    <t>(25</t>
  </si>
  <si>
    <t>(5</t>
  </si>
  <si>
    <t>(196</t>
  </si>
  <si>
    <t>(18</t>
  </si>
  <si>
    <t>(293</t>
  </si>
  <si>
    <t>(95</t>
  </si>
  <si>
    <t>NET DECREASE IN CASH AND CASH EQUIVALENTS</t>
  </si>
  <si>
    <t>(12</t>
  </si>
  <si>
    <t>(117</t>
  </si>
  <si>
    <t>Changes in operating assets and liabilities:</t>
  </si>
  <si>
    <t>(16</t>
  </si>
  <si>
    <t>(27</t>
  </si>
  <si>
    <t>(83</t>
  </si>
  <si>
    <t>(412</t>
  </si>
  <si>
    <t>Contribution to subsidiary</t>
  </si>
  <si>
    <t>(988</t>
  </si>
  <si>
    <t>(84</t>
  </si>
  <si>
    <t>(904</t>
  </si>
  <si>
    <t>(432</t>
  </si>
  <si>
    <t>(1,355</t>
  </si>
  <si>
    <t>Contributions from parent</t>
  </si>
  <si>
    <t>(135</t>
  </si>
  <si>
    <t>NET INCREASE IN CASH AND CASH EQUIVALENTS</t>
  </si>
  <si>
    <t>Recently Issued Accounting Standards (Notes)</t>
  </si>
  <si>
    <t>New Accounting Pronouncements and Changes in Accounting Principles [Abstract]</t>
  </si>
  <si>
    <t>Recently Issued Accounting Standards</t>
  </si>
  <si>
    <t>In April 2014, the Financial Accounting Standards Board issued Accounting Standards Update No. 2014-08, Presentation of Financial Statements and Property, Plant, and Equipment: Reporting Discontinued Operations and Disclosures of Disposals of components of an Entity ("ASU 2014-08"). ASU 2014-08 changes the criteria for reporting a discontinued operation. Under the new guidance, a disposed component of an organization that represents a strategic shift that has (or will have) a major effect on its operations and financial results is a discontinued operation. For disposals of individually significant components that do not qualify for discontinued operations presentation, an entity must disclose pre-tax profit or loss of the disposed component. ASU 2014-08 requires prospective application to all disposals that are classified as held for sale and that occur within annual and interim periods beginning on or after December 15, 2015, with earlier application permitted for disposals that have not been reported in previously issued financial statements. The Company is currently evaluating the impact of ASU 2014-08 to its consolidated financial statements.</t>
  </si>
  <si>
    <t>Subsequent Events (Notes)</t>
  </si>
  <si>
    <t>Subsequent Events [Abstract]</t>
  </si>
  <si>
    <t>Subsequent Events</t>
  </si>
  <si>
    <r>
      <t xml:space="preserve">On April 25, 2014, the Company entered into a binding definitive agreement (the “Agreement”) with Comcast Corporation (“Comcast”), which contemplates three transactions: (1) an asset purchase, (2) an asset exchange and (3) a contribution and spin-off transaction (collectively, the “Transactions”) as described in more detail below. The Transactions are expected to be executed substantially contemporaneously with each other and will be consummated as promptly as practicable following the merger of a subsidiary of Comcast with Time Warner Cable, Inc. (“TWC”) as previously announced by Comcast and TWC. The completion of the Transactions will result in the combined Comcast-TWC entity divesting approximately </t>
    </r>
    <r>
      <rPr>
        <sz val="10"/>
        <color rgb="FF000000"/>
        <rFont val="Times New Roman"/>
        <family val="1"/>
      </rPr>
      <t>3.9 million</t>
    </r>
    <r>
      <rPr>
        <sz val="10"/>
        <color theme="1"/>
        <rFont val="Inherit"/>
      </rPr>
      <t xml:space="preserve"> customers and Charter acquiring </t>
    </r>
    <r>
      <rPr>
        <sz val="10"/>
        <color rgb="FF000000"/>
        <rFont val="Times New Roman"/>
        <family val="1"/>
      </rPr>
      <t>1.4 million</t>
    </r>
    <r>
      <rPr>
        <sz val="10"/>
        <color theme="1"/>
        <rFont val="Inherit"/>
      </rPr>
      <t xml:space="preserve"> existing TWC customers, increasing its current video customer base from </t>
    </r>
    <r>
      <rPr>
        <sz val="10"/>
        <color rgb="FF000000"/>
        <rFont val="Times New Roman"/>
        <family val="1"/>
      </rPr>
      <t>4.4 million</t>
    </r>
    <r>
      <rPr>
        <sz val="10"/>
        <color theme="1"/>
        <rFont val="Inherit"/>
      </rPr>
      <t xml:space="preserve"> to approximately </t>
    </r>
    <r>
      <rPr>
        <sz val="10"/>
        <color rgb="FF000000"/>
        <rFont val="Times New Roman"/>
        <family val="1"/>
      </rPr>
      <t>5.7 million</t>
    </r>
    <r>
      <rPr>
        <sz val="10"/>
        <color theme="1"/>
        <rFont val="Inherit"/>
      </rPr>
      <t xml:space="preserve">. Additionally, the Company will provide management services to the spun-off company, which will serve approximately </t>
    </r>
    <r>
      <rPr>
        <sz val="10"/>
        <color rgb="FF000000"/>
        <rFont val="Times New Roman"/>
        <family val="1"/>
      </rPr>
      <t>2.5 million</t>
    </r>
    <r>
      <rPr>
        <sz val="10"/>
        <color theme="1"/>
        <rFont val="Inherit"/>
      </rPr>
      <t xml:space="preserve"> customers, and the Company will be reimbursed the actual costs of such services, in addition to a fee of </t>
    </r>
    <r>
      <rPr>
        <sz val="10"/>
        <color rgb="FF000000"/>
        <rFont val="Times New Roman"/>
        <family val="1"/>
      </rPr>
      <t>4.25%</t>
    </r>
    <r>
      <rPr>
        <sz val="10"/>
        <color theme="1"/>
        <rFont val="Inherit"/>
      </rPr>
      <t xml:space="preserve"> of the spun-off company’s gross revenues.</t>
    </r>
  </si>
  <si>
    <t>Asset Purchase</t>
  </si>
  <si>
    <r>
      <t xml:space="preserve">At closing, the Company will acquire from Comcast systems currently owned by TWC serving approximately </t>
    </r>
    <r>
      <rPr>
        <sz val="10"/>
        <color rgb="FF000000"/>
        <rFont val="Times New Roman"/>
        <family val="1"/>
      </rPr>
      <t>1.4 million</t>
    </r>
    <r>
      <rPr>
        <sz val="10"/>
        <color theme="1"/>
        <rFont val="Inherit"/>
      </rPr>
      <t xml:space="preserve"> customers and all other assets and liabilities primarily related to such systems for cash consideration. The consideration for the assets purchased will be financed with new indebtedness of Charter and is currently estimated at approximately </t>
    </r>
    <r>
      <rPr>
        <sz val="10"/>
        <color rgb="FF000000"/>
        <rFont val="Times New Roman"/>
        <family val="1"/>
      </rPr>
      <t>$7.3 billion</t>
    </r>
    <r>
      <rPr>
        <sz val="10"/>
        <color theme="1"/>
        <rFont val="Inherit"/>
      </rPr>
      <t>. The Company will pay to Comcast the tax benefit of the step up it receives in the tax basis of the assets. Such tax benefit will be paid as realized by the Company over an eight year period, and an additional payment will be made at the end of such eight year period in the amount of any remaining tax benefit (on a present value basis).</t>
    </r>
  </si>
  <si>
    <r>
      <t>Asset</t>
    </r>
    <r>
      <rPr>
        <b/>
        <sz val="10"/>
        <color theme="1"/>
        <rFont val="Inherit"/>
      </rPr>
      <t xml:space="preserve"> </t>
    </r>
    <r>
      <rPr>
        <b/>
        <i/>
        <sz val="10"/>
        <color theme="1"/>
        <rFont val="Inherit"/>
      </rPr>
      <t>Exchange</t>
    </r>
  </si>
  <si>
    <r>
      <t xml:space="preserve">At closing, the Company and Comcast will exchange certain systems serving approximately </t>
    </r>
    <r>
      <rPr>
        <sz val="10"/>
        <color rgb="FF000000"/>
        <rFont val="Times New Roman"/>
        <family val="1"/>
      </rPr>
      <t>1.6 million</t>
    </r>
    <r>
      <rPr>
        <sz val="10"/>
        <color theme="1"/>
        <rFont val="Inherit"/>
      </rPr>
      <t xml:space="preserve"> customers of each company and all other assets and liabilities primarily related to such systems in a tax-efficient like kind exchange, improving the geographic presence of both companies, leading to greater operational efficiencies, improved technology deployment and enhanced customer service. </t>
    </r>
  </si>
  <si>
    <t>Contribution and Spin-Off</t>
  </si>
  <si>
    <r>
      <t xml:space="preserve">CCH I, LLC (“CCH I”), a current subsidiary of Charter will form a new subsidiary which will merge with Charter, through a tax free reorganization. CCH I will become the new holding company (“New Charter”) that will own </t>
    </r>
    <r>
      <rPr>
        <sz val="10"/>
        <color rgb="FF000000"/>
        <rFont val="Times New Roman"/>
        <family val="1"/>
      </rPr>
      <t>100%</t>
    </r>
    <r>
      <rPr>
        <sz val="10"/>
        <color theme="1"/>
        <rFont val="Inherit"/>
      </rPr>
      <t xml:space="preserve"> of Charter, and acquire an approximate </t>
    </r>
    <r>
      <rPr>
        <sz val="10"/>
        <color rgb="FF000000"/>
        <rFont val="Times New Roman"/>
        <family val="1"/>
      </rPr>
      <t>33%</t>
    </r>
    <r>
      <rPr>
        <sz val="10"/>
        <color theme="1"/>
        <rFont val="Inherit"/>
      </rPr>
      <t xml:space="preserve"> stake in a new publicly-traded cable provider to be spun-off by Comcast serving approximately </t>
    </r>
    <r>
      <rPr>
        <sz val="10"/>
        <color rgb="FF000000"/>
        <rFont val="Times New Roman"/>
        <family val="1"/>
      </rPr>
      <t>2.5 million</t>
    </r>
    <r>
      <rPr>
        <sz val="10"/>
        <color theme="1"/>
        <rFont val="Inherit"/>
      </rPr>
      <t xml:space="preserve"> existing Comcast customers (“SpinCo”). New Charter will acquire its interest in SpinCo by issuing New Charter stock to Comcast shareholders (including former TWC shareholders). Comcast shareholders, including the former TWC shareholders, are expected to own approximately </t>
    </r>
    <r>
      <rPr>
        <sz val="10"/>
        <color rgb="FF000000"/>
        <rFont val="Times New Roman"/>
        <family val="1"/>
      </rPr>
      <t>67%</t>
    </r>
    <r>
      <rPr>
        <sz val="10"/>
        <color theme="1"/>
        <rFont val="Inherit"/>
      </rPr>
      <t xml:space="preserve"> of SpinCo, while New Charter is expected to directly own approximately </t>
    </r>
    <r>
      <rPr>
        <sz val="10"/>
        <color rgb="FF000000"/>
        <rFont val="Times New Roman"/>
        <family val="1"/>
      </rPr>
      <t>33%</t>
    </r>
    <r>
      <rPr>
        <sz val="10"/>
        <color theme="1"/>
        <rFont val="Inherit"/>
      </rPr>
      <t xml:space="preserve"> of SpinCo. SpinCo expects to incur leverage of approximately </t>
    </r>
    <r>
      <rPr>
        <sz val="10"/>
        <color rgb="FF000000"/>
        <rFont val="Times New Roman"/>
        <family val="1"/>
      </rPr>
      <t>5</t>
    </r>
    <r>
      <rPr>
        <sz val="10"/>
        <color theme="1"/>
        <rFont val="Inherit"/>
      </rPr>
      <t xml:space="preserve"> times its estimated pro forma EBITDA to fund a distribution to Comcast. At closing, SpinCo will have a board of nine directors, separated into three classes, and will include six independent directors and three directors designated by Charter. Comcast will hold no ownership interest in SpinCo (or New Charter) and will have no role in managing SpinCo. </t>
    </r>
  </si>
  <si>
    <r>
      <t xml:space="preserve">The asset purchase, asset exchange and the acquisition of interests in SpinCo will be valued at a </t>
    </r>
    <r>
      <rPr>
        <sz val="10"/>
        <color rgb="FF000000"/>
        <rFont val="Times New Roman"/>
        <family val="1"/>
      </rPr>
      <t>7.125</t>
    </r>
    <r>
      <rPr>
        <sz val="10"/>
        <color theme="1"/>
        <rFont val="Inherit"/>
      </rPr>
      <t xml:space="preserve"> times 2014 EBITDA multiple (as defined by the parties), subject to certain post-closing adjustments.</t>
    </r>
  </si>
  <si>
    <t>Accounting for Derivative Instruments and Hedging Activities (Policies)</t>
  </si>
  <si>
    <t>Accounting Policies [Abstract]</t>
  </si>
  <si>
    <t>Acquisition of Bresnan (Tables)</t>
  </si>
  <si>
    <t>Pro Forma Information</t>
  </si>
  <si>
    <t>Franchises, Goodwill and Other Intangible Assets (Tables)</t>
  </si>
  <si>
    <t>Indefinite-lived and finite-lived intangible assets</t>
  </si>
  <si>
    <t>Expected future amortization expense on finite-lived intangible assets</t>
  </si>
  <si>
    <t>Accounts Payable and Accrued Liabilities (Tables)</t>
  </si>
  <si>
    <t>Long-Term Debt (Tables)</t>
  </si>
  <si>
    <t>Accounting for Derivative Instruments and Hedging Activities (Tables)</t>
  </si>
  <si>
    <t>Schedule of derivative instruments effect on the Company's condensed consolidated balance sheets</t>
  </si>
  <si>
    <t>Schedule of derivative instruments effect on the Company's condensed consolidated statements of operations</t>
  </si>
  <si>
    <t>Fair Value Measurements (Tables)</t>
  </si>
  <si>
    <t>Summary of Carrying and Fair Value of Debt</t>
  </si>
  <si>
    <t>Operating Costs and Expenses (Tables)</t>
  </si>
  <si>
    <t>Other Operating Expenses, Net (Tables)</t>
  </si>
  <si>
    <t>Schedule of other operating expenses, net</t>
  </si>
  <si>
    <t>Stock Compensation Plans (Tables)</t>
  </si>
  <si>
    <t>Schedule of equity award grants in period</t>
  </si>
  <si>
    <t>Consolidating Schedules (Tables)</t>
  </si>
  <si>
    <t>Schedule of Condensed Consolidating Balance Sheet</t>
  </si>
  <si>
    <t>Schedule of Condensed Consolidating Statement of Operations</t>
  </si>
  <si>
    <t>Schedule of Condensed Consolidating Statement of Comprehensive Income (Loss)</t>
  </si>
  <si>
    <t>Schedule of Condensed Consolidating Statement of Cash Flows</t>
  </si>
  <si>
    <t>Organization and Basis of Presentation (Details)</t>
  </si>
  <si>
    <t>Equity interest in Charter Communications Holding Company, LLC</t>
  </si>
  <si>
    <t>Acquisition of Bresnan (Details) (USD $)</t>
  </si>
  <si>
    <t>In Millions, except Per Share data, unless otherwise specified</t>
  </si>
  <si>
    <t>Jul. 31, 2013</t>
  </si>
  <si>
    <t>Bresnan [Member]</t>
  </si>
  <si>
    <t>Business Acquisition [Line Items]</t>
  </si>
  <si>
    <t>Purchase price</t>
  </si>
  <si>
    <t>Pro forma revenues</t>
  </si>
  <si>
    <t>Pro forma net Ioss</t>
  </si>
  <si>
    <t>Pro forma loss per common share, basic and diluted (in dollars per share)</t>
  </si>
  <si>
    <t>Charter Operating [Member] | Term Loan E [Member]</t>
  </si>
  <si>
    <t>Principal Amount, credit facilities</t>
  </si>
  <si>
    <t>Franchises, Goodwill and Other Intangible Assets Indefinite and Finite-Lived Intangibles (Details) (USD $)</t>
  </si>
  <si>
    <t>Indefinite-lived intangible assets: [Abstract]</t>
  </si>
  <si>
    <t>Total indefinite lived intangible assets</t>
  </si>
  <si>
    <t>Finite-lived intangible assets [Abstract]</t>
  </si>
  <si>
    <t>Gross carrying amount</t>
  </si>
  <si>
    <t>Accumulated amortization</t>
  </si>
  <si>
    <t>Net carrying amount</t>
  </si>
  <si>
    <t>Customer Relationships [Member]</t>
  </si>
  <si>
    <t>Other intangible assets [Member]</t>
  </si>
  <si>
    <t>Franchises [Member]</t>
  </si>
  <si>
    <t>Indefinite lived intangible assets, gross</t>
  </si>
  <si>
    <t>Goodwill [Member]</t>
  </si>
  <si>
    <t>Trademarks [Member]</t>
  </si>
  <si>
    <t>Franchises, Goodwill and Other Intangible Assets Other Intangibles Assets Amortization Expense (Details) (USD $)</t>
  </si>
  <si>
    <t>Finite-lived intangible assets, amortization expense</t>
  </si>
  <si>
    <t>Franchises, Goodwill and Other Intangible Assets Future Amortization Expense (Details) (USD $)</t>
  </si>
  <si>
    <t>Nine months ending December 31, 2014</t>
  </si>
  <si>
    <t>Accounts Payable and Accrued Liabilities (Details) (USD $)</t>
  </si>
  <si>
    <t>Accounts payable - trade</t>
  </si>
  <si>
    <t>Total</t>
  </si>
  <si>
    <t>Long-Term Debt (Details) (USD $)</t>
  </si>
  <si>
    <t>CCO Holdings [Member]</t>
  </si>
  <si>
    <t>7.250% senior notes due October 30, 2017 [Member]</t>
  </si>
  <si>
    <t>Sep. 30, 2010</t>
  </si>
  <si>
    <t>7.000% senior notes due January 15, 2019 [Member]</t>
  </si>
  <si>
    <t>Jan. 31, 2011</t>
  </si>
  <si>
    <t>8.125% senior notes due April 30, 2020 [Member]</t>
  </si>
  <si>
    <t>Apr. 30, 2010</t>
  </si>
  <si>
    <t>7.375% senior notes due June 1, 2020 [Member]</t>
  </si>
  <si>
    <t>Dec. 31, 2011</t>
  </si>
  <si>
    <t>5.250% senior notes due March 15, 2021 [Member]</t>
  </si>
  <si>
    <t>6.500% senior notes due April 30, 2021 [Member]</t>
  </si>
  <si>
    <t>6.625% senior notes due January 31, 2022 [Member]</t>
  </si>
  <si>
    <t>Jan. 31, 2012</t>
  </si>
  <si>
    <t>5.250% senior notes due September 30, 2022 [Member]</t>
  </si>
  <si>
    <t>Aug. 31, 2012</t>
  </si>
  <si>
    <t>5.125% senior notes due February 15, 2023 [Member]</t>
  </si>
  <si>
    <t>5.750% senior notes due September 1, 2023 [Member]</t>
  </si>
  <si>
    <t>5.750% senior notes due January 15, 2024 [Member]</t>
  </si>
  <si>
    <t>CCO Holdings credit facility due September 6, 2014 [Member]</t>
  </si>
  <si>
    <t>Charter Operating [Member]</t>
  </si>
  <si>
    <t>Charter Operating credit facilities [Member]</t>
  </si>
  <si>
    <t>Debt Instrument [Line Items]</t>
  </si>
  <si>
    <t>Credit Facility Availability</t>
  </si>
  <si>
    <t>Stated interest rate (percentage)</t>
  </si>
  <si>
    <t>Common Stock (Details) (Class A Common Stock [Member], USD $)</t>
  </si>
  <si>
    <t>Equity, Class of Treasury Stock [Line Items]</t>
  </si>
  <si>
    <t>Stock issued during period from exercise of warrants (in shares)</t>
  </si>
  <si>
    <t>Income Tax Withholding [Member]</t>
  </si>
  <si>
    <t>Shares withheld in payment of income tax withholding owed by employees (in shares)</t>
  </si>
  <si>
    <t>Total consideration of stock purchase</t>
  </si>
  <si>
    <t>Accounting for Derivative Instruments and Hedging Activities Derivative instruments effect on the Company's condensed consolidated balance sheets (Details) (USD $)</t>
  </si>
  <si>
    <t>Derivatives, Fair Value [Line Items]</t>
  </si>
  <si>
    <t>Accrued interest [Member] | Interest Rate Swap [Member] | Not Designated as Hedging Instrument [Member]</t>
  </si>
  <si>
    <t>Fair value of interest rate derivatives not designated as hedges</t>
  </si>
  <si>
    <t>Other long-term liabilities [Member] | Interest Rate Swap [Member] | Not Designated as Hedging Instrument [Member]</t>
  </si>
  <si>
    <t>Accumulated other comprehensive loss [Member] | Interest Rate Swap [Member] | Not Designated as Hedging Instrument [Member]</t>
  </si>
  <si>
    <t>Accounting for Derivative Instruments and Hedging Activities Derivative instruments effect on the Company's condensed consolidated statements of operations (Details) (USD $)</t>
  </si>
  <si>
    <t>Derivative instruments, Gain (Loss) [Line Items]</t>
  </si>
  <si>
    <t>Interest Expense [Member] | Interest Rate Swap [Member] | Cash Flow Hedging [Member]</t>
  </si>
  <si>
    <t>Loss reclassified from accumulated other comprehensive loss into earnings</t>
  </si>
  <si>
    <t>Loss on derivative instruments, net [Member] | Interest Rate Swap [Member] | Cash Flow Hedging [Member]</t>
  </si>
  <si>
    <t>Not Designated as Hedging Instrument [Member] | Loss on derivative instruments, net [Member] | Interest Rate Swap [Member] | Cash Flow Hedging [Member]</t>
  </si>
  <si>
    <t>Accounting for Derivative Instruments and Hedging Activities (Details) (USD $)</t>
  </si>
  <si>
    <t>Cash Flow Hedge Loss to be Reclassified within Twelve Months</t>
  </si>
  <si>
    <t>Derivative, Notional Amount</t>
  </si>
  <si>
    <t>Delayed start interest rate derivative instruments</t>
  </si>
  <si>
    <t>Notional amount of currently effective interest rate swaps</t>
  </si>
  <si>
    <t>Fair Value Measurements (Details) (USD $)</t>
  </si>
  <si>
    <t>Fair Value, Assets and Liabilities Measured on Recurring and Nonrecurring Basis [Line Items]</t>
  </si>
  <si>
    <t>Weighted average pay rate for the Company's interest rate swap agreements (in hundredths)</t>
  </si>
  <si>
    <t>CCO Holdings debt [Member]</t>
  </si>
  <si>
    <t>Credit facilities [Member]</t>
  </si>
  <si>
    <t>Fair Value, Inputs, Level 1 [Member] | CCO Holdings debt [Member]</t>
  </si>
  <si>
    <t>Fair Value, Inputs, Level 1 [Member] | Credit facilities [Member]</t>
  </si>
  <si>
    <t>Fair Value, Inputs, Level 2 [Member]</t>
  </si>
  <si>
    <t>Operating Costs and Expenses (Details) (USD $)</t>
  </si>
  <si>
    <t>Cost to service customers</t>
  </si>
  <si>
    <t>Other Operating Expenses, Net (Details) (USD $)</t>
  </si>
  <si>
    <t>Income Taxes (Details) (USD $)</t>
  </si>
  <si>
    <t>Charter Holdco Subsidiaries [Member]</t>
  </si>
  <si>
    <t>Liberty Media [Member]</t>
  </si>
  <si>
    <t>Income Tax Contingency [Line Items]</t>
  </si>
  <si>
    <t>Decrease in Deferred Income Taxes</t>
  </si>
  <si>
    <t>Deferred Tax Liabilities, Net</t>
  </si>
  <si>
    <t>Deferred Tax Assets, Net, Current</t>
  </si>
  <si>
    <t>Liberty Media interest in Charter (percentage)</t>
  </si>
  <si>
    <t>Related Party Transactions (Details) (USD $)</t>
  </si>
  <si>
    <t>Share data in Millions, except Per Share data, unless otherwise specified</t>
  </si>
  <si>
    <t>Sep. 30, 2013</t>
  </si>
  <si>
    <t>Liberty Interactive [Member]</t>
  </si>
  <si>
    <t>Maximum [Member]</t>
  </si>
  <si>
    <t>Related Party Transaction [Line Items]</t>
  </si>
  <si>
    <t>Number of shares Liberty Media acquired from Charter's beneficial owners (in shares)</t>
  </si>
  <si>
    <t>Number of warrants Liberty Media acquired from Charter's beneficial owners (in shares)</t>
  </si>
  <si>
    <t>Amount paid for interest in Charter</t>
  </si>
  <si>
    <t>Ownership interest (percentage)</t>
  </si>
  <si>
    <t>Price paid per share for interest in Charter (in dollars per share)</t>
  </si>
  <si>
    <t>Equity method investment, maximum ownership percentage until January 2016 (percentage)</t>
  </si>
  <si>
    <t>Equity method investment, maximum ownership percentage after January 2016 (percentage)</t>
  </si>
  <si>
    <t>Dr. John Malone's voting interest in Liberty Interactive Corp. (percentage)</t>
  </si>
  <si>
    <t>Liberty Interactive Corp.'s ownership percentage in HSN, Inc. (percentage)</t>
  </si>
  <si>
    <t>Percent of board members Liberty Interactive Corp. can elect to HSN Inc.'s board (percentage)</t>
  </si>
  <si>
    <t>Payments received from HSN and QVC</t>
  </si>
  <si>
    <t>Dr. John Malone's ownership percentage in Discovery Communications, Inc. (percentage)</t>
  </si>
  <si>
    <t>Dr. John Malone's voting interest in Discovery Communications, Inc. for election of directors (percentage)</t>
  </si>
  <si>
    <t>Dr. John Malone's ownership percentage in Starz (percentage)</t>
  </si>
  <si>
    <t>Dr. John Malone's voting interest in Starz (percentage)</t>
  </si>
  <si>
    <t>Percent of total operating costs and expenses paid to Discovery and Starz (percentage)</t>
  </si>
  <si>
    <t>Contingencies (Details) (Montana Department of Revenue [Member], USD $)</t>
  </si>
  <si>
    <t>Dec. 31, 2010</t>
  </si>
  <si>
    <t>Montana Department of Revenue [Member]</t>
  </si>
  <si>
    <t>Bresnan Cable Legal Matters [Line Items]</t>
  </si>
  <si>
    <t>Property Tax Assessment on Cable Companies (percentage)</t>
  </si>
  <si>
    <t>Property Tax Assessment on Phone Companies (percentage)</t>
  </si>
  <si>
    <t>Loss Contingency Disputed Property Tax Protest Payments Held In Escrow</t>
  </si>
  <si>
    <t>Loss Contingency Disputed Property Tax Protest Payments 2007-2009</t>
  </si>
  <si>
    <t>Total Loss Contingency Disputed Property Tax Protest Payments Held In Escrow 2010-2012</t>
  </si>
  <si>
    <t>Stock Compensation Plans (Details) (USD $)</t>
  </si>
  <si>
    <t>Share-based Compensation Arrangement by Share-based Payment Award [Line Items]</t>
  </si>
  <si>
    <t>Stock compensation expense</t>
  </si>
  <si>
    <t>Stock Options [Member]</t>
  </si>
  <si>
    <t>Stock options granted in period (in shares)</t>
  </si>
  <si>
    <t>Options expiration period (in years)</t>
  </si>
  <si>
    <t>'10 years</t>
  </si>
  <si>
    <t>Unrecognized compensation cost</t>
  </si>
  <si>
    <t>Remaining period over which to recognize unrecognized compensation expense (in years)</t>
  </si>
  <si>
    <t>'3 years</t>
  </si>
  <si>
    <t>Restricted Stock [Member]</t>
  </si>
  <si>
    <t>Equity other than stock options granted in period (in shares)</t>
  </si>
  <si>
    <t>'2 years</t>
  </si>
  <si>
    <t>Restricted Stock Units (RSUs) [Member]</t>
  </si>
  <si>
    <t>Maximum [Member] | Stock Options [Member]</t>
  </si>
  <si>
    <t>Equity Award Vesting Period (in years)</t>
  </si>
  <si>
    <t>'4 years</t>
  </si>
  <si>
    <t>Maximum [Member] | Restricted Stock [Member]</t>
  </si>
  <si>
    <t>Maximum [Member] | Restricted Stock Units (RSUs) [Member]</t>
  </si>
  <si>
    <t>Minimum [Member] | Stock Options [Member]</t>
  </si>
  <si>
    <t>Minimum [Member] | Restricted Stock [Member]</t>
  </si>
  <si>
    <t>'1 year</t>
  </si>
  <si>
    <t>Minimum [Member] | Restricted Stock Units (RSUs) [Member]</t>
  </si>
  <si>
    <t>Condensed Consolidating Balance Sheets (Details) (USD $)</t>
  </si>
  <si>
    <t>Dec. 31, 2012</t>
  </si>
  <si>
    <t>LOANS RECEIVABLE - RELATED PARTY</t>
  </si>
  <si>
    <t>LOANS PAYABLE - RELATED PARTY</t>
  </si>
  <si>
    <t>Shareholders'/Member's equity</t>
  </si>
  <si>
    <t>Total shareholders'/member's equity</t>
  </si>
  <si>
    <t>Total liabilities and shareholders'/member's equity</t>
  </si>
  <si>
    <t>Charter [Member]</t>
  </si>
  <si>
    <t>Intermediate Holding Companies [Member]</t>
  </si>
  <si>
    <t>Charter Operating and Subsidiaries [Member]</t>
  </si>
  <si>
    <t>Eliminations [Member]</t>
  </si>
  <si>
    <t>Condensed Consolidating Statements of Operations (Details) (USD $)</t>
  </si>
  <si>
    <t>Equity in income (loss) of subisidiaries</t>
  </si>
  <si>
    <t>Total other income (expense)</t>
  </si>
  <si>
    <t>Less: Net (income) loss b_x0013_ noncontrolling interest</t>
  </si>
  <si>
    <t>Interest Income (Expense), Net</t>
  </si>
  <si>
    <t>Condensed Consolidating Statements of Comprehensive Income (Loss) (Details) (USD $)</t>
  </si>
  <si>
    <t>Condensed Consolidating Statements of Cash Flows (Details) (USD $)</t>
  </si>
  <si>
    <t>Equity in (income) losses of subisidiaries</t>
  </si>
  <si>
    <t>Receivables from and payables to related parties</t>
  </si>
  <si>
    <t>Subsequent Events (Details) (USD $)</t>
  </si>
  <si>
    <t>In Billions, unless otherwise specified</t>
  </si>
  <si>
    <t>Number of customers to be divested by the Comcast -TWC entity (number)</t>
  </si>
  <si>
    <t>Number of TWC customers to be acquired by Charter (number)</t>
  </si>
  <si>
    <t>Current Charter video customer base (number)</t>
  </si>
  <si>
    <t>Future Charter video customer base (number)</t>
  </si>
  <si>
    <t>Number of customers served by SpinCo (number)</t>
  </si>
  <si>
    <t>Management fee percent (percentage)</t>
  </si>
  <si>
    <t>New indebtedness of Charter</t>
  </si>
  <si>
    <t>Number of customers to be exchanged between Charter and Comcast (number)</t>
  </si>
  <si>
    <t>New Charter's percent ownership in SpinCo (percentage)</t>
  </si>
  <si>
    <t>Comcast shareholder's percent ownership in SpinCo (percentage)</t>
  </si>
  <si>
    <t>Leverage multiple</t>
  </si>
  <si>
    <t>SpinCo value multip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9"/>
      <color theme="1"/>
      <name val="Inherit"/>
    </font>
    <font>
      <sz val="9"/>
      <color theme="1"/>
      <name val="Inherit"/>
    </font>
    <font>
      <sz val="10"/>
      <color rgb="FF000000"/>
      <name val="Times New Roman"/>
      <family val="1"/>
    </font>
    <font>
      <sz val="12"/>
      <color theme="1"/>
      <name val="Inherit"/>
    </font>
    <font>
      <i/>
      <sz val="10"/>
      <color theme="1"/>
      <name val="Inherit"/>
    </font>
    <font>
      <b/>
      <sz val="8"/>
      <color theme="1"/>
      <name val="Inherit"/>
    </font>
    <font>
      <b/>
      <sz val="7"/>
      <color theme="1"/>
      <name val="Inherit"/>
    </font>
    <font>
      <sz val="8"/>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horizontal="lef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0" borderId="0" xfId="0" applyFont="1" applyAlignment="1">
      <alignmen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center" wrapText="1"/>
    </xf>
    <xf numFmtId="0" fontId="24" fillId="0" borderId="0" xfId="0" applyFont="1" applyAlignment="1">
      <alignment horizontal="left" wrapText="1"/>
    </xf>
    <xf numFmtId="0" fontId="20" fillId="33" borderId="0" xfId="0" applyFont="1" applyFill="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4" fillId="33" borderId="0" xfId="0" applyFont="1" applyFill="1" applyAlignment="1">
      <alignment horizontal="left" wrapText="1" indent="2"/>
    </xf>
    <xf numFmtId="0" fontId="20" fillId="33" borderId="0" xfId="0" applyFont="1" applyFill="1" applyAlignment="1">
      <alignmen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0" borderId="0" xfId="0" applyFont="1" applyAlignment="1">
      <alignment horizontal="left" wrapText="1" indent="2"/>
    </xf>
    <xf numFmtId="3" fontId="24" fillId="0" borderId="0" xfId="0" applyNumberFormat="1" applyFont="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wrapText="1"/>
    </xf>
    <xf numFmtId="0" fontId="24" fillId="0" borderId="0" xfId="0" applyFont="1" applyAlignment="1">
      <alignment horizontal="left" wrapText="1"/>
    </xf>
    <xf numFmtId="0" fontId="24" fillId="0" borderId="12" xfId="0" applyFont="1" applyBorder="1" applyAlignment="1">
      <alignment horizontal="left" wrapText="1"/>
    </xf>
    <xf numFmtId="3" fontId="24" fillId="0" borderId="12" xfId="0" applyNumberFormat="1" applyFont="1" applyBorder="1" applyAlignment="1">
      <alignment horizontal="right" wrapText="1"/>
    </xf>
    <xf numFmtId="0" fontId="20" fillId="0" borderId="12" xfId="0" applyFont="1" applyBorder="1" applyAlignment="1">
      <alignment wrapText="1"/>
    </xf>
    <xf numFmtId="0" fontId="24" fillId="0" borderId="12" xfId="0" applyFont="1" applyBorder="1" applyAlignment="1">
      <alignment horizontal="right" wrapText="1"/>
    </xf>
    <xf numFmtId="0" fontId="20" fillId="33" borderId="14" xfId="0" applyFont="1" applyFill="1" applyBorder="1" applyAlignment="1">
      <alignment wrapText="1"/>
    </xf>
    <xf numFmtId="0" fontId="24" fillId="33" borderId="11" xfId="0" applyFont="1" applyFill="1" applyBorder="1" applyAlignment="1">
      <alignment horizontal="left" wrapText="1"/>
    </xf>
    <xf numFmtId="0" fontId="24" fillId="33" borderId="12"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19" fillId="0" borderId="0" xfId="0" applyFont="1" applyAlignment="1">
      <alignment horizontal="justify" wrapText="1"/>
    </xf>
    <xf numFmtId="0" fontId="20" fillId="33" borderId="0" xfId="0" applyFont="1" applyFill="1" applyAlignment="1">
      <alignment horizontal="justify" wrapText="1"/>
    </xf>
    <xf numFmtId="0" fontId="20" fillId="33" borderId="0" xfId="0" applyFont="1" applyFill="1" applyAlignment="1">
      <alignment horizontal="justify"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0" borderId="11" xfId="0" applyFont="1" applyBorder="1" applyAlignment="1">
      <alignment wrapText="1"/>
    </xf>
    <xf numFmtId="0" fontId="19" fillId="0" borderId="13" xfId="0" applyFont="1" applyBorder="1" applyAlignment="1">
      <alignment horizontal="center" wrapText="1"/>
    </xf>
    <xf numFmtId="3" fontId="20" fillId="33" borderId="10" xfId="0" applyNumberFormat="1" applyFont="1" applyFill="1" applyBorder="1" applyAlignment="1">
      <alignment horizontal="right" wrapText="1"/>
    </xf>
    <xf numFmtId="0" fontId="19" fillId="0" borderId="0" xfId="0" applyFont="1" applyAlignment="1">
      <alignment horizontal="lef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9" fillId="0" borderId="13" xfId="0" applyFont="1" applyBorder="1" applyAlignment="1">
      <alignment horizontal="center" vertical="top" wrapText="1"/>
    </xf>
    <xf numFmtId="0" fontId="20" fillId="0" borderId="14" xfId="0" applyFont="1" applyBorder="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0" borderId="0" xfId="0" applyFont="1" applyAlignment="1">
      <alignment horizontal="justify" vertical="top" wrapText="1"/>
    </xf>
    <xf numFmtId="0" fontId="19" fillId="33" borderId="0" xfId="0" applyFont="1" applyFill="1" applyAlignment="1">
      <alignment horizontal="justify" wrapText="1"/>
    </xf>
    <xf numFmtId="0" fontId="21" fillId="0" borderId="0" xfId="0" applyFont="1" applyAlignment="1">
      <alignment horizontal="justify"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19" fillId="0" borderId="0" xfId="0" applyFont="1" applyAlignment="1">
      <alignment horizontal="left" wrapText="1"/>
    </xf>
    <xf numFmtId="0" fontId="28" fillId="0" borderId="0" xfId="0" applyFont="1" applyAlignment="1">
      <alignment horizontal="left" wrapText="1"/>
    </xf>
    <xf numFmtId="0" fontId="30" fillId="0" borderId="0" xfId="0" applyFont="1" applyAlignment="1">
      <alignment horizontal="left" wrapText="1"/>
    </xf>
    <xf numFmtId="0" fontId="30" fillId="33" borderId="0" xfId="0" applyFont="1" applyFill="1" applyAlignment="1">
      <alignment horizontal="left" wrapText="1"/>
    </xf>
    <xf numFmtId="0" fontId="28" fillId="0" borderId="0" xfId="0" applyFont="1" applyAlignment="1">
      <alignment horizontal="center" vertical="top" wrapText="1"/>
    </xf>
    <xf numFmtId="0" fontId="29" fillId="0" borderId="10" xfId="0" applyFont="1" applyBorder="1" applyAlignment="1">
      <alignment horizontal="center" wrapText="1"/>
    </xf>
    <xf numFmtId="0" fontId="30" fillId="33" borderId="0" xfId="0" applyFont="1" applyFill="1" applyAlignment="1">
      <alignment horizontal="left" wrapText="1" indent="2"/>
    </xf>
    <xf numFmtId="0" fontId="30" fillId="33" borderId="0" xfId="0" applyFont="1" applyFill="1" applyAlignment="1">
      <alignment horizontal="left" wrapText="1"/>
    </xf>
    <xf numFmtId="0" fontId="30" fillId="33" borderId="0" xfId="0" applyFont="1" applyFill="1" applyAlignment="1">
      <alignment horizontal="right" wrapText="1"/>
    </xf>
    <xf numFmtId="0" fontId="30" fillId="0" borderId="0" xfId="0" applyFont="1" applyAlignment="1">
      <alignment horizontal="left" wrapText="1" indent="2"/>
    </xf>
    <xf numFmtId="0" fontId="30" fillId="0" borderId="0" xfId="0" applyFont="1" applyAlignment="1">
      <alignment horizontal="right" wrapText="1"/>
    </xf>
    <xf numFmtId="0" fontId="30" fillId="0" borderId="10" xfId="0" applyFont="1" applyBorder="1" applyAlignment="1">
      <alignment horizontal="right" wrapText="1"/>
    </xf>
    <xf numFmtId="0" fontId="30" fillId="33" borderId="11" xfId="0" applyFont="1" applyFill="1" applyBorder="1" applyAlignment="1">
      <alignment horizontal="right" wrapText="1"/>
    </xf>
    <xf numFmtId="0" fontId="30" fillId="33" borderId="10" xfId="0" applyFont="1" applyFill="1" applyBorder="1" applyAlignment="1">
      <alignment horizontal="right" wrapText="1"/>
    </xf>
    <xf numFmtId="0" fontId="30" fillId="33" borderId="11" xfId="0" applyFont="1" applyFill="1" applyBorder="1" applyAlignment="1">
      <alignment horizontal="left" wrapText="1"/>
    </xf>
    <xf numFmtId="0" fontId="30" fillId="33" borderId="10" xfId="0" applyFont="1" applyFill="1" applyBorder="1" applyAlignment="1">
      <alignment horizontal="left" wrapText="1"/>
    </xf>
    <xf numFmtId="3" fontId="30" fillId="0" borderId="0" xfId="0" applyNumberFormat="1" applyFont="1" applyAlignment="1">
      <alignment horizontal="right" wrapText="1"/>
    </xf>
    <xf numFmtId="3" fontId="30" fillId="33" borderId="0" xfId="0" applyNumberFormat="1" applyFont="1" applyFill="1" applyAlignment="1">
      <alignment horizontal="right" wrapText="1"/>
    </xf>
    <xf numFmtId="3" fontId="30" fillId="33" borderId="10" xfId="0" applyNumberFormat="1" applyFont="1" applyFill="1" applyBorder="1" applyAlignment="1">
      <alignment horizontal="right" wrapText="1"/>
    </xf>
    <xf numFmtId="0" fontId="30" fillId="0" borderId="11" xfId="0" applyFont="1" applyBorder="1" applyAlignment="1">
      <alignment horizontal="right" wrapText="1"/>
    </xf>
    <xf numFmtId="3" fontId="30" fillId="0" borderId="11" xfId="0" applyNumberFormat="1" applyFont="1" applyBorder="1" applyAlignment="1">
      <alignment horizontal="right" wrapText="1"/>
    </xf>
    <xf numFmtId="3" fontId="30" fillId="0" borderId="10" xfId="0" applyNumberFormat="1" applyFont="1" applyBorder="1" applyAlignment="1">
      <alignment horizontal="right" wrapText="1"/>
    </xf>
    <xf numFmtId="0" fontId="30" fillId="0" borderId="0" xfId="0" applyFont="1" applyAlignment="1">
      <alignment horizontal="left" wrapText="1"/>
    </xf>
    <xf numFmtId="0" fontId="30" fillId="0" borderId="10" xfId="0" applyFont="1" applyBorder="1" applyAlignment="1">
      <alignment horizontal="left" wrapText="1"/>
    </xf>
    <xf numFmtId="3" fontId="30" fillId="33" borderId="11" xfId="0" applyNumberFormat="1" applyFont="1" applyFill="1" applyBorder="1" applyAlignment="1">
      <alignment horizontal="right" wrapText="1"/>
    </xf>
    <xf numFmtId="0" fontId="30" fillId="0" borderId="11" xfId="0" applyFont="1" applyBorder="1" applyAlignment="1">
      <alignment horizontal="left" wrapText="1"/>
    </xf>
    <xf numFmtId="0" fontId="30" fillId="33" borderId="12" xfId="0" applyFont="1" applyFill="1" applyBorder="1" applyAlignment="1">
      <alignment horizontal="left" wrapText="1"/>
    </xf>
    <xf numFmtId="3" fontId="30" fillId="33" borderId="12" xfId="0" applyNumberFormat="1" applyFont="1" applyFill="1" applyBorder="1" applyAlignment="1">
      <alignment horizontal="right" wrapText="1"/>
    </xf>
    <xf numFmtId="0" fontId="30" fillId="33" borderId="12" xfId="0" applyFont="1" applyFill="1" applyBorder="1" applyAlignment="1">
      <alignment horizontal="right" wrapText="1"/>
    </xf>
    <xf numFmtId="0" fontId="28" fillId="33" borderId="0" xfId="0" applyFont="1" applyFill="1" applyAlignment="1">
      <alignment horizontal="left" wrapText="1"/>
    </xf>
    <xf numFmtId="0" fontId="29" fillId="0" borderId="0" xfId="0" applyFont="1" applyAlignment="1">
      <alignment horizontal="center" wrapText="1"/>
    </xf>
    <xf numFmtId="0" fontId="30" fillId="33" borderId="0" xfId="0" applyFont="1" applyFill="1" applyAlignment="1">
      <alignment horizontal="left" wrapText="1" indent="4"/>
    </xf>
    <xf numFmtId="0" fontId="30" fillId="0" borderId="10" xfId="0" applyFont="1" applyBorder="1" applyAlignment="1">
      <alignment horizontal="left" wrapText="1"/>
    </xf>
    <xf numFmtId="0" fontId="30" fillId="0" borderId="0" xfId="0" applyFont="1" applyAlignment="1">
      <alignment horizontal="left" wrapText="1" indent="4"/>
    </xf>
    <xf numFmtId="0" fontId="30" fillId="0" borderId="12" xfId="0" applyFont="1" applyBorder="1" applyAlignment="1">
      <alignment horizontal="left" wrapText="1"/>
    </xf>
    <xf numFmtId="0" fontId="30" fillId="0" borderId="12" xfId="0" applyFont="1" applyBorder="1" applyAlignment="1">
      <alignment horizontal="right" wrapText="1"/>
    </xf>
    <xf numFmtId="0" fontId="31" fillId="0" borderId="0" xfId="0" applyFont="1" applyAlignment="1">
      <alignment horizontal="left" wrapText="1"/>
    </xf>
    <xf numFmtId="0" fontId="31" fillId="33" borderId="0" xfId="0" applyFont="1" applyFill="1" applyAlignment="1">
      <alignment horizontal="left" wrapText="1" indent="2"/>
    </xf>
    <xf numFmtId="0" fontId="31" fillId="33" borderId="0" xfId="0" applyFont="1" applyFill="1" applyAlignment="1">
      <alignment horizontal="left" wrapText="1"/>
    </xf>
    <xf numFmtId="0" fontId="31" fillId="0" borderId="0" xfId="0" applyFont="1" applyAlignment="1">
      <alignment horizontal="left" wrapText="1" indent="2"/>
    </xf>
    <xf numFmtId="0" fontId="29" fillId="0" borderId="0" xfId="0" applyFont="1" applyAlignment="1">
      <alignment horizontal="center" vertical="top" wrapText="1"/>
    </xf>
    <xf numFmtId="0" fontId="31" fillId="33" borderId="0" xfId="0" applyFont="1" applyFill="1" applyAlignment="1">
      <alignment horizontal="left" wrapText="1" indent="2"/>
    </xf>
    <xf numFmtId="0" fontId="31" fillId="33" borderId="0" xfId="0" applyFont="1" applyFill="1" applyAlignment="1">
      <alignment horizontal="left" wrapText="1"/>
    </xf>
    <xf numFmtId="0" fontId="31" fillId="33" borderId="0" xfId="0" applyFont="1" applyFill="1" applyAlignment="1">
      <alignment horizontal="right" wrapText="1"/>
    </xf>
    <xf numFmtId="0" fontId="31" fillId="33" borderId="0" xfId="0" applyFont="1" applyFill="1" applyAlignment="1">
      <alignment horizontal="left" wrapText="1" indent="4"/>
    </xf>
    <xf numFmtId="0" fontId="31" fillId="0" borderId="0" xfId="0" applyFont="1" applyAlignment="1">
      <alignment horizontal="left" wrapText="1" indent="4"/>
    </xf>
    <xf numFmtId="0" fontId="31" fillId="0" borderId="0" xfId="0" applyFont="1" applyAlignment="1">
      <alignment horizontal="right" wrapText="1"/>
    </xf>
    <xf numFmtId="0" fontId="31" fillId="0" borderId="0" xfId="0" applyFont="1" applyAlignment="1">
      <alignment horizontal="left" wrapText="1"/>
    </xf>
    <xf numFmtId="0" fontId="31" fillId="33" borderId="10" xfId="0" applyFont="1" applyFill="1" applyBorder="1" applyAlignment="1">
      <alignment horizontal="right" wrapText="1"/>
    </xf>
    <xf numFmtId="0" fontId="31" fillId="33" borderId="10" xfId="0" applyFont="1" applyFill="1" applyBorder="1" applyAlignment="1">
      <alignment horizontal="left" wrapText="1"/>
    </xf>
    <xf numFmtId="0" fontId="31" fillId="0" borderId="0" xfId="0" applyFont="1" applyAlignment="1">
      <alignment horizontal="left" wrapText="1" indent="2"/>
    </xf>
    <xf numFmtId="0" fontId="31" fillId="0" borderId="10" xfId="0" applyFont="1" applyBorder="1" applyAlignment="1">
      <alignment horizontal="right" wrapText="1"/>
    </xf>
    <xf numFmtId="0" fontId="31" fillId="0" borderId="12" xfId="0" applyFont="1" applyBorder="1" applyAlignment="1">
      <alignment horizontal="left" wrapText="1"/>
    </xf>
    <xf numFmtId="0" fontId="31" fillId="0" borderId="12" xfId="0" applyFont="1" applyBorder="1" applyAlignment="1">
      <alignment horizontal="right" wrapText="1"/>
    </xf>
    <xf numFmtId="0" fontId="31" fillId="0" borderId="10" xfId="0" applyFont="1" applyBorder="1" applyAlignment="1">
      <alignment horizontal="left" wrapText="1"/>
    </xf>
    <xf numFmtId="3" fontId="31" fillId="0" borderId="0" xfId="0" applyNumberFormat="1" applyFont="1" applyAlignment="1">
      <alignment horizontal="right" wrapText="1"/>
    </xf>
    <xf numFmtId="0" fontId="21"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heetViews>
  <sheetFormatPr defaultRowHeight="15"/>
  <cols>
    <col min="1" max="2" width="36.5703125" bestFit="1" customWidth="1"/>
    <col min="3" max="3" width="12" bestFit="1" customWidth="1"/>
  </cols>
  <sheetData>
    <row r="1" spans="1:3" ht="30">
      <c r="A1" s="1" t="s">
        <v>0</v>
      </c>
      <c r="B1" s="1" t="s">
        <v>2</v>
      </c>
      <c r="C1" s="1"/>
    </row>
    <row r="2" spans="1:3" ht="30">
      <c r="A2" s="1" t="s">
        <v>1</v>
      </c>
      <c r="B2" s="1" t="s">
        <v>3</v>
      </c>
      <c r="C2" s="1" t="s">
        <v>4</v>
      </c>
    </row>
    <row r="3" spans="1:3">
      <c r="A3" s="3" t="s">
        <v>5</v>
      </c>
      <c r="B3" s="4" t="s">
        <v>6</v>
      </c>
      <c r="C3" s="4" t="s">
        <v>6</v>
      </c>
    </row>
    <row r="4" spans="1:3" ht="30">
      <c r="A4" s="2" t="s">
        <v>7</v>
      </c>
      <c r="B4" s="4" t="s">
        <v>8</v>
      </c>
      <c r="C4" s="4" t="s">
        <v>6</v>
      </c>
    </row>
    <row r="5" spans="1:3">
      <c r="A5" s="2" t="s">
        <v>9</v>
      </c>
      <c r="B5" s="4" t="s">
        <v>10</v>
      </c>
      <c r="C5" s="4" t="s">
        <v>6</v>
      </c>
    </row>
    <row r="6" spans="1:3">
      <c r="A6" s="2" t="s">
        <v>11</v>
      </c>
      <c r="B6" s="4" t="s">
        <v>12</v>
      </c>
      <c r="C6" s="4" t="s">
        <v>6</v>
      </c>
    </row>
    <row r="7" spans="1:3">
      <c r="A7" s="2" t="s">
        <v>13</v>
      </c>
      <c r="B7" s="4" t="s">
        <v>14</v>
      </c>
      <c r="C7" s="4" t="s">
        <v>6</v>
      </c>
    </row>
    <row r="8" spans="1:3">
      <c r="A8" s="2" t="s">
        <v>15</v>
      </c>
      <c r="B8" s="4" t="s">
        <v>16</v>
      </c>
      <c r="C8" s="4" t="s">
        <v>6</v>
      </c>
    </row>
    <row r="9" spans="1:3">
      <c r="A9" s="2" t="s">
        <v>17</v>
      </c>
      <c r="B9" s="5">
        <v>41729</v>
      </c>
      <c r="C9" s="4" t="s">
        <v>6</v>
      </c>
    </row>
    <row r="10" spans="1:3">
      <c r="A10" s="2" t="s">
        <v>18</v>
      </c>
      <c r="B10" s="4" t="s">
        <v>19</v>
      </c>
      <c r="C10" s="4" t="s">
        <v>6</v>
      </c>
    </row>
    <row r="11" spans="1:3">
      <c r="A11" s="2" t="s">
        <v>20</v>
      </c>
      <c r="B11" s="4" t="s">
        <v>21</v>
      </c>
      <c r="C11" s="4" t="s">
        <v>6</v>
      </c>
    </row>
    <row r="12" spans="1:3">
      <c r="A12" s="2" t="s">
        <v>22</v>
      </c>
      <c r="B12" s="4" t="s">
        <v>23</v>
      </c>
      <c r="C12" s="4" t="s">
        <v>6</v>
      </c>
    </row>
    <row r="13" spans="1:3">
      <c r="A13" s="2" t="s">
        <v>24</v>
      </c>
      <c r="B13" s="4" t="s">
        <v>25</v>
      </c>
      <c r="C13" s="4" t="s">
        <v>6</v>
      </c>
    </row>
    <row r="14" spans="1:3">
      <c r="A14" s="2" t="s">
        <v>26</v>
      </c>
      <c r="B14" s="4" t="s">
        <v>25</v>
      </c>
      <c r="C14" s="4" t="s">
        <v>6</v>
      </c>
    </row>
    <row r="15" spans="1:3">
      <c r="A15" s="2" t="s">
        <v>27</v>
      </c>
      <c r="B15" s="4" t="s">
        <v>28</v>
      </c>
      <c r="C15" s="4" t="s">
        <v>6</v>
      </c>
    </row>
    <row r="16" spans="1:3">
      <c r="A16" s="2" t="s">
        <v>29</v>
      </c>
      <c r="B16" s="4" t="s">
        <v>30</v>
      </c>
      <c r="C16" s="4" t="s">
        <v>6</v>
      </c>
    </row>
    <row r="17" spans="1:3" ht="30">
      <c r="A17" s="2" t="s">
        <v>31</v>
      </c>
      <c r="B17" s="6">
        <v>108222226</v>
      </c>
      <c r="C17" s="4" t="s">
        <v>6</v>
      </c>
    </row>
    <row r="18" spans="1:3">
      <c r="A18" s="2" t="s">
        <v>32</v>
      </c>
      <c r="B18" s="4" t="s">
        <v>6</v>
      </c>
      <c r="C18" s="7">
        <v>8.800000000000000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31.42578125" customWidth="1"/>
    <col min="3" max="3" width="11.140625" customWidth="1"/>
    <col min="4" max="4" width="2.42578125" customWidth="1"/>
    <col min="5" max="5" width="6.85546875" customWidth="1"/>
    <col min="6" max="7" width="11.140625" customWidth="1"/>
    <col min="8" max="8" width="2.42578125" customWidth="1"/>
    <col min="9" max="9" width="6.85546875" customWidth="1"/>
    <col min="10" max="10" width="11.140625" customWidth="1"/>
  </cols>
  <sheetData>
    <row r="1" spans="1:10" ht="15" customHeight="1">
      <c r="A1" s="9" t="s">
        <v>176</v>
      </c>
      <c r="B1" s="9" t="s">
        <v>2</v>
      </c>
      <c r="C1" s="9"/>
      <c r="D1" s="9"/>
      <c r="E1" s="9"/>
      <c r="F1" s="9"/>
      <c r="G1" s="9"/>
      <c r="H1" s="9"/>
      <c r="I1" s="9"/>
      <c r="J1" s="9"/>
    </row>
    <row r="2" spans="1:10" ht="15" customHeight="1">
      <c r="A2" s="9"/>
      <c r="B2" s="9" t="s">
        <v>3</v>
      </c>
      <c r="C2" s="9"/>
      <c r="D2" s="9"/>
      <c r="E2" s="9"/>
      <c r="F2" s="9"/>
      <c r="G2" s="9"/>
      <c r="H2" s="9"/>
      <c r="I2" s="9"/>
      <c r="J2" s="9"/>
    </row>
    <row r="3" spans="1:10" ht="30">
      <c r="A3" s="3" t="s">
        <v>177</v>
      </c>
      <c r="B3" s="29" t="s">
        <v>6</v>
      </c>
      <c r="C3" s="29"/>
      <c r="D3" s="29"/>
      <c r="E3" s="29"/>
      <c r="F3" s="29"/>
      <c r="G3" s="29"/>
      <c r="H3" s="29"/>
      <c r="I3" s="29"/>
      <c r="J3" s="29"/>
    </row>
    <row r="4" spans="1:10" ht="15" customHeight="1">
      <c r="A4" s="13" t="s">
        <v>178</v>
      </c>
      <c r="B4" s="29" t="s">
        <v>6</v>
      </c>
      <c r="C4" s="29"/>
      <c r="D4" s="29"/>
      <c r="E4" s="29"/>
      <c r="F4" s="29"/>
      <c r="G4" s="29"/>
      <c r="H4" s="29"/>
      <c r="I4" s="29"/>
      <c r="J4" s="29"/>
    </row>
    <row r="5" spans="1:10">
      <c r="A5" s="13"/>
      <c r="B5" s="65" t="s">
        <v>178</v>
      </c>
      <c r="C5" s="65"/>
      <c r="D5" s="65"/>
      <c r="E5" s="65"/>
      <c r="F5" s="65"/>
      <c r="G5" s="65"/>
      <c r="H5" s="65"/>
      <c r="I5" s="65"/>
      <c r="J5" s="65"/>
    </row>
    <row r="6" spans="1:10">
      <c r="A6" s="13"/>
      <c r="B6" s="29"/>
      <c r="C6" s="29"/>
      <c r="D6" s="29"/>
      <c r="E6" s="29"/>
      <c r="F6" s="29"/>
      <c r="G6" s="29"/>
      <c r="H6" s="29"/>
      <c r="I6" s="29"/>
      <c r="J6" s="29"/>
    </row>
    <row r="7" spans="1:10">
      <c r="A7" s="13"/>
      <c r="B7" s="31" t="s">
        <v>179</v>
      </c>
      <c r="C7" s="31"/>
      <c r="D7" s="31"/>
      <c r="E7" s="31"/>
      <c r="F7" s="31"/>
      <c r="G7" s="31"/>
      <c r="H7" s="31"/>
      <c r="I7" s="31"/>
      <c r="J7" s="31"/>
    </row>
    <row r="8" spans="1:10">
      <c r="A8" s="13"/>
      <c r="B8" s="32"/>
      <c r="C8" s="32"/>
      <c r="D8" s="32"/>
      <c r="E8" s="32"/>
      <c r="F8" s="32"/>
      <c r="G8" s="32"/>
      <c r="H8" s="32"/>
      <c r="I8" s="32"/>
      <c r="J8" s="32"/>
    </row>
    <row r="9" spans="1:10">
      <c r="A9" s="13"/>
      <c r="B9" s="21"/>
      <c r="C9" s="21"/>
      <c r="D9" s="21"/>
      <c r="E9" s="21"/>
      <c r="F9" s="21"/>
      <c r="G9" s="21"/>
      <c r="H9" s="21"/>
      <c r="I9" s="21"/>
      <c r="J9" s="21"/>
    </row>
    <row r="10" spans="1:10">
      <c r="A10" s="13"/>
      <c r="B10" s="15"/>
      <c r="C10" s="15"/>
      <c r="D10" s="15"/>
      <c r="E10" s="15"/>
      <c r="F10" s="15"/>
      <c r="G10" s="15"/>
      <c r="H10" s="15"/>
      <c r="I10" s="15"/>
      <c r="J10" s="15"/>
    </row>
    <row r="11" spans="1:10" ht="15.75" thickBot="1">
      <c r="A11" s="13"/>
      <c r="B11" s="16"/>
      <c r="C11" s="16"/>
      <c r="D11" s="22" t="s">
        <v>159</v>
      </c>
      <c r="E11" s="22"/>
      <c r="F11" s="22"/>
      <c r="G11" s="16"/>
      <c r="H11" s="22" t="s">
        <v>160</v>
      </c>
      <c r="I11" s="22"/>
      <c r="J11" s="22"/>
    </row>
    <row r="12" spans="1:10">
      <c r="A12" s="13"/>
      <c r="B12" s="16"/>
      <c r="C12" s="16"/>
      <c r="D12" s="28"/>
      <c r="E12" s="28"/>
      <c r="F12" s="28"/>
      <c r="G12" s="16"/>
      <c r="H12" s="28"/>
      <c r="I12" s="28"/>
      <c r="J12" s="28"/>
    </row>
    <row r="13" spans="1:10">
      <c r="A13" s="13"/>
      <c r="B13" s="67" t="s">
        <v>180</v>
      </c>
      <c r="C13" s="38"/>
      <c r="D13" s="59" t="s">
        <v>150</v>
      </c>
      <c r="E13" s="60">
        <v>125</v>
      </c>
      <c r="F13" s="38"/>
      <c r="G13" s="38"/>
      <c r="H13" s="59" t="s">
        <v>150</v>
      </c>
      <c r="I13" s="60">
        <v>91</v>
      </c>
      <c r="J13" s="38"/>
    </row>
    <row r="14" spans="1:10">
      <c r="A14" s="13"/>
      <c r="B14" s="67"/>
      <c r="C14" s="38"/>
      <c r="D14" s="59"/>
      <c r="E14" s="60"/>
      <c r="F14" s="38"/>
      <c r="G14" s="38"/>
      <c r="H14" s="59"/>
      <c r="I14" s="60"/>
      <c r="J14" s="38"/>
    </row>
    <row r="15" spans="1:10">
      <c r="A15" s="13"/>
      <c r="B15" s="31" t="s">
        <v>181</v>
      </c>
      <c r="C15" s="27"/>
      <c r="D15" s="61">
        <v>271</v>
      </c>
      <c r="E15" s="61"/>
      <c r="F15" s="27"/>
      <c r="G15" s="27"/>
      <c r="H15" s="61">
        <v>235</v>
      </c>
      <c r="I15" s="61"/>
      <c r="J15" s="27"/>
    </row>
    <row r="16" spans="1:10">
      <c r="A16" s="13"/>
      <c r="B16" s="31"/>
      <c r="C16" s="27"/>
      <c r="D16" s="61"/>
      <c r="E16" s="61"/>
      <c r="F16" s="27"/>
      <c r="G16" s="27"/>
      <c r="H16" s="61"/>
      <c r="I16" s="61"/>
      <c r="J16" s="27"/>
    </row>
    <row r="17" spans="1:10">
      <c r="A17" s="13"/>
      <c r="B17" s="67" t="s">
        <v>182</v>
      </c>
      <c r="C17" s="38"/>
      <c r="D17" s="60">
        <v>88</v>
      </c>
      <c r="E17" s="60"/>
      <c r="F17" s="38"/>
      <c r="G17" s="38"/>
      <c r="H17" s="60">
        <v>90</v>
      </c>
      <c r="I17" s="60"/>
      <c r="J17" s="38"/>
    </row>
    <row r="18" spans="1:10">
      <c r="A18" s="13"/>
      <c r="B18" s="67"/>
      <c r="C18" s="38"/>
      <c r="D18" s="60"/>
      <c r="E18" s="60"/>
      <c r="F18" s="38"/>
      <c r="G18" s="38"/>
      <c r="H18" s="60"/>
      <c r="I18" s="60"/>
      <c r="J18" s="38"/>
    </row>
    <row r="19" spans="1:10">
      <c r="A19" s="13"/>
      <c r="B19" s="12" t="s">
        <v>183</v>
      </c>
      <c r="C19" s="16"/>
      <c r="D19" s="27"/>
      <c r="E19" s="27"/>
      <c r="F19" s="27"/>
      <c r="G19" s="16"/>
      <c r="H19" s="27"/>
      <c r="I19" s="27"/>
      <c r="J19" s="27"/>
    </row>
    <row r="20" spans="1:10">
      <c r="A20" s="13"/>
      <c r="B20" s="68" t="s">
        <v>184</v>
      </c>
      <c r="C20" s="38"/>
      <c r="D20" s="60">
        <v>175</v>
      </c>
      <c r="E20" s="60"/>
      <c r="F20" s="38"/>
      <c r="G20" s="38"/>
      <c r="H20" s="60">
        <v>195</v>
      </c>
      <c r="I20" s="60"/>
      <c r="J20" s="38"/>
    </row>
    <row r="21" spans="1:10">
      <c r="A21" s="13"/>
      <c r="B21" s="68"/>
      <c r="C21" s="38"/>
      <c r="D21" s="60"/>
      <c r="E21" s="60"/>
      <c r="F21" s="38"/>
      <c r="G21" s="38"/>
      <c r="H21" s="60"/>
      <c r="I21" s="60"/>
      <c r="J21" s="38"/>
    </row>
    <row r="22" spans="1:10">
      <c r="A22" s="13"/>
      <c r="B22" s="69" t="s">
        <v>185</v>
      </c>
      <c r="C22" s="27"/>
      <c r="D22" s="61">
        <v>414</v>
      </c>
      <c r="E22" s="61"/>
      <c r="F22" s="27"/>
      <c r="G22" s="27"/>
      <c r="H22" s="61">
        <v>379</v>
      </c>
      <c r="I22" s="61"/>
      <c r="J22" s="27"/>
    </row>
    <row r="23" spans="1:10">
      <c r="A23" s="13"/>
      <c r="B23" s="69"/>
      <c r="C23" s="27"/>
      <c r="D23" s="61"/>
      <c r="E23" s="61"/>
      <c r="F23" s="27"/>
      <c r="G23" s="27"/>
      <c r="H23" s="61"/>
      <c r="I23" s="61"/>
      <c r="J23" s="27"/>
    </row>
    <row r="24" spans="1:10">
      <c r="A24" s="13"/>
      <c r="B24" s="68" t="s">
        <v>186</v>
      </c>
      <c r="C24" s="38"/>
      <c r="D24" s="60">
        <v>56</v>
      </c>
      <c r="E24" s="60"/>
      <c r="F24" s="38"/>
      <c r="G24" s="38"/>
      <c r="H24" s="60">
        <v>62</v>
      </c>
      <c r="I24" s="60"/>
      <c r="J24" s="38"/>
    </row>
    <row r="25" spans="1:10">
      <c r="A25" s="13"/>
      <c r="B25" s="68"/>
      <c r="C25" s="38"/>
      <c r="D25" s="60"/>
      <c r="E25" s="60"/>
      <c r="F25" s="38"/>
      <c r="G25" s="38"/>
      <c r="H25" s="60"/>
      <c r="I25" s="60"/>
      <c r="J25" s="38"/>
    </row>
    <row r="26" spans="1:10">
      <c r="A26" s="13"/>
      <c r="B26" s="69" t="s">
        <v>187</v>
      </c>
      <c r="C26" s="27"/>
      <c r="D26" s="61">
        <v>119</v>
      </c>
      <c r="E26" s="61"/>
      <c r="F26" s="27"/>
      <c r="G26" s="27"/>
      <c r="H26" s="61">
        <v>156</v>
      </c>
      <c r="I26" s="61"/>
      <c r="J26" s="27"/>
    </row>
    <row r="27" spans="1:10">
      <c r="A27" s="13"/>
      <c r="B27" s="69"/>
      <c r="C27" s="27"/>
      <c r="D27" s="61"/>
      <c r="E27" s="61"/>
      <c r="F27" s="27"/>
      <c r="G27" s="27"/>
      <c r="H27" s="61"/>
      <c r="I27" s="61"/>
      <c r="J27" s="27"/>
    </row>
    <row r="28" spans="1:10">
      <c r="A28" s="13"/>
      <c r="B28" s="68" t="s">
        <v>188</v>
      </c>
      <c r="C28" s="38"/>
      <c r="D28" s="60">
        <v>275</v>
      </c>
      <c r="E28" s="60"/>
      <c r="F28" s="38"/>
      <c r="G28" s="38"/>
      <c r="H28" s="60">
        <v>259</v>
      </c>
      <c r="I28" s="60"/>
      <c r="J28" s="38"/>
    </row>
    <row r="29" spans="1:10" ht="15.75" thickBot="1">
      <c r="A29" s="13"/>
      <c r="B29" s="68"/>
      <c r="C29" s="38"/>
      <c r="D29" s="70"/>
      <c r="E29" s="70"/>
      <c r="F29" s="71"/>
      <c r="G29" s="38"/>
      <c r="H29" s="70"/>
      <c r="I29" s="70"/>
      <c r="J29" s="71"/>
    </row>
    <row r="30" spans="1:10">
      <c r="A30" s="13"/>
      <c r="B30" s="16"/>
      <c r="C30" s="16"/>
      <c r="D30" s="28"/>
      <c r="E30" s="28"/>
      <c r="F30" s="28"/>
      <c r="G30" s="16"/>
      <c r="H30" s="28"/>
      <c r="I30" s="28"/>
      <c r="J30" s="28"/>
    </row>
    <row r="31" spans="1:10">
      <c r="A31" s="13"/>
      <c r="B31" s="38"/>
      <c r="C31" s="38"/>
      <c r="D31" s="59" t="s">
        <v>150</v>
      </c>
      <c r="E31" s="73">
        <v>1523</v>
      </c>
      <c r="F31" s="38"/>
      <c r="G31" s="38"/>
      <c r="H31" s="59" t="s">
        <v>150</v>
      </c>
      <c r="I31" s="73">
        <v>1467</v>
      </c>
      <c r="J31" s="38"/>
    </row>
    <row r="32" spans="1:10" ht="15.75" thickBot="1">
      <c r="A32" s="13"/>
      <c r="B32" s="38"/>
      <c r="C32" s="38"/>
      <c r="D32" s="72"/>
      <c r="E32" s="74"/>
      <c r="F32" s="58"/>
      <c r="G32" s="38"/>
      <c r="H32" s="72"/>
      <c r="I32" s="74"/>
      <c r="J32" s="58"/>
    </row>
    <row r="33" ht="15.75" thickTop="1"/>
  </sheetData>
  <mergeCells count="86">
    <mergeCell ref="B8:J8"/>
    <mergeCell ref="J31:J32"/>
    <mergeCell ref="A1:A2"/>
    <mergeCell ref="B1:J1"/>
    <mergeCell ref="B2:J2"/>
    <mergeCell ref="B3:J3"/>
    <mergeCell ref="A4:A32"/>
    <mergeCell ref="B4:J4"/>
    <mergeCell ref="B5:J5"/>
    <mergeCell ref="B6:J6"/>
    <mergeCell ref="B7:J7"/>
    <mergeCell ref="D30:F30"/>
    <mergeCell ref="H30:J30"/>
    <mergeCell ref="B31:B32"/>
    <mergeCell ref="C31:C32"/>
    <mergeCell ref="D31:D32"/>
    <mergeCell ref="E31:E32"/>
    <mergeCell ref="F31:F32"/>
    <mergeCell ref="G31:G32"/>
    <mergeCell ref="H31:H32"/>
    <mergeCell ref="I31:I32"/>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D19:F19"/>
    <mergeCell ref="H19:J19"/>
    <mergeCell ref="B20:B21"/>
    <mergeCell ref="C20:C21"/>
    <mergeCell ref="D20:E21"/>
    <mergeCell ref="F20:F21"/>
    <mergeCell ref="G20:G21"/>
    <mergeCell ref="H20:I21"/>
    <mergeCell ref="J20:J21"/>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9:J9"/>
    <mergeCell ref="D11:F11"/>
    <mergeCell ref="H11:J11"/>
    <mergeCell ref="D12:F12"/>
    <mergeCell ref="H12:J12"/>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24.42578125" bestFit="1" customWidth="1"/>
    <col min="2" max="2" width="36.5703125" bestFit="1" customWidth="1"/>
    <col min="3" max="3" width="6.140625" customWidth="1"/>
    <col min="4" max="4" width="20.28515625" customWidth="1"/>
    <col min="5" max="6" width="28.28515625" customWidth="1"/>
    <col min="7" max="7" width="6.140625" customWidth="1"/>
    <col min="8" max="8" width="20.28515625" customWidth="1"/>
    <col min="9" max="10" width="28.28515625" customWidth="1"/>
    <col min="11" max="11" width="6.140625" customWidth="1"/>
    <col min="12" max="12" width="20.28515625" customWidth="1"/>
    <col min="13" max="14" width="28.28515625" customWidth="1"/>
    <col min="15" max="15" width="6.140625" customWidth="1"/>
    <col min="16" max="16" width="20.28515625" customWidth="1"/>
    <col min="17" max="17" width="28.28515625" customWidth="1"/>
  </cols>
  <sheetData>
    <row r="1" spans="1:17" ht="15" customHeight="1">
      <c r="A1" s="9" t="s">
        <v>18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90</v>
      </c>
      <c r="B3" s="29" t="s">
        <v>6</v>
      </c>
      <c r="C3" s="29"/>
      <c r="D3" s="29"/>
      <c r="E3" s="29"/>
      <c r="F3" s="29"/>
      <c r="G3" s="29"/>
      <c r="H3" s="29"/>
      <c r="I3" s="29"/>
      <c r="J3" s="29"/>
      <c r="K3" s="29"/>
      <c r="L3" s="29"/>
      <c r="M3" s="29"/>
      <c r="N3" s="29"/>
      <c r="O3" s="29"/>
      <c r="P3" s="29"/>
      <c r="Q3" s="29"/>
    </row>
    <row r="4" spans="1:17" ht="15" customHeight="1">
      <c r="A4" s="13" t="s">
        <v>191</v>
      </c>
      <c r="B4" s="29" t="s">
        <v>6</v>
      </c>
      <c r="C4" s="29"/>
      <c r="D4" s="29"/>
      <c r="E4" s="29"/>
      <c r="F4" s="29"/>
      <c r="G4" s="29"/>
      <c r="H4" s="29"/>
      <c r="I4" s="29"/>
      <c r="J4" s="29"/>
      <c r="K4" s="29"/>
      <c r="L4" s="29"/>
      <c r="M4" s="29"/>
      <c r="N4" s="29"/>
      <c r="O4" s="29"/>
      <c r="P4" s="29"/>
      <c r="Q4" s="29"/>
    </row>
    <row r="5" spans="1:17">
      <c r="A5" s="13"/>
      <c r="B5" s="65" t="s">
        <v>191</v>
      </c>
      <c r="C5" s="65"/>
      <c r="D5" s="65"/>
      <c r="E5" s="65"/>
      <c r="F5" s="65"/>
      <c r="G5" s="65"/>
      <c r="H5" s="65"/>
      <c r="I5" s="65"/>
      <c r="J5" s="65"/>
      <c r="K5" s="65"/>
      <c r="L5" s="65"/>
      <c r="M5" s="65"/>
      <c r="N5" s="65"/>
      <c r="O5" s="65"/>
      <c r="P5" s="65"/>
      <c r="Q5" s="65"/>
    </row>
    <row r="6" spans="1:17">
      <c r="A6" s="13"/>
      <c r="B6" s="29"/>
      <c r="C6" s="29"/>
      <c r="D6" s="29"/>
      <c r="E6" s="29"/>
      <c r="F6" s="29"/>
      <c r="G6" s="29"/>
      <c r="H6" s="29"/>
      <c r="I6" s="29"/>
      <c r="J6" s="29"/>
      <c r="K6" s="29"/>
      <c r="L6" s="29"/>
      <c r="M6" s="29"/>
      <c r="N6" s="29"/>
      <c r="O6" s="29"/>
      <c r="P6" s="29"/>
      <c r="Q6" s="29"/>
    </row>
    <row r="7" spans="1:17">
      <c r="A7" s="13"/>
      <c r="B7" s="31" t="s">
        <v>192</v>
      </c>
      <c r="C7" s="31"/>
      <c r="D7" s="31"/>
      <c r="E7" s="31"/>
      <c r="F7" s="31"/>
      <c r="G7" s="31"/>
      <c r="H7" s="31"/>
      <c r="I7" s="31"/>
      <c r="J7" s="31"/>
      <c r="K7" s="31"/>
      <c r="L7" s="31"/>
      <c r="M7" s="31"/>
      <c r="N7" s="31"/>
      <c r="O7" s="31"/>
      <c r="P7" s="31"/>
      <c r="Q7" s="31"/>
    </row>
    <row r="8" spans="1:17">
      <c r="A8" s="13"/>
      <c r="B8" s="32"/>
      <c r="C8" s="32"/>
      <c r="D8" s="32"/>
      <c r="E8" s="32"/>
      <c r="F8" s="32"/>
      <c r="G8" s="32"/>
      <c r="H8" s="32"/>
      <c r="I8" s="32"/>
      <c r="J8" s="32"/>
      <c r="K8" s="32"/>
      <c r="L8" s="32"/>
      <c r="M8" s="32"/>
      <c r="N8" s="32"/>
      <c r="O8" s="32"/>
      <c r="P8" s="32"/>
      <c r="Q8" s="32"/>
    </row>
    <row r="9" spans="1:17">
      <c r="A9" s="13"/>
      <c r="B9" s="21"/>
      <c r="C9" s="21"/>
      <c r="D9" s="21"/>
      <c r="E9" s="21"/>
      <c r="F9" s="21"/>
      <c r="G9" s="21"/>
      <c r="H9" s="21"/>
      <c r="I9" s="21"/>
      <c r="J9" s="21"/>
      <c r="K9" s="21"/>
      <c r="L9" s="21"/>
      <c r="M9" s="21"/>
      <c r="N9" s="21"/>
      <c r="O9" s="21"/>
      <c r="P9" s="21"/>
      <c r="Q9" s="21"/>
    </row>
    <row r="10" spans="1:17">
      <c r="A10" s="13"/>
      <c r="B10" s="15"/>
      <c r="C10" s="15"/>
      <c r="D10" s="15"/>
      <c r="E10" s="15"/>
      <c r="F10" s="15"/>
      <c r="G10" s="15"/>
      <c r="H10" s="15"/>
      <c r="I10" s="15"/>
      <c r="J10" s="15"/>
      <c r="K10" s="15"/>
      <c r="L10" s="15"/>
      <c r="M10" s="15"/>
      <c r="N10" s="15"/>
      <c r="O10" s="15"/>
      <c r="P10" s="15"/>
      <c r="Q10" s="15"/>
    </row>
    <row r="11" spans="1:17" ht="15.75" thickBot="1">
      <c r="A11" s="13"/>
      <c r="B11" s="16"/>
      <c r="C11" s="22" t="s">
        <v>159</v>
      </c>
      <c r="D11" s="22"/>
      <c r="E11" s="22"/>
      <c r="F11" s="22"/>
      <c r="G11" s="22"/>
      <c r="H11" s="22"/>
      <c r="I11" s="22"/>
      <c r="J11" s="16"/>
      <c r="K11" s="22" t="s">
        <v>160</v>
      </c>
      <c r="L11" s="22"/>
      <c r="M11" s="22"/>
      <c r="N11" s="22"/>
      <c r="O11" s="22"/>
      <c r="P11" s="22"/>
      <c r="Q11" s="22"/>
    </row>
    <row r="12" spans="1:17" ht="15.75" thickBot="1">
      <c r="A12" s="13"/>
      <c r="B12" s="16"/>
      <c r="C12" s="76" t="s">
        <v>193</v>
      </c>
      <c r="D12" s="76"/>
      <c r="E12" s="76"/>
      <c r="F12" s="16"/>
      <c r="G12" s="76" t="s">
        <v>194</v>
      </c>
      <c r="H12" s="76"/>
      <c r="I12" s="76"/>
      <c r="J12" s="16"/>
      <c r="K12" s="76" t="s">
        <v>193</v>
      </c>
      <c r="L12" s="76"/>
      <c r="M12" s="76"/>
      <c r="N12" s="16"/>
      <c r="O12" s="76" t="s">
        <v>194</v>
      </c>
      <c r="P12" s="76"/>
      <c r="Q12" s="76"/>
    </row>
    <row r="13" spans="1:17">
      <c r="A13" s="13"/>
      <c r="B13" s="66" t="s">
        <v>195</v>
      </c>
      <c r="C13" s="47"/>
      <c r="D13" s="47"/>
      <c r="E13" s="47"/>
      <c r="F13" s="34"/>
      <c r="G13" s="47"/>
      <c r="H13" s="47"/>
      <c r="I13" s="47"/>
      <c r="J13" s="34"/>
      <c r="K13" s="47"/>
      <c r="L13" s="47"/>
      <c r="M13" s="47"/>
      <c r="N13" s="34"/>
      <c r="O13" s="47"/>
      <c r="P13" s="47"/>
      <c r="Q13" s="47"/>
    </row>
    <row r="14" spans="1:17">
      <c r="A14" s="13"/>
      <c r="B14" s="69" t="s">
        <v>196</v>
      </c>
      <c r="C14" s="23" t="s">
        <v>150</v>
      </c>
      <c r="D14" s="25">
        <v>1000</v>
      </c>
      <c r="E14" s="27"/>
      <c r="F14" s="27"/>
      <c r="G14" s="23" t="s">
        <v>150</v>
      </c>
      <c r="H14" s="25">
        <v>1000</v>
      </c>
      <c r="I14" s="27"/>
      <c r="J14" s="27"/>
      <c r="K14" s="23" t="s">
        <v>150</v>
      </c>
      <c r="L14" s="25">
        <v>1000</v>
      </c>
      <c r="M14" s="27"/>
      <c r="N14" s="27"/>
      <c r="O14" s="23" t="s">
        <v>150</v>
      </c>
      <c r="P14" s="25">
        <v>1000</v>
      </c>
      <c r="Q14" s="27"/>
    </row>
    <row r="15" spans="1:17">
      <c r="A15" s="13"/>
      <c r="B15" s="69"/>
      <c r="C15" s="23"/>
      <c r="D15" s="25"/>
      <c r="E15" s="27"/>
      <c r="F15" s="27"/>
      <c r="G15" s="23"/>
      <c r="H15" s="25"/>
      <c r="I15" s="27"/>
      <c r="J15" s="27"/>
      <c r="K15" s="23"/>
      <c r="L15" s="25"/>
      <c r="M15" s="27"/>
      <c r="N15" s="27"/>
      <c r="O15" s="23"/>
      <c r="P15" s="25"/>
      <c r="Q15" s="27"/>
    </row>
    <row r="16" spans="1:17">
      <c r="A16" s="13"/>
      <c r="B16" s="68" t="s">
        <v>197</v>
      </c>
      <c r="C16" s="73">
        <v>1400</v>
      </c>
      <c r="D16" s="73"/>
      <c r="E16" s="38"/>
      <c r="F16" s="38"/>
      <c r="G16" s="73">
        <v>1393</v>
      </c>
      <c r="H16" s="73"/>
      <c r="I16" s="38"/>
      <c r="J16" s="38"/>
      <c r="K16" s="73">
        <v>1400</v>
      </c>
      <c r="L16" s="73"/>
      <c r="M16" s="38"/>
      <c r="N16" s="38"/>
      <c r="O16" s="73">
        <v>1393</v>
      </c>
      <c r="P16" s="73"/>
      <c r="Q16" s="38"/>
    </row>
    <row r="17" spans="1:17">
      <c r="A17" s="13"/>
      <c r="B17" s="68"/>
      <c r="C17" s="73"/>
      <c r="D17" s="73"/>
      <c r="E17" s="38"/>
      <c r="F17" s="38"/>
      <c r="G17" s="73"/>
      <c r="H17" s="73"/>
      <c r="I17" s="38"/>
      <c r="J17" s="38"/>
      <c r="K17" s="73"/>
      <c r="L17" s="73"/>
      <c r="M17" s="38"/>
      <c r="N17" s="38"/>
      <c r="O17" s="73"/>
      <c r="P17" s="73"/>
      <c r="Q17" s="38"/>
    </row>
    <row r="18" spans="1:17">
      <c r="A18" s="13"/>
      <c r="B18" s="69" t="s">
        <v>198</v>
      </c>
      <c r="C18" s="61">
        <v>700</v>
      </c>
      <c r="D18" s="61"/>
      <c r="E18" s="27"/>
      <c r="F18" s="27"/>
      <c r="G18" s="61">
        <v>700</v>
      </c>
      <c r="H18" s="61"/>
      <c r="I18" s="27"/>
      <c r="J18" s="27"/>
      <c r="K18" s="61">
        <v>700</v>
      </c>
      <c r="L18" s="61"/>
      <c r="M18" s="27"/>
      <c r="N18" s="27"/>
      <c r="O18" s="61">
        <v>700</v>
      </c>
      <c r="P18" s="61"/>
      <c r="Q18" s="27"/>
    </row>
    <row r="19" spans="1:17">
      <c r="A19" s="13"/>
      <c r="B19" s="69"/>
      <c r="C19" s="61"/>
      <c r="D19" s="61"/>
      <c r="E19" s="27"/>
      <c r="F19" s="27"/>
      <c r="G19" s="61"/>
      <c r="H19" s="61"/>
      <c r="I19" s="27"/>
      <c r="J19" s="27"/>
      <c r="K19" s="61"/>
      <c r="L19" s="61"/>
      <c r="M19" s="27"/>
      <c r="N19" s="27"/>
      <c r="O19" s="61"/>
      <c r="P19" s="61"/>
      <c r="Q19" s="27"/>
    </row>
    <row r="20" spans="1:17">
      <c r="A20" s="13"/>
      <c r="B20" s="68" t="s">
        <v>199</v>
      </c>
      <c r="C20" s="60">
        <v>750</v>
      </c>
      <c r="D20" s="60"/>
      <c r="E20" s="38"/>
      <c r="F20" s="38"/>
      <c r="G20" s="60">
        <v>750</v>
      </c>
      <c r="H20" s="60"/>
      <c r="I20" s="38"/>
      <c r="J20" s="38"/>
      <c r="K20" s="60">
        <v>750</v>
      </c>
      <c r="L20" s="60"/>
      <c r="M20" s="38"/>
      <c r="N20" s="38"/>
      <c r="O20" s="60">
        <v>750</v>
      </c>
      <c r="P20" s="60"/>
      <c r="Q20" s="38"/>
    </row>
    <row r="21" spans="1:17">
      <c r="A21" s="13"/>
      <c r="B21" s="68"/>
      <c r="C21" s="60"/>
      <c r="D21" s="60"/>
      <c r="E21" s="38"/>
      <c r="F21" s="38"/>
      <c r="G21" s="60"/>
      <c r="H21" s="60"/>
      <c r="I21" s="38"/>
      <c r="J21" s="38"/>
      <c r="K21" s="60"/>
      <c r="L21" s="60"/>
      <c r="M21" s="38"/>
      <c r="N21" s="38"/>
      <c r="O21" s="60"/>
      <c r="P21" s="60"/>
      <c r="Q21" s="38"/>
    </row>
    <row r="22" spans="1:17">
      <c r="A22" s="13"/>
      <c r="B22" s="69" t="s">
        <v>200</v>
      </c>
      <c r="C22" s="61">
        <v>500</v>
      </c>
      <c r="D22" s="61"/>
      <c r="E22" s="27"/>
      <c r="F22" s="27"/>
      <c r="G22" s="61">
        <v>500</v>
      </c>
      <c r="H22" s="61"/>
      <c r="I22" s="27"/>
      <c r="J22" s="27"/>
      <c r="K22" s="61">
        <v>500</v>
      </c>
      <c r="L22" s="61"/>
      <c r="M22" s="27"/>
      <c r="N22" s="27"/>
      <c r="O22" s="61">
        <v>500</v>
      </c>
      <c r="P22" s="61"/>
      <c r="Q22" s="27"/>
    </row>
    <row r="23" spans="1:17">
      <c r="A23" s="13"/>
      <c r="B23" s="69"/>
      <c r="C23" s="61"/>
      <c r="D23" s="61"/>
      <c r="E23" s="27"/>
      <c r="F23" s="27"/>
      <c r="G23" s="61"/>
      <c r="H23" s="61"/>
      <c r="I23" s="27"/>
      <c r="J23" s="27"/>
      <c r="K23" s="61"/>
      <c r="L23" s="61"/>
      <c r="M23" s="27"/>
      <c r="N23" s="27"/>
      <c r="O23" s="61"/>
      <c r="P23" s="61"/>
      <c r="Q23" s="27"/>
    </row>
    <row r="24" spans="1:17">
      <c r="A24" s="13"/>
      <c r="B24" s="68" t="s">
        <v>201</v>
      </c>
      <c r="C24" s="73">
        <v>1500</v>
      </c>
      <c r="D24" s="73"/>
      <c r="E24" s="38"/>
      <c r="F24" s="38"/>
      <c r="G24" s="73">
        <v>1500</v>
      </c>
      <c r="H24" s="73"/>
      <c r="I24" s="38"/>
      <c r="J24" s="38"/>
      <c r="K24" s="73">
        <v>1500</v>
      </c>
      <c r="L24" s="73"/>
      <c r="M24" s="38"/>
      <c r="N24" s="38"/>
      <c r="O24" s="73">
        <v>1500</v>
      </c>
      <c r="P24" s="73"/>
      <c r="Q24" s="38"/>
    </row>
    <row r="25" spans="1:17">
      <c r="A25" s="13"/>
      <c r="B25" s="68"/>
      <c r="C25" s="73"/>
      <c r="D25" s="73"/>
      <c r="E25" s="38"/>
      <c r="F25" s="38"/>
      <c r="G25" s="73"/>
      <c r="H25" s="73"/>
      <c r="I25" s="38"/>
      <c r="J25" s="38"/>
      <c r="K25" s="73"/>
      <c r="L25" s="73"/>
      <c r="M25" s="38"/>
      <c r="N25" s="38"/>
      <c r="O25" s="73"/>
      <c r="P25" s="73"/>
      <c r="Q25" s="38"/>
    </row>
    <row r="26" spans="1:17">
      <c r="A26" s="13"/>
      <c r="B26" s="69" t="s">
        <v>202</v>
      </c>
      <c r="C26" s="61">
        <v>750</v>
      </c>
      <c r="D26" s="61"/>
      <c r="E26" s="27"/>
      <c r="F26" s="27"/>
      <c r="G26" s="61">
        <v>747</v>
      </c>
      <c r="H26" s="61"/>
      <c r="I26" s="27"/>
      <c r="J26" s="27"/>
      <c r="K26" s="61">
        <v>750</v>
      </c>
      <c r="L26" s="61"/>
      <c r="M26" s="27"/>
      <c r="N26" s="27"/>
      <c r="O26" s="61">
        <v>747</v>
      </c>
      <c r="P26" s="61"/>
      <c r="Q26" s="27"/>
    </row>
    <row r="27" spans="1:17">
      <c r="A27" s="13"/>
      <c r="B27" s="69"/>
      <c r="C27" s="61"/>
      <c r="D27" s="61"/>
      <c r="E27" s="27"/>
      <c r="F27" s="27"/>
      <c r="G27" s="61"/>
      <c r="H27" s="61"/>
      <c r="I27" s="27"/>
      <c r="J27" s="27"/>
      <c r="K27" s="61"/>
      <c r="L27" s="61"/>
      <c r="M27" s="27"/>
      <c r="N27" s="27"/>
      <c r="O27" s="61"/>
      <c r="P27" s="61"/>
      <c r="Q27" s="27"/>
    </row>
    <row r="28" spans="1:17">
      <c r="A28" s="13"/>
      <c r="B28" s="68" t="s">
        <v>203</v>
      </c>
      <c r="C28" s="73">
        <v>1250</v>
      </c>
      <c r="D28" s="73"/>
      <c r="E28" s="38"/>
      <c r="F28" s="38"/>
      <c r="G28" s="73">
        <v>1239</v>
      </c>
      <c r="H28" s="73"/>
      <c r="I28" s="38"/>
      <c r="J28" s="38"/>
      <c r="K28" s="73">
        <v>1250</v>
      </c>
      <c r="L28" s="73"/>
      <c r="M28" s="38"/>
      <c r="N28" s="38"/>
      <c r="O28" s="73">
        <v>1239</v>
      </c>
      <c r="P28" s="73"/>
      <c r="Q28" s="38"/>
    </row>
    <row r="29" spans="1:17">
      <c r="A29" s="13"/>
      <c r="B29" s="68"/>
      <c r="C29" s="73"/>
      <c r="D29" s="73"/>
      <c r="E29" s="38"/>
      <c r="F29" s="38"/>
      <c r="G29" s="73"/>
      <c r="H29" s="73"/>
      <c r="I29" s="38"/>
      <c r="J29" s="38"/>
      <c r="K29" s="73"/>
      <c r="L29" s="73"/>
      <c r="M29" s="38"/>
      <c r="N29" s="38"/>
      <c r="O29" s="73"/>
      <c r="P29" s="73"/>
      <c r="Q29" s="38"/>
    </row>
    <row r="30" spans="1:17">
      <c r="A30" s="13"/>
      <c r="B30" s="69" t="s">
        <v>204</v>
      </c>
      <c r="C30" s="25">
        <v>1000</v>
      </c>
      <c r="D30" s="25"/>
      <c r="E30" s="27"/>
      <c r="F30" s="27"/>
      <c r="G30" s="25">
        <v>1000</v>
      </c>
      <c r="H30" s="25"/>
      <c r="I30" s="27"/>
      <c r="J30" s="27"/>
      <c r="K30" s="25">
        <v>1000</v>
      </c>
      <c r="L30" s="25"/>
      <c r="M30" s="27"/>
      <c r="N30" s="27"/>
      <c r="O30" s="25">
        <v>1000</v>
      </c>
      <c r="P30" s="25"/>
      <c r="Q30" s="27"/>
    </row>
    <row r="31" spans="1:17">
      <c r="A31" s="13"/>
      <c r="B31" s="69"/>
      <c r="C31" s="25"/>
      <c r="D31" s="25"/>
      <c r="E31" s="27"/>
      <c r="F31" s="27"/>
      <c r="G31" s="25"/>
      <c r="H31" s="25"/>
      <c r="I31" s="27"/>
      <c r="J31" s="27"/>
      <c r="K31" s="25"/>
      <c r="L31" s="25"/>
      <c r="M31" s="27"/>
      <c r="N31" s="27"/>
      <c r="O31" s="25"/>
      <c r="P31" s="25"/>
      <c r="Q31" s="27"/>
    </row>
    <row r="32" spans="1:17">
      <c r="A32" s="13"/>
      <c r="B32" s="68" t="s">
        <v>205</v>
      </c>
      <c r="C32" s="60">
        <v>500</v>
      </c>
      <c r="D32" s="60"/>
      <c r="E32" s="38"/>
      <c r="F32" s="38"/>
      <c r="G32" s="60">
        <v>500</v>
      </c>
      <c r="H32" s="60"/>
      <c r="I32" s="38"/>
      <c r="J32" s="38"/>
      <c r="K32" s="60">
        <v>500</v>
      </c>
      <c r="L32" s="60"/>
      <c r="M32" s="38"/>
      <c r="N32" s="38"/>
      <c r="O32" s="60">
        <v>500</v>
      </c>
      <c r="P32" s="60"/>
      <c r="Q32" s="38"/>
    </row>
    <row r="33" spans="1:17">
      <c r="A33" s="13"/>
      <c r="B33" s="68"/>
      <c r="C33" s="60"/>
      <c r="D33" s="60"/>
      <c r="E33" s="38"/>
      <c r="F33" s="38"/>
      <c r="G33" s="60"/>
      <c r="H33" s="60"/>
      <c r="I33" s="38"/>
      <c r="J33" s="38"/>
      <c r="K33" s="60"/>
      <c r="L33" s="60"/>
      <c r="M33" s="38"/>
      <c r="N33" s="38"/>
      <c r="O33" s="60"/>
      <c r="P33" s="60"/>
      <c r="Q33" s="38"/>
    </row>
    <row r="34" spans="1:17">
      <c r="A34" s="13"/>
      <c r="B34" s="69" t="s">
        <v>206</v>
      </c>
      <c r="C34" s="25">
        <v>1000</v>
      </c>
      <c r="D34" s="25"/>
      <c r="E34" s="27"/>
      <c r="F34" s="27"/>
      <c r="G34" s="25">
        <v>1000</v>
      </c>
      <c r="H34" s="25"/>
      <c r="I34" s="27"/>
      <c r="J34" s="27"/>
      <c r="K34" s="25">
        <v>1000</v>
      </c>
      <c r="L34" s="25"/>
      <c r="M34" s="27"/>
      <c r="N34" s="27"/>
      <c r="O34" s="25">
        <v>1000</v>
      </c>
      <c r="P34" s="25"/>
      <c r="Q34" s="27"/>
    </row>
    <row r="35" spans="1:17">
      <c r="A35" s="13"/>
      <c r="B35" s="69"/>
      <c r="C35" s="25"/>
      <c r="D35" s="25"/>
      <c r="E35" s="27"/>
      <c r="F35" s="27"/>
      <c r="G35" s="25"/>
      <c r="H35" s="25"/>
      <c r="I35" s="27"/>
      <c r="J35" s="27"/>
      <c r="K35" s="25"/>
      <c r="L35" s="25"/>
      <c r="M35" s="27"/>
      <c r="N35" s="27"/>
      <c r="O35" s="25"/>
      <c r="P35" s="25"/>
      <c r="Q35" s="27"/>
    </row>
    <row r="36" spans="1:17">
      <c r="A36" s="13"/>
      <c r="B36" s="68" t="s">
        <v>207</v>
      </c>
      <c r="C36" s="60">
        <v>350</v>
      </c>
      <c r="D36" s="60"/>
      <c r="E36" s="38"/>
      <c r="F36" s="38"/>
      <c r="G36" s="60">
        <v>345</v>
      </c>
      <c r="H36" s="60"/>
      <c r="I36" s="38"/>
      <c r="J36" s="38"/>
      <c r="K36" s="60">
        <v>350</v>
      </c>
      <c r="L36" s="60"/>
      <c r="M36" s="38"/>
      <c r="N36" s="38"/>
      <c r="O36" s="60">
        <v>342</v>
      </c>
      <c r="P36" s="60"/>
      <c r="Q36" s="38"/>
    </row>
    <row r="37" spans="1:17">
      <c r="A37" s="13"/>
      <c r="B37" s="68"/>
      <c r="C37" s="60"/>
      <c r="D37" s="60"/>
      <c r="E37" s="38"/>
      <c r="F37" s="38"/>
      <c r="G37" s="60"/>
      <c r="H37" s="60"/>
      <c r="I37" s="38"/>
      <c r="J37" s="38"/>
      <c r="K37" s="60"/>
      <c r="L37" s="60"/>
      <c r="M37" s="38"/>
      <c r="N37" s="38"/>
      <c r="O37" s="60"/>
      <c r="P37" s="60"/>
      <c r="Q37" s="38"/>
    </row>
    <row r="38" spans="1:17">
      <c r="A38" s="13"/>
      <c r="B38" s="12" t="s">
        <v>208</v>
      </c>
      <c r="C38" s="27"/>
      <c r="D38" s="27"/>
      <c r="E38" s="27"/>
      <c r="F38" s="16"/>
      <c r="G38" s="27"/>
      <c r="H38" s="27"/>
      <c r="I38" s="27"/>
      <c r="J38" s="16"/>
      <c r="K38" s="27"/>
      <c r="L38" s="27"/>
      <c r="M38" s="27"/>
      <c r="N38" s="16"/>
      <c r="O38" s="27"/>
      <c r="P38" s="27"/>
      <c r="Q38" s="27"/>
    </row>
    <row r="39" spans="1:17">
      <c r="A39" s="13"/>
      <c r="B39" s="68" t="s">
        <v>209</v>
      </c>
      <c r="C39" s="73">
        <v>3453</v>
      </c>
      <c r="D39" s="73"/>
      <c r="E39" s="38"/>
      <c r="F39" s="38"/>
      <c r="G39" s="73">
        <v>3416</v>
      </c>
      <c r="H39" s="73"/>
      <c r="I39" s="38"/>
      <c r="J39" s="38"/>
      <c r="K39" s="73">
        <v>3548</v>
      </c>
      <c r="L39" s="73"/>
      <c r="M39" s="38"/>
      <c r="N39" s="38"/>
      <c r="O39" s="73">
        <v>3510</v>
      </c>
      <c r="P39" s="73"/>
      <c r="Q39" s="38"/>
    </row>
    <row r="40" spans="1:17" ht="15.75" thickBot="1">
      <c r="A40" s="13"/>
      <c r="B40" s="68"/>
      <c r="C40" s="77"/>
      <c r="D40" s="77"/>
      <c r="E40" s="71"/>
      <c r="F40" s="38"/>
      <c r="G40" s="77"/>
      <c r="H40" s="77"/>
      <c r="I40" s="71"/>
      <c r="J40" s="38"/>
      <c r="K40" s="77"/>
      <c r="L40" s="77"/>
      <c r="M40" s="71"/>
      <c r="N40" s="38"/>
      <c r="O40" s="77"/>
      <c r="P40" s="77"/>
      <c r="Q40" s="71"/>
    </row>
    <row r="41" spans="1:17">
      <c r="A41" s="13"/>
      <c r="B41" s="65" t="s">
        <v>191</v>
      </c>
      <c r="C41" s="24" t="s">
        <v>150</v>
      </c>
      <c r="D41" s="26">
        <v>14153</v>
      </c>
      <c r="E41" s="28"/>
      <c r="F41" s="27"/>
      <c r="G41" s="24" t="s">
        <v>150</v>
      </c>
      <c r="H41" s="26">
        <v>14090</v>
      </c>
      <c r="I41" s="28"/>
      <c r="J41" s="27"/>
      <c r="K41" s="24" t="s">
        <v>150</v>
      </c>
      <c r="L41" s="26">
        <v>14248</v>
      </c>
      <c r="M41" s="28"/>
      <c r="N41" s="27"/>
      <c r="O41" s="24" t="s">
        <v>150</v>
      </c>
      <c r="P41" s="26">
        <v>14181</v>
      </c>
      <c r="Q41" s="28"/>
    </row>
    <row r="42" spans="1:17" ht="15.75" thickBot="1">
      <c r="A42" s="13"/>
      <c r="B42" s="65"/>
      <c r="C42" s="63"/>
      <c r="D42" s="64"/>
      <c r="E42" s="51"/>
      <c r="F42" s="27"/>
      <c r="G42" s="63"/>
      <c r="H42" s="64"/>
      <c r="I42" s="51"/>
      <c r="J42" s="27"/>
      <c r="K42" s="63"/>
      <c r="L42" s="64"/>
      <c r="M42" s="51"/>
      <c r="N42" s="27"/>
      <c r="O42" s="63"/>
      <c r="P42" s="64"/>
      <c r="Q42" s="51"/>
    </row>
    <row r="43" spans="1:17" ht="15.75" thickTop="1">
      <c r="A43" s="13"/>
      <c r="B43" s="29"/>
      <c r="C43" s="29"/>
      <c r="D43" s="29"/>
      <c r="E43" s="29"/>
      <c r="F43" s="29"/>
      <c r="G43" s="29"/>
      <c r="H43" s="29"/>
      <c r="I43" s="29"/>
      <c r="J43" s="29"/>
      <c r="K43" s="29"/>
      <c r="L43" s="29"/>
      <c r="M43" s="29"/>
      <c r="N43" s="29"/>
      <c r="O43" s="29"/>
      <c r="P43" s="29"/>
      <c r="Q43" s="29"/>
    </row>
    <row r="44" spans="1:17" ht="25.5" customHeight="1">
      <c r="A44" s="13"/>
      <c r="B44" s="31" t="s">
        <v>210</v>
      </c>
      <c r="C44" s="31"/>
      <c r="D44" s="31"/>
      <c r="E44" s="31"/>
      <c r="F44" s="31"/>
      <c r="G44" s="31"/>
      <c r="H44" s="31"/>
      <c r="I44" s="31"/>
      <c r="J44" s="31"/>
      <c r="K44" s="31"/>
      <c r="L44" s="31"/>
      <c r="M44" s="31"/>
      <c r="N44" s="31"/>
      <c r="O44" s="31"/>
      <c r="P44" s="31"/>
      <c r="Q44" s="31"/>
    </row>
    <row r="45" spans="1:17">
      <c r="A45" s="13"/>
      <c r="B45" s="29"/>
      <c r="C45" s="29"/>
      <c r="D45" s="29"/>
      <c r="E45" s="29"/>
      <c r="F45" s="29"/>
      <c r="G45" s="29"/>
      <c r="H45" s="29"/>
      <c r="I45" s="29"/>
      <c r="J45" s="29"/>
      <c r="K45" s="29"/>
      <c r="L45" s="29"/>
      <c r="M45" s="29"/>
      <c r="N45" s="29"/>
      <c r="O45" s="29"/>
      <c r="P45" s="29"/>
      <c r="Q45" s="29"/>
    </row>
    <row r="46" spans="1:17" ht="25.5" customHeight="1">
      <c r="A46" s="13"/>
      <c r="B46" s="31" t="s">
        <v>211</v>
      </c>
      <c r="C46" s="31"/>
      <c r="D46" s="31"/>
      <c r="E46" s="31"/>
      <c r="F46" s="31"/>
      <c r="G46" s="31"/>
      <c r="H46" s="31"/>
      <c r="I46" s="31"/>
      <c r="J46" s="31"/>
      <c r="K46" s="31"/>
      <c r="L46" s="31"/>
      <c r="M46" s="31"/>
      <c r="N46" s="31"/>
      <c r="O46" s="31"/>
      <c r="P46" s="31"/>
      <c r="Q46" s="31"/>
    </row>
  </sheetData>
  <mergeCells count="205">
    <mergeCell ref="B45:Q45"/>
    <mergeCell ref="B46:Q46"/>
    <mergeCell ref="B5:Q5"/>
    <mergeCell ref="B6:Q6"/>
    <mergeCell ref="B7:Q7"/>
    <mergeCell ref="B8:Q8"/>
    <mergeCell ref="B43:Q43"/>
    <mergeCell ref="B44:Q44"/>
    <mergeCell ref="N41:N42"/>
    <mergeCell ref="O41:O42"/>
    <mergeCell ref="P41:P42"/>
    <mergeCell ref="Q41:Q42"/>
    <mergeCell ref="A1:A2"/>
    <mergeCell ref="B1:Q1"/>
    <mergeCell ref="B2:Q2"/>
    <mergeCell ref="B3:Q3"/>
    <mergeCell ref="A4:A46"/>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212</v>
      </c>
      <c r="B1" s="1" t="s">
        <v>2</v>
      </c>
    </row>
    <row r="2" spans="1:2">
      <c r="A2" s="9"/>
      <c r="B2" s="1" t="s">
        <v>3</v>
      </c>
    </row>
    <row r="3" spans="1:2" ht="30">
      <c r="A3" s="3" t="s">
        <v>213</v>
      </c>
      <c r="B3" s="4" t="s">
        <v>6</v>
      </c>
    </row>
    <row r="4" spans="1:2">
      <c r="A4" s="13" t="s">
        <v>214</v>
      </c>
      <c r="B4" s="4" t="s">
        <v>6</v>
      </c>
    </row>
    <row r="5" spans="1:2">
      <c r="A5" s="13"/>
      <c r="B5" s="78" t="s">
        <v>214</v>
      </c>
    </row>
    <row r="6" spans="1:2">
      <c r="A6" s="13"/>
      <c r="B6" s="4"/>
    </row>
    <row r="7" spans="1:2" ht="141">
      <c r="A7" s="13"/>
      <c r="B7" s="12" t="s">
        <v>215</v>
      </c>
    </row>
    <row r="8" spans="1:2">
      <c r="A8" s="13"/>
      <c r="B8" s="4"/>
    </row>
    <row r="9" spans="1:2" ht="102.75">
      <c r="A9" s="13"/>
      <c r="B9" s="12" t="s">
        <v>216</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10.140625" customWidth="1"/>
    <col min="4" max="4" width="18.42578125" customWidth="1"/>
    <col min="5" max="5" width="7.85546875" customWidth="1"/>
    <col min="6" max="6" width="36.5703125" customWidth="1"/>
    <col min="7" max="7" width="10.140625" customWidth="1"/>
    <col min="8" max="8" width="18.42578125" customWidth="1"/>
    <col min="9" max="9" width="7.85546875" customWidth="1"/>
  </cols>
  <sheetData>
    <row r="1" spans="1:9" ht="15" customHeight="1">
      <c r="A1" s="9" t="s">
        <v>217</v>
      </c>
      <c r="B1" s="9" t="s">
        <v>2</v>
      </c>
      <c r="C1" s="9"/>
      <c r="D1" s="9"/>
      <c r="E1" s="9"/>
      <c r="F1" s="9"/>
      <c r="G1" s="9"/>
      <c r="H1" s="9"/>
      <c r="I1" s="9"/>
    </row>
    <row r="2" spans="1:9" ht="15" customHeight="1">
      <c r="A2" s="9"/>
      <c r="B2" s="9" t="s">
        <v>3</v>
      </c>
      <c r="C2" s="9"/>
      <c r="D2" s="9"/>
      <c r="E2" s="9"/>
      <c r="F2" s="9"/>
      <c r="G2" s="9"/>
      <c r="H2" s="9"/>
      <c r="I2" s="9"/>
    </row>
    <row r="3" spans="1:9" ht="30">
      <c r="A3" s="3" t="s">
        <v>218</v>
      </c>
      <c r="B3" s="29" t="s">
        <v>6</v>
      </c>
      <c r="C3" s="29"/>
      <c r="D3" s="29"/>
      <c r="E3" s="29"/>
      <c r="F3" s="29"/>
      <c r="G3" s="29"/>
      <c r="H3" s="29"/>
      <c r="I3" s="29"/>
    </row>
    <row r="4" spans="1:9" ht="15" customHeight="1">
      <c r="A4" s="13" t="s">
        <v>219</v>
      </c>
      <c r="B4" s="29" t="s">
        <v>6</v>
      </c>
      <c r="C4" s="29"/>
      <c r="D4" s="29"/>
      <c r="E4" s="29"/>
      <c r="F4" s="29"/>
      <c r="G4" s="29"/>
      <c r="H4" s="29"/>
      <c r="I4" s="29"/>
    </row>
    <row r="5" spans="1:9">
      <c r="A5" s="13"/>
      <c r="B5" s="65" t="s">
        <v>219</v>
      </c>
      <c r="C5" s="65"/>
      <c r="D5" s="65"/>
      <c r="E5" s="65"/>
      <c r="F5" s="65"/>
      <c r="G5" s="65"/>
      <c r="H5" s="65"/>
      <c r="I5" s="65"/>
    </row>
    <row r="6" spans="1:9">
      <c r="A6" s="13"/>
      <c r="B6" s="29"/>
      <c r="C6" s="29"/>
      <c r="D6" s="29"/>
      <c r="E6" s="29"/>
      <c r="F6" s="29"/>
      <c r="G6" s="29"/>
      <c r="H6" s="29"/>
      <c r="I6" s="29"/>
    </row>
    <row r="7" spans="1:9" ht="38.25" customHeight="1">
      <c r="A7" s="13"/>
      <c r="B7" s="31" t="s">
        <v>220</v>
      </c>
      <c r="C7" s="31"/>
      <c r="D7" s="31"/>
      <c r="E7" s="31"/>
      <c r="F7" s="31"/>
      <c r="G7" s="31"/>
      <c r="H7" s="31"/>
      <c r="I7" s="31"/>
    </row>
    <row r="8" spans="1:9">
      <c r="A8" s="13"/>
      <c r="B8" s="29"/>
      <c r="C8" s="29"/>
      <c r="D8" s="29"/>
      <c r="E8" s="29"/>
      <c r="F8" s="29"/>
      <c r="G8" s="29"/>
      <c r="H8" s="29"/>
      <c r="I8" s="29"/>
    </row>
    <row r="9" spans="1:9" ht="51" customHeight="1">
      <c r="A9" s="13"/>
      <c r="B9" s="31" t="s">
        <v>221</v>
      </c>
      <c r="C9" s="31"/>
      <c r="D9" s="31"/>
      <c r="E9" s="31"/>
      <c r="F9" s="31"/>
      <c r="G9" s="31"/>
      <c r="H9" s="31"/>
      <c r="I9" s="31"/>
    </row>
    <row r="10" spans="1:9">
      <c r="A10" s="13"/>
      <c r="B10" s="29"/>
      <c r="C10" s="29"/>
      <c r="D10" s="29"/>
      <c r="E10" s="29"/>
      <c r="F10" s="29"/>
      <c r="G10" s="29"/>
      <c r="H10" s="29"/>
      <c r="I10" s="29"/>
    </row>
    <row r="11" spans="1:9">
      <c r="A11" s="13"/>
      <c r="B11" s="31" t="s">
        <v>222</v>
      </c>
      <c r="C11" s="31"/>
      <c r="D11" s="31"/>
      <c r="E11" s="31"/>
      <c r="F11" s="31"/>
      <c r="G11" s="31"/>
      <c r="H11" s="31"/>
      <c r="I11" s="31"/>
    </row>
    <row r="12" spans="1:9">
      <c r="A12" s="13"/>
      <c r="B12" s="32"/>
      <c r="C12" s="32"/>
      <c r="D12" s="32"/>
      <c r="E12" s="32"/>
      <c r="F12" s="32"/>
      <c r="G12" s="32"/>
      <c r="H12" s="32"/>
      <c r="I12" s="32"/>
    </row>
    <row r="13" spans="1:9">
      <c r="A13" s="13"/>
      <c r="B13" s="21"/>
      <c r="C13" s="21"/>
      <c r="D13" s="21"/>
      <c r="E13" s="21"/>
      <c r="F13" s="21"/>
      <c r="G13" s="21"/>
      <c r="H13" s="21"/>
      <c r="I13" s="21"/>
    </row>
    <row r="14" spans="1:9">
      <c r="A14" s="13"/>
      <c r="B14" s="15"/>
      <c r="C14" s="15"/>
      <c r="D14" s="15"/>
      <c r="E14" s="15"/>
      <c r="F14" s="15"/>
      <c r="G14" s="15"/>
      <c r="H14" s="15"/>
      <c r="I14" s="15"/>
    </row>
    <row r="15" spans="1:9" ht="15.75" thickBot="1">
      <c r="A15" s="13"/>
      <c r="B15" s="16"/>
      <c r="C15" s="22" t="s">
        <v>159</v>
      </c>
      <c r="D15" s="22"/>
      <c r="E15" s="22"/>
      <c r="F15" s="16"/>
      <c r="G15" s="22" t="s">
        <v>160</v>
      </c>
      <c r="H15" s="22"/>
      <c r="I15" s="22"/>
    </row>
    <row r="16" spans="1:9">
      <c r="A16" s="13"/>
      <c r="B16" s="16"/>
      <c r="C16" s="28"/>
      <c r="D16" s="28"/>
      <c r="E16" s="28"/>
      <c r="F16" s="16"/>
      <c r="G16" s="28"/>
      <c r="H16" s="28"/>
      <c r="I16" s="28"/>
    </row>
    <row r="17" spans="1:9">
      <c r="A17" s="13"/>
      <c r="B17" s="81" t="s">
        <v>223</v>
      </c>
      <c r="C17" s="59" t="s">
        <v>150</v>
      </c>
      <c r="D17" s="60">
        <v>11</v>
      </c>
      <c r="E17" s="38"/>
      <c r="F17" s="38"/>
      <c r="G17" s="59" t="s">
        <v>150</v>
      </c>
      <c r="H17" s="60">
        <v>8</v>
      </c>
      <c r="I17" s="38"/>
    </row>
    <row r="18" spans="1:9">
      <c r="A18" s="13"/>
      <c r="B18" s="81"/>
      <c r="C18" s="59"/>
      <c r="D18" s="60"/>
      <c r="E18" s="38"/>
      <c r="F18" s="38"/>
      <c r="G18" s="59"/>
      <c r="H18" s="60"/>
      <c r="I18" s="38"/>
    </row>
    <row r="19" spans="1:9">
      <c r="A19" s="13"/>
      <c r="B19" s="82" t="s">
        <v>224</v>
      </c>
      <c r="C19" s="23" t="s">
        <v>150</v>
      </c>
      <c r="D19" s="61">
        <v>15</v>
      </c>
      <c r="E19" s="27"/>
      <c r="F19" s="27"/>
      <c r="G19" s="23" t="s">
        <v>150</v>
      </c>
      <c r="H19" s="61">
        <v>22</v>
      </c>
      <c r="I19" s="27"/>
    </row>
    <row r="20" spans="1:9">
      <c r="A20" s="13"/>
      <c r="B20" s="82"/>
      <c r="C20" s="23"/>
      <c r="D20" s="61"/>
      <c r="E20" s="27"/>
      <c r="F20" s="27"/>
      <c r="G20" s="23"/>
      <c r="H20" s="61"/>
      <c r="I20" s="27"/>
    </row>
    <row r="21" spans="1:9">
      <c r="A21" s="13"/>
      <c r="B21" s="79" t="s">
        <v>60</v>
      </c>
      <c r="C21" s="18" t="s">
        <v>150</v>
      </c>
      <c r="D21" s="19" t="s">
        <v>225</v>
      </c>
      <c r="E21" s="18" t="s">
        <v>152</v>
      </c>
      <c r="F21" s="34"/>
      <c r="G21" s="18" t="s">
        <v>150</v>
      </c>
      <c r="H21" s="19" t="s">
        <v>226</v>
      </c>
      <c r="I21" s="18" t="s">
        <v>152</v>
      </c>
    </row>
    <row r="22" spans="1:9">
      <c r="A22" s="13"/>
      <c r="B22" s="29"/>
      <c r="C22" s="29"/>
      <c r="D22" s="29"/>
      <c r="E22" s="29"/>
      <c r="F22" s="29"/>
      <c r="G22" s="29"/>
      <c r="H22" s="29"/>
      <c r="I22" s="29"/>
    </row>
    <row r="23" spans="1:9" ht="38.25" customHeight="1">
      <c r="A23" s="13"/>
      <c r="B23" s="31" t="s">
        <v>227</v>
      </c>
      <c r="C23" s="31"/>
      <c r="D23" s="31"/>
      <c r="E23" s="31"/>
      <c r="F23" s="31"/>
      <c r="G23" s="31"/>
      <c r="H23" s="31"/>
      <c r="I23" s="31"/>
    </row>
    <row r="24" spans="1:9">
      <c r="A24" s="13"/>
      <c r="B24" s="29"/>
      <c r="C24" s="29"/>
      <c r="D24" s="29"/>
      <c r="E24" s="29"/>
      <c r="F24" s="29"/>
      <c r="G24" s="29"/>
      <c r="H24" s="29"/>
      <c r="I24" s="29"/>
    </row>
    <row r="25" spans="1:9" ht="140.25" customHeight="1">
      <c r="A25" s="13"/>
      <c r="B25" s="31" t="s">
        <v>228</v>
      </c>
      <c r="C25" s="31"/>
      <c r="D25" s="31"/>
      <c r="E25" s="31"/>
      <c r="F25" s="31"/>
      <c r="G25" s="31"/>
      <c r="H25" s="31"/>
      <c r="I25" s="31"/>
    </row>
    <row r="26" spans="1:9">
      <c r="A26" s="13"/>
      <c r="B26" s="29"/>
      <c r="C26" s="29"/>
      <c r="D26" s="29"/>
      <c r="E26" s="29"/>
      <c r="F26" s="29"/>
      <c r="G26" s="29"/>
      <c r="H26" s="29"/>
      <c r="I26" s="29"/>
    </row>
    <row r="27" spans="1:9">
      <c r="A27" s="13"/>
      <c r="B27" s="31" t="s">
        <v>229</v>
      </c>
      <c r="C27" s="31"/>
      <c r="D27" s="31"/>
      <c r="E27" s="31"/>
      <c r="F27" s="31"/>
      <c r="G27" s="31"/>
      <c r="H27" s="31"/>
      <c r="I27" s="31"/>
    </row>
    <row r="28" spans="1:9">
      <c r="A28" s="13"/>
      <c r="B28" s="21"/>
      <c r="C28" s="21"/>
      <c r="D28" s="21"/>
      <c r="E28" s="21"/>
      <c r="F28" s="21"/>
      <c r="G28" s="21"/>
      <c r="H28" s="21"/>
      <c r="I28" s="21"/>
    </row>
    <row r="29" spans="1:9">
      <c r="A29" s="13"/>
      <c r="B29" s="21"/>
      <c r="C29" s="21"/>
      <c r="D29" s="21"/>
      <c r="E29" s="21"/>
      <c r="F29" s="21"/>
      <c r="G29" s="21"/>
      <c r="H29" s="21"/>
      <c r="I29" s="21"/>
    </row>
    <row r="30" spans="1:9">
      <c r="A30" s="13"/>
      <c r="B30" s="15"/>
      <c r="C30" s="15"/>
      <c r="D30" s="15"/>
      <c r="E30" s="15"/>
      <c r="F30" s="15"/>
      <c r="G30" s="15"/>
      <c r="H30" s="15"/>
      <c r="I30" s="15"/>
    </row>
    <row r="31" spans="1:9" ht="15.75" thickBot="1">
      <c r="A31" s="13"/>
      <c r="B31" s="16"/>
      <c r="C31" s="22" t="s">
        <v>230</v>
      </c>
      <c r="D31" s="22"/>
      <c r="E31" s="22"/>
      <c r="F31" s="22"/>
      <c r="G31" s="22"/>
      <c r="H31" s="22"/>
      <c r="I31" s="22"/>
    </row>
    <row r="32" spans="1:9" ht="15.75" thickBot="1">
      <c r="A32" s="13"/>
      <c r="B32" s="16"/>
      <c r="C32" s="86">
        <v>2014</v>
      </c>
      <c r="D32" s="86"/>
      <c r="E32" s="86"/>
      <c r="F32" s="16"/>
      <c r="G32" s="86">
        <v>2013</v>
      </c>
      <c r="H32" s="86"/>
      <c r="I32" s="86"/>
    </row>
    <row r="33" spans="1:9">
      <c r="A33" s="13"/>
      <c r="B33" s="16"/>
      <c r="C33" s="28"/>
      <c r="D33" s="28"/>
      <c r="E33" s="28"/>
      <c r="F33" s="16"/>
      <c r="G33" s="28"/>
      <c r="H33" s="28"/>
      <c r="I33" s="28"/>
    </row>
    <row r="34" spans="1:9">
      <c r="A34" s="13"/>
      <c r="B34" s="17" t="s">
        <v>231</v>
      </c>
      <c r="C34" s="27"/>
      <c r="D34" s="27"/>
      <c r="E34" s="27"/>
      <c r="F34" s="16"/>
      <c r="G34" s="27"/>
      <c r="H34" s="27"/>
      <c r="I34" s="27"/>
    </row>
    <row r="35" spans="1:9" ht="23.25" customHeight="1">
      <c r="A35" s="13"/>
      <c r="B35" s="81" t="s">
        <v>232</v>
      </c>
      <c r="C35" s="59" t="s">
        <v>150</v>
      </c>
      <c r="D35" s="60">
        <v>4</v>
      </c>
      <c r="E35" s="38"/>
      <c r="F35" s="38"/>
      <c r="G35" s="59" t="s">
        <v>150</v>
      </c>
      <c r="H35" s="60">
        <v>1</v>
      </c>
      <c r="I35" s="38"/>
    </row>
    <row r="36" spans="1:9">
      <c r="A36" s="13"/>
      <c r="B36" s="81"/>
      <c r="C36" s="59"/>
      <c r="D36" s="60"/>
      <c r="E36" s="38"/>
      <c r="F36" s="38"/>
      <c r="G36" s="59"/>
      <c r="H36" s="60"/>
      <c r="I36" s="38"/>
    </row>
    <row r="37" spans="1:9" ht="51.75" thickBot="1">
      <c r="A37" s="13"/>
      <c r="B37" s="80" t="s">
        <v>233</v>
      </c>
      <c r="C37" s="62" t="s">
        <v>234</v>
      </c>
      <c r="D37" s="62"/>
      <c r="E37" s="83" t="s">
        <v>152</v>
      </c>
      <c r="F37" s="16"/>
      <c r="G37" s="62" t="s">
        <v>235</v>
      </c>
      <c r="H37" s="62"/>
      <c r="I37" s="83" t="s">
        <v>152</v>
      </c>
    </row>
    <row r="38" spans="1:9" ht="15.75" thickBot="1">
      <c r="A38" s="13"/>
      <c r="B38" s="34"/>
      <c r="C38" s="84" t="s">
        <v>150</v>
      </c>
      <c r="D38" s="85" t="s">
        <v>236</v>
      </c>
      <c r="E38" s="84" t="s">
        <v>152</v>
      </c>
      <c r="F38" s="34"/>
      <c r="G38" s="84" t="s">
        <v>150</v>
      </c>
      <c r="H38" s="85" t="s">
        <v>237</v>
      </c>
      <c r="I38" s="84" t="s">
        <v>152</v>
      </c>
    </row>
    <row r="39" spans="1:9" ht="15.75" thickTop="1">
      <c r="A39" s="13"/>
      <c r="B39" s="16"/>
      <c r="C39" s="87"/>
      <c r="D39" s="87"/>
      <c r="E39" s="87"/>
      <c r="F39" s="16"/>
      <c r="G39" s="87"/>
      <c r="H39" s="87"/>
      <c r="I39" s="87"/>
    </row>
    <row r="40" spans="1:9">
      <c r="A40" s="13"/>
      <c r="B40" s="18" t="s">
        <v>238</v>
      </c>
      <c r="C40" s="38"/>
      <c r="D40" s="38"/>
      <c r="E40" s="38"/>
      <c r="F40" s="34"/>
      <c r="G40" s="38"/>
      <c r="H40" s="38"/>
      <c r="I40" s="38"/>
    </row>
    <row r="41" spans="1:9">
      <c r="A41" s="13"/>
      <c r="B41" s="82" t="s">
        <v>239</v>
      </c>
      <c r="C41" s="23" t="s">
        <v>150</v>
      </c>
      <c r="D41" s="61" t="s">
        <v>165</v>
      </c>
      <c r="E41" s="27"/>
      <c r="F41" s="27"/>
      <c r="G41" s="23" t="s">
        <v>150</v>
      </c>
      <c r="H41" s="61" t="s">
        <v>240</v>
      </c>
      <c r="I41" s="23" t="s">
        <v>152</v>
      </c>
    </row>
    <row r="42" spans="1:9">
      <c r="A42" s="13"/>
      <c r="B42" s="82"/>
      <c r="C42" s="23"/>
      <c r="D42" s="61"/>
      <c r="E42" s="27"/>
      <c r="F42" s="27"/>
      <c r="G42" s="23"/>
      <c r="H42" s="61"/>
      <c r="I42" s="23"/>
    </row>
    <row r="43" spans="1:9">
      <c r="A43" s="13"/>
      <c r="B43" s="29"/>
      <c r="C43" s="29"/>
      <c r="D43" s="29"/>
      <c r="E43" s="29"/>
      <c r="F43" s="29"/>
      <c r="G43" s="29"/>
      <c r="H43" s="29"/>
      <c r="I43" s="29"/>
    </row>
    <row r="44" spans="1:9" ht="76.5" customHeight="1">
      <c r="A44" s="13"/>
      <c r="B44" s="31" t="s">
        <v>241</v>
      </c>
      <c r="C44" s="31"/>
      <c r="D44" s="31"/>
      <c r="E44" s="31"/>
      <c r="F44" s="31"/>
      <c r="G44" s="31"/>
      <c r="H44" s="31"/>
      <c r="I44" s="31"/>
    </row>
    <row r="45" spans="1:9">
      <c r="A45" s="13"/>
      <c r="B45" s="29"/>
      <c r="C45" s="29"/>
      <c r="D45" s="29"/>
      <c r="E45" s="29"/>
      <c r="F45" s="29"/>
      <c r="G45" s="29"/>
      <c r="H45" s="29"/>
      <c r="I45" s="29"/>
    </row>
    <row r="46" spans="1:9" ht="25.5" customHeight="1">
      <c r="A46" s="13"/>
      <c r="B46" s="31" t="s">
        <v>242</v>
      </c>
      <c r="C46" s="31"/>
      <c r="D46" s="31"/>
      <c r="E46" s="31"/>
      <c r="F46" s="31"/>
      <c r="G46" s="31"/>
      <c r="H46" s="31"/>
      <c r="I46" s="31"/>
    </row>
  </sheetData>
  <mergeCells count="76">
    <mergeCell ref="B45:I45"/>
    <mergeCell ref="B46:I46"/>
    <mergeCell ref="B25:I25"/>
    <mergeCell ref="B26:I26"/>
    <mergeCell ref="B27:I27"/>
    <mergeCell ref="B28:I28"/>
    <mergeCell ref="B43:I43"/>
    <mergeCell ref="B44:I44"/>
    <mergeCell ref="B7:I7"/>
    <mergeCell ref="B8:I8"/>
    <mergeCell ref="B9:I9"/>
    <mergeCell ref="B10:I10"/>
    <mergeCell ref="B11:I11"/>
    <mergeCell ref="B12:I12"/>
    <mergeCell ref="H41:H42"/>
    <mergeCell ref="I41:I42"/>
    <mergeCell ref="A1:A2"/>
    <mergeCell ref="B1:I1"/>
    <mergeCell ref="B2:I2"/>
    <mergeCell ref="B3:I3"/>
    <mergeCell ref="A4:A46"/>
    <mergeCell ref="B4:I4"/>
    <mergeCell ref="B5:I5"/>
    <mergeCell ref="B6:I6"/>
    <mergeCell ref="B41:B42"/>
    <mergeCell ref="C41:C42"/>
    <mergeCell ref="D41:D42"/>
    <mergeCell ref="E41:E42"/>
    <mergeCell ref="F41:F42"/>
    <mergeCell ref="G41:G42"/>
    <mergeCell ref="C37:D37"/>
    <mergeCell ref="G37:H37"/>
    <mergeCell ref="C39:E39"/>
    <mergeCell ref="G39:I39"/>
    <mergeCell ref="C40:E40"/>
    <mergeCell ref="G40:I40"/>
    <mergeCell ref="C34:E34"/>
    <mergeCell ref="G34:I34"/>
    <mergeCell ref="B35:B36"/>
    <mergeCell ref="C35:C36"/>
    <mergeCell ref="D35:D36"/>
    <mergeCell ref="E35:E36"/>
    <mergeCell ref="F35:F36"/>
    <mergeCell ref="G35:G36"/>
    <mergeCell ref="H35:H36"/>
    <mergeCell ref="I35:I36"/>
    <mergeCell ref="I19:I20"/>
    <mergeCell ref="B29:I29"/>
    <mergeCell ref="C31:I31"/>
    <mergeCell ref="C32:E32"/>
    <mergeCell ref="G32:I32"/>
    <mergeCell ref="C33:E33"/>
    <mergeCell ref="G33:I33"/>
    <mergeCell ref="B22:I22"/>
    <mergeCell ref="B23:I23"/>
    <mergeCell ref="B24:I24"/>
    <mergeCell ref="G17:G18"/>
    <mergeCell ref="H17:H18"/>
    <mergeCell ref="I17:I18"/>
    <mergeCell ref="B19:B20"/>
    <mergeCell ref="C19:C20"/>
    <mergeCell ref="D19:D20"/>
    <mergeCell ref="E19:E20"/>
    <mergeCell ref="F19:F20"/>
    <mergeCell ref="G19:G20"/>
    <mergeCell ref="H19:H20"/>
    <mergeCell ref="B13:I13"/>
    <mergeCell ref="C15:E15"/>
    <mergeCell ref="G15:I15"/>
    <mergeCell ref="C16:E16"/>
    <mergeCell ref="G16:I16"/>
    <mergeCell ref="B17:B18"/>
    <mergeCell ref="C17:C18"/>
    <mergeCell ref="D17:D18"/>
    <mergeCell ref="E17:E18"/>
    <mergeCell ref="F17:F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1.5703125" bestFit="1" customWidth="1"/>
    <col min="2" max="2" width="36.5703125" customWidth="1"/>
    <col min="3" max="3" width="36.5703125" bestFit="1" customWidth="1"/>
    <col min="4" max="4" width="5.42578125" customWidth="1"/>
    <col min="5" max="5" width="18.28515625" customWidth="1"/>
    <col min="6" max="7" width="25.5703125" customWidth="1"/>
    <col min="8" max="8" width="5.42578125" customWidth="1"/>
    <col min="9" max="9" width="18.28515625" customWidth="1"/>
    <col min="10" max="11" width="25.5703125" customWidth="1"/>
    <col min="12" max="12" width="5.42578125" customWidth="1"/>
    <col min="13" max="13" width="18.28515625" customWidth="1"/>
    <col min="14" max="15" width="25.5703125" customWidth="1"/>
    <col min="16" max="16" width="5.42578125" customWidth="1"/>
    <col min="17" max="17" width="18.28515625" customWidth="1"/>
    <col min="18" max="18" width="25.5703125" customWidth="1"/>
  </cols>
  <sheetData>
    <row r="1" spans="1:18" ht="15" customHeight="1">
      <c r="A1" s="9" t="s">
        <v>24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244</v>
      </c>
      <c r="B3" s="29" t="s">
        <v>6</v>
      </c>
      <c r="C3" s="29"/>
      <c r="D3" s="29"/>
      <c r="E3" s="29"/>
      <c r="F3" s="29"/>
      <c r="G3" s="29"/>
      <c r="H3" s="29"/>
      <c r="I3" s="29"/>
      <c r="J3" s="29"/>
      <c r="K3" s="29"/>
      <c r="L3" s="29"/>
      <c r="M3" s="29"/>
      <c r="N3" s="29"/>
      <c r="O3" s="29"/>
      <c r="P3" s="29"/>
      <c r="Q3" s="29"/>
      <c r="R3" s="29"/>
    </row>
    <row r="4" spans="1:18" ht="15" customHeight="1">
      <c r="A4" s="13" t="s">
        <v>245</v>
      </c>
      <c r="B4" s="29" t="s">
        <v>6</v>
      </c>
      <c r="C4" s="29"/>
      <c r="D4" s="29"/>
      <c r="E4" s="29"/>
      <c r="F4" s="29"/>
      <c r="G4" s="29"/>
      <c r="H4" s="29"/>
      <c r="I4" s="29"/>
      <c r="J4" s="29"/>
      <c r="K4" s="29"/>
      <c r="L4" s="29"/>
      <c r="M4" s="29"/>
      <c r="N4" s="29"/>
      <c r="O4" s="29"/>
      <c r="P4" s="29"/>
      <c r="Q4" s="29"/>
      <c r="R4" s="29"/>
    </row>
    <row r="5" spans="1:18">
      <c r="A5" s="13"/>
      <c r="B5" s="30" t="s">
        <v>245</v>
      </c>
      <c r="C5" s="30"/>
      <c r="D5" s="30"/>
      <c r="E5" s="30"/>
      <c r="F5" s="30"/>
      <c r="G5" s="30"/>
      <c r="H5" s="30"/>
      <c r="I5" s="30"/>
      <c r="J5" s="30"/>
      <c r="K5" s="30"/>
      <c r="L5" s="30"/>
      <c r="M5" s="30"/>
      <c r="N5" s="30"/>
      <c r="O5" s="30"/>
      <c r="P5" s="30"/>
      <c r="Q5" s="30"/>
      <c r="R5" s="30"/>
    </row>
    <row r="6" spans="1:18">
      <c r="A6" s="13"/>
      <c r="B6" s="29"/>
      <c r="C6" s="29"/>
      <c r="D6" s="29"/>
      <c r="E6" s="29"/>
      <c r="F6" s="29"/>
      <c r="G6" s="29"/>
      <c r="H6" s="29"/>
      <c r="I6" s="29"/>
      <c r="J6" s="29"/>
      <c r="K6" s="29"/>
      <c r="L6" s="29"/>
      <c r="M6" s="29"/>
      <c r="N6" s="29"/>
      <c r="O6" s="29"/>
      <c r="P6" s="29"/>
      <c r="Q6" s="29"/>
      <c r="R6" s="29"/>
    </row>
    <row r="7" spans="1:18" ht="15" customHeight="1">
      <c r="A7" s="13"/>
      <c r="B7" s="27" t="s">
        <v>246</v>
      </c>
      <c r="C7" s="27"/>
      <c r="D7" s="27"/>
      <c r="E7" s="27"/>
      <c r="F7" s="27"/>
      <c r="G7" s="27"/>
      <c r="H7" s="27"/>
      <c r="I7" s="27"/>
      <c r="J7" s="27"/>
      <c r="K7" s="27"/>
      <c r="L7" s="27"/>
      <c r="M7" s="27"/>
      <c r="N7" s="27"/>
      <c r="O7" s="27"/>
      <c r="P7" s="27"/>
      <c r="Q7" s="27"/>
      <c r="R7" s="27"/>
    </row>
    <row r="8" spans="1:18">
      <c r="A8" s="13"/>
      <c r="B8" s="27"/>
      <c r="C8" s="27"/>
      <c r="D8" s="27"/>
      <c r="E8" s="27"/>
      <c r="F8" s="27"/>
      <c r="G8" s="27"/>
      <c r="H8" s="27"/>
      <c r="I8" s="27"/>
      <c r="J8" s="27"/>
      <c r="K8" s="27"/>
      <c r="L8" s="27"/>
      <c r="M8" s="27"/>
      <c r="N8" s="27"/>
      <c r="O8" s="27"/>
      <c r="P8" s="27"/>
      <c r="Q8" s="27"/>
      <c r="R8" s="27"/>
    </row>
    <row r="9" spans="1:18">
      <c r="A9" s="13"/>
      <c r="B9" s="15"/>
      <c r="C9" s="15"/>
    </row>
    <row r="10" spans="1:18" ht="51">
      <c r="A10" s="13"/>
      <c r="B10" s="88" t="s">
        <v>247</v>
      </c>
      <c r="C10" s="89" t="s">
        <v>248</v>
      </c>
    </row>
    <row r="11" spans="1:18">
      <c r="A11" s="13"/>
      <c r="B11" s="15"/>
      <c r="C11" s="15"/>
    </row>
    <row r="12" spans="1:18" ht="89.25">
      <c r="A12" s="13"/>
      <c r="B12" s="88" t="s">
        <v>247</v>
      </c>
      <c r="C12" s="90" t="s">
        <v>249</v>
      </c>
    </row>
    <row r="13" spans="1:18">
      <c r="A13" s="13"/>
      <c r="B13" s="15"/>
      <c r="C13" s="15"/>
    </row>
    <row r="14" spans="1:18" ht="38.25">
      <c r="A14" s="13"/>
      <c r="B14" s="88" t="s">
        <v>247</v>
      </c>
      <c r="C14" s="90" t="s">
        <v>250</v>
      </c>
    </row>
    <row r="15" spans="1:18">
      <c r="A15" s="13"/>
      <c r="B15" s="29"/>
      <c r="C15" s="29"/>
      <c r="D15" s="29"/>
      <c r="E15" s="29"/>
      <c r="F15" s="29"/>
      <c r="G15" s="29"/>
      <c r="H15" s="29"/>
      <c r="I15" s="29"/>
      <c r="J15" s="29"/>
      <c r="K15" s="29"/>
      <c r="L15" s="29"/>
      <c r="M15" s="29"/>
      <c r="N15" s="29"/>
      <c r="O15" s="29"/>
      <c r="P15" s="29"/>
      <c r="Q15" s="29"/>
      <c r="R15" s="29"/>
    </row>
    <row r="16" spans="1:18">
      <c r="A16" s="13"/>
      <c r="B16" s="92" t="s">
        <v>251</v>
      </c>
      <c r="C16" s="92"/>
      <c r="D16" s="92"/>
      <c r="E16" s="92"/>
      <c r="F16" s="92"/>
      <c r="G16" s="92"/>
      <c r="H16" s="92"/>
      <c r="I16" s="92"/>
      <c r="J16" s="92"/>
      <c r="K16" s="92"/>
      <c r="L16" s="92"/>
      <c r="M16" s="92"/>
      <c r="N16" s="92"/>
      <c r="O16" s="92"/>
      <c r="P16" s="92"/>
      <c r="Q16" s="92"/>
      <c r="R16" s="92"/>
    </row>
    <row r="17" spans="1:18">
      <c r="A17" s="13"/>
      <c r="B17" s="29"/>
      <c r="C17" s="29"/>
      <c r="D17" s="29"/>
      <c r="E17" s="29"/>
      <c r="F17" s="29"/>
      <c r="G17" s="29"/>
      <c r="H17" s="29"/>
      <c r="I17" s="29"/>
      <c r="J17" s="29"/>
      <c r="K17" s="29"/>
      <c r="L17" s="29"/>
      <c r="M17" s="29"/>
      <c r="N17" s="29"/>
      <c r="O17" s="29"/>
      <c r="P17" s="29"/>
      <c r="Q17" s="29"/>
      <c r="R17" s="29"/>
    </row>
    <row r="18" spans="1:18" ht="25.5" customHeight="1">
      <c r="A18" s="13"/>
      <c r="B18" s="31" t="s">
        <v>252</v>
      </c>
      <c r="C18" s="31"/>
      <c r="D18" s="31"/>
      <c r="E18" s="31"/>
      <c r="F18" s="31"/>
      <c r="G18" s="31"/>
      <c r="H18" s="31"/>
      <c r="I18" s="31"/>
      <c r="J18" s="31"/>
      <c r="K18" s="31"/>
      <c r="L18" s="31"/>
      <c r="M18" s="31"/>
      <c r="N18" s="31"/>
      <c r="O18" s="31"/>
      <c r="P18" s="31"/>
      <c r="Q18" s="31"/>
      <c r="R18" s="31"/>
    </row>
    <row r="19" spans="1:18">
      <c r="A19" s="13"/>
      <c r="B19" s="29"/>
      <c r="C19" s="29"/>
      <c r="D19" s="29"/>
      <c r="E19" s="29"/>
      <c r="F19" s="29"/>
      <c r="G19" s="29"/>
      <c r="H19" s="29"/>
      <c r="I19" s="29"/>
      <c r="J19" s="29"/>
      <c r="K19" s="29"/>
      <c r="L19" s="29"/>
      <c r="M19" s="29"/>
      <c r="N19" s="29"/>
      <c r="O19" s="29"/>
      <c r="P19" s="29"/>
      <c r="Q19" s="29"/>
      <c r="R19" s="29"/>
    </row>
    <row r="20" spans="1:18">
      <c r="A20" s="13"/>
      <c r="B20" s="31" t="s">
        <v>253</v>
      </c>
      <c r="C20" s="31"/>
      <c r="D20" s="31"/>
      <c r="E20" s="31"/>
      <c r="F20" s="31"/>
      <c r="G20" s="31"/>
      <c r="H20" s="31"/>
      <c r="I20" s="31"/>
      <c r="J20" s="31"/>
      <c r="K20" s="31"/>
      <c r="L20" s="31"/>
      <c r="M20" s="31"/>
      <c r="N20" s="31"/>
      <c r="O20" s="31"/>
      <c r="P20" s="31"/>
      <c r="Q20" s="31"/>
      <c r="R20" s="31"/>
    </row>
    <row r="21" spans="1:18">
      <c r="A21" s="13"/>
      <c r="B21" s="29"/>
      <c r="C21" s="29"/>
      <c r="D21" s="29"/>
      <c r="E21" s="29"/>
      <c r="F21" s="29"/>
      <c r="G21" s="29"/>
      <c r="H21" s="29"/>
      <c r="I21" s="29"/>
      <c r="J21" s="29"/>
      <c r="K21" s="29"/>
      <c r="L21" s="29"/>
      <c r="M21" s="29"/>
      <c r="N21" s="29"/>
      <c r="O21" s="29"/>
      <c r="P21" s="29"/>
      <c r="Q21" s="29"/>
      <c r="R21" s="29"/>
    </row>
    <row r="22" spans="1:18">
      <c r="A22" s="13"/>
      <c r="B22" s="31" t="s">
        <v>254</v>
      </c>
      <c r="C22" s="31"/>
      <c r="D22" s="31"/>
      <c r="E22" s="31"/>
      <c r="F22" s="31"/>
      <c r="G22" s="31"/>
      <c r="H22" s="31"/>
      <c r="I22" s="31"/>
      <c r="J22" s="31"/>
      <c r="K22" s="31"/>
      <c r="L22" s="31"/>
      <c r="M22" s="31"/>
      <c r="N22" s="31"/>
      <c r="O22" s="31"/>
      <c r="P22" s="31"/>
      <c r="Q22" s="31"/>
      <c r="R22" s="31"/>
    </row>
    <row r="23" spans="1:18">
      <c r="A23" s="13"/>
      <c r="B23" s="29"/>
      <c r="C23" s="29"/>
      <c r="D23" s="29"/>
      <c r="E23" s="29"/>
      <c r="F23" s="29"/>
      <c r="G23" s="29"/>
      <c r="H23" s="29"/>
      <c r="I23" s="29"/>
      <c r="J23" s="29"/>
      <c r="K23" s="29"/>
      <c r="L23" s="29"/>
      <c r="M23" s="29"/>
      <c r="N23" s="29"/>
      <c r="O23" s="29"/>
      <c r="P23" s="29"/>
      <c r="Q23" s="29"/>
      <c r="R23" s="29"/>
    </row>
    <row r="24" spans="1:18">
      <c r="A24" s="13"/>
      <c r="B24" s="31" t="s">
        <v>255</v>
      </c>
      <c r="C24" s="31"/>
      <c r="D24" s="31"/>
      <c r="E24" s="31"/>
      <c r="F24" s="31"/>
      <c r="G24" s="31"/>
      <c r="H24" s="31"/>
      <c r="I24" s="31"/>
      <c r="J24" s="31"/>
      <c r="K24" s="31"/>
      <c r="L24" s="31"/>
      <c r="M24" s="31"/>
      <c r="N24" s="31"/>
      <c r="O24" s="31"/>
      <c r="P24" s="31"/>
      <c r="Q24" s="31"/>
      <c r="R24" s="31"/>
    </row>
    <row r="25" spans="1:18">
      <c r="A25" s="13"/>
      <c r="B25" s="32"/>
      <c r="C25" s="32"/>
      <c r="D25" s="32"/>
      <c r="E25" s="32"/>
      <c r="F25" s="32"/>
      <c r="G25" s="32"/>
      <c r="H25" s="32"/>
      <c r="I25" s="32"/>
      <c r="J25" s="32"/>
      <c r="K25" s="32"/>
      <c r="L25" s="32"/>
      <c r="M25" s="32"/>
      <c r="N25" s="32"/>
      <c r="O25" s="32"/>
      <c r="P25" s="32"/>
      <c r="Q25" s="32"/>
      <c r="R25" s="32"/>
    </row>
    <row r="26" spans="1:18">
      <c r="A26" s="13"/>
      <c r="B26" s="21"/>
      <c r="C26" s="21"/>
      <c r="D26" s="21"/>
      <c r="E26" s="21"/>
      <c r="F26" s="21"/>
      <c r="G26" s="21"/>
      <c r="H26" s="21"/>
      <c r="I26" s="21"/>
      <c r="J26" s="21"/>
      <c r="K26" s="21"/>
      <c r="L26" s="21"/>
      <c r="M26" s="21"/>
      <c r="N26" s="21"/>
      <c r="O26" s="21"/>
      <c r="P26" s="21"/>
      <c r="Q26" s="21"/>
      <c r="R26" s="21"/>
    </row>
    <row r="27" spans="1:18">
      <c r="A27" s="13"/>
      <c r="B27" s="15"/>
      <c r="C27" s="15"/>
      <c r="D27" s="15"/>
      <c r="E27" s="15"/>
      <c r="F27" s="15"/>
      <c r="G27" s="15"/>
      <c r="H27" s="15"/>
      <c r="I27" s="15"/>
      <c r="J27" s="15"/>
      <c r="K27" s="15"/>
      <c r="L27" s="15"/>
      <c r="M27" s="15"/>
      <c r="N27" s="15"/>
      <c r="O27" s="15"/>
      <c r="P27" s="15"/>
      <c r="Q27" s="15"/>
      <c r="R27" s="15"/>
    </row>
    <row r="28" spans="1:18" ht="15.75" thickBot="1">
      <c r="A28" s="13"/>
      <c r="B28" s="16"/>
      <c r="C28" s="16"/>
      <c r="D28" s="22" t="s">
        <v>159</v>
      </c>
      <c r="E28" s="22"/>
      <c r="F28" s="22"/>
      <c r="G28" s="22"/>
      <c r="H28" s="22"/>
      <c r="I28" s="22"/>
      <c r="J28" s="22"/>
      <c r="K28" s="16"/>
      <c r="L28" s="22" t="s">
        <v>160</v>
      </c>
      <c r="M28" s="22"/>
      <c r="N28" s="22"/>
      <c r="O28" s="22"/>
      <c r="P28" s="22"/>
      <c r="Q28" s="22"/>
      <c r="R28" s="22"/>
    </row>
    <row r="29" spans="1:18" ht="15.75" thickBot="1">
      <c r="A29" s="13"/>
      <c r="B29" s="16"/>
      <c r="C29" s="16"/>
      <c r="D29" s="76" t="s">
        <v>256</v>
      </c>
      <c r="E29" s="76"/>
      <c r="F29" s="76"/>
      <c r="G29" s="16"/>
      <c r="H29" s="76" t="s">
        <v>257</v>
      </c>
      <c r="I29" s="76"/>
      <c r="J29" s="76"/>
      <c r="K29" s="16"/>
      <c r="L29" s="76" t="s">
        <v>256</v>
      </c>
      <c r="M29" s="76"/>
      <c r="N29" s="76"/>
      <c r="O29" s="16"/>
      <c r="P29" s="76" t="s">
        <v>257</v>
      </c>
      <c r="Q29" s="76"/>
      <c r="R29" s="76"/>
    </row>
    <row r="30" spans="1:18">
      <c r="A30" s="13"/>
      <c r="B30" s="91" t="s">
        <v>258</v>
      </c>
      <c r="C30" s="34"/>
      <c r="D30" s="47"/>
      <c r="E30" s="47"/>
      <c r="F30" s="47"/>
      <c r="G30" s="34"/>
      <c r="H30" s="47"/>
      <c r="I30" s="47"/>
      <c r="J30" s="47"/>
      <c r="K30" s="34"/>
      <c r="L30" s="47"/>
      <c r="M30" s="47"/>
      <c r="N30" s="47"/>
      <c r="O30" s="34"/>
      <c r="P30" s="47"/>
      <c r="Q30" s="47"/>
      <c r="R30" s="47"/>
    </row>
    <row r="31" spans="1:18">
      <c r="A31" s="13"/>
      <c r="B31" s="69" t="s">
        <v>259</v>
      </c>
      <c r="C31" s="27"/>
      <c r="D31" s="23" t="s">
        <v>150</v>
      </c>
      <c r="E31" s="25">
        <v>10329</v>
      </c>
      <c r="F31" s="27"/>
      <c r="G31" s="27"/>
      <c r="H31" s="23" t="s">
        <v>150</v>
      </c>
      <c r="I31" s="25">
        <v>10687</v>
      </c>
      <c r="J31" s="27"/>
      <c r="K31" s="27"/>
      <c r="L31" s="23" t="s">
        <v>150</v>
      </c>
      <c r="M31" s="25">
        <v>10329</v>
      </c>
      <c r="N31" s="27"/>
      <c r="O31" s="27"/>
      <c r="P31" s="23" t="s">
        <v>150</v>
      </c>
      <c r="Q31" s="25">
        <v>10384</v>
      </c>
      <c r="R31" s="27"/>
    </row>
    <row r="32" spans="1:18">
      <c r="A32" s="13"/>
      <c r="B32" s="69"/>
      <c r="C32" s="27"/>
      <c r="D32" s="23"/>
      <c r="E32" s="25"/>
      <c r="F32" s="27"/>
      <c r="G32" s="27"/>
      <c r="H32" s="23"/>
      <c r="I32" s="25"/>
      <c r="J32" s="27"/>
      <c r="K32" s="27"/>
      <c r="L32" s="23"/>
      <c r="M32" s="25"/>
      <c r="N32" s="27"/>
      <c r="O32" s="27"/>
      <c r="P32" s="23"/>
      <c r="Q32" s="25"/>
      <c r="R32" s="27"/>
    </row>
    <row r="33" spans="1:18">
      <c r="A33" s="13"/>
      <c r="B33" s="68" t="s">
        <v>209</v>
      </c>
      <c r="C33" s="38"/>
      <c r="D33" s="59" t="s">
        <v>150</v>
      </c>
      <c r="E33" s="73">
        <v>3761</v>
      </c>
      <c r="F33" s="38"/>
      <c r="G33" s="38"/>
      <c r="H33" s="59" t="s">
        <v>150</v>
      </c>
      <c r="I33" s="73">
        <v>3772</v>
      </c>
      <c r="J33" s="38"/>
      <c r="K33" s="38"/>
      <c r="L33" s="59" t="s">
        <v>150</v>
      </c>
      <c r="M33" s="73">
        <v>3852</v>
      </c>
      <c r="N33" s="38"/>
      <c r="O33" s="38"/>
      <c r="P33" s="59" t="s">
        <v>150</v>
      </c>
      <c r="Q33" s="73">
        <v>3848</v>
      </c>
      <c r="R33" s="38"/>
    </row>
    <row r="34" spans="1:18">
      <c r="A34" s="13"/>
      <c r="B34" s="68"/>
      <c r="C34" s="38"/>
      <c r="D34" s="59"/>
      <c r="E34" s="73"/>
      <c r="F34" s="38"/>
      <c r="G34" s="38"/>
      <c r="H34" s="59"/>
      <c r="I34" s="73"/>
      <c r="J34" s="38"/>
      <c r="K34" s="38"/>
      <c r="L34" s="59"/>
      <c r="M34" s="73"/>
      <c r="N34" s="38"/>
      <c r="O34" s="38"/>
      <c r="P34" s="59"/>
      <c r="Q34" s="73"/>
      <c r="R34" s="38"/>
    </row>
    <row r="35" spans="1:18">
      <c r="A35" s="13"/>
      <c r="B35" s="29"/>
      <c r="C35" s="29"/>
      <c r="D35" s="29"/>
      <c r="E35" s="29"/>
      <c r="F35" s="29"/>
      <c r="G35" s="29"/>
      <c r="H35" s="29"/>
      <c r="I35" s="29"/>
      <c r="J35" s="29"/>
      <c r="K35" s="29"/>
      <c r="L35" s="29"/>
      <c r="M35" s="29"/>
      <c r="N35" s="29"/>
      <c r="O35" s="29"/>
      <c r="P35" s="29"/>
      <c r="Q35" s="29"/>
      <c r="R35" s="29"/>
    </row>
    <row r="36" spans="1:18" ht="25.5" customHeight="1">
      <c r="A36" s="13"/>
      <c r="B36" s="31" t="s">
        <v>260</v>
      </c>
      <c r="C36" s="31"/>
      <c r="D36" s="31"/>
      <c r="E36" s="31"/>
      <c r="F36" s="31"/>
      <c r="G36" s="31"/>
      <c r="H36" s="31"/>
      <c r="I36" s="31"/>
      <c r="J36" s="31"/>
      <c r="K36" s="31"/>
      <c r="L36" s="31"/>
      <c r="M36" s="31"/>
      <c r="N36" s="31"/>
      <c r="O36" s="31"/>
      <c r="P36" s="31"/>
      <c r="Q36" s="31"/>
      <c r="R36" s="31"/>
    </row>
    <row r="37" spans="1:18">
      <c r="A37" s="13"/>
      <c r="B37" s="29"/>
      <c r="C37" s="29"/>
      <c r="D37" s="29"/>
      <c r="E37" s="29"/>
      <c r="F37" s="29"/>
      <c r="G37" s="29"/>
      <c r="H37" s="29"/>
      <c r="I37" s="29"/>
      <c r="J37" s="29"/>
      <c r="K37" s="29"/>
      <c r="L37" s="29"/>
      <c r="M37" s="29"/>
      <c r="N37" s="29"/>
      <c r="O37" s="29"/>
      <c r="P37" s="29"/>
      <c r="Q37" s="29"/>
      <c r="R37" s="29"/>
    </row>
    <row r="38" spans="1:18">
      <c r="A38" s="13"/>
      <c r="B38" s="92" t="s">
        <v>261</v>
      </c>
      <c r="C38" s="92"/>
      <c r="D38" s="92"/>
      <c r="E38" s="92"/>
      <c r="F38" s="92"/>
      <c r="G38" s="92"/>
      <c r="H38" s="92"/>
      <c r="I38" s="92"/>
      <c r="J38" s="92"/>
      <c r="K38" s="92"/>
      <c r="L38" s="92"/>
      <c r="M38" s="92"/>
      <c r="N38" s="92"/>
      <c r="O38" s="92"/>
      <c r="P38" s="92"/>
      <c r="Q38" s="92"/>
      <c r="R38" s="92"/>
    </row>
    <row r="39" spans="1:18">
      <c r="A39" s="13"/>
      <c r="B39" s="29"/>
      <c r="C39" s="29"/>
      <c r="D39" s="29"/>
      <c r="E39" s="29"/>
      <c r="F39" s="29"/>
      <c r="G39" s="29"/>
      <c r="H39" s="29"/>
      <c r="I39" s="29"/>
      <c r="J39" s="29"/>
      <c r="K39" s="29"/>
      <c r="L39" s="29"/>
      <c r="M39" s="29"/>
      <c r="N39" s="29"/>
      <c r="O39" s="29"/>
      <c r="P39" s="29"/>
      <c r="Q39" s="29"/>
      <c r="R39" s="29"/>
    </row>
    <row r="40" spans="1:18">
      <c r="A40" s="13"/>
      <c r="B40" s="31" t="s">
        <v>262</v>
      </c>
      <c r="C40" s="31"/>
      <c r="D40" s="31"/>
      <c r="E40" s="31"/>
      <c r="F40" s="31"/>
      <c r="G40" s="31"/>
      <c r="H40" s="31"/>
      <c r="I40" s="31"/>
      <c r="J40" s="31"/>
      <c r="K40" s="31"/>
      <c r="L40" s="31"/>
      <c r="M40" s="31"/>
      <c r="N40" s="31"/>
      <c r="O40" s="31"/>
      <c r="P40" s="31"/>
      <c r="Q40" s="31"/>
      <c r="R40" s="31"/>
    </row>
  </sheetData>
  <mergeCells count="72">
    <mergeCell ref="B36:R36"/>
    <mergeCell ref="B37:R37"/>
    <mergeCell ref="B38:R38"/>
    <mergeCell ref="B39:R39"/>
    <mergeCell ref="B40:R40"/>
    <mergeCell ref="B21:R21"/>
    <mergeCell ref="B22:R22"/>
    <mergeCell ref="B23:R23"/>
    <mergeCell ref="B24:R24"/>
    <mergeCell ref="B25:R25"/>
    <mergeCell ref="B35:R35"/>
    <mergeCell ref="B15:R15"/>
    <mergeCell ref="B16:R16"/>
    <mergeCell ref="B17:R17"/>
    <mergeCell ref="B18:R18"/>
    <mergeCell ref="B19:R19"/>
    <mergeCell ref="B20:R20"/>
    <mergeCell ref="A1:A2"/>
    <mergeCell ref="B1:R1"/>
    <mergeCell ref="B2:R2"/>
    <mergeCell ref="B3:R3"/>
    <mergeCell ref="A4:A40"/>
    <mergeCell ref="B4:R4"/>
    <mergeCell ref="B5:R5"/>
    <mergeCell ref="B6:R6"/>
    <mergeCell ref="B7:R7"/>
    <mergeCell ref="B8:R8"/>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B26:R26"/>
    <mergeCell ref="D28:J28"/>
    <mergeCell ref="L28:R28"/>
    <mergeCell ref="D29:F29"/>
    <mergeCell ref="H29:J29"/>
    <mergeCell ref="L29:N29"/>
    <mergeCell ref="P29:R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5.5703125" bestFit="1" customWidth="1"/>
    <col min="2" max="2" width="36.5703125" customWidth="1"/>
    <col min="3" max="3" width="5.7109375" customWidth="1"/>
    <col min="4" max="4" width="15.85546875" customWidth="1"/>
    <col min="5" max="6" width="26.140625" customWidth="1"/>
    <col min="7" max="7" width="5.7109375" customWidth="1"/>
    <col min="8" max="8" width="15.85546875" customWidth="1"/>
    <col min="9" max="9" width="26.140625" customWidth="1"/>
  </cols>
  <sheetData>
    <row r="1" spans="1:9" ht="15" customHeight="1">
      <c r="A1" s="9" t="s">
        <v>263</v>
      </c>
      <c r="B1" s="9" t="s">
        <v>2</v>
      </c>
      <c r="C1" s="9"/>
      <c r="D1" s="9"/>
      <c r="E1" s="9"/>
      <c r="F1" s="9"/>
      <c r="G1" s="9"/>
      <c r="H1" s="9"/>
      <c r="I1" s="9"/>
    </row>
    <row r="2" spans="1:9" ht="15" customHeight="1">
      <c r="A2" s="9"/>
      <c r="B2" s="9" t="s">
        <v>3</v>
      </c>
      <c r="C2" s="9"/>
      <c r="D2" s="9"/>
      <c r="E2" s="9"/>
      <c r="F2" s="9"/>
      <c r="G2" s="9"/>
      <c r="H2" s="9"/>
      <c r="I2" s="9"/>
    </row>
    <row r="3" spans="1:9" ht="15" customHeight="1">
      <c r="A3" s="3" t="s">
        <v>264</v>
      </c>
      <c r="B3" s="29" t="s">
        <v>6</v>
      </c>
      <c r="C3" s="29"/>
      <c r="D3" s="29"/>
      <c r="E3" s="29"/>
      <c r="F3" s="29"/>
      <c r="G3" s="29"/>
      <c r="H3" s="29"/>
      <c r="I3" s="29"/>
    </row>
    <row r="4" spans="1:9" ht="15" customHeight="1">
      <c r="A4" s="13" t="s">
        <v>265</v>
      </c>
      <c r="B4" s="29" t="s">
        <v>6</v>
      </c>
      <c r="C4" s="29"/>
      <c r="D4" s="29"/>
      <c r="E4" s="29"/>
      <c r="F4" s="29"/>
      <c r="G4" s="29"/>
      <c r="H4" s="29"/>
      <c r="I4" s="29"/>
    </row>
    <row r="5" spans="1:9">
      <c r="A5" s="13"/>
      <c r="B5" s="65" t="s">
        <v>265</v>
      </c>
      <c r="C5" s="65"/>
      <c r="D5" s="65"/>
      <c r="E5" s="65"/>
      <c r="F5" s="65"/>
      <c r="G5" s="65"/>
      <c r="H5" s="65"/>
      <c r="I5" s="65"/>
    </row>
    <row r="6" spans="1:9">
      <c r="A6" s="13"/>
      <c r="B6" s="29"/>
      <c r="C6" s="29"/>
      <c r="D6" s="29"/>
      <c r="E6" s="29"/>
      <c r="F6" s="29"/>
      <c r="G6" s="29"/>
      <c r="H6" s="29"/>
      <c r="I6" s="29"/>
    </row>
    <row r="7" spans="1:9">
      <c r="A7" s="13"/>
      <c r="B7" s="31" t="s">
        <v>266</v>
      </c>
      <c r="C7" s="31"/>
      <c r="D7" s="31"/>
      <c r="E7" s="31"/>
      <c r="F7" s="31"/>
      <c r="G7" s="31"/>
      <c r="H7" s="31"/>
      <c r="I7" s="31"/>
    </row>
    <row r="8" spans="1:9">
      <c r="A8" s="13"/>
      <c r="B8" s="32"/>
      <c r="C8" s="32"/>
      <c r="D8" s="32"/>
      <c r="E8" s="32"/>
      <c r="F8" s="32"/>
      <c r="G8" s="32"/>
      <c r="H8" s="32"/>
      <c r="I8" s="32"/>
    </row>
    <row r="9" spans="1:9">
      <c r="A9" s="13"/>
      <c r="B9" s="21"/>
      <c r="C9" s="21"/>
      <c r="D9" s="21"/>
      <c r="E9" s="21"/>
      <c r="F9" s="21"/>
      <c r="G9" s="21"/>
      <c r="H9" s="21"/>
      <c r="I9" s="21"/>
    </row>
    <row r="10" spans="1:9">
      <c r="A10" s="13"/>
      <c r="B10" s="15"/>
      <c r="C10" s="15"/>
      <c r="D10" s="15"/>
      <c r="E10" s="15"/>
      <c r="F10" s="15"/>
      <c r="G10" s="15"/>
      <c r="H10" s="15"/>
      <c r="I10" s="15"/>
    </row>
    <row r="11" spans="1:9" ht="15.75" thickBot="1">
      <c r="A11" s="13"/>
      <c r="B11" s="16"/>
      <c r="C11" s="22" t="s">
        <v>230</v>
      </c>
      <c r="D11" s="22"/>
      <c r="E11" s="22"/>
      <c r="F11" s="22"/>
      <c r="G11" s="22"/>
      <c r="H11" s="22"/>
      <c r="I11" s="22"/>
    </row>
    <row r="12" spans="1:9" ht="15.75" thickBot="1">
      <c r="A12" s="13"/>
      <c r="B12" s="16"/>
      <c r="C12" s="86">
        <v>2014</v>
      </c>
      <c r="D12" s="86"/>
      <c r="E12" s="86"/>
      <c r="F12" s="16"/>
      <c r="G12" s="86">
        <v>2013</v>
      </c>
      <c r="H12" s="86"/>
      <c r="I12" s="86"/>
    </row>
    <row r="13" spans="1:9">
      <c r="A13" s="13"/>
      <c r="B13" s="67" t="s">
        <v>267</v>
      </c>
      <c r="C13" s="93" t="s">
        <v>150</v>
      </c>
      <c r="D13" s="95">
        <v>606</v>
      </c>
      <c r="E13" s="47"/>
      <c r="F13" s="38"/>
      <c r="G13" s="93" t="s">
        <v>150</v>
      </c>
      <c r="H13" s="95">
        <v>512</v>
      </c>
      <c r="I13" s="47"/>
    </row>
    <row r="14" spans="1:9">
      <c r="A14" s="13"/>
      <c r="B14" s="67"/>
      <c r="C14" s="94"/>
      <c r="D14" s="96"/>
      <c r="E14" s="97"/>
      <c r="F14" s="38"/>
      <c r="G14" s="94"/>
      <c r="H14" s="96"/>
      <c r="I14" s="97"/>
    </row>
    <row r="15" spans="1:9">
      <c r="A15" s="13"/>
      <c r="B15" s="31" t="s">
        <v>268</v>
      </c>
      <c r="C15" s="61">
        <v>107</v>
      </c>
      <c r="D15" s="61"/>
      <c r="E15" s="27"/>
      <c r="F15" s="27"/>
      <c r="G15" s="61">
        <v>95</v>
      </c>
      <c r="H15" s="61"/>
      <c r="I15" s="27"/>
    </row>
    <row r="16" spans="1:9">
      <c r="A16" s="13"/>
      <c r="B16" s="31"/>
      <c r="C16" s="61"/>
      <c r="D16" s="61"/>
      <c r="E16" s="27"/>
      <c r="F16" s="27"/>
      <c r="G16" s="61"/>
      <c r="H16" s="61"/>
      <c r="I16" s="27"/>
    </row>
    <row r="17" spans="1:9">
      <c r="A17" s="13"/>
      <c r="B17" s="67" t="s">
        <v>269</v>
      </c>
      <c r="C17" s="60">
        <v>400</v>
      </c>
      <c r="D17" s="60"/>
      <c r="E17" s="38"/>
      <c r="F17" s="38"/>
      <c r="G17" s="60">
        <v>373</v>
      </c>
      <c r="H17" s="60"/>
      <c r="I17" s="38"/>
    </row>
    <row r="18" spans="1:9">
      <c r="A18" s="13"/>
      <c r="B18" s="67"/>
      <c r="C18" s="60"/>
      <c r="D18" s="60"/>
      <c r="E18" s="38"/>
      <c r="F18" s="38"/>
      <c r="G18" s="60"/>
      <c r="H18" s="60"/>
      <c r="I18" s="38"/>
    </row>
    <row r="19" spans="1:9">
      <c r="A19" s="13"/>
      <c r="B19" s="31" t="s">
        <v>270</v>
      </c>
      <c r="C19" s="61">
        <v>133</v>
      </c>
      <c r="D19" s="61"/>
      <c r="E19" s="27"/>
      <c r="F19" s="27"/>
      <c r="G19" s="61">
        <v>110</v>
      </c>
      <c r="H19" s="61"/>
      <c r="I19" s="27"/>
    </row>
    <row r="20" spans="1:9">
      <c r="A20" s="13"/>
      <c r="B20" s="31"/>
      <c r="C20" s="61"/>
      <c r="D20" s="61"/>
      <c r="E20" s="27"/>
      <c r="F20" s="27"/>
      <c r="G20" s="61"/>
      <c r="H20" s="61"/>
      <c r="I20" s="27"/>
    </row>
    <row r="21" spans="1:9">
      <c r="A21" s="13"/>
      <c r="B21" s="67" t="s">
        <v>188</v>
      </c>
      <c r="C21" s="60">
        <v>201</v>
      </c>
      <c r="D21" s="60"/>
      <c r="E21" s="38"/>
      <c r="F21" s="38"/>
      <c r="G21" s="60">
        <v>168</v>
      </c>
      <c r="H21" s="60"/>
      <c r="I21" s="38"/>
    </row>
    <row r="22" spans="1:9" ht="15.75" thickBot="1">
      <c r="A22" s="13"/>
      <c r="B22" s="67"/>
      <c r="C22" s="70"/>
      <c r="D22" s="70"/>
      <c r="E22" s="71"/>
      <c r="F22" s="38"/>
      <c r="G22" s="70"/>
      <c r="H22" s="70"/>
      <c r="I22" s="71"/>
    </row>
    <row r="23" spans="1:9">
      <c r="A23" s="13"/>
      <c r="B23" s="16"/>
      <c r="C23" s="28"/>
      <c r="D23" s="28"/>
      <c r="E23" s="28"/>
      <c r="F23" s="16"/>
      <c r="G23" s="28"/>
      <c r="H23" s="28"/>
      <c r="I23" s="28"/>
    </row>
    <row r="24" spans="1:9">
      <c r="A24" s="13"/>
      <c r="B24" s="38"/>
      <c r="C24" s="59" t="s">
        <v>150</v>
      </c>
      <c r="D24" s="73">
        <v>1447</v>
      </c>
      <c r="E24" s="38"/>
      <c r="F24" s="38"/>
      <c r="G24" s="59" t="s">
        <v>150</v>
      </c>
      <c r="H24" s="73">
        <v>1258</v>
      </c>
      <c r="I24" s="38"/>
    </row>
    <row r="25" spans="1:9" ht="15.75" thickBot="1">
      <c r="A25" s="13"/>
      <c r="B25" s="38"/>
      <c r="C25" s="72"/>
      <c r="D25" s="74"/>
      <c r="E25" s="58"/>
      <c r="F25" s="38"/>
      <c r="G25" s="72"/>
      <c r="H25" s="74"/>
      <c r="I25" s="58"/>
    </row>
    <row r="26" spans="1:9" ht="15.75" thickTop="1">
      <c r="A26" s="13"/>
      <c r="B26" s="29"/>
      <c r="C26" s="29"/>
      <c r="D26" s="29"/>
      <c r="E26" s="29"/>
      <c r="F26" s="29"/>
      <c r="G26" s="29"/>
      <c r="H26" s="29"/>
      <c r="I26" s="29"/>
    </row>
    <row r="27" spans="1:9" ht="63.75" customHeight="1">
      <c r="A27" s="13"/>
      <c r="B27" s="31" t="s">
        <v>271</v>
      </c>
      <c r="C27" s="31"/>
      <c r="D27" s="31"/>
      <c r="E27" s="31"/>
      <c r="F27" s="31"/>
      <c r="G27" s="31"/>
      <c r="H27" s="31"/>
      <c r="I27" s="31"/>
    </row>
  </sheetData>
  <mergeCells count="58">
    <mergeCell ref="B26:I26"/>
    <mergeCell ref="B27:I27"/>
    <mergeCell ref="A1:A2"/>
    <mergeCell ref="B1:I1"/>
    <mergeCell ref="B2:I2"/>
    <mergeCell ref="B3:I3"/>
    <mergeCell ref="A4:A27"/>
    <mergeCell ref="B4:I4"/>
    <mergeCell ref="B5:I5"/>
    <mergeCell ref="B6:I6"/>
    <mergeCell ref="B7:I7"/>
    <mergeCell ref="B8:I8"/>
    <mergeCell ref="C23:E23"/>
    <mergeCell ref="G23:I23"/>
    <mergeCell ref="B24:B25"/>
    <mergeCell ref="C24:C25"/>
    <mergeCell ref="D24:D25"/>
    <mergeCell ref="E24:E25"/>
    <mergeCell ref="F24:F25"/>
    <mergeCell ref="G24:G25"/>
    <mergeCell ref="H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42578125" bestFit="1" customWidth="1"/>
    <col min="2" max="2" width="36.5703125" customWidth="1"/>
    <col min="3" max="4" width="4.5703125" customWidth="1"/>
    <col min="5" max="6" width="22" customWidth="1"/>
    <col min="7" max="7" width="4.5703125" customWidth="1"/>
    <col min="8" max="8" width="7.140625" customWidth="1"/>
    <col min="9" max="9" width="22" customWidth="1"/>
  </cols>
  <sheetData>
    <row r="1" spans="1:9" ht="15" customHeight="1">
      <c r="A1" s="9" t="s">
        <v>272</v>
      </c>
      <c r="B1" s="9" t="s">
        <v>2</v>
      </c>
      <c r="C1" s="9"/>
      <c r="D1" s="9"/>
      <c r="E1" s="9"/>
      <c r="F1" s="9"/>
      <c r="G1" s="9"/>
      <c r="H1" s="9"/>
      <c r="I1" s="9"/>
    </row>
    <row r="2" spans="1:9" ht="15" customHeight="1">
      <c r="A2" s="9"/>
      <c r="B2" s="9" t="s">
        <v>3</v>
      </c>
      <c r="C2" s="9"/>
      <c r="D2" s="9"/>
      <c r="E2" s="9"/>
      <c r="F2" s="9"/>
      <c r="G2" s="9"/>
      <c r="H2" s="9"/>
      <c r="I2" s="9"/>
    </row>
    <row r="3" spans="1:9" ht="15" customHeight="1">
      <c r="A3" s="3" t="s">
        <v>264</v>
      </c>
      <c r="B3" s="29" t="s">
        <v>6</v>
      </c>
      <c r="C3" s="29"/>
      <c r="D3" s="29"/>
      <c r="E3" s="29"/>
      <c r="F3" s="29"/>
      <c r="G3" s="29"/>
      <c r="H3" s="29"/>
      <c r="I3" s="29"/>
    </row>
    <row r="4" spans="1:9" ht="15" customHeight="1">
      <c r="A4" s="13" t="s">
        <v>273</v>
      </c>
      <c r="B4" s="29" t="s">
        <v>6</v>
      </c>
      <c r="C4" s="29"/>
      <c r="D4" s="29"/>
      <c r="E4" s="29"/>
      <c r="F4" s="29"/>
      <c r="G4" s="29"/>
      <c r="H4" s="29"/>
      <c r="I4" s="29"/>
    </row>
    <row r="5" spans="1:9">
      <c r="A5" s="13"/>
      <c r="B5" s="99" t="s">
        <v>273</v>
      </c>
      <c r="C5" s="99"/>
      <c r="D5" s="99"/>
      <c r="E5" s="99"/>
      <c r="F5" s="99"/>
      <c r="G5" s="99"/>
      <c r="H5" s="99"/>
      <c r="I5" s="99"/>
    </row>
    <row r="6" spans="1:9">
      <c r="A6" s="13"/>
      <c r="B6" s="29"/>
      <c r="C6" s="29"/>
      <c r="D6" s="29"/>
      <c r="E6" s="29"/>
      <c r="F6" s="29"/>
      <c r="G6" s="29"/>
      <c r="H6" s="29"/>
      <c r="I6" s="29"/>
    </row>
    <row r="7" spans="1:9">
      <c r="A7" s="13"/>
      <c r="B7" s="31" t="s">
        <v>274</v>
      </c>
      <c r="C7" s="31"/>
      <c r="D7" s="31"/>
      <c r="E7" s="31"/>
      <c r="F7" s="31"/>
      <c r="G7" s="31"/>
      <c r="H7" s="31"/>
      <c r="I7" s="31"/>
    </row>
    <row r="8" spans="1:9">
      <c r="A8" s="13"/>
      <c r="B8" s="32"/>
      <c r="C8" s="32"/>
      <c r="D8" s="32"/>
      <c r="E8" s="32"/>
      <c r="F8" s="32"/>
      <c r="G8" s="32"/>
      <c r="H8" s="32"/>
      <c r="I8" s="32"/>
    </row>
    <row r="9" spans="1:9">
      <c r="A9" s="13"/>
      <c r="B9" s="21"/>
      <c r="C9" s="21"/>
      <c r="D9" s="21"/>
      <c r="E9" s="21"/>
      <c r="F9" s="21"/>
      <c r="G9" s="21"/>
      <c r="H9" s="21"/>
      <c r="I9" s="21"/>
    </row>
    <row r="10" spans="1:9">
      <c r="A10" s="13"/>
      <c r="B10" s="15"/>
      <c r="C10" s="15"/>
      <c r="D10" s="15"/>
      <c r="E10" s="15"/>
      <c r="F10" s="15"/>
      <c r="G10" s="15"/>
      <c r="H10" s="15"/>
      <c r="I10" s="15"/>
    </row>
    <row r="11" spans="1:9" ht="15.75" thickBot="1">
      <c r="A11" s="13"/>
      <c r="B11" s="16"/>
      <c r="C11" s="22" t="s">
        <v>230</v>
      </c>
      <c r="D11" s="22"/>
      <c r="E11" s="22"/>
      <c r="F11" s="22"/>
      <c r="G11" s="22"/>
      <c r="H11" s="22"/>
      <c r="I11" s="22"/>
    </row>
    <row r="12" spans="1:9" ht="15.75" thickBot="1">
      <c r="A12" s="13"/>
      <c r="B12" s="16"/>
      <c r="C12" s="86">
        <v>2014</v>
      </c>
      <c r="D12" s="86"/>
      <c r="E12" s="86"/>
      <c r="F12" s="75"/>
      <c r="G12" s="86">
        <v>2013</v>
      </c>
      <c r="H12" s="86"/>
      <c r="I12" s="86"/>
    </row>
    <row r="13" spans="1:9">
      <c r="A13" s="13"/>
      <c r="B13" s="16"/>
      <c r="C13" s="28"/>
      <c r="D13" s="28"/>
      <c r="E13" s="28"/>
      <c r="F13" s="16"/>
      <c r="G13" s="28"/>
      <c r="H13" s="28"/>
      <c r="I13" s="28"/>
    </row>
    <row r="14" spans="1:9">
      <c r="A14" s="13"/>
      <c r="B14" s="23" t="s">
        <v>275</v>
      </c>
      <c r="C14" s="23" t="s">
        <v>150</v>
      </c>
      <c r="D14" s="61">
        <v>3</v>
      </c>
      <c r="E14" s="27"/>
      <c r="F14" s="27"/>
      <c r="G14" s="23" t="s">
        <v>150</v>
      </c>
      <c r="H14" s="61">
        <v>1</v>
      </c>
      <c r="I14" s="27"/>
    </row>
    <row r="15" spans="1:9">
      <c r="A15" s="13"/>
      <c r="B15" s="23"/>
      <c r="C15" s="23"/>
      <c r="D15" s="61"/>
      <c r="E15" s="27"/>
      <c r="F15" s="27"/>
      <c r="G15" s="23"/>
      <c r="H15" s="61"/>
      <c r="I15" s="27"/>
    </row>
    <row r="16" spans="1:9">
      <c r="A16" s="13"/>
      <c r="B16" s="59" t="s">
        <v>276</v>
      </c>
      <c r="C16" s="60">
        <v>4</v>
      </c>
      <c r="D16" s="60"/>
      <c r="E16" s="38"/>
      <c r="F16" s="38"/>
      <c r="G16" s="60">
        <v>10</v>
      </c>
      <c r="H16" s="60"/>
      <c r="I16" s="38"/>
    </row>
    <row r="17" spans="1:9" ht="15.75" thickBot="1">
      <c r="A17" s="13"/>
      <c r="B17" s="59"/>
      <c r="C17" s="70"/>
      <c r="D17" s="70"/>
      <c r="E17" s="71"/>
      <c r="F17" s="38"/>
      <c r="G17" s="70"/>
      <c r="H17" s="70"/>
      <c r="I17" s="71"/>
    </row>
    <row r="18" spans="1:9">
      <c r="A18" s="13"/>
      <c r="B18" s="16"/>
      <c r="C18" s="28"/>
      <c r="D18" s="28"/>
      <c r="E18" s="28"/>
      <c r="F18" s="16"/>
      <c r="G18" s="28"/>
      <c r="H18" s="28"/>
      <c r="I18" s="28"/>
    </row>
    <row r="19" spans="1:9">
      <c r="A19" s="13"/>
      <c r="B19" s="38"/>
      <c r="C19" s="59" t="s">
        <v>150</v>
      </c>
      <c r="D19" s="60">
        <v>7</v>
      </c>
      <c r="E19" s="38"/>
      <c r="F19" s="38"/>
      <c r="G19" s="59" t="s">
        <v>150</v>
      </c>
      <c r="H19" s="60">
        <v>11</v>
      </c>
      <c r="I19" s="38"/>
    </row>
    <row r="20" spans="1:9" ht="15.75" thickBot="1">
      <c r="A20" s="13"/>
      <c r="B20" s="38"/>
      <c r="C20" s="72"/>
      <c r="D20" s="98"/>
      <c r="E20" s="58"/>
      <c r="F20" s="38"/>
      <c r="G20" s="72"/>
      <c r="H20" s="98"/>
      <c r="I20" s="58"/>
    </row>
    <row r="21" spans="1:9" ht="15.75" thickTop="1">
      <c r="A21" s="13"/>
      <c r="B21" s="29"/>
      <c r="C21" s="29"/>
      <c r="D21" s="29"/>
      <c r="E21" s="29"/>
      <c r="F21" s="29"/>
      <c r="G21" s="29"/>
      <c r="H21" s="29"/>
      <c r="I21" s="29"/>
    </row>
    <row r="22" spans="1:9">
      <c r="A22" s="13"/>
      <c r="B22" s="92" t="s">
        <v>275</v>
      </c>
      <c r="C22" s="92"/>
      <c r="D22" s="92"/>
      <c r="E22" s="92"/>
      <c r="F22" s="92"/>
      <c r="G22" s="92"/>
      <c r="H22" s="92"/>
      <c r="I22" s="92"/>
    </row>
    <row r="23" spans="1:9">
      <c r="A23" s="13"/>
      <c r="B23" s="29"/>
      <c r="C23" s="29"/>
      <c r="D23" s="29"/>
      <c r="E23" s="29"/>
      <c r="F23" s="29"/>
      <c r="G23" s="29"/>
      <c r="H23" s="29"/>
      <c r="I23" s="29"/>
    </row>
    <row r="24" spans="1:9">
      <c r="A24" s="13"/>
      <c r="B24" s="31" t="s">
        <v>277</v>
      </c>
      <c r="C24" s="31"/>
      <c r="D24" s="31"/>
      <c r="E24" s="31"/>
      <c r="F24" s="31"/>
      <c r="G24" s="31"/>
      <c r="H24" s="31"/>
      <c r="I24" s="31"/>
    </row>
    <row r="25" spans="1:9">
      <c r="A25" s="13"/>
      <c r="B25" s="29"/>
      <c r="C25" s="29"/>
      <c r="D25" s="29"/>
      <c r="E25" s="29"/>
      <c r="F25" s="29"/>
      <c r="G25" s="29"/>
      <c r="H25" s="29"/>
      <c r="I25" s="29"/>
    </row>
    <row r="26" spans="1:9">
      <c r="A26" s="13"/>
      <c r="B26" s="92" t="s">
        <v>276</v>
      </c>
      <c r="C26" s="92"/>
      <c r="D26" s="92"/>
      <c r="E26" s="92"/>
      <c r="F26" s="92"/>
      <c r="G26" s="92"/>
      <c r="H26" s="92"/>
      <c r="I26" s="92"/>
    </row>
    <row r="27" spans="1:9">
      <c r="A27" s="13"/>
      <c r="B27" s="29"/>
      <c r="C27" s="29"/>
      <c r="D27" s="29"/>
      <c r="E27" s="29"/>
      <c r="F27" s="29"/>
      <c r="G27" s="29"/>
      <c r="H27" s="29"/>
      <c r="I27" s="29"/>
    </row>
    <row r="28" spans="1:9" ht="25.5" customHeight="1">
      <c r="A28" s="13"/>
      <c r="B28" s="31" t="s">
        <v>278</v>
      </c>
      <c r="C28" s="31"/>
      <c r="D28" s="31"/>
      <c r="E28" s="31"/>
      <c r="F28" s="31"/>
      <c r="G28" s="31"/>
      <c r="H28" s="31"/>
      <c r="I28" s="31"/>
    </row>
  </sheetData>
  <mergeCells count="48">
    <mergeCell ref="B27:I27"/>
    <mergeCell ref="B28:I28"/>
    <mergeCell ref="B21:I21"/>
    <mergeCell ref="B22:I22"/>
    <mergeCell ref="B23:I23"/>
    <mergeCell ref="B24:I24"/>
    <mergeCell ref="B25:I25"/>
    <mergeCell ref="B26:I26"/>
    <mergeCell ref="A1:A2"/>
    <mergeCell ref="B1:I1"/>
    <mergeCell ref="B2:I2"/>
    <mergeCell ref="B3:I3"/>
    <mergeCell ref="A4:A28"/>
    <mergeCell ref="B4:I4"/>
    <mergeCell ref="B5:I5"/>
    <mergeCell ref="B6:I6"/>
    <mergeCell ref="B7:I7"/>
    <mergeCell ref="B8:I8"/>
    <mergeCell ref="C18:E18"/>
    <mergeCell ref="G18:I18"/>
    <mergeCell ref="B19:B20"/>
    <mergeCell ref="C19:C20"/>
    <mergeCell ref="D19:D20"/>
    <mergeCell ref="E19:E20"/>
    <mergeCell ref="F19:F20"/>
    <mergeCell ref="G19:G20"/>
    <mergeCell ref="H19:H20"/>
    <mergeCell ref="I19:I20"/>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0.42578125" bestFit="1" customWidth="1"/>
    <col min="2" max="2" width="36.5703125" bestFit="1" customWidth="1"/>
  </cols>
  <sheetData>
    <row r="1" spans="1:2">
      <c r="A1" s="9" t="s">
        <v>279</v>
      </c>
      <c r="B1" s="1" t="s">
        <v>2</v>
      </c>
    </row>
    <row r="2" spans="1:2">
      <c r="A2" s="9"/>
      <c r="B2" s="1" t="s">
        <v>3</v>
      </c>
    </row>
    <row r="3" spans="1:2">
      <c r="A3" s="3" t="s">
        <v>280</v>
      </c>
      <c r="B3" s="4" t="s">
        <v>6</v>
      </c>
    </row>
    <row r="4" spans="1:2">
      <c r="A4" s="13" t="s">
        <v>281</v>
      </c>
      <c r="B4" s="4" t="s">
        <v>6</v>
      </c>
    </row>
    <row r="5" spans="1:2">
      <c r="A5" s="13"/>
      <c r="B5" s="10" t="s">
        <v>281</v>
      </c>
    </row>
    <row r="6" spans="1:2">
      <c r="A6" s="13"/>
      <c r="B6" s="4"/>
    </row>
    <row r="7" spans="1:2" ht="192">
      <c r="A7" s="13"/>
      <c r="B7" s="12" t="s">
        <v>282</v>
      </c>
    </row>
    <row r="8" spans="1:2">
      <c r="A8" s="13"/>
      <c r="B8" s="4"/>
    </row>
    <row r="9" spans="1:2" ht="255.75">
      <c r="A9" s="13"/>
      <c r="B9" s="12" t="s">
        <v>283</v>
      </c>
    </row>
    <row r="10" spans="1:2">
      <c r="A10" s="13"/>
      <c r="B10" s="4"/>
    </row>
    <row r="11" spans="1:2" ht="192">
      <c r="A11" s="13"/>
      <c r="B11" s="12" t="s">
        <v>284</v>
      </c>
    </row>
    <row r="12" spans="1:2">
      <c r="A12" s="13"/>
      <c r="B12" s="4"/>
    </row>
    <row r="13" spans="1:2" ht="294">
      <c r="A13" s="13"/>
      <c r="B13" s="12" t="s">
        <v>285</v>
      </c>
    </row>
    <row r="14" spans="1:2">
      <c r="A14" s="13"/>
      <c r="B14" s="4"/>
    </row>
    <row r="15" spans="1:2" ht="166.5">
      <c r="A15" s="13"/>
      <c r="B15" s="12" t="s">
        <v>286</v>
      </c>
    </row>
    <row r="16" spans="1:2">
      <c r="A16" s="13"/>
      <c r="B16" s="4"/>
    </row>
    <row r="17" spans="1:2" ht="166.5">
      <c r="A17" s="13"/>
      <c r="B17" s="12" t="s">
        <v>287</v>
      </c>
    </row>
    <row r="18" spans="1:2" ht="102.75">
      <c r="A18" s="13"/>
      <c r="B18" s="12" t="s">
        <v>288</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4.28515625" bestFit="1" customWidth="1"/>
    <col min="2" max="2" width="36.5703125" bestFit="1" customWidth="1"/>
  </cols>
  <sheetData>
    <row r="1" spans="1:2">
      <c r="A1" s="9" t="s">
        <v>289</v>
      </c>
      <c r="B1" s="1" t="s">
        <v>2</v>
      </c>
    </row>
    <row r="2" spans="1:2">
      <c r="A2" s="9"/>
      <c r="B2" s="1" t="s">
        <v>3</v>
      </c>
    </row>
    <row r="3" spans="1:2">
      <c r="A3" s="3" t="s">
        <v>290</v>
      </c>
      <c r="B3" s="4" t="s">
        <v>6</v>
      </c>
    </row>
    <row r="4" spans="1:2">
      <c r="A4" s="13" t="s">
        <v>291</v>
      </c>
      <c r="B4" s="4" t="s">
        <v>6</v>
      </c>
    </row>
    <row r="5" spans="1:2">
      <c r="A5" s="13"/>
      <c r="B5" s="14" t="s">
        <v>291</v>
      </c>
    </row>
    <row r="6" spans="1:2">
      <c r="A6" s="13"/>
      <c r="B6" s="4"/>
    </row>
    <row r="7" spans="1:2" ht="166.5">
      <c r="A7" s="13"/>
      <c r="B7" s="12" t="s">
        <v>292</v>
      </c>
    </row>
    <row r="8" spans="1:2">
      <c r="A8" s="13"/>
      <c r="B8" s="4"/>
    </row>
    <row r="9" spans="1:2" ht="409.6">
      <c r="A9" s="13"/>
      <c r="B9" s="12" t="s">
        <v>293</v>
      </c>
    </row>
    <row r="10" spans="1:2">
      <c r="A10" s="13"/>
      <c r="B10" s="4"/>
    </row>
    <row r="11" spans="1:2" ht="255.75">
      <c r="A11" s="13"/>
      <c r="B11" s="12" t="s">
        <v>294</v>
      </c>
    </row>
    <row r="12" spans="1:2">
      <c r="A12" s="13"/>
      <c r="B12" s="4"/>
    </row>
    <row r="13" spans="1:2" ht="255.75">
      <c r="A13" s="13"/>
      <c r="B13" s="12" t="s">
        <v>295</v>
      </c>
    </row>
    <row r="14" spans="1:2" ht="319.5">
      <c r="A14" s="13"/>
      <c r="B14" s="12" t="s">
        <v>296</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9" t="s">
        <v>297</v>
      </c>
      <c r="B1" s="1" t="s">
        <v>2</v>
      </c>
    </row>
    <row r="2" spans="1:2">
      <c r="A2" s="9"/>
      <c r="B2" s="1" t="s">
        <v>3</v>
      </c>
    </row>
    <row r="3" spans="1:2" ht="30">
      <c r="A3" s="3" t="s">
        <v>298</v>
      </c>
      <c r="B3" s="4" t="s">
        <v>6</v>
      </c>
    </row>
    <row r="4" spans="1:2">
      <c r="A4" s="13" t="s">
        <v>299</v>
      </c>
      <c r="B4" s="4" t="s">
        <v>6</v>
      </c>
    </row>
    <row r="5" spans="1:2">
      <c r="A5" s="13"/>
      <c r="B5" s="10" t="s">
        <v>299</v>
      </c>
    </row>
    <row r="6" spans="1:2">
      <c r="A6" s="13"/>
      <c r="B6" s="4"/>
    </row>
    <row r="7" spans="1:2" ht="409.6">
      <c r="A7" s="13"/>
      <c r="B7" s="12" t="s">
        <v>300</v>
      </c>
    </row>
    <row r="8" spans="1:2">
      <c r="A8" s="13"/>
      <c r="B8" s="4"/>
    </row>
    <row r="9" spans="1:2" ht="370.5">
      <c r="A9" s="13"/>
      <c r="B9" s="12" t="s">
        <v>301</v>
      </c>
    </row>
    <row r="10" spans="1:2">
      <c r="A10" s="13"/>
      <c r="B10" s="4"/>
    </row>
    <row r="11" spans="1:2" ht="255.75">
      <c r="A11" s="13"/>
      <c r="B11" s="12" t="s">
        <v>302</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3</v>
      </c>
      <c r="B1" s="9" t="s">
        <v>3</v>
      </c>
      <c r="C1" s="9" t="s">
        <v>35</v>
      </c>
    </row>
    <row r="2" spans="1:3">
      <c r="A2" s="1" t="s">
        <v>34</v>
      </c>
      <c r="B2" s="9"/>
      <c r="C2" s="9"/>
    </row>
    <row r="3" spans="1:3">
      <c r="A3" s="3" t="s">
        <v>36</v>
      </c>
      <c r="B3" s="4" t="s">
        <v>6</v>
      </c>
      <c r="C3" s="4" t="s">
        <v>6</v>
      </c>
    </row>
    <row r="4" spans="1:3">
      <c r="A4" s="2" t="s">
        <v>37</v>
      </c>
      <c r="B4" s="8">
        <v>4</v>
      </c>
      <c r="C4" s="8">
        <v>21</v>
      </c>
    </row>
    <row r="5" spans="1:3" ht="45">
      <c r="A5" s="2" t="s">
        <v>38</v>
      </c>
      <c r="B5" s="4">
        <v>217</v>
      </c>
      <c r="C5" s="4">
        <v>234</v>
      </c>
    </row>
    <row r="6" spans="1:3" ht="30">
      <c r="A6" s="2" t="s">
        <v>39</v>
      </c>
      <c r="B6" s="4">
        <v>83</v>
      </c>
      <c r="C6" s="4">
        <v>67</v>
      </c>
    </row>
    <row r="7" spans="1:3">
      <c r="A7" s="2" t="s">
        <v>40</v>
      </c>
      <c r="B7" s="4">
        <v>304</v>
      </c>
      <c r="C7" s="4">
        <v>322</v>
      </c>
    </row>
    <row r="8" spans="1:3">
      <c r="A8" s="3" t="s">
        <v>41</v>
      </c>
      <c r="B8" s="4" t="s">
        <v>6</v>
      </c>
      <c r="C8" s="4" t="s">
        <v>6</v>
      </c>
    </row>
    <row r="9" spans="1:3" ht="45">
      <c r="A9" s="2" t="s">
        <v>42</v>
      </c>
      <c r="B9" s="6">
        <v>8079</v>
      </c>
      <c r="C9" s="6">
        <v>7981</v>
      </c>
    </row>
    <row r="10" spans="1:3">
      <c r="A10" s="2" t="s">
        <v>43</v>
      </c>
      <c r="B10" s="6">
        <v>6009</v>
      </c>
      <c r="C10" s="6">
        <v>6009</v>
      </c>
    </row>
    <row r="11" spans="1:3">
      <c r="A11" s="2" t="s">
        <v>44</v>
      </c>
      <c r="B11" s="6">
        <v>1317</v>
      </c>
      <c r="C11" s="6">
        <v>1389</v>
      </c>
    </row>
    <row r="12" spans="1:3">
      <c r="A12" s="2" t="s">
        <v>45</v>
      </c>
      <c r="B12" s="6">
        <v>1177</v>
      </c>
      <c r="C12" s="6">
        <v>1177</v>
      </c>
    </row>
    <row r="13" spans="1:3" ht="30">
      <c r="A13" s="2" t="s">
        <v>46</v>
      </c>
      <c r="B13" s="6">
        <v>16582</v>
      </c>
      <c r="C13" s="6">
        <v>16556</v>
      </c>
    </row>
    <row r="14" spans="1:3">
      <c r="A14" s="2" t="s">
        <v>47</v>
      </c>
      <c r="B14" s="4">
        <v>411</v>
      </c>
      <c r="C14" s="4">
        <v>417</v>
      </c>
    </row>
    <row r="15" spans="1:3">
      <c r="A15" s="2" t="s">
        <v>48</v>
      </c>
      <c r="B15" s="6">
        <v>17297</v>
      </c>
      <c r="C15" s="6">
        <v>17295</v>
      </c>
    </row>
    <row r="16" spans="1:3">
      <c r="A16" s="3" t="s">
        <v>49</v>
      </c>
      <c r="B16" s="4" t="s">
        <v>6</v>
      </c>
      <c r="C16" s="4" t="s">
        <v>6</v>
      </c>
    </row>
    <row r="17" spans="1:3" ht="30">
      <c r="A17" s="2" t="s">
        <v>50</v>
      </c>
      <c r="B17" s="6">
        <v>1523</v>
      </c>
      <c r="C17" s="6">
        <v>1467</v>
      </c>
    </row>
    <row r="18" spans="1:3">
      <c r="A18" s="2" t="s">
        <v>51</v>
      </c>
      <c r="B18" s="6">
        <v>1523</v>
      </c>
      <c r="C18" s="6">
        <v>1467</v>
      </c>
    </row>
    <row r="19" spans="1:3">
      <c r="A19" s="2" t="s">
        <v>52</v>
      </c>
      <c r="B19" s="6">
        <v>14090</v>
      </c>
      <c r="C19" s="6">
        <v>14181</v>
      </c>
    </row>
    <row r="20" spans="1:3">
      <c r="A20" s="2" t="s">
        <v>53</v>
      </c>
      <c r="B20" s="6">
        <v>1492</v>
      </c>
      <c r="C20" s="6">
        <v>1431</v>
      </c>
    </row>
    <row r="21" spans="1:3">
      <c r="A21" s="2" t="s">
        <v>54</v>
      </c>
      <c r="B21" s="4">
        <v>65</v>
      </c>
      <c r="C21" s="4">
        <v>65</v>
      </c>
    </row>
    <row r="22" spans="1:3">
      <c r="A22" s="3" t="s">
        <v>55</v>
      </c>
      <c r="B22" s="4" t="s">
        <v>6</v>
      </c>
      <c r="C22" s="4" t="s">
        <v>6</v>
      </c>
    </row>
    <row r="23" spans="1:3" ht="45">
      <c r="A23" s="2" t="s">
        <v>56</v>
      </c>
      <c r="B23" s="4">
        <v>0</v>
      </c>
      <c r="C23" s="4">
        <v>0</v>
      </c>
    </row>
    <row r="24" spans="1:3">
      <c r="A24" s="2" t="s">
        <v>57</v>
      </c>
      <c r="B24" s="6">
        <v>1778</v>
      </c>
      <c r="C24" s="6">
        <v>1760</v>
      </c>
    </row>
    <row r="25" spans="1:3">
      <c r="A25" s="2" t="s">
        <v>58</v>
      </c>
      <c r="B25" s="6">
        <v>-1605</v>
      </c>
      <c r="C25" s="6">
        <v>-1568</v>
      </c>
    </row>
    <row r="26" spans="1:3" ht="30">
      <c r="A26" s="2" t="s">
        <v>59</v>
      </c>
      <c r="B26" s="4">
        <v>-11</v>
      </c>
      <c r="C26" s="4">
        <v>0</v>
      </c>
    </row>
    <row r="27" spans="1:3" ht="30">
      <c r="A27" s="2" t="s">
        <v>60</v>
      </c>
      <c r="B27" s="4">
        <v>-35</v>
      </c>
      <c r="C27" s="4">
        <v>-41</v>
      </c>
    </row>
    <row r="28" spans="1:3">
      <c r="A28" s="2" t="s">
        <v>61</v>
      </c>
      <c r="B28" s="4">
        <v>127</v>
      </c>
      <c r="C28" s="4">
        <v>151</v>
      </c>
    </row>
    <row r="29" spans="1:3" ht="30">
      <c r="A29" s="2" t="s">
        <v>62</v>
      </c>
      <c r="B29" s="6">
        <v>17297</v>
      </c>
      <c r="C29" s="6">
        <v>17295</v>
      </c>
    </row>
    <row r="30" spans="1:3">
      <c r="A30" s="2" t="s">
        <v>63</v>
      </c>
      <c r="B30" s="4" t="s">
        <v>6</v>
      </c>
      <c r="C30" s="4" t="s">
        <v>6</v>
      </c>
    </row>
    <row r="31" spans="1:3">
      <c r="A31" s="3" t="s">
        <v>55</v>
      </c>
      <c r="B31" s="4" t="s">
        <v>6</v>
      </c>
      <c r="C31" s="4" t="s">
        <v>6</v>
      </c>
    </row>
    <row r="32" spans="1:3">
      <c r="A32" s="2" t="s">
        <v>64</v>
      </c>
      <c r="B32" s="4">
        <v>0</v>
      </c>
      <c r="C32" s="4">
        <v>0</v>
      </c>
    </row>
    <row r="33" spans="1:3">
      <c r="A33" s="2" t="s">
        <v>65</v>
      </c>
      <c r="B33" s="4" t="s">
        <v>6</v>
      </c>
      <c r="C33" s="4" t="s">
        <v>6</v>
      </c>
    </row>
    <row r="34" spans="1:3">
      <c r="A34" s="3" t="s">
        <v>55</v>
      </c>
      <c r="B34" s="4" t="s">
        <v>6</v>
      </c>
      <c r="C34" s="4" t="s">
        <v>6</v>
      </c>
    </row>
    <row r="35" spans="1:3">
      <c r="A35" s="2" t="s">
        <v>64</v>
      </c>
      <c r="B35" s="8">
        <v>0</v>
      </c>
      <c r="C35"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5.28515625" bestFit="1" customWidth="1"/>
    <col min="2" max="2" width="36.5703125" customWidth="1"/>
    <col min="3" max="5" width="22.28515625" customWidth="1"/>
    <col min="6" max="6" width="18.42578125" customWidth="1"/>
    <col min="7" max="7" width="22.28515625" customWidth="1"/>
  </cols>
  <sheetData>
    <row r="1" spans="1:7" ht="15" customHeight="1">
      <c r="A1" s="9" t="s">
        <v>303</v>
      </c>
      <c r="B1" s="9" t="s">
        <v>2</v>
      </c>
      <c r="C1" s="9"/>
      <c r="D1" s="9"/>
      <c r="E1" s="9"/>
      <c r="F1" s="9"/>
      <c r="G1" s="9"/>
    </row>
    <row r="2" spans="1:7" ht="15" customHeight="1">
      <c r="A2" s="9"/>
      <c r="B2" s="9" t="s">
        <v>3</v>
      </c>
      <c r="C2" s="9"/>
      <c r="D2" s="9"/>
      <c r="E2" s="9"/>
      <c r="F2" s="9"/>
      <c r="G2" s="9"/>
    </row>
    <row r="3" spans="1:7" ht="15" customHeight="1">
      <c r="A3" s="3" t="s">
        <v>304</v>
      </c>
      <c r="B3" s="29" t="s">
        <v>6</v>
      </c>
      <c r="C3" s="29"/>
      <c r="D3" s="29"/>
      <c r="E3" s="29"/>
      <c r="F3" s="29"/>
      <c r="G3" s="29"/>
    </row>
    <row r="4" spans="1:7" ht="15" customHeight="1">
      <c r="A4" s="13" t="s">
        <v>305</v>
      </c>
      <c r="B4" s="29" t="s">
        <v>6</v>
      </c>
      <c r="C4" s="29"/>
      <c r="D4" s="29"/>
      <c r="E4" s="29"/>
      <c r="F4" s="29"/>
      <c r="G4" s="29"/>
    </row>
    <row r="5" spans="1:7">
      <c r="A5" s="13"/>
      <c r="B5" s="65" t="s">
        <v>305</v>
      </c>
      <c r="C5" s="65"/>
      <c r="D5" s="65"/>
      <c r="E5" s="65"/>
      <c r="F5" s="65"/>
      <c r="G5" s="65"/>
    </row>
    <row r="6" spans="1:7">
      <c r="A6" s="13"/>
      <c r="B6" s="29"/>
      <c r="C6" s="29"/>
      <c r="D6" s="29"/>
      <c r="E6" s="29"/>
      <c r="F6" s="29"/>
      <c r="G6" s="29"/>
    </row>
    <row r="7" spans="1:7" ht="38.25" customHeight="1">
      <c r="A7" s="13"/>
      <c r="B7" s="31" t="s">
        <v>306</v>
      </c>
      <c r="C7" s="31"/>
      <c r="D7" s="31"/>
      <c r="E7" s="31"/>
      <c r="F7" s="31"/>
      <c r="G7" s="31"/>
    </row>
    <row r="8" spans="1:7">
      <c r="A8" s="13"/>
      <c r="B8" s="29"/>
      <c r="C8" s="29"/>
      <c r="D8" s="29"/>
      <c r="E8" s="29"/>
      <c r="F8" s="29"/>
      <c r="G8" s="29"/>
    </row>
    <row r="9" spans="1:7">
      <c r="A9" s="13"/>
      <c r="B9" s="31" t="s">
        <v>307</v>
      </c>
      <c r="C9" s="31"/>
      <c r="D9" s="31"/>
      <c r="E9" s="31"/>
      <c r="F9" s="31"/>
      <c r="G9" s="31"/>
    </row>
    <row r="10" spans="1:7">
      <c r="A10" s="13"/>
      <c r="B10" s="32"/>
      <c r="C10" s="32"/>
      <c r="D10" s="32"/>
      <c r="E10" s="32"/>
      <c r="F10" s="32"/>
      <c r="G10" s="32"/>
    </row>
    <row r="11" spans="1:7">
      <c r="A11" s="13"/>
      <c r="B11" s="21"/>
      <c r="C11" s="21"/>
      <c r="D11" s="21"/>
      <c r="E11" s="21"/>
      <c r="F11" s="21"/>
      <c r="G11" s="21"/>
    </row>
    <row r="12" spans="1:7">
      <c r="A12" s="13"/>
      <c r="B12" s="15"/>
      <c r="C12" s="15"/>
      <c r="D12" s="15"/>
      <c r="E12" s="15"/>
      <c r="F12" s="15"/>
      <c r="G12" s="15"/>
    </row>
    <row r="13" spans="1:7" ht="15.75" thickBot="1">
      <c r="A13" s="13"/>
      <c r="B13" s="16"/>
      <c r="C13" s="22" t="s">
        <v>230</v>
      </c>
      <c r="D13" s="22"/>
      <c r="E13" s="22"/>
      <c r="F13" s="22"/>
      <c r="G13" s="22"/>
    </row>
    <row r="14" spans="1:7" ht="15.75" thickBot="1">
      <c r="A14" s="13"/>
      <c r="B14" s="16"/>
      <c r="C14" s="86">
        <v>2014</v>
      </c>
      <c r="D14" s="86"/>
      <c r="E14" s="75"/>
      <c r="F14" s="86">
        <v>2013</v>
      </c>
      <c r="G14" s="86"/>
    </row>
    <row r="15" spans="1:7">
      <c r="A15" s="13"/>
      <c r="B15" s="16"/>
      <c r="C15" s="28"/>
      <c r="D15" s="28"/>
      <c r="E15" s="16"/>
      <c r="F15" s="28"/>
      <c r="G15" s="28"/>
    </row>
    <row r="16" spans="1:7">
      <c r="A16" s="13"/>
      <c r="B16" s="59" t="s">
        <v>308</v>
      </c>
      <c r="C16" s="73">
        <v>1174800</v>
      </c>
      <c r="D16" s="38"/>
      <c r="E16" s="38"/>
      <c r="F16" s="73">
        <v>102500</v>
      </c>
      <c r="G16" s="38"/>
    </row>
    <row r="17" spans="1:7">
      <c r="A17" s="13"/>
      <c r="B17" s="59"/>
      <c r="C17" s="73"/>
      <c r="D17" s="38"/>
      <c r="E17" s="38"/>
      <c r="F17" s="73"/>
      <c r="G17" s="38"/>
    </row>
    <row r="18" spans="1:7">
      <c r="A18" s="13"/>
      <c r="B18" s="23" t="s">
        <v>309</v>
      </c>
      <c r="C18" s="61" t="s">
        <v>165</v>
      </c>
      <c r="D18" s="27"/>
      <c r="E18" s="27"/>
      <c r="F18" s="61" t="s">
        <v>165</v>
      </c>
      <c r="G18" s="27"/>
    </row>
    <row r="19" spans="1:7">
      <c r="A19" s="13"/>
      <c r="B19" s="23"/>
      <c r="C19" s="61"/>
      <c r="D19" s="27"/>
      <c r="E19" s="27"/>
      <c r="F19" s="61"/>
      <c r="G19" s="27"/>
    </row>
    <row r="20" spans="1:7">
      <c r="A20" s="13"/>
      <c r="B20" s="59" t="s">
        <v>310</v>
      </c>
      <c r="C20" s="73">
        <v>143700</v>
      </c>
      <c r="D20" s="38"/>
      <c r="E20" s="38"/>
      <c r="F20" s="73">
        <v>26200</v>
      </c>
      <c r="G20" s="38"/>
    </row>
    <row r="21" spans="1:7">
      <c r="A21" s="13"/>
      <c r="B21" s="59"/>
      <c r="C21" s="73"/>
      <c r="D21" s="38"/>
      <c r="E21" s="38"/>
      <c r="F21" s="73"/>
      <c r="G21" s="38"/>
    </row>
    <row r="22" spans="1:7">
      <c r="A22" s="13"/>
      <c r="B22" s="29"/>
      <c r="C22" s="29"/>
      <c r="D22" s="29"/>
      <c r="E22" s="29"/>
      <c r="F22" s="29"/>
      <c r="G22" s="29"/>
    </row>
    <row r="23" spans="1:7" ht="76.5" customHeight="1">
      <c r="A23" s="13"/>
      <c r="B23" s="31" t="s">
        <v>311</v>
      </c>
      <c r="C23" s="31"/>
      <c r="D23" s="31"/>
      <c r="E23" s="31"/>
      <c r="F23" s="31"/>
      <c r="G23" s="31"/>
    </row>
    <row r="24" spans="1:7">
      <c r="A24" s="13"/>
      <c r="B24" s="29"/>
      <c r="C24" s="29"/>
      <c r="D24" s="29"/>
      <c r="E24" s="29"/>
      <c r="F24" s="29"/>
      <c r="G24" s="29"/>
    </row>
    <row r="25" spans="1:7" ht="25.5" customHeight="1">
      <c r="A25" s="13"/>
      <c r="B25" s="31" t="s">
        <v>312</v>
      </c>
      <c r="C25" s="31"/>
      <c r="D25" s="31"/>
      <c r="E25" s="31"/>
      <c r="F25" s="31"/>
      <c r="G25" s="31"/>
    </row>
  </sheetData>
  <mergeCells count="40">
    <mergeCell ref="B9:G9"/>
    <mergeCell ref="B10:G10"/>
    <mergeCell ref="B22:G22"/>
    <mergeCell ref="B23:G23"/>
    <mergeCell ref="B24:G24"/>
    <mergeCell ref="B25:G25"/>
    <mergeCell ref="A1:A2"/>
    <mergeCell ref="B1:G1"/>
    <mergeCell ref="B2:G2"/>
    <mergeCell ref="B3:G3"/>
    <mergeCell ref="A4:A25"/>
    <mergeCell ref="B4:G4"/>
    <mergeCell ref="B5:G5"/>
    <mergeCell ref="B6:G6"/>
    <mergeCell ref="B7:G7"/>
    <mergeCell ref="B8:G8"/>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1:G11"/>
    <mergeCell ref="C13:G13"/>
    <mergeCell ref="C14:D14"/>
    <mergeCell ref="F14:G14"/>
    <mergeCell ref="C15:D15"/>
    <mergeCell ref="F15:G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4"/>
  <sheetViews>
    <sheetView showGridLines="0" workbookViewId="0"/>
  </sheetViews>
  <sheetFormatPr defaultRowHeight="15"/>
  <cols>
    <col min="1" max="2" width="36.5703125" bestFit="1" customWidth="1"/>
    <col min="3" max="3" width="6" customWidth="1"/>
    <col min="4" max="4" width="16" customWidth="1"/>
    <col min="5" max="5" width="5.140625" customWidth="1"/>
    <col min="6" max="6" width="30.140625" customWidth="1"/>
    <col min="7" max="7" width="6" customWidth="1"/>
    <col min="8" max="8" width="16" customWidth="1"/>
    <col min="9" max="9" width="5.140625" customWidth="1"/>
    <col min="10" max="10" width="30.140625" customWidth="1"/>
    <col min="11" max="11" width="6" customWidth="1"/>
    <col min="12" max="12" width="18.85546875" customWidth="1"/>
    <col min="13" max="13" width="5.140625" customWidth="1"/>
    <col min="14" max="14" width="30.140625" customWidth="1"/>
    <col min="15" max="15" width="6" customWidth="1"/>
    <col min="16" max="16" width="18.85546875" customWidth="1"/>
    <col min="17" max="17" width="5.140625" customWidth="1"/>
    <col min="18" max="18" width="30.140625" customWidth="1"/>
    <col min="19" max="19" width="6" customWidth="1"/>
    <col min="20" max="20" width="20.85546875" customWidth="1"/>
    <col min="21" max="21" width="5.140625" customWidth="1"/>
    <col min="22" max="22" width="30.140625" customWidth="1"/>
    <col min="23" max="23" width="6" customWidth="1"/>
    <col min="24" max="24" width="18.85546875" customWidth="1"/>
    <col min="25" max="25" width="5.140625" customWidth="1"/>
  </cols>
  <sheetData>
    <row r="1" spans="1:25" ht="15" customHeight="1">
      <c r="A1" s="9" t="s">
        <v>31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314</v>
      </c>
      <c r="B3" s="29" t="s">
        <v>6</v>
      </c>
      <c r="C3" s="29"/>
      <c r="D3" s="29"/>
      <c r="E3" s="29"/>
      <c r="F3" s="29"/>
      <c r="G3" s="29"/>
      <c r="H3" s="29"/>
      <c r="I3" s="29"/>
      <c r="J3" s="29"/>
      <c r="K3" s="29"/>
      <c r="L3" s="29"/>
      <c r="M3" s="29"/>
      <c r="N3" s="29"/>
      <c r="O3" s="29"/>
      <c r="P3" s="29"/>
      <c r="Q3" s="29"/>
      <c r="R3" s="29"/>
      <c r="S3" s="29"/>
      <c r="T3" s="29"/>
      <c r="U3" s="29"/>
      <c r="V3" s="29"/>
      <c r="W3" s="29"/>
      <c r="X3" s="29"/>
      <c r="Y3" s="29"/>
    </row>
    <row r="4" spans="1:25" ht="15" customHeight="1">
      <c r="A4" s="13" t="s">
        <v>315</v>
      </c>
      <c r="B4" s="29" t="s">
        <v>6</v>
      </c>
      <c r="C4" s="29"/>
      <c r="D4" s="29"/>
      <c r="E4" s="29"/>
      <c r="F4" s="29"/>
      <c r="G4" s="29"/>
      <c r="H4" s="29"/>
      <c r="I4" s="29"/>
      <c r="J4" s="29"/>
      <c r="K4" s="29"/>
      <c r="L4" s="29"/>
      <c r="M4" s="29"/>
      <c r="N4" s="29"/>
      <c r="O4" s="29"/>
      <c r="P4" s="29"/>
      <c r="Q4" s="29"/>
      <c r="R4" s="29"/>
      <c r="S4" s="29"/>
      <c r="T4" s="29"/>
      <c r="U4" s="29"/>
      <c r="V4" s="29"/>
      <c r="W4" s="29"/>
      <c r="X4" s="29"/>
      <c r="Y4" s="29"/>
    </row>
    <row r="5" spans="1:25">
      <c r="A5" s="13"/>
      <c r="B5" s="65" t="s">
        <v>316</v>
      </c>
      <c r="C5" s="65"/>
      <c r="D5" s="65"/>
      <c r="E5" s="65"/>
      <c r="F5" s="65"/>
      <c r="G5" s="65"/>
      <c r="H5" s="65"/>
      <c r="I5" s="65"/>
      <c r="J5" s="65"/>
      <c r="K5" s="65"/>
      <c r="L5" s="65"/>
      <c r="M5" s="65"/>
      <c r="N5" s="65"/>
      <c r="O5" s="65"/>
      <c r="P5" s="65"/>
      <c r="Q5" s="65"/>
      <c r="R5" s="65"/>
      <c r="S5" s="65"/>
      <c r="T5" s="65"/>
      <c r="U5" s="65"/>
      <c r="V5" s="65"/>
      <c r="W5" s="65"/>
      <c r="X5" s="65"/>
      <c r="Y5" s="65"/>
    </row>
    <row r="6" spans="1:25">
      <c r="A6" s="13"/>
      <c r="B6" s="29"/>
      <c r="C6" s="29"/>
      <c r="D6" s="29"/>
      <c r="E6" s="29"/>
      <c r="F6" s="29"/>
      <c r="G6" s="29"/>
      <c r="H6" s="29"/>
      <c r="I6" s="29"/>
      <c r="J6" s="29"/>
      <c r="K6" s="29"/>
      <c r="L6" s="29"/>
      <c r="M6" s="29"/>
      <c r="N6" s="29"/>
      <c r="O6" s="29"/>
      <c r="P6" s="29"/>
      <c r="Q6" s="29"/>
      <c r="R6" s="29"/>
      <c r="S6" s="29"/>
      <c r="T6" s="29"/>
      <c r="U6" s="29"/>
      <c r="V6" s="29"/>
      <c r="W6" s="29"/>
      <c r="X6" s="29"/>
      <c r="Y6" s="29"/>
    </row>
    <row r="7" spans="1:25">
      <c r="A7" s="13"/>
      <c r="B7" s="31" t="s">
        <v>317</v>
      </c>
      <c r="C7" s="31"/>
      <c r="D7" s="31"/>
      <c r="E7" s="31"/>
      <c r="F7" s="31"/>
      <c r="G7" s="31"/>
      <c r="H7" s="31"/>
      <c r="I7" s="31"/>
      <c r="J7" s="31"/>
      <c r="K7" s="31"/>
      <c r="L7" s="31"/>
      <c r="M7" s="31"/>
      <c r="N7" s="31"/>
      <c r="O7" s="31"/>
      <c r="P7" s="31"/>
      <c r="Q7" s="31"/>
      <c r="R7" s="31"/>
      <c r="S7" s="31"/>
      <c r="T7" s="31"/>
      <c r="U7" s="31"/>
      <c r="V7" s="31"/>
      <c r="W7" s="31"/>
      <c r="X7" s="31"/>
      <c r="Y7" s="31"/>
    </row>
    <row r="8" spans="1:25">
      <c r="A8" s="13"/>
      <c r="B8" s="29"/>
      <c r="C8" s="29"/>
      <c r="D8" s="29"/>
      <c r="E8" s="29"/>
      <c r="F8" s="29"/>
      <c r="G8" s="29"/>
      <c r="H8" s="29"/>
      <c r="I8" s="29"/>
      <c r="J8" s="29"/>
      <c r="K8" s="29"/>
      <c r="L8" s="29"/>
      <c r="M8" s="29"/>
      <c r="N8" s="29"/>
      <c r="O8" s="29"/>
      <c r="P8" s="29"/>
      <c r="Q8" s="29"/>
      <c r="R8" s="29"/>
      <c r="S8" s="29"/>
      <c r="T8" s="29"/>
      <c r="U8" s="29"/>
      <c r="V8" s="29"/>
      <c r="W8" s="29"/>
      <c r="X8" s="29"/>
      <c r="Y8" s="29"/>
    </row>
    <row r="9" spans="1:25" ht="25.5" customHeight="1">
      <c r="A9" s="13"/>
      <c r="B9" s="31" t="s">
        <v>318</v>
      </c>
      <c r="C9" s="31"/>
      <c r="D9" s="31"/>
      <c r="E9" s="31"/>
      <c r="F9" s="31"/>
      <c r="G9" s="31"/>
      <c r="H9" s="31"/>
      <c r="I9" s="31"/>
      <c r="J9" s="31"/>
      <c r="K9" s="31"/>
      <c r="L9" s="31"/>
      <c r="M9" s="31"/>
      <c r="N9" s="31"/>
      <c r="O9" s="31"/>
      <c r="P9" s="31"/>
      <c r="Q9" s="31"/>
      <c r="R9" s="31"/>
      <c r="S9" s="31"/>
      <c r="T9" s="31"/>
      <c r="U9" s="31"/>
      <c r="V9" s="31"/>
      <c r="W9" s="31"/>
      <c r="X9" s="31"/>
      <c r="Y9" s="31"/>
    </row>
    <row r="10" spans="1:25">
      <c r="A10" s="13"/>
      <c r="B10" s="29"/>
      <c r="C10" s="29"/>
      <c r="D10" s="29"/>
      <c r="E10" s="29"/>
      <c r="F10" s="29"/>
      <c r="G10" s="29"/>
      <c r="H10" s="29"/>
      <c r="I10" s="29"/>
      <c r="J10" s="29"/>
      <c r="K10" s="29"/>
      <c r="L10" s="29"/>
      <c r="M10" s="29"/>
      <c r="N10" s="29"/>
      <c r="O10" s="29"/>
      <c r="P10" s="29"/>
      <c r="Q10" s="29"/>
      <c r="R10" s="29"/>
      <c r="S10" s="29"/>
      <c r="T10" s="29"/>
      <c r="U10" s="29"/>
      <c r="V10" s="29"/>
      <c r="W10" s="29"/>
      <c r="X10" s="29"/>
      <c r="Y10" s="29"/>
    </row>
    <row r="11" spans="1:25">
      <c r="A11" s="13"/>
      <c r="B11" s="31" t="s">
        <v>319</v>
      </c>
      <c r="C11" s="31"/>
      <c r="D11" s="31"/>
      <c r="E11" s="31"/>
      <c r="F11" s="31"/>
      <c r="G11" s="31"/>
      <c r="H11" s="31"/>
      <c r="I11" s="31"/>
      <c r="J11" s="31"/>
      <c r="K11" s="31"/>
      <c r="L11" s="31"/>
      <c r="M11" s="31"/>
      <c r="N11" s="31"/>
      <c r="O11" s="31"/>
      <c r="P11" s="31"/>
      <c r="Q11" s="31"/>
      <c r="R11" s="31"/>
      <c r="S11" s="31"/>
      <c r="T11" s="31"/>
      <c r="U11" s="31"/>
      <c r="V11" s="31"/>
      <c r="W11" s="31"/>
      <c r="X11" s="31"/>
      <c r="Y11" s="31"/>
    </row>
    <row r="12" spans="1:25">
      <c r="A12" s="13"/>
      <c r="B12" s="21"/>
      <c r="C12" s="21"/>
      <c r="D12" s="21"/>
      <c r="E12" s="21"/>
      <c r="F12" s="21"/>
      <c r="G12" s="21"/>
      <c r="H12" s="21"/>
      <c r="I12" s="21"/>
      <c r="J12" s="21"/>
      <c r="K12" s="21"/>
      <c r="L12" s="21"/>
      <c r="M12" s="21"/>
      <c r="N12" s="21"/>
      <c r="O12" s="21"/>
      <c r="P12" s="21"/>
      <c r="Q12" s="21"/>
      <c r="R12" s="21"/>
      <c r="S12" s="21"/>
      <c r="T12" s="21"/>
      <c r="U12" s="21"/>
      <c r="V12" s="21"/>
      <c r="W12" s="21"/>
      <c r="X12" s="21"/>
      <c r="Y12" s="21"/>
    </row>
    <row r="13" spans="1:25">
      <c r="A13" s="13"/>
      <c r="B13" s="15"/>
      <c r="C13" s="15"/>
      <c r="D13" s="15"/>
      <c r="E13" s="15"/>
      <c r="F13" s="15"/>
      <c r="G13" s="15"/>
      <c r="H13" s="15"/>
      <c r="I13" s="15"/>
      <c r="J13" s="15"/>
      <c r="K13" s="15"/>
      <c r="L13" s="15"/>
      <c r="M13" s="15"/>
      <c r="N13" s="15"/>
      <c r="O13" s="15"/>
      <c r="P13" s="15"/>
      <c r="Q13" s="15"/>
      <c r="R13" s="15"/>
      <c r="S13" s="15"/>
      <c r="T13" s="15"/>
      <c r="U13" s="15"/>
      <c r="V13" s="15"/>
      <c r="W13" s="15"/>
      <c r="X13" s="15"/>
      <c r="Y13" s="15"/>
    </row>
    <row r="14" spans="1:25">
      <c r="A14" s="13"/>
      <c r="B14" s="103" t="s">
        <v>320</v>
      </c>
      <c r="C14" s="103"/>
      <c r="D14" s="103"/>
      <c r="E14" s="103"/>
      <c r="F14" s="103"/>
      <c r="G14" s="103"/>
      <c r="H14" s="103"/>
      <c r="I14" s="103"/>
      <c r="J14" s="103"/>
      <c r="K14" s="103"/>
      <c r="L14" s="103"/>
      <c r="M14" s="103"/>
      <c r="N14" s="103"/>
      <c r="O14" s="103"/>
      <c r="P14" s="103"/>
      <c r="Q14" s="103"/>
      <c r="R14" s="103"/>
      <c r="S14" s="103"/>
      <c r="T14" s="103"/>
      <c r="U14" s="103"/>
      <c r="V14" s="103"/>
      <c r="W14" s="103"/>
      <c r="X14" s="103"/>
      <c r="Y14" s="103"/>
    </row>
    <row r="15" spans="1:25">
      <c r="A15" s="13"/>
      <c r="B15" s="103" t="s">
        <v>321</v>
      </c>
      <c r="C15" s="103"/>
      <c r="D15" s="103"/>
      <c r="E15" s="103"/>
      <c r="F15" s="103"/>
      <c r="G15" s="103"/>
      <c r="H15" s="103"/>
      <c r="I15" s="103"/>
      <c r="J15" s="103"/>
      <c r="K15" s="103"/>
      <c r="L15" s="103"/>
      <c r="M15" s="103"/>
      <c r="N15" s="103"/>
      <c r="O15" s="103"/>
      <c r="P15" s="103"/>
      <c r="Q15" s="103"/>
      <c r="R15" s="103"/>
      <c r="S15" s="103"/>
      <c r="T15" s="103"/>
      <c r="U15" s="103"/>
      <c r="V15" s="103"/>
      <c r="W15" s="103"/>
      <c r="X15" s="103"/>
      <c r="Y15" s="103"/>
    </row>
    <row r="16" spans="1:25">
      <c r="A16" s="13"/>
      <c r="B16" s="103" t="s">
        <v>322</v>
      </c>
      <c r="C16" s="103"/>
      <c r="D16" s="103"/>
      <c r="E16" s="103"/>
      <c r="F16" s="103"/>
      <c r="G16" s="103"/>
      <c r="H16" s="103"/>
      <c r="I16" s="103"/>
      <c r="J16" s="103"/>
      <c r="K16" s="103"/>
      <c r="L16" s="103"/>
      <c r="M16" s="103"/>
      <c r="N16" s="103"/>
      <c r="O16" s="103"/>
      <c r="P16" s="103"/>
      <c r="Q16" s="103"/>
      <c r="R16" s="103"/>
      <c r="S16" s="103"/>
      <c r="T16" s="103"/>
      <c r="U16" s="103"/>
      <c r="V16" s="103"/>
      <c r="W16" s="103"/>
      <c r="X16" s="103"/>
      <c r="Y16" s="103"/>
    </row>
    <row r="17" spans="1:25">
      <c r="A17" s="13"/>
      <c r="B17" s="16"/>
      <c r="C17" s="27"/>
      <c r="D17" s="27"/>
      <c r="E17" s="27"/>
      <c r="F17" s="16"/>
      <c r="G17" s="27"/>
      <c r="H17" s="27"/>
      <c r="I17" s="27"/>
      <c r="J17" s="16"/>
      <c r="K17" s="27"/>
      <c r="L17" s="27"/>
      <c r="M17" s="27"/>
      <c r="N17" s="16"/>
      <c r="O17" s="27"/>
      <c r="P17" s="27"/>
      <c r="Q17" s="27"/>
      <c r="R17" s="16"/>
      <c r="S17" s="27"/>
      <c r="T17" s="27"/>
      <c r="U17" s="27"/>
      <c r="V17" s="16"/>
      <c r="W17" s="27"/>
      <c r="X17" s="27"/>
      <c r="Y17" s="27"/>
    </row>
    <row r="18" spans="1:25" ht="15.75" thickBot="1">
      <c r="A18" s="13"/>
      <c r="B18" s="16"/>
      <c r="C18" s="104" t="s">
        <v>323</v>
      </c>
      <c r="D18" s="104"/>
      <c r="E18" s="104"/>
      <c r="F18" s="16"/>
      <c r="G18" s="104" t="s">
        <v>324</v>
      </c>
      <c r="H18" s="104"/>
      <c r="I18" s="104"/>
      <c r="J18" s="16"/>
      <c r="K18" s="104" t="s">
        <v>325</v>
      </c>
      <c r="L18" s="104"/>
      <c r="M18" s="104"/>
      <c r="N18" s="16"/>
      <c r="O18" s="104" t="s">
        <v>326</v>
      </c>
      <c r="P18" s="104"/>
      <c r="Q18" s="104"/>
      <c r="R18" s="16"/>
      <c r="S18" s="104" t="s">
        <v>327</v>
      </c>
      <c r="T18" s="104"/>
      <c r="U18" s="104"/>
      <c r="V18" s="16"/>
      <c r="W18" s="104" t="s">
        <v>328</v>
      </c>
      <c r="X18" s="104"/>
      <c r="Y18" s="104"/>
    </row>
    <row r="19" spans="1:25">
      <c r="A19" s="13"/>
      <c r="B19" s="100" t="s">
        <v>329</v>
      </c>
      <c r="C19" s="28"/>
      <c r="D19" s="28"/>
      <c r="E19" s="28"/>
      <c r="F19" s="16"/>
      <c r="G19" s="28"/>
      <c r="H19" s="28"/>
      <c r="I19" s="28"/>
      <c r="J19" s="16"/>
      <c r="K19" s="28"/>
      <c r="L19" s="28"/>
      <c r="M19" s="28"/>
      <c r="N19" s="16"/>
      <c r="O19" s="28"/>
      <c r="P19" s="28"/>
      <c r="Q19" s="28"/>
      <c r="R19" s="16"/>
      <c r="S19" s="28"/>
      <c r="T19" s="28"/>
      <c r="U19" s="28"/>
      <c r="V19" s="16"/>
      <c r="W19" s="28"/>
      <c r="X19" s="28"/>
      <c r="Y19" s="28"/>
    </row>
    <row r="20" spans="1:25">
      <c r="A20" s="13"/>
      <c r="B20" s="34"/>
      <c r="C20" s="38"/>
      <c r="D20" s="38"/>
      <c r="E20" s="38"/>
      <c r="F20" s="34"/>
      <c r="G20" s="38"/>
      <c r="H20" s="38"/>
      <c r="I20" s="38"/>
      <c r="J20" s="34"/>
      <c r="K20" s="38"/>
      <c r="L20" s="38"/>
      <c r="M20" s="38"/>
      <c r="N20" s="34"/>
      <c r="O20" s="38"/>
      <c r="P20" s="38"/>
      <c r="Q20" s="38"/>
      <c r="R20" s="34"/>
      <c r="S20" s="38"/>
      <c r="T20" s="38"/>
      <c r="U20" s="38"/>
      <c r="V20" s="34"/>
      <c r="W20" s="38"/>
      <c r="X20" s="38"/>
      <c r="Y20" s="38"/>
    </row>
    <row r="21" spans="1:25">
      <c r="A21" s="13"/>
      <c r="B21" s="101" t="s">
        <v>36</v>
      </c>
      <c r="C21" s="27"/>
      <c r="D21" s="27"/>
      <c r="E21" s="27"/>
      <c r="F21" s="16"/>
      <c r="G21" s="27"/>
      <c r="H21" s="27"/>
      <c r="I21" s="27"/>
      <c r="J21" s="16"/>
      <c r="K21" s="27"/>
      <c r="L21" s="27"/>
      <c r="M21" s="27"/>
      <c r="N21" s="16"/>
      <c r="O21" s="27"/>
      <c r="P21" s="27"/>
      <c r="Q21" s="27"/>
      <c r="R21" s="16"/>
      <c r="S21" s="27"/>
      <c r="T21" s="27"/>
      <c r="U21" s="27"/>
      <c r="V21" s="16"/>
      <c r="W21" s="27"/>
      <c r="X21" s="27"/>
      <c r="Y21" s="27"/>
    </row>
    <row r="22" spans="1:25">
      <c r="A22" s="13"/>
      <c r="B22" s="105" t="s">
        <v>37</v>
      </c>
      <c r="C22" s="106" t="s">
        <v>150</v>
      </c>
      <c r="D22" s="107" t="s">
        <v>165</v>
      </c>
      <c r="E22" s="38"/>
      <c r="F22" s="38"/>
      <c r="G22" s="106" t="s">
        <v>150</v>
      </c>
      <c r="H22" s="107" t="s">
        <v>165</v>
      </c>
      <c r="I22" s="38"/>
      <c r="J22" s="38"/>
      <c r="K22" s="106" t="s">
        <v>150</v>
      </c>
      <c r="L22" s="107" t="s">
        <v>165</v>
      </c>
      <c r="M22" s="38"/>
      <c r="N22" s="38"/>
      <c r="O22" s="106" t="s">
        <v>150</v>
      </c>
      <c r="P22" s="107">
        <v>4</v>
      </c>
      <c r="Q22" s="38"/>
      <c r="R22" s="38"/>
      <c r="S22" s="106" t="s">
        <v>150</v>
      </c>
      <c r="T22" s="107" t="s">
        <v>165</v>
      </c>
      <c r="U22" s="38"/>
      <c r="V22" s="38"/>
      <c r="W22" s="106" t="s">
        <v>150</v>
      </c>
      <c r="X22" s="107">
        <v>4</v>
      </c>
      <c r="Y22" s="38"/>
    </row>
    <row r="23" spans="1:25">
      <c r="A23" s="13"/>
      <c r="B23" s="105"/>
      <c r="C23" s="106"/>
      <c r="D23" s="107"/>
      <c r="E23" s="38"/>
      <c r="F23" s="38"/>
      <c r="G23" s="106"/>
      <c r="H23" s="107"/>
      <c r="I23" s="38"/>
      <c r="J23" s="38"/>
      <c r="K23" s="106"/>
      <c r="L23" s="107"/>
      <c r="M23" s="38"/>
      <c r="N23" s="38"/>
      <c r="O23" s="106"/>
      <c r="P23" s="107"/>
      <c r="Q23" s="38"/>
      <c r="R23" s="38"/>
      <c r="S23" s="106"/>
      <c r="T23" s="107"/>
      <c r="U23" s="38"/>
      <c r="V23" s="38"/>
      <c r="W23" s="106"/>
      <c r="X23" s="107"/>
      <c r="Y23" s="38"/>
    </row>
    <row r="24" spans="1:25">
      <c r="A24" s="13"/>
      <c r="B24" s="108" t="s">
        <v>330</v>
      </c>
      <c r="C24" s="109">
        <v>4</v>
      </c>
      <c r="D24" s="109"/>
      <c r="E24" s="27"/>
      <c r="F24" s="27"/>
      <c r="G24" s="109">
        <v>3</v>
      </c>
      <c r="H24" s="109"/>
      <c r="I24" s="27"/>
      <c r="J24" s="27"/>
      <c r="K24" s="109" t="s">
        <v>165</v>
      </c>
      <c r="L24" s="109"/>
      <c r="M24" s="27"/>
      <c r="N24" s="27"/>
      <c r="O24" s="109">
        <v>210</v>
      </c>
      <c r="P24" s="109"/>
      <c r="Q24" s="27"/>
      <c r="R24" s="27"/>
      <c r="S24" s="109" t="s">
        <v>165</v>
      </c>
      <c r="T24" s="109"/>
      <c r="U24" s="27"/>
      <c r="V24" s="27"/>
      <c r="W24" s="109">
        <v>217</v>
      </c>
      <c r="X24" s="109"/>
      <c r="Y24" s="27"/>
    </row>
    <row r="25" spans="1:25">
      <c r="A25" s="13"/>
      <c r="B25" s="108"/>
      <c r="C25" s="109"/>
      <c r="D25" s="109"/>
      <c r="E25" s="27"/>
      <c r="F25" s="27"/>
      <c r="G25" s="109"/>
      <c r="H25" s="109"/>
      <c r="I25" s="27"/>
      <c r="J25" s="27"/>
      <c r="K25" s="109"/>
      <c r="L25" s="109"/>
      <c r="M25" s="27"/>
      <c r="N25" s="27"/>
      <c r="O25" s="109"/>
      <c r="P25" s="109"/>
      <c r="Q25" s="27"/>
      <c r="R25" s="27"/>
      <c r="S25" s="109"/>
      <c r="T25" s="109"/>
      <c r="U25" s="27"/>
      <c r="V25" s="27"/>
      <c r="W25" s="109"/>
      <c r="X25" s="109"/>
      <c r="Y25" s="27"/>
    </row>
    <row r="26" spans="1:25">
      <c r="A26" s="13"/>
      <c r="B26" s="105" t="s">
        <v>331</v>
      </c>
      <c r="C26" s="107">
        <v>47</v>
      </c>
      <c r="D26" s="107"/>
      <c r="E26" s="38"/>
      <c r="F26" s="38"/>
      <c r="G26" s="107">
        <v>192</v>
      </c>
      <c r="H26" s="107"/>
      <c r="I26" s="38"/>
      <c r="J26" s="38"/>
      <c r="K26" s="107">
        <v>3</v>
      </c>
      <c r="L26" s="107"/>
      <c r="M26" s="38"/>
      <c r="N26" s="38"/>
      <c r="O26" s="107" t="s">
        <v>165</v>
      </c>
      <c r="P26" s="107"/>
      <c r="Q26" s="38"/>
      <c r="R26" s="38"/>
      <c r="S26" s="107" t="s">
        <v>332</v>
      </c>
      <c r="T26" s="107"/>
      <c r="U26" s="106" t="s">
        <v>152</v>
      </c>
      <c r="V26" s="38"/>
      <c r="W26" s="107" t="s">
        <v>165</v>
      </c>
      <c r="X26" s="107"/>
      <c r="Y26" s="38"/>
    </row>
    <row r="27" spans="1:25">
      <c r="A27" s="13"/>
      <c r="B27" s="105"/>
      <c r="C27" s="107"/>
      <c r="D27" s="107"/>
      <c r="E27" s="38"/>
      <c r="F27" s="38"/>
      <c r="G27" s="107"/>
      <c r="H27" s="107"/>
      <c r="I27" s="38"/>
      <c r="J27" s="38"/>
      <c r="K27" s="107"/>
      <c r="L27" s="107"/>
      <c r="M27" s="38"/>
      <c r="N27" s="38"/>
      <c r="O27" s="107"/>
      <c r="P27" s="107"/>
      <c r="Q27" s="38"/>
      <c r="R27" s="38"/>
      <c r="S27" s="107"/>
      <c r="T27" s="107"/>
      <c r="U27" s="106"/>
      <c r="V27" s="38"/>
      <c r="W27" s="107"/>
      <c r="X27" s="107"/>
      <c r="Y27" s="38"/>
    </row>
    <row r="28" spans="1:25">
      <c r="A28" s="13"/>
      <c r="B28" s="108" t="s">
        <v>39</v>
      </c>
      <c r="C28" s="109">
        <v>14</v>
      </c>
      <c r="D28" s="109"/>
      <c r="E28" s="27"/>
      <c r="F28" s="27"/>
      <c r="G28" s="109">
        <v>13</v>
      </c>
      <c r="H28" s="109"/>
      <c r="I28" s="27"/>
      <c r="J28" s="27"/>
      <c r="K28" s="109" t="s">
        <v>165</v>
      </c>
      <c r="L28" s="109"/>
      <c r="M28" s="27"/>
      <c r="N28" s="27"/>
      <c r="O28" s="109">
        <v>56</v>
      </c>
      <c r="P28" s="109"/>
      <c r="Q28" s="27"/>
      <c r="R28" s="27"/>
      <c r="S28" s="109" t="s">
        <v>165</v>
      </c>
      <c r="T28" s="109"/>
      <c r="U28" s="27"/>
      <c r="V28" s="27"/>
      <c r="W28" s="109">
        <v>83</v>
      </c>
      <c r="X28" s="109"/>
      <c r="Y28" s="27"/>
    </row>
    <row r="29" spans="1:25" ht="15.75" thickBot="1">
      <c r="A29" s="13"/>
      <c r="B29" s="108"/>
      <c r="C29" s="110"/>
      <c r="D29" s="110"/>
      <c r="E29" s="46"/>
      <c r="F29" s="27"/>
      <c r="G29" s="110"/>
      <c r="H29" s="110"/>
      <c r="I29" s="46"/>
      <c r="J29" s="27"/>
      <c r="K29" s="110"/>
      <c r="L29" s="110"/>
      <c r="M29" s="46"/>
      <c r="N29" s="27"/>
      <c r="O29" s="110"/>
      <c r="P29" s="110"/>
      <c r="Q29" s="46"/>
      <c r="R29" s="27"/>
      <c r="S29" s="110"/>
      <c r="T29" s="110"/>
      <c r="U29" s="46"/>
      <c r="V29" s="27"/>
      <c r="W29" s="110"/>
      <c r="X29" s="110"/>
      <c r="Y29" s="46"/>
    </row>
    <row r="30" spans="1:25">
      <c r="A30" s="13"/>
      <c r="B30" s="105" t="s">
        <v>40</v>
      </c>
      <c r="C30" s="111">
        <v>65</v>
      </c>
      <c r="D30" s="111"/>
      <c r="E30" s="47"/>
      <c r="F30" s="38"/>
      <c r="G30" s="111">
        <v>208</v>
      </c>
      <c r="H30" s="111"/>
      <c r="I30" s="47"/>
      <c r="J30" s="38"/>
      <c r="K30" s="111">
        <v>3</v>
      </c>
      <c r="L30" s="111"/>
      <c r="M30" s="47"/>
      <c r="N30" s="38"/>
      <c r="O30" s="111">
        <v>270</v>
      </c>
      <c r="P30" s="111"/>
      <c r="Q30" s="47"/>
      <c r="R30" s="38"/>
      <c r="S30" s="111" t="s">
        <v>332</v>
      </c>
      <c r="T30" s="111"/>
      <c r="U30" s="113" t="s">
        <v>152</v>
      </c>
      <c r="V30" s="38"/>
      <c r="W30" s="111">
        <v>304</v>
      </c>
      <c r="X30" s="111"/>
      <c r="Y30" s="47"/>
    </row>
    <row r="31" spans="1:25" ht="15.75" thickBot="1">
      <c r="A31" s="13"/>
      <c r="B31" s="105"/>
      <c r="C31" s="112"/>
      <c r="D31" s="112"/>
      <c r="E31" s="71"/>
      <c r="F31" s="38"/>
      <c r="G31" s="112"/>
      <c r="H31" s="112"/>
      <c r="I31" s="71"/>
      <c r="J31" s="38"/>
      <c r="K31" s="112"/>
      <c r="L31" s="112"/>
      <c r="M31" s="71"/>
      <c r="N31" s="38"/>
      <c r="O31" s="112"/>
      <c r="P31" s="112"/>
      <c r="Q31" s="71"/>
      <c r="R31" s="38"/>
      <c r="S31" s="112"/>
      <c r="T31" s="112"/>
      <c r="U31" s="114"/>
      <c r="V31" s="38"/>
      <c r="W31" s="112"/>
      <c r="X31" s="112"/>
      <c r="Y31" s="71"/>
    </row>
    <row r="32" spans="1:25">
      <c r="A32" s="13"/>
      <c r="B32" s="16"/>
      <c r="C32" s="28"/>
      <c r="D32" s="28"/>
      <c r="E32" s="28"/>
      <c r="F32" s="16"/>
      <c r="G32" s="28"/>
      <c r="H32" s="28"/>
      <c r="I32" s="28"/>
      <c r="J32" s="16"/>
      <c r="K32" s="28"/>
      <c r="L32" s="28"/>
      <c r="M32" s="28"/>
      <c r="N32" s="16"/>
      <c r="O32" s="28"/>
      <c r="P32" s="28"/>
      <c r="Q32" s="28"/>
      <c r="R32" s="16"/>
      <c r="S32" s="28"/>
      <c r="T32" s="28"/>
      <c r="U32" s="28"/>
      <c r="V32" s="16"/>
      <c r="W32" s="28"/>
      <c r="X32" s="28"/>
      <c r="Y32" s="28"/>
    </row>
    <row r="33" spans="1:25">
      <c r="A33" s="13"/>
      <c r="B33" s="106" t="s">
        <v>41</v>
      </c>
      <c r="C33" s="106"/>
      <c r="D33" s="106"/>
      <c r="E33" s="106"/>
      <c r="F33" s="34"/>
      <c r="G33" s="38"/>
      <c r="H33" s="38"/>
      <c r="I33" s="38"/>
      <c r="J33" s="34"/>
      <c r="K33" s="38"/>
      <c r="L33" s="38"/>
      <c r="M33" s="38"/>
      <c r="N33" s="34"/>
      <c r="O33" s="38"/>
      <c r="P33" s="38"/>
      <c r="Q33" s="38"/>
      <c r="R33" s="34"/>
      <c r="S33" s="38"/>
      <c r="T33" s="38"/>
      <c r="U33" s="38"/>
      <c r="V33" s="34"/>
      <c r="W33" s="38"/>
      <c r="X33" s="38"/>
      <c r="Y33" s="38"/>
    </row>
    <row r="34" spans="1:25">
      <c r="A34" s="13"/>
      <c r="B34" s="108" t="s">
        <v>333</v>
      </c>
      <c r="C34" s="109" t="s">
        <v>165</v>
      </c>
      <c r="D34" s="109"/>
      <c r="E34" s="27"/>
      <c r="F34" s="27"/>
      <c r="G34" s="109">
        <v>30</v>
      </c>
      <c r="H34" s="109"/>
      <c r="I34" s="27"/>
      <c r="J34" s="27"/>
      <c r="K34" s="109" t="s">
        <v>165</v>
      </c>
      <c r="L34" s="109"/>
      <c r="M34" s="27"/>
      <c r="N34" s="27"/>
      <c r="O34" s="115">
        <v>8049</v>
      </c>
      <c r="P34" s="115"/>
      <c r="Q34" s="27"/>
      <c r="R34" s="27"/>
      <c r="S34" s="109" t="s">
        <v>165</v>
      </c>
      <c r="T34" s="109"/>
      <c r="U34" s="27"/>
      <c r="V34" s="27"/>
      <c r="W34" s="115">
        <v>8079</v>
      </c>
      <c r="X34" s="115"/>
      <c r="Y34" s="27"/>
    </row>
    <row r="35" spans="1:25">
      <c r="A35" s="13"/>
      <c r="B35" s="108"/>
      <c r="C35" s="109"/>
      <c r="D35" s="109"/>
      <c r="E35" s="27"/>
      <c r="F35" s="27"/>
      <c r="G35" s="109"/>
      <c r="H35" s="109"/>
      <c r="I35" s="27"/>
      <c r="J35" s="27"/>
      <c r="K35" s="109"/>
      <c r="L35" s="109"/>
      <c r="M35" s="27"/>
      <c r="N35" s="27"/>
      <c r="O35" s="115"/>
      <c r="P35" s="115"/>
      <c r="Q35" s="27"/>
      <c r="R35" s="27"/>
      <c r="S35" s="109"/>
      <c r="T35" s="109"/>
      <c r="U35" s="27"/>
      <c r="V35" s="27"/>
      <c r="W35" s="115"/>
      <c r="X35" s="115"/>
      <c r="Y35" s="27"/>
    </row>
    <row r="36" spans="1:25">
      <c r="A36" s="13"/>
      <c r="B36" s="105" t="s">
        <v>43</v>
      </c>
      <c r="C36" s="107" t="s">
        <v>165</v>
      </c>
      <c r="D36" s="107"/>
      <c r="E36" s="38"/>
      <c r="F36" s="38"/>
      <c r="G36" s="107" t="s">
        <v>165</v>
      </c>
      <c r="H36" s="107"/>
      <c r="I36" s="38"/>
      <c r="J36" s="38"/>
      <c r="K36" s="107" t="s">
        <v>165</v>
      </c>
      <c r="L36" s="107"/>
      <c r="M36" s="38"/>
      <c r="N36" s="38"/>
      <c r="O36" s="116">
        <v>6009</v>
      </c>
      <c r="P36" s="116"/>
      <c r="Q36" s="38"/>
      <c r="R36" s="38"/>
      <c r="S36" s="107" t="s">
        <v>165</v>
      </c>
      <c r="T36" s="107"/>
      <c r="U36" s="38"/>
      <c r="V36" s="38"/>
      <c r="W36" s="116">
        <v>6009</v>
      </c>
      <c r="X36" s="116"/>
      <c r="Y36" s="38"/>
    </row>
    <row r="37" spans="1:25">
      <c r="A37" s="13"/>
      <c r="B37" s="105"/>
      <c r="C37" s="107"/>
      <c r="D37" s="107"/>
      <c r="E37" s="38"/>
      <c r="F37" s="38"/>
      <c r="G37" s="107"/>
      <c r="H37" s="107"/>
      <c r="I37" s="38"/>
      <c r="J37" s="38"/>
      <c r="K37" s="107"/>
      <c r="L37" s="107"/>
      <c r="M37" s="38"/>
      <c r="N37" s="38"/>
      <c r="O37" s="116"/>
      <c r="P37" s="116"/>
      <c r="Q37" s="38"/>
      <c r="R37" s="38"/>
      <c r="S37" s="107"/>
      <c r="T37" s="107"/>
      <c r="U37" s="38"/>
      <c r="V37" s="38"/>
      <c r="W37" s="116"/>
      <c r="X37" s="116"/>
      <c r="Y37" s="38"/>
    </row>
    <row r="38" spans="1:25">
      <c r="A38" s="13"/>
      <c r="B38" s="108" t="s">
        <v>44</v>
      </c>
      <c r="C38" s="109" t="s">
        <v>165</v>
      </c>
      <c r="D38" s="109"/>
      <c r="E38" s="27"/>
      <c r="F38" s="27"/>
      <c r="G38" s="109" t="s">
        <v>165</v>
      </c>
      <c r="H38" s="109"/>
      <c r="I38" s="27"/>
      <c r="J38" s="27"/>
      <c r="K38" s="109" t="s">
        <v>165</v>
      </c>
      <c r="L38" s="109"/>
      <c r="M38" s="27"/>
      <c r="N38" s="27"/>
      <c r="O38" s="115">
        <v>1317</v>
      </c>
      <c r="P38" s="115"/>
      <c r="Q38" s="27"/>
      <c r="R38" s="27"/>
      <c r="S38" s="109" t="s">
        <v>165</v>
      </c>
      <c r="T38" s="109"/>
      <c r="U38" s="27"/>
      <c r="V38" s="27"/>
      <c r="W38" s="115">
        <v>1317</v>
      </c>
      <c r="X38" s="115"/>
      <c r="Y38" s="27"/>
    </row>
    <row r="39" spans="1:25">
      <c r="A39" s="13"/>
      <c r="B39" s="108"/>
      <c r="C39" s="109"/>
      <c r="D39" s="109"/>
      <c r="E39" s="27"/>
      <c r="F39" s="27"/>
      <c r="G39" s="109"/>
      <c r="H39" s="109"/>
      <c r="I39" s="27"/>
      <c r="J39" s="27"/>
      <c r="K39" s="109"/>
      <c r="L39" s="109"/>
      <c r="M39" s="27"/>
      <c r="N39" s="27"/>
      <c r="O39" s="115"/>
      <c r="P39" s="115"/>
      <c r="Q39" s="27"/>
      <c r="R39" s="27"/>
      <c r="S39" s="109"/>
      <c r="T39" s="109"/>
      <c r="U39" s="27"/>
      <c r="V39" s="27"/>
      <c r="W39" s="115"/>
      <c r="X39" s="115"/>
      <c r="Y39" s="27"/>
    </row>
    <row r="40" spans="1:25">
      <c r="A40" s="13"/>
      <c r="B40" s="105" t="s">
        <v>45</v>
      </c>
      <c r="C40" s="107" t="s">
        <v>165</v>
      </c>
      <c r="D40" s="107"/>
      <c r="E40" s="38"/>
      <c r="F40" s="38"/>
      <c r="G40" s="107" t="s">
        <v>165</v>
      </c>
      <c r="H40" s="107"/>
      <c r="I40" s="38"/>
      <c r="J40" s="38"/>
      <c r="K40" s="107" t="s">
        <v>165</v>
      </c>
      <c r="L40" s="107"/>
      <c r="M40" s="38"/>
      <c r="N40" s="38"/>
      <c r="O40" s="116">
        <v>1177</v>
      </c>
      <c r="P40" s="116"/>
      <c r="Q40" s="38"/>
      <c r="R40" s="38"/>
      <c r="S40" s="107" t="s">
        <v>165</v>
      </c>
      <c r="T40" s="107"/>
      <c r="U40" s="38"/>
      <c r="V40" s="38"/>
      <c r="W40" s="116">
        <v>1177</v>
      </c>
      <c r="X40" s="116"/>
      <c r="Y40" s="38"/>
    </row>
    <row r="41" spans="1:25" ht="15.75" thickBot="1">
      <c r="A41" s="13"/>
      <c r="B41" s="105"/>
      <c r="C41" s="112"/>
      <c r="D41" s="112"/>
      <c r="E41" s="71"/>
      <c r="F41" s="38"/>
      <c r="G41" s="112"/>
      <c r="H41" s="112"/>
      <c r="I41" s="71"/>
      <c r="J41" s="38"/>
      <c r="K41" s="112"/>
      <c r="L41" s="112"/>
      <c r="M41" s="71"/>
      <c r="N41" s="38"/>
      <c r="O41" s="117"/>
      <c r="P41" s="117"/>
      <c r="Q41" s="71"/>
      <c r="R41" s="38"/>
      <c r="S41" s="112"/>
      <c r="T41" s="112"/>
      <c r="U41" s="71"/>
      <c r="V41" s="38"/>
      <c r="W41" s="117"/>
      <c r="X41" s="117"/>
      <c r="Y41" s="71"/>
    </row>
    <row r="42" spans="1:25">
      <c r="A42" s="13"/>
      <c r="B42" s="108" t="s">
        <v>46</v>
      </c>
      <c r="C42" s="118" t="s">
        <v>165</v>
      </c>
      <c r="D42" s="118"/>
      <c r="E42" s="28"/>
      <c r="F42" s="27"/>
      <c r="G42" s="118">
        <v>30</v>
      </c>
      <c r="H42" s="118"/>
      <c r="I42" s="28"/>
      <c r="J42" s="27"/>
      <c r="K42" s="118" t="s">
        <v>165</v>
      </c>
      <c r="L42" s="118"/>
      <c r="M42" s="28"/>
      <c r="N42" s="27"/>
      <c r="O42" s="119">
        <v>16552</v>
      </c>
      <c r="P42" s="119"/>
      <c r="Q42" s="28"/>
      <c r="R42" s="27"/>
      <c r="S42" s="118" t="s">
        <v>165</v>
      </c>
      <c r="T42" s="118"/>
      <c r="U42" s="28"/>
      <c r="V42" s="27"/>
      <c r="W42" s="119">
        <v>16582</v>
      </c>
      <c r="X42" s="119"/>
      <c r="Y42" s="28"/>
    </row>
    <row r="43" spans="1:25" ht="15.75" thickBot="1">
      <c r="A43" s="13"/>
      <c r="B43" s="108"/>
      <c r="C43" s="110"/>
      <c r="D43" s="110"/>
      <c r="E43" s="46"/>
      <c r="F43" s="27"/>
      <c r="G43" s="110"/>
      <c r="H43" s="110"/>
      <c r="I43" s="46"/>
      <c r="J43" s="27"/>
      <c r="K43" s="110"/>
      <c r="L43" s="110"/>
      <c r="M43" s="46"/>
      <c r="N43" s="27"/>
      <c r="O43" s="120"/>
      <c r="P43" s="120"/>
      <c r="Q43" s="46"/>
      <c r="R43" s="27"/>
      <c r="S43" s="110"/>
      <c r="T43" s="110"/>
      <c r="U43" s="46"/>
      <c r="V43" s="27"/>
      <c r="W43" s="120"/>
      <c r="X43" s="120"/>
      <c r="Y43" s="46"/>
    </row>
    <row r="44" spans="1:25">
      <c r="A44" s="13"/>
      <c r="B44" s="34"/>
      <c r="C44" s="47"/>
      <c r="D44" s="47"/>
      <c r="E44" s="47"/>
      <c r="F44" s="34"/>
      <c r="G44" s="47"/>
      <c r="H44" s="47"/>
      <c r="I44" s="47"/>
      <c r="J44" s="34"/>
      <c r="K44" s="47"/>
      <c r="L44" s="47"/>
      <c r="M44" s="47"/>
      <c r="N44" s="34"/>
      <c r="O44" s="47"/>
      <c r="P44" s="47"/>
      <c r="Q44" s="47"/>
      <c r="R44" s="34"/>
      <c r="S44" s="47"/>
      <c r="T44" s="47"/>
      <c r="U44" s="47"/>
      <c r="V44" s="34"/>
      <c r="W44" s="47"/>
      <c r="X44" s="47"/>
      <c r="Y44" s="47"/>
    </row>
    <row r="45" spans="1:25">
      <c r="A45" s="13"/>
      <c r="B45" s="121" t="s">
        <v>334</v>
      </c>
      <c r="C45" s="109" t="s">
        <v>165</v>
      </c>
      <c r="D45" s="109"/>
      <c r="E45" s="27"/>
      <c r="F45" s="27"/>
      <c r="G45" s="109">
        <v>403</v>
      </c>
      <c r="H45" s="109"/>
      <c r="I45" s="27"/>
      <c r="J45" s="27"/>
      <c r="K45" s="109" t="s">
        <v>165</v>
      </c>
      <c r="L45" s="109"/>
      <c r="M45" s="27"/>
      <c r="N45" s="27"/>
      <c r="O45" s="109" t="s">
        <v>165</v>
      </c>
      <c r="P45" s="109"/>
      <c r="Q45" s="27"/>
      <c r="R45" s="27"/>
      <c r="S45" s="109" t="s">
        <v>335</v>
      </c>
      <c r="T45" s="109"/>
      <c r="U45" s="121" t="s">
        <v>152</v>
      </c>
      <c r="V45" s="27"/>
      <c r="W45" s="109" t="s">
        <v>165</v>
      </c>
      <c r="X45" s="109"/>
      <c r="Y45" s="27"/>
    </row>
    <row r="46" spans="1:25" ht="15.75" thickBot="1">
      <c r="A46" s="13"/>
      <c r="B46" s="121"/>
      <c r="C46" s="110"/>
      <c r="D46" s="110"/>
      <c r="E46" s="46"/>
      <c r="F46" s="27"/>
      <c r="G46" s="110"/>
      <c r="H46" s="110"/>
      <c r="I46" s="46"/>
      <c r="J46" s="27"/>
      <c r="K46" s="110"/>
      <c r="L46" s="110"/>
      <c r="M46" s="46"/>
      <c r="N46" s="27"/>
      <c r="O46" s="110"/>
      <c r="P46" s="110"/>
      <c r="Q46" s="46"/>
      <c r="R46" s="27"/>
      <c r="S46" s="110"/>
      <c r="T46" s="110"/>
      <c r="U46" s="122"/>
      <c r="V46" s="27"/>
      <c r="W46" s="110"/>
      <c r="X46" s="110"/>
      <c r="Y46" s="46"/>
    </row>
    <row r="47" spans="1:25">
      <c r="A47" s="13"/>
      <c r="B47" s="106" t="s">
        <v>336</v>
      </c>
      <c r="C47" s="123">
        <v>1331</v>
      </c>
      <c r="D47" s="123"/>
      <c r="E47" s="47"/>
      <c r="F47" s="38"/>
      <c r="G47" s="111">
        <v>349</v>
      </c>
      <c r="H47" s="111"/>
      <c r="I47" s="47"/>
      <c r="J47" s="38"/>
      <c r="K47" s="123">
        <v>10597</v>
      </c>
      <c r="L47" s="123"/>
      <c r="M47" s="47"/>
      <c r="N47" s="38"/>
      <c r="O47" s="111" t="s">
        <v>165</v>
      </c>
      <c r="P47" s="111"/>
      <c r="Q47" s="47"/>
      <c r="R47" s="38"/>
      <c r="S47" s="111" t="s">
        <v>337</v>
      </c>
      <c r="T47" s="111"/>
      <c r="U47" s="113" t="s">
        <v>152</v>
      </c>
      <c r="V47" s="38"/>
      <c r="W47" s="111" t="s">
        <v>165</v>
      </c>
      <c r="X47" s="111"/>
      <c r="Y47" s="47"/>
    </row>
    <row r="48" spans="1:25" ht="15.75" thickBot="1">
      <c r="A48" s="13"/>
      <c r="B48" s="106"/>
      <c r="C48" s="117"/>
      <c r="D48" s="117"/>
      <c r="E48" s="71"/>
      <c r="F48" s="38"/>
      <c r="G48" s="112"/>
      <c r="H48" s="112"/>
      <c r="I48" s="71"/>
      <c r="J48" s="38"/>
      <c r="K48" s="117"/>
      <c r="L48" s="117"/>
      <c r="M48" s="71"/>
      <c r="N48" s="38"/>
      <c r="O48" s="112"/>
      <c r="P48" s="112"/>
      <c r="Q48" s="71"/>
      <c r="R48" s="38"/>
      <c r="S48" s="112"/>
      <c r="T48" s="112"/>
      <c r="U48" s="114"/>
      <c r="V48" s="38"/>
      <c r="W48" s="112"/>
      <c r="X48" s="112"/>
      <c r="Y48" s="71"/>
    </row>
    <row r="49" spans="1:25">
      <c r="A49" s="13"/>
      <c r="B49" s="121" t="s">
        <v>338</v>
      </c>
      <c r="C49" s="118" t="s">
        <v>165</v>
      </c>
      <c r="D49" s="118"/>
      <c r="E49" s="28"/>
      <c r="F49" s="27"/>
      <c r="G49" s="118">
        <v>326</v>
      </c>
      <c r="H49" s="118"/>
      <c r="I49" s="28"/>
      <c r="J49" s="27"/>
      <c r="K49" s="118">
        <v>472</v>
      </c>
      <c r="L49" s="118"/>
      <c r="M49" s="28"/>
      <c r="N49" s="27"/>
      <c r="O49" s="118" t="s">
        <v>165</v>
      </c>
      <c r="P49" s="118"/>
      <c r="Q49" s="28"/>
      <c r="R49" s="27"/>
      <c r="S49" s="118" t="s">
        <v>339</v>
      </c>
      <c r="T49" s="118"/>
      <c r="U49" s="124" t="s">
        <v>152</v>
      </c>
      <c r="V49" s="27"/>
      <c r="W49" s="118" t="s">
        <v>165</v>
      </c>
      <c r="X49" s="118"/>
      <c r="Y49" s="28"/>
    </row>
    <row r="50" spans="1:25" ht="15.75" thickBot="1">
      <c r="A50" s="13"/>
      <c r="B50" s="121"/>
      <c r="C50" s="110"/>
      <c r="D50" s="110"/>
      <c r="E50" s="46"/>
      <c r="F50" s="27"/>
      <c r="G50" s="110"/>
      <c r="H50" s="110"/>
      <c r="I50" s="46"/>
      <c r="J50" s="27"/>
      <c r="K50" s="110"/>
      <c r="L50" s="110"/>
      <c r="M50" s="46"/>
      <c r="N50" s="27"/>
      <c r="O50" s="110"/>
      <c r="P50" s="110"/>
      <c r="Q50" s="46"/>
      <c r="R50" s="27"/>
      <c r="S50" s="110"/>
      <c r="T50" s="110"/>
      <c r="U50" s="122"/>
      <c r="V50" s="27"/>
      <c r="W50" s="110"/>
      <c r="X50" s="110"/>
      <c r="Y50" s="46"/>
    </row>
    <row r="51" spans="1:25">
      <c r="A51" s="13"/>
      <c r="B51" s="106" t="s">
        <v>47</v>
      </c>
      <c r="C51" s="111" t="s">
        <v>165</v>
      </c>
      <c r="D51" s="111"/>
      <c r="E51" s="47"/>
      <c r="F51" s="38"/>
      <c r="G51" s="111">
        <v>160</v>
      </c>
      <c r="H51" s="111"/>
      <c r="I51" s="47"/>
      <c r="J51" s="38"/>
      <c r="K51" s="111">
        <v>115</v>
      </c>
      <c r="L51" s="111"/>
      <c r="M51" s="47"/>
      <c r="N51" s="38"/>
      <c r="O51" s="111">
        <v>136</v>
      </c>
      <c r="P51" s="111"/>
      <c r="Q51" s="47"/>
      <c r="R51" s="38"/>
      <c r="S51" s="111" t="s">
        <v>165</v>
      </c>
      <c r="T51" s="111"/>
      <c r="U51" s="47"/>
      <c r="V51" s="38"/>
      <c r="W51" s="111">
        <v>411</v>
      </c>
      <c r="X51" s="111"/>
      <c r="Y51" s="47"/>
    </row>
    <row r="52" spans="1:25" ht="15.75" thickBot="1">
      <c r="A52" s="13"/>
      <c r="B52" s="106"/>
      <c r="C52" s="112"/>
      <c r="D52" s="112"/>
      <c r="E52" s="71"/>
      <c r="F52" s="38"/>
      <c r="G52" s="112"/>
      <c r="H52" s="112"/>
      <c r="I52" s="71"/>
      <c r="J52" s="38"/>
      <c r="K52" s="112"/>
      <c r="L52" s="112"/>
      <c r="M52" s="71"/>
      <c r="N52" s="38"/>
      <c r="O52" s="112"/>
      <c r="P52" s="112"/>
      <c r="Q52" s="71"/>
      <c r="R52" s="38"/>
      <c r="S52" s="112"/>
      <c r="T52" s="112"/>
      <c r="U52" s="71"/>
      <c r="V52" s="38"/>
      <c r="W52" s="112"/>
      <c r="X52" s="112"/>
      <c r="Y52" s="71"/>
    </row>
    <row r="53" spans="1:25">
      <c r="A53" s="13"/>
      <c r="B53" s="16"/>
      <c r="C53" s="28"/>
      <c r="D53" s="28"/>
      <c r="E53" s="28"/>
      <c r="F53" s="16"/>
      <c r="G53" s="28"/>
      <c r="H53" s="28"/>
      <c r="I53" s="28"/>
      <c r="J53" s="16"/>
      <c r="K53" s="28"/>
      <c r="L53" s="28"/>
      <c r="M53" s="28"/>
      <c r="N53" s="16"/>
      <c r="O53" s="28"/>
      <c r="P53" s="28"/>
      <c r="Q53" s="28"/>
      <c r="R53" s="16"/>
      <c r="S53" s="28"/>
      <c r="T53" s="28"/>
      <c r="U53" s="28"/>
      <c r="V53" s="16"/>
      <c r="W53" s="28"/>
      <c r="X53" s="28"/>
      <c r="Y53" s="28"/>
    </row>
    <row r="54" spans="1:25">
      <c r="A54" s="13"/>
      <c r="B54" s="105" t="s">
        <v>48</v>
      </c>
      <c r="C54" s="106" t="s">
        <v>150</v>
      </c>
      <c r="D54" s="116">
        <v>1396</v>
      </c>
      <c r="E54" s="38"/>
      <c r="F54" s="38"/>
      <c r="G54" s="106" t="s">
        <v>150</v>
      </c>
      <c r="H54" s="116">
        <v>1476</v>
      </c>
      <c r="I54" s="38"/>
      <c r="J54" s="38"/>
      <c r="K54" s="106" t="s">
        <v>150</v>
      </c>
      <c r="L54" s="116">
        <v>11187</v>
      </c>
      <c r="M54" s="38"/>
      <c r="N54" s="38"/>
      <c r="O54" s="106" t="s">
        <v>150</v>
      </c>
      <c r="P54" s="116">
        <v>16958</v>
      </c>
      <c r="Q54" s="38"/>
      <c r="R54" s="38"/>
      <c r="S54" s="106" t="s">
        <v>150</v>
      </c>
      <c r="T54" s="107" t="s">
        <v>340</v>
      </c>
      <c r="U54" s="106" t="s">
        <v>152</v>
      </c>
      <c r="V54" s="38"/>
      <c r="W54" s="106" t="s">
        <v>150</v>
      </c>
      <c r="X54" s="116">
        <v>17297</v>
      </c>
      <c r="Y54" s="38"/>
    </row>
    <row r="55" spans="1:25" ht="15.75" thickBot="1">
      <c r="A55" s="13"/>
      <c r="B55" s="105"/>
      <c r="C55" s="125"/>
      <c r="D55" s="126"/>
      <c r="E55" s="58"/>
      <c r="F55" s="38"/>
      <c r="G55" s="125"/>
      <c r="H55" s="126"/>
      <c r="I55" s="58"/>
      <c r="J55" s="38"/>
      <c r="K55" s="125"/>
      <c r="L55" s="126"/>
      <c r="M55" s="58"/>
      <c r="N55" s="38"/>
      <c r="O55" s="125"/>
      <c r="P55" s="126"/>
      <c r="Q55" s="58"/>
      <c r="R55" s="38"/>
      <c r="S55" s="125"/>
      <c r="T55" s="127"/>
      <c r="U55" s="125"/>
      <c r="V55" s="38"/>
      <c r="W55" s="125"/>
      <c r="X55" s="126"/>
      <c r="Y55" s="58"/>
    </row>
    <row r="56" spans="1:25" ht="15.75" thickTop="1">
      <c r="A56" s="13"/>
      <c r="B56" s="16"/>
      <c r="C56" s="87"/>
      <c r="D56" s="87"/>
      <c r="E56" s="87"/>
      <c r="F56" s="16"/>
      <c r="G56" s="87"/>
      <c r="H56" s="87"/>
      <c r="I56" s="87"/>
      <c r="J56" s="16"/>
      <c r="K56" s="87"/>
      <c r="L56" s="87"/>
      <c r="M56" s="87"/>
      <c r="N56" s="16"/>
      <c r="O56" s="87"/>
      <c r="P56" s="87"/>
      <c r="Q56" s="87"/>
      <c r="R56" s="16"/>
      <c r="S56" s="87"/>
      <c r="T56" s="87"/>
      <c r="U56" s="87"/>
      <c r="V56" s="16"/>
      <c r="W56" s="87"/>
      <c r="X56" s="87"/>
      <c r="Y56" s="87"/>
    </row>
    <row r="57" spans="1:25">
      <c r="A57" s="13"/>
      <c r="B57" s="128" t="s">
        <v>341</v>
      </c>
      <c r="C57" s="128"/>
      <c r="D57" s="128"/>
      <c r="E57" s="128"/>
      <c r="F57" s="128"/>
      <c r="G57" s="128"/>
      <c r="H57" s="128"/>
      <c r="I57" s="128"/>
      <c r="J57" s="128"/>
      <c r="K57" s="128"/>
      <c r="L57" s="128"/>
      <c r="M57" s="128"/>
      <c r="N57" s="34"/>
      <c r="O57" s="38"/>
      <c r="P57" s="38"/>
      <c r="Q57" s="38"/>
      <c r="R57" s="34"/>
      <c r="S57" s="38"/>
      <c r="T57" s="38"/>
      <c r="U57" s="38"/>
      <c r="V57" s="34"/>
      <c r="W57" s="38"/>
      <c r="X57" s="38"/>
      <c r="Y57" s="38"/>
    </row>
    <row r="58" spans="1:25">
      <c r="A58" s="13"/>
      <c r="B58" s="16"/>
      <c r="C58" s="27"/>
      <c r="D58" s="27"/>
      <c r="E58" s="27"/>
      <c r="F58" s="16"/>
      <c r="G58" s="27"/>
      <c r="H58" s="27"/>
      <c r="I58" s="27"/>
      <c r="J58" s="16"/>
      <c r="K58" s="27"/>
      <c r="L58" s="27"/>
      <c r="M58" s="27"/>
      <c r="N58" s="16"/>
      <c r="O58" s="27"/>
      <c r="P58" s="27"/>
      <c r="Q58" s="27"/>
      <c r="R58" s="16"/>
      <c r="S58" s="27"/>
      <c r="T58" s="27"/>
      <c r="U58" s="27"/>
      <c r="V58" s="16"/>
      <c r="W58" s="27"/>
      <c r="X58" s="27"/>
      <c r="Y58" s="27"/>
    </row>
    <row r="59" spans="1:25">
      <c r="A59" s="13"/>
      <c r="B59" s="102" t="s">
        <v>49</v>
      </c>
      <c r="C59" s="38"/>
      <c r="D59" s="38"/>
      <c r="E59" s="38"/>
      <c r="F59" s="34"/>
      <c r="G59" s="38"/>
      <c r="H59" s="38"/>
      <c r="I59" s="38"/>
      <c r="J59" s="34"/>
      <c r="K59" s="38"/>
      <c r="L59" s="38"/>
      <c r="M59" s="38"/>
      <c r="N59" s="34"/>
      <c r="O59" s="38"/>
      <c r="P59" s="38"/>
      <c r="Q59" s="38"/>
      <c r="R59" s="34"/>
      <c r="S59" s="38"/>
      <c r="T59" s="38"/>
      <c r="U59" s="38"/>
      <c r="V59" s="34"/>
      <c r="W59" s="38"/>
      <c r="X59" s="38"/>
      <c r="Y59" s="38"/>
    </row>
    <row r="60" spans="1:25">
      <c r="A60" s="13"/>
      <c r="B60" s="108" t="s">
        <v>50</v>
      </c>
      <c r="C60" s="121" t="s">
        <v>150</v>
      </c>
      <c r="D60" s="109">
        <v>5</v>
      </c>
      <c r="E60" s="27"/>
      <c r="F60" s="27"/>
      <c r="G60" s="121" t="s">
        <v>150</v>
      </c>
      <c r="H60" s="109">
        <v>131</v>
      </c>
      <c r="I60" s="27"/>
      <c r="J60" s="27"/>
      <c r="K60" s="121" t="s">
        <v>150</v>
      </c>
      <c r="L60" s="109">
        <v>164</v>
      </c>
      <c r="M60" s="27"/>
      <c r="N60" s="27"/>
      <c r="O60" s="121" t="s">
        <v>150</v>
      </c>
      <c r="P60" s="115">
        <v>1223</v>
      </c>
      <c r="Q60" s="27"/>
      <c r="R60" s="27"/>
      <c r="S60" s="121" t="s">
        <v>150</v>
      </c>
      <c r="T60" s="109" t="s">
        <v>165</v>
      </c>
      <c r="U60" s="27"/>
      <c r="V60" s="27"/>
      <c r="W60" s="121" t="s">
        <v>150</v>
      </c>
      <c r="X60" s="115">
        <v>1523</v>
      </c>
      <c r="Y60" s="27"/>
    </row>
    <row r="61" spans="1:25">
      <c r="A61" s="13"/>
      <c r="B61" s="108"/>
      <c r="C61" s="121"/>
      <c r="D61" s="109"/>
      <c r="E61" s="27"/>
      <c r="F61" s="27"/>
      <c r="G61" s="121"/>
      <c r="H61" s="109"/>
      <c r="I61" s="27"/>
      <c r="J61" s="27"/>
      <c r="K61" s="121"/>
      <c r="L61" s="109"/>
      <c r="M61" s="27"/>
      <c r="N61" s="27"/>
      <c r="O61" s="121"/>
      <c r="P61" s="115"/>
      <c r="Q61" s="27"/>
      <c r="R61" s="27"/>
      <c r="S61" s="121"/>
      <c r="T61" s="109"/>
      <c r="U61" s="27"/>
      <c r="V61" s="27"/>
      <c r="W61" s="121"/>
      <c r="X61" s="115"/>
      <c r="Y61" s="27"/>
    </row>
    <row r="62" spans="1:25">
      <c r="A62" s="13"/>
      <c r="B62" s="105" t="s">
        <v>342</v>
      </c>
      <c r="C62" s="107" t="s">
        <v>165</v>
      </c>
      <c r="D62" s="107"/>
      <c r="E62" s="38"/>
      <c r="F62" s="38"/>
      <c r="G62" s="107" t="s">
        <v>165</v>
      </c>
      <c r="H62" s="107"/>
      <c r="I62" s="38"/>
      <c r="J62" s="38"/>
      <c r="K62" s="107" t="s">
        <v>165</v>
      </c>
      <c r="L62" s="107"/>
      <c r="M62" s="38"/>
      <c r="N62" s="38"/>
      <c r="O62" s="107">
        <v>242</v>
      </c>
      <c r="P62" s="107"/>
      <c r="Q62" s="38"/>
      <c r="R62" s="38"/>
      <c r="S62" s="107" t="s">
        <v>332</v>
      </c>
      <c r="T62" s="107"/>
      <c r="U62" s="106" t="s">
        <v>152</v>
      </c>
      <c r="V62" s="38"/>
      <c r="W62" s="107" t="s">
        <v>165</v>
      </c>
      <c r="X62" s="107"/>
      <c r="Y62" s="38"/>
    </row>
    <row r="63" spans="1:25" ht="15.75" thickBot="1">
      <c r="A63" s="13"/>
      <c r="B63" s="105"/>
      <c r="C63" s="112"/>
      <c r="D63" s="112"/>
      <c r="E63" s="71"/>
      <c r="F63" s="38"/>
      <c r="G63" s="112"/>
      <c r="H63" s="112"/>
      <c r="I63" s="71"/>
      <c r="J63" s="38"/>
      <c r="K63" s="112"/>
      <c r="L63" s="112"/>
      <c r="M63" s="71"/>
      <c r="N63" s="38"/>
      <c r="O63" s="112"/>
      <c r="P63" s="112"/>
      <c r="Q63" s="71"/>
      <c r="R63" s="38"/>
      <c r="S63" s="112"/>
      <c r="T63" s="112"/>
      <c r="U63" s="114"/>
      <c r="V63" s="38"/>
      <c r="W63" s="112"/>
      <c r="X63" s="112"/>
      <c r="Y63" s="71"/>
    </row>
    <row r="64" spans="1:25">
      <c r="A64" s="13"/>
      <c r="B64" s="108" t="s">
        <v>51</v>
      </c>
      <c r="C64" s="118">
        <v>5</v>
      </c>
      <c r="D64" s="118"/>
      <c r="E64" s="28"/>
      <c r="F64" s="27"/>
      <c r="G64" s="118">
        <v>131</v>
      </c>
      <c r="H64" s="118"/>
      <c r="I64" s="28"/>
      <c r="J64" s="27"/>
      <c r="K64" s="118">
        <v>164</v>
      </c>
      <c r="L64" s="118"/>
      <c r="M64" s="28"/>
      <c r="N64" s="27"/>
      <c r="O64" s="119">
        <v>1465</v>
      </c>
      <c r="P64" s="119"/>
      <c r="Q64" s="28"/>
      <c r="R64" s="27"/>
      <c r="S64" s="118" t="s">
        <v>332</v>
      </c>
      <c r="T64" s="118"/>
      <c r="U64" s="124" t="s">
        <v>152</v>
      </c>
      <c r="V64" s="27"/>
      <c r="W64" s="119">
        <v>1523</v>
      </c>
      <c r="X64" s="119"/>
      <c r="Y64" s="28"/>
    </row>
    <row r="65" spans="1:25" ht="15.75" thickBot="1">
      <c r="A65" s="13"/>
      <c r="B65" s="108"/>
      <c r="C65" s="110"/>
      <c r="D65" s="110"/>
      <c r="E65" s="46"/>
      <c r="F65" s="27"/>
      <c r="G65" s="110"/>
      <c r="H65" s="110"/>
      <c r="I65" s="46"/>
      <c r="J65" s="27"/>
      <c r="K65" s="110"/>
      <c r="L65" s="110"/>
      <c r="M65" s="46"/>
      <c r="N65" s="27"/>
      <c r="O65" s="120"/>
      <c r="P65" s="120"/>
      <c r="Q65" s="46"/>
      <c r="R65" s="27"/>
      <c r="S65" s="110"/>
      <c r="T65" s="110"/>
      <c r="U65" s="122"/>
      <c r="V65" s="27"/>
      <c r="W65" s="120"/>
      <c r="X65" s="120"/>
      <c r="Y65" s="46"/>
    </row>
    <row r="66" spans="1:25">
      <c r="A66" s="13"/>
      <c r="B66" s="34"/>
      <c r="C66" s="47"/>
      <c r="D66" s="47"/>
      <c r="E66" s="47"/>
      <c r="F66" s="34"/>
      <c r="G66" s="47"/>
      <c r="H66" s="47"/>
      <c r="I66" s="47"/>
      <c r="J66" s="34"/>
      <c r="K66" s="47"/>
      <c r="L66" s="47"/>
      <c r="M66" s="47"/>
      <c r="N66" s="34"/>
      <c r="O66" s="47"/>
      <c r="P66" s="47"/>
      <c r="Q66" s="47"/>
      <c r="R66" s="34"/>
      <c r="S66" s="47"/>
      <c r="T66" s="47"/>
      <c r="U66" s="47"/>
      <c r="V66" s="34"/>
      <c r="W66" s="47"/>
      <c r="X66" s="47"/>
      <c r="Y66" s="47"/>
    </row>
    <row r="67" spans="1:25">
      <c r="A67" s="13"/>
      <c r="B67" s="121" t="s">
        <v>52</v>
      </c>
      <c r="C67" s="109" t="s">
        <v>165</v>
      </c>
      <c r="D67" s="109"/>
      <c r="E67" s="27"/>
      <c r="F67" s="27"/>
      <c r="G67" s="109" t="s">
        <v>165</v>
      </c>
      <c r="H67" s="109"/>
      <c r="I67" s="27"/>
      <c r="J67" s="27"/>
      <c r="K67" s="115">
        <v>10674</v>
      </c>
      <c r="L67" s="115"/>
      <c r="M67" s="27"/>
      <c r="N67" s="27"/>
      <c r="O67" s="115">
        <v>3416</v>
      </c>
      <c r="P67" s="115"/>
      <c r="Q67" s="27"/>
      <c r="R67" s="27"/>
      <c r="S67" s="109" t="s">
        <v>165</v>
      </c>
      <c r="T67" s="109"/>
      <c r="U67" s="27"/>
      <c r="V67" s="27"/>
      <c r="W67" s="115">
        <v>14090</v>
      </c>
      <c r="X67" s="115"/>
      <c r="Y67" s="27"/>
    </row>
    <row r="68" spans="1:25" ht="15.75" thickBot="1">
      <c r="A68" s="13"/>
      <c r="B68" s="121"/>
      <c r="C68" s="110"/>
      <c r="D68" s="110"/>
      <c r="E68" s="46"/>
      <c r="F68" s="27"/>
      <c r="G68" s="110"/>
      <c r="H68" s="110"/>
      <c r="I68" s="46"/>
      <c r="J68" s="27"/>
      <c r="K68" s="120"/>
      <c r="L68" s="120"/>
      <c r="M68" s="46"/>
      <c r="N68" s="27"/>
      <c r="O68" s="120"/>
      <c r="P68" s="120"/>
      <c r="Q68" s="46"/>
      <c r="R68" s="27"/>
      <c r="S68" s="110"/>
      <c r="T68" s="110"/>
      <c r="U68" s="46"/>
      <c r="V68" s="27"/>
      <c r="W68" s="120"/>
      <c r="X68" s="120"/>
      <c r="Y68" s="46"/>
    </row>
    <row r="69" spans="1:25">
      <c r="A69" s="13"/>
      <c r="B69" s="106" t="s">
        <v>343</v>
      </c>
      <c r="C69" s="111" t="s">
        <v>165</v>
      </c>
      <c r="D69" s="111"/>
      <c r="E69" s="47"/>
      <c r="F69" s="38"/>
      <c r="G69" s="111" t="s">
        <v>165</v>
      </c>
      <c r="H69" s="111"/>
      <c r="I69" s="47"/>
      <c r="J69" s="38"/>
      <c r="K69" s="111" t="s">
        <v>165</v>
      </c>
      <c r="L69" s="111"/>
      <c r="M69" s="47"/>
      <c r="N69" s="38"/>
      <c r="O69" s="111">
        <v>798</v>
      </c>
      <c r="P69" s="111"/>
      <c r="Q69" s="47"/>
      <c r="R69" s="38"/>
      <c r="S69" s="111" t="s">
        <v>339</v>
      </c>
      <c r="T69" s="111"/>
      <c r="U69" s="113" t="s">
        <v>152</v>
      </c>
      <c r="V69" s="38"/>
      <c r="W69" s="111" t="s">
        <v>165</v>
      </c>
      <c r="X69" s="111"/>
      <c r="Y69" s="47"/>
    </row>
    <row r="70" spans="1:25" ht="15.75" thickBot="1">
      <c r="A70" s="13"/>
      <c r="B70" s="106"/>
      <c r="C70" s="112"/>
      <c r="D70" s="112"/>
      <c r="E70" s="71"/>
      <c r="F70" s="38"/>
      <c r="G70" s="112"/>
      <c r="H70" s="112"/>
      <c r="I70" s="71"/>
      <c r="J70" s="38"/>
      <c r="K70" s="112"/>
      <c r="L70" s="112"/>
      <c r="M70" s="71"/>
      <c r="N70" s="38"/>
      <c r="O70" s="112"/>
      <c r="P70" s="112"/>
      <c r="Q70" s="71"/>
      <c r="R70" s="38"/>
      <c r="S70" s="112"/>
      <c r="T70" s="112"/>
      <c r="U70" s="114"/>
      <c r="V70" s="38"/>
      <c r="W70" s="112"/>
      <c r="X70" s="112"/>
      <c r="Y70" s="71"/>
    </row>
    <row r="71" spans="1:25">
      <c r="A71" s="13"/>
      <c r="B71" s="121" t="s">
        <v>53</v>
      </c>
      <c r="C71" s="119">
        <v>1264</v>
      </c>
      <c r="D71" s="119"/>
      <c r="E71" s="28"/>
      <c r="F71" s="27"/>
      <c r="G71" s="118" t="s">
        <v>165</v>
      </c>
      <c r="H71" s="118"/>
      <c r="I71" s="28"/>
      <c r="J71" s="27"/>
      <c r="K71" s="118" t="s">
        <v>165</v>
      </c>
      <c r="L71" s="118"/>
      <c r="M71" s="28"/>
      <c r="N71" s="27"/>
      <c r="O71" s="118">
        <v>228</v>
      </c>
      <c r="P71" s="118"/>
      <c r="Q71" s="28"/>
      <c r="R71" s="27"/>
      <c r="S71" s="118" t="s">
        <v>165</v>
      </c>
      <c r="T71" s="118"/>
      <c r="U71" s="28"/>
      <c r="V71" s="27"/>
      <c r="W71" s="119">
        <v>1492</v>
      </c>
      <c r="X71" s="119"/>
      <c r="Y71" s="28"/>
    </row>
    <row r="72" spans="1:25" ht="15.75" thickBot="1">
      <c r="A72" s="13"/>
      <c r="B72" s="121"/>
      <c r="C72" s="120"/>
      <c r="D72" s="120"/>
      <c r="E72" s="46"/>
      <c r="F72" s="27"/>
      <c r="G72" s="110"/>
      <c r="H72" s="110"/>
      <c r="I72" s="46"/>
      <c r="J72" s="27"/>
      <c r="K72" s="110"/>
      <c r="L72" s="110"/>
      <c r="M72" s="46"/>
      <c r="N72" s="27"/>
      <c r="O72" s="110"/>
      <c r="P72" s="110"/>
      <c r="Q72" s="46"/>
      <c r="R72" s="27"/>
      <c r="S72" s="110"/>
      <c r="T72" s="110"/>
      <c r="U72" s="46"/>
      <c r="V72" s="27"/>
      <c r="W72" s="120"/>
      <c r="X72" s="120"/>
      <c r="Y72" s="46"/>
    </row>
    <row r="73" spans="1:25">
      <c r="A73" s="13"/>
      <c r="B73" s="106" t="s">
        <v>54</v>
      </c>
      <c r="C73" s="111" t="s">
        <v>165</v>
      </c>
      <c r="D73" s="111"/>
      <c r="E73" s="47"/>
      <c r="F73" s="38"/>
      <c r="G73" s="111">
        <v>14</v>
      </c>
      <c r="H73" s="111"/>
      <c r="I73" s="47"/>
      <c r="J73" s="38"/>
      <c r="K73" s="111" t="s">
        <v>165</v>
      </c>
      <c r="L73" s="111"/>
      <c r="M73" s="47"/>
      <c r="N73" s="38"/>
      <c r="O73" s="111">
        <v>51</v>
      </c>
      <c r="P73" s="111"/>
      <c r="Q73" s="47"/>
      <c r="R73" s="38"/>
      <c r="S73" s="111" t="s">
        <v>165</v>
      </c>
      <c r="T73" s="111"/>
      <c r="U73" s="47"/>
      <c r="V73" s="38"/>
      <c r="W73" s="111">
        <v>65</v>
      </c>
      <c r="X73" s="111"/>
      <c r="Y73" s="47"/>
    </row>
    <row r="74" spans="1:25" ht="15.75" thickBot="1">
      <c r="A74" s="13"/>
      <c r="B74" s="106"/>
      <c r="C74" s="112"/>
      <c r="D74" s="112"/>
      <c r="E74" s="71"/>
      <c r="F74" s="38"/>
      <c r="G74" s="112"/>
      <c r="H74" s="112"/>
      <c r="I74" s="71"/>
      <c r="J74" s="38"/>
      <c r="K74" s="112"/>
      <c r="L74" s="112"/>
      <c r="M74" s="71"/>
      <c r="N74" s="38"/>
      <c r="O74" s="112"/>
      <c r="P74" s="112"/>
      <c r="Q74" s="71"/>
      <c r="R74" s="38"/>
      <c r="S74" s="112"/>
      <c r="T74" s="112"/>
      <c r="U74" s="71"/>
      <c r="V74" s="38"/>
      <c r="W74" s="112"/>
      <c r="X74" s="112"/>
      <c r="Y74" s="71"/>
    </row>
    <row r="75" spans="1:25">
      <c r="A75" s="13"/>
      <c r="B75" s="16"/>
      <c r="C75" s="28"/>
      <c r="D75" s="28"/>
      <c r="E75" s="28"/>
      <c r="F75" s="16"/>
      <c r="G75" s="28"/>
      <c r="H75" s="28"/>
      <c r="I75" s="28"/>
      <c r="J75" s="16"/>
      <c r="K75" s="28"/>
      <c r="L75" s="28"/>
      <c r="M75" s="28"/>
      <c r="N75" s="16"/>
      <c r="O75" s="28"/>
      <c r="P75" s="28"/>
      <c r="Q75" s="28"/>
      <c r="R75" s="16"/>
      <c r="S75" s="28"/>
      <c r="T75" s="28"/>
      <c r="U75" s="28"/>
      <c r="V75" s="16"/>
      <c r="W75" s="28"/>
      <c r="X75" s="28"/>
      <c r="Y75" s="28"/>
    </row>
    <row r="76" spans="1:25">
      <c r="A76" s="13"/>
      <c r="B76" s="106" t="s">
        <v>344</v>
      </c>
      <c r="C76" s="107">
        <v>127</v>
      </c>
      <c r="D76" s="107"/>
      <c r="E76" s="38"/>
      <c r="F76" s="38"/>
      <c r="G76" s="116">
        <v>1331</v>
      </c>
      <c r="H76" s="116"/>
      <c r="I76" s="38"/>
      <c r="J76" s="38"/>
      <c r="K76" s="107">
        <v>349</v>
      </c>
      <c r="L76" s="107"/>
      <c r="M76" s="38"/>
      <c r="N76" s="38"/>
      <c r="O76" s="116">
        <v>10597</v>
      </c>
      <c r="P76" s="116"/>
      <c r="Q76" s="38"/>
      <c r="R76" s="38"/>
      <c r="S76" s="107" t="s">
        <v>337</v>
      </c>
      <c r="T76" s="107"/>
      <c r="U76" s="106" t="s">
        <v>152</v>
      </c>
      <c r="V76" s="38"/>
      <c r="W76" s="107">
        <v>127</v>
      </c>
      <c r="X76" s="107"/>
      <c r="Y76" s="38"/>
    </row>
    <row r="77" spans="1:25">
      <c r="A77" s="13"/>
      <c r="B77" s="106"/>
      <c r="C77" s="107"/>
      <c r="D77" s="107"/>
      <c r="E77" s="38"/>
      <c r="F77" s="38"/>
      <c r="G77" s="116"/>
      <c r="H77" s="116"/>
      <c r="I77" s="38"/>
      <c r="J77" s="38"/>
      <c r="K77" s="107"/>
      <c r="L77" s="107"/>
      <c r="M77" s="38"/>
      <c r="N77" s="38"/>
      <c r="O77" s="116"/>
      <c r="P77" s="116"/>
      <c r="Q77" s="38"/>
      <c r="R77" s="38"/>
      <c r="S77" s="107"/>
      <c r="T77" s="107"/>
      <c r="U77" s="106"/>
      <c r="V77" s="38"/>
      <c r="W77" s="107"/>
      <c r="X77" s="107"/>
      <c r="Y77" s="38"/>
    </row>
    <row r="78" spans="1:25">
      <c r="A78" s="13"/>
      <c r="B78" s="121" t="s">
        <v>345</v>
      </c>
      <c r="C78" s="109" t="s">
        <v>165</v>
      </c>
      <c r="D78" s="109"/>
      <c r="E78" s="27"/>
      <c r="F78" s="27"/>
      <c r="G78" s="109" t="s">
        <v>165</v>
      </c>
      <c r="H78" s="109"/>
      <c r="I78" s="27"/>
      <c r="J78" s="27"/>
      <c r="K78" s="109" t="s">
        <v>165</v>
      </c>
      <c r="L78" s="109"/>
      <c r="M78" s="27"/>
      <c r="N78" s="27"/>
      <c r="O78" s="109">
        <v>403</v>
      </c>
      <c r="P78" s="109"/>
      <c r="Q78" s="27"/>
      <c r="R78" s="27"/>
      <c r="S78" s="109" t="s">
        <v>335</v>
      </c>
      <c r="T78" s="109"/>
      <c r="U78" s="121" t="s">
        <v>152</v>
      </c>
      <c r="V78" s="27"/>
      <c r="W78" s="109" t="s">
        <v>165</v>
      </c>
      <c r="X78" s="109"/>
      <c r="Y78" s="27"/>
    </row>
    <row r="79" spans="1:25" ht="15.75" thickBot="1">
      <c r="A79" s="13"/>
      <c r="B79" s="121"/>
      <c r="C79" s="110"/>
      <c r="D79" s="110"/>
      <c r="E79" s="46"/>
      <c r="F79" s="27"/>
      <c r="G79" s="110"/>
      <c r="H79" s="110"/>
      <c r="I79" s="46"/>
      <c r="J79" s="27"/>
      <c r="K79" s="110"/>
      <c r="L79" s="110"/>
      <c r="M79" s="46"/>
      <c r="N79" s="27"/>
      <c r="O79" s="110"/>
      <c r="P79" s="110"/>
      <c r="Q79" s="46"/>
      <c r="R79" s="27"/>
      <c r="S79" s="110"/>
      <c r="T79" s="110"/>
      <c r="U79" s="122"/>
      <c r="V79" s="27"/>
      <c r="W79" s="110"/>
      <c r="X79" s="110"/>
      <c r="Y79" s="46"/>
    </row>
    <row r="80" spans="1:25">
      <c r="A80" s="13"/>
      <c r="B80" s="105" t="s">
        <v>346</v>
      </c>
      <c r="C80" s="111">
        <v>127</v>
      </c>
      <c r="D80" s="111"/>
      <c r="E80" s="47"/>
      <c r="F80" s="38"/>
      <c r="G80" s="123">
        <v>1331</v>
      </c>
      <c r="H80" s="123"/>
      <c r="I80" s="47"/>
      <c r="J80" s="38"/>
      <c r="K80" s="111">
        <v>349</v>
      </c>
      <c r="L80" s="111"/>
      <c r="M80" s="47"/>
      <c r="N80" s="38"/>
      <c r="O80" s="123">
        <v>11000</v>
      </c>
      <c r="P80" s="123"/>
      <c r="Q80" s="47"/>
      <c r="R80" s="38"/>
      <c r="S80" s="111" t="s">
        <v>347</v>
      </c>
      <c r="T80" s="111"/>
      <c r="U80" s="113" t="s">
        <v>152</v>
      </c>
      <c r="V80" s="38"/>
      <c r="W80" s="111">
        <v>127</v>
      </c>
      <c r="X80" s="111"/>
      <c r="Y80" s="47"/>
    </row>
    <row r="81" spans="1:25" ht="15.75" thickBot="1">
      <c r="A81" s="13"/>
      <c r="B81" s="105"/>
      <c r="C81" s="112"/>
      <c r="D81" s="112"/>
      <c r="E81" s="71"/>
      <c r="F81" s="38"/>
      <c r="G81" s="117"/>
      <c r="H81" s="117"/>
      <c r="I81" s="71"/>
      <c r="J81" s="38"/>
      <c r="K81" s="112"/>
      <c r="L81" s="112"/>
      <c r="M81" s="71"/>
      <c r="N81" s="38"/>
      <c r="O81" s="117"/>
      <c r="P81" s="117"/>
      <c r="Q81" s="71"/>
      <c r="R81" s="38"/>
      <c r="S81" s="112"/>
      <c r="T81" s="112"/>
      <c r="U81" s="114"/>
      <c r="V81" s="38"/>
      <c r="W81" s="112"/>
      <c r="X81" s="112"/>
      <c r="Y81" s="71"/>
    </row>
    <row r="82" spans="1:25">
      <c r="A82" s="13"/>
      <c r="B82" s="16"/>
      <c r="C82" s="28"/>
      <c r="D82" s="28"/>
      <c r="E82" s="28"/>
      <c r="F82" s="16"/>
      <c r="G82" s="28"/>
      <c r="H82" s="28"/>
      <c r="I82" s="28"/>
      <c r="J82" s="16"/>
      <c r="K82" s="28"/>
      <c r="L82" s="28"/>
      <c r="M82" s="28"/>
      <c r="N82" s="16"/>
      <c r="O82" s="28"/>
      <c r="P82" s="28"/>
      <c r="Q82" s="28"/>
      <c r="R82" s="16"/>
      <c r="S82" s="28"/>
      <c r="T82" s="28"/>
      <c r="U82" s="28"/>
      <c r="V82" s="16"/>
      <c r="W82" s="28"/>
      <c r="X82" s="28"/>
      <c r="Y82" s="28"/>
    </row>
    <row r="83" spans="1:25">
      <c r="A83" s="13"/>
      <c r="B83" s="105" t="s">
        <v>348</v>
      </c>
      <c r="C83" s="106" t="s">
        <v>150</v>
      </c>
      <c r="D83" s="116">
        <v>1396</v>
      </c>
      <c r="E83" s="38"/>
      <c r="F83" s="38"/>
      <c r="G83" s="106" t="s">
        <v>150</v>
      </c>
      <c r="H83" s="116">
        <v>1476</v>
      </c>
      <c r="I83" s="38"/>
      <c r="J83" s="38"/>
      <c r="K83" s="106" t="s">
        <v>150</v>
      </c>
      <c r="L83" s="116">
        <v>11187</v>
      </c>
      <c r="M83" s="38"/>
      <c r="N83" s="38"/>
      <c r="O83" s="106" t="s">
        <v>150</v>
      </c>
      <c r="P83" s="116">
        <v>16958</v>
      </c>
      <c r="Q83" s="38"/>
      <c r="R83" s="38"/>
      <c r="S83" s="106" t="s">
        <v>150</v>
      </c>
      <c r="T83" s="107" t="s">
        <v>340</v>
      </c>
      <c r="U83" s="106" t="s">
        <v>152</v>
      </c>
      <c r="V83" s="38"/>
      <c r="W83" s="106" t="s">
        <v>150</v>
      </c>
      <c r="X83" s="116">
        <v>17297</v>
      </c>
      <c r="Y83" s="38"/>
    </row>
    <row r="84" spans="1:25" ht="15.75" thickBot="1">
      <c r="A84" s="13"/>
      <c r="B84" s="105"/>
      <c r="C84" s="125"/>
      <c r="D84" s="126"/>
      <c r="E84" s="58"/>
      <c r="F84" s="38"/>
      <c r="G84" s="125"/>
      <c r="H84" s="126"/>
      <c r="I84" s="58"/>
      <c r="J84" s="38"/>
      <c r="K84" s="125"/>
      <c r="L84" s="126"/>
      <c r="M84" s="58"/>
      <c r="N84" s="38"/>
      <c r="O84" s="125"/>
      <c r="P84" s="126"/>
      <c r="Q84" s="58"/>
      <c r="R84" s="38"/>
      <c r="S84" s="125"/>
      <c r="T84" s="127"/>
      <c r="U84" s="125"/>
      <c r="V84" s="38"/>
      <c r="W84" s="125"/>
      <c r="X84" s="126"/>
      <c r="Y84" s="58"/>
    </row>
    <row r="85" spans="1:25" ht="15.75" thickTop="1">
      <c r="A85" s="13"/>
      <c r="B85" s="32"/>
      <c r="C85" s="32"/>
      <c r="D85" s="32"/>
      <c r="E85" s="32"/>
      <c r="F85" s="32"/>
      <c r="G85" s="32"/>
      <c r="H85" s="32"/>
      <c r="I85" s="32"/>
      <c r="J85" s="32"/>
      <c r="K85" s="32"/>
      <c r="L85" s="32"/>
      <c r="M85" s="32"/>
      <c r="N85" s="32"/>
      <c r="O85" s="32"/>
      <c r="P85" s="32"/>
      <c r="Q85" s="32"/>
      <c r="R85" s="32"/>
      <c r="S85" s="32"/>
      <c r="T85" s="32"/>
      <c r="U85" s="32"/>
      <c r="V85" s="32"/>
      <c r="W85" s="32"/>
      <c r="X85" s="32"/>
      <c r="Y85" s="32"/>
    </row>
    <row r="86" spans="1:25">
      <c r="A86" s="13"/>
      <c r="B86" s="21"/>
      <c r="C86" s="21"/>
      <c r="D86" s="21"/>
      <c r="E86" s="21"/>
      <c r="F86" s="21"/>
      <c r="G86" s="21"/>
      <c r="H86" s="21"/>
      <c r="I86" s="21"/>
      <c r="J86" s="21"/>
      <c r="K86" s="21"/>
      <c r="L86" s="21"/>
      <c r="M86" s="21"/>
      <c r="N86" s="21"/>
      <c r="O86" s="21"/>
      <c r="P86" s="21"/>
      <c r="Q86" s="21"/>
      <c r="R86" s="21"/>
      <c r="S86" s="21"/>
      <c r="T86" s="21"/>
      <c r="U86" s="21"/>
      <c r="V86" s="21"/>
      <c r="W86" s="21"/>
      <c r="X86" s="21"/>
      <c r="Y86" s="21"/>
    </row>
    <row r="87" spans="1:25">
      <c r="A87" s="13"/>
      <c r="B87" s="15"/>
      <c r="C87" s="15"/>
      <c r="D87" s="15"/>
      <c r="E87" s="15"/>
      <c r="F87" s="15"/>
      <c r="G87" s="15"/>
      <c r="H87" s="15"/>
      <c r="I87" s="15"/>
      <c r="J87" s="15"/>
      <c r="K87" s="15"/>
      <c r="L87" s="15"/>
      <c r="M87" s="15"/>
      <c r="N87" s="15"/>
      <c r="O87" s="15"/>
      <c r="P87" s="15"/>
      <c r="Q87" s="15"/>
      <c r="R87" s="15"/>
      <c r="S87" s="15"/>
      <c r="T87" s="15"/>
      <c r="U87" s="15"/>
      <c r="V87" s="15"/>
      <c r="W87" s="15"/>
      <c r="X87" s="15"/>
      <c r="Y87" s="15"/>
    </row>
    <row r="88" spans="1:25">
      <c r="A88" s="13"/>
      <c r="B88" s="103" t="s">
        <v>320</v>
      </c>
      <c r="C88" s="103"/>
      <c r="D88" s="103"/>
      <c r="E88" s="103"/>
      <c r="F88" s="103"/>
      <c r="G88" s="103"/>
      <c r="H88" s="103"/>
      <c r="I88" s="103"/>
      <c r="J88" s="103"/>
      <c r="K88" s="103"/>
      <c r="L88" s="103"/>
      <c r="M88" s="103"/>
      <c r="N88" s="103"/>
      <c r="O88" s="103"/>
      <c r="P88" s="103"/>
      <c r="Q88" s="103"/>
      <c r="R88" s="103"/>
      <c r="S88" s="103"/>
      <c r="T88" s="103"/>
      <c r="U88" s="103"/>
      <c r="V88" s="103"/>
      <c r="W88" s="103"/>
      <c r="X88" s="103"/>
      <c r="Y88" s="103"/>
    </row>
    <row r="89" spans="1:25">
      <c r="A89" s="13"/>
      <c r="B89" s="103" t="s">
        <v>321</v>
      </c>
      <c r="C89" s="103"/>
      <c r="D89" s="103"/>
      <c r="E89" s="103"/>
      <c r="F89" s="103"/>
      <c r="G89" s="103"/>
      <c r="H89" s="103"/>
      <c r="I89" s="103"/>
      <c r="J89" s="103"/>
      <c r="K89" s="103"/>
      <c r="L89" s="103"/>
      <c r="M89" s="103"/>
      <c r="N89" s="103"/>
      <c r="O89" s="103"/>
      <c r="P89" s="103"/>
      <c r="Q89" s="103"/>
      <c r="R89" s="103"/>
      <c r="S89" s="103"/>
      <c r="T89" s="103"/>
      <c r="U89" s="103"/>
      <c r="V89" s="103"/>
      <c r="W89" s="103"/>
      <c r="X89" s="103"/>
      <c r="Y89" s="103"/>
    </row>
    <row r="90" spans="1:25">
      <c r="A90" s="13"/>
      <c r="B90" s="103" t="s">
        <v>349</v>
      </c>
      <c r="C90" s="103"/>
      <c r="D90" s="103"/>
      <c r="E90" s="103"/>
      <c r="F90" s="103"/>
      <c r="G90" s="103"/>
      <c r="H90" s="103"/>
      <c r="I90" s="103"/>
      <c r="J90" s="103"/>
      <c r="K90" s="103"/>
      <c r="L90" s="103"/>
      <c r="M90" s="103"/>
      <c r="N90" s="103"/>
      <c r="O90" s="103"/>
      <c r="P90" s="103"/>
      <c r="Q90" s="103"/>
      <c r="R90" s="103"/>
      <c r="S90" s="103"/>
      <c r="T90" s="103"/>
      <c r="U90" s="103"/>
      <c r="V90" s="103"/>
      <c r="W90" s="103"/>
      <c r="X90" s="103"/>
      <c r="Y90" s="103"/>
    </row>
    <row r="91" spans="1:25">
      <c r="A91" s="13"/>
      <c r="B91" s="16"/>
      <c r="C91" s="27"/>
      <c r="D91" s="27"/>
      <c r="E91" s="27"/>
      <c r="F91" s="16"/>
      <c r="G91" s="27"/>
      <c r="H91" s="27"/>
      <c r="I91" s="27"/>
      <c r="J91" s="16"/>
      <c r="K91" s="27"/>
      <c r="L91" s="27"/>
      <c r="M91" s="27"/>
      <c r="N91" s="16"/>
      <c r="O91" s="27"/>
      <c r="P91" s="27"/>
      <c r="Q91" s="27"/>
      <c r="R91" s="16"/>
      <c r="S91" s="27"/>
      <c r="T91" s="27"/>
      <c r="U91" s="27"/>
      <c r="V91" s="16"/>
      <c r="W91" s="27"/>
      <c r="X91" s="27"/>
      <c r="Y91" s="27"/>
    </row>
    <row r="92" spans="1:25" ht="15.75" thickBot="1">
      <c r="A92" s="13"/>
      <c r="B92" s="16"/>
      <c r="C92" s="104" t="s">
        <v>323</v>
      </c>
      <c r="D92" s="104"/>
      <c r="E92" s="104"/>
      <c r="F92" s="16"/>
      <c r="G92" s="104" t="s">
        <v>324</v>
      </c>
      <c r="H92" s="104"/>
      <c r="I92" s="104"/>
      <c r="J92" s="16"/>
      <c r="K92" s="104" t="s">
        <v>325</v>
      </c>
      <c r="L92" s="104"/>
      <c r="M92" s="104"/>
      <c r="N92" s="16"/>
      <c r="O92" s="104" t="s">
        <v>326</v>
      </c>
      <c r="P92" s="104"/>
      <c r="Q92" s="104"/>
      <c r="R92" s="16"/>
      <c r="S92" s="104" t="s">
        <v>327</v>
      </c>
      <c r="T92" s="104"/>
      <c r="U92" s="104"/>
      <c r="V92" s="16"/>
      <c r="W92" s="104" t="s">
        <v>328</v>
      </c>
      <c r="X92" s="104"/>
      <c r="Y92" s="104"/>
    </row>
    <row r="93" spans="1:25">
      <c r="A93" s="13"/>
      <c r="B93" s="100" t="s">
        <v>329</v>
      </c>
      <c r="C93" s="28"/>
      <c r="D93" s="28"/>
      <c r="E93" s="28"/>
      <c r="F93" s="16"/>
      <c r="G93" s="28"/>
      <c r="H93" s="28"/>
      <c r="I93" s="28"/>
      <c r="J93" s="16"/>
      <c r="K93" s="28"/>
      <c r="L93" s="28"/>
      <c r="M93" s="28"/>
      <c r="N93" s="16"/>
      <c r="O93" s="28"/>
      <c r="P93" s="28"/>
      <c r="Q93" s="28"/>
      <c r="R93" s="16"/>
      <c r="S93" s="28"/>
      <c r="T93" s="28"/>
      <c r="U93" s="28"/>
      <c r="V93" s="16"/>
      <c r="W93" s="28"/>
      <c r="X93" s="28"/>
      <c r="Y93" s="28"/>
    </row>
    <row r="94" spans="1:25">
      <c r="A94" s="13"/>
      <c r="B94" s="34"/>
      <c r="C94" s="38"/>
      <c r="D94" s="38"/>
      <c r="E94" s="38"/>
      <c r="F94" s="34"/>
      <c r="G94" s="38"/>
      <c r="H94" s="38"/>
      <c r="I94" s="38"/>
      <c r="J94" s="34"/>
      <c r="K94" s="38"/>
      <c r="L94" s="38"/>
      <c r="M94" s="38"/>
      <c r="N94" s="34"/>
      <c r="O94" s="38"/>
      <c r="P94" s="38"/>
      <c r="Q94" s="38"/>
      <c r="R94" s="34"/>
      <c r="S94" s="38"/>
      <c r="T94" s="38"/>
      <c r="U94" s="38"/>
      <c r="V94" s="34"/>
      <c r="W94" s="38"/>
      <c r="X94" s="38"/>
      <c r="Y94" s="38"/>
    </row>
    <row r="95" spans="1:25">
      <c r="A95" s="13"/>
      <c r="B95" s="101" t="s">
        <v>36</v>
      </c>
      <c r="C95" s="27"/>
      <c r="D95" s="27"/>
      <c r="E95" s="27"/>
      <c r="F95" s="16"/>
      <c r="G95" s="27"/>
      <c r="H95" s="27"/>
      <c r="I95" s="27"/>
      <c r="J95" s="16"/>
      <c r="K95" s="27"/>
      <c r="L95" s="27"/>
      <c r="M95" s="27"/>
      <c r="N95" s="16"/>
      <c r="O95" s="27"/>
      <c r="P95" s="27"/>
      <c r="Q95" s="27"/>
      <c r="R95" s="16"/>
      <c r="S95" s="27"/>
      <c r="T95" s="27"/>
      <c r="U95" s="27"/>
      <c r="V95" s="16"/>
      <c r="W95" s="27"/>
      <c r="X95" s="27"/>
      <c r="Y95" s="27"/>
    </row>
    <row r="96" spans="1:25">
      <c r="A96" s="13"/>
      <c r="B96" s="105" t="s">
        <v>37</v>
      </c>
      <c r="C96" s="106" t="s">
        <v>150</v>
      </c>
      <c r="D96" s="107" t="s">
        <v>165</v>
      </c>
      <c r="E96" s="38"/>
      <c r="F96" s="38"/>
      <c r="G96" s="106" t="s">
        <v>150</v>
      </c>
      <c r="H96" s="107">
        <v>5</v>
      </c>
      <c r="I96" s="38"/>
      <c r="J96" s="38"/>
      <c r="K96" s="106" t="s">
        <v>150</v>
      </c>
      <c r="L96" s="107" t="s">
        <v>165</v>
      </c>
      <c r="M96" s="38"/>
      <c r="N96" s="38"/>
      <c r="O96" s="106" t="s">
        <v>150</v>
      </c>
      <c r="P96" s="107">
        <v>16</v>
      </c>
      <c r="Q96" s="38"/>
      <c r="R96" s="38"/>
      <c r="S96" s="106" t="s">
        <v>150</v>
      </c>
      <c r="T96" s="107" t="s">
        <v>165</v>
      </c>
      <c r="U96" s="38"/>
      <c r="V96" s="38"/>
      <c r="W96" s="106" t="s">
        <v>150</v>
      </c>
      <c r="X96" s="107">
        <v>21</v>
      </c>
      <c r="Y96" s="38"/>
    </row>
    <row r="97" spans="1:25">
      <c r="A97" s="13"/>
      <c r="B97" s="105"/>
      <c r="C97" s="106"/>
      <c r="D97" s="107"/>
      <c r="E97" s="38"/>
      <c r="F97" s="38"/>
      <c r="G97" s="106"/>
      <c r="H97" s="107"/>
      <c r="I97" s="38"/>
      <c r="J97" s="38"/>
      <c r="K97" s="106"/>
      <c r="L97" s="107"/>
      <c r="M97" s="38"/>
      <c r="N97" s="38"/>
      <c r="O97" s="106"/>
      <c r="P97" s="107"/>
      <c r="Q97" s="38"/>
      <c r="R97" s="38"/>
      <c r="S97" s="106"/>
      <c r="T97" s="107"/>
      <c r="U97" s="38"/>
      <c r="V97" s="38"/>
      <c r="W97" s="106"/>
      <c r="X97" s="107"/>
      <c r="Y97" s="38"/>
    </row>
    <row r="98" spans="1:25">
      <c r="A98" s="13"/>
      <c r="B98" s="108" t="s">
        <v>330</v>
      </c>
      <c r="C98" s="109">
        <v>4</v>
      </c>
      <c r="D98" s="109"/>
      <c r="E98" s="27"/>
      <c r="F98" s="27"/>
      <c r="G98" s="109">
        <v>4</v>
      </c>
      <c r="H98" s="109"/>
      <c r="I98" s="27"/>
      <c r="J98" s="27"/>
      <c r="K98" s="109" t="s">
        <v>165</v>
      </c>
      <c r="L98" s="109"/>
      <c r="M98" s="27"/>
      <c r="N98" s="27"/>
      <c r="O98" s="109">
        <v>226</v>
      </c>
      <c r="P98" s="109"/>
      <c r="Q98" s="27"/>
      <c r="R98" s="27"/>
      <c r="S98" s="109" t="s">
        <v>165</v>
      </c>
      <c r="T98" s="109"/>
      <c r="U98" s="27"/>
      <c r="V98" s="27"/>
      <c r="W98" s="109">
        <v>234</v>
      </c>
      <c r="X98" s="109"/>
      <c r="Y98" s="27"/>
    </row>
    <row r="99" spans="1:25">
      <c r="A99" s="13"/>
      <c r="B99" s="108"/>
      <c r="C99" s="109"/>
      <c r="D99" s="109"/>
      <c r="E99" s="27"/>
      <c r="F99" s="27"/>
      <c r="G99" s="109"/>
      <c r="H99" s="109"/>
      <c r="I99" s="27"/>
      <c r="J99" s="27"/>
      <c r="K99" s="109"/>
      <c r="L99" s="109"/>
      <c r="M99" s="27"/>
      <c r="N99" s="27"/>
      <c r="O99" s="109"/>
      <c r="P99" s="109"/>
      <c r="Q99" s="27"/>
      <c r="R99" s="27"/>
      <c r="S99" s="109"/>
      <c r="T99" s="109"/>
      <c r="U99" s="27"/>
      <c r="V99" s="27"/>
      <c r="W99" s="109"/>
      <c r="X99" s="109"/>
      <c r="Y99" s="27"/>
    </row>
    <row r="100" spans="1:25">
      <c r="A100" s="13"/>
      <c r="B100" s="105" t="s">
        <v>331</v>
      </c>
      <c r="C100" s="107">
        <v>54</v>
      </c>
      <c r="D100" s="107"/>
      <c r="E100" s="38"/>
      <c r="F100" s="38"/>
      <c r="G100" s="107">
        <v>170</v>
      </c>
      <c r="H100" s="107"/>
      <c r="I100" s="38"/>
      <c r="J100" s="38"/>
      <c r="K100" s="107">
        <v>11</v>
      </c>
      <c r="L100" s="107"/>
      <c r="M100" s="38"/>
      <c r="N100" s="38"/>
      <c r="O100" s="107" t="s">
        <v>165</v>
      </c>
      <c r="P100" s="107"/>
      <c r="Q100" s="38"/>
      <c r="R100" s="38"/>
      <c r="S100" s="107" t="s">
        <v>350</v>
      </c>
      <c r="T100" s="107"/>
      <c r="U100" s="106" t="s">
        <v>152</v>
      </c>
      <c r="V100" s="38"/>
      <c r="W100" s="107" t="s">
        <v>165</v>
      </c>
      <c r="X100" s="107"/>
      <c r="Y100" s="38"/>
    </row>
    <row r="101" spans="1:25">
      <c r="A101" s="13"/>
      <c r="B101" s="105"/>
      <c r="C101" s="107"/>
      <c r="D101" s="107"/>
      <c r="E101" s="38"/>
      <c r="F101" s="38"/>
      <c r="G101" s="107"/>
      <c r="H101" s="107"/>
      <c r="I101" s="38"/>
      <c r="J101" s="38"/>
      <c r="K101" s="107"/>
      <c r="L101" s="107"/>
      <c r="M101" s="38"/>
      <c r="N101" s="38"/>
      <c r="O101" s="107"/>
      <c r="P101" s="107"/>
      <c r="Q101" s="38"/>
      <c r="R101" s="38"/>
      <c r="S101" s="107"/>
      <c r="T101" s="107"/>
      <c r="U101" s="106"/>
      <c r="V101" s="38"/>
      <c r="W101" s="107"/>
      <c r="X101" s="107"/>
      <c r="Y101" s="38"/>
    </row>
    <row r="102" spans="1:25">
      <c r="A102" s="13"/>
      <c r="B102" s="108" t="s">
        <v>39</v>
      </c>
      <c r="C102" s="109">
        <v>14</v>
      </c>
      <c r="D102" s="109"/>
      <c r="E102" s="27"/>
      <c r="F102" s="27"/>
      <c r="G102" s="109">
        <v>10</v>
      </c>
      <c r="H102" s="109"/>
      <c r="I102" s="27"/>
      <c r="J102" s="27"/>
      <c r="K102" s="109" t="s">
        <v>165</v>
      </c>
      <c r="L102" s="109"/>
      <c r="M102" s="27"/>
      <c r="N102" s="27"/>
      <c r="O102" s="109">
        <v>43</v>
      </c>
      <c r="P102" s="109"/>
      <c r="Q102" s="27"/>
      <c r="R102" s="27"/>
      <c r="S102" s="109" t="s">
        <v>165</v>
      </c>
      <c r="T102" s="109"/>
      <c r="U102" s="27"/>
      <c r="V102" s="27"/>
      <c r="W102" s="109">
        <v>67</v>
      </c>
      <c r="X102" s="109"/>
      <c r="Y102" s="27"/>
    </row>
    <row r="103" spans="1:25" ht="15.75" thickBot="1">
      <c r="A103" s="13"/>
      <c r="B103" s="108"/>
      <c r="C103" s="110"/>
      <c r="D103" s="110"/>
      <c r="E103" s="46"/>
      <c r="F103" s="27"/>
      <c r="G103" s="110"/>
      <c r="H103" s="110"/>
      <c r="I103" s="46"/>
      <c r="J103" s="27"/>
      <c r="K103" s="110"/>
      <c r="L103" s="110"/>
      <c r="M103" s="46"/>
      <c r="N103" s="27"/>
      <c r="O103" s="110"/>
      <c r="P103" s="110"/>
      <c r="Q103" s="46"/>
      <c r="R103" s="27"/>
      <c r="S103" s="110"/>
      <c r="T103" s="110"/>
      <c r="U103" s="46"/>
      <c r="V103" s="27"/>
      <c r="W103" s="110"/>
      <c r="X103" s="110"/>
      <c r="Y103" s="46"/>
    </row>
    <row r="104" spans="1:25">
      <c r="A104" s="13"/>
      <c r="B104" s="105" t="s">
        <v>40</v>
      </c>
      <c r="C104" s="111">
        <v>72</v>
      </c>
      <c r="D104" s="111"/>
      <c r="E104" s="47"/>
      <c r="F104" s="38"/>
      <c r="G104" s="111">
        <v>189</v>
      </c>
      <c r="H104" s="111"/>
      <c r="I104" s="47"/>
      <c r="J104" s="38"/>
      <c r="K104" s="111">
        <v>11</v>
      </c>
      <c r="L104" s="111"/>
      <c r="M104" s="47"/>
      <c r="N104" s="38"/>
      <c r="O104" s="111">
        <v>285</v>
      </c>
      <c r="P104" s="111"/>
      <c r="Q104" s="47"/>
      <c r="R104" s="38"/>
      <c r="S104" s="111" t="s">
        <v>350</v>
      </c>
      <c r="T104" s="111"/>
      <c r="U104" s="113" t="s">
        <v>152</v>
      </c>
      <c r="V104" s="38"/>
      <c r="W104" s="111">
        <v>322</v>
      </c>
      <c r="X104" s="111"/>
      <c r="Y104" s="47"/>
    </row>
    <row r="105" spans="1:25" ht="15.75" thickBot="1">
      <c r="A105" s="13"/>
      <c r="B105" s="105"/>
      <c r="C105" s="112"/>
      <c r="D105" s="112"/>
      <c r="E105" s="71"/>
      <c r="F105" s="38"/>
      <c r="G105" s="112"/>
      <c r="H105" s="112"/>
      <c r="I105" s="71"/>
      <c r="J105" s="38"/>
      <c r="K105" s="112"/>
      <c r="L105" s="112"/>
      <c r="M105" s="71"/>
      <c r="N105" s="38"/>
      <c r="O105" s="112"/>
      <c r="P105" s="112"/>
      <c r="Q105" s="71"/>
      <c r="R105" s="38"/>
      <c r="S105" s="112"/>
      <c r="T105" s="112"/>
      <c r="U105" s="114"/>
      <c r="V105" s="38"/>
      <c r="W105" s="112"/>
      <c r="X105" s="112"/>
      <c r="Y105" s="71"/>
    </row>
    <row r="106" spans="1:25">
      <c r="A106" s="13"/>
      <c r="B106" s="16"/>
      <c r="C106" s="28"/>
      <c r="D106" s="28"/>
      <c r="E106" s="28"/>
      <c r="F106" s="16"/>
      <c r="G106" s="28"/>
      <c r="H106" s="28"/>
      <c r="I106" s="28"/>
      <c r="J106" s="16"/>
      <c r="K106" s="28"/>
      <c r="L106" s="28"/>
      <c r="M106" s="28"/>
      <c r="N106" s="16"/>
      <c r="O106" s="28"/>
      <c r="P106" s="28"/>
      <c r="Q106" s="28"/>
      <c r="R106" s="16"/>
      <c r="S106" s="28"/>
      <c r="T106" s="28"/>
      <c r="U106" s="28"/>
      <c r="V106" s="16"/>
      <c r="W106" s="28"/>
      <c r="X106" s="28"/>
      <c r="Y106" s="28"/>
    </row>
    <row r="107" spans="1:25">
      <c r="A107" s="13"/>
      <c r="B107" s="106" t="s">
        <v>41</v>
      </c>
      <c r="C107" s="106"/>
      <c r="D107" s="106"/>
      <c r="E107" s="106"/>
      <c r="F107" s="34"/>
      <c r="G107" s="38"/>
      <c r="H107" s="38"/>
      <c r="I107" s="38"/>
      <c r="J107" s="34"/>
      <c r="K107" s="38"/>
      <c r="L107" s="38"/>
      <c r="M107" s="38"/>
      <c r="N107" s="34"/>
      <c r="O107" s="38"/>
      <c r="P107" s="38"/>
      <c r="Q107" s="38"/>
      <c r="R107" s="34"/>
      <c r="S107" s="38"/>
      <c r="T107" s="38"/>
      <c r="U107" s="38"/>
      <c r="V107" s="34"/>
      <c r="W107" s="38"/>
      <c r="X107" s="38"/>
      <c r="Y107" s="38"/>
    </row>
    <row r="108" spans="1:25">
      <c r="A108" s="13"/>
      <c r="B108" s="108" t="s">
        <v>333</v>
      </c>
      <c r="C108" s="109" t="s">
        <v>165</v>
      </c>
      <c r="D108" s="109"/>
      <c r="E108" s="27"/>
      <c r="F108" s="27"/>
      <c r="G108" s="109">
        <v>30</v>
      </c>
      <c r="H108" s="109"/>
      <c r="I108" s="27"/>
      <c r="J108" s="27"/>
      <c r="K108" s="109" t="s">
        <v>165</v>
      </c>
      <c r="L108" s="109"/>
      <c r="M108" s="27"/>
      <c r="N108" s="27"/>
      <c r="O108" s="115">
        <v>7951</v>
      </c>
      <c r="P108" s="115"/>
      <c r="Q108" s="27"/>
      <c r="R108" s="27"/>
      <c r="S108" s="109" t="s">
        <v>165</v>
      </c>
      <c r="T108" s="109"/>
      <c r="U108" s="27"/>
      <c r="V108" s="27"/>
      <c r="W108" s="115">
        <v>7981</v>
      </c>
      <c r="X108" s="115"/>
      <c r="Y108" s="27"/>
    </row>
    <row r="109" spans="1:25">
      <c r="A109" s="13"/>
      <c r="B109" s="108"/>
      <c r="C109" s="109"/>
      <c r="D109" s="109"/>
      <c r="E109" s="27"/>
      <c r="F109" s="27"/>
      <c r="G109" s="109"/>
      <c r="H109" s="109"/>
      <c r="I109" s="27"/>
      <c r="J109" s="27"/>
      <c r="K109" s="109"/>
      <c r="L109" s="109"/>
      <c r="M109" s="27"/>
      <c r="N109" s="27"/>
      <c r="O109" s="115"/>
      <c r="P109" s="115"/>
      <c r="Q109" s="27"/>
      <c r="R109" s="27"/>
      <c r="S109" s="109"/>
      <c r="T109" s="109"/>
      <c r="U109" s="27"/>
      <c r="V109" s="27"/>
      <c r="W109" s="115"/>
      <c r="X109" s="115"/>
      <c r="Y109" s="27"/>
    </row>
    <row r="110" spans="1:25">
      <c r="A110" s="13"/>
      <c r="B110" s="105" t="s">
        <v>43</v>
      </c>
      <c r="C110" s="107" t="s">
        <v>165</v>
      </c>
      <c r="D110" s="107"/>
      <c r="E110" s="38"/>
      <c r="F110" s="38"/>
      <c r="G110" s="107" t="s">
        <v>165</v>
      </c>
      <c r="H110" s="107"/>
      <c r="I110" s="38"/>
      <c r="J110" s="38"/>
      <c r="K110" s="107" t="s">
        <v>165</v>
      </c>
      <c r="L110" s="107"/>
      <c r="M110" s="38"/>
      <c r="N110" s="38"/>
      <c r="O110" s="116">
        <v>6009</v>
      </c>
      <c r="P110" s="116"/>
      <c r="Q110" s="38"/>
      <c r="R110" s="38"/>
      <c r="S110" s="107" t="s">
        <v>165</v>
      </c>
      <c r="T110" s="107"/>
      <c r="U110" s="38"/>
      <c r="V110" s="38"/>
      <c r="W110" s="116">
        <v>6009</v>
      </c>
      <c r="X110" s="116"/>
      <c r="Y110" s="38"/>
    </row>
    <row r="111" spans="1:25">
      <c r="A111" s="13"/>
      <c r="B111" s="105"/>
      <c r="C111" s="107"/>
      <c r="D111" s="107"/>
      <c r="E111" s="38"/>
      <c r="F111" s="38"/>
      <c r="G111" s="107"/>
      <c r="H111" s="107"/>
      <c r="I111" s="38"/>
      <c r="J111" s="38"/>
      <c r="K111" s="107"/>
      <c r="L111" s="107"/>
      <c r="M111" s="38"/>
      <c r="N111" s="38"/>
      <c r="O111" s="116"/>
      <c r="P111" s="116"/>
      <c r="Q111" s="38"/>
      <c r="R111" s="38"/>
      <c r="S111" s="107"/>
      <c r="T111" s="107"/>
      <c r="U111" s="38"/>
      <c r="V111" s="38"/>
      <c r="W111" s="116"/>
      <c r="X111" s="116"/>
      <c r="Y111" s="38"/>
    </row>
    <row r="112" spans="1:25">
      <c r="A112" s="13"/>
      <c r="B112" s="108" t="s">
        <v>44</v>
      </c>
      <c r="C112" s="109" t="s">
        <v>165</v>
      </c>
      <c r="D112" s="109"/>
      <c r="E112" s="27"/>
      <c r="F112" s="27"/>
      <c r="G112" s="109" t="s">
        <v>165</v>
      </c>
      <c r="H112" s="109"/>
      <c r="I112" s="27"/>
      <c r="J112" s="27"/>
      <c r="K112" s="109" t="s">
        <v>165</v>
      </c>
      <c r="L112" s="109"/>
      <c r="M112" s="27"/>
      <c r="N112" s="27"/>
      <c r="O112" s="115">
        <v>1389</v>
      </c>
      <c r="P112" s="115"/>
      <c r="Q112" s="27"/>
      <c r="R112" s="27"/>
      <c r="S112" s="109" t="s">
        <v>165</v>
      </c>
      <c r="T112" s="109"/>
      <c r="U112" s="27"/>
      <c r="V112" s="27"/>
      <c r="W112" s="115">
        <v>1389</v>
      </c>
      <c r="X112" s="115"/>
      <c r="Y112" s="27"/>
    </row>
    <row r="113" spans="1:25">
      <c r="A113" s="13"/>
      <c r="B113" s="108"/>
      <c r="C113" s="109"/>
      <c r="D113" s="109"/>
      <c r="E113" s="27"/>
      <c r="F113" s="27"/>
      <c r="G113" s="109"/>
      <c r="H113" s="109"/>
      <c r="I113" s="27"/>
      <c r="J113" s="27"/>
      <c r="K113" s="109"/>
      <c r="L113" s="109"/>
      <c r="M113" s="27"/>
      <c r="N113" s="27"/>
      <c r="O113" s="115"/>
      <c r="P113" s="115"/>
      <c r="Q113" s="27"/>
      <c r="R113" s="27"/>
      <c r="S113" s="109"/>
      <c r="T113" s="109"/>
      <c r="U113" s="27"/>
      <c r="V113" s="27"/>
      <c r="W113" s="115"/>
      <c r="X113" s="115"/>
      <c r="Y113" s="27"/>
    </row>
    <row r="114" spans="1:25">
      <c r="A114" s="13"/>
      <c r="B114" s="105" t="s">
        <v>45</v>
      </c>
      <c r="C114" s="107" t="s">
        <v>165</v>
      </c>
      <c r="D114" s="107"/>
      <c r="E114" s="38"/>
      <c r="F114" s="38"/>
      <c r="G114" s="107" t="s">
        <v>165</v>
      </c>
      <c r="H114" s="107"/>
      <c r="I114" s="38"/>
      <c r="J114" s="38"/>
      <c r="K114" s="107" t="s">
        <v>165</v>
      </c>
      <c r="L114" s="107"/>
      <c r="M114" s="38"/>
      <c r="N114" s="38"/>
      <c r="O114" s="116">
        <v>1177</v>
      </c>
      <c r="P114" s="116"/>
      <c r="Q114" s="38"/>
      <c r="R114" s="38"/>
      <c r="S114" s="107" t="s">
        <v>165</v>
      </c>
      <c r="T114" s="107"/>
      <c r="U114" s="38"/>
      <c r="V114" s="38"/>
      <c r="W114" s="116">
        <v>1177</v>
      </c>
      <c r="X114" s="116"/>
      <c r="Y114" s="38"/>
    </row>
    <row r="115" spans="1:25" ht="15.75" thickBot="1">
      <c r="A115" s="13"/>
      <c r="B115" s="105"/>
      <c r="C115" s="112"/>
      <c r="D115" s="112"/>
      <c r="E115" s="71"/>
      <c r="F115" s="38"/>
      <c r="G115" s="112"/>
      <c r="H115" s="112"/>
      <c r="I115" s="71"/>
      <c r="J115" s="38"/>
      <c r="K115" s="112"/>
      <c r="L115" s="112"/>
      <c r="M115" s="71"/>
      <c r="N115" s="38"/>
      <c r="O115" s="117"/>
      <c r="P115" s="117"/>
      <c r="Q115" s="71"/>
      <c r="R115" s="38"/>
      <c r="S115" s="112"/>
      <c r="T115" s="112"/>
      <c r="U115" s="71"/>
      <c r="V115" s="38"/>
      <c r="W115" s="117"/>
      <c r="X115" s="117"/>
      <c r="Y115" s="71"/>
    </row>
    <row r="116" spans="1:25">
      <c r="A116" s="13"/>
      <c r="B116" s="108" t="s">
        <v>46</v>
      </c>
      <c r="C116" s="118" t="s">
        <v>165</v>
      </c>
      <c r="D116" s="118"/>
      <c r="E116" s="28"/>
      <c r="F116" s="27"/>
      <c r="G116" s="118">
        <v>30</v>
      </c>
      <c r="H116" s="118"/>
      <c r="I116" s="28"/>
      <c r="J116" s="27"/>
      <c r="K116" s="118" t="s">
        <v>165</v>
      </c>
      <c r="L116" s="118"/>
      <c r="M116" s="28"/>
      <c r="N116" s="27"/>
      <c r="O116" s="119">
        <v>16526</v>
      </c>
      <c r="P116" s="119"/>
      <c r="Q116" s="28"/>
      <c r="R116" s="27"/>
      <c r="S116" s="118" t="s">
        <v>165</v>
      </c>
      <c r="T116" s="118"/>
      <c r="U116" s="28"/>
      <c r="V116" s="27"/>
      <c r="W116" s="119">
        <v>16556</v>
      </c>
      <c r="X116" s="119"/>
      <c r="Y116" s="28"/>
    </row>
    <row r="117" spans="1:25" ht="15.75" thickBot="1">
      <c r="A117" s="13"/>
      <c r="B117" s="108"/>
      <c r="C117" s="110"/>
      <c r="D117" s="110"/>
      <c r="E117" s="46"/>
      <c r="F117" s="27"/>
      <c r="G117" s="110"/>
      <c r="H117" s="110"/>
      <c r="I117" s="46"/>
      <c r="J117" s="27"/>
      <c r="K117" s="110"/>
      <c r="L117" s="110"/>
      <c r="M117" s="46"/>
      <c r="N117" s="27"/>
      <c r="O117" s="120"/>
      <c r="P117" s="120"/>
      <c r="Q117" s="46"/>
      <c r="R117" s="27"/>
      <c r="S117" s="110"/>
      <c r="T117" s="110"/>
      <c r="U117" s="46"/>
      <c r="V117" s="27"/>
      <c r="W117" s="120"/>
      <c r="X117" s="120"/>
      <c r="Y117" s="46"/>
    </row>
    <row r="118" spans="1:25">
      <c r="A118" s="13"/>
      <c r="B118" s="34"/>
      <c r="C118" s="47"/>
      <c r="D118" s="47"/>
      <c r="E118" s="47"/>
      <c r="F118" s="34"/>
      <c r="G118" s="47"/>
      <c r="H118" s="47"/>
      <c r="I118" s="47"/>
      <c r="J118" s="34"/>
      <c r="K118" s="47"/>
      <c r="L118" s="47"/>
      <c r="M118" s="47"/>
      <c r="N118" s="34"/>
      <c r="O118" s="47"/>
      <c r="P118" s="47"/>
      <c r="Q118" s="47"/>
      <c r="R118" s="34"/>
      <c r="S118" s="47"/>
      <c r="T118" s="47"/>
      <c r="U118" s="47"/>
      <c r="V118" s="34"/>
      <c r="W118" s="47"/>
      <c r="X118" s="47"/>
      <c r="Y118" s="47"/>
    </row>
    <row r="119" spans="1:25">
      <c r="A119" s="13"/>
      <c r="B119" s="121" t="s">
        <v>334</v>
      </c>
      <c r="C119" s="109" t="s">
        <v>165</v>
      </c>
      <c r="D119" s="109"/>
      <c r="E119" s="27"/>
      <c r="F119" s="27"/>
      <c r="G119" s="109">
        <v>392</v>
      </c>
      <c r="H119" s="109"/>
      <c r="I119" s="27"/>
      <c r="J119" s="27"/>
      <c r="K119" s="109" t="s">
        <v>165</v>
      </c>
      <c r="L119" s="109"/>
      <c r="M119" s="27"/>
      <c r="N119" s="27"/>
      <c r="O119" s="109" t="s">
        <v>165</v>
      </c>
      <c r="P119" s="109"/>
      <c r="Q119" s="27"/>
      <c r="R119" s="27"/>
      <c r="S119" s="109" t="s">
        <v>351</v>
      </c>
      <c r="T119" s="109"/>
      <c r="U119" s="121" t="s">
        <v>152</v>
      </c>
      <c r="V119" s="27"/>
      <c r="W119" s="109" t="s">
        <v>165</v>
      </c>
      <c r="X119" s="109"/>
      <c r="Y119" s="27"/>
    </row>
    <row r="120" spans="1:25" ht="15.75" thickBot="1">
      <c r="A120" s="13"/>
      <c r="B120" s="121"/>
      <c r="C120" s="110"/>
      <c r="D120" s="110"/>
      <c r="E120" s="46"/>
      <c r="F120" s="27"/>
      <c r="G120" s="110"/>
      <c r="H120" s="110"/>
      <c r="I120" s="46"/>
      <c r="J120" s="27"/>
      <c r="K120" s="110"/>
      <c r="L120" s="110"/>
      <c r="M120" s="46"/>
      <c r="N120" s="27"/>
      <c r="O120" s="110"/>
      <c r="P120" s="110"/>
      <c r="Q120" s="46"/>
      <c r="R120" s="27"/>
      <c r="S120" s="110"/>
      <c r="T120" s="110"/>
      <c r="U120" s="122"/>
      <c r="V120" s="27"/>
      <c r="W120" s="110"/>
      <c r="X120" s="110"/>
      <c r="Y120" s="46"/>
    </row>
    <row r="121" spans="1:25">
      <c r="A121" s="13"/>
      <c r="B121" s="106" t="s">
        <v>336</v>
      </c>
      <c r="C121" s="123">
        <v>1295</v>
      </c>
      <c r="D121" s="123"/>
      <c r="E121" s="47"/>
      <c r="F121" s="38"/>
      <c r="G121" s="111">
        <v>325</v>
      </c>
      <c r="H121" s="111"/>
      <c r="I121" s="47"/>
      <c r="J121" s="38"/>
      <c r="K121" s="123">
        <v>10592</v>
      </c>
      <c r="L121" s="123"/>
      <c r="M121" s="47"/>
      <c r="N121" s="38"/>
      <c r="O121" s="111" t="s">
        <v>165</v>
      </c>
      <c r="P121" s="111"/>
      <c r="Q121" s="47"/>
      <c r="R121" s="38"/>
      <c r="S121" s="111" t="s">
        <v>352</v>
      </c>
      <c r="T121" s="111"/>
      <c r="U121" s="113" t="s">
        <v>152</v>
      </c>
      <c r="V121" s="38"/>
      <c r="W121" s="111" t="s">
        <v>165</v>
      </c>
      <c r="X121" s="111"/>
      <c r="Y121" s="47"/>
    </row>
    <row r="122" spans="1:25" ht="15.75" thickBot="1">
      <c r="A122" s="13"/>
      <c r="B122" s="106"/>
      <c r="C122" s="117"/>
      <c r="D122" s="117"/>
      <c r="E122" s="71"/>
      <c r="F122" s="38"/>
      <c r="G122" s="112"/>
      <c r="H122" s="112"/>
      <c r="I122" s="71"/>
      <c r="J122" s="38"/>
      <c r="K122" s="117"/>
      <c r="L122" s="117"/>
      <c r="M122" s="71"/>
      <c r="N122" s="38"/>
      <c r="O122" s="112"/>
      <c r="P122" s="112"/>
      <c r="Q122" s="71"/>
      <c r="R122" s="38"/>
      <c r="S122" s="112"/>
      <c r="T122" s="112"/>
      <c r="U122" s="114"/>
      <c r="V122" s="38"/>
      <c r="W122" s="112"/>
      <c r="X122" s="112"/>
      <c r="Y122" s="71"/>
    </row>
    <row r="123" spans="1:25">
      <c r="A123" s="13"/>
      <c r="B123" s="121" t="s">
        <v>338</v>
      </c>
      <c r="C123" s="118" t="s">
        <v>165</v>
      </c>
      <c r="D123" s="118"/>
      <c r="E123" s="28"/>
      <c r="F123" s="27"/>
      <c r="G123" s="118">
        <v>318</v>
      </c>
      <c r="H123" s="118"/>
      <c r="I123" s="28"/>
      <c r="J123" s="27"/>
      <c r="K123" s="118">
        <v>461</v>
      </c>
      <c r="L123" s="118"/>
      <c r="M123" s="28"/>
      <c r="N123" s="27"/>
      <c r="O123" s="118" t="s">
        <v>165</v>
      </c>
      <c r="P123" s="118"/>
      <c r="Q123" s="28"/>
      <c r="R123" s="27"/>
      <c r="S123" s="118" t="s">
        <v>353</v>
      </c>
      <c r="T123" s="118"/>
      <c r="U123" s="124" t="s">
        <v>152</v>
      </c>
      <c r="V123" s="27"/>
      <c r="W123" s="118" t="s">
        <v>165</v>
      </c>
      <c r="X123" s="118"/>
      <c r="Y123" s="28"/>
    </row>
    <row r="124" spans="1:25" ht="15.75" thickBot="1">
      <c r="A124" s="13"/>
      <c r="B124" s="121"/>
      <c r="C124" s="110"/>
      <c r="D124" s="110"/>
      <c r="E124" s="46"/>
      <c r="F124" s="27"/>
      <c r="G124" s="110"/>
      <c r="H124" s="110"/>
      <c r="I124" s="46"/>
      <c r="J124" s="27"/>
      <c r="K124" s="110"/>
      <c r="L124" s="110"/>
      <c r="M124" s="46"/>
      <c r="N124" s="27"/>
      <c r="O124" s="110"/>
      <c r="P124" s="110"/>
      <c r="Q124" s="46"/>
      <c r="R124" s="27"/>
      <c r="S124" s="110"/>
      <c r="T124" s="110"/>
      <c r="U124" s="122"/>
      <c r="V124" s="27"/>
      <c r="W124" s="110"/>
      <c r="X124" s="110"/>
      <c r="Y124" s="46"/>
    </row>
    <row r="125" spans="1:25">
      <c r="A125" s="13"/>
      <c r="B125" s="106" t="s">
        <v>47</v>
      </c>
      <c r="C125" s="111" t="s">
        <v>165</v>
      </c>
      <c r="D125" s="111"/>
      <c r="E125" s="47"/>
      <c r="F125" s="38"/>
      <c r="G125" s="111">
        <v>160</v>
      </c>
      <c r="H125" s="111"/>
      <c r="I125" s="47"/>
      <c r="J125" s="38"/>
      <c r="K125" s="111">
        <v>119</v>
      </c>
      <c r="L125" s="111"/>
      <c r="M125" s="47"/>
      <c r="N125" s="38"/>
      <c r="O125" s="111">
        <v>138</v>
      </c>
      <c r="P125" s="111"/>
      <c r="Q125" s="47"/>
      <c r="R125" s="38"/>
      <c r="S125" s="111" t="s">
        <v>165</v>
      </c>
      <c r="T125" s="111"/>
      <c r="U125" s="47"/>
      <c r="V125" s="38"/>
      <c r="W125" s="111">
        <v>417</v>
      </c>
      <c r="X125" s="111"/>
      <c r="Y125" s="47"/>
    </row>
    <row r="126" spans="1:25" ht="15.75" thickBot="1">
      <c r="A126" s="13"/>
      <c r="B126" s="106"/>
      <c r="C126" s="112"/>
      <c r="D126" s="112"/>
      <c r="E126" s="71"/>
      <c r="F126" s="38"/>
      <c r="G126" s="112"/>
      <c r="H126" s="112"/>
      <c r="I126" s="71"/>
      <c r="J126" s="38"/>
      <c r="K126" s="112"/>
      <c r="L126" s="112"/>
      <c r="M126" s="71"/>
      <c r="N126" s="38"/>
      <c r="O126" s="112"/>
      <c r="P126" s="112"/>
      <c r="Q126" s="71"/>
      <c r="R126" s="38"/>
      <c r="S126" s="112"/>
      <c r="T126" s="112"/>
      <c r="U126" s="71"/>
      <c r="V126" s="38"/>
      <c r="W126" s="112"/>
      <c r="X126" s="112"/>
      <c r="Y126" s="71"/>
    </row>
    <row r="127" spans="1:25">
      <c r="A127" s="13"/>
      <c r="B127" s="16"/>
      <c r="C127" s="28"/>
      <c r="D127" s="28"/>
      <c r="E127" s="28"/>
      <c r="F127" s="16"/>
      <c r="G127" s="28"/>
      <c r="H127" s="28"/>
      <c r="I127" s="28"/>
      <c r="J127" s="16"/>
      <c r="K127" s="28"/>
      <c r="L127" s="28"/>
      <c r="M127" s="28"/>
      <c r="N127" s="16"/>
      <c r="O127" s="28"/>
      <c r="P127" s="28"/>
      <c r="Q127" s="28"/>
      <c r="R127" s="16"/>
      <c r="S127" s="28"/>
      <c r="T127" s="28"/>
      <c r="U127" s="28"/>
      <c r="V127" s="16"/>
      <c r="W127" s="28"/>
      <c r="X127" s="28"/>
      <c r="Y127" s="28"/>
    </row>
    <row r="128" spans="1:25">
      <c r="A128" s="13"/>
      <c r="B128" s="105" t="s">
        <v>48</v>
      </c>
      <c r="C128" s="106" t="s">
        <v>150</v>
      </c>
      <c r="D128" s="116">
        <v>1367</v>
      </c>
      <c r="E128" s="38"/>
      <c r="F128" s="38"/>
      <c r="G128" s="106" t="s">
        <v>150</v>
      </c>
      <c r="H128" s="116">
        <v>1414</v>
      </c>
      <c r="I128" s="38"/>
      <c r="J128" s="38"/>
      <c r="K128" s="106" t="s">
        <v>150</v>
      </c>
      <c r="L128" s="116">
        <v>11183</v>
      </c>
      <c r="M128" s="38"/>
      <c r="N128" s="38"/>
      <c r="O128" s="106" t="s">
        <v>150</v>
      </c>
      <c r="P128" s="116">
        <v>16949</v>
      </c>
      <c r="Q128" s="38"/>
      <c r="R128" s="38"/>
      <c r="S128" s="106" t="s">
        <v>150</v>
      </c>
      <c r="T128" s="107" t="s">
        <v>354</v>
      </c>
      <c r="U128" s="106" t="s">
        <v>152</v>
      </c>
      <c r="V128" s="38"/>
      <c r="W128" s="106" t="s">
        <v>150</v>
      </c>
      <c r="X128" s="116">
        <v>17295</v>
      </c>
      <c r="Y128" s="38"/>
    </row>
    <row r="129" spans="1:25" ht="15.75" thickBot="1">
      <c r="A129" s="13"/>
      <c r="B129" s="105"/>
      <c r="C129" s="125"/>
      <c r="D129" s="126"/>
      <c r="E129" s="58"/>
      <c r="F129" s="38"/>
      <c r="G129" s="125"/>
      <c r="H129" s="126"/>
      <c r="I129" s="58"/>
      <c r="J129" s="38"/>
      <c r="K129" s="125"/>
      <c r="L129" s="126"/>
      <c r="M129" s="58"/>
      <c r="N129" s="38"/>
      <c r="O129" s="125"/>
      <c r="P129" s="126"/>
      <c r="Q129" s="58"/>
      <c r="R129" s="38"/>
      <c r="S129" s="125"/>
      <c r="T129" s="127"/>
      <c r="U129" s="125"/>
      <c r="V129" s="38"/>
      <c r="W129" s="125"/>
      <c r="X129" s="126"/>
      <c r="Y129" s="58"/>
    </row>
    <row r="130" spans="1:25" ht="15.75" thickTop="1">
      <c r="A130" s="13"/>
      <c r="B130" s="16"/>
      <c r="C130" s="87"/>
      <c r="D130" s="87"/>
      <c r="E130" s="87"/>
      <c r="F130" s="16"/>
      <c r="G130" s="87"/>
      <c r="H130" s="87"/>
      <c r="I130" s="87"/>
      <c r="J130" s="16"/>
      <c r="K130" s="87"/>
      <c r="L130" s="87"/>
      <c r="M130" s="87"/>
      <c r="N130" s="16"/>
      <c r="O130" s="87"/>
      <c r="P130" s="87"/>
      <c r="Q130" s="87"/>
      <c r="R130" s="16"/>
      <c r="S130" s="87"/>
      <c r="T130" s="87"/>
      <c r="U130" s="87"/>
      <c r="V130" s="16"/>
      <c r="W130" s="87"/>
      <c r="X130" s="87"/>
      <c r="Y130" s="87"/>
    </row>
    <row r="131" spans="1:25">
      <c r="A131" s="13"/>
      <c r="B131" s="128" t="s">
        <v>341</v>
      </c>
      <c r="C131" s="128"/>
      <c r="D131" s="128"/>
      <c r="E131" s="128"/>
      <c r="F131" s="128"/>
      <c r="G131" s="128"/>
      <c r="H131" s="128"/>
      <c r="I131" s="128"/>
      <c r="J131" s="128"/>
      <c r="K131" s="128"/>
      <c r="L131" s="128"/>
      <c r="M131" s="128"/>
      <c r="N131" s="34"/>
      <c r="O131" s="38"/>
      <c r="P131" s="38"/>
      <c r="Q131" s="38"/>
      <c r="R131" s="34"/>
      <c r="S131" s="38"/>
      <c r="T131" s="38"/>
      <c r="U131" s="38"/>
      <c r="V131" s="34"/>
      <c r="W131" s="38"/>
      <c r="X131" s="38"/>
      <c r="Y131" s="38"/>
    </row>
    <row r="132" spans="1:25">
      <c r="A132" s="13"/>
      <c r="B132" s="16"/>
      <c r="C132" s="27"/>
      <c r="D132" s="27"/>
      <c r="E132" s="27"/>
      <c r="F132" s="16"/>
      <c r="G132" s="27"/>
      <c r="H132" s="27"/>
      <c r="I132" s="27"/>
      <c r="J132" s="16"/>
      <c r="K132" s="27"/>
      <c r="L132" s="27"/>
      <c r="M132" s="27"/>
      <c r="N132" s="16"/>
      <c r="O132" s="27"/>
      <c r="P132" s="27"/>
      <c r="Q132" s="27"/>
      <c r="R132" s="16"/>
      <c r="S132" s="27"/>
      <c r="T132" s="27"/>
      <c r="U132" s="27"/>
      <c r="V132" s="16"/>
      <c r="W132" s="27"/>
      <c r="X132" s="27"/>
      <c r="Y132" s="27"/>
    </row>
    <row r="133" spans="1:25">
      <c r="A133" s="13"/>
      <c r="B133" s="102" t="s">
        <v>49</v>
      </c>
      <c r="C133" s="38"/>
      <c r="D133" s="38"/>
      <c r="E133" s="38"/>
      <c r="F133" s="34"/>
      <c r="G133" s="38"/>
      <c r="H133" s="38"/>
      <c r="I133" s="38"/>
      <c r="J133" s="34"/>
      <c r="K133" s="38"/>
      <c r="L133" s="38"/>
      <c r="M133" s="38"/>
      <c r="N133" s="34"/>
      <c r="O133" s="38"/>
      <c r="P133" s="38"/>
      <c r="Q133" s="38"/>
      <c r="R133" s="34"/>
      <c r="S133" s="38"/>
      <c r="T133" s="38"/>
      <c r="U133" s="38"/>
      <c r="V133" s="34"/>
      <c r="W133" s="38"/>
      <c r="X133" s="38"/>
      <c r="Y133" s="38"/>
    </row>
    <row r="134" spans="1:25">
      <c r="A134" s="13"/>
      <c r="B134" s="108" t="s">
        <v>50</v>
      </c>
      <c r="C134" s="121" t="s">
        <v>150</v>
      </c>
      <c r="D134" s="109">
        <v>12</v>
      </c>
      <c r="E134" s="27"/>
      <c r="F134" s="27"/>
      <c r="G134" s="121" t="s">
        <v>150</v>
      </c>
      <c r="H134" s="109">
        <v>113</v>
      </c>
      <c r="I134" s="27"/>
      <c r="J134" s="27"/>
      <c r="K134" s="121" t="s">
        <v>150</v>
      </c>
      <c r="L134" s="109">
        <v>187</v>
      </c>
      <c r="M134" s="27"/>
      <c r="N134" s="27"/>
      <c r="O134" s="121" t="s">
        <v>150</v>
      </c>
      <c r="P134" s="115">
        <v>1155</v>
      </c>
      <c r="Q134" s="27"/>
      <c r="R134" s="27"/>
      <c r="S134" s="121" t="s">
        <v>150</v>
      </c>
      <c r="T134" s="109" t="s">
        <v>165</v>
      </c>
      <c r="U134" s="27"/>
      <c r="V134" s="27"/>
      <c r="W134" s="121" t="s">
        <v>150</v>
      </c>
      <c r="X134" s="115">
        <v>1467</v>
      </c>
      <c r="Y134" s="27"/>
    </row>
    <row r="135" spans="1:25">
      <c r="A135" s="13"/>
      <c r="B135" s="108"/>
      <c r="C135" s="121"/>
      <c r="D135" s="109"/>
      <c r="E135" s="27"/>
      <c r="F135" s="27"/>
      <c r="G135" s="121"/>
      <c r="H135" s="109"/>
      <c r="I135" s="27"/>
      <c r="J135" s="27"/>
      <c r="K135" s="121"/>
      <c r="L135" s="109"/>
      <c r="M135" s="27"/>
      <c r="N135" s="27"/>
      <c r="O135" s="121"/>
      <c r="P135" s="115"/>
      <c r="Q135" s="27"/>
      <c r="R135" s="27"/>
      <c r="S135" s="121"/>
      <c r="T135" s="109"/>
      <c r="U135" s="27"/>
      <c r="V135" s="27"/>
      <c r="W135" s="121"/>
      <c r="X135" s="115"/>
      <c r="Y135" s="27"/>
    </row>
    <row r="136" spans="1:25">
      <c r="A136" s="13"/>
      <c r="B136" s="105" t="s">
        <v>342</v>
      </c>
      <c r="C136" s="107" t="s">
        <v>165</v>
      </c>
      <c r="D136" s="107"/>
      <c r="E136" s="38"/>
      <c r="F136" s="38"/>
      <c r="G136" s="107" t="s">
        <v>165</v>
      </c>
      <c r="H136" s="107"/>
      <c r="I136" s="38"/>
      <c r="J136" s="38"/>
      <c r="K136" s="107" t="s">
        <v>165</v>
      </c>
      <c r="L136" s="107"/>
      <c r="M136" s="38"/>
      <c r="N136" s="38"/>
      <c r="O136" s="107">
        <v>235</v>
      </c>
      <c r="P136" s="107"/>
      <c r="Q136" s="38"/>
      <c r="R136" s="38"/>
      <c r="S136" s="107" t="s">
        <v>350</v>
      </c>
      <c r="T136" s="107"/>
      <c r="U136" s="106" t="s">
        <v>152</v>
      </c>
      <c r="V136" s="38"/>
      <c r="W136" s="107" t="s">
        <v>165</v>
      </c>
      <c r="X136" s="107"/>
      <c r="Y136" s="38"/>
    </row>
    <row r="137" spans="1:25" ht="15.75" thickBot="1">
      <c r="A137" s="13"/>
      <c r="B137" s="105"/>
      <c r="C137" s="112"/>
      <c r="D137" s="112"/>
      <c r="E137" s="71"/>
      <c r="F137" s="38"/>
      <c r="G137" s="112"/>
      <c r="H137" s="112"/>
      <c r="I137" s="71"/>
      <c r="J137" s="38"/>
      <c r="K137" s="112"/>
      <c r="L137" s="112"/>
      <c r="M137" s="71"/>
      <c r="N137" s="38"/>
      <c r="O137" s="112"/>
      <c r="P137" s="112"/>
      <c r="Q137" s="71"/>
      <c r="R137" s="38"/>
      <c r="S137" s="112"/>
      <c r="T137" s="112"/>
      <c r="U137" s="114"/>
      <c r="V137" s="38"/>
      <c r="W137" s="112"/>
      <c r="X137" s="112"/>
      <c r="Y137" s="71"/>
    </row>
    <row r="138" spans="1:25">
      <c r="A138" s="13"/>
      <c r="B138" s="108" t="s">
        <v>51</v>
      </c>
      <c r="C138" s="118">
        <v>12</v>
      </c>
      <c r="D138" s="118"/>
      <c r="E138" s="28"/>
      <c r="F138" s="27"/>
      <c r="G138" s="118">
        <v>113</v>
      </c>
      <c r="H138" s="118"/>
      <c r="I138" s="28"/>
      <c r="J138" s="27"/>
      <c r="K138" s="118">
        <v>187</v>
      </c>
      <c r="L138" s="118"/>
      <c r="M138" s="28"/>
      <c r="N138" s="27"/>
      <c r="O138" s="119">
        <v>1390</v>
      </c>
      <c r="P138" s="119"/>
      <c r="Q138" s="28"/>
      <c r="R138" s="27"/>
      <c r="S138" s="118" t="s">
        <v>350</v>
      </c>
      <c r="T138" s="118"/>
      <c r="U138" s="124" t="s">
        <v>152</v>
      </c>
      <c r="V138" s="27"/>
      <c r="W138" s="119">
        <v>1467</v>
      </c>
      <c r="X138" s="119"/>
      <c r="Y138" s="28"/>
    </row>
    <row r="139" spans="1:25" ht="15.75" thickBot="1">
      <c r="A139" s="13"/>
      <c r="B139" s="108"/>
      <c r="C139" s="110"/>
      <c r="D139" s="110"/>
      <c r="E139" s="46"/>
      <c r="F139" s="27"/>
      <c r="G139" s="110"/>
      <c r="H139" s="110"/>
      <c r="I139" s="46"/>
      <c r="J139" s="27"/>
      <c r="K139" s="110"/>
      <c r="L139" s="110"/>
      <c r="M139" s="46"/>
      <c r="N139" s="27"/>
      <c r="O139" s="120"/>
      <c r="P139" s="120"/>
      <c r="Q139" s="46"/>
      <c r="R139" s="27"/>
      <c r="S139" s="110"/>
      <c r="T139" s="110"/>
      <c r="U139" s="122"/>
      <c r="V139" s="27"/>
      <c r="W139" s="120"/>
      <c r="X139" s="120"/>
      <c r="Y139" s="46"/>
    </row>
    <row r="140" spans="1:25">
      <c r="A140" s="13"/>
      <c r="B140" s="34"/>
      <c r="C140" s="47"/>
      <c r="D140" s="47"/>
      <c r="E140" s="47"/>
      <c r="F140" s="34"/>
      <c r="G140" s="47"/>
      <c r="H140" s="47"/>
      <c r="I140" s="47"/>
      <c r="J140" s="34"/>
      <c r="K140" s="47"/>
      <c r="L140" s="47"/>
      <c r="M140" s="47"/>
      <c r="N140" s="34"/>
      <c r="O140" s="47"/>
      <c r="P140" s="47"/>
      <c r="Q140" s="47"/>
      <c r="R140" s="34"/>
      <c r="S140" s="47"/>
      <c r="T140" s="47"/>
      <c r="U140" s="47"/>
      <c r="V140" s="34"/>
      <c r="W140" s="47"/>
      <c r="X140" s="47"/>
      <c r="Y140" s="47"/>
    </row>
    <row r="141" spans="1:25">
      <c r="A141" s="13"/>
      <c r="B141" s="121" t="s">
        <v>52</v>
      </c>
      <c r="C141" s="109" t="s">
        <v>165</v>
      </c>
      <c r="D141" s="109"/>
      <c r="E141" s="27"/>
      <c r="F141" s="27"/>
      <c r="G141" s="109" t="s">
        <v>165</v>
      </c>
      <c r="H141" s="109"/>
      <c r="I141" s="27"/>
      <c r="J141" s="27"/>
      <c r="K141" s="115">
        <v>10671</v>
      </c>
      <c r="L141" s="115"/>
      <c r="M141" s="27"/>
      <c r="N141" s="27"/>
      <c r="O141" s="115">
        <v>3510</v>
      </c>
      <c r="P141" s="115"/>
      <c r="Q141" s="27"/>
      <c r="R141" s="27"/>
      <c r="S141" s="109" t="s">
        <v>165</v>
      </c>
      <c r="T141" s="109"/>
      <c r="U141" s="27"/>
      <c r="V141" s="27"/>
      <c r="W141" s="115">
        <v>14181</v>
      </c>
      <c r="X141" s="115"/>
      <c r="Y141" s="27"/>
    </row>
    <row r="142" spans="1:25" ht="15.75" thickBot="1">
      <c r="A142" s="13"/>
      <c r="B142" s="121"/>
      <c r="C142" s="110"/>
      <c r="D142" s="110"/>
      <c r="E142" s="46"/>
      <c r="F142" s="27"/>
      <c r="G142" s="110"/>
      <c r="H142" s="110"/>
      <c r="I142" s="46"/>
      <c r="J142" s="27"/>
      <c r="K142" s="120"/>
      <c r="L142" s="120"/>
      <c r="M142" s="46"/>
      <c r="N142" s="27"/>
      <c r="O142" s="120"/>
      <c r="P142" s="120"/>
      <c r="Q142" s="46"/>
      <c r="R142" s="27"/>
      <c r="S142" s="110"/>
      <c r="T142" s="110"/>
      <c r="U142" s="46"/>
      <c r="V142" s="27"/>
      <c r="W142" s="120"/>
      <c r="X142" s="120"/>
      <c r="Y142" s="46"/>
    </row>
    <row r="143" spans="1:25">
      <c r="A143" s="13"/>
      <c r="B143" s="106" t="s">
        <v>343</v>
      </c>
      <c r="C143" s="111" t="s">
        <v>165</v>
      </c>
      <c r="D143" s="111"/>
      <c r="E143" s="47"/>
      <c r="F143" s="38"/>
      <c r="G143" s="111" t="s">
        <v>165</v>
      </c>
      <c r="H143" s="111"/>
      <c r="I143" s="47"/>
      <c r="J143" s="38"/>
      <c r="K143" s="111" t="s">
        <v>165</v>
      </c>
      <c r="L143" s="111"/>
      <c r="M143" s="47"/>
      <c r="N143" s="38"/>
      <c r="O143" s="111">
        <v>779</v>
      </c>
      <c r="P143" s="111"/>
      <c r="Q143" s="47"/>
      <c r="R143" s="38"/>
      <c r="S143" s="111" t="s">
        <v>353</v>
      </c>
      <c r="T143" s="111"/>
      <c r="U143" s="113" t="s">
        <v>152</v>
      </c>
      <c r="V143" s="38"/>
      <c r="W143" s="111" t="s">
        <v>165</v>
      </c>
      <c r="X143" s="111"/>
      <c r="Y143" s="47"/>
    </row>
    <row r="144" spans="1:25" ht="15.75" thickBot="1">
      <c r="A144" s="13"/>
      <c r="B144" s="106"/>
      <c r="C144" s="112"/>
      <c r="D144" s="112"/>
      <c r="E144" s="71"/>
      <c r="F144" s="38"/>
      <c r="G144" s="112"/>
      <c r="H144" s="112"/>
      <c r="I144" s="71"/>
      <c r="J144" s="38"/>
      <c r="K144" s="112"/>
      <c r="L144" s="112"/>
      <c r="M144" s="71"/>
      <c r="N144" s="38"/>
      <c r="O144" s="112"/>
      <c r="P144" s="112"/>
      <c r="Q144" s="71"/>
      <c r="R144" s="38"/>
      <c r="S144" s="112"/>
      <c r="T144" s="112"/>
      <c r="U144" s="114"/>
      <c r="V144" s="38"/>
      <c r="W144" s="112"/>
      <c r="X144" s="112"/>
      <c r="Y144" s="71"/>
    </row>
    <row r="145" spans="1:25">
      <c r="A145" s="13"/>
      <c r="B145" s="121" t="s">
        <v>53</v>
      </c>
      <c r="C145" s="119">
        <v>1204</v>
      </c>
      <c r="D145" s="119"/>
      <c r="E145" s="28"/>
      <c r="F145" s="27"/>
      <c r="G145" s="118" t="s">
        <v>165</v>
      </c>
      <c r="H145" s="118"/>
      <c r="I145" s="28"/>
      <c r="J145" s="27"/>
      <c r="K145" s="118" t="s">
        <v>165</v>
      </c>
      <c r="L145" s="118"/>
      <c r="M145" s="28"/>
      <c r="N145" s="27"/>
      <c r="O145" s="118">
        <v>227</v>
      </c>
      <c r="P145" s="118"/>
      <c r="Q145" s="28"/>
      <c r="R145" s="27"/>
      <c r="S145" s="118" t="s">
        <v>165</v>
      </c>
      <c r="T145" s="118"/>
      <c r="U145" s="28"/>
      <c r="V145" s="27"/>
      <c r="W145" s="119">
        <v>1431</v>
      </c>
      <c r="X145" s="119"/>
      <c r="Y145" s="28"/>
    </row>
    <row r="146" spans="1:25" ht="15.75" thickBot="1">
      <c r="A146" s="13"/>
      <c r="B146" s="121"/>
      <c r="C146" s="120"/>
      <c r="D146" s="120"/>
      <c r="E146" s="46"/>
      <c r="F146" s="27"/>
      <c r="G146" s="110"/>
      <c r="H146" s="110"/>
      <c r="I146" s="46"/>
      <c r="J146" s="27"/>
      <c r="K146" s="110"/>
      <c r="L146" s="110"/>
      <c r="M146" s="46"/>
      <c r="N146" s="27"/>
      <c r="O146" s="110"/>
      <c r="P146" s="110"/>
      <c r="Q146" s="46"/>
      <c r="R146" s="27"/>
      <c r="S146" s="110"/>
      <c r="T146" s="110"/>
      <c r="U146" s="46"/>
      <c r="V146" s="27"/>
      <c r="W146" s="120"/>
      <c r="X146" s="120"/>
      <c r="Y146" s="46"/>
    </row>
    <row r="147" spans="1:25">
      <c r="A147" s="13"/>
      <c r="B147" s="106" t="s">
        <v>54</v>
      </c>
      <c r="C147" s="111" t="s">
        <v>165</v>
      </c>
      <c r="D147" s="111"/>
      <c r="E147" s="47"/>
      <c r="F147" s="38"/>
      <c r="G147" s="111">
        <v>6</v>
      </c>
      <c r="H147" s="111"/>
      <c r="I147" s="47"/>
      <c r="J147" s="38"/>
      <c r="K147" s="111" t="s">
        <v>165</v>
      </c>
      <c r="L147" s="111"/>
      <c r="M147" s="47"/>
      <c r="N147" s="38"/>
      <c r="O147" s="111">
        <v>59</v>
      </c>
      <c r="P147" s="111"/>
      <c r="Q147" s="47"/>
      <c r="R147" s="38"/>
      <c r="S147" s="111" t="s">
        <v>165</v>
      </c>
      <c r="T147" s="111"/>
      <c r="U147" s="47"/>
      <c r="V147" s="38"/>
      <c r="W147" s="111">
        <v>65</v>
      </c>
      <c r="X147" s="111"/>
      <c r="Y147" s="47"/>
    </row>
    <row r="148" spans="1:25" ht="15.75" thickBot="1">
      <c r="A148" s="13"/>
      <c r="B148" s="106"/>
      <c r="C148" s="112"/>
      <c r="D148" s="112"/>
      <c r="E148" s="71"/>
      <c r="F148" s="38"/>
      <c r="G148" s="112"/>
      <c r="H148" s="112"/>
      <c r="I148" s="71"/>
      <c r="J148" s="38"/>
      <c r="K148" s="112"/>
      <c r="L148" s="112"/>
      <c r="M148" s="71"/>
      <c r="N148" s="38"/>
      <c r="O148" s="112"/>
      <c r="P148" s="112"/>
      <c r="Q148" s="71"/>
      <c r="R148" s="38"/>
      <c r="S148" s="112"/>
      <c r="T148" s="112"/>
      <c r="U148" s="71"/>
      <c r="V148" s="38"/>
      <c r="W148" s="112"/>
      <c r="X148" s="112"/>
      <c r="Y148" s="71"/>
    </row>
    <row r="149" spans="1:25">
      <c r="A149" s="13"/>
      <c r="B149" s="16"/>
      <c r="C149" s="28"/>
      <c r="D149" s="28"/>
      <c r="E149" s="28"/>
      <c r="F149" s="16"/>
      <c r="G149" s="28"/>
      <c r="H149" s="28"/>
      <c r="I149" s="28"/>
      <c r="J149" s="16"/>
      <c r="K149" s="28"/>
      <c r="L149" s="28"/>
      <c r="M149" s="28"/>
      <c r="N149" s="16"/>
      <c r="O149" s="28"/>
      <c r="P149" s="28"/>
      <c r="Q149" s="28"/>
      <c r="R149" s="16"/>
      <c r="S149" s="28"/>
      <c r="T149" s="28"/>
      <c r="U149" s="28"/>
      <c r="V149" s="16"/>
      <c r="W149" s="28"/>
      <c r="X149" s="28"/>
      <c r="Y149" s="28"/>
    </row>
    <row r="150" spans="1:25">
      <c r="A150" s="13"/>
      <c r="B150" s="106" t="s">
        <v>344</v>
      </c>
      <c r="C150" s="107">
        <v>151</v>
      </c>
      <c r="D150" s="107"/>
      <c r="E150" s="38"/>
      <c r="F150" s="38"/>
      <c r="G150" s="116">
        <v>1295</v>
      </c>
      <c r="H150" s="116"/>
      <c r="I150" s="38"/>
      <c r="J150" s="38"/>
      <c r="K150" s="107">
        <v>325</v>
      </c>
      <c r="L150" s="107"/>
      <c r="M150" s="38"/>
      <c r="N150" s="38"/>
      <c r="O150" s="116">
        <v>10592</v>
      </c>
      <c r="P150" s="116"/>
      <c r="Q150" s="38"/>
      <c r="R150" s="38"/>
      <c r="S150" s="107" t="s">
        <v>352</v>
      </c>
      <c r="T150" s="107"/>
      <c r="U150" s="106" t="s">
        <v>152</v>
      </c>
      <c r="V150" s="38"/>
      <c r="W150" s="107">
        <v>151</v>
      </c>
      <c r="X150" s="107"/>
      <c r="Y150" s="38"/>
    </row>
    <row r="151" spans="1:25">
      <c r="A151" s="13"/>
      <c r="B151" s="106"/>
      <c r="C151" s="107"/>
      <c r="D151" s="107"/>
      <c r="E151" s="38"/>
      <c r="F151" s="38"/>
      <c r="G151" s="116"/>
      <c r="H151" s="116"/>
      <c r="I151" s="38"/>
      <c r="J151" s="38"/>
      <c r="K151" s="107"/>
      <c r="L151" s="107"/>
      <c r="M151" s="38"/>
      <c r="N151" s="38"/>
      <c r="O151" s="116"/>
      <c r="P151" s="116"/>
      <c r="Q151" s="38"/>
      <c r="R151" s="38"/>
      <c r="S151" s="107"/>
      <c r="T151" s="107"/>
      <c r="U151" s="106"/>
      <c r="V151" s="38"/>
      <c r="W151" s="107"/>
      <c r="X151" s="107"/>
      <c r="Y151" s="38"/>
    </row>
    <row r="152" spans="1:25">
      <c r="A152" s="13"/>
      <c r="B152" s="121" t="s">
        <v>345</v>
      </c>
      <c r="C152" s="109" t="s">
        <v>165</v>
      </c>
      <c r="D152" s="109"/>
      <c r="E152" s="27"/>
      <c r="F152" s="27"/>
      <c r="G152" s="109" t="s">
        <v>165</v>
      </c>
      <c r="H152" s="109"/>
      <c r="I152" s="27"/>
      <c r="J152" s="27"/>
      <c r="K152" s="109" t="s">
        <v>165</v>
      </c>
      <c r="L152" s="109"/>
      <c r="M152" s="27"/>
      <c r="N152" s="27"/>
      <c r="O152" s="109">
        <v>392</v>
      </c>
      <c r="P152" s="109"/>
      <c r="Q152" s="27"/>
      <c r="R152" s="27"/>
      <c r="S152" s="109" t="s">
        <v>351</v>
      </c>
      <c r="T152" s="109"/>
      <c r="U152" s="121" t="s">
        <v>152</v>
      </c>
      <c r="V152" s="27"/>
      <c r="W152" s="109" t="s">
        <v>165</v>
      </c>
      <c r="X152" s="109"/>
      <c r="Y152" s="27"/>
    </row>
    <row r="153" spans="1:25" ht="15.75" thickBot="1">
      <c r="A153" s="13"/>
      <c r="B153" s="121"/>
      <c r="C153" s="110"/>
      <c r="D153" s="110"/>
      <c r="E153" s="46"/>
      <c r="F153" s="27"/>
      <c r="G153" s="110"/>
      <c r="H153" s="110"/>
      <c r="I153" s="46"/>
      <c r="J153" s="27"/>
      <c r="K153" s="110"/>
      <c r="L153" s="110"/>
      <c r="M153" s="46"/>
      <c r="N153" s="27"/>
      <c r="O153" s="110"/>
      <c r="P153" s="110"/>
      <c r="Q153" s="46"/>
      <c r="R153" s="27"/>
      <c r="S153" s="110"/>
      <c r="T153" s="110"/>
      <c r="U153" s="122"/>
      <c r="V153" s="27"/>
      <c r="W153" s="110"/>
      <c r="X153" s="110"/>
      <c r="Y153" s="46"/>
    </row>
    <row r="154" spans="1:25">
      <c r="A154" s="13"/>
      <c r="B154" s="105" t="s">
        <v>346</v>
      </c>
      <c r="C154" s="111">
        <v>151</v>
      </c>
      <c r="D154" s="111"/>
      <c r="E154" s="47"/>
      <c r="F154" s="38"/>
      <c r="G154" s="123">
        <v>1295</v>
      </c>
      <c r="H154" s="123"/>
      <c r="I154" s="47"/>
      <c r="J154" s="38"/>
      <c r="K154" s="111">
        <v>325</v>
      </c>
      <c r="L154" s="111"/>
      <c r="M154" s="47"/>
      <c r="N154" s="38"/>
      <c r="O154" s="123">
        <v>10984</v>
      </c>
      <c r="P154" s="123"/>
      <c r="Q154" s="47"/>
      <c r="R154" s="38"/>
      <c r="S154" s="111" t="s">
        <v>355</v>
      </c>
      <c r="T154" s="111"/>
      <c r="U154" s="113" t="s">
        <v>152</v>
      </c>
      <c r="V154" s="38"/>
      <c r="W154" s="111">
        <v>151</v>
      </c>
      <c r="X154" s="111"/>
      <c r="Y154" s="47"/>
    </row>
    <row r="155" spans="1:25" ht="15.75" thickBot="1">
      <c r="A155" s="13"/>
      <c r="B155" s="105"/>
      <c r="C155" s="112"/>
      <c r="D155" s="112"/>
      <c r="E155" s="71"/>
      <c r="F155" s="38"/>
      <c r="G155" s="117"/>
      <c r="H155" s="117"/>
      <c r="I155" s="71"/>
      <c r="J155" s="38"/>
      <c r="K155" s="112"/>
      <c r="L155" s="112"/>
      <c r="M155" s="71"/>
      <c r="N155" s="38"/>
      <c r="O155" s="117"/>
      <c r="P155" s="117"/>
      <c r="Q155" s="71"/>
      <c r="R155" s="38"/>
      <c r="S155" s="112"/>
      <c r="T155" s="112"/>
      <c r="U155" s="114"/>
      <c r="V155" s="38"/>
      <c r="W155" s="112"/>
      <c r="X155" s="112"/>
      <c r="Y155" s="71"/>
    </row>
    <row r="156" spans="1:25">
      <c r="A156" s="13"/>
      <c r="B156" s="16"/>
      <c r="C156" s="28"/>
      <c r="D156" s="28"/>
      <c r="E156" s="28"/>
      <c r="F156" s="16"/>
      <c r="G156" s="28"/>
      <c r="H156" s="28"/>
      <c r="I156" s="28"/>
      <c r="J156" s="16"/>
      <c r="K156" s="28"/>
      <c r="L156" s="28"/>
      <c r="M156" s="28"/>
      <c r="N156" s="16"/>
      <c r="O156" s="28"/>
      <c r="P156" s="28"/>
      <c r="Q156" s="28"/>
      <c r="R156" s="16"/>
      <c r="S156" s="28"/>
      <c r="T156" s="28"/>
      <c r="U156" s="28"/>
      <c r="V156" s="16"/>
      <c r="W156" s="28"/>
      <c r="X156" s="28"/>
      <c r="Y156" s="28"/>
    </row>
    <row r="157" spans="1:25">
      <c r="A157" s="13"/>
      <c r="B157" s="105" t="s">
        <v>348</v>
      </c>
      <c r="C157" s="106" t="s">
        <v>150</v>
      </c>
      <c r="D157" s="116">
        <v>1367</v>
      </c>
      <c r="E157" s="38"/>
      <c r="F157" s="38"/>
      <c r="G157" s="106" t="s">
        <v>150</v>
      </c>
      <c r="H157" s="116">
        <v>1414</v>
      </c>
      <c r="I157" s="38"/>
      <c r="J157" s="38"/>
      <c r="K157" s="106" t="s">
        <v>150</v>
      </c>
      <c r="L157" s="116">
        <v>11183</v>
      </c>
      <c r="M157" s="38"/>
      <c r="N157" s="38"/>
      <c r="O157" s="106" t="s">
        <v>150</v>
      </c>
      <c r="P157" s="116">
        <v>16949</v>
      </c>
      <c r="Q157" s="38"/>
      <c r="R157" s="38"/>
      <c r="S157" s="106" t="s">
        <v>150</v>
      </c>
      <c r="T157" s="107" t="s">
        <v>354</v>
      </c>
      <c r="U157" s="106" t="s">
        <v>152</v>
      </c>
      <c r="V157" s="38"/>
      <c r="W157" s="106" t="s">
        <v>150</v>
      </c>
      <c r="X157" s="116">
        <v>17295</v>
      </c>
      <c r="Y157" s="38"/>
    </row>
    <row r="158" spans="1:25" ht="15.75" thickBot="1">
      <c r="A158" s="13"/>
      <c r="B158" s="105"/>
      <c r="C158" s="125"/>
      <c r="D158" s="126"/>
      <c r="E158" s="58"/>
      <c r="F158" s="38"/>
      <c r="G158" s="125"/>
      <c r="H158" s="126"/>
      <c r="I158" s="58"/>
      <c r="J158" s="38"/>
      <c r="K158" s="125"/>
      <c r="L158" s="126"/>
      <c r="M158" s="58"/>
      <c r="N158" s="38"/>
      <c r="O158" s="125"/>
      <c r="P158" s="126"/>
      <c r="Q158" s="58"/>
      <c r="R158" s="38"/>
      <c r="S158" s="125"/>
      <c r="T158" s="127"/>
      <c r="U158" s="125"/>
      <c r="V158" s="38"/>
      <c r="W158" s="125"/>
      <c r="X158" s="126"/>
      <c r="Y158" s="58"/>
    </row>
    <row r="159" spans="1:25" ht="15.75" thickTop="1">
      <c r="A159" s="13"/>
      <c r="B159" s="32"/>
      <c r="C159" s="32"/>
      <c r="D159" s="32"/>
      <c r="E159" s="32"/>
      <c r="F159" s="32"/>
      <c r="G159" s="32"/>
      <c r="H159" s="32"/>
      <c r="I159" s="32"/>
      <c r="J159" s="32"/>
      <c r="K159" s="32"/>
      <c r="L159" s="32"/>
      <c r="M159" s="32"/>
      <c r="N159" s="32"/>
      <c r="O159" s="32"/>
      <c r="P159" s="32"/>
      <c r="Q159" s="32"/>
      <c r="R159" s="32"/>
      <c r="S159" s="32"/>
      <c r="T159" s="32"/>
      <c r="U159" s="32"/>
      <c r="V159" s="32"/>
      <c r="W159" s="32"/>
      <c r="X159" s="32"/>
      <c r="Y159" s="32"/>
    </row>
    <row r="160" spans="1:25">
      <c r="A160" s="13"/>
      <c r="B160" s="32"/>
      <c r="C160" s="32"/>
      <c r="D160" s="32"/>
      <c r="E160" s="32"/>
      <c r="F160" s="32"/>
      <c r="G160" s="32"/>
      <c r="H160" s="32"/>
      <c r="I160" s="32"/>
      <c r="J160" s="32"/>
      <c r="K160" s="32"/>
      <c r="L160" s="32"/>
      <c r="M160" s="32"/>
      <c r="N160" s="32"/>
      <c r="O160" s="32"/>
      <c r="P160" s="32"/>
      <c r="Q160" s="32"/>
      <c r="R160" s="32"/>
      <c r="S160" s="32"/>
      <c r="T160" s="32"/>
      <c r="U160" s="32"/>
      <c r="V160" s="32"/>
      <c r="W160" s="32"/>
      <c r="X160" s="32"/>
      <c r="Y160" s="32"/>
    </row>
    <row r="161" spans="1:25">
      <c r="A161" s="13"/>
      <c r="B161" s="21"/>
      <c r="C161" s="21"/>
      <c r="D161" s="21"/>
      <c r="E161" s="21"/>
      <c r="F161" s="21"/>
      <c r="G161" s="21"/>
      <c r="H161" s="21"/>
      <c r="I161" s="21"/>
      <c r="J161" s="21"/>
      <c r="K161" s="21"/>
      <c r="L161" s="21"/>
      <c r="M161" s="21"/>
      <c r="N161" s="21"/>
      <c r="O161" s="21"/>
      <c r="P161" s="21"/>
      <c r="Q161" s="21"/>
      <c r="R161" s="21"/>
      <c r="S161" s="21"/>
      <c r="T161" s="21"/>
      <c r="U161" s="21"/>
      <c r="V161" s="21"/>
      <c r="W161" s="21"/>
      <c r="X161" s="21"/>
      <c r="Y161" s="21"/>
    </row>
    <row r="162" spans="1:25">
      <c r="A162" s="13"/>
      <c r="B162" s="15"/>
      <c r="C162" s="15"/>
      <c r="D162" s="15"/>
      <c r="E162" s="15"/>
      <c r="F162" s="15"/>
      <c r="G162" s="15"/>
      <c r="H162" s="15"/>
      <c r="I162" s="15"/>
      <c r="J162" s="15"/>
      <c r="K162" s="15"/>
      <c r="L162" s="15"/>
      <c r="M162" s="15"/>
      <c r="N162" s="15"/>
      <c r="O162" s="15"/>
      <c r="P162" s="15"/>
      <c r="Q162" s="15"/>
      <c r="R162" s="15"/>
      <c r="S162" s="15"/>
      <c r="T162" s="15"/>
      <c r="U162" s="15"/>
      <c r="V162" s="15"/>
      <c r="W162" s="15"/>
      <c r="X162" s="15"/>
      <c r="Y162" s="15"/>
    </row>
    <row r="163" spans="1:25">
      <c r="A163" s="13"/>
      <c r="B163" s="103" t="s">
        <v>320</v>
      </c>
      <c r="C163" s="103"/>
      <c r="D163" s="103"/>
      <c r="E163" s="103"/>
      <c r="F163" s="103"/>
      <c r="G163" s="103"/>
      <c r="H163" s="103"/>
      <c r="I163" s="103"/>
      <c r="J163" s="103"/>
      <c r="K163" s="103"/>
      <c r="L163" s="103"/>
      <c r="M163" s="103"/>
      <c r="N163" s="103"/>
      <c r="O163" s="103"/>
      <c r="P163" s="103"/>
      <c r="Q163" s="103"/>
      <c r="R163" s="103"/>
      <c r="S163" s="103"/>
      <c r="T163" s="103"/>
      <c r="U163" s="103"/>
      <c r="V163" s="103"/>
      <c r="W163" s="103"/>
      <c r="X163" s="103"/>
      <c r="Y163" s="103"/>
    </row>
    <row r="164" spans="1:25">
      <c r="A164" s="13"/>
      <c r="B164" s="103" t="s">
        <v>356</v>
      </c>
      <c r="C164" s="103"/>
      <c r="D164" s="103"/>
      <c r="E164" s="103"/>
      <c r="F164" s="103"/>
      <c r="G164" s="103"/>
      <c r="H164" s="103"/>
      <c r="I164" s="103"/>
      <c r="J164" s="103"/>
      <c r="K164" s="103"/>
      <c r="L164" s="103"/>
      <c r="M164" s="103"/>
      <c r="N164" s="103"/>
      <c r="O164" s="103"/>
      <c r="P164" s="103"/>
      <c r="Q164" s="103"/>
      <c r="R164" s="103"/>
      <c r="S164" s="103"/>
      <c r="T164" s="103"/>
      <c r="U164" s="103"/>
      <c r="V164" s="103"/>
      <c r="W164" s="103"/>
      <c r="X164" s="103"/>
      <c r="Y164" s="103"/>
    </row>
    <row r="165" spans="1:25">
      <c r="A165" s="13"/>
      <c r="B165" s="103" t="s">
        <v>357</v>
      </c>
      <c r="C165" s="103"/>
      <c r="D165" s="103"/>
      <c r="E165" s="103"/>
      <c r="F165" s="103"/>
      <c r="G165" s="103"/>
      <c r="H165" s="103"/>
      <c r="I165" s="103"/>
      <c r="J165" s="103"/>
      <c r="K165" s="103"/>
      <c r="L165" s="103"/>
      <c r="M165" s="103"/>
      <c r="N165" s="103"/>
      <c r="O165" s="103"/>
      <c r="P165" s="103"/>
      <c r="Q165" s="103"/>
      <c r="R165" s="103"/>
      <c r="S165" s="103"/>
      <c r="T165" s="103"/>
      <c r="U165" s="103"/>
      <c r="V165" s="103"/>
      <c r="W165" s="103"/>
      <c r="X165" s="103"/>
      <c r="Y165" s="103"/>
    </row>
    <row r="166" spans="1:25">
      <c r="A166" s="13"/>
      <c r="B166" s="16"/>
      <c r="C166" s="27"/>
      <c r="D166" s="27"/>
      <c r="E166" s="27"/>
      <c r="F166" s="16"/>
      <c r="G166" s="27"/>
      <c r="H166" s="27"/>
      <c r="I166" s="27"/>
      <c r="J166" s="16"/>
      <c r="K166" s="27"/>
      <c r="L166" s="27"/>
      <c r="M166" s="27"/>
      <c r="N166" s="16"/>
      <c r="O166" s="27"/>
      <c r="P166" s="27"/>
      <c r="Q166" s="27"/>
      <c r="R166" s="16"/>
      <c r="S166" s="27"/>
      <c r="T166" s="27"/>
      <c r="U166" s="27"/>
      <c r="V166" s="16"/>
      <c r="W166" s="27"/>
      <c r="X166" s="27"/>
      <c r="Y166" s="27"/>
    </row>
    <row r="167" spans="1:25">
      <c r="A167" s="13"/>
      <c r="B167" s="27"/>
      <c r="C167" s="129" t="s">
        <v>323</v>
      </c>
      <c r="D167" s="129"/>
      <c r="E167" s="129"/>
      <c r="F167" s="27"/>
      <c r="G167" s="129" t="s">
        <v>324</v>
      </c>
      <c r="H167" s="129"/>
      <c r="I167" s="129"/>
      <c r="J167" s="27"/>
      <c r="K167" s="129" t="s">
        <v>358</v>
      </c>
      <c r="L167" s="129"/>
      <c r="M167" s="129"/>
      <c r="N167" s="27"/>
      <c r="O167" s="129" t="s">
        <v>326</v>
      </c>
      <c r="P167" s="129"/>
      <c r="Q167" s="129"/>
      <c r="R167" s="27"/>
      <c r="S167" s="129" t="s">
        <v>327</v>
      </c>
      <c r="T167" s="129"/>
      <c r="U167" s="129"/>
      <c r="V167" s="27"/>
      <c r="W167" s="129" t="s">
        <v>328</v>
      </c>
      <c r="X167" s="129"/>
      <c r="Y167" s="129"/>
    </row>
    <row r="168" spans="1:25" ht="15.75" thickBot="1">
      <c r="A168" s="13"/>
      <c r="B168" s="27"/>
      <c r="C168" s="104"/>
      <c r="D168" s="104"/>
      <c r="E168" s="104"/>
      <c r="F168" s="27"/>
      <c r="G168" s="104"/>
      <c r="H168" s="104"/>
      <c r="I168" s="104"/>
      <c r="J168" s="27"/>
      <c r="K168" s="104" t="s">
        <v>359</v>
      </c>
      <c r="L168" s="104"/>
      <c r="M168" s="104"/>
      <c r="N168" s="27"/>
      <c r="O168" s="104"/>
      <c r="P168" s="104"/>
      <c r="Q168" s="104"/>
      <c r="R168" s="27"/>
      <c r="S168" s="104"/>
      <c r="T168" s="104"/>
      <c r="U168" s="104"/>
      <c r="V168" s="27"/>
      <c r="W168" s="104"/>
      <c r="X168" s="104"/>
      <c r="Y168" s="104"/>
    </row>
    <row r="169" spans="1:25">
      <c r="A169" s="13"/>
      <c r="B169" s="16"/>
      <c r="C169" s="28"/>
      <c r="D169" s="28"/>
      <c r="E169" s="28"/>
      <c r="F169" s="16"/>
      <c r="G169" s="28"/>
      <c r="H169" s="28"/>
      <c r="I169" s="28"/>
      <c r="J169" s="16"/>
      <c r="K169" s="28"/>
      <c r="L169" s="28"/>
      <c r="M169" s="28"/>
      <c r="N169" s="16"/>
      <c r="O169" s="28"/>
      <c r="P169" s="28"/>
      <c r="Q169" s="28"/>
      <c r="R169" s="16"/>
      <c r="S169" s="28"/>
      <c r="T169" s="28"/>
      <c r="U169" s="28"/>
      <c r="V169" s="16"/>
      <c r="W169" s="28"/>
      <c r="X169" s="28"/>
      <c r="Y169" s="28"/>
    </row>
    <row r="170" spans="1:25">
      <c r="A170" s="13"/>
      <c r="B170" s="121" t="s">
        <v>82</v>
      </c>
      <c r="C170" s="121" t="s">
        <v>150</v>
      </c>
      <c r="D170" s="109">
        <v>5</v>
      </c>
      <c r="E170" s="27"/>
      <c r="F170" s="27"/>
      <c r="G170" s="121" t="s">
        <v>150</v>
      </c>
      <c r="H170" s="109">
        <v>60</v>
      </c>
      <c r="I170" s="27"/>
      <c r="J170" s="27"/>
      <c r="K170" s="121" t="s">
        <v>150</v>
      </c>
      <c r="L170" s="109" t="s">
        <v>165</v>
      </c>
      <c r="M170" s="27"/>
      <c r="N170" s="27"/>
      <c r="O170" s="121" t="s">
        <v>150</v>
      </c>
      <c r="P170" s="115">
        <v>2202</v>
      </c>
      <c r="Q170" s="27"/>
      <c r="R170" s="27"/>
      <c r="S170" s="121" t="s">
        <v>150</v>
      </c>
      <c r="T170" s="109" t="s">
        <v>360</v>
      </c>
      <c r="U170" s="121" t="s">
        <v>152</v>
      </c>
      <c r="V170" s="27"/>
      <c r="W170" s="121" t="s">
        <v>150</v>
      </c>
      <c r="X170" s="115">
        <v>2202</v>
      </c>
      <c r="Y170" s="27"/>
    </row>
    <row r="171" spans="1:25" ht="15.75" thickBot="1">
      <c r="A171" s="13"/>
      <c r="B171" s="121"/>
      <c r="C171" s="122"/>
      <c r="D171" s="110"/>
      <c r="E171" s="46"/>
      <c r="F171" s="27"/>
      <c r="G171" s="122"/>
      <c r="H171" s="110"/>
      <c r="I171" s="46"/>
      <c r="J171" s="27"/>
      <c r="K171" s="122"/>
      <c r="L171" s="110"/>
      <c r="M171" s="46"/>
      <c r="N171" s="27"/>
      <c r="O171" s="122"/>
      <c r="P171" s="120"/>
      <c r="Q171" s="46"/>
      <c r="R171" s="27"/>
      <c r="S171" s="122"/>
      <c r="T171" s="110"/>
      <c r="U171" s="122"/>
      <c r="V171" s="27"/>
      <c r="W171" s="122"/>
      <c r="X171" s="120"/>
      <c r="Y171" s="46"/>
    </row>
    <row r="172" spans="1:25">
      <c r="A172" s="13"/>
      <c r="B172" s="34"/>
      <c r="C172" s="47"/>
      <c r="D172" s="47"/>
      <c r="E172" s="47"/>
      <c r="F172" s="34"/>
      <c r="G172" s="47"/>
      <c r="H172" s="47"/>
      <c r="I172" s="47"/>
      <c r="J172" s="34"/>
      <c r="K172" s="47"/>
      <c r="L172" s="47"/>
      <c r="M172" s="47"/>
      <c r="N172" s="34"/>
      <c r="O172" s="47"/>
      <c r="P172" s="47"/>
      <c r="Q172" s="47"/>
      <c r="R172" s="34"/>
      <c r="S172" s="47"/>
      <c r="T172" s="47"/>
      <c r="U172" s="47"/>
      <c r="V172" s="34"/>
      <c r="W172" s="47"/>
      <c r="X172" s="47"/>
      <c r="Y172" s="47"/>
    </row>
    <row r="173" spans="1:25">
      <c r="A173" s="13"/>
      <c r="B173" s="101" t="s">
        <v>83</v>
      </c>
      <c r="C173" s="27"/>
      <c r="D173" s="27"/>
      <c r="E173" s="27"/>
      <c r="F173" s="16"/>
      <c r="G173" s="27"/>
      <c r="H173" s="27"/>
      <c r="I173" s="27"/>
      <c r="J173" s="16"/>
      <c r="K173" s="27"/>
      <c r="L173" s="27"/>
      <c r="M173" s="27"/>
      <c r="N173" s="16"/>
      <c r="O173" s="27"/>
      <c r="P173" s="27"/>
      <c r="Q173" s="27"/>
      <c r="R173" s="16"/>
      <c r="S173" s="27"/>
      <c r="T173" s="27"/>
      <c r="U173" s="27"/>
      <c r="V173" s="16"/>
      <c r="W173" s="27"/>
      <c r="X173" s="27"/>
      <c r="Y173" s="27"/>
    </row>
    <row r="174" spans="1:25">
      <c r="A174" s="13"/>
      <c r="B174" s="105" t="s">
        <v>84</v>
      </c>
      <c r="C174" s="107">
        <v>5</v>
      </c>
      <c r="D174" s="107"/>
      <c r="E174" s="38"/>
      <c r="F174" s="38"/>
      <c r="G174" s="107">
        <v>60</v>
      </c>
      <c r="H174" s="107"/>
      <c r="I174" s="38"/>
      <c r="J174" s="38"/>
      <c r="K174" s="107" t="s">
        <v>165</v>
      </c>
      <c r="L174" s="107"/>
      <c r="M174" s="38"/>
      <c r="N174" s="38"/>
      <c r="O174" s="116">
        <v>1447</v>
      </c>
      <c r="P174" s="116"/>
      <c r="Q174" s="38"/>
      <c r="R174" s="38"/>
      <c r="S174" s="107" t="s">
        <v>360</v>
      </c>
      <c r="T174" s="107"/>
      <c r="U174" s="106" t="s">
        <v>152</v>
      </c>
      <c r="V174" s="38"/>
      <c r="W174" s="116">
        <v>1447</v>
      </c>
      <c r="X174" s="116"/>
      <c r="Y174" s="38"/>
    </row>
    <row r="175" spans="1:25">
      <c r="A175" s="13"/>
      <c r="B175" s="105"/>
      <c r="C175" s="107"/>
      <c r="D175" s="107"/>
      <c r="E175" s="38"/>
      <c r="F175" s="38"/>
      <c r="G175" s="107"/>
      <c r="H175" s="107"/>
      <c r="I175" s="38"/>
      <c r="J175" s="38"/>
      <c r="K175" s="107"/>
      <c r="L175" s="107"/>
      <c r="M175" s="38"/>
      <c r="N175" s="38"/>
      <c r="O175" s="116"/>
      <c r="P175" s="116"/>
      <c r="Q175" s="38"/>
      <c r="R175" s="38"/>
      <c r="S175" s="107"/>
      <c r="T175" s="107"/>
      <c r="U175" s="106"/>
      <c r="V175" s="38"/>
      <c r="W175" s="116"/>
      <c r="X175" s="116"/>
      <c r="Y175" s="38"/>
    </row>
    <row r="176" spans="1:25">
      <c r="A176" s="13"/>
      <c r="B176" s="108" t="s">
        <v>85</v>
      </c>
      <c r="C176" s="109" t="s">
        <v>165</v>
      </c>
      <c r="D176" s="109"/>
      <c r="E176" s="27"/>
      <c r="F176" s="27"/>
      <c r="G176" s="109" t="s">
        <v>165</v>
      </c>
      <c r="H176" s="109"/>
      <c r="I176" s="27"/>
      <c r="J176" s="27"/>
      <c r="K176" s="109" t="s">
        <v>165</v>
      </c>
      <c r="L176" s="109"/>
      <c r="M176" s="27"/>
      <c r="N176" s="27"/>
      <c r="O176" s="109">
        <v>505</v>
      </c>
      <c r="P176" s="109"/>
      <c r="Q176" s="27"/>
      <c r="R176" s="27"/>
      <c r="S176" s="109" t="s">
        <v>165</v>
      </c>
      <c r="T176" s="109"/>
      <c r="U176" s="27"/>
      <c r="V176" s="27"/>
      <c r="W176" s="109">
        <v>505</v>
      </c>
      <c r="X176" s="109"/>
      <c r="Y176" s="27"/>
    </row>
    <row r="177" spans="1:25">
      <c r="A177" s="13"/>
      <c r="B177" s="108"/>
      <c r="C177" s="109"/>
      <c r="D177" s="109"/>
      <c r="E177" s="27"/>
      <c r="F177" s="27"/>
      <c r="G177" s="109"/>
      <c r="H177" s="109"/>
      <c r="I177" s="27"/>
      <c r="J177" s="27"/>
      <c r="K177" s="109"/>
      <c r="L177" s="109"/>
      <c r="M177" s="27"/>
      <c r="N177" s="27"/>
      <c r="O177" s="109"/>
      <c r="P177" s="109"/>
      <c r="Q177" s="27"/>
      <c r="R177" s="27"/>
      <c r="S177" s="109"/>
      <c r="T177" s="109"/>
      <c r="U177" s="27"/>
      <c r="V177" s="27"/>
      <c r="W177" s="109"/>
      <c r="X177" s="109"/>
      <c r="Y177" s="27"/>
    </row>
    <row r="178" spans="1:25">
      <c r="A178" s="13"/>
      <c r="B178" s="105" t="s">
        <v>86</v>
      </c>
      <c r="C178" s="107" t="s">
        <v>165</v>
      </c>
      <c r="D178" s="107"/>
      <c r="E178" s="38"/>
      <c r="F178" s="38"/>
      <c r="G178" s="107" t="s">
        <v>165</v>
      </c>
      <c r="H178" s="107"/>
      <c r="I178" s="38"/>
      <c r="J178" s="38"/>
      <c r="K178" s="107" t="s">
        <v>165</v>
      </c>
      <c r="L178" s="107"/>
      <c r="M178" s="38"/>
      <c r="N178" s="38"/>
      <c r="O178" s="107">
        <v>7</v>
      </c>
      <c r="P178" s="107"/>
      <c r="Q178" s="38"/>
      <c r="R178" s="38"/>
      <c r="S178" s="107" t="s">
        <v>165</v>
      </c>
      <c r="T178" s="107"/>
      <c r="U178" s="38"/>
      <c r="V178" s="38"/>
      <c r="W178" s="107">
        <v>7</v>
      </c>
      <c r="X178" s="107"/>
      <c r="Y178" s="38"/>
    </row>
    <row r="179" spans="1:25" ht="15.75" thickBot="1">
      <c r="A179" s="13"/>
      <c r="B179" s="105"/>
      <c r="C179" s="112"/>
      <c r="D179" s="112"/>
      <c r="E179" s="71"/>
      <c r="F179" s="38"/>
      <c r="G179" s="112"/>
      <c r="H179" s="112"/>
      <c r="I179" s="71"/>
      <c r="J179" s="38"/>
      <c r="K179" s="112"/>
      <c r="L179" s="112"/>
      <c r="M179" s="71"/>
      <c r="N179" s="38"/>
      <c r="O179" s="112"/>
      <c r="P179" s="112"/>
      <c r="Q179" s="71"/>
      <c r="R179" s="38"/>
      <c r="S179" s="112"/>
      <c r="T179" s="112"/>
      <c r="U179" s="71"/>
      <c r="V179" s="38"/>
      <c r="W179" s="112"/>
      <c r="X179" s="112"/>
      <c r="Y179" s="71"/>
    </row>
    <row r="180" spans="1:25">
      <c r="A180" s="13"/>
      <c r="B180" s="16"/>
      <c r="C180" s="28"/>
      <c r="D180" s="28"/>
      <c r="E180" s="28"/>
      <c r="F180" s="16"/>
      <c r="G180" s="28"/>
      <c r="H180" s="28"/>
      <c r="I180" s="28"/>
      <c r="J180" s="16"/>
      <c r="K180" s="28"/>
      <c r="L180" s="28"/>
      <c r="M180" s="28"/>
      <c r="N180" s="16"/>
      <c r="O180" s="28"/>
      <c r="P180" s="28"/>
      <c r="Q180" s="28"/>
      <c r="R180" s="16"/>
      <c r="S180" s="28"/>
      <c r="T180" s="28"/>
      <c r="U180" s="28"/>
      <c r="V180" s="16"/>
      <c r="W180" s="28"/>
      <c r="X180" s="28"/>
      <c r="Y180" s="28"/>
    </row>
    <row r="181" spans="1:25">
      <c r="A181" s="13"/>
      <c r="B181" s="38"/>
      <c r="C181" s="107">
        <v>5</v>
      </c>
      <c r="D181" s="107"/>
      <c r="E181" s="38"/>
      <c r="F181" s="38"/>
      <c r="G181" s="107">
        <v>60</v>
      </c>
      <c r="H181" s="107"/>
      <c r="I181" s="38"/>
      <c r="J181" s="38"/>
      <c r="K181" s="107" t="s">
        <v>165</v>
      </c>
      <c r="L181" s="107"/>
      <c r="M181" s="38"/>
      <c r="N181" s="38"/>
      <c r="O181" s="116">
        <v>1959</v>
      </c>
      <c r="P181" s="116"/>
      <c r="Q181" s="38"/>
      <c r="R181" s="38"/>
      <c r="S181" s="107" t="s">
        <v>360</v>
      </c>
      <c r="T181" s="107"/>
      <c r="U181" s="106" t="s">
        <v>152</v>
      </c>
      <c r="V181" s="38"/>
      <c r="W181" s="116">
        <v>1959</v>
      </c>
      <c r="X181" s="116"/>
      <c r="Y181" s="38"/>
    </row>
    <row r="182" spans="1:25" ht="15.75" thickBot="1">
      <c r="A182" s="13"/>
      <c r="B182" s="38"/>
      <c r="C182" s="112"/>
      <c r="D182" s="112"/>
      <c r="E182" s="71"/>
      <c r="F182" s="38"/>
      <c r="G182" s="112"/>
      <c r="H182" s="112"/>
      <c r="I182" s="71"/>
      <c r="J182" s="38"/>
      <c r="K182" s="112"/>
      <c r="L182" s="112"/>
      <c r="M182" s="71"/>
      <c r="N182" s="38"/>
      <c r="O182" s="117"/>
      <c r="P182" s="117"/>
      <c r="Q182" s="71"/>
      <c r="R182" s="38"/>
      <c r="S182" s="112"/>
      <c r="T182" s="112"/>
      <c r="U182" s="114"/>
      <c r="V182" s="38"/>
      <c r="W182" s="117"/>
      <c r="X182" s="117"/>
      <c r="Y182" s="71"/>
    </row>
    <row r="183" spans="1:25">
      <c r="A183" s="13"/>
      <c r="B183" s="16"/>
      <c r="C183" s="28"/>
      <c r="D183" s="28"/>
      <c r="E183" s="28"/>
      <c r="F183" s="16"/>
      <c r="G183" s="28"/>
      <c r="H183" s="28"/>
      <c r="I183" s="28"/>
      <c r="J183" s="16"/>
      <c r="K183" s="28"/>
      <c r="L183" s="28"/>
      <c r="M183" s="28"/>
      <c r="N183" s="16"/>
      <c r="O183" s="28"/>
      <c r="P183" s="28"/>
      <c r="Q183" s="28"/>
      <c r="R183" s="16"/>
      <c r="S183" s="28"/>
      <c r="T183" s="28"/>
      <c r="U183" s="28"/>
      <c r="V183" s="16"/>
      <c r="W183" s="28"/>
      <c r="X183" s="28"/>
      <c r="Y183" s="28"/>
    </row>
    <row r="184" spans="1:25">
      <c r="A184" s="13"/>
      <c r="B184" s="130" t="s">
        <v>88</v>
      </c>
      <c r="C184" s="107" t="s">
        <v>165</v>
      </c>
      <c r="D184" s="107"/>
      <c r="E184" s="38"/>
      <c r="F184" s="38"/>
      <c r="G184" s="107" t="s">
        <v>165</v>
      </c>
      <c r="H184" s="107"/>
      <c r="I184" s="38"/>
      <c r="J184" s="38"/>
      <c r="K184" s="107" t="s">
        <v>165</v>
      </c>
      <c r="L184" s="107"/>
      <c r="M184" s="38"/>
      <c r="N184" s="38"/>
      <c r="O184" s="107">
        <v>243</v>
      </c>
      <c r="P184" s="107"/>
      <c r="Q184" s="38"/>
      <c r="R184" s="38"/>
      <c r="S184" s="107" t="s">
        <v>165</v>
      </c>
      <c r="T184" s="107"/>
      <c r="U184" s="38"/>
      <c r="V184" s="38"/>
      <c r="W184" s="107">
        <v>243</v>
      </c>
      <c r="X184" s="107"/>
      <c r="Y184" s="38"/>
    </row>
    <row r="185" spans="1:25" ht="15.75" thickBot="1">
      <c r="A185" s="13"/>
      <c r="B185" s="130"/>
      <c r="C185" s="112"/>
      <c r="D185" s="112"/>
      <c r="E185" s="71"/>
      <c r="F185" s="38"/>
      <c r="G185" s="112"/>
      <c r="H185" s="112"/>
      <c r="I185" s="71"/>
      <c r="J185" s="38"/>
      <c r="K185" s="112"/>
      <c r="L185" s="112"/>
      <c r="M185" s="71"/>
      <c r="N185" s="38"/>
      <c r="O185" s="112"/>
      <c r="P185" s="112"/>
      <c r="Q185" s="71"/>
      <c r="R185" s="38"/>
      <c r="S185" s="112"/>
      <c r="T185" s="112"/>
      <c r="U185" s="71"/>
      <c r="V185" s="38"/>
      <c r="W185" s="112"/>
      <c r="X185" s="112"/>
      <c r="Y185" s="71"/>
    </row>
    <row r="186" spans="1:25">
      <c r="A186" s="13"/>
      <c r="B186" s="16"/>
      <c r="C186" s="28"/>
      <c r="D186" s="28"/>
      <c r="E186" s="28"/>
      <c r="F186" s="16"/>
      <c r="G186" s="28"/>
      <c r="H186" s="28"/>
      <c r="I186" s="28"/>
      <c r="J186" s="16"/>
      <c r="K186" s="28"/>
      <c r="L186" s="28"/>
      <c r="M186" s="28"/>
      <c r="N186" s="16"/>
      <c r="O186" s="28"/>
      <c r="P186" s="28"/>
      <c r="Q186" s="28"/>
      <c r="R186" s="16"/>
      <c r="S186" s="28"/>
      <c r="T186" s="28"/>
      <c r="U186" s="28"/>
      <c r="V186" s="16"/>
      <c r="W186" s="28"/>
      <c r="X186" s="28"/>
      <c r="Y186" s="28"/>
    </row>
    <row r="187" spans="1:25">
      <c r="A187" s="13"/>
      <c r="B187" s="102" t="s">
        <v>361</v>
      </c>
      <c r="C187" s="38"/>
      <c r="D187" s="38"/>
      <c r="E187" s="38"/>
      <c r="F187" s="34"/>
      <c r="G187" s="38"/>
      <c r="H187" s="38"/>
      <c r="I187" s="38"/>
      <c r="J187" s="34"/>
      <c r="K187" s="38"/>
      <c r="L187" s="38"/>
      <c r="M187" s="38"/>
      <c r="N187" s="34"/>
      <c r="O187" s="38"/>
      <c r="P187" s="38"/>
      <c r="Q187" s="38"/>
      <c r="R187" s="34"/>
      <c r="S187" s="38"/>
      <c r="T187" s="38"/>
      <c r="U187" s="38"/>
      <c r="V187" s="34"/>
      <c r="W187" s="38"/>
      <c r="X187" s="38"/>
      <c r="Y187" s="38"/>
    </row>
    <row r="188" spans="1:25">
      <c r="A188" s="13"/>
      <c r="B188" s="108" t="s">
        <v>90</v>
      </c>
      <c r="C188" s="109" t="s">
        <v>165</v>
      </c>
      <c r="D188" s="109"/>
      <c r="E188" s="27"/>
      <c r="F188" s="27"/>
      <c r="G188" s="109">
        <v>2</v>
      </c>
      <c r="H188" s="109"/>
      <c r="I188" s="27"/>
      <c r="J188" s="27"/>
      <c r="K188" s="109" t="s">
        <v>362</v>
      </c>
      <c r="L188" s="109"/>
      <c r="M188" s="121" t="s">
        <v>152</v>
      </c>
      <c r="N188" s="27"/>
      <c r="O188" s="109" t="s">
        <v>363</v>
      </c>
      <c r="P188" s="109"/>
      <c r="Q188" s="121" t="s">
        <v>152</v>
      </c>
      <c r="R188" s="27"/>
      <c r="S188" s="109" t="s">
        <v>165</v>
      </c>
      <c r="T188" s="109"/>
      <c r="U188" s="27"/>
      <c r="V188" s="27"/>
      <c r="W188" s="109" t="s">
        <v>364</v>
      </c>
      <c r="X188" s="109"/>
      <c r="Y188" s="121" t="s">
        <v>152</v>
      </c>
    </row>
    <row r="189" spans="1:25">
      <c r="A189" s="13"/>
      <c r="B189" s="108"/>
      <c r="C189" s="109"/>
      <c r="D189" s="109"/>
      <c r="E189" s="27"/>
      <c r="F189" s="27"/>
      <c r="G189" s="109"/>
      <c r="H189" s="109"/>
      <c r="I189" s="27"/>
      <c r="J189" s="27"/>
      <c r="K189" s="109"/>
      <c r="L189" s="109"/>
      <c r="M189" s="121"/>
      <c r="N189" s="27"/>
      <c r="O189" s="109"/>
      <c r="P189" s="109"/>
      <c r="Q189" s="121"/>
      <c r="R189" s="27"/>
      <c r="S189" s="109"/>
      <c r="T189" s="109"/>
      <c r="U189" s="27"/>
      <c r="V189" s="27"/>
      <c r="W189" s="109"/>
      <c r="X189" s="109"/>
      <c r="Y189" s="121"/>
    </row>
    <row r="190" spans="1:25">
      <c r="A190" s="13"/>
      <c r="B190" s="105" t="s">
        <v>92</v>
      </c>
      <c r="C190" s="107" t="s">
        <v>165</v>
      </c>
      <c r="D190" s="107"/>
      <c r="E190" s="38"/>
      <c r="F190" s="38"/>
      <c r="G190" s="107" t="s">
        <v>165</v>
      </c>
      <c r="H190" s="107"/>
      <c r="I190" s="38"/>
      <c r="J190" s="38"/>
      <c r="K190" s="107" t="s">
        <v>165</v>
      </c>
      <c r="L190" s="107"/>
      <c r="M190" s="38"/>
      <c r="N190" s="38"/>
      <c r="O190" s="107" t="s">
        <v>236</v>
      </c>
      <c r="P190" s="107"/>
      <c r="Q190" s="106" t="s">
        <v>152</v>
      </c>
      <c r="R190" s="38"/>
      <c r="S190" s="107" t="s">
        <v>165</v>
      </c>
      <c r="T190" s="107"/>
      <c r="U190" s="38"/>
      <c r="V190" s="38"/>
      <c r="W190" s="107" t="s">
        <v>236</v>
      </c>
      <c r="X190" s="107"/>
      <c r="Y190" s="106" t="s">
        <v>152</v>
      </c>
    </row>
    <row r="191" spans="1:25">
      <c r="A191" s="13"/>
      <c r="B191" s="105"/>
      <c r="C191" s="107"/>
      <c r="D191" s="107"/>
      <c r="E191" s="38"/>
      <c r="F191" s="38"/>
      <c r="G191" s="107"/>
      <c r="H191" s="107"/>
      <c r="I191" s="38"/>
      <c r="J191" s="38"/>
      <c r="K191" s="107"/>
      <c r="L191" s="107"/>
      <c r="M191" s="38"/>
      <c r="N191" s="38"/>
      <c r="O191" s="107"/>
      <c r="P191" s="107"/>
      <c r="Q191" s="106"/>
      <c r="R191" s="38"/>
      <c r="S191" s="107"/>
      <c r="T191" s="107"/>
      <c r="U191" s="38"/>
      <c r="V191" s="38"/>
      <c r="W191" s="107"/>
      <c r="X191" s="107"/>
      <c r="Y191" s="106"/>
    </row>
    <row r="192" spans="1:25">
      <c r="A192" s="13"/>
      <c r="B192" s="108" t="s">
        <v>93</v>
      </c>
      <c r="C192" s="109" t="s">
        <v>165</v>
      </c>
      <c r="D192" s="109"/>
      <c r="E192" s="27"/>
      <c r="F192" s="27"/>
      <c r="G192" s="109" t="s">
        <v>165</v>
      </c>
      <c r="H192" s="109"/>
      <c r="I192" s="27"/>
      <c r="J192" s="27"/>
      <c r="K192" s="109" t="s">
        <v>165</v>
      </c>
      <c r="L192" s="109"/>
      <c r="M192" s="27"/>
      <c r="N192" s="27"/>
      <c r="O192" s="109" t="s">
        <v>237</v>
      </c>
      <c r="P192" s="109"/>
      <c r="Q192" s="121" t="s">
        <v>152</v>
      </c>
      <c r="R192" s="27"/>
      <c r="S192" s="109" t="s">
        <v>165</v>
      </c>
      <c r="T192" s="109"/>
      <c r="U192" s="27"/>
      <c r="V192" s="27"/>
      <c r="W192" s="109" t="s">
        <v>237</v>
      </c>
      <c r="X192" s="109"/>
      <c r="Y192" s="121" t="s">
        <v>152</v>
      </c>
    </row>
    <row r="193" spans="1:25">
      <c r="A193" s="13"/>
      <c r="B193" s="108"/>
      <c r="C193" s="109"/>
      <c r="D193" s="109"/>
      <c r="E193" s="27"/>
      <c r="F193" s="27"/>
      <c r="G193" s="109"/>
      <c r="H193" s="109"/>
      <c r="I193" s="27"/>
      <c r="J193" s="27"/>
      <c r="K193" s="109"/>
      <c r="L193" s="109"/>
      <c r="M193" s="27"/>
      <c r="N193" s="27"/>
      <c r="O193" s="109"/>
      <c r="P193" s="109"/>
      <c r="Q193" s="121"/>
      <c r="R193" s="27"/>
      <c r="S193" s="109"/>
      <c r="T193" s="109"/>
      <c r="U193" s="27"/>
      <c r="V193" s="27"/>
      <c r="W193" s="109"/>
      <c r="X193" s="109"/>
      <c r="Y193" s="121"/>
    </row>
    <row r="194" spans="1:25">
      <c r="A194" s="13"/>
      <c r="B194" s="105" t="s">
        <v>365</v>
      </c>
      <c r="C194" s="107">
        <v>24</v>
      </c>
      <c r="D194" s="107"/>
      <c r="E194" s="38"/>
      <c r="F194" s="38"/>
      <c r="G194" s="107">
        <v>11</v>
      </c>
      <c r="H194" s="107"/>
      <c r="I194" s="38"/>
      <c r="J194" s="38"/>
      <c r="K194" s="107">
        <v>182</v>
      </c>
      <c r="L194" s="107"/>
      <c r="M194" s="38"/>
      <c r="N194" s="38"/>
      <c r="O194" s="107" t="s">
        <v>165</v>
      </c>
      <c r="P194" s="107"/>
      <c r="Q194" s="38"/>
      <c r="R194" s="38"/>
      <c r="S194" s="107" t="s">
        <v>366</v>
      </c>
      <c r="T194" s="107"/>
      <c r="U194" s="106" t="s">
        <v>152</v>
      </c>
      <c r="V194" s="38"/>
      <c r="W194" s="107" t="s">
        <v>165</v>
      </c>
      <c r="X194" s="107"/>
      <c r="Y194" s="38"/>
    </row>
    <row r="195" spans="1:25" ht="15.75" thickBot="1">
      <c r="A195" s="13"/>
      <c r="B195" s="105"/>
      <c r="C195" s="112"/>
      <c r="D195" s="112"/>
      <c r="E195" s="71"/>
      <c r="F195" s="38"/>
      <c r="G195" s="112"/>
      <c r="H195" s="112"/>
      <c r="I195" s="71"/>
      <c r="J195" s="38"/>
      <c r="K195" s="112"/>
      <c r="L195" s="112"/>
      <c r="M195" s="71"/>
      <c r="N195" s="38"/>
      <c r="O195" s="112"/>
      <c r="P195" s="112"/>
      <c r="Q195" s="71"/>
      <c r="R195" s="38"/>
      <c r="S195" s="112"/>
      <c r="T195" s="112"/>
      <c r="U195" s="114"/>
      <c r="V195" s="38"/>
      <c r="W195" s="112"/>
      <c r="X195" s="112"/>
      <c r="Y195" s="71"/>
    </row>
    <row r="196" spans="1:25">
      <c r="A196" s="13"/>
      <c r="B196" s="16"/>
      <c r="C196" s="28"/>
      <c r="D196" s="28"/>
      <c r="E196" s="28"/>
      <c r="F196" s="16"/>
      <c r="G196" s="28"/>
      <c r="H196" s="28"/>
      <c r="I196" s="28"/>
      <c r="J196" s="16"/>
      <c r="K196" s="28"/>
      <c r="L196" s="28"/>
      <c r="M196" s="28"/>
      <c r="N196" s="16"/>
      <c r="O196" s="28"/>
      <c r="P196" s="28"/>
      <c r="Q196" s="28"/>
      <c r="R196" s="16"/>
      <c r="S196" s="28"/>
      <c r="T196" s="28"/>
      <c r="U196" s="28"/>
      <c r="V196" s="16"/>
      <c r="W196" s="28"/>
      <c r="X196" s="28"/>
      <c r="Y196" s="28"/>
    </row>
    <row r="197" spans="1:25">
      <c r="A197" s="13"/>
      <c r="B197" s="38"/>
      <c r="C197" s="107">
        <v>24</v>
      </c>
      <c r="D197" s="107"/>
      <c r="E197" s="38"/>
      <c r="F197" s="38"/>
      <c r="G197" s="107">
        <v>13</v>
      </c>
      <c r="H197" s="107"/>
      <c r="I197" s="38"/>
      <c r="J197" s="38"/>
      <c r="K197" s="107">
        <v>11</v>
      </c>
      <c r="L197" s="107"/>
      <c r="M197" s="38"/>
      <c r="N197" s="38"/>
      <c r="O197" s="107" t="s">
        <v>367</v>
      </c>
      <c r="P197" s="107"/>
      <c r="Q197" s="106" t="s">
        <v>152</v>
      </c>
      <c r="R197" s="38"/>
      <c r="S197" s="107" t="s">
        <v>366</v>
      </c>
      <c r="T197" s="107"/>
      <c r="U197" s="106" t="s">
        <v>152</v>
      </c>
      <c r="V197" s="38"/>
      <c r="W197" s="107" t="s">
        <v>368</v>
      </c>
      <c r="X197" s="107"/>
      <c r="Y197" s="106" t="s">
        <v>152</v>
      </c>
    </row>
    <row r="198" spans="1:25" ht="15.75" thickBot="1">
      <c r="A198" s="13"/>
      <c r="B198" s="38"/>
      <c r="C198" s="112"/>
      <c r="D198" s="112"/>
      <c r="E198" s="71"/>
      <c r="F198" s="38"/>
      <c r="G198" s="112"/>
      <c r="H198" s="112"/>
      <c r="I198" s="71"/>
      <c r="J198" s="38"/>
      <c r="K198" s="112"/>
      <c r="L198" s="112"/>
      <c r="M198" s="71"/>
      <c r="N198" s="38"/>
      <c r="O198" s="112"/>
      <c r="P198" s="112"/>
      <c r="Q198" s="114"/>
      <c r="R198" s="38"/>
      <c r="S198" s="112"/>
      <c r="T198" s="112"/>
      <c r="U198" s="114"/>
      <c r="V198" s="38"/>
      <c r="W198" s="112"/>
      <c r="X198" s="112"/>
      <c r="Y198" s="114"/>
    </row>
    <row r="199" spans="1:25">
      <c r="A199" s="13"/>
      <c r="B199" s="16"/>
      <c r="C199" s="28"/>
      <c r="D199" s="28"/>
      <c r="E199" s="28"/>
      <c r="F199" s="16"/>
      <c r="G199" s="28"/>
      <c r="H199" s="28"/>
      <c r="I199" s="28"/>
      <c r="J199" s="16"/>
      <c r="K199" s="28"/>
      <c r="L199" s="28"/>
      <c r="M199" s="28"/>
      <c r="N199" s="16"/>
      <c r="O199" s="28"/>
      <c r="P199" s="28"/>
      <c r="Q199" s="28"/>
      <c r="R199" s="16"/>
      <c r="S199" s="28"/>
      <c r="T199" s="28"/>
      <c r="U199" s="28"/>
      <c r="V199" s="16"/>
      <c r="W199" s="28"/>
      <c r="X199" s="28"/>
      <c r="Y199" s="28"/>
    </row>
    <row r="200" spans="1:25">
      <c r="A200" s="13"/>
      <c r="B200" s="130" t="s">
        <v>95</v>
      </c>
      <c r="C200" s="107">
        <v>24</v>
      </c>
      <c r="D200" s="107"/>
      <c r="E200" s="38"/>
      <c r="F200" s="38"/>
      <c r="G200" s="107">
        <v>13</v>
      </c>
      <c r="H200" s="107"/>
      <c r="I200" s="38"/>
      <c r="J200" s="38"/>
      <c r="K200" s="107">
        <v>11</v>
      </c>
      <c r="L200" s="107"/>
      <c r="M200" s="38"/>
      <c r="N200" s="38"/>
      <c r="O200" s="107">
        <v>196</v>
      </c>
      <c r="P200" s="107"/>
      <c r="Q200" s="38"/>
      <c r="R200" s="38"/>
      <c r="S200" s="107" t="s">
        <v>366</v>
      </c>
      <c r="T200" s="107"/>
      <c r="U200" s="106" t="s">
        <v>152</v>
      </c>
      <c r="V200" s="38"/>
      <c r="W200" s="107">
        <v>27</v>
      </c>
      <c r="X200" s="107"/>
      <c r="Y200" s="38"/>
    </row>
    <row r="201" spans="1:25">
      <c r="A201" s="13"/>
      <c r="B201" s="130"/>
      <c r="C201" s="107"/>
      <c r="D201" s="107"/>
      <c r="E201" s="38"/>
      <c r="F201" s="38"/>
      <c r="G201" s="107"/>
      <c r="H201" s="107"/>
      <c r="I201" s="38"/>
      <c r="J201" s="38"/>
      <c r="K201" s="107"/>
      <c r="L201" s="107"/>
      <c r="M201" s="38"/>
      <c r="N201" s="38"/>
      <c r="O201" s="107"/>
      <c r="P201" s="107"/>
      <c r="Q201" s="38"/>
      <c r="R201" s="38"/>
      <c r="S201" s="107"/>
      <c r="T201" s="107"/>
      <c r="U201" s="106"/>
      <c r="V201" s="38"/>
      <c r="W201" s="107"/>
      <c r="X201" s="107"/>
      <c r="Y201" s="38"/>
    </row>
    <row r="202" spans="1:25">
      <c r="A202" s="13"/>
      <c r="B202" s="16"/>
      <c r="C202" s="27"/>
      <c r="D202" s="27"/>
      <c r="E202" s="27"/>
      <c r="F202" s="16"/>
      <c r="G202" s="27"/>
      <c r="H202" s="27"/>
      <c r="I202" s="27"/>
      <c r="J202" s="16"/>
      <c r="K202" s="27"/>
      <c r="L202" s="27"/>
      <c r="M202" s="27"/>
      <c r="N202" s="16"/>
      <c r="O202" s="27"/>
      <c r="P202" s="27"/>
      <c r="Q202" s="27"/>
      <c r="R202" s="16"/>
      <c r="S202" s="27"/>
      <c r="T202" s="27"/>
      <c r="U202" s="27"/>
      <c r="V202" s="16"/>
      <c r="W202" s="27"/>
      <c r="X202" s="27"/>
      <c r="Y202" s="27"/>
    </row>
    <row r="203" spans="1:25">
      <c r="A203" s="13"/>
      <c r="B203" s="106" t="s">
        <v>369</v>
      </c>
      <c r="C203" s="107" t="s">
        <v>370</v>
      </c>
      <c r="D203" s="107"/>
      <c r="E203" s="106" t="s">
        <v>152</v>
      </c>
      <c r="F203" s="38"/>
      <c r="G203" s="107" t="s">
        <v>165</v>
      </c>
      <c r="H203" s="107"/>
      <c r="I203" s="38"/>
      <c r="J203" s="38"/>
      <c r="K203" s="107" t="s">
        <v>165</v>
      </c>
      <c r="L203" s="107"/>
      <c r="M203" s="38"/>
      <c r="N203" s="38"/>
      <c r="O203" s="107" t="s">
        <v>237</v>
      </c>
      <c r="P203" s="107"/>
      <c r="Q203" s="106" t="s">
        <v>152</v>
      </c>
      <c r="R203" s="38"/>
      <c r="S203" s="107" t="s">
        <v>165</v>
      </c>
      <c r="T203" s="107"/>
      <c r="U203" s="38"/>
      <c r="V203" s="38"/>
      <c r="W203" s="107" t="s">
        <v>371</v>
      </c>
      <c r="X203" s="107"/>
      <c r="Y203" s="106" t="s">
        <v>152</v>
      </c>
    </row>
    <row r="204" spans="1:25" ht="15.75" thickBot="1">
      <c r="A204" s="13"/>
      <c r="B204" s="106"/>
      <c r="C204" s="112"/>
      <c r="D204" s="112"/>
      <c r="E204" s="114"/>
      <c r="F204" s="38"/>
      <c r="G204" s="112"/>
      <c r="H204" s="112"/>
      <c r="I204" s="71"/>
      <c r="J204" s="38"/>
      <c r="K204" s="112"/>
      <c r="L204" s="112"/>
      <c r="M204" s="71"/>
      <c r="N204" s="38"/>
      <c r="O204" s="112"/>
      <c r="P204" s="112"/>
      <c r="Q204" s="114"/>
      <c r="R204" s="38"/>
      <c r="S204" s="112"/>
      <c r="T204" s="112"/>
      <c r="U204" s="71"/>
      <c r="V204" s="38"/>
      <c r="W204" s="112"/>
      <c r="X204" s="112"/>
      <c r="Y204" s="114"/>
    </row>
    <row r="205" spans="1:25">
      <c r="A205" s="13"/>
      <c r="B205" s="16"/>
      <c r="C205" s="28"/>
      <c r="D205" s="28"/>
      <c r="E205" s="28"/>
      <c r="F205" s="16"/>
      <c r="G205" s="28"/>
      <c r="H205" s="28"/>
      <c r="I205" s="28"/>
      <c r="J205" s="16"/>
      <c r="K205" s="28"/>
      <c r="L205" s="28"/>
      <c r="M205" s="28"/>
      <c r="N205" s="16"/>
      <c r="O205" s="28"/>
      <c r="P205" s="28"/>
      <c r="Q205" s="28"/>
      <c r="R205" s="16"/>
      <c r="S205" s="28"/>
      <c r="T205" s="28"/>
      <c r="U205" s="28"/>
      <c r="V205" s="16"/>
      <c r="W205" s="28"/>
      <c r="X205" s="28"/>
      <c r="Y205" s="28"/>
    </row>
    <row r="206" spans="1:25">
      <c r="A206" s="13"/>
      <c r="B206" s="130" t="s">
        <v>372</v>
      </c>
      <c r="C206" s="107" t="s">
        <v>373</v>
      </c>
      <c r="D206" s="107"/>
      <c r="E206" s="106" t="s">
        <v>152</v>
      </c>
      <c r="F206" s="38"/>
      <c r="G206" s="107">
        <v>13</v>
      </c>
      <c r="H206" s="107"/>
      <c r="I206" s="38"/>
      <c r="J206" s="38"/>
      <c r="K206" s="107">
        <v>11</v>
      </c>
      <c r="L206" s="107"/>
      <c r="M206" s="38"/>
      <c r="N206" s="38"/>
      <c r="O206" s="107">
        <v>193</v>
      </c>
      <c r="P206" s="107"/>
      <c r="Q206" s="38"/>
      <c r="R206" s="38"/>
      <c r="S206" s="107" t="s">
        <v>366</v>
      </c>
      <c r="T206" s="107"/>
      <c r="U206" s="106" t="s">
        <v>152</v>
      </c>
      <c r="V206" s="38"/>
      <c r="W206" s="107" t="s">
        <v>373</v>
      </c>
      <c r="X206" s="107"/>
      <c r="Y206" s="106" t="s">
        <v>152</v>
      </c>
    </row>
    <row r="207" spans="1:25">
      <c r="A207" s="13"/>
      <c r="B207" s="130"/>
      <c r="C207" s="107"/>
      <c r="D207" s="107"/>
      <c r="E207" s="106"/>
      <c r="F207" s="38"/>
      <c r="G207" s="107"/>
      <c r="H207" s="107"/>
      <c r="I207" s="38"/>
      <c r="J207" s="38"/>
      <c r="K207" s="107"/>
      <c r="L207" s="107"/>
      <c r="M207" s="38"/>
      <c r="N207" s="38"/>
      <c r="O207" s="107"/>
      <c r="P207" s="107"/>
      <c r="Q207" s="38"/>
      <c r="R207" s="38"/>
      <c r="S207" s="107"/>
      <c r="T207" s="107"/>
      <c r="U207" s="106"/>
      <c r="V207" s="38"/>
      <c r="W207" s="107"/>
      <c r="X207" s="107"/>
      <c r="Y207" s="106"/>
    </row>
    <row r="208" spans="1:25">
      <c r="A208" s="13"/>
      <c r="B208" s="16"/>
      <c r="C208" s="27"/>
      <c r="D208" s="27"/>
      <c r="E208" s="27"/>
      <c r="F208" s="16"/>
      <c r="G208" s="27"/>
      <c r="H208" s="27"/>
      <c r="I208" s="27"/>
      <c r="J208" s="16"/>
      <c r="K208" s="27"/>
      <c r="L208" s="27"/>
      <c r="M208" s="27"/>
      <c r="N208" s="16"/>
      <c r="O208" s="27"/>
      <c r="P208" s="27"/>
      <c r="Q208" s="27"/>
      <c r="R208" s="16"/>
      <c r="S208" s="27"/>
      <c r="T208" s="27"/>
      <c r="U208" s="27"/>
      <c r="V208" s="16"/>
      <c r="W208" s="27"/>
      <c r="X208" s="27"/>
      <c r="Y208" s="27"/>
    </row>
    <row r="209" spans="1:25">
      <c r="A209" s="13"/>
      <c r="B209" s="106" t="s">
        <v>374</v>
      </c>
      <c r="C209" s="107" t="s">
        <v>165</v>
      </c>
      <c r="D209" s="107"/>
      <c r="E209" s="38"/>
      <c r="F209" s="38"/>
      <c r="G209" s="107">
        <v>11</v>
      </c>
      <c r="H209" s="107"/>
      <c r="I209" s="38"/>
      <c r="J209" s="38"/>
      <c r="K209" s="107" t="s">
        <v>165</v>
      </c>
      <c r="L209" s="107"/>
      <c r="M209" s="38"/>
      <c r="N209" s="38"/>
      <c r="O209" s="107" t="s">
        <v>375</v>
      </c>
      <c r="P209" s="107"/>
      <c r="Q209" s="106" t="s">
        <v>152</v>
      </c>
      <c r="R209" s="38"/>
      <c r="S209" s="107" t="s">
        <v>165</v>
      </c>
      <c r="T209" s="107"/>
      <c r="U209" s="38"/>
      <c r="V209" s="38"/>
      <c r="W209" s="107" t="s">
        <v>165</v>
      </c>
      <c r="X209" s="107"/>
      <c r="Y209" s="38"/>
    </row>
    <row r="210" spans="1:25" ht="15.75" thickBot="1">
      <c r="A210" s="13"/>
      <c r="B210" s="106"/>
      <c r="C210" s="112"/>
      <c r="D210" s="112"/>
      <c r="E210" s="71"/>
      <c r="F210" s="38"/>
      <c r="G210" s="112"/>
      <c r="H210" s="112"/>
      <c r="I210" s="71"/>
      <c r="J210" s="38"/>
      <c r="K210" s="112"/>
      <c r="L210" s="112"/>
      <c r="M210" s="71"/>
      <c r="N210" s="38"/>
      <c r="O210" s="112"/>
      <c r="P210" s="112"/>
      <c r="Q210" s="114"/>
      <c r="R210" s="38"/>
      <c r="S210" s="112"/>
      <c r="T210" s="112"/>
      <c r="U210" s="71"/>
      <c r="V210" s="38"/>
      <c r="W210" s="112"/>
      <c r="X210" s="112"/>
      <c r="Y210" s="71"/>
    </row>
    <row r="211" spans="1:25">
      <c r="A211" s="13"/>
      <c r="B211" s="16"/>
      <c r="C211" s="28"/>
      <c r="D211" s="28"/>
      <c r="E211" s="28"/>
      <c r="F211" s="16"/>
      <c r="G211" s="28"/>
      <c r="H211" s="28"/>
      <c r="I211" s="28"/>
      <c r="J211" s="16"/>
      <c r="K211" s="28"/>
      <c r="L211" s="28"/>
      <c r="M211" s="28"/>
      <c r="N211" s="16"/>
      <c r="O211" s="28"/>
      <c r="P211" s="28"/>
      <c r="Q211" s="28"/>
      <c r="R211" s="16"/>
      <c r="S211" s="28"/>
      <c r="T211" s="28"/>
      <c r="U211" s="28"/>
      <c r="V211" s="16"/>
      <c r="W211" s="28"/>
      <c r="X211" s="28"/>
      <c r="Y211" s="28"/>
    </row>
    <row r="212" spans="1:25">
      <c r="A212" s="13"/>
      <c r="B212" s="130" t="s">
        <v>376</v>
      </c>
      <c r="C212" s="106" t="s">
        <v>150</v>
      </c>
      <c r="D212" s="107" t="s">
        <v>373</v>
      </c>
      <c r="E212" s="106" t="s">
        <v>152</v>
      </c>
      <c r="F212" s="38"/>
      <c r="G212" s="106" t="s">
        <v>150</v>
      </c>
      <c r="H212" s="107">
        <v>24</v>
      </c>
      <c r="I212" s="38"/>
      <c r="J212" s="38"/>
      <c r="K212" s="106" t="s">
        <v>150</v>
      </c>
      <c r="L212" s="107">
        <v>11</v>
      </c>
      <c r="M212" s="38"/>
      <c r="N212" s="38"/>
      <c r="O212" s="106" t="s">
        <v>150</v>
      </c>
      <c r="P212" s="107">
        <v>182</v>
      </c>
      <c r="Q212" s="38"/>
      <c r="R212" s="38"/>
      <c r="S212" s="106" t="s">
        <v>150</v>
      </c>
      <c r="T212" s="107" t="s">
        <v>366</v>
      </c>
      <c r="U212" s="106" t="s">
        <v>152</v>
      </c>
      <c r="V212" s="38"/>
      <c r="W212" s="106" t="s">
        <v>150</v>
      </c>
      <c r="X212" s="107" t="s">
        <v>373</v>
      </c>
      <c r="Y212" s="106" t="s">
        <v>152</v>
      </c>
    </row>
    <row r="213" spans="1:25" ht="15.75" thickBot="1">
      <c r="A213" s="13"/>
      <c r="B213" s="130"/>
      <c r="C213" s="125"/>
      <c r="D213" s="127"/>
      <c r="E213" s="125"/>
      <c r="F213" s="38"/>
      <c r="G213" s="125"/>
      <c r="H213" s="127"/>
      <c r="I213" s="58"/>
      <c r="J213" s="38"/>
      <c r="K213" s="125"/>
      <c r="L213" s="127"/>
      <c r="M213" s="58"/>
      <c r="N213" s="38"/>
      <c r="O213" s="125"/>
      <c r="P213" s="127"/>
      <c r="Q213" s="58"/>
      <c r="R213" s="38"/>
      <c r="S213" s="125"/>
      <c r="T213" s="127"/>
      <c r="U213" s="125"/>
      <c r="V213" s="38"/>
      <c r="W213" s="125"/>
      <c r="X213" s="127"/>
      <c r="Y213" s="125"/>
    </row>
    <row r="214" spans="1:25" ht="15.75" thickTop="1">
      <c r="A214" s="13"/>
      <c r="B214" s="32"/>
      <c r="C214" s="32"/>
      <c r="D214" s="32"/>
      <c r="E214" s="32"/>
      <c r="F214" s="32"/>
      <c r="G214" s="32"/>
      <c r="H214" s="32"/>
      <c r="I214" s="32"/>
      <c r="J214" s="32"/>
      <c r="K214" s="32"/>
      <c r="L214" s="32"/>
      <c r="M214" s="32"/>
      <c r="N214" s="32"/>
      <c r="O214" s="32"/>
      <c r="P214" s="32"/>
      <c r="Q214" s="32"/>
      <c r="R214" s="32"/>
      <c r="S214" s="32"/>
      <c r="T214" s="32"/>
      <c r="U214" s="32"/>
      <c r="V214" s="32"/>
      <c r="W214" s="32"/>
      <c r="X214" s="32"/>
      <c r="Y214" s="32"/>
    </row>
    <row r="215" spans="1:25">
      <c r="A215" s="13"/>
      <c r="B215" s="32"/>
      <c r="C215" s="32"/>
      <c r="D215" s="32"/>
      <c r="E215" s="32"/>
      <c r="F215" s="32"/>
      <c r="G215" s="32"/>
      <c r="H215" s="32"/>
      <c r="I215" s="32"/>
      <c r="J215" s="32"/>
      <c r="K215" s="32"/>
      <c r="L215" s="32"/>
      <c r="M215" s="32"/>
      <c r="N215" s="32"/>
      <c r="O215" s="32"/>
      <c r="P215" s="32"/>
      <c r="Q215" s="32"/>
      <c r="R215" s="32"/>
      <c r="S215" s="32"/>
      <c r="T215" s="32"/>
      <c r="U215" s="32"/>
      <c r="V215" s="32"/>
      <c r="W215" s="32"/>
      <c r="X215" s="32"/>
      <c r="Y215" s="32"/>
    </row>
    <row r="216" spans="1:25">
      <c r="A216" s="13"/>
      <c r="B216" s="21"/>
      <c r="C216" s="21"/>
      <c r="D216" s="21"/>
      <c r="E216" s="21"/>
      <c r="F216" s="21"/>
      <c r="G216" s="21"/>
      <c r="H216" s="21"/>
      <c r="I216" s="21"/>
      <c r="J216" s="21"/>
      <c r="K216" s="21"/>
      <c r="L216" s="21"/>
      <c r="M216" s="21"/>
      <c r="N216" s="21"/>
      <c r="O216" s="21"/>
      <c r="P216" s="21"/>
      <c r="Q216" s="21"/>
      <c r="R216" s="21"/>
      <c r="S216" s="21"/>
      <c r="T216" s="21"/>
      <c r="U216" s="21"/>
      <c r="V216" s="21"/>
      <c r="W216" s="21"/>
      <c r="X216" s="21"/>
      <c r="Y216" s="21"/>
    </row>
    <row r="217" spans="1:25">
      <c r="A217" s="13"/>
      <c r="B217" s="15"/>
      <c r="C217" s="15"/>
      <c r="D217" s="15"/>
      <c r="E217" s="15"/>
      <c r="F217" s="15"/>
      <c r="G217" s="15"/>
      <c r="H217" s="15"/>
      <c r="I217" s="15"/>
      <c r="J217" s="15"/>
      <c r="K217" s="15"/>
      <c r="L217" s="15"/>
      <c r="M217" s="15"/>
      <c r="N217" s="15"/>
      <c r="O217" s="15"/>
      <c r="P217" s="15"/>
      <c r="Q217" s="15"/>
      <c r="R217" s="15"/>
      <c r="S217" s="15"/>
      <c r="T217" s="15"/>
      <c r="U217" s="15"/>
      <c r="V217" s="15"/>
      <c r="W217" s="15"/>
      <c r="X217" s="15"/>
      <c r="Y217" s="15"/>
    </row>
    <row r="218" spans="1:25">
      <c r="A218" s="13"/>
      <c r="B218" s="103" t="s">
        <v>320</v>
      </c>
      <c r="C218" s="103"/>
      <c r="D218" s="103"/>
      <c r="E218" s="103"/>
      <c r="F218" s="103"/>
      <c r="G218" s="103"/>
      <c r="H218" s="103"/>
      <c r="I218" s="103"/>
      <c r="J218" s="103"/>
      <c r="K218" s="103"/>
      <c r="L218" s="103"/>
      <c r="M218" s="103"/>
      <c r="N218" s="103"/>
      <c r="O218" s="103"/>
      <c r="P218" s="103"/>
      <c r="Q218" s="103"/>
      <c r="R218" s="103"/>
      <c r="S218" s="103"/>
      <c r="T218" s="103"/>
      <c r="U218" s="103"/>
      <c r="V218" s="103"/>
      <c r="W218" s="103"/>
      <c r="X218" s="103"/>
      <c r="Y218" s="103"/>
    </row>
    <row r="219" spans="1:25">
      <c r="A219" s="13"/>
      <c r="B219" s="103" t="s">
        <v>356</v>
      </c>
      <c r="C219" s="103"/>
      <c r="D219" s="103"/>
      <c r="E219" s="103"/>
      <c r="F219" s="103"/>
      <c r="G219" s="103"/>
      <c r="H219" s="103"/>
      <c r="I219" s="103"/>
      <c r="J219" s="103"/>
      <c r="K219" s="103"/>
      <c r="L219" s="103"/>
      <c r="M219" s="103"/>
      <c r="N219" s="103"/>
      <c r="O219" s="103"/>
      <c r="P219" s="103"/>
      <c r="Q219" s="103"/>
      <c r="R219" s="103"/>
      <c r="S219" s="103"/>
      <c r="T219" s="103"/>
      <c r="U219" s="103"/>
      <c r="V219" s="103"/>
      <c r="W219" s="103"/>
      <c r="X219" s="103"/>
      <c r="Y219" s="103"/>
    </row>
    <row r="220" spans="1:25">
      <c r="A220" s="13"/>
      <c r="B220" s="103" t="s">
        <v>377</v>
      </c>
      <c r="C220" s="103"/>
      <c r="D220" s="103"/>
      <c r="E220" s="103"/>
      <c r="F220" s="103"/>
      <c r="G220" s="103"/>
      <c r="H220" s="103"/>
      <c r="I220" s="103"/>
      <c r="J220" s="103"/>
      <c r="K220" s="103"/>
      <c r="L220" s="103"/>
      <c r="M220" s="103"/>
      <c r="N220" s="103"/>
      <c r="O220" s="103"/>
      <c r="P220" s="103"/>
      <c r="Q220" s="103"/>
      <c r="R220" s="103"/>
      <c r="S220" s="103"/>
      <c r="T220" s="103"/>
      <c r="U220" s="103"/>
      <c r="V220" s="103"/>
      <c r="W220" s="103"/>
      <c r="X220" s="103"/>
      <c r="Y220" s="103"/>
    </row>
    <row r="221" spans="1:25">
      <c r="A221" s="13"/>
      <c r="B221" s="16"/>
      <c r="C221" s="27"/>
      <c r="D221" s="27"/>
      <c r="E221" s="27"/>
      <c r="F221" s="16"/>
      <c r="G221" s="27"/>
      <c r="H221" s="27"/>
      <c r="I221" s="27"/>
      <c r="J221" s="16"/>
      <c r="K221" s="27"/>
      <c r="L221" s="27"/>
      <c r="M221" s="27"/>
      <c r="N221" s="16"/>
      <c r="O221" s="27"/>
      <c r="P221" s="27"/>
      <c r="Q221" s="27"/>
      <c r="R221" s="16"/>
      <c r="S221" s="27"/>
      <c r="T221" s="27"/>
      <c r="U221" s="27"/>
      <c r="V221" s="16"/>
      <c r="W221" s="27"/>
      <c r="X221" s="27"/>
      <c r="Y221" s="27"/>
    </row>
    <row r="222" spans="1:25">
      <c r="A222" s="13"/>
      <c r="B222" s="27"/>
      <c r="C222" s="129" t="s">
        <v>323</v>
      </c>
      <c r="D222" s="129"/>
      <c r="E222" s="129"/>
      <c r="F222" s="27"/>
      <c r="G222" s="129" t="s">
        <v>324</v>
      </c>
      <c r="H222" s="129"/>
      <c r="I222" s="129"/>
      <c r="J222" s="27"/>
      <c r="K222" s="129" t="s">
        <v>358</v>
      </c>
      <c r="L222" s="129"/>
      <c r="M222" s="129"/>
      <c r="N222" s="27"/>
      <c r="O222" s="129" t="s">
        <v>326</v>
      </c>
      <c r="P222" s="129"/>
      <c r="Q222" s="129"/>
      <c r="R222" s="27"/>
      <c r="S222" s="129" t="s">
        <v>327</v>
      </c>
      <c r="T222" s="129"/>
      <c r="U222" s="129"/>
      <c r="V222" s="27"/>
      <c r="W222" s="129" t="s">
        <v>328</v>
      </c>
      <c r="X222" s="129"/>
      <c r="Y222" s="129"/>
    </row>
    <row r="223" spans="1:25" ht="15.75" thickBot="1">
      <c r="A223" s="13"/>
      <c r="B223" s="27"/>
      <c r="C223" s="104"/>
      <c r="D223" s="104"/>
      <c r="E223" s="104"/>
      <c r="F223" s="27"/>
      <c r="G223" s="104"/>
      <c r="H223" s="104"/>
      <c r="I223" s="104"/>
      <c r="J223" s="27"/>
      <c r="K223" s="104" t="s">
        <v>359</v>
      </c>
      <c r="L223" s="104"/>
      <c r="M223" s="104"/>
      <c r="N223" s="27"/>
      <c r="O223" s="104"/>
      <c r="P223" s="104"/>
      <c r="Q223" s="104"/>
      <c r="R223" s="27"/>
      <c r="S223" s="104"/>
      <c r="T223" s="104"/>
      <c r="U223" s="104"/>
      <c r="V223" s="27"/>
      <c r="W223" s="104"/>
      <c r="X223" s="104"/>
      <c r="Y223" s="104"/>
    </row>
    <row r="224" spans="1:25">
      <c r="A224" s="13"/>
      <c r="B224" s="16"/>
      <c r="C224" s="28"/>
      <c r="D224" s="28"/>
      <c r="E224" s="28"/>
      <c r="F224" s="16"/>
      <c r="G224" s="28"/>
      <c r="H224" s="28"/>
      <c r="I224" s="28"/>
      <c r="J224" s="16"/>
      <c r="K224" s="28"/>
      <c r="L224" s="28"/>
      <c r="M224" s="28"/>
      <c r="N224" s="16"/>
      <c r="O224" s="28"/>
      <c r="P224" s="28"/>
      <c r="Q224" s="28"/>
      <c r="R224" s="16"/>
      <c r="S224" s="28"/>
      <c r="T224" s="28"/>
      <c r="U224" s="28"/>
      <c r="V224" s="16"/>
      <c r="W224" s="28"/>
      <c r="X224" s="28"/>
      <c r="Y224" s="28"/>
    </row>
    <row r="225" spans="1:25">
      <c r="A225" s="13"/>
      <c r="B225" s="121" t="s">
        <v>82</v>
      </c>
      <c r="C225" s="121" t="s">
        <v>150</v>
      </c>
      <c r="D225" s="109">
        <v>5</v>
      </c>
      <c r="E225" s="27"/>
      <c r="F225" s="27"/>
      <c r="G225" s="121" t="s">
        <v>150</v>
      </c>
      <c r="H225" s="109">
        <v>46</v>
      </c>
      <c r="I225" s="27"/>
      <c r="J225" s="27"/>
      <c r="K225" s="121" t="s">
        <v>150</v>
      </c>
      <c r="L225" s="109" t="s">
        <v>165</v>
      </c>
      <c r="M225" s="27"/>
      <c r="N225" s="27"/>
      <c r="O225" s="121" t="s">
        <v>150</v>
      </c>
      <c r="P225" s="115">
        <v>1917</v>
      </c>
      <c r="Q225" s="27"/>
      <c r="R225" s="27"/>
      <c r="S225" s="121" t="s">
        <v>150</v>
      </c>
      <c r="T225" s="109" t="s">
        <v>378</v>
      </c>
      <c r="U225" s="121" t="s">
        <v>152</v>
      </c>
      <c r="V225" s="27"/>
      <c r="W225" s="121" t="s">
        <v>150</v>
      </c>
      <c r="X225" s="115">
        <v>1917</v>
      </c>
      <c r="Y225" s="27"/>
    </row>
    <row r="226" spans="1:25" ht="15.75" thickBot="1">
      <c r="A226" s="13"/>
      <c r="B226" s="121"/>
      <c r="C226" s="122"/>
      <c r="D226" s="110"/>
      <c r="E226" s="46"/>
      <c r="F226" s="27"/>
      <c r="G226" s="122"/>
      <c r="H226" s="110"/>
      <c r="I226" s="46"/>
      <c r="J226" s="27"/>
      <c r="K226" s="122"/>
      <c r="L226" s="110"/>
      <c r="M226" s="46"/>
      <c r="N226" s="27"/>
      <c r="O226" s="122"/>
      <c r="P226" s="120"/>
      <c r="Q226" s="46"/>
      <c r="R226" s="27"/>
      <c r="S226" s="122"/>
      <c r="T226" s="110"/>
      <c r="U226" s="122"/>
      <c r="V226" s="27"/>
      <c r="W226" s="122"/>
      <c r="X226" s="120"/>
      <c r="Y226" s="46"/>
    </row>
    <row r="227" spans="1:25">
      <c r="A227" s="13"/>
      <c r="B227" s="34"/>
      <c r="C227" s="47"/>
      <c r="D227" s="47"/>
      <c r="E227" s="47"/>
      <c r="F227" s="34"/>
      <c r="G227" s="47"/>
      <c r="H227" s="47"/>
      <c r="I227" s="47"/>
      <c r="J227" s="34"/>
      <c r="K227" s="47"/>
      <c r="L227" s="47"/>
      <c r="M227" s="47"/>
      <c r="N227" s="34"/>
      <c r="O227" s="47"/>
      <c r="P227" s="47"/>
      <c r="Q227" s="47"/>
      <c r="R227" s="34"/>
      <c r="S227" s="47"/>
      <c r="T227" s="47"/>
      <c r="U227" s="47"/>
      <c r="V227" s="34"/>
      <c r="W227" s="47"/>
      <c r="X227" s="47"/>
      <c r="Y227" s="47"/>
    </row>
    <row r="228" spans="1:25">
      <c r="A228" s="13"/>
      <c r="B228" s="101" t="s">
        <v>83</v>
      </c>
      <c r="C228" s="27"/>
      <c r="D228" s="27"/>
      <c r="E228" s="27"/>
      <c r="F228" s="16"/>
      <c r="G228" s="27"/>
      <c r="H228" s="27"/>
      <c r="I228" s="27"/>
      <c r="J228" s="16"/>
      <c r="K228" s="27"/>
      <c r="L228" s="27"/>
      <c r="M228" s="27"/>
      <c r="N228" s="16"/>
      <c r="O228" s="27"/>
      <c r="P228" s="27"/>
      <c r="Q228" s="27"/>
      <c r="R228" s="16"/>
      <c r="S228" s="27"/>
      <c r="T228" s="27"/>
      <c r="U228" s="27"/>
      <c r="V228" s="16"/>
      <c r="W228" s="27"/>
      <c r="X228" s="27"/>
      <c r="Y228" s="27"/>
    </row>
    <row r="229" spans="1:25">
      <c r="A229" s="13"/>
      <c r="B229" s="105" t="s">
        <v>84</v>
      </c>
      <c r="C229" s="107">
        <v>5</v>
      </c>
      <c r="D229" s="107"/>
      <c r="E229" s="38"/>
      <c r="F229" s="38"/>
      <c r="G229" s="107">
        <v>46</v>
      </c>
      <c r="H229" s="107"/>
      <c r="I229" s="38"/>
      <c r="J229" s="38"/>
      <c r="K229" s="107" t="s">
        <v>165</v>
      </c>
      <c r="L229" s="107"/>
      <c r="M229" s="38"/>
      <c r="N229" s="38"/>
      <c r="O229" s="116">
        <v>1258</v>
      </c>
      <c r="P229" s="116"/>
      <c r="Q229" s="38"/>
      <c r="R229" s="38"/>
      <c r="S229" s="107" t="s">
        <v>378</v>
      </c>
      <c r="T229" s="107"/>
      <c r="U229" s="106" t="s">
        <v>152</v>
      </c>
      <c r="V229" s="38"/>
      <c r="W229" s="116">
        <v>1258</v>
      </c>
      <c r="X229" s="116"/>
      <c r="Y229" s="38"/>
    </row>
    <row r="230" spans="1:25">
      <c r="A230" s="13"/>
      <c r="B230" s="105"/>
      <c r="C230" s="107"/>
      <c r="D230" s="107"/>
      <c r="E230" s="38"/>
      <c r="F230" s="38"/>
      <c r="G230" s="107"/>
      <c r="H230" s="107"/>
      <c r="I230" s="38"/>
      <c r="J230" s="38"/>
      <c r="K230" s="107"/>
      <c r="L230" s="107"/>
      <c r="M230" s="38"/>
      <c r="N230" s="38"/>
      <c r="O230" s="116"/>
      <c r="P230" s="116"/>
      <c r="Q230" s="38"/>
      <c r="R230" s="38"/>
      <c r="S230" s="107"/>
      <c r="T230" s="107"/>
      <c r="U230" s="106"/>
      <c r="V230" s="38"/>
      <c r="W230" s="116"/>
      <c r="X230" s="116"/>
      <c r="Y230" s="38"/>
    </row>
    <row r="231" spans="1:25">
      <c r="A231" s="13"/>
      <c r="B231" s="108" t="s">
        <v>85</v>
      </c>
      <c r="C231" s="109" t="s">
        <v>165</v>
      </c>
      <c r="D231" s="109"/>
      <c r="E231" s="27"/>
      <c r="F231" s="27"/>
      <c r="G231" s="109" t="s">
        <v>165</v>
      </c>
      <c r="H231" s="109"/>
      <c r="I231" s="27"/>
      <c r="J231" s="27"/>
      <c r="K231" s="109" t="s">
        <v>165</v>
      </c>
      <c r="L231" s="109"/>
      <c r="M231" s="27"/>
      <c r="N231" s="27"/>
      <c r="O231" s="109">
        <v>425</v>
      </c>
      <c r="P231" s="109"/>
      <c r="Q231" s="27"/>
      <c r="R231" s="27"/>
      <c r="S231" s="109" t="s">
        <v>165</v>
      </c>
      <c r="T231" s="109"/>
      <c r="U231" s="27"/>
      <c r="V231" s="27"/>
      <c r="W231" s="109">
        <v>425</v>
      </c>
      <c r="X231" s="109"/>
      <c r="Y231" s="27"/>
    </row>
    <row r="232" spans="1:25">
      <c r="A232" s="13"/>
      <c r="B232" s="108"/>
      <c r="C232" s="109"/>
      <c r="D232" s="109"/>
      <c r="E232" s="27"/>
      <c r="F232" s="27"/>
      <c r="G232" s="109"/>
      <c r="H232" s="109"/>
      <c r="I232" s="27"/>
      <c r="J232" s="27"/>
      <c r="K232" s="109"/>
      <c r="L232" s="109"/>
      <c r="M232" s="27"/>
      <c r="N232" s="27"/>
      <c r="O232" s="109"/>
      <c r="P232" s="109"/>
      <c r="Q232" s="27"/>
      <c r="R232" s="27"/>
      <c r="S232" s="109"/>
      <c r="T232" s="109"/>
      <c r="U232" s="27"/>
      <c r="V232" s="27"/>
      <c r="W232" s="109"/>
      <c r="X232" s="109"/>
      <c r="Y232" s="27"/>
    </row>
    <row r="233" spans="1:25">
      <c r="A233" s="13"/>
      <c r="B233" s="105" t="s">
        <v>86</v>
      </c>
      <c r="C233" s="107" t="s">
        <v>165</v>
      </c>
      <c r="D233" s="107"/>
      <c r="E233" s="38"/>
      <c r="F233" s="38"/>
      <c r="G233" s="107" t="s">
        <v>165</v>
      </c>
      <c r="H233" s="107"/>
      <c r="I233" s="38"/>
      <c r="J233" s="38"/>
      <c r="K233" s="107" t="s">
        <v>165</v>
      </c>
      <c r="L233" s="107"/>
      <c r="M233" s="38"/>
      <c r="N233" s="38"/>
      <c r="O233" s="107">
        <v>11</v>
      </c>
      <c r="P233" s="107"/>
      <c r="Q233" s="38"/>
      <c r="R233" s="38"/>
      <c r="S233" s="107" t="s">
        <v>165</v>
      </c>
      <c r="T233" s="107"/>
      <c r="U233" s="38"/>
      <c r="V233" s="38"/>
      <c r="W233" s="107">
        <v>11</v>
      </c>
      <c r="X233" s="107"/>
      <c r="Y233" s="38"/>
    </row>
    <row r="234" spans="1:25" ht="15.75" thickBot="1">
      <c r="A234" s="13"/>
      <c r="B234" s="105"/>
      <c r="C234" s="112"/>
      <c r="D234" s="112"/>
      <c r="E234" s="71"/>
      <c r="F234" s="38"/>
      <c r="G234" s="112"/>
      <c r="H234" s="112"/>
      <c r="I234" s="71"/>
      <c r="J234" s="38"/>
      <c r="K234" s="112"/>
      <c r="L234" s="112"/>
      <c r="M234" s="71"/>
      <c r="N234" s="38"/>
      <c r="O234" s="112"/>
      <c r="P234" s="112"/>
      <c r="Q234" s="71"/>
      <c r="R234" s="38"/>
      <c r="S234" s="112"/>
      <c r="T234" s="112"/>
      <c r="U234" s="71"/>
      <c r="V234" s="38"/>
      <c r="W234" s="112"/>
      <c r="X234" s="112"/>
      <c r="Y234" s="71"/>
    </row>
    <row r="235" spans="1:25">
      <c r="A235" s="13"/>
      <c r="B235" s="16"/>
      <c r="C235" s="28"/>
      <c r="D235" s="28"/>
      <c r="E235" s="28"/>
      <c r="F235" s="16"/>
      <c r="G235" s="28"/>
      <c r="H235" s="28"/>
      <c r="I235" s="28"/>
      <c r="J235" s="16"/>
      <c r="K235" s="28"/>
      <c r="L235" s="28"/>
      <c r="M235" s="28"/>
      <c r="N235" s="16"/>
      <c r="O235" s="28"/>
      <c r="P235" s="28"/>
      <c r="Q235" s="28"/>
      <c r="R235" s="16"/>
      <c r="S235" s="28"/>
      <c r="T235" s="28"/>
      <c r="U235" s="28"/>
      <c r="V235" s="16"/>
      <c r="W235" s="28"/>
      <c r="X235" s="28"/>
      <c r="Y235" s="28"/>
    </row>
    <row r="236" spans="1:25">
      <c r="A236" s="13"/>
      <c r="B236" s="38"/>
      <c r="C236" s="107">
        <v>5</v>
      </c>
      <c r="D236" s="107"/>
      <c r="E236" s="38"/>
      <c r="F236" s="38"/>
      <c r="G236" s="107">
        <v>46</v>
      </c>
      <c r="H236" s="107"/>
      <c r="I236" s="38"/>
      <c r="J236" s="38"/>
      <c r="K236" s="107" t="s">
        <v>165</v>
      </c>
      <c r="L236" s="107"/>
      <c r="M236" s="38"/>
      <c r="N236" s="38"/>
      <c r="O236" s="116">
        <v>1694</v>
      </c>
      <c r="P236" s="116"/>
      <c r="Q236" s="38"/>
      <c r="R236" s="38"/>
      <c r="S236" s="107" t="s">
        <v>378</v>
      </c>
      <c r="T236" s="107"/>
      <c r="U236" s="106" t="s">
        <v>152</v>
      </c>
      <c r="V236" s="38"/>
      <c r="W236" s="116">
        <v>1694</v>
      </c>
      <c r="X236" s="116"/>
      <c r="Y236" s="38"/>
    </row>
    <row r="237" spans="1:25" ht="15.75" thickBot="1">
      <c r="A237" s="13"/>
      <c r="B237" s="38"/>
      <c r="C237" s="112"/>
      <c r="D237" s="112"/>
      <c r="E237" s="71"/>
      <c r="F237" s="38"/>
      <c r="G237" s="112"/>
      <c r="H237" s="112"/>
      <c r="I237" s="71"/>
      <c r="J237" s="38"/>
      <c r="K237" s="112"/>
      <c r="L237" s="112"/>
      <c r="M237" s="71"/>
      <c r="N237" s="38"/>
      <c r="O237" s="117"/>
      <c r="P237" s="117"/>
      <c r="Q237" s="71"/>
      <c r="R237" s="38"/>
      <c r="S237" s="112"/>
      <c r="T237" s="112"/>
      <c r="U237" s="114"/>
      <c r="V237" s="38"/>
      <c r="W237" s="117"/>
      <c r="X237" s="117"/>
      <c r="Y237" s="71"/>
    </row>
    <row r="238" spans="1:25">
      <c r="A238" s="13"/>
      <c r="B238" s="16"/>
      <c r="C238" s="28"/>
      <c r="D238" s="28"/>
      <c r="E238" s="28"/>
      <c r="F238" s="16"/>
      <c r="G238" s="28"/>
      <c r="H238" s="28"/>
      <c r="I238" s="28"/>
      <c r="J238" s="16"/>
      <c r="K238" s="28"/>
      <c r="L238" s="28"/>
      <c r="M238" s="28"/>
      <c r="N238" s="16"/>
      <c r="O238" s="28"/>
      <c r="P238" s="28"/>
      <c r="Q238" s="28"/>
      <c r="R238" s="16"/>
      <c r="S238" s="28"/>
      <c r="T238" s="28"/>
      <c r="U238" s="28"/>
      <c r="V238" s="16"/>
      <c r="W238" s="28"/>
      <c r="X238" s="28"/>
      <c r="Y238" s="28"/>
    </row>
    <row r="239" spans="1:25">
      <c r="A239" s="13"/>
      <c r="B239" s="130" t="s">
        <v>88</v>
      </c>
      <c r="C239" s="107" t="s">
        <v>165</v>
      </c>
      <c r="D239" s="107"/>
      <c r="E239" s="38"/>
      <c r="F239" s="38"/>
      <c r="G239" s="107" t="s">
        <v>165</v>
      </c>
      <c r="H239" s="107"/>
      <c r="I239" s="38"/>
      <c r="J239" s="38"/>
      <c r="K239" s="107" t="s">
        <v>165</v>
      </c>
      <c r="L239" s="107"/>
      <c r="M239" s="38"/>
      <c r="N239" s="38"/>
      <c r="O239" s="107">
        <v>223</v>
      </c>
      <c r="P239" s="107"/>
      <c r="Q239" s="38"/>
      <c r="R239" s="38"/>
      <c r="S239" s="107" t="s">
        <v>165</v>
      </c>
      <c r="T239" s="107"/>
      <c r="U239" s="38"/>
      <c r="V239" s="38"/>
      <c r="W239" s="107">
        <v>223</v>
      </c>
      <c r="X239" s="107"/>
      <c r="Y239" s="38"/>
    </row>
    <row r="240" spans="1:25" ht="15.75" thickBot="1">
      <c r="A240" s="13"/>
      <c r="B240" s="130"/>
      <c r="C240" s="112"/>
      <c r="D240" s="112"/>
      <c r="E240" s="71"/>
      <c r="F240" s="38"/>
      <c r="G240" s="112"/>
      <c r="H240" s="112"/>
      <c r="I240" s="71"/>
      <c r="J240" s="38"/>
      <c r="K240" s="112"/>
      <c r="L240" s="112"/>
      <c r="M240" s="71"/>
      <c r="N240" s="38"/>
      <c r="O240" s="112"/>
      <c r="P240" s="112"/>
      <c r="Q240" s="71"/>
      <c r="R240" s="38"/>
      <c r="S240" s="112"/>
      <c r="T240" s="112"/>
      <c r="U240" s="71"/>
      <c r="V240" s="38"/>
      <c r="W240" s="112"/>
      <c r="X240" s="112"/>
      <c r="Y240" s="71"/>
    </row>
    <row r="241" spans="1:25">
      <c r="A241" s="13"/>
      <c r="B241" s="16"/>
      <c r="C241" s="28"/>
      <c r="D241" s="28"/>
      <c r="E241" s="28"/>
      <c r="F241" s="16"/>
      <c r="G241" s="28"/>
      <c r="H241" s="28"/>
      <c r="I241" s="28"/>
      <c r="J241" s="16"/>
      <c r="K241" s="28"/>
      <c r="L241" s="28"/>
      <c r="M241" s="28"/>
      <c r="N241" s="16"/>
      <c r="O241" s="28"/>
      <c r="P241" s="28"/>
      <c r="Q241" s="28"/>
      <c r="R241" s="16"/>
      <c r="S241" s="28"/>
      <c r="T241" s="28"/>
      <c r="U241" s="28"/>
      <c r="V241" s="16"/>
      <c r="W241" s="28"/>
      <c r="X241" s="28"/>
      <c r="Y241" s="28"/>
    </row>
    <row r="242" spans="1:25">
      <c r="A242" s="13"/>
      <c r="B242" s="102" t="s">
        <v>361</v>
      </c>
      <c r="C242" s="38"/>
      <c r="D242" s="38"/>
      <c r="E242" s="38"/>
      <c r="F242" s="34"/>
      <c r="G242" s="38"/>
      <c r="H242" s="38"/>
      <c r="I242" s="38"/>
      <c r="J242" s="34"/>
      <c r="K242" s="38"/>
      <c r="L242" s="38"/>
      <c r="M242" s="38"/>
      <c r="N242" s="34"/>
      <c r="O242" s="38"/>
      <c r="P242" s="38"/>
      <c r="Q242" s="38"/>
      <c r="R242" s="34"/>
      <c r="S242" s="38"/>
      <c r="T242" s="38"/>
      <c r="U242" s="38"/>
      <c r="V242" s="34"/>
      <c r="W242" s="38"/>
      <c r="X242" s="38"/>
      <c r="Y242" s="38"/>
    </row>
    <row r="243" spans="1:25">
      <c r="A243" s="13"/>
      <c r="B243" s="108" t="s">
        <v>90</v>
      </c>
      <c r="C243" s="109" t="s">
        <v>165</v>
      </c>
      <c r="D243" s="109"/>
      <c r="E243" s="27"/>
      <c r="F243" s="27"/>
      <c r="G243" s="109">
        <v>2</v>
      </c>
      <c r="H243" s="109"/>
      <c r="I243" s="27"/>
      <c r="J243" s="27"/>
      <c r="K243" s="109" t="s">
        <v>379</v>
      </c>
      <c r="L243" s="109"/>
      <c r="M243" s="121" t="s">
        <v>152</v>
      </c>
      <c r="N243" s="27"/>
      <c r="O243" s="109" t="s">
        <v>380</v>
      </c>
      <c r="P243" s="109"/>
      <c r="Q243" s="121" t="s">
        <v>152</v>
      </c>
      <c r="R243" s="27"/>
      <c r="S243" s="109" t="s">
        <v>165</v>
      </c>
      <c r="T243" s="109"/>
      <c r="U243" s="27"/>
      <c r="V243" s="27"/>
      <c r="W243" s="109" t="s">
        <v>381</v>
      </c>
      <c r="X243" s="109"/>
      <c r="Y243" s="121" t="s">
        <v>152</v>
      </c>
    </row>
    <row r="244" spans="1:25">
      <c r="A244" s="13"/>
      <c r="B244" s="108"/>
      <c r="C244" s="109"/>
      <c r="D244" s="109"/>
      <c r="E244" s="27"/>
      <c r="F244" s="27"/>
      <c r="G244" s="109"/>
      <c r="H244" s="109"/>
      <c r="I244" s="27"/>
      <c r="J244" s="27"/>
      <c r="K244" s="109"/>
      <c r="L244" s="109"/>
      <c r="M244" s="121"/>
      <c r="N244" s="27"/>
      <c r="O244" s="109"/>
      <c r="P244" s="109"/>
      <c r="Q244" s="121"/>
      <c r="R244" s="27"/>
      <c r="S244" s="109"/>
      <c r="T244" s="109"/>
      <c r="U244" s="27"/>
      <c r="V244" s="27"/>
      <c r="W244" s="109"/>
      <c r="X244" s="109"/>
      <c r="Y244" s="121"/>
    </row>
    <row r="245" spans="1:25">
      <c r="A245" s="13"/>
      <c r="B245" s="105" t="s">
        <v>91</v>
      </c>
      <c r="C245" s="107" t="s">
        <v>165</v>
      </c>
      <c r="D245" s="107"/>
      <c r="E245" s="38"/>
      <c r="F245" s="38"/>
      <c r="G245" s="107" t="s">
        <v>165</v>
      </c>
      <c r="H245" s="107"/>
      <c r="I245" s="38"/>
      <c r="J245" s="38"/>
      <c r="K245" s="107" t="s">
        <v>165</v>
      </c>
      <c r="L245" s="107"/>
      <c r="M245" s="38"/>
      <c r="N245" s="38"/>
      <c r="O245" s="107" t="s">
        <v>363</v>
      </c>
      <c r="P245" s="107"/>
      <c r="Q245" s="106" t="s">
        <v>152</v>
      </c>
      <c r="R245" s="38"/>
      <c r="S245" s="107" t="s">
        <v>165</v>
      </c>
      <c r="T245" s="107"/>
      <c r="U245" s="38"/>
      <c r="V245" s="38"/>
      <c r="W245" s="107" t="s">
        <v>363</v>
      </c>
      <c r="X245" s="107"/>
      <c r="Y245" s="106" t="s">
        <v>152</v>
      </c>
    </row>
    <row r="246" spans="1:25">
      <c r="A246" s="13"/>
      <c r="B246" s="105"/>
      <c r="C246" s="107"/>
      <c r="D246" s="107"/>
      <c r="E246" s="38"/>
      <c r="F246" s="38"/>
      <c r="G246" s="107"/>
      <c r="H246" s="107"/>
      <c r="I246" s="38"/>
      <c r="J246" s="38"/>
      <c r="K246" s="107"/>
      <c r="L246" s="107"/>
      <c r="M246" s="38"/>
      <c r="N246" s="38"/>
      <c r="O246" s="107"/>
      <c r="P246" s="107"/>
      <c r="Q246" s="106"/>
      <c r="R246" s="38"/>
      <c r="S246" s="107"/>
      <c r="T246" s="107"/>
      <c r="U246" s="38"/>
      <c r="V246" s="38"/>
      <c r="W246" s="107"/>
      <c r="X246" s="107"/>
      <c r="Y246" s="106"/>
    </row>
    <row r="247" spans="1:25">
      <c r="A247" s="13"/>
      <c r="B247" s="108" t="s">
        <v>92</v>
      </c>
      <c r="C247" s="109" t="s">
        <v>165</v>
      </c>
      <c r="D247" s="109"/>
      <c r="E247" s="27"/>
      <c r="F247" s="27"/>
      <c r="G247" s="109" t="s">
        <v>165</v>
      </c>
      <c r="H247" s="109"/>
      <c r="I247" s="27"/>
      <c r="J247" s="27"/>
      <c r="K247" s="109" t="s">
        <v>165</v>
      </c>
      <c r="L247" s="109"/>
      <c r="M247" s="27"/>
      <c r="N247" s="27"/>
      <c r="O247" s="109" t="s">
        <v>237</v>
      </c>
      <c r="P247" s="109"/>
      <c r="Q247" s="121" t="s">
        <v>152</v>
      </c>
      <c r="R247" s="27"/>
      <c r="S247" s="109" t="s">
        <v>165</v>
      </c>
      <c r="T247" s="109"/>
      <c r="U247" s="27"/>
      <c r="V247" s="27"/>
      <c r="W247" s="109" t="s">
        <v>237</v>
      </c>
      <c r="X247" s="109"/>
      <c r="Y247" s="121" t="s">
        <v>152</v>
      </c>
    </row>
    <row r="248" spans="1:25">
      <c r="A248" s="13"/>
      <c r="B248" s="108"/>
      <c r="C248" s="109"/>
      <c r="D248" s="109"/>
      <c r="E248" s="27"/>
      <c r="F248" s="27"/>
      <c r="G248" s="109"/>
      <c r="H248" s="109"/>
      <c r="I248" s="27"/>
      <c r="J248" s="27"/>
      <c r="K248" s="109"/>
      <c r="L248" s="109"/>
      <c r="M248" s="27"/>
      <c r="N248" s="27"/>
      <c r="O248" s="109"/>
      <c r="P248" s="109"/>
      <c r="Q248" s="121"/>
      <c r="R248" s="27"/>
      <c r="S248" s="109"/>
      <c r="T248" s="109"/>
      <c r="U248" s="27"/>
      <c r="V248" s="27"/>
      <c r="W248" s="109"/>
      <c r="X248" s="109"/>
      <c r="Y248" s="121"/>
    </row>
    <row r="249" spans="1:25">
      <c r="A249" s="13"/>
      <c r="B249" s="105" t="s">
        <v>93</v>
      </c>
      <c r="C249" s="107" t="s">
        <v>165</v>
      </c>
      <c r="D249" s="107"/>
      <c r="E249" s="38"/>
      <c r="F249" s="38"/>
      <c r="G249" s="107" t="s">
        <v>165</v>
      </c>
      <c r="H249" s="107"/>
      <c r="I249" s="38"/>
      <c r="J249" s="38"/>
      <c r="K249" s="107" t="s">
        <v>165</v>
      </c>
      <c r="L249" s="107"/>
      <c r="M249" s="38"/>
      <c r="N249" s="38"/>
      <c r="O249" s="107" t="s">
        <v>382</v>
      </c>
      <c r="P249" s="107"/>
      <c r="Q249" s="106" t="s">
        <v>152</v>
      </c>
      <c r="R249" s="38"/>
      <c r="S249" s="107" t="s">
        <v>165</v>
      </c>
      <c r="T249" s="107"/>
      <c r="U249" s="38"/>
      <c r="V249" s="38"/>
      <c r="W249" s="107" t="s">
        <v>382</v>
      </c>
      <c r="X249" s="107"/>
      <c r="Y249" s="106" t="s">
        <v>152</v>
      </c>
    </row>
    <row r="250" spans="1:25">
      <c r="A250" s="13"/>
      <c r="B250" s="105"/>
      <c r="C250" s="107"/>
      <c r="D250" s="107"/>
      <c r="E250" s="38"/>
      <c r="F250" s="38"/>
      <c r="G250" s="107"/>
      <c r="H250" s="107"/>
      <c r="I250" s="38"/>
      <c r="J250" s="38"/>
      <c r="K250" s="107"/>
      <c r="L250" s="107"/>
      <c r="M250" s="38"/>
      <c r="N250" s="38"/>
      <c r="O250" s="107"/>
      <c r="P250" s="107"/>
      <c r="Q250" s="106"/>
      <c r="R250" s="38"/>
      <c r="S250" s="107"/>
      <c r="T250" s="107"/>
      <c r="U250" s="38"/>
      <c r="V250" s="38"/>
      <c r="W250" s="107"/>
      <c r="X250" s="107"/>
      <c r="Y250" s="106"/>
    </row>
    <row r="251" spans="1:25">
      <c r="A251" s="13"/>
      <c r="B251" s="108" t="s">
        <v>365</v>
      </c>
      <c r="C251" s="109" t="s">
        <v>373</v>
      </c>
      <c r="D251" s="109"/>
      <c r="E251" s="121" t="s">
        <v>152</v>
      </c>
      <c r="F251" s="27"/>
      <c r="G251" s="109" t="s">
        <v>367</v>
      </c>
      <c r="H251" s="109"/>
      <c r="I251" s="121" t="s">
        <v>152</v>
      </c>
      <c r="J251" s="27"/>
      <c r="K251" s="109">
        <v>117</v>
      </c>
      <c r="L251" s="109"/>
      <c r="M251" s="27"/>
      <c r="N251" s="27"/>
      <c r="O251" s="109" t="s">
        <v>165</v>
      </c>
      <c r="P251" s="109"/>
      <c r="Q251" s="27"/>
      <c r="R251" s="27"/>
      <c r="S251" s="109" t="s">
        <v>383</v>
      </c>
      <c r="T251" s="109"/>
      <c r="U251" s="121" t="s">
        <v>152</v>
      </c>
      <c r="V251" s="27"/>
      <c r="W251" s="109" t="s">
        <v>165</v>
      </c>
      <c r="X251" s="109"/>
      <c r="Y251" s="27"/>
    </row>
    <row r="252" spans="1:25" ht="15.75" thickBot="1">
      <c r="A252" s="13"/>
      <c r="B252" s="108"/>
      <c r="C252" s="110"/>
      <c r="D252" s="110"/>
      <c r="E252" s="122"/>
      <c r="F252" s="27"/>
      <c r="G252" s="110"/>
      <c r="H252" s="110"/>
      <c r="I252" s="122"/>
      <c r="J252" s="27"/>
      <c r="K252" s="110"/>
      <c r="L252" s="110"/>
      <c r="M252" s="46"/>
      <c r="N252" s="27"/>
      <c r="O252" s="110"/>
      <c r="P252" s="110"/>
      <c r="Q252" s="46"/>
      <c r="R252" s="27"/>
      <c r="S252" s="110"/>
      <c r="T252" s="110"/>
      <c r="U252" s="122"/>
      <c r="V252" s="27"/>
      <c r="W252" s="110"/>
      <c r="X252" s="110"/>
      <c r="Y252" s="46"/>
    </row>
    <row r="253" spans="1:25">
      <c r="A253" s="13"/>
      <c r="B253" s="34"/>
      <c r="C253" s="47"/>
      <c r="D253" s="47"/>
      <c r="E253" s="47"/>
      <c r="F253" s="34"/>
      <c r="G253" s="47"/>
      <c r="H253" s="47"/>
      <c r="I253" s="47"/>
      <c r="J253" s="34"/>
      <c r="K253" s="47"/>
      <c r="L253" s="47"/>
      <c r="M253" s="47"/>
      <c r="N253" s="34"/>
      <c r="O253" s="47"/>
      <c r="P253" s="47"/>
      <c r="Q253" s="47"/>
      <c r="R253" s="34"/>
      <c r="S253" s="47"/>
      <c r="T253" s="47"/>
      <c r="U253" s="47"/>
      <c r="V253" s="34"/>
      <c r="W253" s="47"/>
      <c r="X253" s="47"/>
      <c r="Y253" s="47"/>
    </row>
    <row r="254" spans="1:25" ht="15.75" thickBot="1">
      <c r="A254" s="13"/>
      <c r="B254" s="16"/>
      <c r="C254" s="110" t="s">
        <v>373</v>
      </c>
      <c r="D254" s="110"/>
      <c r="E254" s="131" t="s">
        <v>152</v>
      </c>
      <c r="F254" s="16"/>
      <c r="G254" s="110" t="s">
        <v>384</v>
      </c>
      <c r="H254" s="110"/>
      <c r="I254" s="131" t="s">
        <v>152</v>
      </c>
      <c r="J254" s="16"/>
      <c r="K254" s="110" t="s">
        <v>367</v>
      </c>
      <c r="L254" s="110"/>
      <c r="M254" s="131" t="s">
        <v>152</v>
      </c>
      <c r="N254" s="16"/>
      <c r="O254" s="110" t="s">
        <v>385</v>
      </c>
      <c r="P254" s="110"/>
      <c r="Q254" s="131" t="s">
        <v>152</v>
      </c>
      <c r="R254" s="16"/>
      <c r="S254" s="110" t="s">
        <v>383</v>
      </c>
      <c r="T254" s="110"/>
      <c r="U254" s="131" t="s">
        <v>152</v>
      </c>
      <c r="V254" s="16"/>
      <c r="W254" s="110" t="s">
        <v>386</v>
      </c>
      <c r="X254" s="110"/>
      <c r="Y254" s="131" t="s">
        <v>152</v>
      </c>
    </row>
    <row r="255" spans="1:25">
      <c r="A255" s="13"/>
      <c r="B255" s="34"/>
      <c r="C255" s="47"/>
      <c r="D255" s="47"/>
      <c r="E255" s="47"/>
      <c r="F255" s="34"/>
      <c r="G255" s="47"/>
      <c r="H255" s="47"/>
      <c r="I255" s="47"/>
      <c r="J255" s="34"/>
      <c r="K255" s="47"/>
      <c r="L255" s="47"/>
      <c r="M255" s="47"/>
      <c r="N255" s="34"/>
      <c r="O255" s="47"/>
      <c r="P255" s="47"/>
      <c r="Q255" s="47"/>
      <c r="R255" s="34"/>
      <c r="S255" s="47"/>
      <c r="T255" s="47"/>
      <c r="U255" s="47"/>
      <c r="V255" s="34"/>
      <c r="W255" s="47"/>
      <c r="X255" s="47"/>
      <c r="Y255" s="47"/>
    </row>
    <row r="256" spans="1:25">
      <c r="A256" s="13"/>
      <c r="B256" s="132" t="s">
        <v>95</v>
      </c>
      <c r="C256" s="109" t="s">
        <v>373</v>
      </c>
      <c r="D256" s="109"/>
      <c r="E256" s="121" t="s">
        <v>152</v>
      </c>
      <c r="F256" s="27"/>
      <c r="G256" s="109" t="s">
        <v>384</v>
      </c>
      <c r="H256" s="109"/>
      <c r="I256" s="121" t="s">
        <v>152</v>
      </c>
      <c r="J256" s="27"/>
      <c r="K256" s="109" t="s">
        <v>367</v>
      </c>
      <c r="L256" s="109"/>
      <c r="M256" s="121" t="s">
        <v>152</v>
      </c>
      <c r="N256" s="27"/>
      <c r="O256" s="109">
        <v>129</v>
      </c>
      <c r="P256" s="109"/>
      <c r="Q256" s="27"/>
      <c r="R256" s="27"/>
      <c r="S256" s="109" t="s">
        <v>383</v>
      </c>
      <c r="T256" s="109"/>
      <c r="U256" s="121" t="s">
        <v>152</v>
      </c>
      <c r="V256" s="27"/>
      <c r="W256" s="109" t="s">
        <v>383</v>
      </c>
      <c r="X256" s="109"/>
      <c r="Y256" s="121" t="s">
        <v>152</v>
      </c>
    </row>
    <row r="257" spans="1:25">
      <c r="A257" s="13"/>
      <c r="B257" s="132"/>
      <c r="C257" s="109"/>
      <c r="D257" s="109"/>
      <c r="E257" s="121"/>
      <c r="F257" s="27"/>
      <c r="G257" s="109"/>
      <c r="H257" s="109"/>
      <c r="I257" s="121"/>
      <c r="J257" s="27"/>
      <c r="K257" s="109"/>
      <c r="L257" s="109"/>
      <c r="M257" s="121"/>
      <c r="N257" s="27"/>
      <c r="O257" s="109"/>
      <c r="P257" s="109"/>
      <c r="Q257" s="27"/>
      <c r="R257" s="27"/>
      <c r="S257" s="109"/>
      <c r="T257" s="109"/>
      <c r="U257" s="121"/>
      <c r="V257" s="27"/>
      <c r="W257" s="109"/>
      <c r="X257" s="109"/>
      <c r="Y257" s="121"/>
    </row>
    <row r="258" spans="1:25">
      <c r="A258" s="13"/>
      <c r="B258" s="34"/>
      <c r="C258" s="38"/>
      <c r="D258" s="38"/>
      <c r="E258" s="38"/>
      <c r="F258" s="34"/>
      <c r="G258" s="38"/>
      <c r="H258" s="38"/>
      <c r="I258" s="38"/>
      <c r="J258" s="34"/>
      <c r="K258" s="38"/>
      <c r="L258" s="38"/>
      <c r="M258" s="38"/>
      <c r="N258" s="34"/>
      <c r="O258" s="38"/>
      <c r="P258" s="38"/>
      <c r="Q258" s="38"/>
      <c r="R258" s="34"/>
      <c r="S258" s="38"/>
      <c r="T258" s="38"/>
      <c r="U258" s="38"/>
      <c r="V258" s="34"/>
      <c r="W258" s="38"/>
      <c r="X258" s="38"/>
      <c r="Y258" s="38"/>
    </row>
    <row r="259" spans="1:25">
      <c r="A259" s="13"/>
      <c r="B259" s="121" t="s">
        <v>369</v>
      </c>
      <c r="C259" s="109" t="s">
        <v>387</v>
      </c>
      <c r="D259" s="109"/>
      <c r="E259" s="121" t="s">
        <v>152</v>
      </c>
      <c r="F259" s="27"/>
      <c r="G259" s="109" t="s">
        <v>165</v>
      </c>
      <c r="H259" s="109"/>
      <c r="I259" s="27"/>
      <c r="J259" s="27"/>
      <c r="K259" s="109" t="s">
        <v>165</v>
      </c>
      <c r="L259" s="109"/>
      <c r="M259" s="27"/>
      <c r="N259" s="27"/>
      <c r="O259" s="109" t="s">
        <v>382</v>
      </c>
      <c r="P259" s="109"/>
      <c r="Q259" s="121" t="s">
        <v>152</v>
      </c>
      <c r="R259" s="27"/>
      <c r="S259" s="109" t="s">
        <v>165</v>
      </c>
      <c r="T259" s="109"/>
      <c r="U259" s="27"/>
      <c r="V259" s="27"/>
      <c r="W259" s="109" t="s">
        <v>388</v>
      </c>
      <c r="X259" s="109"/>
      <c r="Y259" s="121" t="s">
        <v>152</v>
      </c>
    </row>
    <row r="260" spans="1:25" ht="15.75" thickBot="1">
      <c r="A260" s="13"/>
      <c r="B260" s="121"/>
      <c r="C260" s="110"/>
      <c r="D260" s="110"/>
      <c r="E260" s="122"/>
      <c r="F260" s="27"/>
      <c r="G260" s="110"/>
      <c r="H260" s="110"/>
      <c r="I260" s="46"/>
      <c r="J260" s="27"/>
      <c r="K260" s="110"/>
      <c r="L260" s="110"/>
      <c r="M260" s="46"/>
      <c r="N260" s="27"/>
      <c r="O260" s="110"/>
      <c r="P260" s="110"/>
      <c r="Q260" s="122"/>
      <c r="R260" s="27"/>
      <c r="S260" s="110"/>
      <c r="T260" s="110"/>
      <c r="U260" s="46"/>
      <c r="V260" s="27"/>
      <c r="W260" s="110"/>
      <c r="X260" s="110"/>
      <c r="Y260" s="122"/>
    </row>
    <row r="261" spans="1:25">
      <c r="A261" s="13"/>
      <c r="B261" s="34"/>
      <c r="C261" s="47"/>
      <c r="D261" s="47"/>
      <c r="E261" s="47"/>
      <c r="F261" s="34"/>
      <c r="G261" s="47"/>
      <c r="H261" s="47"/>
      <c r="I261" s="47"/>
      <c r="J261" s="34"/>
      <c r="K261" s="47"/>
      <c r="L261" s="47"/>
      <c r="M261" s="47"/>
      <c r="N261" s="34"/>
      <c r="O261" s="47"/>
      <c r="P261" s="47"/>
      <c r="Q261" s="47"/>
      <c r="R261" s="34"/>
      <c r="S261" s="47"/>
      <c r="T261" s="47"/>
      <c r="U261" s="47"/>
      <c r="V261" s="34"/>
      <c r="W261" s="47"/>
      <c r="X261" s="47"/>
      <c r="Y261" s="47"/>
    </row>
    <row r="262" spans="1:25">
      <c r="A262" s="13"/>
      <c r="B262" s="132" t="s">
        <v>372</v>
      </c>
      <c r="C262" s="109" t="s">
        <v>384</v>
      </c>
      <c r="D262" s="109"/>
      <c r="E262" s="121" t="s">
        <v>152</v>
      </c>
      <c r="F262" s="27"/>
      <c r="G262" s="109" t="s">
        <v>384</v>
      </c>
      <c r="H262" s="109"/>
      <c r="I262" s="121" t="s">
        <v>152</v>
      </c>
      <c r="J262" s="27"/>
      <c r="K262" s="109" t="s">
        <v>367</v>
      </c>
      <c r="L262" s="109"/>
      <c r="M262" s="121" t="s">
        <v>152</v>
      </c>
      <c r="N262" s="27"/>
      <c r="O262" s="109">
        <v>128</v>
      </c>
      <c r="P262" s="109"/>
      <c r="Q262" s="27"/>
      <c r="R262" s="27"/>
      <c r="S262" s="109" t="s">
        <v>383</v>
      </c>
      <c r="T262" s="109"/>
      <c r="U262" s="121" t="s">
        <v>152</v>
      </c>
      <c r="V262" s="27"/>
      <c r="W262" s="109" t="s">
        <v>363</v>
      </c>
      <c r="X262" s="109"/>
      <c r="Y262" s="121" t="s">
        <v>152</v>
      </c>
    </row>
    <row r="263" spans="1:25">
      <c r="A263" s="13"/>
      <c r="B263" s="132"/>
      <c r="C263" s="109"/>
      <c r="D263" s="109"/>
      <c r="E263" s="121"/>
      <c r="F263" s="27"/>
      <c r="G263" s="109"/>
      <c r="H263" s="109"/>
      <c r="I263" s="121"/>
      <c r="J263" s="27"/>
      <c r="K263" s="109"/>
      <c r="L263" s="109"/>
      <c r="M263" s="121"/>
      <c r="N263" s="27"/>
      <c r="O263" s="109"/>
      <c r="P263" s="109"/>
      <c r="Q263" s="27"/>
      <c r="R263" s="27"/>
      <c r="S263" s="109"/>
      <c r="T263" s="109"/>
      <c r="U263" s="121"/>
      <c r="V263" s="27"/>
      <c r="W263" s="109"/>
      <c r="X263" s="109"/>
      <c r="Y263" s="121"/>
    </row>
    <row r="264" spans="1:25">
      <c r="A264" s="13"/>
      <c r="B264" s="34"/>
      <c r="C264" s="38"/>
      <c r="D264" s="38"/>
      <c r="E264" s="38"/>
      <c r="F264" s="34"/>
      <c r="G264" s="38"/>
      <c r="H264" s="38"/>
      <c r="I264" s="38"/>
      <c r="J264" s="34"/>
      <c r="K264" s="38"/>
      <c r="L264" s="38"/>
      <c r="M264" s="38"/>
      <c r="N264" s="34"/>
      <c r="O264" s="38"/>
      <c r="P264" s="38"/>
      <c r="Q264" s="38"/>
      <c r="R264" s="34"/>
      <c r="S264" s="38"/>
      <c r="T264" s="38"/>
      <c r="U264" s="38"/>
      <c r="V264" s="34"/>
      <c r="W264" s="38"/>
      <c r="X264" s="38"/>
      <c r="Y264" s="38"/>
    </row>
    <row r="265" spans="1:25">
      <c r="A265" s="13"/>
      <c r="B265" s="121" t="s">
        <v>374</v>
      </c>
      <c r="C265" s="109">
        <v>3</v>
      </c>
      <c r="D265" s="109"/>
      <c r="E265" s="27"/>
      <c r="F265" s="27"/>
      <c r="G265" s="109">
        <v>8</v>
      </c>
      <c r="H265" s="109"/>
      <c r="I265" s="27"/>
      <c r="J265" s="27"/>
      <c r="K265" s="109" t="s">
        <v>165</v>
      </c>
      <c r="L265" s="109"/>
      <c r="M265" s="27"/>
      <c r="N265" s="27"/>
      <c r="O265" s="109" t="s">
        <v>375</v>
      </c>
      <c r="P265" s="109"/>
      <c r="Q265" s="121" t="s">
        <v>152</v>
      </c>
      <c r="R265" s="27"/>
      <c r="S265" s="109" t="s">
        <v>165</v>
      </c>
      <c r="T265" s="109"/>
      <c r="U265" s="27"/>
      <c r="V265" s="27"/>
      <c r="W265" s="109" t="s">
        <v>165</v>
      </c>
      <c r="X265" s="109"/>
      <c r="Y265" s="27"/>
    </row>
    <row r="266" spans="1:25" ht="15.75" thickBot="1">
      <c r="A266" s="13"/>
      <c r="B266" s="121"/>
      <c r="C266" s="110"/>
      <c r="D266" s="110"/>
      <c r="E266" s="46"/>
      <c r="F266" s="27"/>
      <c r="G266" s="110"/>
      <c r="H266" s="110"/>
      <c r="I266" s="46"/>
      <c r="J266" s="27"/>
      <c r="K266" s="110"/>
      <c r="L266" s="110"/>
      <c r="M266" s="46"/>
      <c r="N266" s="27"/>
      <c r="O266" s="110"/>
      <c r="P266" s="110"/>
      <c r="Q266" s="122"/>
      <c r="R266" s="27"/>
      <c r="S266" s="110"/>
      <c r="T266" s="110"/>
      <c r="U266" s="46"/>
      <c r="V266" s="27"/>
      <c r="W266" s="110"/>
      <c r="X266" s="110"/>
      <c r="Y266" s="46"/>
    </row>
    <row r="267" spans="1:25">
      <c r="A267" s="13"/>
      <c r="B267" s="34"/>
      <c r="C267" s="47"/>
      <c r="D267" s="47"/>
      <c r="E267" s="47"/>
      <c r="F267" s="34"/>
      <c r="G267" s="47"/>
      <c r="H267" s="47"/>
      <c r="I267" s="47"/>
      <c r="J267" s="34"/>
      <c r="K267" s="47"/>
      <c r="L267" s="47"/>
      <c r="M267" s="47"/>
      <c r="N267" s="34"/>
      <c r="O267" s="47"/>
      <c r="P267" s="47"/>
      <c r="Q267" s="47"/>
      <c r="R267" s="34"/>
      <c r="S267" s="47"/>
      <c r="T267" s="47"/>
      <c r="U267" s="47"/>
      <c r="V267" s="34"/>
      <c r="W267" s="47"/>
      <c r="X267" s="47"/>
      <c r="Y267" s="47"/>
    </row>
    <row r="268" spans="1:25">
      <c r="A268" s="13"/>
      <c r="B268" s="132" t="s">
        <v>376</v>
      </c>
      <c r="C268" s="121" t="s">
        <v>150</v>
      </c>
      <c r="D268" s="109" t="s">
        <v>363</v>
      </c>
      <c r="E268" s="121" t="s">
        <v>152</v>
      </c>
      <c r="F268" s="27"/>
      <c r="G268" s="121" t="s">
        <v>150</v>
      </c>
      <c r="H268" s="109" t="s">
        <v>373</v>
      </c>
      <c r="I268" s="121" t="s">
        <v>152</v>
      </c>
      <c r="J268" s="27"/>
      <c r="K268" s="121" t="s">
        <v>150</v>
      </c>
      <c r="L268" s="109" t="s">
        <v>367</v>
      </c>
      <c r="M268" s="121" t="s">
        <v>152</v>
      </c>
      <c r="N268" s="27"/>
      <c r="O268" s="121" t="s">
        <v>150</v>
      </c>
      <c r="P268" s="109">
        <v>117</v>
      </c>
      <c r="Q268" s="27"/>
      <c r="R268" s="27"/>
      <c r="S268" s="121" t="s">
        <v>150</v>
      </c>
      <c r="T268" s="109" t="s">
        <v>383</v>
      </c>
      <c r="U268" s="121" t="s">
        <v>152</v>
      </c>
      <c r="V268" s="27"/>
      <c r="W268" s="121" t="s">
        <v>150</v>
      </c>
      <c r="X268" s="109" t="s">
        <v>363</v>
      </c>
      <c r="Y268" s="121" t="s">
        <v>152</v>
      </c>
    </row>
    <row r="269" spans="1:25" ht="15.75" thickBot="1">
      <c r="A269" s="13"/>
      <c r="B269" s="132"/>
      <c r="C269" s="133"/>
      <c r="D269" s="134"/>
      <c r="E269" s="133"/>
      <c r="F269" s="27"/>
      <c r="G269" s="133"/>
      <c r="H269" s="134"/>
      <c r="I269" s="133"/>
      <c r="J269" s="27"/>
      <c r="K269" s="133"/>
      <c r="L269" s="134"/>
      <c r="M269" s="133"/>
      <c r="N269" s="27"/>
      <c r="O269" s="133"/>
      <c r="P269" s="134"/>
      <c r="Q269" s="51"/>
      <c r="R269" s="27"/>
      <c r="S269" s="133"/>
      <c r="T269" s="134"/>
      <c r="U269" s="133"/>
      <c r="V269" s="27"/>
      <c r="W269" s="133"/>
      <c r="X269" s="134"/>
      <c r="Y269" s="133"/>
    </row>
    <row r="270" spans="1:25" ht="15.75" thickTop="1">
      <c r="A270" s="13"/>
      <c r="B270" s="21"/>
      <c r="C270" s="21"/>
      <c r="D270" s="21"/>
      <c r="E270" s="21"/>
      <c r="F270" s="21"/>
      <c r="G270" s="21"/>
      <c r="H270" s="21"/>
      <c r="I270" s="21"/>
      <c r="J270" s="21"/>
      <c r="K270" s="21"/>
      <c r="L270" s="21"/>
      <c r="M270" s="21"/>
      <c r="N270" s="21"/>
      <c r="O270" s="21"/>
      <c r="P270" s="21"/>
      <c r="Q270" s="21"/>
      <c r="R270" s="21"/>
      <c r="S270" s="21"/>
      <c r="T270" s="21"/>
      <c r="U270" s="21"/>
      <c r="V270" s="21"/>
      <c r="W270" s="21"/>
      <c r="X270" s="21"/>
      <c r="Y270" s="21"/>
    </row>
    <row r="271" spans="1:25">
      <c r="A271" s="13"/>
      <c r="B271" s="21"/>
      <c r="C271" s="21"/>
      <c r="D271" s="21"/>
      <c r="E271" s="21"/>
      <c r="F271" s="21"/>
      <c r="G271" s="21"/>
      <c r="H271" s="21"/>
      <c r="I271" s="21"/>
      <c r="J271" s="21"/>
      <c r="K271" s="21"/>
      <c r="L271" s="21"/>
      <c r="M271" s="21"/>
      <c r="N271" s="21"/>
      <c r="O271" s="21"/>
      <c r="P271" s="21"/>
      <c r="Q271" s="21"/>
      <c r="R271" s="21"/>
      <c r="S271" s="21"/>
      <c r="T271" s="21"/>
      <c r="U271" s="21"/>
      <c r="V271" s="21"/>
      <c r="W271" s="21"/>
      <c r="X271" s="21"/>
      <c r="Y271" s="21"/>
    </row>
    <row r="272" spans="1:25">
      <c r="A272" s="13"/>
      <c r="B272" s="21"/>
      <c r="C272" s="21"/>
      <c r="D272" s="21"/>
      <c r="E272" s="21"/>
      <c r="F272" s="21"/>
      <c r="G272" s="21"/>
      <c r="H272" s="21"/>
      <c r="I272" s="21"/>
      <c r="J272" s="21"/>
      <c r="K272" s="21"/>
      <c r="L272" s="21"/>
      <c r="M272" s="21"/>
      <c r="N272" s="21"/>
      <c r="O272" s="21"/>
      <c r="P272" s="21"/>
      <c r="Q272" s="21"/>
      <c r="R272" s="21"/>
      <c r="S272" s="21"/>
      <c r="T272" s="21"/>
      <c r="U272" s="21"/>
      <c r="V272" s="21"/>
      <c r="W272" s="21"/>
      <c r="X272" s="21"/>
      <c r="Y272" s="21"/>
    </row>
    <row r="273" spans="1:25">
      <c r="A273" s="13"/>
      <c r="B273" s="15"/>
      <c r="C273" s="15"/>
      <c r="D273" s="15"/>
      <c r="E273" s="15"/>
      <c r="F273" s="15"/>
      <c r="G273" s="15"/>
      <c r="H273" s="15"/>
      <c r="I273" s="15"/>
      <c r="J273" s="15"/>
      <c r="K273" s="15"/>
      <c r="L273" s="15"/>
      <c r="M273" s="15"/>
      <c r="N273" s="15"/>
      <c r="O273" s="15"/>
      <c r="P273" s="15"/>
      <c r="Q273" s="15"/>
      <c r="R273" s="15"/>
      <c r="S273" s="15"/>
      <c r="T273" s="15"/>
      <c r="U273" s="15"/>
      <c r="V273" s="15"/>
      <c r="W273" s="15"/>
      <c r="X273" s="15"/>
      <c r="Y273" s="15"/>
    </row>
    <row r="274" spans="1:25">
      <c r="A274" s="13"/>
      <c r="B274" s="103" t="s">
        <v>320</v>
      </c>
      <c r="C274" s="103"/>
      <c r="D274" s="103"/>
      <c r="E274" s="103"/>
      <c r="F274" s="103"/>
      <c r="G274" s="103"/>
      <c r="H274" s="103"/>
      <c r="I274" s="103"/>
      <c r="J274" s="103"/>
      <c r="K274" s="103"/>
      <c r="L274" s="103"/>
      <c r="M274" s="103"/>
      <c r="N274" s="103"/>
      <c r="O274" s="103"/>
      <c r="P274" s="103"/>
      <c r="Q274" s="103"/>
      <c r="R274" s="103"/>
      <c r="S274" s="103"/>
      <c r="T274" s="103"/>
      <c r="U274" s="103"/>
      <c r="V274" s="103"/>
      <c r="W274" s="103"/>
      <c r="X274" s="103"/>
      <c r="Y274" s="103"/>
    </row>
    <row r="275" spans="1:25">
      <c r="A275" s="13"/>
      <c r="B275" s="103" t="s">
        <v>389</v>
      </c>
      <c r="C275" s="103"/>
      <c r="D275" s="103"/>
      <c r="E275" s="103"/>
      <c r="F275" s="103"/>
      <c r="G275" s="103"/>
      <c r="H275" s="103"/>
      <c r="I275" s="103"/>
      <c r="J275" s="103"/>
      <c r="K275" s="103"/>
      <c r="L275" s="103"/>
      <c r="M275" s="103"/>
      <c r="N275" s="103"/>
      <c r="O275" s="103"/>
      <c r="P275" s="103"/>
      <c r="Q275" s="103"/>
      <c r="R275" s="103"/>
      <c r="S275" s="103"/>
      <c r="T275" s="103"/>
      <c r="U275" s="103"/>
      <c r="V275" s="103"/>
      <c r="W275" s="103"/>
      <c r="X275" s="103"/>
      <c r="Y275" s="103"/>
    </row>
    <row r="276" spans="1:25">
      <c r="A276" s="13"/>
      <c r="B276" s="103" t="s">
        <v>357</v>
      </c>
      <c r="C276" s="103"/>
      <c r="D276" s="103"/>
      <c r="E276" s="103"/>
      <c r="F276" s="103"/>
      <c r="G276" s="103"/>
      <c r="H276" s="103"/>
      <c r="I276" s="103"/>
      <c r="J276" s="103"/>
      <c r="K276" s="103"/>
      <c r="L276" s="103"/>
      <c r="M276" s="103"/>
      <c r="N276" s="103"/>
      <c r="O276" s="103"/>
      <c r="P276" s="103"/>
      <c r="Q276" s="103"/>
      <c r="R276" s="103"/>
      <c r="S276" s="103"/>
      <c r="T276" s="103"/>
      <c r="U276" s="103"/>
      <c r="V276" s="103"/>
      <c r="W276" s="103"/>
      <c r="X276" s="103"/>
      <c r="Y276" s="103"/>
    </row>
    <row r="277" spans="1:25">
      <c r="A277" s="13"/>
      <c r="B277" s="16"/>
      <c r="C277" s="27"/>
      <c r="D277" s="27"/>
      <c r="E277" s="27"/>
      <c r="F277" s="16"/>
      <c r="G277" s="27"/>
      <c r="H277" s="27"/>
      <c r="I277" s="27"/>
      <c r="J277" s="16"/>
      <c r="K277" s="27"/>
      <c r="L277" s="27"/>
      <c r="M277" s="27"/>
      <c r="N277" s="16"/>
      <c r="O277" s="27"/>
      <c r="P277" s="27"/>
      <c r="Q277" s="27"/>
      <c r="R277" s="16"/>
      <c r="S277" s="27"/>
      <c r="T277" s="27"/>
      <c r="U277" s="27"/>
      <c r="V277" s="16"/>
      <c r="W277" s="27"/>
      <c r="X277" s="27"/>
      <c r="Y277" s="27"/>
    </row>
    <row r="278" spans="1:25">
      <c r="A278" s="13"/>
      <c r="B278" s="27"/>
      <c r="C278" s="129" t="s">
        <v>323</v>
      </c>
      <c r="D278" s="129"/>
      <c r="E278" s="129"/>
      <c r="F278" s="27"/>
      <c r="G278" s="129" t="s">
        <v>324</v>
      </c>
      <c r="H278" s="129"/>
      <c r="I278" s="129"/>
      <c r="J278" s="27"/>
      <c r="K278" s="129" t="s">
        <v>358</v>
      </c>
      <c r="L278" s="129"/>
      <c r="M278" s="129"/>
      <c r="N278" s="27"/>
      <c r="O278" s="129" t="s">
        <v>326</v>
      </c>
      <c r="P278" s="129"/>
      <c r="Q278" s="129"/>
      <c r="R278" s="27"/>
      <c r="S278" s="129" t="s">
        <v>327</v>
      </c>
      <c r="T278" s="129"/>
      <c r="U278" s="129"/>
      <c r="V278" s="27"/>
      <c r="W278" s="129" t="s">
        <v>328</v>
      </c>
      <c r="X278" s="129"/>
      <c r="Y278" s="129"/>
    </row>
    <row r="279" spans="1:25" ht="15.75" thickBot="1">
      <c r="A279" s="13"/>
      <c r="B279" s="27"/>
      <c r="C279" s="104"/>
      <c r="D279" s="104"/>
      <c r="E279" s="104"/>
      <c r="F279" s="27"/>
      <c r="G279" s="104"/>
      <c r="H279" s="104"/>
      <c r="I279" s="104"/>
      <c r="J279" s="27"/>
      <c r="K279" s="104" t="s">
        <v>359</v>
      </c>
      <c r="L279" s="104"/>
      <c r="M279" s="104"/>
      <c r="N279" s="27"/>
      <c r="O279" s="104"/>
      <c r="P279" s="104"/>
      <c r="Q279" s="104"/>
      <c r="R279" s="27"/>
      <c r="S279" s="104"/>
      <c r="T279" s="104"/>
      <c r="U279" s="104"/>
      <c r="V279" s="27"/>
      <c r="W279" s="104"/>
      <c r="X279" s="104"/>
      <c r="Y279" s="104"/>
    </row>
    <row r="280" spans="1:25">
      <c r="A280" s="13"/>
      <c r="B280" s="16"/>
      <c r="C280" s="28"/>
      <c r="D280" s="28"/>
      <c r="E280" s="28"/>
      <c r="F280" s="16"/>
      <c r="G280" s="28"/>
      <c r="H280" s="28"/>
      <c r="I280" s="28"/>
      <c r="J280" s="16"/>
      <c r="K280" s="28"/>
      <c r="L280" s="28"/>
      <c r="M280" s="28"/>
      <c r="N280" s="16"/>
      <c r="O280" s="28"/>
      <c r="P280" s="28"/>
      <c r="Q280" s="28"/>
      <c r="R280" s="16"/>
      <c r="S280" s="28"/>
      <c r="T280" s="28"/>
      <c r="U280" s="28"/>
      <c r="V280" s="16"/>
      <c r="W280" s="28"/>
      <c r="X280" s="28"/>
      <c r="Y280" s="28"/>
    </row>
    <row r="281" spans="1:25">
      <c r="A281" s="13"/>
      <c r="B281" s="121" t="s">
        <v>372</v>
      </c>
      <c r="C281" s="121" t="s">
        <v>150</v>
      </c>
      <c r="D281" s="109" t="s">
        <v>373</v>
      </c>
      <c r="E281" s="121" t="s">
        <v>152</v>
      </c>
      <c r="F281" s="27"/>
      <c r="G281" s="121" t="s">
        <v>150</v>
      </c>
      <c r="H281" s="109">
        <v>13</v>
      </c>
      <c r="I281" s="27"/>
      <c r="J281" s="27"/>
      <c r="K281" s="121" t="s">
        <v>150</v>
      </c>
      <c r="L281" s="109">
        <v>11</v>
      </c>
      <c r="M281" s="27"/>
      <c r="N281" s="27"/>
      <c r="O281" s="121" t="s">
        <v>150</v>
      </c>
      <c r="P281" s="109">
        <v>193</v>
      </c>
      <c r="Q281" s="27"/>
      <c r="R281" s="27"/>
      <c r="S281" s="121" t="s">
        <v>150</v>
      </c>
      <c r="T281" s="109" t="s">
        <v>366</v>
      </c>
      <c r="U281" s="121" t="s">
        <v>152</v>
      </c>
      <c r="V281" s="27"/>
      <c r="W281" s="121" t="s">
        <v>150</v>
      </c>
      <c r="X281" s="109" t="s">
        <v>373</v>
      </c>
      <c r="Y281" s="121" t="s">
        <v>152</v>
      </c>
    </row>
    <row r="282" spans="1:25">
      <c r="A282" s="13"/>
      <c r="B282" s="121"/>
      <c r="C282" s="121"/>
      <c r="D282" s="109"/>
      <c r="E282" s="121"/>
      <c r="F282" s="27"/>
      <c r="G282" s="121"/>
      <c r="H282" s="109"/>
      <c r="I282" s="27"/>
      <c r="J282" s="27"/>
      <c r="K282" s="121"/>
      <c r="L282" s="109"/>
      <c r="M282" s="27"/>
      <c r="N282" s="27"/>
      <c r="O282" s="121"/>
      <c r="P282" s="109"/>
      <c r="Q282" s="27"/>
      <c r="R282" s="27"/>
      <c r="S282" s="121"/>
      <c r="T282" s="109"/>
      <c r="U282" s="121"/>
      <c r="V282" s="27"/>
      <c r="W282" s="121"/>
      <c r="X282" s="109"/>
      <c r="Y282" s="121"/>
    </row>
    <row r="283" spans="1:25">
      <c r="A283" s="13"/>
      <c r="B283" s="106" t="s">
        <v>103</v>
      </c>
      <c r="C283" s="107" t="s">
        <v>165</v>
      </c>
      <c r="D283" s="107"/>
      <c r="E283" s="38"/>
      <c r="F283" s="38"/>
      <c r="G283" s="107" t="s">
        <v>165</v>
      </c>
      <c r="H283" s="107"/>
      <c r="I283" s="38"/>
      <c r="J283" s="38"/>
      <c r="K283" s="107" t="s">
        <v>165</v>
      </c>
      <c r="L283" s="107"/>
      <c r="M283" s="38"/>
      <c r="N283" s="38"/>
      <c r="O283" s="107">
        <v>6</v>
      </c>
      <c r="P283" s="107"/>
      <c r="Q283" s="38"/>
      <c r="R283" s="38"/>
      <c r="S283" s="107" t="s">
        <v>165</v>
      </c>
      <c r="T283" s="107"/>
      <c r="U283" s="38"/>
      <c r="V283" s="38"/>
      <c r="W283" s="107">
        <v>6</v>
      </c>
      <c r="X283" s="107"/>
      <c r="Y283" s="38"/>
    </row>
    <row r="284" spans="1:25" ht="15.75" thickBot="1">
      <c r="A284" s="13"/>
      <c r="B284" s="106"/>
      <c r="C284" s="112"/>
      <c r="D284" s="112"/>
      <c r="E284" s="71"/>
      <c r="F284" s="38"/>
      <c r="G284" s="112"/>
      <c r="H284" s="112"/>
      <c r="I284" s="71"/>
      <c r="J284" s="38"/>
      <c r="K284" s="112"/>
      <c r="L284" s="112"/>
      <c r="M284" s="71"/>
      <c r="N284" s="38"/>
      <c r="O284" s="112"/>
      <c r="P284" s="112"/>
      <c r="Q284" s="71"/>
      <c r="R284" s="38"/>
      <c r="S284" s="112"/>
      <c r="T284" s="112"/>
      <c r="U284" s="71"/>
      <c r="V284" s="38"/>
      <c r="W284" s="112"/>
      <c r="X284" s="112"/>
      <c r="Y284" s="71"/>
    </row>
    <row r="285" spans="1:25">
      <c r="A285" s="13"/>
      <c r="B285" s="16"/>
      <c r="C285" s="28"/>
      <c r="D285" s="28"/>
      <c r="E285" s="28"/>
      <c r="F285" s="16"/>
      <c r="G285" s="28"/>
      <c r="H285" s="28"/>
      <c r="I285" s="28"/>
      <c r="J285" s="16"/>
      <c r="K285" s="28"/>
      <c r="L285" s="28"/>
      <c r="M285" s="28"/>
      <c r="N285" s="16"/>
      <c r="O285" s="28"/>
      <c r="P285" s="28"/>
      <c r="Q285" s="28"/>
      <c r="R285" s="16"/>
      <c r="S285" s="28"/>
      <c r="T285" s="28"/>
      <c r="U285" s="28"/>
      <c r="V285" s="16"/>
      <c r="W285" s="28"/>
      <c r="X285" s="28"/>
      <c r="Y285" s="28"/>
    </row>
    <row r="286" spans="1:25">
      <c r="A286" s="13"/>
      <c r="B286" s="130" t="s">
        <v>390</v>
      </c>
      <c r="C286" s="106" t="s">
        <v>150</v>
      </c>
      <c r="D286" s="107" t="s">
        <v>373</v>
      </c>
      <c r="E286" s="106" t="s">
        <v>152</v>
      </c>
      <c r="F286" s="38"/>
      <c r="G286" s="106" t="s">
        <v>150</v>
      </c>
      <c r="H286" s="107">
        <v>13</v>
      </c>
      <c r="I286" s="38"/>
      <c r="J286" s="38"/>
      <c r="K286" s="106" t="s">
        <v>150</v>
      </c>
      <c r="L286" s="107">
        <v>11</v>
      </c>
      <c r="M286" s="38"/>
      <c r="N286" s="38"/>
      <c r="O286" s="106" t="s">
        <v>150</v>
      </c>
      <c r="P286" s="107">
        <v>199</v>
      </c>
      <c r="Q286" s="38"/>
      <c r="R286" s="38"/>
      <c r="S286" s="106" t="s">
        <v>150</v>
      </c>
      <c r="T286" s="107" t="s">
        <v>366</v>
      </c>
      <c r="U286" s="106" t="s">
        <v>152</v>
      </c>
      <c r="V286" s="38"/>
      <c r="W286" s="106" t="s">
        <v>150</v>
      </c>
      <c r="X286" s="107" t="s">
        <v>391</v>
      </c>
      <c r="Y286" s="106" t="s">
        <v>152</v>
      </c>
    </row>
    <row r="287" spans="1:25" ht="15.75" thickBot="1">
      <c r="A287" s="13"/>
      <c r="B287" s="130"/>
      <c r="C287" s="125"/>
      <c r="D287" s="127"/>
      <c r="E287" s="125"/>
      <c r="F287" s="38"/>
      <c r="G287" s="125"/>
      <c r="H287" s="127"/>
      <c r="I287" s="58"/>
      <c r="J287" s="38"/>
      <c r="K287" s="125"/>
      <c r="L287" s="127"/>
      <c r="M287" s="58"/>
      <c r="N287" s="38"/>
      <c r="O287" s="125"/>
      <c r="P287" s="127"/>
      <c r="Q287" s="58"/>
      <c r="R287" s="38"/>
      <c r="S287" s="125"/>
      <c r="T287" s="127"/>
      <c r="U287" s="125"/>
      <c r="V287" s="38"/>
      <c r="W287" s="125"/>
      <c r="X287" s="127"/>
      <c r="Y287" s="125"/>
    </row>
    <row r="288" spans="1:25" ht="15.75" thickTop="1">
      <c r="A288" s="13"/>
      <c r="B288" s="21"/>
      <c r="C288" s="21"/>
      <c r="D288" s="21"/>
      <c r="E288" s="21"/>
      <c r="F288" s="21"/>
      <c r="G288" s="21"/>
      <c r="H288" s="21"/>
      <c r="I288" s="21"/>
      <c r="J288" s="21"/>
      <c r="K288" s="21"/>
      <c r="L288" s="21"/>
      <c r="M288" s="21"/>
      <c r="N288" s="21"/>
      <c r="O288" s="21"/>
      <c r="P288" s="21"/>
      <c r="Q288" s="21"/>
      <c r="R288" s="21"/>
      <c r="S288" s="21"/>
      <c r="T288" s="21"/>
      <c r="U288" s="21"/>
      <c r="V288" s="21"/>
      <c r="W288" s="21"/>
      <c r="X288" s="21"/>
      <c r="Y288" s="21"/>
    </row>
    <row r="289" spans="1:25">
      <c r="A289" s="13"/>
      <c r="B289" s="21"/>
      <c r="C289" s="21"/>
      <c r="D289" s="21"/>
      <c r="E289" s="21"/>
      <c r="F289" s="21"/>
      <c r="G289" s="21"/>
      <c r="H289" s="21"/>
      <c r="I289" s="21"/>
      <c r="J289" s="21"/>
      <c r="K289" s="21"/>
      <c r="L289" s="21"/>
      <c r="M289" s="21"/>
      <c r="N289" s="21"/>
      <c r="O289" s="21"/>
      <c r="P289" s="21"/>
      <c r="Q289" s="21"/>
      <c r="R289" s="21"/>
      <c r="S289" s="21"/>
      <c r="T289" s="21"/>
      <c r="U289" s="21"/>
      <c r="V289" s="21"/>
      <c r="W289" s="21"/>
      <c r="X289" s="21"/>
      <c r="Y289" s="21"/>
    </row>
    <row r="290" spans="1:25">
      <c r="A290" s="13"/>
      <c r="B290" s="15"/>
      <c r="C290" s="15"/>
      <c r="D290" s="15"/>
      <c r="E290" s="15"/>
      <c r="F290" s="15"/>
      <c r="G290" s="15"/>
      <c r="H290" s="15"/>
      <c r="I290" s="15"/>
      <c r="J290" s="15"/>
      <c r="K290" s="15"/>
      <c r="L290" s="15"/>
      <c r="M290" s="15"/>
      <c r="N290" s="15"/>
      <c r="O290" s="15"/>
      <c r="P290" s="15"/>
      <c r="Q290" s="15"/>
      <c r="R290" s="15"/>
      <c r="S290" s="15"/>
      <c r="T290" s="15"/>
      <c r="U290" s="15"/>
      <c r="V290" s="15"/>
      <c r="W290" s="15"/>
      <c r="X290" s="15"/>
      <c r="Y290" s="15"/>
    </row>
    <row r="291" spans="1:25">
      <c r="A291" s="13"/>
      <c r="B291" s="103" t="s">
        <v>320</v>
      </c>
      <c r="C291" s="103"/>
      <c r="D291" s="103"/>
      <c r="E291" s="103"/>
      <c r="F291" s="103"/>
      <c r="G291" s="103"/>
      <c r="H291" s="103"/>
      <c r="I291" s="103"/>
      <c r="J291" s="103"/>
      <c r="K291" s="103"/>
      <c r="L291" s="103"/>
      <c r="M291" s="103"/>
      <c r="N291" s="103"/>
      <c r="O291" s="103"/>
      <c r="P291" s="103"/>
      <c r="Q291" s="103"/>
      <c r="R291" s="103"/>
      <c r="S291" s="103"/>
      <c r="T291" s="103"/>
      <c r="U291" s="103"/>
      <c r="V291" s="103"/>
      <c r="W291" s="103"/>
      <c r="X291" s="103"/>
      <c r="Y291" s="103"/>
    </row>
    <row r="292" spans="1:25">
      <c r="A292" s="13"/>
      <c r="B292" s="103" t="s">
        <v>389</v>
      </c>
      <c r="C292" s="103"/>
      <c r="D292" s="103"/>
      <c r="E292" s="103"/>
      <c r="F292" s="103"/>
      <c r="G292" s="103"/>
      <c r="H292" s="103"/>
      <c r="I292" s="103"/>
      <c r="J292" s="103"/>
      <c r="K292" s="103"/>
      <c r="L292" s="103"/>
      <c r="M292" s="103"/>
      <c r="N292" s="103"/>
      <c r="O292" s="103"/>
      <c r="P292" s="103"/>
      <c r="Q292" s="103"/>
      <c r="R292" s="103"/>
      <c r="S292" s="103"/>
      <c r="T292" s="103"/>
      <c r="U292" s="103"/>
      <c r="V292" s="103"/>
      <c r="W292" s="103"/>
      <c r="X292" s="103"/>
      <c r="Y292" s="103"/>
    </row>
    <row r="293" spans="1:25">
      <c r="A293" s="13"/>
      <c r="B293" s="103" t="s">
        <v>377</v>
      </c>
      <c r="C293" s="103"/>
      <c r="D293" s="103"/>
      <c r="E293" s="103"/>
      <c r="F293" s="103"/>
      <c r="G293" s="103"/>
      <c r="H293" s="103"/>
      <c r="I293" s="103"/>
      <c r="J293" s="103"/>
      <c r="K293" s="103"/>
      <c r="L293" s="103"/>
      <c r="M293" s="103"/>
      <c r="N293" s="103"/>
      <c r="O293" s="103"/>
      <c r="P293" s="103"/>
      <c r="Q293" s="103"/>
      <c r="R293" s="103"/>
      <c r="S293" s="103"/>
      <c r="T293" s="103"/>
      <c r="U293" s="103"/>
      <c r="V293" s="103"/>
      <c r="W293" s="103"/>
      <c r="X293" s="103"/>
      <c r="Y293" s="103"/>
    </row>
    <row r="294" spans="1:25">
      <c r="A294" s="13"/>
      <c r="B294" s="16"/>
      <c r="C294" s="27"/>
      <c r="D294" s="27"/>
      <c r="E294" s="27"/>
      <c r="F294" s="16"/>
      <c r="G294" s="27"/>
      <c r="H294" s="27"/>
      <c r="I294" s="27"/>
      <c r="J294" s="16"/>
      <c r="K294" s="27"/>
      <c r="L294" s="27"/>
      <c r="M294" s="27"/>
      <c r="N294" s="16"/>
      <c r="O294" s="27"/>
      <c r="P294" s="27"/>
      <c r="Q294" s="27"/>
      <c r="R294" s="16"/>
      <c r="S294" s="27"/>
      <c r="T294" s="27"/>
      <c r="U294" s="27"/>
      <c r="V294" s="16"/>
      <c r="W294" s="27"/>
      <c r="X294" s="27"/>
      <c r="Y294" s="27"/>
    </row>
    <row r="295" spans="1:25">
      <c r="A295" s="13"/>
      <c r="B295" s="27"/>
      <c r="C295" s="129" t="s">
        <v>323</v>
      </c>
      <c r="D295" s="129"/>
      <c r="E295" s="129"/>
      <c r="F295" s="27"/>
      <c r="G295" s="129" t="s">
        <v>324</v>
      </c>
      <c r="H295" s="129"/>
      <c r="I295" s="129"/>
      <c r="J295" s="27"/>
      <c r="K295" s="129" t="s">
        <v>358</v>
      </c>
      <c r="L295" s="129"/>
      <c r="M295" s="129"/>
      <c r="N295" s="27"/>
      <c r="O295" s="129" t="s">
        <v>326</v>
      </c>
      <c r="P295" s="129"/>
      <c r="Q295" s="129"/>
      <c r="R295" s="27"/>
      <c r="S295" s="129" t="s">
        <v>327</v>
      </c>
      <c r="T295" s="129"/>
      <c r="U295" s="129"/>
      <c r="V295" s="27"/>
      <c r="W295" s="129" t="s">
        <v>328</v>
      </c>
      <c r="X295" s="129"/>
      <c r="Y295" s="129"/>
    </row>
    <row r="296" spans="1:25" ht="15.75" thickBot="1">
      <c r="A296" s="13"/>
      <c r="B296" s="27"/>
      <c r="C296" s="104"/>
      <c r="D296" s="104"/>
      <c r="E296" s="104"/>
      <c r="F296" s="27"/>
      <c r="G296" s="104"/>
      <c r="H296" s="104"/>
      <c r="I296" s="104"/>
      <c r="J296" s="27"/>
      <c r="K296" s="104" t="s">
        <v>359</v>
      </c>
      <c r="L296" s="104"/>
      <c r="M296" s="104"/>
      <c r="N296" s="27"/>
      <c r="O296" s="104"/>
      <c r="P296" s="104"/>
      <c r="Q296" s="104"/>
      <c r="R296" s="27"/>
      <c r="S296" s="104"/>
      <c r="T296" s="104"/>
      <c r="U296" s="104"/>
      <c r="V296" s="27"/>
      <c r="W296" s="104"/>
      <c r="X296" s="104"/>
      <c r="Y296" s="104"/>
    </row>
    <row r="297" spans="1:25">
      <c r="A297" s="13"/>
      <c r="B297" s="16"/>
      <c r="C297" s="28"/>
      <c r="D297" s="28"/>
      <c r="E297" s="28"/>
      <c r="F297" s="16"/>
      <c r="G297" s="28"/>
      <c r="H297" s="28"/>
      <c r="I297" s="28"/>
      <c r="J297" s="16"/>
      <c r="K297" s="28"/>
      <c r="L297" s="28"/>
      <c r="M297" s="28"/>
      <c r="N297" s="16"/>
      <c r="O297" s="28"/>
      <c r="P297" s="28"/>
      <c r="Q297" s="28"/>
      <c r="R297" s="16"/>
      <c r="S297" s="28"/>
      <c r="T297" s="28"/>
      <c r="U297" s="28"/>
      <c r="V297" s="16"/>
      <c r="W297" s="28"/>
      <c r="X297" s="28"/>
      <c r="Y297" s="28"/>
    </row>
    <row r="298" spans="1:25">
      <c r="A298" s="13"/>
      <c r="B298" s="121" t="s">
        <v>372</v>
      </c>
      <c r="C298" s="121" t="s">
        <v>150</v>
      </c>
      <c r="D298" s="109" t="s">
        <v>384</v>
      </c>
      <c r="E298" s="121" t="s">
        <v>152</v>
      </c>
      <c r="F298" s="27"/>
      <c r="G298" s="121" t="s">
        <v>150</v>
      </c>
      <c r="H298" s="109" t="s">
        <v>384</v>
      </c>
      <c r="I298" s="121" t="s">
        <v>152</v>
      </c>
      <c r="J298" s="27"/>
      <c r="K298" s="121" t="s">
        <v>150</v>
      </c>
      <c r="L298" s="109" t="s">
        <v>367</v>
      </c>
      <c r="M298" s="121" t="s">
        <v>152</v>
      </c>
      <c r="N298" s="27"/>
      <c r="O298" s="121" t="s">
        <v>150</v>
      </c>
      <c r="P298" s="109">
        <v>128</v>
      </c>
      <c r="Q298" s="27"/>
      <c r="R298" s="27"/>
      <c r="S298" s="121" t="s">
        <v>150</v>
      </c>
      <c r="T298" s="109" t="s">
        <v>383</v>
      </c>
      <c r="U298" s="121" t="s">
        <v>152</v>
      </c>
      <c r="V298" s="27"/>
      <c r="W298" s="121" t="s">
        <v>150</v>
      </c>
      <c r="X298" s="109" t="s">
        <v>363</v>
      </c>
      <c r="Y298" s="121" t="s">
        <v>152</v>
      </c>
    </row>
    <row r="299" spans="1:25">
      <c r="A299" s="13"/>
      <c r="B299" s="121"/>
      <c r="C299" s="121"/>
      <c r="D299" s="109"/>
      <c r="E299" s="121"/>
      <c r="F299" s="27"/>
      <c r="G299" s="121"/>
      <c r="H299" s="109"/>
      <c r="I299" s="121"/>
      <c r="J299" s="27"/>
      <c r="K299" s="121"/>
      <c r="L299" s="109"/>
      <c r="M299" s="121"/>
      <c r="N299" s="27"/>
      <c r="O299" s="121"/>
      <c r="P299" s="109"/>
      <c r="Q299" s="27"/>
      <c r="R299" s="27"/>
      <c r="S299" s="121"/>
      <c r="T299" s="109"/>
      <c r="U299" s="121"/>
      <c r="V299" s="27"/>
      <c r="W299" s="121"/>
      <c r="X299" s="109"/>
      <c r="Y299" s="121"/>
    </row>
    <row r="300" spans="1:25">
      <c r="A300" s="13"/>
      <c r="B300" s="106" t="s">
        <v>103</v>
      </c>
      <c r="C300" s="107" t="s">
        <v>165</v>
      </c>
      <c r="D300" s="107"/>
      <c r="E300" s="38"/>
      <c r="F300" s="38"/>
      <c r="G300" s="107" t="s">
        <v>165</v>
      </c>
      <c r="H300" s="107"/>
      <c r="I300" s="38"/>
      <c r="J300" s="38"/>
      <c r="K300" s="107" t="s">
        <v>165</v>
      </c>
      <c r="L300" s="107"/>
      <c r="M300" s="38"/>
      <c r="N300" s="38"/>
      <c r="O300" s="107">
        <v>11</v>
      </c>
      <c r="P300" s="107"/>
      <c r="Q300" s="38"/>
      <c r="R300" s="38"/>
      <c r="S300" s="107" t="s">
        <v>165</v>
      </c>
      <c r="T300" s="107"/>
      <c r="U300" s="38"/>
      <c r="V300" s="38"/>
      <c r="W300" s="107">
        <v>11</v>
      </c>
      <c r="X300" s="107"/>
      <c r="Y300" s="38"/>
    </row>
    <row r="301" spans="1:25" ht="15.75" thickBot="1">
      <c r="A301" s="13"/>
      <c r="B301" s="106"/>
      <c r="C301" s="112"/>
      <c r="D301" s="112"/>
      <c r="E301" s="71"/>
      <c r="F301" s="38"/>
      <c r="G301" s="112"/>
      <c r="H301" s="112"/>
      <c r="I301" s="71"/>
      <c r="J301" s="38"/>
      <c r="K301" s="112"/>
      <c r="L301" s="112"/>
      <c r="M301" s="71"/>
      <c r="N301" s="38"/>
      <c r="O301" s="112"/>
      <c r="P301" s="112"/>
      <c r="Q301" s="71"/>
      <c r="R301" s="38"/>
      <c r="S301" s="112"/>
      <c r="T301" s="112"/>
      <c r="U301" s="71"/>
      <c r="V301" s="38"/>
      <c r="W301" s="112"/>
      <c r="X301" s="112"/>
      <c r="Y301" s="71"/>
    </row>
    <row r="302" spans="1:25">
      <c r="A302" s="13"/>
      <c r="B302" s="16"/>
      <c r="C302" s="28"/>
      <c r="D302" s="28"/>
      <c r="E302" s="28"/>
      <c r="F302" s="16"/>
      <c r="G302" s="28"/>
      <c r="H302" s="28"/>
      <c r="I302" s="28"/>
      <c r="J302" s="16"/>
      <c r="K302" s="28"/>
      <c r="L302" s="28"/>
      <c r="M302" s="28"/>
      <c r="N302" s="16"/>
      <c r="O302" s="28"/>
      <c r="P302" s="28"/>
      <c r="Q302" s="28"/>
      <c r="R302" s="16"/>
      <c r="S302" s="28"/>
      <c r="T302" s="28"/>
      <c r="U302" s="28"/>
      <c r="V302" s="16"/>
      <c r="W302" s="28"/>
      <c r="X302" s="28"/>
      <c r="Y302" s="28"/>
    </row>
    <row r="303" spans="1:25">
      <c r="A303" s="13"/>
      <c r="B303" s="130" t="s">
        <v>390</v>
      </c>
      <c r="C303" s="106" t="s">
        <v>150</v>
      </c>
      <c r="D303" s="107" t="s">
        <v>384</v>
      </c>
      <c r="E303" s="106" t="s">
        <v>152</v>
      </c>
      <c r="F303" s="38"/>
      <c r="G303" s="106" t="s">
        <v>150</v>
      </c>
      <c r="H303" s="107" t="s">
        <v>384</v>
      </c>
      <c r="I303" s="106" t="s">
        <v>152</v>
      </c>
      <c r="J303" s="38"/>
      <c r="K303" s="106" t="s">
        <v>150</v>
      </c>
      <c r="L303" s="107" t="s">
        <v>367</v>
      </c>
      <c r="M303" s="106" t="s">
        <v>152</v>
      </c>
      <c r="N303" s="38"/>
      <c r="O303" s="106" t="s">
        <v>150</v>
      </c>
      <c r="P303" s="107">
        <v>139</v>
      </c>
      <c r="Q303" s="38"/>
      <c r="R303" s="38"/>
      <c r="S303" s="106" t="s">
        <v>150</v>
      </c>
      <c r="T303" s="107" t="s">
        <v>383</v>
      </c>
      <c r="U303" s="106" t="s">
        <v>152</v>
      </c>
      <c r="V303" s="38"/>
      <c r="W303" s="106" t="s">
        <v>150</v>
      </c>
      <c r="X303" s="107" t="s">
        <v>391</v>
      </c>
      <c r="Y303" s="106" t="s">
        <v>152</v>
      </c>
    </row>
    <row r="304" spans="1:25" ht="15.75" thickBot="1">
      <c r="A304" s="13"/>
      <c r="B304" s="130"/>
      <c r="C304" s="125"/>
      <c r="D304" s="127"/>
      <c r="E304" s="125"/>
      <c r="F304" s="38"/>
      <c r="G304" s="125"/>
      <c r="H304" s="127"/>
      <c r="I304" s="125"/>
      <c r="J304" s="38"/>
      <c r="K304" s="125"/>
      <c r="L304" s="127"/>
      <c r="M304" s="125"/>
      <c r="N304" s="38"/>
      <c r="O304" s="125"/>
      <c r="P304" s="127"/>
      <c r="Q304" s="58"/>
      <c r="R304" s="38"/>
      <c r="S304" s="125"/>
      <c r="T304" s="127"/>
      <c r="U304" s="125"/>
      <c r="V304" s="38"/>
      <c r="W304" s="125"/>
      <c r="X304" s="127"/>
      <c r="Y304" s="125"/>
    </row>
    <row r="305" spans="1:25" ht="15.75" thickTop="1">
      <c r="A305" s="13"/>
      <c r="B305" s="21"/>
      <c r="C305" s="21"/>
      <c r="D305" s="21"/>
      <c r="E305" s="21"/>
      <c r="F305" s="21"/>
      <c r="G305" s="21"/>
      <c r="H305" s="21"/>
      <c r="I305" s="21"/>
      <c r="J305" s="21"/>
      <c r="K305" s="21"/>
      <c r="L305" s="21"/>
      <c r="M305" s="21"/>
      <c r="N305" s="21"/>
      <c r="O305" s="21"/>
      <c r="P305" s="21"/>
      <c r="Q305" s="21"/>
      <c r="R305" s="21"/>
      <c r="S305" s="21"/>
      <c r="T305" s="21"/>
      <c r="U305" s="21"/>
      <c r="V305" s="21"/>
      <c r="W305" s="21"/>
      <c r="X305" s="21"/>
      <c r="Y305" s="21"/>
    </row>
    <row r="306" spans="1:25">
      <c r="A306" s="13"/>
      <c r="B306" s="21"/>
      <c r="C306" s="21"/>
      <c r="D306" s="21"/>
      <c r="E306" s="21"/>
      <c r="F306" s="21"/>
      <c r="G306" s="21"/>
      <c r="H306" s="21"/>
      <c r="I306" s="21"/>
      <c r="J306" s="21"/>
      <c r="K306" s="21"/>
      <c r="L306" s="21"/>
      <c r="M306" s="21"/>
      <c r="N306" s="21"/>
      <c r="O306" s="21"/>
      <c r="P306" s="21"/>
      <c r="Q306" s="21"/>
      <c r="R306" s="21"/>
      <c r="S306" s="21"/>
      <c r="T306" s="21"/>
      <c r="U306" s="21"/>
      <c r="V306" s="21"/>
      <c r="W306" s="21"/>
      <c r="X306" s="21"/>
      <c r="Y306" s="21"/>
    </row>
    <row r="307" spans="1:25">
      <c r="A307" s="13"/>
      <c r="B307" s="15"/>
      <c r="C307" s="15"/>
      <c r="D307" s="15"/>
      <c r="E307" s="15"/>
      <c r="F307" s="15"/>
      <c r="G307" s="15"/>
      <c r="H307" s="15"/>
      <c r="I307" s="15"/>
      <c r="J307" s="15"/>
      <c r="K307" s="15"/>
      <c r="L307" s="15"/>
      <c r="M307" s="15"/>
      <c r="N307" s="15"/>
      <c r="O307" s="15"/>
      <c r="P307" s="15"/>
      <c r="Q307" s="15"/>
      <c r="R307" s="15"/>
      <c r="S307" s="15"/>
      <c r="T307" s="15"/>
      <c r="U307" s="15"/>
      <c r="V307" s="15"/>
      <c r="W307" s="15"/>
      <c r="X307" s="15"/>
      <c r="Y307" s="15"/>
    </row>
    <row r="308" spans="1:25">
      <c r="A308" s="13"/>
      <c r="B308" s="139" t="s">
        <v>320</v>
      </c>
      <c r="C308" s="139"/>
      <c r="D308" s="139"/>
      <c r="E308" s="139"/>
      <c r="F308" s="139"/>
      <c r="G308" s="139"/>
      <c r="H308" s="139"/>
      <c r="I308" s="139"/>
      <c r="J308" s="139"/>
      <c r="K308" s="139"/>
      <c r="L308" s="139"/>
      <c r="M308" s="139"/>
      <c r="N308" s="139"/>
      <c r="O308" s="139"/>
      <c r="P308" s="139"/>
      <c r="Q308" s="139"/>
      <c r="R308" s="139"/>
      <c r="S308" s="139"/>
      <c r="T308" s="139"/>
      <c r="U308" s="139"/>
      <c r="V308" s="139"/>
      <c r="W308" s="139"/>
      <c r="X308" s="139"/>
      <c r="Y308" s="139"/>
    </row>
    <row r="309" spans="1:25">
      <c r="A309" s="13"/>
      <c r="B309" s="139" t="s">
        <v>392</v>
      </c>
      <c r="C309" s="139"/>
      <c r="D309" s="139"/>
      <c r="E309" s="139"/>
      <c r="F309" s="139"/>
      <c r="G309" s="139"/>
      <c r="H309" s="139"/>
      <c r="I309" s="139"/>
      <c r="J309" s="139"/>
      <c r="K309" s="139"/>
      <c r="L309" s="139"/>
      <c r="M309" s="139"/>
      <c r="N309" s="139"/>
      <c r="O309" s="139"/>
      <c r="P309" s="139"/>
      <c r="Q309" s="139"/>
      <c r="R309" s="139"/>
      <c r="S309" s="139"/>
      <c r="T309" s="139"/>
      <c r="U309" s="139"/>
      <c r="V309" s="139"/>
      <c r="W309" s="139"/>
      <c r="X309" s="139"/>
      <c r="Y309" s="139"/>
    </row>
    <row r="310" spans="1:25">
      <c r="A310" s="13"/>
      <c r="B310" s="129" t="s">
        <v>357</v>
      </c>
      <c r="C310" s="129"/>
      <c r="D310" s="129"/>
      <c r="E310" s="129"/>
      <c r="F310" s="129"/>
      <c r="G310" s="129"/>
      <c r="H310" s="129"/>
      <c r="I310" s="129"/>
      <c r="J310" s="129"/>
      <c r="K310" s="129"/>
      <c r="L310" s="129"/>
      <c r="M310" s="129"/>
      <c r="N310" s="129"/>
      <c r="O310" s="129"/>
      <c r="P310" s="129"/>
      <c r="Q310" s="129"/>
      <c r="R310" s="129"/>
      <c r="S310" s="129"/>
      <c r="T310" s="129"/>
      <c r="U310" s="129"/>
      <c r="V310" s="129"/>
      <c r="W310" s="129"/>
      <c r="X310" s="129"/>
      <c r="Y310" s="129"/>
    </row>
    <row r="311" spans="1:25">
      <c r="A311" s="13"/>
      <c r="B311" s="16"/>
      <c r="C311" s="27"/>
      <c r="D311" s="27"/>
      <c r="E311" s="27"/>
      <c r="F311" s="16"/>
      <c r="G311" s="27"/>
      <c r="H311" s="27"/>
      <c r="I311" s="27"/>
      <c r="J311" s="16"/>
      <c r="K311" s="27"/>
      <c r="L311" s="27"/>
      <c r="M311" s="27"/>
      <c r="N311" s="16"/>
      <c r="O311" s="27"/>
      <c r="P311" s="27"/>
      <c r="Q311" s="27"/>
      <c r="R311" s="16"/>
      <c r="S311" s="27"/>
      <c r="T311" s="27"/>
      <c r="U311" s="27"/>
      <c r="V311" s="16"/>
      <c r="W311" s="27"/>
      <c r="X311" s="27"/>
      <c r="Y311" s="27"/>
    </row>
    <row r="312" spans="1:25">
      <c r="A312" s="13"/>
      <c r="B312" s="27"/>
      <c r="C312" s="129" t="s">
        <v>323</v>
      </c>
      <c r="D312" s="129"/>
      <c r="E312" s="129"/>
      <c r="F312" s="27"/>
      <c r="G312" s="129" t="s">
        <v>324</v>
      </c>
      <c r="H312" s="129"/>
      <c r="I312" s="129"/>
      <c r="J312" s="27"/>
      <c r="K312" s="129" t="s">
        <v>358</v>
      </c>
      <c r="L312" s="129"/>
      <c r="M312" s="129"/>
      <c r="N312" s="27"/>
      <c r="O312" s="129" t="s">
        <v>326</v>
      </c>
      <c r="P312" s="129"/>
      <c r="Q312" s="129"/>
      <c r="R312" s="27"/>
      <c r="S312" s="129" t="s">
        <v>327</v>
      </c>
      <c r="T312" s="129"/>
      <c r="U312" s="129"/>
      <c r="V312" s="27"/>
      <c r="W312" s="129" t="s">
        <v>328</v>
      </c>
      <c r="X312" s="129"/>
      <c r="Y312" s="129"/>
    </row>
    <row r="313" spans="1:25" ht="15.75" thickBot="1">
      <c r="A313" s="13"/>
      <c r="B313" s="27"/>
      <c r="C313" s="104"/>
      <c r="D313" s="104"/>
      <c r="E313" s="104"/>
      <c r="F313" s="27"/>
      <c r="G313" s="104"/>
      <c r="H313" s="104"/>
      <c r="I313" s="104"/>
      <c r="J313" s="27"/>
      <c r="K313" s="104" t="s">
        <v>359</v>
      </c>
      <c r="L313" s="104"/>
      <c r="M313" s="104"/>
      <c r="N313" s="27"/>
      <c r="O313" s="104"/>
      <c r="P313" s="104"/>
      <c r="Q313" s="104"/>
      <c r="R313" s="27"/>
      <c r="S313" s="104"/>
      <c r="T313" s="104"/>
      <c r="U313" s="104"/>
      <c r="V313" s="27"/>
      <c r="W313" s="104"/>
      <c r="X313" s="104"/>
      <c r="Y313" s="104"/>
    </row>
    <row r="314" spans="1:25">
      <c r="A314" s="13"/>
      <c r="B314" s="16"/>
      <c r="C314" s="28"/>
      <c r="D314" s="28"/>
      <c r="E314" s="28"/>
      <c r="F314" s="16"/>
      <c r="G314" s="28"/>
      <c r="H314" s="28"/>
      <c r="I314" s="28"/>
      <c r="J314" s="16"/>
      <c r="K314" s="28"/>
      <c r="L314" s="28"/>
      <c r="M314" s="28"/>
      <c r="N314" s="16"/>
      <c r="O314" s="28"/>
      <c r="P314" s="28"/>
      <c r="Q314" s="28"/>
      <c r="R314" s="16"/>
      <c r="S314" s="28"/>
      <c r="T314" s="28"/>
      <c r="U314" s="28"/>
      <c r="V314" s="16"/>
      <c r="W314" s="28"/>
      <c r="X314" s="28"/>
      <c r="Y314" s="28"/>
    </row>
    <row r="315" spans="1:25">
      <c r="A315" s="13"/>
      <c r="B315" s="135" t="s">
        <v>393</v>
      </c>
      <c r="C315" s="27"/>
      <c r="D315" s="27"/>
      <c r="E315" s="27"/>
      <c r="F315" s="16"/>
      <c r="G315" s="27"/>
      <c r="H315" s="27"/>
      <c r="I315" s="27"/>
      <c r="J315" s="16"/>
      <c r="K315" s="27"/>
      <c r="L315" s="27"/>
      <c r="M315" s="27"/>
      <c r="N315" s="16"/>
      <c r="O315" s="27"/>
      <c r="P315" s="27"/>
      <c r="Q315" s="27"/>
      <c r="R315" s="16"/>
      <c r="S315" s="27"/>
      <c r="T315" s="27"/>
      <c r="U315" s="27"/>
      <c r="V315" s="16"/>
      <c r="W315" s="27"/>
      <c r="X315" s="27"/>
      <c r="Y315" s="27"/>
    </row>
    <row r="316" spans="1:25">
      <c r="A316" s="13"/>
      <c r="B316" s="140" t="s">
        <v>372</v>
      </c>
      <c r="C316" s="141" t="s">
        <v>150</v>
      </c>
      <c r="D316" s="142" t="s">
        <v>373</v>
      </c>
      <c r="E316" s="141" t="s">
        <v>152</v>
      </c>
      <c r="F316" s="38"/>
      <c r="G316" s="141" t="s">
        <v>150</v>
      </c>
      <c r="H316" s="142">
        <v>13</v>
      </c>
      <c r="I316" s="38"/>
      <c r="J316" s="38"/>
      <c r="K316" s="141" t="s">
        <v>150</v>
      </c>
      <c r="L316" s="142">
        <v>11</v>
      </c>
      <c r="M316" s="38"/>
      <c r="N316" s="38"/>
      <c r="O316" s="141" t="s">
        <v>150</v>
      </c>
      <c r="P316" s="142">
        <v>193</v>
      </c>
      <c r="Q316" s="38"/>
      <c r="R316" s="38"/>
      <c r="S316" s="141" t="s">
        <v>150</v>
      </c>
      <c r="T316" s="142" t="s">
        <v>366</v>
      </c>
      <c r="U316" s="141" t="s">
        <v>152</v>
      </c>
      <c r="V316" s="38"/>
      <c r="W316" s="141" t="s">
        <v>150</v>
      </c>
      <c r="X316" s="142" t="s">
        <v>373</v>
      </c>
      <c r="Y316" s="141" t="s">
        <v>152</v>
      </c>
    </row>
    <row r="317" spans="1:25">
      <c r="A317" s="13"/>
      <c r="B317" s="140"/>
      <c r="C317" s="141"/>
      <c r="D317" s="142"/>
      <c r="E317" s="141"/>
      <c r="F317" s="38"/>
      <c r="G317" s="141"/>
      <c r="H317" s="142"/>
      <c r="I317" s="38"/>
      <c r="J317" s="38"/>
      <c r="K317" s="141"/>
      <c r="L317" s="142"/>
      <c r="M317" s="38"/>
      <c r="N317" s="38"/>
      <c r="O317" s="141"/>
      <c r="P317" s="142"/>
      <c r="Q317" s="38"/>
      <c r="R317" s="38"/>
      <c r="S317" s="141"/>
      <c r="T317" s="142"/>
      <c r="U317" s="141"/>
      <c r="V317" s="38"/>
      <c r="W317" s="141"/>
      <c r="X317" s="142"/>
      <c r="Y317" s="141"/>
    </row>
    <row r="318" spans="1:25" ht="19.5">
      <c r="A318" s="13"/>
      <c r="B318" s="138" t="s">
        <v>394</v>
      </c>
      <c r="C318" s="27"/>
      <c r="D318" s="27"/>
      <c r="E318" s="27"/>
      <c r="F318" s="16"/>
      <c r="G318" s="27"/>
      <c r="H318" s="27"/>
      <c r="I318" s="27"/>
      <c r="J318" s="16"/>
      <c r="K318" s="27"/>
      <c r="L318" s="27"/>
      <c r="M318" s="27"/>
      <c r="N318" s="16"/>
      <c r="O318" s="27"/>
      <c r="P318" s="27"/>
      <c r="Q318" s="27"/>
      <c r="R318" s="16"/>
      <c r="S318" s="27"/>
      <c r="T318" s="27"/>
      <c r="U318" s="27"/>
      <c r="V318" s="16"/>
      <c r="W318" s="27"/>
      <c r="X318" s="27"/>
      <c r="Y318" s="27"/>
    </row>
    <row r="319" spans="1:25">
      <c r="A319" s="13"/>
      <c r="B319" s="143" t="s">
        <v>85</v>
      </c>
      <c r="C319" s="142" t="s">
        <v>165</v>
      </c>
      <c r="D319" s="142"/>
      <c r="E319" s="38"/>
      <c r="F319" s="38"/>
      <c r="G319" s="142" t="s">
        <v>165</v>
      </c>
      <c r="H319" s="142"/>
      <c r="I319" s="38"/>
      <c r="J319" s="38"/>
      <c r="K319" s="142" t="s">
        <v>165</v>
      </c>
      <c r="L319" s="142"/>
      <c r="M319" s="38"/>
      <c r="N319" s="38"/>
      <c r="O319" s="142">
        <v>505</v>
      </c>
      <c r="P319" s="142"/>
      <c r="Q319" s="38"/>
      <c r="R319" s="38"/>
      <c r="S319" s="142" t="s">
        <v>165</v>
      </c>
      <c r="T319" s="142"/>
      <c r="U319" s="38"/>
      <c r="V319" s="38"/>
      <c r="W319" s="142">
        <v>505</v>
      </c>
      <c r="X319" s="142"/>
      <c r="Y319" s="38"/>
    </row>
    <row r="320" spans="1:25">
      <c r="A320" s="13"/>
      <c r="B320" s="143"/>
      <c r="C320" s="142"/>
      <c r="D320" s="142"/>
      <c r="E320" s="38"/>
      <c r="F320" s="38"/>
      <c r="G320" s="142"/>
      <c r="H320" s="142"/>
      <c r="I320" s="38"/>
      <c r="J320" s="38"/>
      <c r="K320" s="142"/>
      <c r="L320" s="142"/>
      <c r="M320" s="38"/>
      <c r="N320" s="38"/>
      <c r="O320" s="142"/>
      <c r="P320" s="142"/>
      <c r="Q320" s="38"/>
      <c r="R320" s="38"/>
      <c r="S320" s="142"/>
      <c r="T320" s="142"/>
      <c r="U320" s="38"/>
      <c r="V320" s="38"/>
      <c r="W320" s="142"/>
      <c r="X320" s="142"/>
      <c r="Y320" s="38"/>
    </row>
    <row r="321" spans="1:25">
      <c r="A321" s="13"/>
      <c r="B321" s="144" t="s">
        <v>108</v>
      </c>
      <c r="C321" s="145" t="s">
        <v>165</v>
      </c>
      <c r="D321" s="145"/>
      <c r="E321" s="27"/>
      <c r="F321" s="27"/>
      <c r="G321" s="145" t="s">
        <v>165</v>
      </c>
      <c r="H321" s="145"/>
      <c r="I321" s="27"/>
      <c r="J321" s="27"/>
      <c r="K321" s="145">
        <v>7</v>
      </c>
      <c r="L321" s="145"/>
      <c r="M321" s="27"/>
      <c r="N321" s="27"/>
      <c r="O321" s="145">
        <v>3</v>
      </c>
      <c r="P321" s="145"/>
      <c r="Q321" s="27"/>
      <c r="R321" s="27"/>
      <c r="S321" s="145" t="s">
        <v>165</v>
      </c>
      <c r="T321" s="145"/>
      <c r="U321" s="27"/>
      <c r="V321" s="27"/>
      <c r="W321" s="145">
        <v>10</v>
      </c>
      <c r="X321" s="145"/>
      <c r="Y321" s="27"/>
    </row>
    <row r="322" spans="1:25">
      <c r="A322" s="13"/>
      <c r="B322" s="144"/>
      <c r="C322" s="145"/>
      <c r="D322" s="145"/>
      <c r="E322" s="27"/>
      <c r="F322" s="27"/>
      <c r="G322" s="145"/>
      <c r="H322" s="145"/>
      <c r="I322" s="27"/>
      <c r="J322" s="27"/>
      <c r="K322" s="145"/>
      <c r="L322" s="145"/>
      <c r="M322" s="27"/>
      <c r="N322" s="27"/>
      <c r="O322" s="145"/>
      <c r="P322" s="145"/>
      <c r="Q322" s="27"/>
      <c r="R322" s="27"/>
      <c r="S322" s="145"/>
      <c r="T322" s="145"/>
      <c r="U322" s="27"/>
      <c r="V322" s="27"/>
      <c r="W322" s="145"/>
      <c r="X322" s="145"/>
      <c r="Y322" s="27"/>
    </row>
    <row r="323" spans="1:25">
      <c r="A323" s="13"/>
      <c r="B323" s="143" t="s">
        <v>92</v>
      </c>
      <c r="C323" s="142" t="s">
        <v>165</v>
      </c>
      <c r="D323" s="142"/>
      <c r="E323" s="38"/>
      <c r="F323" s="38"/>
      <c r="G323" s="142" t="s">
        <v>165</v>
      </c>
      <c r="H323" s="142"/>
      <c r="I323" s="38"/>
      <c r="J323" s="38"/>
      <c r="K323" s="142" t="s">
        <v>165</v>
      </c>
      <c r="L323" s="142"/>
      <c r="M323" s="38"/>
      <c r="N323" s="38"/>
      <c r="O323" s="142">
        <v>2</v>
      </c>
      <c r="P323" s="142"/>
      <c r="Q323" s="38"/>
      <c r="R323" s="38"/>
      <c r="S323" s="142" t="s">
        <v>165</v>
      </c>
      <c r="T323" s="142"/>
      <c r="U323" s="38"/>
      <c r="V323" s="38"/>
      <c r="W323" s="142">
        <v>2</v>
      </c>
      <c r="X323" s="142"/>
      <c r="Y323" s="38"/>
    </row>
    <row r="324" spans="1:25">
      <c r="A324" s="13"/>
      <c r="B324" s="143"/>
      <c r="C324" s="142"/>
      <c r="D324" s="142"/>
      <c r="E324" s="38"/>
      <c r="F324" s="38"/>
      <c r="G324" s="142"/>
      <c r="H324" s="142"/>
      <c r="I324" s="38"/>
      <c r="J324" s="38"/>
      <c r="K324" s="142"/>
      <c r="L324" s="142"/>
      <c r="M324" s="38"/>
      <c r="N324" s="38"/>
      <c r="O324" s="142"/>
      <c r="P324" s="142"/>
      <c r="Q324" s="38"/>
      <c r="R324" s="38"/>
      <c r="S324" s="142"/>
      <c r="T324" s="142"/>
      <c r="U324" s="38"/>
      <c r="V324" s="38"/>
      <c r="W324" s="142"/>
      <c r="X324" s="142"/>
      <c r="Y324" s="38"/>
    </row>
    <row r="325" spans="1:25">
      <c r="A325" s="13"/>
      <c r="B325" s="144" t="s">
        <v>109</v>
      </c>
      <c r="C325" s="145">
        <v>61</v>
      </c>
      <c r="D325" s="145"/>
      <c r="E325" s="27"/>
      <c r="F325" s="27"/>
      <c r="G325" s="145" t="s">
        <v>165</v>
      </c>
      <c r="H325" s="145"/>
      <c r="I325" s="27"/>
      <c r="J325" s="27"/>
      <c r="K325" s="145" t="s">
        <v>165</v>
      </c>
      <c r="L325" s="145"/>
      <c r="M325" s="27"/>
      <c r="N325" s="27"/>
      <c r="O325" s="145">
        <v>1</v>
      </c>
      <c r="P325" s="145"/>
      <c r="Q325" s="27"/>
      <c r="R325" s="27"/>
      <c r="S325" s="145" t="s">
        <v>165</v>
      </c>
      <c r="T325" s="145"/>
      <c r="U325" s="27"/>
      <c r="V325" s="27"/>
      <c r="W325" s="145">
        <v>62</v>
      </c>
      <c r="X325" s="145"/>
      <c r="Y325" s="27"/>
    </row>
    <row r="326" spans="1:25">
      <c r="A326" s="13"/>
      <c r="B326" s="144"/>
      <c r="C326" s="145"/>
      <c r="D326" s="145"/>
      <c r="E326" s="27"/>
      <c r="F326" s="27"/>
      <c r="G326" s="145"/>
      <c r="H326" s="145"/>
      <c r="I326" s="27"/>
      <c r="J326" s="27"/>
      <c r="K326" s="145"/>
      <c r="L326" s="145"/>
      <c r="M326" s="27"/>
      <c r="N326" s="27"/>
      <c r="O326" s="145"/>
      <c r="P326" s="145"/>
      <c r="Q326" s="27"/>
      <c r="R326" s="27"/>
      <c r="S326" s="145"/>
      <c r="T326" s="145"/>
      <c r="U326" s="27"/>
      <c r="V326" s="27"/>
      <c r="W326" s="145"/>
      <c r="X326" s="145"/>
      <c r="Y326" s="27"/>
    </row>
    <row r="327" spans="1:25">
      <c r="A327" s="13"/>
      <c r="B327" s="143" t="s">
        <v>395</v>
      </c>
      <c r="C327" s="142" t="s">
        <v>396</v>
      </c>
      <c r="D327" s="142"/>
      <c r="E327" s="141" t="s">
        <v>152</v>
      </c>
      <c r="F327" s="38"/>
      <c r="G327" s="142" t="s">
        <v>375</v>
      </c>
      <c r="H327" s="142"/>
      <c r="I327" s="141" t="s">
        <v>152</v>
      </c>
      <c r="J327" s="38"/>
      <c r="K327" s="142" t="s">
        <v>397</v>
      </c>
      <c r="L327" s="142"/>
      <c r="M327" s="141" t="s">
        <v>152</v>
      </c>
      <c r="N327" s="38"/>
      <c r="O327" s="142" t="s">
        <v>165</v>
      </c>
      <c r="P327" s="142"/>
      <c r="Q327" s="38"/>
      <c r="R327" s="38"/>
      <c r="S327" s="142">
        <v>217</v>
      </c>
      <c r="T327" s="142"/>
      <c r="U327" s="38"/>
      <c r="V327" s="38"/>
      <c r="W327" s="142" t="s">
        <v>165</v>
      </c>
      <c r="X327" s="142"/>
      <c r="Y327" s="38"/>
    </row>
    <row r="328" spans="1:25">
      <c r="A328" s="13"/>
      <c r="B328" s="143"/>
      <c r="C328" s="142"/>
      <c r="D328" s="142"/>
      <c r="E328" s="141"/>
      <c r="F328" s="38"/>
      <c r="G328" s="142"/>
      <c r="H328" s="142"/>
      <c r="I328" s="141"/>
      <c r="J328" s="38"/>
      <c r="K328" s="142"/>
      <c r="L328" s="142"/>
      <c r="M328" s="141"/>
      <c r="N328" s="38"/>
      <c r="O328" s="142"/>
      <c r="P328" s="142"/>
      <c r="Q328" s="38"/>
      <c r="R328" s="38"/>
      <c r="S328" s="142"/>
      <c r="T328" s="142"/>
      <c r="U328" s="38"/>
      <c r="V328" s="38"/>
      <c r="W328" s="142"/>
      <c r="X328" s="142"/>
      <c r="Y328" s="38"/>
    </row>
    <row r="329" spans="1:25">
      <c r="A329" s="13"/>
      <c r="B329" s="144" t="s">
        <v>110</v>
      </c>
      <c r="C329" s="145" t="s">
        <v>165</v>
      </c>
      <c r="D329" s="145"/>
      <c r="E329" s="27"/>
      <c r="F329" s="27"/>
      <c r="G329" s="145" t="s">
        <v>382</v>
      </c>
      <c r="H329" s="145"/>
      <c r="I329" s="146" t="s">
        <v>152</v>
      </c>
      <c r="J329" s="27"/>
      <c r="K329" s="145" t="s">
        <v>165</v>
      </c>
      <c r="L329" s="145"/>
      <c r="M329" s="27"/>
      <c r="N329" s="27"/>
      <c r="O329" s="145">
        <v>16</v>
      </c>
      <c r="P329" s="145"/>
      <c r="Q329" s="27"/>
      <c r="R329" s="27"/>
      <c r="S329" s="145" t="s">
        <v>165</v>
      </c>
      <c r="T329" s="145"/>
      <c r="U329" s="27"/>
      <c r="V329" s="27"/>
      <c r="W329" s="145">
        <v>15</v>
      </c>
      <c r="X329" s="145"/>
      <c r="Y329" s="27"/>
    </row>
    <row r="330" spans="1:25">
      <c r="A330" s="13"/>
      <c r="B330" s="144"/>
      <c r="C330" s="145"/>
      <c r="D330" s="145"/>
      <c r="E330" s="27"/>
      <c r="F330" s="27"/>
      <c r="G330" s="145"/>
      <c r="H330" s="145"/>
      <c r="I330" s="146"/>
      <c r="J330" s="27"/>
      <c r="K330" s="145"/>
      <c r="L330" s="145"/>
      <c r="M330" s="27"/>
      <c r="N330" s="27"/>
      <c r="O330" s="145"/>
      <c r="P330" s="145"/>
      <c r="Q330" s="27"/>
      <c r="R330" s="27"/>
      <c r="S330" s="145"/>
      <c r="T330" s="145"/>
      <c r="U330" s="27"/>
      <c r="V330" s="27"/>
      <c r="W330" s="145"/>
      <c r="X330" s="145"/>
      <c r="Y330" s="27"/>
    </row>
    <row r="331" spans="1:25" ht="19.5">
      <c r="A331" s="13"/>
      <c r="B331" s="136" t="s">
        <v>111</v>
      </c>
      <c r="C331" s="38"/>
      <c r="D331" s="38"/>
      <c r="E331" s="38"/>
      <c r="F331" s="34"/>
      <c r="G331" s="38"/>
      <c r="H331" s="38"/>
      <c r="I331" s="38"/>
      <c r="J331" s="34"/>
      <c r="K331" s="38"/>
      <c r="L331" s="38"/>
      <c r="M331" s="38"/>
      <c r="N331" s="34"/>
      <c r="O331" s="38"/>
      <c r="P331" s="38"/>
      <c r="Q331" s="38"/>
      <c r="R331" s="34"/>
      <c r="S331" s="38"/>
      <c r="T331" s="38"/>
      <c r="U331" s="38"/>
      <c r="V331" s="34"/>
      <c r="W331" s="38"/>
      <c r="X331" s="38"/>
      <c r="Y331" s="38"/>
    </row>
    <row r="332" spans="1:25">
      <c r="A332" s="13"/>
      <c r="B332" s="144" t="s">
        <v>112</v>
      </c>
      <c r="C332" s="145" t="s">
        <v>165</v>
      </c>
      <c r="D332" s="145"/>
      <c r="E332" s="27"/>
      <c r="F332" s="27"/>
      <c r="G332" s="145">
        <v>1</v>
      </c>
      <c r="H332" s="145"/>
      <c r="I332" s="27"/>
      <c r="J332" s="27"/>
      <c r="K332" s="145" t="s">
        <v>165</v>
      </c>
      <c r="L332" s="145"/>
      <c r="M332" s="27"/>
      <c r="N332" s="27"/>
      <c r="O332" s="145">
        <v>17</v>
      </c>
      <c r="P332" s="145"/>
      <c r="Q332" s="27"/>
      <c r="R332" s="27"/>
      <c r="S332" s="145" t="s">
        <v>165</v>
      </c>
      <c r="T332" s="145"/>
      <c r="U332" s="27"/>
      <c r="V332" s="27"/>
      <c r="W332" s="145">
        <v>18</v>
      </c>
      <c r="X332" s="145"/>
      <c r="Y332" s="27"/>
    </row>
    <row r="333" spans="1:25">
      <c r="A333" s="13"/>
      <c r="B333" s="144"/>
      <c r="C333" s="145"/>
      <c r="D333" s="145"/>
      <c r="E333" s="27"/>
      <c r="F333" s="27"/>
      <c r="G333" s="145"/>
      <c r="H333" s="145"/>
      <c r="I333" s="27"/>
      <c r="J333" s="27"/>
      <c r="K333" s="145"/>
      <c r="L333" s="145"/>
      <c r="M333" s="27"/>
      <c r="N333" s="27"/>
      <c r="O333" s="145"/>
      <c r="P333" s="145"/>
      <c r="Q333" s="27"/>
      <c r="R333" s="27"/>
      <c r="S333" s="145"/>
      <c r="T333" s="145"/>
      <c r="U333" s="27"/>
      <c r="V333" s="27"/>
      <c r="W333" s="145"/>
      <c r="X333" s="145"/>
      <c r="Y333" s="27"/>
    </row>
    <row r="334" spans="1:25">
      <c r="A334" s="13"/>
      <c r="B334" s="143" t="s">
        <v>113</v>
      </c>
      <c r="C334" s="142" t="s">
        <v>165</v>
      </c>
      <c r="D334" s="142"/>
      <c r="E334" s="38"/>
      <c r="F334" s="38"/>
      <c r="G334" s="142" t="s">
        <v>237</v>
      </c>
      <c r="H334" s="142"/>
      <c r="I334" s="141" t="s">
        <v>152</v>
      </c>
      <c r="J334" s="38"/>
      <c r="K334" s="142" t="s">
        <v>165</v>
      </c>
      <c r="L334" s="142"/>
      <c r="M334" s="38"/>
      <c r="N334" s="38"/>
      <c r="O334" s="142" t="s">
        <v>398</v>
      </c>
      <c r="P334" s="142"/>
      <c r="Q334" s="141" t="s">
        <v>152</v>
      </c>
      <c r="R334" s="38"/>
      <c r="S334" s="142" t="s">
        <v>165</v>
      </c>
      <c r="T334" s="142"/>
      <c r="U334" s="38"/>
      <c r="V334" s="38"/>
      <c r="W334" s="142" t="s">
        <v>399</v>
      </c>
      <c r="X334" s="142"/>
      <c r="Y334" s="141" t="s">
        <v>152</v>
      </c>
    </row>
    <row r="335" spans="1:25">
      <c r="A335" s="13"/>
      <c r="B335" s="143"/>
      <c r="C335" s="142"/>
      <c r="D335" s="142"/>
      <c r="E335" s="38"/>
      <c r="F335" s="38"/>
      <c r="G335" s="142"/>
      <c r="H335" s="142"/>
      <c r="I335" s="141"/>
      <c r="J335" s="38"/>
      <c r="K335" s="142"/>
      <c r="L335" s="142"/>
      <c r="M335" s="38"/>
      <c r="N335" s="38"/>
      <c r="O335" s="142"/>
      <c r="P335" s="142"/>
      <c r="Q335" s="141"/>
      <c r="R335" s="38"/>
      <c r="S335" s="142"/>
      <c r="T335" s="142"/>
      <c r="U335" s="38"/>
      <c r="V335" s="38"/>
      <c r="W335" s="142"/>
      <c r="X335" s="142"/>
      <c r="Y335" s="141"/>
    </row>
    <row r="336" spans="1:25">
      <c r="A336" s="13"/>
      <c r="B336" s="144" t="s">
        <v>114</v>
      </c>
      <c r="C336" s="145" t="s">
        <v>234</v>
      </c>
      <c r="D336" s="145"/>
      <c r="E336" s="146" t="s">
        <v>152</v>
      </c>
      <c r="F336" s="27"/>
      <c r="G336" s="145">
        <v>18</v>
      </c>
      <c r="H336" s="145"/>
      <c r="I336" s="27"/>
      <c r="J336" s="27"/>
      <c r="K336" s="145" t="s">
        <v>396</v>
      </c>
      <c r="L336" s="145"/>
      <c r="M336" s="146" t="s">
        <v>152</v>
      </c>
      <c r="N336" s="27"/>
      <c r="O336" s="145">
        <v>31</v>
      </c>
      <c r="P336" s="145"/>
      <c r="Q336" s="27"/>
      <c r="R336" s="27"/>
      <c r="S336" s="145" t="s">
        <v>165</v>
      </c>
      <c r="T336" s="145"/>
      <c r="U336" s="27"/>
      <c r="V336" s="27"/>
      <c r="W336" s="145">
        <v>19</v>
      </c>
      <c r="X336" s="145"/>
      <c r="Y336" s="27"/>
    </row>
    <row r="337" spans="1:25">
      <c r="A337" s="13"/>
      <c r="B337" s="144"/>
      <c r="C337" s="145"/>
      <c r="D337" s="145"/>
      <c r="E337" s="146"/>
      <c r="F337" s="27"/>
      <c r="G337" s="145"/>
      <c r="H337" s="145"/>
      <c r="I337" s="27"/>
      <c r="J337" s="27"/>
      <c r="K337" s="145"/>
      <c r="L337" s="145"/>
      <c r="M337" s="146"/>
      <c r="N337" s="27"/>
      <c r="O337" s="145"/>
      <c r="P337" s="145"/>
      <c r="Q337" s="27"/>
      <c r="R337" s="27"/>
      <c r="S337" s="145"/>
      <c r="T337" s="145"/>
      <c r="U337" s="27"/>
      <c r="V337" s="27"/>
      <c r="W337" s="145"/>
      <c r="X337" s="145"/>
      <c r="Y337" s="27"/>
    </row>
    <row r="338" spans="1:25">
      <c r="A338" s="13"/>
      <c r="B338" s="143" t="s">
        <v>400</v>
      </c>
      <c r="C338" s="142">
        <v>6</v>
      </c>
      <c r="D338" s="142"/>
      <c r="E338" s="38"/>
      <c r="F338" s="38"/>
      <c r="G338" s="142" t="s">
        <v>401</v>
      </c>
      <c r="H338" s="142"/>
      <c r="I338" s="141" t="s">
        <v>152</v>
      </c>
      <c r="J338" s="38"/>
      <c r="K338" s="142" t="s">
        <v>237</v>
      </c>
      <c r="L338" s="142"/>
      <c r="M338" s="141" t="s">
        <v>152</v>
      </c>
      <c r="N338" s="38"/>
      <c r="O338" s="142">
        <v>25</v>
      </c>
      <c r="P338" s="142"/>
      <c r="Q338" s="38"/>
      <c r="R338" s="38"/>
      <c r="S338" s="142" t="s">
        <v>165</v>
      </c>
      <c r="T338" s="142"/>
      <c r="U338" s="38"/>
      <c r="V338" s="38"/>
      <c r="W338" s="142" t="s">
        <v>165</v>
      </c>
      <c r="X338" s="142"/>
      <c r="Y338" s="38"/>
    </row>
    <row r="339" spans="1:25" ht="15.75" thickBot="1">
      <c r="A339" s="13"/>
      <c r="B339" s="143"/>
      <c r="C339" s="147"/>
      <c r="D339" s="147"/>
      <c r="E339" s="71"/>
      <c r="F339" s="38"/>
      <c r="G339" s="147"/>
      <c r="H339" s="147"/>
      <c r="I339" s="148"/>
      <c r="J339" s="38"/>
      <c r="K339" s="147"/>
      <c r="L339" s="147"/>
      <c r="M339" s="148"/>
      <c r="N339" s="38"/>
      <c r="O339" s="147"/>
      <c r="P339" s="147"/>
      <c r="Q339" s="71"/>
      <c r="R339" s="38"/>
      <c r="S339" s="147"/>
      <c r="T339" s="147"/>
      <c r="U339" s="71"/>
      <c r="V339" s="38"/>
      <c r="W339" s="147"/>
      <c r="X339" s="147"/>
      <c r="Y339" s="71"/>
    </row>
    <row r="340" spans="1:25">
      <c r="A340" s="13"/>
      <c r="B340" s="16"/>
      <c r="C340" s="28"/>
      <c r="D340" s="28"/>
      <c r="E340" s="28"/>
      <c r="F340" s="16"/>
      <c r="G340" s="28"/>
      <c r="H340" s="28"/>
      <c r="I340" s="28"/>
      <c r="J340" s="16"/>
      <c r="K340" s="28"/>
      <c r="L340" s="28"/>
      <c r="M340" s="28"/>
      <c r="N340" s="16"/>
      <c r="O340" s="28"/>
      <c r="P340" s="28"/>
      <c r="Q340" s="28"/>
      <c r="R340" s="16"/>
      <c r="S340" s="28"/>
      <c r="T340" s="28"/>
      <c r="U340" s="28"/>
      <c r="V340" s="16"/>
      <c r="W340" s="28"/>
      <c r="X340" s="28"/>
      <c r="Y340" s="28"/>
    </row>
    <row r="341" spans="1:25">
      <c r="A341" s="13"/>
      <c r="B341" s="140" t="s">
        <v>115</v>
      </c>
      <c r="C341" s="142" t="s">
        <v>165</v>
      </c>
      <c r="D341" s="142"/>
      <c r="E341" s="38"/>
      <c r="F341" s="38"/>
      <c r="G341" s="142" t="s">
        <v>375</v>
      </c>
      <c r="H341" s="142"/>
      <c r="I341" s="141" t="s">
        <v>152</v>
      </c>
      <c r="J341" s="38"/>
      <c r="K341" s="142" t="s">
        <v>402</v>
      </c>
      <c r="L341" s="142"/>
      <c r="M341" s="141" t="s">
        <v>152</v>
      </c>
      <c r="N341" s="38"/>
      <c r="O341" s="142">
        <v>779</v>
      </c>
      <c r="P341" s="142"/>
      <c r="Q341" s="38"/>
      <c r="R341" s="38"/>
      <c r="S341" s="142" t="s">
        <v>165</v>
      </c>
      <c r="T341" s="142"/>
      <c r="U341" s="38"/>
      <c r="V341" s="38"/>
      <c r="W341" s="142">
        <v>577</v>
      </c>
      <c r="X341" s="142"/>
      <c r="Y341" s="38"/>
    </row>
    <row r="342" spans="1:25" ht="15.75" thickBot="1">
      <c r="A342" s="13"/>
      <c r="B342" s="140"/>
      <c r="C342" s="147"/>
      <c r="D342" s="147"/>
      <c r="E342" s="71"/>
      <c r="F342" s="38"/>
      <c r="G342" s="147"/>
      <c r="H342" s="147"/>
      <c r="I342" s="148"/>
      <c r="J342" s="38"/>
      <c r="K342" s="147"/>
      <c r="L342" s="147"/>
      <c r="M342" s="148"/>
      <c r="N342" s="38"/>
      <c r="O342" s="147"/>
      <c r="P342" s="147"/>
      <c r="Q342" s="71"/>
      <c r="R342" s="38"/>
      <c r="S342" s="147"/>
      <c r="T342" s="147"/>
      <c r="U342" s="71"/>
      <c r="V342" s="38"/>
      <c r="W342" s="147"/>
      <c r="X342" s="147"/>
      <c r="Y342" s="71"/>
    </row>
    <row r="343" spans="1:25">
      <c r="A343" s="13"/>
      <c r="B343" s="16"/>
      <c r="C343" s="28"/>
      <c r="D343" s="28"/>
      <c r="E343" s="28"/>
      <c r="F343" s="16"/>
      <c r="G343" s="28"/>
      <c r="H343" s="28"/>
      <c r="I343" s="28"/>
      <c r="J343" s="16"/>
      <c r="K343" s="28"/>
      <c r="L343" s="28"/>
      <c r="M343" s="28"/>
      <c r="N343" s="16"/>
      <c r="O343" s="28"/>
      <c r="P343" s="28"/>
      <c r="Q343" s="28"/>
      <c r="R343" s="16"/>
      <c r="S343" s="28"/>
      <c r="T343" s="28"/>
      <c r="U343" s="28"/>
      <c r="V343" s="16"/>
      <c r="W343" s="28"/>
      <c r="X343" s="28"/>
      <c r="Y343" s="28"/>
    </row>
    <row r="344" spans="1:25">
      <c r="A344" s="13"/>
      <c r="B344" s="137" t="s">
        <v>403</v>
      </c>
      <c r="C344" s="38"/>
      <c r="D344" s="38"/>
      <c r="E344" s="38"/>
      <c r="F344" s="34"/>
      <c r="G344" s="38"/>
      <c r="H344" s="38"/>
      <c r="I344" s="38"/>
      <c r="J344" s="34"/>
      <c r="K344" s="38"/>
      <c r="L344" s="38"/>
      <c r="M344" s="38"/>
      <c r="N344" s="34"/>
      <c r="O344" s="38"/>
      <c r="P344" s="38"/>
      <c r="Q344" s="38"/>
      <c r="R344" s="34"/>
      <c r="S344" s="38"/>
      <c r="T344" s="38"/>
      <c r="U344" s="38"/>
      <c r="V344" s="34"/>
      <c r="W344" s="38"/>
      <c r="X344" s="38"/>
      <c r="Y344" s="38"/>
    </row>
    <row r="345" spans="1:25">
      <c r="A345" s="13"/>
      <c r="B345" s="149" t="s">
        <v>117</v>
      </c>
      <c r="C345" s="145" t="s">
        <v>165</v>
      </c>
      <c r="D345" s="145"/>
      <c r="E345" s="27"/>
      <c r="F345" s="27"/>
      <c r="G345" s="145" t="s">
        <v>165</v>
      </c>
      <c r="H345" s="145"/>
      <c r="I345" s="27"/>
      <c r="J345" s="27"/>
      <c r="K345" s="145" t="s">
        <v>165</v>
      </c>
      <c r="L345" s="145"/>
      <c r="M345" s="27"/>
      <c r="N345" s="27"/>
      <c r="O345" s="145" t="s">
        <v>404</v>
      </c>
      <c r="P345" s="145"/>
      <c r="Q345" s="146" t="s">
        <v>152</v>
      </c>
      <c r="R345" s="27"/>
      <c r="S345" s="145" t="s">
        <v>165</v>
      </c>
      <c r="T345" s="145"/>
      <c r="U345" s="27"/>
      <c r="V345" s="27"/>
      <c r="W345" s="145" t="s">
        <v>404</v>
      </c>
      <c r="X345" s="145"/>
      <c r="Y345" s="146" t="s">
        <v>152</v>
      </c>
    </row>
    <row r="346" spans="1:25">
      <c r="A346" s="13"/>
      <c r="B346" s="149"/>
      <c r="C346" s="145"/>
      <c r="D346" s="145"/>
      <c r="E346" s="27"/>
      <c r="F346" s="27"/>
      <c r="G346" s="145"/>
      <c r="H346" s="145"/>
      <c r="I346" s="27"/>
      <c r="J346" s="27"/>
      <c r="K346" s="145"/>
      <c r="L346" s="145"/>
      <c r="M346" s="27"/>
      <c r="N346" s="27"/>
      <c r="O346" s="145"/>
      <c r="P346" s="145"/>
      <c r="Q346" s="146"/>
      <c r="R346" s="27"/>
      <c r="S346" s="145"/>
      <c r="T346" s="145"/>
      <c r="U346" s="27"/>
      <c r="V346" s="27"/>
      <c r="W346" s="145"/>
      <c r="X346" s="145"/>
      <c r="Y346" s="146"/>
    </row>
    <row r="347" spans="1:25">
      <c r="A347" s="13"/>
      <c r="B347" s="140" t="s">
        <v>118</v>
      </c>
      <c r="C347" s="142" t="s">
        <v>165</v>
      </c>
      <c r="D347" s="142"/>
      <c r="E347" s="38"/>
      <c r="F347" s="38"/>
      <c r="G347" s="142" t="s">
        <v>165</v>
      </c>
      <c r="H347" s="142"/>
      <c r="I347" s="38"/>
      <c r="J347" s="38"/>
      <c r="K347" s="142" t="s">
        <v>165</v>
      </c>
      <c r="L347" s="142"/>
      <c r="M347" s="38"/>
      <c r="N347" s="38"/>
      <c r="O347" s="142">
        <v>36</v>
      </c>
      <c r="P347" s="142"/>
      <c r="Q347" s="38"/>
      <c r="R347" s="38"/>
      <c r="S347" s="142" t="s">
        <v>165</v>
      </c>
      <c r="T347" s="142"/>
      <c r="U347" s="38"/>
      <c r="V347" s="38"/>
      <c r="W347" s="142">
        <v>36</v>
      </c>
      <c r="X347" s="142"/>
      <c r="Y347" s="38"/>
    </row>
    <row r="348" spans="1:25">
      <c r="A348" s="13"/>
      <c r="B348" s="140"/>
      <c r="C348" s="142"/>
      <c r="D348" s="142"/>
      <c r="E348" s="38"/>
      <c r="F348" s="38"/>
      <c r="G348" s="142"/>
      <c r="H348" s="142"/>
      <c r="I348" s="38"/>
      <c r="J348" s="38"/>
      <c r="K348" s="142"/>
      <c r="L348" s="142"/>
      <c r="M348" s="38"/>
      <c r="N348" s="38"/>
      <c r="O348" s="142"/>
      <c r="P348" s="142"/>
      <c r="Q348" s="38"/>
      <c r="R348" s="38"/>
      <c r="S348" s="142"/>
      <c r="T348" s="142"/>
      <c r="U348" s="38"/>
      <c r="V348" s="38"/>
      <c r="W348" s="142"/>
      <c r="X348" s="142"/>
      <c r="Y348" s="38"/>
    </row>
    <row r="349" spans="1:25">
      <c r="A349" s="13"/>
      <c r="B349" s="149" t="s">
        <v>405</v>
      </c>
      <c r="C349" s="145">
        <v>5</v>
      </c>
      <c r="D349" s="145"/>
      <c r="E349" s="27"/>
      <c r="F349" s="27"/>
      <c r="G349" s="145">
        <v>25</v>
      </c>
      <c r="H349" s="145"/>
      <c r="I349" s="27"/>
      <c r="J349" s="27"/>
      <c r="K349" s="145">
        <v>196</v>
      </c>
      <c r="L349" s="145"/>
      <c r="M349" s="27"/>
      <c r="N349" s="27"/>
      <c r="O349" s="145" t="s">
        <v>165</v>
      </c>
      <c r="P349" s="145"/>
      <c r="Q349" s="27"/>
      <c r="R349" s="27"/>
      <c r="S349" s="145" t="s">
        <v>406</v>
      </c>
      <c r="T349" s="145"/>
      <c r="U349" s="146" t="s">
        <v>152</v>
      </c>
      <c r="V349" s="27"/>
      <c r="W349" s="145" t="s">
        <v>165</v>
      </c>
      <c r="X349" s="145"/>
      <c r="Y349" s="27"/>
    </row>
    <row r="350" spans="1:25">
      <c r="A350" s="13"/>
      <c r="B350" s="149"/>
      <c r="C350" s="145"/>
      <c r="D350" s="145"/>
      <c r="E350" s="27"/>
      <c r="F350" s="27"/>
      <c r="G350" s="145"/>
      <c r="H350" s="145"/>
      <c r="I350" s="27"/>
      <c r="J350" s="27"/>
      <c r="K350" s="145"/>
      <c r="L350" s="145"/>
      <c r="M350" s="27"/>
      <c r="N350" s="27"/>
      <c r="O350" s="145"/>
      <c r="P350" s="145"/>
      <c r="Q350" s="27"/>
      <c r="R350" s="27"/>
      <c r="S350" s="145"/>
      <c r="T350" s="145"/>
      <c r="U350" s="146"/>
      <c r="V350" s="27"/>
      <c r="W350" s="145"/>
      <c r="X350" s="145"/>
      <c r="Y350" s="27"/>
    </row>
    <row r="351" spans="1:25">
      <c r="A351" s="13"/>
      <c r="B351" s="140" t="s">
        <v>110</v>
      </c>
      <c r="C351" s="142" t="s">
        <v>165</v>
      </c>
      <c r="D351" s="142"/>
      <c r="E351" s="38"/>
      <c r="F351" s="38"/>
      <c r="G351" s="142" t="s">
        <v>382</v>
      </c>
      <c r="H351" s="142"/>
      <c r="I351" s="141" t="s">
        <v>152</v>
      </c>
      <c r="J351" s="38"/>
      <c r="K351" s="142" t="s">
        <v>165</v>
      </c>
      <c r="L351" s="142"/>
      <c r="M351" s="38"/>
      <c r="N351" s="38"/>
      <c r="O351" s="142">
        <v>5</v>
      </c>
      <c r="P351" s="142"/>
      <c r="Q351" s="38"/>
      <c r="R351" s="38"/>
      <c r="S351" s="142" t="s">
        <v>165</v>
      </c>
      <c r="T351" s="142"/>
      <c r="U351" s="38"/>
      <c r="V351" s="38"/>
      <c r="W351" s="142">
        <v>4</v>
      </c>
      <c r="X351" s="142"/>
      <c r="Y351" s="38"/>
    </row>
    <row r="352" spans="1:25" ht="15.75" thickBot="1">
      <c r="A352" s="13"/>
      <c r="B352" s="140"/>
      <c r="C352" s="147"/>
      <c r="D352" s="147"/>
      <c r="E352" s="71"/>
      <c r="F352" s="38"/>
      <c r="G352" s="147"/>
      <c r="H352" s="147"/>
      <c r="I352" s="148"/>
      <c r="J352" s="38"/>
      <c r="K352" s="147"/>
      <c r="L352" s="147"/>
      <c r="M352" s="71"/>
      <c r="N352" s="38"/>
      <c r="O352" s="147"/>
      <c r="P352" s="147"/>
      <c r="Q352" s="71"/>
      <c r="R352" s="38"/>
      <c r="S352" s="147"/>
      <c r="T352" s="147"/>
      <c r="U352" s="71"/>
      <c r="V352" s="38"/>
      <c r="W352" s="147"/>
      <c r="X352" s="147"/>
      <c r="Y352" s="71"/>
    </row>
    <row r="353" spans="1:25">
      <c r="A353" s="13"/>
      <c r="B353" s="16"/>
      <c r="C353" s="28"/>
      <c r="D353" s="28"/>
      <c r="E353" s="28"/>
      <c r="F353" s="16"/>
      <c r="G353" s="28"/>
      <c r="H353" s="28"/>
      <c r="I353" s="28"/>
      <c r="J353" s="16"/>
      <c r="K353" s="28"/>
      <c r="L353" s="28"/>
      <c r="M353" s="28"/>
      <c r="N353" s="16"/>
      <c r="O353" s="28"/>
      <c r="P353" s="28"/>
      <c r="Q353" s="28"/>
      <c r="R353" s="16"/>
      <c r="S353" s="28"/>
      <c r="T353" s="28"/>
      <c r="U353" s="28"/>
      <c r="V353" s="16"/>
      <c r="W353" s="28"/>
      <c r="X353" s="28"/>
      <c r="Y353" s="28"/>
    </row>
    <row r="354" spans="1:25">
      <c r="A354" s="13"/>
      <c r="B354" s="140" t="s">
        <v>119</v>
      </c>
      <c r="C354" s="142">
        <v>5</v>
      </c>
      <c r="D354" s="142"/>
      <c r="E354" s="38"/>
      <c r="F354" s="38"/>
      <c r="G354" s="142">
        <v>24</v>
      </c>
      <c r="H354" s="142"/>
      <c r="I354" s="38"/>
      <c r="J354" s="38"/>
      <c r="K354" s="142">
        <v>196</v>
      </c>
      <c r="L354" s="142"/>
      <c r="M354" s="38"/>
      <c r="N354" s="38"/>
      <c r="O354" s="142" t="s">
        <v>407</v>
      </c>
      <c r="P354" s="142"/>
      <c r="Q354" s="141" t="s">
        <v>152</v>
      </c>
      <c r="R354" s="38"/>
      <c r="S354" s="142" t="s">
        <v>406</v>
      </c>
      <c r="T354" s="142"/>
      <c r="U354" s="141" t="s">
        <v>152</v>
      </c>
      <c r="V354" s="38"/>
      <c r="W354" s="142" t="s">
        <v>408</v>
      </c>
      <c r="X354" s="142"/>
      <c r="Y354" s="141" t="s">
        <v>152</v>
      </c>
    </row>
    <row r="355" spans="1:25" ht="15.75" thickBot="1">
      <c r="A355" s="13"/>
      <c r="B355" s="140"/>
      <c r="C355" s="147"/>
      <c r="D355" s="147"/>
      <c r="E355" s="71"/>
      <c r="F355" s="38"/>
      <c r="G355" s="147"/>
      <c r="H355" s="147"/>
      <c r="I355" s="71"/>
      <c r="J355" s="38"/>
      <c r="K355" s="147"/>
      <c r="L355" s="147"/>
      <c r="M355" s="71"/>
      <c r="N355" s="38"/>
      <c r="O355" s="147"/>
      <c r="P355" s="147"/>
      <c r="Q355" s="148"/>
      <c r="R355" s="38"/>
      <c r="S355" s="147"/>
      <c r="T355" s="147"/>
      <c r="U355" s="148"/>
      <c r="V355" s="38"/>
      <c r="W355" s="147"/>
      <c r="X355" s="147"/>
      <c r="Y355" s="148"/>
    </row>
    <row r="356" spans="1:25">
      <c r="A356" s="13"/>
      <c r="B356" s="16"/>
      <c r="C356" s="28"/>
      <c r="D356" s="28"/>
      <c r="E356" s="28"/>
      <c r="F356" s="16"/>
      <c r="G356" s="28"/>
      <c r="H356" s="28"/>
      <c r="I356" s="28"/>
      <c r="J356" s="16"/>
      <c r="K356" s="28"/>
      <c r="L356" s="28"/>
      <c r="M356" s="28"/>
      <c r="N356" s="16"/>
      <c r="O356" s="28"/>
      <c r="P356" s="28"/>
      <c r="Q356" s="28"/>
      <c r="R356" s="16"/>
      <c r="S356" s="28"/>
      <c r="T356" s="28"/>
      <c r="U356" s="28"/>
      <c r="V356" s="16"/>
      <c r="W356" s="28"/>
      <c r="X356" s="28"/>
      <c r="Y356" s="28"/>
    </row>
    <row r="357" spans="1:25">
      <c r="A357" s="13"/>
      <c r="B357" s="137" t="s">
        <v>409</v>
      </c>
      <c r="C357" s="38"/>
      <c r="D357" s="38"/>
      <c r="E357" s="38"/>
      <c r="F357" s="34"/>
      <c r="G357" s="38"/>
      <c r="H357" s="38"/>
      <c r="I357" s="38"/>
      <c r="J357" s="34"/>
      <c r="K357" s="38"/>
      <c r="L357" s="38"/>
      <c r="M357" s="38"/>
      <c r="N357" s="34"/>
      <c r="O357" s="38"/>
      <c r="P357" s="38"/>
      <c r="Q357" s="38"/>
      <c r="R357" s="34"/>
      <c r="S357" s="38"/>
      <c r="T357" s="38"/>
      <c r="U357" s="38"/>
      <c r="V357" s="34"/>
      <c r="W357" s="38"/>
      <c r="X357" s="38"/>
      <c r="Y357" s="38"/>
    </row>
    <row r="358" spans="1:25">
      <c r="A358" s="13"/>
      <c r="B358" s="149" t="s">
        <v>121</v>
      </c>
      <c r="C358" s="145" t="s">
        <v>165</v>
      </c>
      <c r="D358" s="145"/>
      <c r="E358" s="27"/>
      <c r="F358" s="27"/>
      <c r="G358" s="145" t="s">
        <v>165</v>
      </c>
      <c r="H358" s="145"/>
      <c r="I358" s="27"/>
      <c r="J358" s="27"/>
      <c r="K358" s="145" t="s">
        <v>165</v>
      </c>
      <c r="L358" s="145"/>
      <c r="M358" s="27"/>
      <c r="N358" s="27"/>
      <c r="O358" s="145">
        <v>293</v>
      </c>
      <c r="P358" s="145"/>
      <c r="Q358" s="27"/>
      <c r="R358" s="27"/>
      <c r="S358" s="145" t="s">
        <v>165</v>
      </c>
      <c r="T358" s="145"/>
      <c r="U358" s="27"/>
      <c r="V358" s="27"/>
      <c r="W358" s="145">
        <v>293</v>
      </c>
      <c r="X358" s="145"/>
      <c r="Y358" s="27"/>
    </row>
    <row r="359" spans="1:25">
      <c r="A359" s="13"/>
      <c r="B359" s="149"/>
      <c r="C359" s="145"/>
      <c r="D359" s="145"/>
      <c r="E359" s="27"/>
      <c r="F359" s="27"/>
      <c r="G359" s="145"/>
      <c r="H359" s="145"/>
      <c r="I359" s="27"/>
      <c r="J359" s="27"/>
      <c r="K359" s="145"/>
      <c r="L359" s="145"/>
      <c r="M359" s="27"/>
      <c r="N359" s="27"/>
      <c r="O359" s="145"/>
      <c r="P359" s="145"/>
      <c r="Q359" s="27"/>
      <c r="R359" s="27"/>
      <c r="S359" s="145"/>
      <c r="T359" s="145"/>
      <c r="U359" s="27"/>
      <c r="V359" s="27"/>
      <c r="W359" s="145"/>
      <c r="X359" s="145"/>
      <c r="Y359" s="27"/>
    </row>
    <row r="360" spans="1:25">
      <c r="A360" s="13"/>
      <c r="B360" s="140" t="s">
        <v>122</v>
      </c>
      <c r="C360" s="142" t="s">
        <v>165</v>
      </c>
      <c r="D360" s="142"/>
      <c r="E360" s="38"/>
      <c r="F360" s="38"/>
      <c r="G360" s="142" t="s">
        <v>165</v>
      </c>
      <c r="H360" s="142"/>
      <c r="I360" s="38"/>
      <c r="J360" s="38"/>
      <c r="K360" s="142" t="s">
        <v>165</v>
      </c>
      <c r="L360" s="142"/>
      <c r="M360" s="38"/>
      <c r="N360" s="38"/>
      <c r="O360" s="142" t="s">
        <v>410</v>
      </c>
      <c r="P360" s="142"/>
      <c r="Q360" s="141" t="s">
        <v>152</v>
      </c>
      <c r="R360" s="38"/>
      <c r="S360" s="142" t="s">
        <v>165</v>
      </c>
      <c r="T360" s="142"/>
      <c r="U360" s="38"/>
      <c r="V360" s="38"/>
      <c r="W360" s="142" t="s">
        <v>410</v>
      </c>
      <c r="X360" s="142"/>
      <c r="Y360" s="141" t="s">
        <v>152</v>
      </c>
    </row>
    <row r="361" spans="1:25">
      <c r="A361" s="13"/>
      <c r="B361" s="140"/>
      <c r="C361" s="142"/>
      <c r="D361" s="142"/>
      <c r="E361" s="38"/>
      <c r="F361" s="38"/>
      <c r="G361" s="142"/>
      <c r="H361" s="142"/>
      <c r="I361" s="38"/>
      <c r="J361" s="38"/>
      <c r="K361" s="142"/>
      <c r="L361" s="142"/>
      <c r="M361" s="38"/>
      <c r="N361" s="38"/>
      <c r="O361" s="142"/>
      <c r="P361" s="142"/>
      <c r="Q361" s="141"/>
      <c r="R361" s="38"/>
      <c r="S361" s="142"/>
      <c r="T361" s="142"/>
      <c r="U361" s="38"/>
      <c r="V361" s="38"/>
      <c r="W361" s="142"/>
      <c r="X361" s="142"/>
      <c r="Y361" s="141"/>
    </row>
    <row r="362" spans="1:25">
      <c r="A362" s="13"/>
      <c r="B362" s="149" t="s">
        <v>124</v>
      </c>
      <c r="C362" s="145" t="s">
        <v>375</v>
      </c>
      <c r="D362" s="145"/>
      <c r="E362" s="146" t="s">
        <v>152</v>
      </c>
      <c r="F362" s="27"/>
      <c r="G362" s="145" t="s">
        <v>165</v>
      </c>
      <c r="H362" s="145"/>
      <c r="I362" s="27"/>
      <c r="J362" s="27"/>
      <c r="K362" s="145" t="s">
        <v>165</v>
      </c>
      <c r="L362" s="145"/>
      <c r="M362" s="27"/>
      <c r="N362" s="27"/>
      <c r="O362" s="145" t="s">
        <v>165</v>
      </c>
      <c r="P362" s="145"/>
      <c r="Q362" s="27"/>
      <c r="R362" s="27"/>
      <c r="S362" s="145" t="s">
        <v>165</v>
      </c>
      <c r="T362" s="145"/>
      <c r="U362" s="27"/>
      <c r="V362" s="27"/>
      <c r="W362" s="145" t="s">
        <v>375</v>
      </c>
      <c r="X362" s="145"/>
      <c r="Y362" s="146" t="s">
        <v>152</v>
      </c>
    </row>
    <row r="363" spans="1:25">
      <c r="A363" s="13"/>
      <c r="B363" s="149"/>
      <c r="C363" s="145"/>
      <c r="D363" s="145"/>
      <c r="E363" s="146"/>
      <c r="F363" s="27"/>
      <c r="G363" s="145"/>
      <c r="H363" s="145"/>
      <c r="I363" s="27"/>
      <c r="J363" s="27"/>
      <c r="K363" s="145"/>
      <c r="L363" s="145"/>
      <c r="M363" s="27"/>
      <c r="N363" s="27"/>
      <c r="O363" s="145"/>
      <c r="P363" s="145"/>
      <c r="Q363" s="27"/>
      <c r="R363" s="27"/>
      <c r="S363" s="145"/>
      <c r="T363" s="145"/>
      <c r="U363" s="27"/>
      <c r="V363" s="27"/>
      <c r="W363" s="145"/>
      <c r="X363" s="145"/>
      <c r="Y363" s="146"/>
    </row>
    <row r="364" spans="1:25">
      <c r="A364" s="13"/>
      <c r="B364" s="140" t="s">
        <v>125</v>
      </c>
      <c r="C364" s="142">
        <v>6</v>
      </c>
      <c r="D364" s="142"/>
      <c r="E364" s="38"/>
      <c r="F364" s="38"/>
      <c r="G364" s="142" t="s">
        <v>165</v>
      </c>
      <c r="H364" s="142"/>
      <c r="I364" s="38"/>
      <c r="J364" s="38"/>
      <c r="K364" s="142" t="s">
        <v>165</v>
      </c>
      <c r="L364" s="142"/>
      <c r="M364" s="38"/>
      <c r="N364" s="38"/>
      <c r="O364" s="142" t="s">
        <v>165</v>
      </c>
      <c r="P364" s="142"/>
      <c r="Q364" s="38"/>
      <c r="R364" s="38"/>
      <c r="S364" s="142" t="s">
        <v>165</v>
      </c>
      <c r="T364" s="142"/>
      <c r="U364" s="38"/>
      <c r="V364" s="38"/>
      <c r="W364" s="142">
        <v>6</v>
      </c>
      <c r="X364" s="142"/>
      <c r="Y364" s="38"/>
    </row>
    <row r="365" spans="1:25">
      <c r="A365" s="13"/>
      <c r="B365" s="140"/>
      <c r="C365" s="142"/>
      <c r="D365" s="142"/>
      <c r="E365" s="38"/>
      <c r="F365" s="38"/>
      <c r="G365" s="142"/>
      <c r="H365" s="142"/>
      <c r="I365" s="38"/>
      <c r="J365" s="38"/>
      <c r="K365" s="142"/>
      <c r="L365" s="142"/>
      <c r="M365" s="38"/>
      <c r="N365" s="38"/>
      <c r="O365" s="142"/>
      <c r="P365" s="142"/>
      <c r="Q365" s="38"/>
      <c r="R365" s="38"/>
      <c r="S365" s="142"/>
      <c r="T365" s="142"/>
      <c r="U365" s="38"/>
      <c r="V365" s="38"/>
      <c r="W365" s="142"/>
      <c r="X365" s="142"/>
      <c r="Y365" s="38"/>
    </row>
    <row r="366" spans="1:25">
      <c r="A366" s="13"/>
      <c r="B366" s="149" t="s">
        <v>411</v>
      </c>
      <c r="C366" s="145" t="s">
        <v>165</v>
      </c>
      <c r="D366" s="145"/>
      <c r="E366" s="27"/>
      <c r="F366" s="27"/>
      <c r="G366" s="145" t="s">
        <v>412</v>
      </c>
      <c r="H366" s="145"/>
      <c r="I366" s="146" t="s">
        <v>152</v>
      </c>
      <c r="J366" s="27"/>
      <c r="K366" s="145" t="s">
        <v>413</v>
      </c>
      <c r="L366" s="145"/>
      <c r="M366" s="146" t="s">
        <v>152</v>
      </c>
      <c r="N366" s="27"/>
      <c r="O366" s="145" t="s">
        <v>414</v>
      </c>
      <c r="P366" s="145"/>
      <c r="Q366" s="146" t="s">
        <v>152</v>
      </c>
      <c r="R366" s="27"/>
      <c r="S366" s="145">
        <v>226</v>
      </c>
      <c r="T366" s="145"/>
      <c r="U366" s="27"/>
      <c r="V366" s="27"/>
      <c r="W366" s="145" t="s">
        <v>165</v>
      </c>
      <c r="X366" s="145"/>
      <c r="Y366" s="27"/>
    </row>
    <row r="367" spans="1:25">
      <c r="A367" s="13"/>
      <c r="B367" s="149"/>
      <c r="C367" s="145"/>
      <c r="D367" s="145"/>
      <c r="E367" s="27"/>
      <c r="F367" s="27"/>
      <c r="G367" s="145"/>
      <c r="H367" s="145"/>
      <c r="I367" s="146"/>
      <c r="J367" s="27"/>
      <c r="K367" s="145"/>
      <c r="L367" s="145"/>
      <c r="M367" s="146"/>
      <c r="N367" s="27"/>
      <c r="O367" s="145"/>
      <c r="P367" s="145"/>
      <c r="Q367" s="146"/>
      <c r="R367" s="27"/>
      <c r="S367" s="145"/>
      <c r="T367" s="145"/>
      <c r="U367" s="27"/>
      <c r="V367" s="27"/>
      <c r="W367" s="145"/>
      <c r="X367" s="145"/>
      <c r="Y367" s="27"/>
    </row>
    <row r="368" spans="1:25">
      <c r="A368" s="13"/>
      <c r="B368" s="140" t="s">
        <v>110</v>
      </c>
      <c r="C368" s="142" t="s">
        <v>165</v>
      </c>
      <c r="D368" s="142"/>
      <c r="E368" s="38"/>
      <c r="F368" s="38"/>
      <c r="G368" s="142">
        <v>7</v>
      </c>
      <c r="H368" s="142"/>
      <c r="I368" s="38"/>
      <c r="J368" s="38"/>
      <c r="K368" s="142" t="s">
        <v>165</v>
      </c>
      <c r="L368" s="142"/>
      <c r="M368" s="38"/>
      <c r="N368" s="38"/>
      <c r="O368" s="142" t="s">
        <v>236</v>
      </c>
      <c r="P368" s="142"/>
      <c r="Q368" s="141" t="s">
        <v>152</v>
      </c>
      <c r="R368" s="38"/>
      <c r="S368" s="142" t="s">
        <v>165</v>
      </c>
      <c r="T368" s="142"/>
      <c r="U368" s="38"/>
      <c r="V368" s="38"/>
      <c r="W368" s="142">
        <v>5</v>
      </c>
      <c r="X368" s="142"/>
      <c r="Y368" s="38"/>
    </row>
    <row r="369" spans="1:25" ht="15.75" thickBot="1">
      <c r="A369" s="13"/>
      <c r="B369" s="140"/>
      <c r="C369" s="147"/>
      <c r="D369" s="147"/>
      <c r="E369" s="71"/>
      <c r="F369" s="38"/>
      <c r="G369" s="147"/>
      <c r="H369" s="147"/>
      <c r="I369" s="71"/>
      <c r="J369" s="38"/>
      <c r="K369" s="147"/>
      <c r="L369" s="147"/>
      <c r="M369" s="71"/>
      <c r="N369" s="38"/>
      <c r="O369" s="147"/>
      <c r="P369" s="147"/>
      <c r="Q369" s="148"/>
      <c r="R369" s="38"/>
      <c r="S369" s="147"/>
      <c r="T369" s="147"/>
      <c r="U369" s="71"/>
      <c r="V369" s="38"/>
      <c r="W369" s="147"/>
      <c r="X369" s="147"/>
      <c r="Y369" s="71"/>
    </row>
    <row r="370" spans="1:25">
      <c r="A370" s="13"/>
      <c r="B370" s="16"/>
      <c r="C370" s="28"/>
      <c r="D370" s="28"/>
      <c r="E370" s="28"/>
      <c r="F370" s="16"/>
      <c r="G370" s="28"/>
      <c r="H370" s="28"/>
      <c r="I370" s="28"/>
      <c r="J370" s="16"/>
      <c r="K370" s="28"/>
      <c r="L370" s="28"/>
      <c r="M370" s="28"/>
      <c r="N370" s="16"/>
      <c r="O370" s="28"/>
      <c r="P370" s="28"/>
      <c r="Q370" s="28"/>
      <c r="R370" s="16"/>
      <c r="S370" s="28"/>
      <c r="T370" s="28"/>
      <c r="U370" s="28"/>
      <c r="V370" s="16"/>
      <c r="W370" s="28"/>
      <c r="X370" s="28"/>
      <c r="Y370" s="28"/>
    </row>
    <row r="371" spans="1:25">
      <c r="A371" s="13"/>
      <c r="B371" s="140" t="s">
        <v>126</v>
      </c>
      <c r="C371" s="142" t="s">
        <v>413</v>
      </c>
      <c r="D371" s="142"/>
      <c r="E371" s="141" t="s">
        <v>152</v>
      </c>
      <c r="F371" s="38"/>
      <c r="G371" s="142" t="s">
        <v>415</v>
      </c>
      <c r="H371" s="142"/>
      <c r="I371" s="141" t="s">
        <v>152</v>
      </c>
      <c r="J371" s="38"/>
      <c r="K371" s="142" t="s">
        <v>413</v>
      </c>
      <c r="L371" s="142"/>
      <c r="M371" s="141" t="s">
        <v>152</v>
      </c>
      <c r="N371" s="38"/>
      <c r="O371" s="142" t="s">
        <v>416</v>
      </c>
      <c r="P371" s="142"/>
      <c r="Q371" s="141" t="s">
        <v>152</v>
      </c>
      <c r="R371" s="38"/>
      <c r="S371" s="142">
        <v>226</v>
      </c>
      <c r="T371" s="142"/>
      <c r="U371" s="38"/>
      <c r="V371" s="38"/>
      <c r="W371" s="142" t="s">
        <v>417</v>
      </c>
      <c r="X371" s="142"/>
      <c r="Y371" s="141" t="s">
        <v>152</v>
      </c>
    </row>
    <row r="372" spans="1:25" ht="15.75" thickBot="1">
      <c r="A372" s="13"/>
      <c r="B372" s="140"/>
      <c r="C372" s="147"/>
      <c r="D372" s="147"/>
      <c r="E372" s="148"/>
      <c r="F372" s="38"/>
      <c r="G372" s="147"/>
      <c r="H372" s="147"/>
      <c r="I372" s="148"/>
      <c r="J372" s="38"/>
      <c r="K372" s="147"/>
      <c r="L372" s="147"/>
      <c r="M372" s="148"/>
      <c r="N372" s="38"/>
      <c r="O372" s="147"/>
      <c r="P372" s="147"/>
      <c r="Q372" s="148"/>
      <c r="R372" s="38"/>
      <c r="S372" s="147"/>
      <c r="T372" s="147"/>
      <c r="U372" s="71"/>
      <c r="V372" s="38"/>
      <c r="W372" s="147"/>
      <c r="X372" s="147"/>
      <c r="Y372" s="148"/>
    </row>
    <row r="373" spans="1:25">
      <c r="A373" s="13"/>
      <c r="B373" s="16"/>
      <c r="C373" s="28"/>
      <c r="D373" s="28"/>
      <c r="E373" s="28"/>
      <c r="F373" s="16"/>
      <c r="G373" s="28"/>
      <c r="H373" s="28"/>
      <c r="I373" s="28"/>
      <c r="J373" s="16"/>
      <c r="K373" s="28"/>
      <c r="L373" s="28"/>
      <c r="M373" s="28"/>
      <c r="N373" s="16"/>
      <c r="O373" s="28"/>
      <c r="P373" s="28"/>
      <c r="Q373" s="28"/>
      <c r="R373" s="16"/>
      <c r="S373" s="28"/>
      <c r="T373" s="28"/>
      <c r="U373" s="28"/>
      <c r="V373" s="16"/>
      <c r="W373" s="28"/>
      <c r="X373" s="28"/>
      <c r="Y373" s="28"/>
    </row>
    <row r="374" spans="1:25">
      <c r="A374" s="13"/>
      <c r="B374" s="141" t="s">
        <v>418</v>
      </c>
      <c r="C374" s="142" t="s">
        <v>165</v>
      </c>
      <c r="D374" s="142"/>
      <c r="E374" s="38"/>
      <c r="F374" s="38"/>
      <c r="G374" s="142" t="s">
        <v>413</v>
      </c>
      <c r="H374" s="142"/>
      <c r="I374" s="141" t="s">
        <v>152</v>
      </c>
      <c r="J374" s="38"/>
      <c r="K374" s="142" t="s">
        <v>165</v>
      </c>
      <c r="L374" s="142"/>
      <c r="M374" s="38"/>
      <c r="N374" s="38"/>
      <c r="O374" s="142" t="s">
        <v>419</v>
      </c>
      <c r="P374" s="142"/>
      <c r="Q374" s="141" t="s">
        <v>152</v>
      </c>
      <c r="R374" s="38"/>
      <c r="S374" s="142" t="s">
        <v>165</v>
      </c>
      <c r="T374" s="142"/>
      <c r="U374" s="38"/>
      <c r="V374" s="38"/>
      <c r="W374" s="142" t="s">
        <v>399</v>
      </c>
      <c r="X374" s="142"/>
      <c r="Y374" s="141" t="s">
        <v>152</v>
      </c>
    </row>
    <row r="375" spans="1:25">
      <c r="A375" s="13"/>
      <c r="B375" s="141"/>
      <c r="C375" s="142"/>
      <c r="D375" s="142"/>
      <c r="E375" s="38"/>
      <c r="F375" s="38"/>
      <c r="G375" s="142"/>
      <c r="H375" s="142"/>
      <c r="I375" s="141"/>
      <c r="J375" s="38"/>
      <c r="K375" s="142"/>
      <c r="L375" s="142"/>
      <c r="M375" s="38"/>
      <c r="N375" s="38"/>
      <c r="O375" s="142"/>
      <c r="P375" s="142"/>
      <c r="Q375" s="141"/>
      <c r="R375" s="38"/>
      <c r="S375" s="142"/>
      <c r="T375" s="142"/>
      <c r="U375" s="38"/>
      <c r="V375" s="38"/>
      <c r="W375" s="142"/>
      <c r="X375" s="142"/>
      <c r="Y375" s="141"/>
    </row>
    <row r="376" spans="1:25">
      <c r="A376" s="13"/>
      <c r="B376" s="146" t="s">
        <v>128</v>
      </c>
      <c r="C376" s="145" t="s">
        <v>165</v>
      </c>
      <c r="D376" s="145"/>
      <c r="E376" s="27"/>
      <c r="F376" s="27"/>
      <c r="G376" s="145">
        <v>5</v>
      </c>
      <c r="H376" s="145"/>
      <c r="I376" s="27"/>
      <c r="J376" s="27"/>
      <c r="K376" s="145" t="s">
        <v>165</v>
      </c>
      <c r="L376" s="145"/>
      <c r="M376" s="27"/>
      <c r="N376" s="27"/>
      <c r="O376" s="145">
        <v>16</v>
      </c>
      <c r="P376" s="145"/>
      <c r="Q376" s="27"/>
      <c r="R376" s="27"/>
      <c r="S376" s="145" t="s">
        <v>165</v>
      </c>
      <c r="T376" s="145"/>
      <c r="U376" s="27"/>
      <c r="V376" s="27"/>
      <c r="W376" s="145">
        <v>21</v>
      </c>
      <c r="X376" s="145"/>
      <c r="Y376" s="27"/>
    </row>
    <row r="377" spans="1:25" ht="15.75" thickBot="1">
      <c r="A377" s="13"/>
      <c r="B377" s="146"/>
      <c r="C377" s="150"/>
      <c r="D377" s="150"/>
      <c r="E377" s="46"/>
      <c r="F377" s="27"/>
      <c r="G377" s="150"/>
      <c r="H377" s="150"/>
      <c r="I377" s="46"/>
      <c r="J377" s="27"/>
      <c r="K377" s="150"/>
      <c r="L377" s="150"/>
      <c r="M377" s="46"/>
      <c r="N377" s="27"/>
      <c r="O377" s="150"/>
      <c r="P377" s="150"/>
      <c r="Q377" s="46"/>
      <c r="R377" s="27"/>
      <c r="S377" s="150"/>
      <c r="T377" s="150"/>
      <c r="U377" s="46"/>
      <c r="V377" s="27"/>
      <c r="W377" s="150"/>
      <c r="X377" s="150"/>
      <c r="Y377" s="46"/>
    </row>
    <row r="378" spans="1:25">
      <c r="A378" s="13"/>
      <c r="B378" s="34"/>
      <c r="C378" s="47"/>
      <c r="D378" s="47"/>
      <c r="E378" s="47"/>
      <c r="F378" s="34"/>
      <c r="G378" s="47"/>
      <c r="H378" s="47"/>
      <c r="I378" s="47"/>
      <c r="J378" s="34"/>
      <c r="K378" s="47"/>
      <c r="L378" s="47"/>
      <c r="M378" s="47"/>
      <c r="N378" s="34"/>
      <c r="O378" s="47"/>
      <c r="P378" s="47"/>
      <c r="Q378" s="47"/>
      <c r="R378" s="34"/>
      <c r="S378" s="47"/>
      <c r="T378" s="47"/>
      <c r="U378" s="47"/>
      <c r="V378" s="34"/>
      <c r="W378" s="47"/>
      <c r="X378" s="47"/>
      <c r="Y378" s="47"/>
    </row>
    <row r="379" spans="1:25">
      <c r="A379" s="13"/>
      <c r="B379" s="146" t="s">
        <v>129</v>
      </c>
      <c r="C379" s="146" t="s">
        <v>150</v>
      </c>
      <c r="D379" s="145" t="s">
        <v>165</v>
      </c>
      <c r="E379" s="27"/>
      <c r="F379" s="27"/>
      <c r="G379" s="146" t="s">
        <v>150</v>
      </c>
      <c r="H379" s="145" t="s">
        <v>165</v>
      </c>
      <c r="I379" s="27"/>
      <c r="J379" s="27"/>
      <c r="K379" s="146" t="s">
        <v>150</v>
      </c>
      <c r="L379" s="145" t="s">
        <v>165</v>
      </c>
      <c r="M379" s="27"/>
      <c r="N379" s="27"/>
      <c r="O379" s="146" t="s">
        <v>150</v>
      </c>
      <c r="P379" s="145">
        <v>4</v>
      </c>
      <c r="Q379" s="27"/>
      <c r="R379" s="27"/>
      <c r="S379" s="146" t="s">
        <v>150</v>
      </c>
      <c r="T379" s="145" t="s">
        <v>165</v>
      </c>
      <c r="U379" s="27"/>
      <c r="V379" s="27"/>
      <c r="W379" s="146" t="s">
        <v>150</v>
      </c>
      <c r="X379" s="145">
        <v>4</v>
      </c>
      <c r="Y379" s="27"/>
    </row>
    <row r="380" spans="1:25" ht="15.75" thickBot="1">
      <c r="A380" s="13"/>
      <c r="B380" s="146"/>
      <c r="C380" s="151"/>
      <c r="D380" s="152"/>
      <c r="E380" s="51"/>
      <c r="F380" s="27"/>
      <c r="G380" s="151"/>
      <c r="H380" s="152"/>
      <c r="I380" s="51"/>
      <c r="J380" s="27"/>
      <c r="K380" s="151"/>
      <c r="L380" s="152"/>
      <c r="M380" s="51"/>
      <c r="N380" s="27"/>
      <c r="O380" s="151"/>
      <c r="P380" s="152"/>
      <c r="Q380" s="51"/>
      <c r="R380" s="27"/>
      <c r="S380" s="151"/>
      <c r="T380" s="152"/>
      <c r="U380" s="51"/>
      <c r="V380" s="27"/>
      <c r="W380" s="151"/>
      <c r="X380" s="152"/>
      <c r="Y380" s="51"/>
    </row>
    <row r="381" spans="1:25" ht="15.75" thickTop="1">
      <c r="A381" s="13"/>
      <c r="B381" s="21"/>
      <c r="C381" s="21"/>
      <c r="D381" s="21"/>
      <c r="E381" s="21"/>
      <c r="F381" s="21"/>
      <c r="G381" s="21"/>
      <c r="H381" s="21"/>
      <c r="I381" s="21"/>
      <c r="J381" s="21"/>
      <c r="K381" s="21"/>
      <c r="L381" s="21"/>
      <c r="M381" s="21"/>
      <c r="N381" s="21"/>
      <c r="O381" s="21"/>
      <c r="P381" s="21"/>
      <c r="Q381" s="21"/>
      <c r="R381" s="21"/>
      <c r="S381" s="21"/>
      <c r="T381" s="21"/>
      <c r="U381" s="21"/>
      <c r="V381" s="21"/>
      <c r="W381" s="21"/>
      <c r="X381" s="21"/>
      <c r="Y381" s="21"/>
    </row>
    <row r="382" spans="1:25">
      <c r="A382" s="13"/>
      <c r="B382" s="15"/>
      <c r="C382" s="15"/>
      <c r="D382" s="15"/>
      <c r="E382" s="15"/>
      <c r="F382" s="15"/>
      <c r="G382" s="15"/>
      <c r="H382" s="15"/>
      <c r="I382" s="15"/>
      <c r="J382" s="15"/>
      <c r="K382" s="15"/>
      <c r="L382" s="15"/>
      <c r="M382" s="15"/>
      <c r="N382" s="15"/>
      <c r="O382" s="15"/>
      <c r="P382" s="15"/>
      <c r="Q382" s="15"/>
      <c r="R382" s="15"/>
      <c r="S382" s="15"/>
      <c r="T382" s="15"/>
      <c r="U382" s="15"/>
      <c r="V382" s="15"/>
      <c r="W382" s="15"/>
      <c r="X382" s="15"/>
      <c r="Y382" s="15"/>
    </row>
    <row r="383" spans="1:25">
      <c r="A383" s="13"/>
      <c r="B383" s="139" t="s">
        <v>320</v>
      </c>
      <c r="C383" s="139"/>
      <c r="D383" s="139"/>
      <c r="E383" s="139"/>
      <c r="F383" s="139"/>
      <c r="G383" s="139"/>
      <c r="H383" s="139"/>
      <c r="I383" s="139"/>
      <c r="J383" s="139"/>
      <c r="K383" s="139"/>
      <c r="L383" s="139"/>
      <c r="M383" s="139"/>
      <c r="N383" s="139"/>
      <c r="O383" s="139"/>
      <c r="P383" s="139"/>
      <c r="Q383" s="139"/>
      <c r="R383" s="139"/>
      <c r="S383" s="139"/>
      <c r="T383" s="139"/>
      <c r="U383" s="139"/>
      <c r="V383" s="139"/>
      <c r="W383" s="139"/>
      <c r="X383" s="139"/>
      <c r="Y383" s="139"/>
    </row>
    <row r="384" spans="1:25">
      <c r="A384" s="13"/>
      <c r="B384" s="139" t="s">
        <v>392</v>
      </c>
      <c r="C384" s="139"/>
      <c r="D384" s="139"/>
      <c r="E384" s="139"/>
      <c r="F384" s="139"/>
      <c r="G384" s="139"/>
      <c r="H384" s="139"/>
      <c r="I384" s="139"/>
      <c r="J384" s="139"/>
      <c r="K384" s="139"/>
      <c r="L384" s="139"/>
      <c r="M384" s="139"/>
      <c r="N384" s="139"/>
      <c r="O384" s="139"/>
      <c r="P384" s="139"/>
      <c r="Q384" s="139"/>
      <c r="R384" s="139"/>
      <c r="S384" s="139"/>
      <c r="T384" s="139"/>
      <c r="U384" s="139"/>
      <c r="V384" s="139"/>
      <c r="W384" s="139"/>
      <c r="X384" s="139"/>
      <c r="Y384" s="139"/>
    </row>
    <row r="385" spans="1:25">
      <c r="A385" s="13"/>
      <c r="B385" s="139" t="s">
        <v>377</v>
      </c>
      <c r="C385" s="139"/>
      <c r="D385" s="139"/>
      <c r="E385" s="139"/>
      <c r="F385" s="139"/>
      <c r="G385" s="139"/>
      <c r="H385" s="139"/>
      <c r="I385" s="139"/>
      <c r="J385" s="139"/>
      <c r="K385" s="139"/>
      <c r="L385" s="139"/>
      <c r="M385" s="139"/>
      <c r="N385" s="139"/>
      <c r="O385" s="139"/>
      <c r="P385" s="139"/>
      <c r="Q385" s="139"/>
      <c r="R385" s="139"/>
      <c r="S385" s="139"/>
      <c r="T385" s="139"/>
      <c r="U385" s="139"/>
      <c r="V385" s="139"/>
      <c r="W385" s="139"/>
      <c r="X385" s="139"/>
      <c r="Y385" s="139"/>
    </row>
    <row r="386" spans="1:25">
      <c r="A386" s="13"/>
      <c r="B386" s="16"/>
      <c r="C386" s="27"/>
      <c r="D386" s="27"/>
      <c r="E386" s="27"/>
      <c r="F386" s="16"/>
      <c r="G386" s="27"/>
      <c r="H386" s="27"/>
      <c r="I386" s="27"/>
      <c r="J386" s="16"/>
      <c r="K386" s="27"/>
      <c r="L386" s="27"/>
      <c r="M386" s="27"/>
      <c r="N386" s="16"/>
      <c r="O386" s="27"/>
      <c r="P386" s="27"/>
      <c r="Q386" s="27"/>
      <c r="R386" s="16"/>
      <c r="S386" s="27"/>
      <c r="T386" s="27"/>
      <c r="U386" s="27"/>
      <c r="V386" s="16"/>
      <c r="W386" s="27"/>
      <c r="X386" s="27"/>
      <c r="Y386" s="27"/>
    </row>
    <row r="387" spans="1:25">
      <c r="A387" s="13"/>
      <c r="B387" s="27"/>
      <c r="C387" s="129" t="s">
        <v>323</v>
      </c>
      <c r="D387" s="129"/>
      <c r="E387" s="129"/>
      <c r="F387" s="27"/>
      <c r="G387" s="129" t="s">
        <v>324</v>
      </c>
      <c r="H387" s="129"/>
      <c r="I387" s="129"/>
      <c r="J387" s="27"/>
      <c r="K387" s="129" t="s">
        <v>358</v>
      </c>
      <c r="L387" s="129"/>
      <c r="M387" s="129"/>
      <c r="N387" s="27"/>
      <c r="O387" s="129" t="s">
        <v>326</v>
      </c>
      <c r="P387" s="129"/>
      <c r="Q387" s="129"/>
      <c r="R387" s="27"/>
      <c r="S387" s="129" t="s">
        <v>327</v>
      </c>
      <c r="T387" s="129"/>
      <c r="U387" s="129"/>
      <c r="V387" s="27"/>
      <c r="W387" s="129" t="s">
        <v>328</v>
      </c>
      <c r="X387" s="129"/>
      <c r="Y387" s="129"/>
    </row>
    <row r="388" spans="1:25" ht="15.75" thickBot="1">
      <c r="A388" s="13"/>
      <c r="B388" s="27"/>
      <c r="C388" s="104"/>
      <c r="D388" s="104"/>
      <c r="E388" s="104"/>
      <c r="F388" s="27"/>
      <c r="G388" s="104"/>
      <c r="H388" s="104"/>
      <c r="I388" s="104"/>
      <c r="J388" s="27"/>
      <c r="K388" s="104" t="s">
        <v>359</v>
      </c>
      <c r="L388" s="104"/>
      <c r="M388" s="104"/>
      <c r="N388" s="27"/>
      <c r="O388" s="104"/>
      <c r="P388" s="104"/>
      <c r="Q388" s="104"/>
      <c r="R388" s="27"/>
      <c r="S388" s="104"/>
      <c r="T388" s="104"/>
      <c r="U388" s="104"/>
      <c r="V388" s="27"/>
      <c r="W388" s="104"/>
      <c r="X388" s="104"/>
      <c r="Y388" s="104"/>
    </row>
    <row r="389" spans="1:25">
      <c r="A389" s="13"/>
      <c r="B389" s="16"/>
      <c r="C389" s="28"/>
      <c r="D389" s="28"/>
      <c r="E389" s="28"/>
      <c r="F389" s="16"/>
      <c r="G389" s="28"/>
      <c r="H389" s="28"/>
      <c r="I389" s="28"/>
      <c r="J389" s="16"/>
      <c r="K389" s="28"/>
      <c r="L389" s="28"/>
      <c r="M389" s="28"/>
      <c r="N389" s="16"/>
      <c r="O389" s="28"/>
      <c r="P389" s="28"/>
      <c r="Q389" s="28"/>
      <c r="R389" s="16"/>
      <c r="S389" s="28"/>
      <c r="T389" s="28"/>
      <c r="U389" s="28"/>
      <c r="V389" s="16"/>
      <c r="W389" s="28"/>
      <c r="X389" s="28"/>
      <c r="Y389" s="28"/>
    </row>
    <row r="390" spans="1:25">
      <c r="A390" s="13"/>
      <c r="B390" s="135" t="s">
        <v>393</v>
      </c>
      <c r="C390" s="27"/>
      <c r="D390" s="27"/>
      <c r="E390" s="27"/>
      <c r="F390" s="16"/>
      <c r="G390" s="27"/>
      <c r="H390" s="27"/>
      <c r="I390" s="27"/>
      <c r="J390" s="16"/>
      <c r="K390" s="27"/>
      <c r="L390" s="27"/>
      <c r="M390" s="27"/>
      <c r="N390" s="16"/>
      <c r="O390" s="27"/>
      <c r="P390" s="27"/>
      <c r="Q390" s="27"/>
      <c r="R390" s="16"/>
      <c r="S390" s="27"/>
      <c r="T390" s="27"/>
      <c r="U390" s="27"/>
      <c r="V390" s="16"/>
      <c r="W390" s="27"/>
      <c r="X390" s="27"/>
      <c r="Y390" s="27"/>
    </row>
    <row r="391" spans="1:25">
      <c r="A391" s="13"/>
      <c r="B391" s="140" t="s">
        <v>372</v>
      </c>
      <c r="C391" s="141" t="s">
        <v>150</v>
      </c>
      <c r="D391" s="142" t="s">
        <v>384</v>
      </c>
      <c r="E391" s="141" t="s">
        <v>152</v>
      </c>
      <c r="F391" s="38"/>
      <c r="G391" s="141" t="s">
        <v>150</v>
      </c>
      <c r="H391" s="142" t="s">
        <v>384</v>
      </c>
      <c r="I391" s="141" t="s">
        <v>152</v>
      </c>
      <c r="J391" s="38"/>
      <c r="K391" s="141" t="s">
        <v>150</v>
      </c>
      <c r="L391" s="142" t="s">
        <v>367</v>
      </c>
      <c r="M391" s="141" t="s">
        <v>152</v>
      </c>
      <c r="N391" s="38"/>
      <c r="O391" s="141" t="s">
        <v>150</v>
      </c>
      <c r="P391" s="142">
        <v>128</v>
      </c>
      <c r="Q391" s="38"/>
      <c r="R391" s="38"/>
      <c r="S391" s="141" t="s">
        <v>150</v>
      </c>
      <c r="T391" s="142" t="s">
        <v>383</v>
      </c>
      <c r="U391" s="141" t="s">
        <v>152</v>
      </c>
      <c r="V391" s="38"/>
      <c r="W391" s="141" t="s">
        <v>150</v>
      </c>
      <c r="X391" s="142" t="s">
        <v>363</v>
      </c>
      <c r="Y391" s="141" t="s">
        <v>152</v>
      </c>
    </row>
    <row r="392" spans="1:25">
      <c r="A392" s="13"/>
      <c r="B392" s="140"/>
      <c r="C392" s="141"/>
      <c r="D392" s="142"/>
      <c r="E392" s="141"/>
      <c r="F392" s="38"/>
      <c r="G392" s="141"/>
      <c r="H392" s="142"/>
      <c r="I392" s="141"/>
      <c r="J392" s="38"/>
      <c r="K392" s="141"/>
      <c r="L392" s="142"/>
      <c r="M392" s="141"/>
      <c r="N392" s="38"/>
      <c r="O392" s="141"/>
      <c r="P392" s="142"/>
      <c r="Q392" s="38"/>
      <c r="R392" s="38"/>
      <c r="S392" s="141"/>
      <c r="T392" s="142"/>
      <c r="U392" s="141"/>
      <c r="V392" s="38"/>
      <c r="W392" s="141"/>
      <c r="X392" s="142"/>
      <c r="Y392" s="141"/>
    </row>
    <row r="393" spans="1:25" ht="19.5">
      <c r="A393" s="13"/>
      <c r="B393" s="138" t="s">
        <v>394</v>
      </c>
      <c r="C393" s="27"/>
      <c r="D393" s="27"/>
      <c r="E393" s="27"/>
      <c r="F393" s="16"/>
      <c r="G393" s="27"/>
      <c r="H393" s="27"/>
      <c r="I393" s="27"/>
      <c r="J393" s="16"/>
      <c r="K393" s="27"/>
      <c r="L393" s="27"/>
      <c r="M393" s="27"/>
      <c r="N393" s="16"/>
      <c r="O393" s="27"/>
      <c r="P393" s="27"/>
      <c r="Q393" s="27"/>
      <c r="R393" s="16"/>
      <c r="S393" s="27"/>
      <c r="T393" s="27"/>
      <c r="U393" s="27"/>
      <c r="V393" s="16"/>
      <c r="W393" s="27"/>
      <c r="X393" s="27"/>
      <c r="Y393" s="27"/>
    </row>
    <row r="394" spans="1:25">
      <c r="A394" s="13"/>
      <c r="B394" s="143" t="s">
        <v>85</v>
      </c>
      <c r="C394" s="142" t="s">
        <v>165</v>
      </c>
      <c r="D394" s="142"/>
      <c r="E394" s="38"/>
      <c r="F394" s="38"/>
      <c r="G394" s="142" t="s">
        <v>165</v>
      </c>
      <c r="H394" s="142"/>
      <c r="I394" s="38"/>
      <c r="J394" s="38"/>
      <c r="K394" s="142" t="s">
        <v>165</v>
      </c>
      <c r="L394" s="142"/>
      <c r="M394" s="38"/>
      <c r="N394" s="38"/>
      <c r="O394" s="142">
        <v>425</v>
      </c>
      <c r="P394" s="142"/>
      <c r="Q394" s="38"/>
      <c r="R394" s="38"/>
      <c r="S394" s="142" t="s">
        <v>165</v>
      </c>
      <c r="T394" s="142"/>
      <c r="U394" s="38"/>
      <c r="V394" s="38"/>
      <c r="W394" s="142">
        <v>425</v>
      </c>
      <c r="X394" s="142"/>
      <c r="Y394" s="38"/>
    </row>
    <row r="395" spans="1:25">
      <c r="A395" s="13"/>
      <c r="B395" s="143"/>
      <c r="C395" s="142"/>
      <c r="D395" s="142"/>
      <c r="E395" s="38"/>
      <c r="F395" s="38"/>
      <c r="G395" s="142"/>
      <c r="H395" s="142"/>
      <c r="I395" s="38"/>
      <c r="J395" s="38"/>
      <c r="K395" s="142"/>
      <c r="L395" s="142"/>
      <c r="M395" s="38"/>
      <c r="N395" s="38"/>
      <c r="O395" s="142"/>
      <c r="P395" s="142"/>
      <c r="Q395" s="38"/>
      <c r="R395" s="38"/>
      <c r="S395" s="142"/>
      <c r="T395" s="142"/>
      <c r="U395" s="38"/>
      <c r="V395" s="38"/>
      <c r="W395" s="142"/>
      <c r="X395" s="142"/>
      <c r="Y395" s="38"/>
    </row>
    <row r="396" spans="1:25">
      <c r="A396" s="13"/>
      <c r="B396" s="144" t="s">
        <v>108</v>
      </c>
      <c r="C396" s="145" t="s">
        <v>165</v>
      </c>
      <c r="D396" s="145"/>
      <c r="E396" s="27"/>
      <c r="F396" s="27"/>
      <c r="G396" s="145" t="s">
        <v>165</v>
      </c>
      <c r="H396" s="145"/>
      <c r="I396" s="27"/>
      <c r="J396" s="27"/>
      <c r="K396" s="145">
        <v>6</v>
      </c>
      <c r="L396" s="145"/>
      <c r="M396" s="27"/>
      <c r="N396" s="27"/>
      <c r="O396" s="145">
        <v>7</v>
      </c>
      <c r="P396" s="145"/>
      <c r="Q396" s="27"/>
      <c r="R396" s="27"/>
      <c r="S396" s="145" t="s">
        <v>165</v>
      </c>
      <c r="T396" s="145"/>
      <c r="U396" s="27"/>
      <c r="V396" s="27"/>
      <c r="W396" s="145">
        <v>13</v>
      </c>
      <c r="X396" s="145"/>
      <c r="Y396" s="27"/>
    </row>
    <row r="397" spans="1:25">
      <c r="A397" s="13"/>
      <c r="B397" s="144"/>
      <c r="C397" s="145"/>
      <c r="D397" s="145"/>
      <c r="E397" s="27"/>
      <c r="F397" s="27"/>
      <c r="G397" s="145"/>
      <c r="H397" s="145"/>
      <c r="I397" s="27"/>
      <c r="J397" s="27"/>
      <c r="K397" s="145"/>
      <c r="L397" s="145"/>
      <c r="M397" s="27"/>
      <c r="N397" s="27"/>
      <c r="O397" s="145"/>
      <c r="P397" s="145"/>
      <c r="Q397" s="27"/>
      <c r="R397" s="27"/>
      <c r="S397" s="145"/>
      <c r="T397" s="145"/>
      <c r="U397" s="27"/>
      <c r="V397" s="27"/>
      <c r="W397" s="145"/>
      <c r="X397" s="145"/>
      <c r="Y397" s="27"/>
    </row>
    <row r="398" spans="1:25">
      <c r="A398" s="13"/>
      <c r="B398" s="143" t="s">
        <v>91</v>
      </c>
      <c r="C398" s="142" t="s">
        <v>165</v>
      </c>
      <c r="D398" s="142"/>
      <c r="E398" s="38"/>
      <c r="F398" s="38"/>
      <c r="G398" s="142" t="s">
        <v>165</v>
      </c>
      <c r="H398" s="142"/>
      <c r="I398" s="38"/>
      <c r="J398" s="38"/>
      <c r="K398" s="142" t="s">
        <v>165</v>
      </c>
      <c r="L398" s="142"/>
      <c r="M398" s="38"/>
      <c r="N398" s="38"/>
      <c r="O398" s="142">
        <v>42</v>
      </c>
      <c r="P398" s="142"/>
      <c r="Q398" s="38"/>
      <c r="R398" s="38"/>
      <c r="S398" s="142" t="s">
        <v>165</v>
      </c>
      <c r="T398" s="142"/>
      <c r="U398" s="38"/>
      <c r="V398" s="38"/>
      <c r="W398" s="142">
        <v>42</v>
      </c>
      <c r="X398" s="142"/>
      <c r="Y398" s="38"/>
    </row>
    <row r="399" spans="1:25">
      <c r="A399" s="13"/>
      <c r="B399" s="143"/>
      <c r="C399" s="142"/>
      <c r="D399" s="142"/>
      <c r="E399" s="38"/>
      <c r="F399" s="38"/>
      <c r="G399" s="142"/>
      <c r="H399" s="142"/>
      <c r="I399" s="38"/>
      <c r="J399" s="38"/>
      <c r="K399" s="142"/>
      <c r="L399" s="142"/>
      <c r="M399" s="38"/>
      <c r="N399" s="38"/>
      <c r="O399" s="142"/>
      <c r="P399" s="142"/>
      <c r="Q399" s="38"/>
      <c r="R399" s="38"/>
      <c r="S399" s="142"/>
      <c r="T399" s="142"/>
      <c r="U399" s="38"/>
      <c r="V399" s="38"/>
      <c r="W399" s="142"/>
      <c r="X399" s="142"/>
      <c r="Y399" s="38"/>
    </row>
    <row r="400" spans="1:25">
      <c r="A400" s="13"/>
      <c r="B400" s="144" t="s">
        <v>92</v>
      </c>
      <c r="C400" s="145" t="s">
        <v>165</v>
      </c>
      <c r="D400" s="145"/>
      <c r="E400" s="27"/>
      <c r="F400" s="27"/>
      <c r="G400" s="145" t="s">
        <v>165</v>
      </c>
      <c r="H400" s="145"/>
      <c r="I400" s="27"/>
      <c r="J400" s="27"/>
      <c r="K400" s="145" t="s">
        <v>165</v>
      </c>
      <c r="L400" s="145"/>
      <c r="M400" s="27"/>
      <c r="N400" s="27"/>
      <c r="O400" s="145">
        <v>3</v>
      </c>
      <c r="P400" s="145"/>
      <c r="Q400" s="27"/>
      <c r="R400" s="27"/>
      <c r="S400" s="145" t="s">
        <v>165</v>
      </c>
      <c r="T400" s="145"/>
      <c r="U400" s="27"/>
      <c r="V400" s="27"/>
      <c r="W400" s="145">
        <v>3</v>
      </c>
      <c r="X400" s="145"/>
      <c r="Y400" s="27"/>
    </row>
    <row r="401" spans="1:25">
      <c r="A401" s="13"/>
      <c r="B401" s="144"/>
      <c r="C401" s="145"/>
      <c r="D401" s="145"/>
      <c r="E401" s="27"/>
      <c r="F401" s="27"/>
      <c r="G401" s="145"/>
      <c r="H401" s="145"/>
      <c r="I401" s="27"/>
      <c r="J401" s="27"/>
      <c r="K401" s="145"/>
      <c r="L401" s="145"/>
      <c r="M401" s="27"/>
      <c r="N401" s="27"/>
      <c r="O401" s="145"/>
      <c r="P401" s="145"/>
      <c r="Q401" s="27"/>
      <c r="R401" s="27"/>
      <c r="S401" s="145"/>
      <c r="T401" s="145"/>
      <c r="U401" s="27"/>
      <c r="V401" s="27"/>
      <c r="W401" s="145"/>
      <c r="X401" s="145"/>
      <c r="Y401" s="27"/>
    </row>
    <row r="402" spans="1:25">
      <c r="A402" s="13"/>
      <c r="B402" s="143" t="s">
        <v>109</v>
      </c>
      <c r="C402" s="142">
        <v>2</v>
      </c>
      <c r="D402" s="142"/>
      <c r="E402" s="38"/>
      <c r="F402" s="38"/>
      <c r="G402" s="142" t="s">
        <v>165</v>
      </c>
      <c r="H402" s="142"/>
      <c r="I402" s="38"/>
      <c r="J402" s="38"/>
      <c r="K402" s="142" t="s">
        <v>165</v>
      </c>
      <c r="L402" s="142"/>
      <c r="M402" s="38"/>
      <c r="N402" s="38"/>
      <c r="O402" s="142" t="s">
        <v>165</v>
      </c>
      <c r="P402" s="142"/>
      <c r="Q402" s="38"/>
      <c r="R402" s="38"/>
      <c r="S402" s="142" t="s">
        <v>165</v>
      </c>
      <c r="T402" s="142"/>
      <c r="U402" s="38"/>
      <c r="V402" s="38"/>
      <c r="W402" s="142">
        <v>2</v>
      </c>
      <c r="X402" s="142"/>
      <c r="Y402" s="38"/>
    </row>
    <row r="403" spans="1:25">
      <c r="A403" s="13"/>
      <c r="B403" s="143"/>
      <c r="C403" s="142"/>
      <c r="D403" s="142"/>
      <c r="E403" s="38"/>
      <c r="F403" s="38"/>
      <c r="G403" s="142"/>
      <c r="H403" s="142"/>
      <c r="I403" s="38"/>
      <c r="J403" s="38"/>
      <c r="K403" s="142"/>
      <c r="L403" s="142"/>
      <c r="M403" s="38"/>
      <c r="N403" s="38"/>
      <c r="O403" s="142"/>
      <c r="P403" s="142"/>
      <c r="Q403" s="38"/>
      <c r="R403" s="38"/>
      <c r="S403" s="142"/>
      <c r="T403" s="142"/>
      <c r="U403" s="38"/>
      <c r="V403" s="38"/>
      <c r="W403" s="142"/>
      <c r="X403" s="142"/>
      <c r="Y403" s="38"/>
    </row>
    <row r="404" spans="1:25">
      <c r="A404" s="13"/>
      <c r="B404" s="144" t="s">
        <v>395</v>
      </c>
      <c r="C404" s="145">
        <v>37</v>
      </c>
      <c r="D404" s="145"/>
      <c r="E404" s="27"/>
      <c r="F404" s="27"/>
      <c r="G404" s="145">
        <v>47</v>
      </c>
      <c r="H404" s="145"/>
      <c r="I404" s="27"/>
      <c r="J404" s="27"/>
      <c r="K404" s="145" t="s">
        <v>420</v>
      </c>
      <c r="L404" s="145"/>
      <c r="M404" s="146" t="s">
        <v>152</v>
      </c>
      <c r="N404" s="27"/>
      <c r="O404" s="145" t="s">
        <v>165</v>
      </c>
      <c r="P404" s="145"/>
      <c r="Q404" s="27"/>
      <c r="R404" s="27"/>
      <c r="S404" s="145">
        <v>33</v>
      </c>
      <c r="T404" s="145"/>
      <c r="U404" s="27"/>
      <c r="V404" s="27"/>
      <c r="W404" s="145" t="s">
        <v>165</v>
      </c>
      <c r="X404" s="145"/>
      <c r="Y404" s="27"/>
    </row>
    <row r="405" spans="1:25">
      <c r="A405" s="13"/>
      <c r="B405" s="144"/>
      <c r="C405" s="145"/>
      <c r="D405" s="145"/>
      <c r="E405" s="27"/>
      <c r="F405" s="27"/>
      <c r="G405" s="145"/>
      <c r="H405" s="145"/>
      <c r="I405" s="27"/>
      <c r="J405" s="27"/>
      <c r="K405" s="145"/>
      <c r="L405" s="145"/>
      <c r="M405" s="146"/>
      <c r="N405" s="27"/>
      <c r="O405" s="145"/>
      <c r="P405" s="145"/>
      <c r="Q405" s="27"/>
      <c r="R405" s="27"/>
      <c r="S405" s="145"/>
      <c r="T405" s="145"/>
      <c r="U405" s="27"/>
      <c r="V405" s="27"/>
      <c r="W405" s="145"/>
      <c r="X405" s="145"/>
      <c r="Y405" s="27"/>
    </row>
    <row r="406" spans="1:25">
      <c r="A406" s="13"/>
      <c r="B406" s="143" t="s">
        <v>110</v>
      </c>
      <c r="C406" s="142" t="s">
        <v>165</v>
      </c>
      <c r="D406" s="142"/>
      <c r="E406" s="38"/>
      <c r="F406" s="38"/>
      <c r="G406" s="142" t="s">
        <v>165</v>
      </c>
      <c r="H406" s="142"/>
      <c r="I406" s="38"/>
      <c r="J406" s="38"/>
      <c r="K406" s="142" t="s">
        <v>165</v>
      </c>
      <c r="L406" s="142"/>
      <c r="M406" s="38"/>
      <c r="N406" s="38"/>
      <c r="O406" s="142">
        <v>12</v>
      </c>
      <c r="P406" s="142"/>
      <c r="Q406" s="38"/>
      <c r="R406" s="38"/>
      <c r="S406" s="142" t="s">
        <v>165</v>
      </c>
      <c r="T406" s="142"/>
      <c r="U406" s="38"/>
      <c r="V406" s="38"/>
      <c r="W406" s="142">
        <v>12</v>
      </c>
      <c r="X406" s="142"/>
      <c r="Y406" s="38"/>
    </row>
    <row r="407" spans="1:25">
      <c r="A407" s="13"/>
      <c r="B407" s="143"/>
      <c r="C407" s="142"/>
      <c r="D407" s="142"/>
      <c r="E407" s="38"/>
      <c r="F407" s="38"/>
      <c r="G407" s="142"/>
      <c r="H407" s="142"/>
      <c r="I407" s="38"/>
      <c r="J407" s="38"/>
      <c r="K407" s="142"/>
      <c r="L407" s="142"/>
      <c r="M407" s="38"/>
      <c r="N407" s="38"/>
      <c r="O407" s="142"/>
      <c r="P407" s="142"/>
      <c r="Q407" s="38"/>
      <c r="R407" s="38"/>
      <c r="S407" s="142"/>
      <c r="T407" s="142"/>
      <c r="U407" s="38"/>
      <c r="V407" s="38"/>
      <c r="W407" s="142"/>
      <c r="X407" s="142"/>
      <c r="Y407" s="38"/>
    </row>
    <row r="408" spans="1:25">
      <c r="A408" s="13"/>
      <c r="B408" s="138" t="s">
        <v>421</v>
      </c>
      <c r="C408" s="27"/>
      <c r="D408" s="27"/>
      <c r="E408" s="27"/>
      <c r="F408" s="16"/>
      <c r="G408" s="27"/>
      <c r="H408" s="27"/>
      <c r="I408" s="27"/>
      <c r="J408" s="16"/>
      <c r="K408" s="27"/>
      <c r="L408" s="27"/>
      <c r="M408" s="27"/>
      <c r="N408" s="16"/>
      <c r="O408" s="27"/>
      <c r="P408" s="27"/>
      <c r="Q408" s="27"/>
      <c r="R408" s="16"/>
      <c r="S408" s="27"/>
      <c r="T408" s="27"/>
      <c r="U408" s="27"/>
      <c r="V408" s="16"/>
      <c r="W408" s="27"/>
      <c r="X408" s="27"/>
      <c r="Y408" s="27"/>
    </row>
    <row r="409" spans="1:25">
      <c r="A409" s="13"/>
      <c r="B409" s="143" t="s">
        <v>112</v>
      </c>
      <c r="C409" s="142" t="s">
        <v>165</v>
      </c>
      <c r="D409" s="142"/>
      <c r="E409" s="38"/>
      <c r="F409" s="38"/>
      <c r="G409" s="142" t="s">
        <v>235</v>
      </c>
      <c r="H409" s="142"/>
      <c r="I409" s="141" t="s">
        <v>152</v>
      </c>
      <c r="J409" s="38"/>
      <c r="K409" s="142" t="s">
        <v>165</v>
      </c>
      <c r="L409" s="142"/>
      <c r="M409" s="38"/>
      <c r="N409" s="38"/>
      <c r="O409" s="142">
        <v>30</v>
      </c>
      <c r="P409" s="142"/>
      <c r="Q409" s="38"/>
      <c r="R409" s="38"/>
      <c r="S409" s="142" t="s">
        <v>165</v>
      </c>
      <c r="T409" s="142"/>
      <c r="U409" s="38"/>
      <c r="V409" s="38"/>
      <c r="W409" s="142">
        <v>26</v>
      </c>
      <c r="X409" s="142"/>
      <c r="Y409" s="38"/>
    </row>
    <row r="410" spans="1:25">
      <c r="A410" s="13"/>
      <c r="B410" s="143"/>
      <c r="C410" s="142"/>
      <c r="D410" s="142"/>
      <c r="E410" s="38"/>
      <c r="F410" s="38"/>
      <c r="G410" s="142"/>
      <c r="H410" s="142"/>
      <c r="I410" s="141"/>
      <c r="J410" s="38"/>
      <c r="K410" s="142"/>
      <c r="L410" s="142"/>
      <c r="M410" s="38"/>
      <c r="N410" s="38"/>
      <c r="O410" s="142"/>
      <c r="P410" s="142"/>
      <c r="Q410" s="38"/>
      <c r="R410" s="38"/>
      <c r="S410" s="142"/>
      <c r="T410" s="142"/>
      <c r="U410" s="38"/>
      <c r="V410" s="38"/>
      <c r="W410" s="142"/>
      <c r="X410" s="142"/>
      <c r="Y410" s="38"/>
    </row>
    <row r="411" spans="1:25">
      <c r="A411" s="13"/>
      <c r="B411" s="144" t="s">
        <v>113</v>
      </c>
      <c r="C411" s="145" t="s">
        <v>165</v>
      </c>
      <c r="D411" s="145"/>
      <c r="E411" s="27"/>
      <c r="F411" s="27"/>
      <c r="G411" s="145" t="s">
        <v>165</v>
      </c>
      <c r="H411" s="145"/>
      <c r="I411" s="27"/>
      <c r="J411" s="27"/>
      <c r="K411" s="145" t="s">
        <v>165</v>
      </c>
      <c r="L411" s="145"/>
      <c r="M411" s="27"/>
      <c r="N411" s="27"/>
      <c r="O411" s="145" t="s">
        <v>422</v>
      </c>
      <c r="P411" s="145"/>
      <c r="Q411" s="146" t="s">
        <v>152</v>
      </c>
      <c r="R411" s="27"/>
      <c r="S411" s="145" t="s">
        <v>165</v>
      </c>
      <c r="T411" s="145"/>
      <c r="U411" s="27"/>
      <c r="V411" s="27"/>
      <c r="W411" s="145" t="s">
        <v>422</v>
      </c>
      <c r="X411" s="145"/>
      <c r="Y411" s="146" t="s">
        <v>152</v>
      </c>
    </row>
    <row r="412" spans="1:25">
      <c r="A412" s="13"/>
      <c r="B412" s="144"/>
      <c r="C412" s="145"/>
      <c r="D412" s="145"/>
      <c r="E412" s="27"/>
      <c r="F412" s="27"/>
      <c r="G412" s="145"/>
      <c r="H412" s="145"/>
      <c r="I412" s="27"/>
      <c r="J412" s="27"/>
      <c r="K412" s="145"/>
      <c r="L412" s="145"/>
      <c r="M412" s="27"/>
      <c r="N412" s="27"/>
      <c r="O412" s="145"/>
      <c r="P412" s="145"/>
      <c r="Q412" s="146"/>
      <c r="R412" s="27"/>
      <c r="S412" s="145"/>
      <c r="T412" s="145"/>
      <c r="U412" s="27"/>
      <c r="V412" s="27"/>
      <c r="W412" s="145"/>
      <c r="X412" s="145"/>
      <c r="Y412" s="146"/>
    </row>
    <row r="413" spans="1:25">
      <c r="A413" s="13"/>
      <c r="B413" s="143" t="s">
        <v>114</v>
      </c>
      <c r="C413" s="142" t="s">
        <v>236</v>
      </c>
      <c r="D413" s="142"/>
      <c r="E413" s="141" t="s">
        <v>152</v>
      </c>
      <c r="F413" s="38"/>
      <c r="G413" s="142" t="s">
        <v>240</v>
      </c>
      <c r="H413" s="142"/>
      <c r="I413" s="141" t="s">
        <v>152</v>
      </c>
      <c r="J413" s="38"/>
      <c r="K413" s="142">
        <v>76</v>
      </c>
      <c r="L413" s="142"/>
      <c r="M413" s="38"/>
      <c r="N413" s="38"/>
      <c r="O413" s="142">
        <v>12</v>
      </c>
      <c r="P413" s="142"/>
      <c r="Q413" s="38"/>
      <c r="R413" s="38"/>
      <c r="S413" s="142" t="s">
        <v>165</v>
      </c>
      <c r="T413" s="142"/>
      <c r="U413" s="38"/>
      <c r="V413" s="38"/>
      <c r="W413" s="142">
        <v>76</v>
      </c>
      <c r="X413" s="142"/>
      <c r="Y413" s="38"/>
    </row>
    <row r="414" spans="1:25">
      <c r="A414" s="13"/>
      <c r="B414" s="143"/>
      <c r="C414" s="142"/>
      <c r="D414" s="142"/>
      <c r="E414" s="141"/>
      <c r="F414" s="38"/>
      <c r="G414" s="142"/>
      <c r="H414" s="142"/>
      <c r="I414" s="141"/>
      <c r="J414" s="38"/>
      <c r="K414" s="142"/>
      <c r="L414" s="142"/>
      <c r="M414" s="38"/>
      <c r="N414" s="38"/>
      <c r="O414" s="142"/>
      <c r="P414" s="142"/>
      <c r="Q414" s="38"/>
      <c r="R414" s="38"/>
      <c r="S414" s="142"/>
      <c r="T414" s="142"/>
      <c r="U414" s="38"/>
      <c r="V414" s="38"/>
      <c r="W414" s="142"/>
      <c r="X414" s="142"/>
      <c r="Y414" s="38"/>
    </row>
    <row r="415" spans="1:25">
      <c r="A415" s="13"/>
      <c r="B415" s="144" t="s">
        <v>400</v>
      </c>
      <c r="C415" s="145">
        <v>15</v>
      </c>
      <c r="D415" s="145"/>
      <c r="E415" s="27"/>
      <c r="F415" s="27"/>
      <c r="G415" s="145">
        <v>13</v>
      </c>
      <c r="H415" s="145"/>
      <c r="I415" s="27"/>
      <c r="J415" s="27"/>
      <c r="K415" s="145" t="s">
        <v>382</v>
      </c>
      <c r="L415" s="145"/>
      <c r="M415" s="146" t="s">
        <v>152</v>
      </c>
      <c r="N415" s="27"/>
      <c r="O415" s="145" t="s">
        <v>423</v>
      </c>
      <c r="P415" s="145"/>
      <c r="Q415" s="146" t="s">
        <v>152</v>
      </c>
      <c r="R415" s="27"/>
      <c r="S415" s="145" t="s">
        <v>165</v>
      </c>
      <c r="T415" s="145"/>
      <c r="U415" s="27"/>
      <c r="V415" s="27"/>
      <c r="W415" s="145" t="s">
        <v>165</v>
      </c>
      <c r="X415" s="145"/>
      <c r="Y415" s="27"/>
    </row>
    <row r="416" spans="1:25" ht="15.75" thickBot="1">
      <c r="A416" s="13"/>
      <c r="B416" s="144"/>
      <c r="C416" s="150"/>
      <c r="D416" s="150"/>
      <c r="E416" s="46"/>
      <c r="F416" s="27"/>
      <c r="G416" s="150"/>
      <c r="H416" s="150"/>
      <c r="I416" s="46"/>
      <c r="J416" s="27"/>
      <c r="K416" s="150"/>
      <c r="L416" s="150"/>
      <c r="M416" s="153"/>
      <c r="N416" s="27"/>
      <c r="O416" s="150"/>
      <c r="P416" s="150"/>
      <c r="Q416" s="153"/>
      <c r="R416" s="27"/>
      <c r="S416" s="150"/>
      <c r="T416" s="150"/>
      <c r="U416" s="46"/>
      <c r="V416" s="27"/>
      <c r="W416" s="150"/>
      <c r="X416" s="150"/>
      <c r="Y416" s="46"/>
    </row>
    <row r="417" spans="1:25">
      <c r="A417" s="13"/>
      <c r="B417" s="34"/>
      <c r="C417" s="47"/>
      <c r="D417" s="47"/>
      <c r="E417" s="47"/>
      <c r="F417" s="34"/>
      <c r="G417" s="47"/>
      <c r="H417" s="47"/>
      <c r="I417" s="47"/>
      <c r="J417" s="34"/>
      <c r="K417" s="47"/>
      <c r="L417" s="47"/>
      <c r="M417" s="47"/>
      <c r="N417" s="34"/>
      <c r="O417" s="47"/>
      <c r="P417" s="47"/>
      <c r="Q417" s="47"/>
      <c r="R417" s="34"/>
      <c r="S417" s="47"/>
      <c r="T417" s="47"/>
      <c r="U417" s="47"/>
      <c r="V417" s="34"/>
      <c r="W417" s="47"/>
      <c r="X417" s="47"/>
      <c r="Y417" s="47"/>
    </row>
    <row r="418" spans="1:25">
      <c r="A418" s="13"/>
      <c r="B418" s="149" t="s">
        <v>115</v>
      </c>
      <c r="C418" s="145">
        <v>7</v>
      </c>
      <c r="D418" s="145"/>
      <c r="E418" s="27"/>
      <c r="F418" s="27"/>
      <c r="G418" s="145">
        <v>1</v>
      </c>
      <c r="H418" s="145"/>
      <c r="I418" s="27"/>
      <c r="J418" s="27"/>
      <c r="K418" s="145" t="s">
        <v>424</v>
      </c>
      <c r="L418" s="145"/>
      <c r="M418" s="146" t="s">
        <v>152</v>
      </c>
      <c r="N418" s="27"/>
      <c r="O418" s="145">
        <v>616</v>
      </c>
      <c r="P418" s="145"/>
      <c r="Q418" s="27"/>
      <c r="R418" s="27"/>
      <c r="S418" s="145" t="s">
        <v>165</v>
      </c>
      <c r="T418" s="145"/>
      <c r="U418" s="27"/>
      <c r="V418" s="27"/>
      <c r="W418" s="145">
        <v>541</v>
      </c>
      <c r="X418" s="145"/>
      <c r="Y418" s="27"/>
    </row>
    <row r="419" spans="1:25" ht="15.75" thickBot="1">
      <c r="A419" s="13"/>
      <c r="B419" s="149"/>
      <c r="C419" s="150"/>
      <c r="D419" s="150"/>
      <c r="E419" s="46"/>
      <c r="F419" s="27"/>
      <c r="G419" s="150"/>
      <c r="H419" s="150"/>
      <c r="I419" s="46"/>
      <c r="J419" s="27"/>
      <c r="K419" s="150"/>
      <c r="L419" s="150"/>
      <c r="M419" s="153"/>
      <c r="N419" s="27"/>
      <c r="O419" s="150"/>
      <c r="P419" s="150"/>
      <c r="Q419" s="46"/>
      <c r="R419" s="27"/>
      <c r="S419" s="150"/>
      <c r="T419" s="150"/>
      <c r="U419" s="46"/>
      <c r="V419" s="27"/>
      <c r="W419" s="150"/>
      <c r="X419" s="150"/>
      <c r="Y419" s="46"/>
    </row>
    <row r="420" spans="1:25">
      <c r="A420" s="13"/>
      <c r="B420" s="34"/>
      <c r="C420" s="47"/>
      <c r="D420" s="47"/>
      <c r="E420" s="47"/>
      <c r="F420" s="34"/>
      <c r="G420" s="47"/>
      <c r="H420" s="47"/>
      <c r="I420" s="47"/>
      <c r="J420" s="34"/>
      <c r="K420" s="47"/>
      <c r="L420" s="47"/>
      <c r="M420" s="47"/>
      <c r="N420" s="34"/>
      <c r="O420" s="47"/>
      <c r="P420" s="47"/>
      <c r="Q420" s="47"/>
      <c r="R420" s="34"/>
      <c r="S420" s="47"/>
      <c r="T420" s="47"/>
      <c r="U420" s="47"/>
      <c r="V420" s="34"/>
      <c r="W420" s="47"/>
      <c r="X420" s="47"/>
      <c r="Y420" s="47"/>
    </row>
    <row r="421" spans="1:25">
      <c r="A421" s="13"/>
      <c r="B421" s="135" t="s">
        <v>403</v>
      </c>
      <c r="C421" s="27"/>
      <c r="D421" s="27"/>
      <c r="E421" s="27"/>
      <c r="F421" s="16"/>
      <c r="G421" s="27"/>
      <c r="H421" s="27"/>
      <c r="I421" s="27"/>
      <c r="J421" s="16"/>
      <c r="K421" s="27"/>
      <c r="L421" s="27"/>
      <c r="M421" s="27"/>
      <c r="N421" s="16"/>
      <c r="O421" s="27"/>
      <c r="P421" s="27"/>
      <c r="Q421" s="27"/>
      <c r="R421" s="16"/>
      <c r="S421" s="27"/>
      <c r="T421" s="27"/>
      <c r="U421" s="27"/>
      <c r="V421" s="16"/>
      <c r="W421" s="27"/>
      <c r="X421" s="27"/>
      <c r="Y421" s="27"/>
    </row>
    <row r="422" spans="1:25">
      <c r="A422" s="13"/>
      <c r="B422" s="140" t="s">
        <v>117</v>
      </c>
      <c r="C422" s="142" t="s">
        <v>165</v>
      </c>
      <c r="D422" s="142"/>
      <c r="E422" s="38"/>
      <c r="F422" s="38"/>
      <c r="G422" s="142" t="s">
        <v>165</v>
      </c>
      <c r="H422" s="142"/>
      <c r="I422" s="38"/>
      <c r="J422" s="38"/>
      <c r="K422" s="142" t="s">
        <v>165</v>
      </c>
      <c r="L422" s="142"/>
      <c r="M422" s="38"/>
      <c r="N422" s="38"/>
      <c r="O422" s="142" t="s">
        <v>425</v>
      </c>
      <c r="P422" s="142"/>
      <c r="Q422" s="141" t="s">
        <v>152</v>
      </c>
      <c r="R422" s="38"/>
      <c r="S422" s="142" t="s">
        <v>165</v>
      </c>
      <c r="T422" s="142"/>
      <c r="U422" s="38"/>
      <c r="V422" s="38"/>
      <c r="W422" s="142" t="s">
        <v>425</v>
      </c>
      <c r="X422" s="142"/>
      <c r="Y422" s="141" t="s">
        <v>152</v>
      </c>
    </row>
    <row r="423" spans="1:25">
      <c r="A423" s="13"/>
      <c r="B423" s="140"/>
      <c r="C423" s="142"/>
      <c r="D423" s="142"/>
      <c r="E423" s="38"/>
      <c r="F423" s="38"/>
      <c r="G423" s="142"/>
      <c r="H423" s="142"/>
      <c r="I423" s="38"/>
      <c r="J423" s="38"/>
      <c r="K423" s="142"/>
      <c r="L423" s="142"/>
      <c r="M423" s="38"/>
      <c r="N423" s="38"/>
      <c r="O423" s="142"/>
      <c r="P423" s="142"/>
      <c r="Q423" s="141"/>
      <c r="R423" s="38"/>
      <c r="S423" s="142"/>
      <c r="T423" s="142"/>
      <c r="U423" s="38"/>
      <c r="V423" s="38"/>
      <c r="W423" s="142"/>
      <c r="X423" s="142"/>
      <c r="Y423" s="141"/>
    </row>
    <row r="424" spans="1:25">
      <c r="A424" s="13"/>
      <c r="B424" s="149" t="s">
        <v>118</v>
      </c>
      <c r="C424" s="145" t="s">
        <v>165</v>
      </c>
      <c r="D424" s="145"/>
      <c r="E424" s="27"/>
      <c r="F424" s="27"/>
      <c r="G424" s="145" t="s">
        <v>165</v>
      </c>
      <c r="H424" s="145"/>
      <c r="I424" s="27"/>
      <c r="J424" s="27"/>
      <c r="K424" s="145" t="s">
        <v>165</v>
      </c>
      <c r="L424" s="145"/>
      <c r="M424" s="27"/>
      <c r="N424" s="27"/>
      <c r="O424" s="145" t="s">
        <v>375</v>
      </c>
      <c r="P424" s="145"/>
      <c r="Q424" s="146" t="s">
        <v>152</v>
      </c>
      <c r="R424" s="27"/>
      <c r="S424" s="145" t="s">
        <v>165</v>
      </c>
      <c r="T424" s="145"/>
      <c r="U424" s="27"/>
      <c r="V424" s="27"/>
      <c r="W424" s="145" t="s">
        <v>375</v>
      </c>
      <c r="X424" s="145"/>
      <c r="Y424" s="146" t="s">
        <v>152</v>
      </c>
    </row>
    <row r="425" spans="1:25">
      <c r="A425" s="13"/>
      <c r="B425" s="149"/>
      <c r="C425" s="145"/>
      <c r="D425" s="145"/>
      <c r="E425" s="27"/>
      <c r="F425" s="27"/>
      <c r="G425" s="145"/>
      <c r="H425" s="145"/>
      <c r="I425" s="27"/>
      <c r="J425" s="27"/>
      <c r="K425" s="145"/>
      <c r="L425" s="145"/>
      <c r="M425" s="27"/>
      <c r="N425" s="27"/>
      <c r="O425" s="145"/>
      <c r="P425" s="145"/>
      <c r="Q425" s="146"/>
      <c r="R425" s="27"/>
      <c r="S425" s="145"/>
      <c r="T425" s="145"/>
      <c r="U425" s="27"/>
      <c r="V425" s="27"/>
      <c r="W425" s="145"/>
      <c r="X425" s="145"/>
      <c r="Y425" s="146"/>
    </row>
    <row r="426" spans="1:25">
      <c r="A426" s="13"/>
      <c r="B426" s="140" t="s">
        <v>426</v>
      </c>
      <c r="C426" s="142" t="s">
        <v>165</v>
      </c>
      <c r="D426" s="142"/>
      <c r="E426" s="38"/>
      <c r="F426" s="38"/>
      <c r="G426" s="142" t="s">
        <v>165</v>
      </c>
      <c r="H426" s="142"/>
      <c r="I426" s="38"/>
      <c r="J426" s="38"/>
      <c r="K426" s="142" t="s">
        <v>427</v>
      </c>
      <c r="L426" s="142"/>
      <c r="M426" s="141" t="s">
        <v>152</v>
      </c>
      <c r="N426" s="38"/>
      <c r="O426" s="142" t="s">
        <v>165</v>
      </c>
      <c r="P426" s="142"/>
      <c r="Q426" s="38"/>
      <c r="R426" s="38"/>
      <c r="S426" s="142">
        <v>988</v>
      </c>
      <c r="T426" s="142"/>
      <c r="U426" s="38"/>
      <c r="V426" s="38"/>
      <c r="W426" s="142" t="s">
        <v>165</v>
      </c>
      <c r="X426" s="142"/>
      <c r="Y426" s="38"/>
    </row>
    <row r="427" spans="1:25">
      <c r="A427" s="13"/>
      <c r="B427" s="140"/>
      <c r="C427" s="142"/>
      <c r="D427" s="142"/>
      <c r="E427" s="38"/>
      <c r="F427" s="38"/>
      <c r="G427" s="142"/>
      <c r="H427" s="142"/>
      <c r="I427" s="38"/>
      <c r="J427" s="38"/>
      <c r="K427" s="142"/>
      <c r="L427" s="142"/>
      <c r="M427" s="141"/>
      <c r="N427" s="38"/>
      <c r="O427" s="142"/>
      <c r="P427" s="142"/>
      <c r="Q427" s="38"/>
      <c r="R427" s="38"/>
      <c r="S427" s="142"/>
      <c r="T427" s="142"/>
      <c r="U427" s="38"/>
      <c r="V427" s="38"/>
      <c r="W427" s="142"/>
      <c r="X427" s="142"/>
      <c r="Y427" s="38"/>
    </row>
    <row r="428" spans="1:25">
      <c r="A428" s="13"/>
      <c r="B428" s="149" t="s">
        <v>405</v>
      </c>
      <c r="C428" s="145" t="s">
        <v>165</v>
      </c>
      <c r="D428" s="145"/>
      <c r="E428" s="27"/>
      <c r="F428" s="27"/>
      <c r="G428" s="145" t="s">
        <v>165</v>
      </c>
      <c r="H428" s="145"/>
      <c r="I428" s="27"/>
      <c r="J428" s="27"/>
      <c r="K428" s="145">
        <v>84</v>
      </c>
      <c r="L428" s="145"/>
      <c r="M428" s="27"/>
      <c r="N428" s="27"/>
      <c r="O428" s="145" t="s">
        <v>165</v>
      </c>
      <c r="P428" s="145"/>
      <c r="Q428" s="27"/>
      <c r="R428" s="27"/>
      <c r="S428" s="145" t="s">
        <v>428</v>
      </c>
      <c r="T428" s="145"/>
      <c r="U428" s="146" t="s">
        <v>152</v>
      </c>
      <c r="V428" s="27"/>
      <c r="W428" s="145" t="s">
        <v>165</v>
      </c>
      <c r="X428" s="145"/>
      <c r="Y428" s="27"/>
    </row>
    <row r="429" spans="1:25">
      <c r="A429" s="13"/>
      <c r="B429" s="149"/>
      <c r="C429" s="145"/>
      <c r="D429" s="145"/>
      <c r="E429" s="27"/>
      <c r="F429" s="27"/>
      <c r="G429" s="145"/>
      <c r="H429" s="145"/>
      <c r="I429" s="27"/>
      <c r="J429" s="27"/>
      <c r="K429" s="145"/>
      <c r="L429" s="145"/>
      <c r="M429" s="27"/>
      <c r="N429" s="27"/>
      <c r="O429" s="145"/>
      <c r="P429" s="145"/>
      <c r="Q429" s="27"/>
      <c r="R429" s="27"/>
      <c r="S429" s="145"/>
      <c r="T429" s="145"/>
      <c r="U429" s="146"/>
      <c r="V429" s="27"/>
      <c r="W429" s="145"/>
      <c r="X429" s="145"/>
      <c r="Y429" s="27"/>
    </row>
    <row r="430" spans="1:25">
      <c r="A430" s="13"/>
      <c r="B430" s="140" t="s">
        <v>110</v>
      </c>
      <c r="C430" s="142" t="s">
        <v>165</v>
      </c>
      <c r="D430" s="142"/>
      <c r="E430" s="38"/>
      <c r="F430" s="38"/>
      <c r="G430" s="142" t="s">
        <v>165</v>
      </c>
      <c r="H430" s="142"/>
      <c r="I430" s="38"/>
      <c r="J430" s="38"/>
      <c r="K430" s="142" t="s">
        <v>165</v>
      </c>
      <c r="L430" s="142"/>
      <c r="M430" s="38"/>
      <c r="N430" s="38"/>
      <c r="O430" s="142" t="s">
        <v>388</v>
      </c>
      <c r="P430" s="142"/>
      <c r="Q430" s="141" t="s">
        <v>152</v>
      </c>
      <c r="R430" s="38"/>
      <c r="S430" s="142" t="s">
        <v>165</v>
      </c>
      <c r="T430" s="142"/>
      <c r="U430" s="38"/>
      <c r="V430" s="38"/>
      <c r="W430" s="142" t="s">
        <v>388</v>
      </c>
      <c r="X430" s="142"/>
      <c r="Y430" s="141" t="s">
        <v>152</v>
      </c>
    </row>
    <row r="431" spans="1:25" ht="15.75" thickBot="1">
      <c r="A431" s="13"/>
      <c r="B431" s="140"/>
      <c r="C431" s="147"/>
      <c r="D431" s="147"/>
      <c r="E431" s="71"/>
      <c r="F431" s="38"/>
      <c r="G431" s="147"/>
      <c r="H431" s="147"/>
      <c r="I431" s="71"/>
      <c r="J431" s="38"/>
      <c r="K431" s="147"/>
      <c r="L431" s="147"/>
      <c r="M431" s="71"/>
      <c r="N431" s="38"/>
      <c r="O431" s="147"/>
      <c r="P431" s="147"/>
      <c r="Q431" s="148"/>
      <c r="R431" s="38"/>
      <c r="S431" s="147"/>
      <c r="T431" s="147"/>
      <c r="U431" s="71"/>
      <c r="V431" s="38"/>
      <c r="W431" s="147"/>
      <c r="X431" s="147"/>
      <c r="Y431" s="148"/>
    </row>
    <row r="432" spans="1:25">
      <c r="A432" s="13"/>
      <c r="B432" s="16"/>
      <c r="C432" s="28"/>
      <c r="D432" s="28"/>
      <c r="E432" s="28"/>
      <c r="F432" s="16"/>
      <c r="G432" s="28"/>
      <c r="H432" s="28"/>
      <c r="I432" s="28"/>
      <c r="J432" s="16"/>
      <c r="K432" s="28"/>
      <c r="L432" s="28"/>
      <c r="M432" s="28"/>
      <c r="N432" s="16"/>
      <c r="O432" s="28"/>
      <c r="P432" s="28"/>
      <c r="Q432" s="28"/>
      <c r="R432" s="16"/>
      <c r="S432" s="28"/>
      <c r="T432" s="28"/>
      <c r="U432" s="28"/>
      <c r="V432" s="16"/>
      <c r="W432" s="28"/>
      <c r="X432" s="28"/>
      <c r="Y432" s="28"/>
    </row>
    <row r="433" spans="1:25">
      <c r="A433" s="13"/>
      <c r="B433" s="140" t="s">
        <v>119</v>
      </c>
      <c r="C433" s="142" t="s">
        <v>165</v>
      </c>
      <c r="D433" s="142"/>
      <c r="E433" s="38"/>
      <c r="F433" s="38"/>
      <c r="G433" s="142" t="s">
        <v>165</v>
      </c>
      <c r="H433" s="142"/>
      <c r="I433" s="38"/>
      <c r="J433" s="38"/>
      <c r="K433" s="142" t="s">
        <v>429</v>
      </c>
      <c r="L433" s="142"/>
      <c r="M433" s="141" t="s">
        <v>152</v>
      </c>
      <c r="N433" s="38"/>
      <c r="O433" s="142" t="s">
        <v>430</v>
      </c>
      <c r="P433" s="142"/>
      <c r="Q433" s="141" t="s">
        <v>152</v>
      </c>
      <c r="R433" s="38"/>
      <c r="S433" s="142">
        <v>904</v>
      </c>
      <c r="T433" s="142"/>
      <c r="U433" s="38"/>
      <c r="V433" s="38"/>
      <c r="W433" s="142" t="s">
        <v>430</v>
      </c>
      <c r="X433" s="142"/>
      <c r="Y433" s="141" t="s">
        <v>152</v>
      </c>
    </row>
    <row r="434" spans="1:25" ht="15.75" thickBot="1">
      <c r="A434" s="13"/>
      <c r="B434" s="140"/>
      <c r="C434" s="147"/>
      <c r="D434" s="147"/>
      <c r="E434" s="71"/>
      <c r="F434" s="38"/>
      <c r="G434" s="147"/>
      <c r="H434" s="147"/>
      <c r="I434" s="71"/>
      <c r="J434" s="38"/>
      <c r="K434" s="147"/>
      <c r="L434" s="147"/>
      <c r="M434" s="148"/>
      <c r="N434" s="38"/>
      <c r="O434" s="147"/>
      <c r="P434" s="147"/>
      <c r="Q434" s="148"/>
      <c r="R434" s="38"/>
      <c r="S434" s="147"/>
      <c r="T434" s="147"/>
      <c r="U434" s="71"/>
      <c r="V434" s="38"/>
      <c r="W434" s="147"/>
      <c r="X434" s="147"/>
      <c r="Y434" s="148"/>
    </row>
    <row r="435" spans="1:25">
      <c r="A435" s="13"/>
      <c r="B435" s="16"/>
      <c r="C435" s="28"/>
      <c r="D435" s="28"/>
      <c r="E435" s="28"/>
      <c r="F435" s="16"/>
      <c r="G435" s="28"/>
      <c r="H435" s="28"/>
      <c r="I435" s="28"/>
      <c r="J435" s="16"/>
      <c r="K435" s="28"/>
      <c r="L435" s="28"/>
      <c r="M435" s="28"/>
      <c r="N435" s="16"/>
      <c r="O435" s="28"/>
      <c r="P435" s="28"/>
      <c r="Q435" s="28"/>
      <c r="R435" s="16"/>
      <c r="S435" s="28"/>
      <c r="T435" s="28"/>
      <c r="U435" s="28"/>
      <c r="V435" s="16"/>
      <c r="W435" s="28"/>
      <c r="X435" s="28"/>
      <c r="Y435" s="28"/>
    </row>
    <row r="436" spans="1:25">
      <c r="A436" s="13"/>
      <c r="B436" s="137" t="s">
        <v>409</v>
      </c>
      <c r="C436" s="38"/>
      <c r="D436" s="38"/>
      <c r="E436" s="38"/>
      <c r="F436" s="34"/>
      <c r="G436" s="38"/>
      <c r="H436" s="38"/>
      <c r="I436" s="38"/>
      <c r="J436" s="34"/>
      <c r="K436" s="38"/>
      <c r="L436" s="38"/>
      <c r="M436" s="38"/>
      <c r="N436" s="34"/>
      <c r="O436" s="38"/>
      <c r="P436" s="38"/>
      <c r="Q436" s="38"/>
      <c r="R436" s="34"/>
      <c r="S436" s="38"/>
      <c r="T436" s="38"/>
      <c r="U436" s="38"/>
      <c r="V436" s="34"/>
      <c r="W436" s="38"/>
      <c r="X436" s="38"/>
      <c r="Y436" s="38"/>
    </row>
    <row r="437" spans="1:25">
      <c r="A437" s="13"/>
      <c r="B437" s="149" t="s">
        <v>121</v>
      </c>
      <c r="C437" s="145" t="s">
        <v>165</v>
      </c>
      <c r="D437" s="145"/>
      <c r="E437" s="27"/>
      <c r="F437" s="27"/>
      <c r="G437" s="145" t="s">
        <v>165</v>
      </c>
      <c r="H437" s="145"/>
      <c r="I437" s="27"/>
      <c r="J437" s="27"/>
      <c r="K437" s="154">
        <v>1000</v>
      </c>
      <c r="L437" s="154"/>
      <c r="M437" s="27"/>
      <c r="N437" s="27"/>
      <c r="O437" s="145">
        <v>315</v>
      </c>
      <c r="P437" s="145"/>
      <c r="Q437" s="27"/>
      <c r="R437" s="27"/>
      <c r="S437" s="145" t="s">
        <v>165</v>
      </c>
      <c r="T437" s="145"/>
      <c r="U437" s="27"/>
      <c r="V437" s="27"/>
      <c r="W437" s="154">
        <v>1315</v>
      </c>
      <c r="X437" s="154"/>
      <c r="Y437" s="27"/>
    </row>
    <row r="438" spans="1:25">
      <c r="A438" s="13"/>
      <c r="B438" s="149"/>
      <c r="C438" s="145"/>
      <c r="D438" s="145"/>
      <c r="E438" s="27"/>
      <c r="F438" s="27"/>
      <c r="G438" s="145"/>
      <c r="H438" s="145"/>
      <c r="I438" s="27"/>
      <c r="J438" s="27"/>
      <c r="K438" s="154"/>
      <c r="L438" s="154"/>
      <c r="M438" s="27"/>
      <c r="N438" s="27"/>
      <c r="O438" s="145"/>
      <c r="P438" s="145"/>
      <c r="Q438" s="27"/>
      <c r="R438" s="27"/>
      <c r="S438" s="145"/>
      <c r="T438" s="145"/>
      <c r="U438" s="27"/>
      <c r="V438" s="27"/>
      <c r="W438" s="154"/>
      <c r="X438" s="154"/>
      <c r="Y438" s="27"/>
    </row>
    <row r="439" spans="1:25">
      <c r="A439" s="13"/>
      <c r="B439" s="140" t="s">
        <v>122</v>
      </c>
      <c r="C439" s="142" t="s">
        <v>165</v>
      </c>
      <c r="D439" s="142"/>
      <c r="E439" s="38"/>
      <c r="F439" s="38"/>
      <c r="G439" s="142" t="s">
        <v>165</v>
      </c>
      <c r="H439" s="142"/>
      <c r="I439" s="38"/>
      <c r="J439" s="38"/>
      <c r="K439" s="142" t="s">
        <v>165</v>
      </c>
      <c r="L439" s="142"/>
      <c r="M439" s="38"/>
      <c r="N439" s="38"/>
      <c r="O439" s="142" t="s">
        <v>431</v>
      </c>
      <c r="P439" s="142"/>
      <c r="Q439" s="141" t="s">
        <v>152</v>
      </c>
      <c r="R439" s="38"/>
      <c r="S439" s="142" t="s">
        <v>165</v>
      </c>
      <c r="T439" s="142"/>
      <c r="U439" s="38"/>
      <c r="V439" s="38"/>
      <c r="W439" s="142" t="s">
        <v>431</v>
      </c>
      <c r="X439" s="142"/>
      <c r="Y439" s="141" t="s">
        <v>152</v>
      </c>
    </row>
    <row r="440" spans="1:25">
      <c r="A440" s="13"/>
      <c r="B440" s="140"/>
      <c r="C440" s="142"/>
      <c r="D440" s="142"/>
      <c r="E440" s="38"/>
      <c r="F440" s="38"/>
      <c r="G440" s="142"/>
      <c r="H440" s="142"/>
      <c r="I440" s="38"/>
      <c r="J440" s="38"/>
      <c r="K440" s="142"/>
      <c r="L440" s="142"/>
      <c r="M440" s="38"/>
      <c r="N440" s="38"/>
      <c r="O440" s="142"/>
      <c r="P440" s="142"/>
      <c r="Q440" s="141"/>
      <c r="R440" s="38"/>
      <c r="S440" s="142"/>
      <c r="T440" s="142"/>
      <c r="U440" s="38"/>
      <c r="V440" s="38"/>
      <c r="W440" s="142"/>
      <c r="X440" s="142"/>
      <c r="Y440" s="141"/>
    </row>
    <row r="441" spans="1:25">
      <c r="A441" s="13"/>
      <c r="B441" s="149" t="s">
        <v>123</v>
      </c>
      <c r="C441" s="145" t="s">
        <v>165</v>
      </c>
      <c r="D441" s="145"/>
      <c r="E441" s="27"/>
      <c r="F441" s="27"/>
      <c r="G441" s="145" t="s">
        <v>165</v>
      </c>
      <c r="H441" s="145"/>
      <c r="I441" s="27"/>
      <c r="J441" s="27"/>
      <c r="K441" s="145" t="s">
        <v>419</v>
      </c>
      <c r="L441" s="145"/>
      <c r="M441" s="146" t="s">
        <v>152</v>
      </c>
      <c r="N441" s="27"/>
      <c r="O441" s="145" t="s">
        <v>165</v>
      </c>
      <c r="P441" s="145"/>
      <c r="Q441" s="27"/>
      <c r="R441" s="27"/>
      <c r="S441" s="145" t="s">
        <v>165</v>
      </c>
      <c r="T441" s="145"/>
      <c r="U441" s="27"/>
      <c r="V441" s="27"/>
      <c r="W441" s="145" t="s">
        <v>419</v>
      </c>
      <c r="X441" s="145"/>
      <c r="Y441" s="146" t="s">
        <v>152</v>
      </c>
    </row>
    <row r="442" spans="1:25">
      <c r="A442" s="13"/>
      <c r="B442" s="149"/>
      <c r="C442" s="145"/>
      <c r="D442" s="145"/>
      <c r="E442" s="27"/>
      <c r="F442" s="27"/>
      <c r="G442" s="145"/>
      <c r="H442" s="145"/>
      <c r="I442" s="27"/>
      <c r="J442" s="27"/>
      <c r="K442" s="145"/>
      <c r="L442" s="145"/>
      <c r="M442" s="146"/>
      <c r="N442" s="27"/>
      <c r="O442" s="145"/>
      <c r="P442" s="145"/>
      <c r="Q442" s="27"/>
      <c r="R442" s="27"/>
      <c r="S442" s="145"/>
      <c r="T442" s="145"/>
      <c r="U442" s="27"/>
      <c r="V442" s="27"/>
      <c r="W442" s="145"/>
      <c r="X442" s="145"/>
      <c r="Y442" s="146"/>
    </row>
    <row r="443" spans="1:25">
      <c r="A443" s="13"/>
      <c r="B443" s="140" t="s">
        <v>124</v>
      </c>
      <c r="C443" s="142" t="s">
        <v>413</v>
      </c>
      <c r="D443" s="142"/>
      <c r="E443" s="141" t="s">
        <v>152</v>
      </c>
      <c r="F443" s="38"/>
      <c r="G443" s="142" t="s">
        <v>165</v>
      </c>
      <c r="H443" s="142"/>
      <c r="I443" s="38"/>
      <c r="J443" s="38"/>
      <c r="K443" s="142" t="s">
        <v>165</v>
      </c>
      <c r="L443" s="142"/>
      <c r="M443" s="38"/>
      <c r="N443" s="38"/>
      <c r="O443" s="142" t="s">
        <v>165</v>
      </c>
      <c r="P443" s="142"/>
      <c r="Q443" s="38"/>
      <c r="R443" s="38"/>
      <c r="S443" s="142" t="s">
        <v>165</v>
      </c>
      <c r="T443" s="142"/>
      <c r="U443" s="38"/>
      <c r="V443" s="38"/>
      <c r="W443" s="142" t="s">
        <v>413</v>
      </c>
      <c r="X443" s="142"/>
      <c r="Y443" s="141" t="s">
        <v>152</v>
      </c>
    </row>
    <row r="444" spans="1:25">
      <c r="A444" s="13"/>
      <c r="B444" s="140"/>
      <c r="C444" s="142"/>
      <c r="D444" s="142"/>
      <c r="E444" s="141"/>
      <c r="F444" s="38"/>
      <c r="G444" s="142"/>
      <c r="H444" s="142"/>
      <c r="I444" s="38"/>
      <c r="J444" s="38"/>
      <c r="K444" s="142"/>
      <c r="L444" s="142"/>
      <c r="M444" s="38"/>
      <c r="N444" s="38"/>
      <c r="O444" s="142"/>
      <c r="P444" s="142"/>
      <c r="Q444" s="38"/>
      <c r="R444" s="38"/>
      <c r="S444" s="142"/>
      <c r="T444" s="142"/>
      <c r="U444" s="38"/>
      <c r="V444" s="38"/>
      <c r="W444" s="142"/>
      <c r="X444" s="142"/>
      <c r="Y444" s="141"/>
    </row>
    <row r="445" spans="1:25">
      <c r="A445" s="13"/>
      <c r="B445" s="149" t="s">
        <v>125</v>
      </c>
      <c r="C445" s="142">
        <v>5</v>
      </c>
      <c r="D445" s="142"/>
      <c r="E445" s="38"/>
      <c r="F445" s="38"/>
      <c r="G445" s="142" t="s">
        <v>165</v>
      </c>
      <c r="H445" s="142"/>
      <c r="I445" s="38"/>
      <c r="J445" s="38"/>
      <c r="K445" s="142" t="s">
        <v>165</v>
      </c>
      <c r="L445" s="142"/>
      <c r="M445" s="38"/>
      <c r="N445" s="38"/>
      <c r="O445" s="142" t="s">
        <v>165</v>
      </c>
      <c r="P445" s="142"/>
      <c r="Q445" s="38"/>
      <c r="R445" s="38"/>
      <c r="S445" s="142" t="s">
        <v>165</v>
      </c>
      <c r="T445" s="142"/>
      <c r="U445" s="38"/>
      <c r="V445" s="38"/>
      <c r="W445" s="142">
        <v>5</v>
      </c>
      <c r="X445" s="142"/>
      <c r="Y445" s="38"/>
    </row>
    <row r="446" spans="1:25">
      <c r="A446" s="13"/>
      <c r="B446" s="149"/>
      <c r="C446" s="142"/>
      <c r="D446" s="142"/>
      <c r="E446" s="38"/>
      <c r="F446" s="38"/>
      <c r="G446" s="142"/>
      <c r="H446" s="142"/>
      <c r="I446" s="38"/>
      <c r="J446" s="38"/>
      <c r="K446" s="142"/>
      <c r="L446" s="142"/>
      <c r="M446" s="38"/>
      <c r="N446" s="38"/>
      <c r="O446" s="142"/>
      <c r="P446" s="142"/>
      <c r="Q446" s="38"/>
      <c r="R446" s="38"/>
      <c r="S446" s="142"/>
      <c r="T446" s="142"/>
      <c r="U446" s="38"/>
      <c r="V446" s="38"/>
      <c r="W446" s="142"/>
      <c r="X446" s="142"/>
      <c r="Y446" s="38"/>
    </row>
    <row r="447" spans="1:25">
      <c r="A447" s="13"/>
      <c r="B447" s="140" t="s">
        <v>432</v>
      </c>
      <c r="C447" s="142" t="s">
        <v>165</v>
      </c>
      <c r="D447" s="142"/>
      <c r="E447" s="38"/>
      <c r="F447" s="38"/>
      <c r="G447" s="142" t="s">
        <v>165</v>
      </c>
      <c r="H447" s="142"/>
      <c r="I447" s="38"/>
      <c r="J447" s="38"/>
      <c r="K447" s="142" t="s">
        <v>165</v>
      </c>
      <c r="L447" s="142"/>
      <c r="M447" s="38"/>
      <c r="N447" s="38"/>
      <c r="O447" s="142">
        <v>988</v>
      </c>
      <c r="P447" s="142"/>
      <c r="Q447" s="38"/>
      <c r="R447" s="38"/>
      <c r="S447" s="142" t="s">
        <v>427</v>
      </c>
      <c r="T447" s="142"/>
      <c r="U447" s="141" t="s">
        <v>152</v>
      </c>
      <c r="V447" s="38"/>
      <c r="W447" s="142" t="s">
        <v>165</v>
      </c>
      <c r="X447" s="142"/>
      <c r="Y447" s="38"/>
    </row>
    <row r="448" spans="1:25">
      <c r="A448" s="13"/>
      <c r="B448" s="140"/>
      <c r="C448" s="142"/>
      <c r="D448" s="142"/>
      <c r="E448" s="38"/>
      <c r="F448" s="38"/>
      <c r="G448" s="142"/>
      <c r="H448" s="142"/>
      <c r="I448" s="38"/>
      <c r="J448" s="38"/>
      <c r="K448" s="142"/>
      <c r="L448" s="142"/>
      <c r="M448" s="38"/>
      <c r="N448" s="38"/>
      <c r="O448" s="142"/>
      <c r="P448" s="142"/>
      <c r="Q448" s="38"/>
      <c r="R448" s="38"/>
      <c r="S448" s="142"/>
      <c r="T448" s="142"/>
      <c r="U448" s="141"/>
      <c r="V448" s="38"/>
      <c r="W448" s="142"/>
      <c r="X448" s="142"/>
      <c r="Y448" s="38"/>
    </row>
    <row r="449" spans="1:25">
      <c r="A449" s="13"/>
      <c r="B449" s="149" t="s">
        <v>411</v>
      </c>
      <c r="C449" s="145" t="s">
        <v>165</v>
      </c>
      <c r="D449" s="145"/>
      <c r="E449" s="27"/>
      <c r="F449" s="27"/>
      <c r="G449" s="145" t="s">
        <v>165</v>
      </c>
      <c r="H449" s="145"/>
      <c r="I449" s="27"/>
      <c r="J449" s="27"/>
      <c r="K449" s="145" t="s">
        <v>165</v>
      </c>
      <c r="L449" s="145"/>
      <c r="M449" s="27"/>
      <c r="N449" s="27"/>
      <c r="O449" s="145" t="s">
        <v>428</v>
      </c>
      <c r="P449" s="145"/>
      <c r="Q449" s="146" t="s">
        <v>152</v>
      </c>
      <c r="R449" s="27"/>
      <c r="S449" s="145">
        <v>84</v>
      </c>
      <c r="T449" s="145"/>
      <c r="U449" s="27"/>
      <c r="V449" s="27"/>
      <c r="W449" s="145" t="s">
        <v>165</v>
      </c>
      <c r="X449" s="145"/>
      <c r="Y449" s="27"/>
    </row>
    <row r="450" spans="1:25">
      <c r="A450" s="13"/>
      <c r="B450" s="149"/>
      <c r="C450" s="145"/>
      <c r="D450" s="145"/>
      <c r="E450" s="27"/>
      <c r="F450" s="27"/>
      <c r="G450" s="145"/>
      <c r="H450" s="145"/>
      <c r="I450" s="27"/>
      <c r="J450" s="27"/>
      <c r="K450" s="145"/>
      <c r="L450" s="145"/>
      <c r="M450" s="27"/>
      <c r="N450" s="27"/>
      <c r="O450" s="145"/>
      <c r="P450" s="145"/>
      <c r="Q450" s="146"/>
      <c r="R450" s="27"/>
      <c r="S450" s="145"/>
      <c r="T450" s="145"/>
      <c r="U450" s="27"/>
      <c r="V450" s="27"/>
      <c r="W450" s="145"/>
      <c r="X450" s="145"/>
      <c r="Y450" s="27"/>
    </row>
    <row r="451" spans="1:25">
      <c r="A451" s="13"/>
      <c r="B451" s="140" t="s">
        <v>110</v>
      </c>
      <c r="C451" s="142" t="s">
        <v>165</v>
      </c>
      <c r="D451" s="142"/>
      <c r="E451" s="38"/>
      <c r="F451" s="38"/>
      <c r="G451" s="142" t="s">
        <v>165</v>
      </c>
      <c r="H451" s="142"/>
      <c r="I451" s="38"/>
      <c r="J451" s="38"/>
      <c r="K451" s="142" t="s">
        <v>165</v>
      </c>
      <c r="L451" s="142"/>
      <c r="M451" s="38"/>
      <c r="N451" s="38"/>
      <c r="O451" s="142">
        <v>1</v>
      </c>
      <c r="P451" s="142"/>
      <c r="Q451" s="38"/>
      <c r="R451" s="38"/>
      <c r="S451" s="142" t="s">
        <v>165</v>
      </c>
      <c r="T451" s="142"/>
      <c r="U451" s="38"/>
      <c r="V451" s="38"/>
      <c r="W451" s="142">
        <v>1</v>
      </c>
      <c r="X451" s="142"/>
      <c r="Y451" s="38"/>
    </row>
    <row r="452" spans="1:25" ht="15.75" thickBot="1">
      <c r="A452" s="13"/>
      <c r="B452" s="140"/>
      <c r="C452" s="147"/>
      <c r="D452" s="147"/>
      <c r="E452" s="71"/>
      <c r="F452" s="38"/>
      <c r="G452" s="147"/>
      <c r="H452" s="147"/>
      <c r="I452" s="71"/>
      <c r="J452" s="38"/>
      <c r="K452" s="147"/>
      <c r="L452" s="147"/>
      <c r="M452" s="71"/>
      <c r="N452" s="38"/>
      <c r="O452" s="147"/>
      <c r="P452" s="147"/>
      <c r="Q452" s="71"/>
      <c r="R452" s="38"/>
      <c r="S452" s="147"/>
      <c r="T452" s="147"/>
      <c r="U452" s="71"/>
      <c r="V452" s="38"/>
      <c r="W452" s="147"/>
      <c r="X452" s="147"/>
      <c r="Y452" s="71"/>
    </row>
    <row r="453" spans="1:25">
      <c r="A453" s="13"/>
      <c r="B453" s="16"/>
      <c r="C453" s="28"/>
      <c r="D453" s="28"/>
      <c r="E453" s="28"/>
      <c r="F453" s="16"/>
      <c r="G453" s="28"/>
      <c r="H453" s="28"/>
      <c r="I453" s="28"/>
      <c r="J453" s="16"/>
      <c r="K453" s="28"/>
      <c r="L453" s="28"/>
      <c r="M453" s="28"/>
      <c r="N453" s="16"/>
      <c r="O453" s="28"/>
      <c r="P453" s="28"/>
      <c r="Q453" s="28"/>
      <c r="R453" s="16"/>
      <c r="S453" s="28"/>
      <c r="T453" s="28"/>
      <c r="U453" s="28"/>
      <c r="V453" s="16"/>
      <c r="W453" s="28"/>
      <c r="X453" s="28"/>
      <c r="Y453" s="28"/>
    </row>
    <row r="454" spans="1:25">
      <c r="A454" s="13"/>
      <c r="B454" s="140" t="s">
        <v>126</v>
      </c>
      <c r="C454" s="142" t="s">
        <v>165</v>
      </c>
      <c r="D454" s="142"/>
      <c r="E454" s="38"/>
      <c r="F454" s="38"/>
      <c r="G454" s="142" t="s">
        <v>165</v>
      </c>
      <c r="H454" s="142"/>
      <c r="I454" s="38"/>
      <c r="J454" s="38"/>
      <c r="K454" s="142">
        <v>988</v>
      </c>
      <c r="L454" s="142"/>
      <c r="M454" s="38"/>
      <c r="N454" s="38"/>
      <c r="O454" s="142" t="s">
        <v>433</v>
      </c>
      <c r="P454" s="142"/>
      <c r="Q454" s="141" t="s">
        <v>152</v>
      </c>
      <c r="R454" s="38"/>
      <c r="S454" s="142" t="s">
        <v>429</v>
      </c>
      <c r="T454" s="142"/>
      <c r="U454" s="141" t="s">
        <v>152</v>
      </c>
      <c r="V454" s="38"/>
      <c r="W454" s="142" t="s">
        <v>378</v>
      </c>
      <c r="X454" s="142"/>
      <c r="Y454" s="141" t="s">
        <v>152</v>
      </c>
    </row>
    <row r="455" spans="1:25" ht="15.75" thickBot="1">
      <c r="A455" s="13"/>
      <c r="B455" s="140"/>
      <c r="C455" s="147"/>
      <c r="D455" s="147"/>
      <c r="E455" s="71"/>
      <c r="F455" s="38"/>
      <c r="G455" s="147"/>
      <c r="H455" s="147"/>
      <c r="I455" s="71"/>
      <c r="J455" s="38"/>
      <c r="K455" s="147"/>
      <c r="L455" s="147"/>
      <c r="M455" s="71"/>
      <c r="N455" s="38"/>
      <c r="O455" s="147"/>
      <c r="P455" s="147"/>
      <c r="Q455" s="148"/>
      <c r="R455" s="38"/>
      <c r="S455" s="147"/>
      <c r="T455" s="147"/>
      <c r="U455" s="148"/>
      <c r="V455" s="38"/>
      <c r="W455" s="147"/>
      <c r="X455" s="147"/>
      <c r="Y455" s="148"/>
    </row>
    <row r="456" spans="1:25">
      <c r="A456" s="13"/>
      <c r="B456" s="16"/>
      <c r="C456" s="28"/>
      <c r="D456" s="28"/>
      <c r="E456" s="28"/>
      <c r="F456" s="16"/>
      <c r="G456" s="28"/>
      <c r="H456" s="28"/>
      <c r="I456" s="28"/>
      <c r="J456" s="16"/>
      <c r="K456" s="28"/>
      <c r="L456" s="28"/>
      <c r="M456" s="28"/>
      <c r="N456" s="16"/>
      <c r="O456" s="28"/>
      <c r="P456" s="28"/>
      <c r="Q456" s="28"/>
      <c r="R456" s="16"/>
      <c r="S456" s="28"/>
      <c r="T456" s="28"/>
      <c r="U456" s="28"/>
      <c r="V456" s="16"/>
      <c r="W456" s="28"/>
      <c r="X456" s="28"/>
      <c r="Y456" s="28"/>
    </row>
    <row r="457" spans="1:25">
      <c r="A457" s="13"/>
      <c r="B457" s="141" t="s">
        <v>434</v>
      </c>
      <c r="C457" s="142">
        <v>7</v>
      </c>
      <c r="D457" s="142"/>
      <c r="E457" s="38"/>
      <c r="F457" s="38"/>
      <c r="G457" s="142">
        <v>1</v>
      </c>
      <c r="H457" s="142"/>
      <c r="I457" s="38"/>
      <c r="J457" s="38"/>
      <c r="K457" s="142">
        <v>1</v>
      </c>
      <c r="L457" s="142"/>
      <c r="M457" s="38"/>
      <c r="N457" s="38"/>
      <c r="O457" s="142">
        <v>49</v>
      </c>
      <c r="P457" s="142"/>
      <c r="Q457" s="38"/>
      <c r="R457" s="38"/>
      <c r="S457" s="142" t="s">
        <v>165</v>
      </c>
      <c r="T457" s="142"/>
      <c r="U457" s="38"/>
      <c r="V457" s="38"/>
      <c r="W457" s="142">
        <v>58</v>
      </c>
      <c r="X457" s="142"/>
      <c r="Y457" s="38"/>
    </row>
    <row r="458" spans="1:25">
      <c r="A458" s="13"/>
      <c r="B458" s="141"/>
      <c r="C458" s="142"/>
      <c r="D458" s="142"/>
      <c r="E458" s="38"/>
      <c r="F458" s="38"/>
      <c r="G458" s="142"/>
      <c r="H458" s="142"/>
      <c r="I458" s="38"/>
      <c r="J458" s="38"/>
      <c r="K458" s="142"/>
      <c r="L458" s="142"/>
      <c r="M458" s="38"/>
      <c r="N458" s="38"/>
      <c r="O458" s="142"/>
      <c r="P458" s="142"/>
      <c r="Q458" s="38"/>
      <c r="R458" s="38"/>
      <c r="S458" s="142"/>
      <c r="T458" s="142"/>
      <c r="U458" s="38"/>
      <c r="V458" s="38"/>
      <c r="W458" s="142"/>
      <c r="X458" s="142"/>
      <c r="Y458" s="38"/>
    </row>
    <row r="459" spans="1:25">
      <c r="A459" s="13"/>
      <c r="B459" s="146" t="s">
        <v>128</v>
      </c>
      <c r="C459" s="145">
        <v>1</v>
      </c>
      <c r="D459" s="145"/>
      <c r="E459" s="27"/>
      <c r="F459" s="27"/>
      <c r="G459" s="145" t="s">
        <v>165</v>
      </c>
      <c r="H459" s="145"/>
      <c r="I459" s="27"/>
      <c r="J459" s="27"/>
      <c r="K459" s="145" t="s">
        <v>165</v>
      </c>
      <c r="L459" s="145"/>
      <c r="M459" s="27"/>
      <c r="N459" s="27"/>
      <c r="O459" s="145">
        <v>6</v>
      </c>
      <c r="P459" s="145"/>
      <c r="Q459" s="27"/>
      <c r="R459" s="27"/>
      <c r="S459" s="145" t="s">
        <v>165</v>
      </c>
      <c r="T459" s="145"/>
      <c r="U459" s="27"/>
      <c r="V459" s="27"/>
      <c r="W459" s="145">
        <v>7</v>
      </c>
      <c r="X459" s="145"/>
      <c r="Y459" s="27"/>
    </row>
    <row r="460" spans="1:25" ht="15.75" thickBot="1">
      <c r="A460" s="13"/>
      <c r="B460" s="146"/>
      <c r="C460" s="150"/>
      <c r="D460" s="150"/>
      <c r="E460" s="46"/>
      <c r="F460" s="27"/>
      <c r="G460" s="150"/>
      <c r="H460" s="150"/>
      <c r="I460" s="46"/>
      <c r="J460" s="27"/>
      <c r="K460" s="150"/>
      <c r="L460" s="150"/>
      <c r="M460" s="46"/>
      <c r="N460" s="27"/>
      <c r="O460" s="150"/>
      <c r="P460" s="150"/>
      <c r="Q460" s="46"/>
      <c r="R460" s="27"/>
      <c r="S460" s="150"/>
      <c r="T460" s="150"/>
      <c r="U460" s="46"/>
      <c r="V460" s="27"/>
      <c r="W460" s="150"/>
      <c r="X460" s="150"/>
      <c r="Y460" s="46"/>
    </row>
    <row r="461" spans="1:25">
      <c r="A461" s="13"/>
      <c r="B461" s="34"/>
      <c r="C461" s="47"/>
      <c r="D461" s="47"/>
      <c r="E461" s="47"/>
      <c r="F461" s="34"/>
      <c r="G461" s="47"/>
      <c r="H461" s="47"/>
      <c r="I461" s="47"/>
      <c r="J461" s="34"/>
      <c r="K461" s="47"/>
      <c r="L461" s="47"/>
      <c r="M461" s="47"/>
      <c r="N461" s="34"/>
      <c r="O461" s="47"/>
      <c r="P461" s="47"/>
      <c r="Q461" s="47"/>
      <c r="R461" s="34"/>
      <c r="S461" s="47"/>
      <c r="T461" s="47"/>
      <c r="U461" s="47"/>
      <c r="V461" s="34"/>
      <c r="W461" s="47"/>
      <c r="X461" s="47"/>
      <c r="Y461" s="47"/>
    </row>
    <row r="462" spans="1:25">
      <c r="A462" s="13"/>
      <c r="B462" s="146" t="s">
        <v>129</v>
      </c>
      <c r="C462" s="146" t="s">
        <v>150</v>
      </c>
      <c r="D462" s="145">
        <v>8</v>
      </c>
      <c r="E462" s="27"/>
      <c r="F462" s="27"/>
      <c r="G462" s="146" t="s">
        <v>150</v>
      </c>
      <c r="H462" s="145">
        <v>1</v>
      </c>
      <c r="I462" s="27"/>
      <c r="J462" s="27"/>
      <c r="K462" s="146" t="s">
        <v>150</v>
      </c>
      <c r="L462" s="145">
        <v>1</v>
      </c>
      <c r="M462" s="27"/>
      <c r="N462" s="27"/>
      <c r="O462" s="146" t="s">
        <v>150</v>
      </c>
      <c r="P462" s="145">
        <v>55</v>
      </c>
      <c r="Q462" s="27"/>
      <c r="R462" s="27"/>
      <c r="S462" s="146" t="s">
        <v>150</v>
      </c>
      <c r="T462" s="145" t="s">
        <v>165</v>
      </c>
      <c r="U462" s="27"/>
      <c r="V462" s="27"/>
      <c r="W462" s="146" t="s">
        <v>150</v>
      </c>
      <c r="X462" s="145">
        <v>65</v>
      </c>
      <c r="Y462" s="27"/>
    </row>
    <row r="463" spans="1:25" ht="15.75" thickBot="1">
      <c r="A463" s="13"/>
      <c r="B463" s="146"/>
      <c r="C463" s="151"/>
      <c r="D463" s="152"/>
      <c r="E463" s="51"/>
      <c r="F463" s="27"/>
      <c r="G463" s="151"/>
      <c r="H463" s="152"/>
      <c r="I463" s="51"/>
      <c r="J463" s="27"/>
      <c r="K463" s="151"/>
      <c r="L463" s="152"/>
      <c r="M463" s="51"/>
      <c r="N463" s="27"/>
      <c r="O463" s="151"/>
      <c r="P463" s="152"/>
      <c r="Q463" s="51"/>
      <c r="R463" s="27"/>
      <c r="S463" s="151"/>
      <c r="T463" s="152"/>
      <c r="U463" s="51"/>
      <c r="V463" s="27"/>
      <c r="W463" s="151"/>
      <c r="X463" s="152"/>
      <c r="Y463" s="51"/>
    </row>
    <row r="464" spans="1:25" ht="15.75" thickTop="1"/>
  </sheetData>
  <mergeCells count="3482">
    <mergeCell ref="B214:Y214"/>
    <mergeCell ref="B215:Y215"/>
    <mergeCell ref="B270:Y270"/>
    <mergeCell ref="B271:Y271"/>
    <mergeCell ref="B288:Y288"/>
    <mergeCell ref="B305:Y305"/>
    <mergeCell ref="B9:Y9"/>
    <mergeCell ref="B10:Y10"/>
    <mergeCell ref="B11:Y11"/>
    <mergeCell ref="B85:Y85"/>
    <mergeCell ref="B159:Y159"/>
    <mergeCell ref="B160:Y160"/>
    <mergeCell ref="A1:A2"/>
    <mergeCell ref="B1:Y1"/>
    <mergeCell ref="B2:Y2"/>
    <mergeCell ref="B3:Y3"/>
    <mergeCell ref="A4:A463"/>
    <mergeCell ref="B4:Y4"/>
    <mergeCell ref="B5:Y5"/>
    <mergeCell ref="B6:Y6"/>
    <mergeCell ref="B7:Y7"/>
    <mergeCell ref="B8:Y8"/>
    <mergeCell ref="T462:T463"/>
    <mergeCell ref="U462:U463"/>
    <mergeCell ref="V462:V463"/>
    <mergeCell ref="W462:W463"/>
    <mergeCell ref="X462:X463"/>
    <mergeCell ref="Y462:Y463"/>
    <mergeCell ref="N462:N463"/>
    <mergeCell ref="O462:O463"/>
    <mergeCell ref="P462:P463"/>
    <mergeCell ref="Q462:Q463"/>
    <mergeCell ref="R462:R463"/>
    <mergeCell ref="S462:S463"/>
    <mergeCell ref="H462:H463"/>
    <mergeCell ref="I462:I463"/>
    <mergeCell ref="J462:J463"/>
    <mergeCell ref="K462:K463"/>
    <mergeCell ref="L462:L463"/>
    <mergeCell ref="M462:M463"/>
    <mergeCell ref="B462:B463"/>
    <mergeCell ref="C462:C463"/>
    <mergeCell ref="D462:D463"/>
    <mergeCell ref="E462:E463"/>
    <mergeCell ref="F462:F463"/>
    <mergeCell ref="G462:G463"/>
    <mergeCell ref="C461:E461"/>
    <mergeCell ref="G461:I461"/>
    <mergeCell ref="K461:M461"/>
    <mergeCell ref="O461:Q461"/>
    <mergeCell ref="S461:U461"/>
    <mergeCell ref="W461:Y461"/>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C456:E456"/>
    <mergeCell ref="G456:I456"/>
    <mergeCell ref="K456:M456"/>
    <mergeCell ref="O456:Q456"/>
    <mergeCell ref="S456:U456"/>
    <mergeCell ref="W456:Y456"/>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C453:E453"/>
    <mergeCell ref="G453:I453"/>
    <mergeCell ref="K453:M453"/>
    <mergeCell ref="O453:Q453"/>
    <mergeCell ref="S453:U453"/>
    <mergeCell ref="W453:Y453"/>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C436:E436"/>
    <mergeCell ref="G436:I436"/>
    <mergeCell ref="K436:M436"/>
    <mergeCell ref="O436:Q436"/>
    <mergeCell ref="S436:U436"/>
    <mergeCell ref="W436:Y436"/>
    <mergeCell ref="C435:E435"/>
    <mergeCell ref="G435:I435"/>
    <mergeCell ref="K435:M435"/>
    <mergeCell ref="O435:Q435"/>
    <mergeCell ref="S435:U435"/>
    <mergeCell ref="W435:Y435"/>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C432:E432"/>
    <mergeCell ref="G432:I432"/>
    <mergeCell ref="K432:M432"/>
    <mergeCell ref="O432:Q432"/>
    <mergeCell ref="S432:U432"/>
    <mergeCell ref="W432:Y432"/>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C421:E421"/>
    <mergeCell ref="G421:I421"/>
    <mergeCell ref="K421:M421"/>
    <mergeCell ref="O421:Q421"/>
    <mergeCell ref="S421:U421"/>
    <mergeCell ref="W421:Y421"/>
    <mergeCell ref="C420:E420"/>
    <mergeCell ref="G420:I420"/>
    <mergeCell ref="K420:M420"/>
    <mergeCell ref="O420:Q420"/>
    <mergeCell ref="S420:U420"/>
    <mergeCell ref="W420:Y420"/>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C417:E417"/>
    <mergeCell ref="G417:I417"/>
    <mergeCell ref="K417:M417"/>
    <mergeCell ref="O417:Q417"/>
    <mergeCell ref="S417:U417"/>
    <mergeCell ref="W417:Y417"/>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C408:E408"/>
    <mergeCell ref="G408:I408"/>
    <mergeCell ref="K408:M408"/>
    <mergeCell ref="O408:Q408"/>
    <mergeCell ref="S408:U408"/>
    <mergeCell ref="W408:Y408"/>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C393:E393"/>
    <mergeCell ref="G393:I393"/>
    <mergeCell ref="K393:M393"/>
    <mergeCell ref="O393:Q393"/>
    <mergeCell ref="S393:U393"/>
    <mergeCell ref="W393:Y393"/>
    <mergeCell ref="T391:T392"/>
    <mergeCell ref="U391:U392"/>
    <mergeCell ref="V391:V392"/>
    <mergeCell ref="W391:W392"/>
    <mergeCell ref="X391:X392"/>
    <mergeCell ref="Y391:Y392"/>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C390:E390"/>
    <mergeCell ref="G390:I390"/>
    <mergeCell ref="K390:M390"/>
    <mergeCell ref="O390:Q390"/>
    <mergeCell ref="S390:U390"/>
    <mergeCell ref="W390:Y390"/>
    <mergeCell ref="C389:E389"/>
    <mergeCell ref="G389:I389"/>
    <mergeCell ref="K389:M389"/>
    <mergeCell ref="O389:Q389"/>
    <mergeCell ref="S389:U389"/>
    <mergeCell ref="W389:Y389"/>
    <mergeCell ref="N387:N388"/>
    <mergeCell ref="O387:Q388"/>
    <mergeCell ref="R387:R388"/>
    <mergeCell ref="S387:U388"/>
    <mergeCell ref="V387:V388"/>
    <mergeCell ref="W387:Y388"/>
    <mergeCell ref="B387:B388"/>
    <mergeCell ref="C387:E388"/>
    <mergeCell ref="F387:F388"/>
    <mergeCell ref="G387:I388"/>
    <mergeCell ref="J387:J388"/>
    <mergeCell ref="K387:M387"/>
    <mergeCell ref="K388:M388"/>
    <mergeCell ref="B381:Y381"/>
    <mergeCell ref="B383:Y383"/>
    <mergeCell ref="B384:Y384"/>
    <mergeCell ref="B385:Y385"/>
    <mergeCell ref="C386:E386"/>
    <mergeCell ref="G386:I386"/>
    <mergeCell ref="K386:M386"/>
    <mergeCell ref="O386:Q386"/>
    <mergeCell ref="S386:U386"/>
    <mergeCell ref="W386:Y386"/>
    <mergeCell ref="T379:T380"/>
    <mergeCell ref="U379:U380"/>
    <mergeCell ref="V379:V380"/>
    <mergeCell ref="W379:W380"/>
    <mergeCell ref="X379:X380"/>
    <mergeCell ref="Y379:Y380"/>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C378:E378"/>
    <mergeCell ref="G378:I378"/>
    <mergeCell ref="K378:M378"/>
    <mergeCell ref="O378:Q378"/>
    <mergeCell ref="S378:U378"/>
    <mergeCell ref="W378:Y378"/>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C373:E373"/>
    <mergeCell ref="G373:I373"/>
    <mergeCell ref="K373:M373"/>
    <mergeCell ref="O373:Q373"/>
    <mergeCell ref="S373:U373"/>
    <mergeCell ref="W373:Y373"/>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C370:E370"/>
    <mergeCell ref="G370:I370"/>
    <mergeCell ref="K370:M370"/>
    <mergeCell ref="O370:Q370"/>
    <mergeCell ref="S370:U370"/>
    <mergeCell ref="W370:Y370"/>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C357:E357"/>
    <mergeCell ref="G357:I357"/>
    <mergeCell ref="K357:M357"/>
    <mergeCell ref="O357:Q357"/>
    <mergeCell ref="S357:U357"/>
    <mergeCell ref="W357:Y357"/>
    <mergeCell ref="C356:E356"/>
    <mergeCell ref="G356:I356"/>
    <mergeCell ref="K356:M356"/>
    <mergeCell ref="O356:Q356"/>
    <mergeCell ref="S356:U356"/>
    <mergeCell ref="W356:Y356"/>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C353:E353"/>
    <mergeCell ref="G353:I353"/>
    <mergeCell ref="K353:M353"/>
    <mergeCell ref="O353:Q353"/>
    <mergeCell ref="S353:U353"/>
    <mergeCell ref="W353:Y353"/>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C344:E344"/>
    <mergeCell ref="G344:I344"/>
    <mergeCell ref="K344:M344"/>
    <mergeCell ref="O344:Q344"/>
    <mergeCell ref="S344:U344"/>
    <mergeCell ref="W344:Y344"/>
    <mergeCell ref="C343:E343"/>
    <mergeCell ref="G343:I343"/>
    <mergeCell ref="K343:M343"/>
    <mergeCell ref="O343:Q343"/>
    <mergeCell ref="S343:U343"/>
    <mergeCell ref="W343:Y343"/>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C340:E340"/>
    <mergeCell ref="G340:I340"/>
    <mergeCell ref="K340:M340"/>
    <mergeCell ref="O340:Q340"/>
    <mergeCell ref="S340:U340"/>
    <mergeCell ref="W340:Y340"/>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C331:E331"/>
    <mergeCell ref="G331:I331"/>
    <mergeCell ref="K331:M331"/>
    <mergeCell ref="O331:Q331"/>
    <mergeCell ref="S331:U331"/>
    <mergeCell ref="W331:Y331"/>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C318:E318"/>
    <mergeCell ref="G318:I318"/>
    <mergeCell ref="K318:M318"/>
    <mergeCell ref="O318:Q318"/>
    <mergeCell ref="S318:U318"/>
    <mergeCell ref="W318:Y318"/>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C315:E315"/>
    <mergeCell ref="G315:I315"/>
    <mergeCell ref="K315:M315"/>
    <mergeCell ref="O315:Q315"/>
    <mergeCell ref="S315:U315"/>
    <mergeCell ref="W315:Y315"/>
    <mergeCell ref="C314:E314"/>
    <mergeCell ref="G314:I314"/>
    <mergeCell ref="K314:M314"/>
    <mergeCell ref="O314:Q314"/>
    <mergeCell ref="S314:U314"/>
    <mergeCell ref="W314:Y314"/>
    <mergeCell ref="N312:N313"/>
    <mergeCell ref="O312:Q313"/>
    <mergeCell ref="R312:R313"/>
    <mergeCell ref="S312:U313"/>
    <mergeCell ref="V312:V313"/>
    <mergeCell ref="W312:Y313"/>
    <mergeCell ref="B312:B313"/>
    <mergeCell ref="C312:E313"/>
    <mergeCell ref="F312:F313"/>
    <mergeCell ref="G312:I313"/>
    <mergeCell ref="J312:J313"/>
    <mergeCell ref="K312:M312"/>
    <mergeCell ref="K313:M313"/>
    <mergeCell ref="B306:Y306"/>
    <mergeCell ref="B308:Y308"/>
    <mergeCell ref="B309:Y309"/>
    <mergeCell ref="B310:Y310"/>
    <mergeCell ref="C311:E311"/>
    <mergeCell ref="G311:I311"/>
    <mergeCell ref="K311:M311"/>
    <mergeCell ref="O311:Q311"/>
    <mergeCell ref="S311:U311"/>
    <mergeCell ref="W311:Y311"/>
    <mergeCell ref="T303:T304"/>
    <mergeCell ref="U303:U304"/>
    <mergeCell ref="V303:V304"/>
    <mergeCell ref="W303:W304"/>
    <mergeCell ref="X303:X304"/>
    <mergeCell ref="Y303:Y304"/>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C302:E302"/>
    <mergeCell ref="G302:I302"/>
    <mergeCell ref="K302:M302"/>
    <mergeCell ref="O302:Q302"/>
    <mergeCell ref="S302:U302"/>
    <mergeCell ref="W302:Y302"/>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T298:T299"/>
    <mergeCell ref="U298:U299"/>
    <mergeCell ref="V298:V299"/>
    <mergeCell ref="W298:W299"/>
    <mergeCell ref="X298:X299"/>
    <mergeCell ref="Y298:Y299"/>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C297:E297"/>
    <mergeCell ref="G297:I297"/>
    <mergeCell ref="K297:M297"/>
    <mergeCell ref="O297:Q297"/>
    <mergeCell ref="S297:U297"/>
    <mergeCell ref="W297:Y297"/>
    <mergeCell ref="N295:N296"/>
    <mergeCell ref="O295:Q296"/>
    <mergeCell ref="R295:R296"/>
    <mergeCell ref="S295:U296"/>
    <mergeCell ref="V295:V296"/>
    <mergeCell ref="W295:Y296"/>
    <mergeCell ref="B295:B296"/>
    <mergeCell ref="C295:E296"/>
    <mergeCell ref="F295:F296"/>
    <mergeCell ref="G295:I296"/>
    <mergeCell ref="J295:J296"/>
    <mergeCell ref="K295:M295"/>
    <mergeCell ref="K296:M296"/>
    <mergeCell ref="B289:Y289"/>
    <mergeCell ref="B291:Y291"/>
    <mergeCell ref="B292:Y292"/>
    <mergeCell ref="B293:Y293"/>
    <mergeCell ref="C294:E294"/>
    <mergeCell ref="G294:I294"/>
    <mergeCell ref="K294:M294"/>
    <mergeCell ref="O294:Q294"/>
    <mergeCell ref="S294:U294"/>
    <mergeCell ref="W294:Y294"/>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C285:E285"/>
    <mergeCell ref="G285:I285"/>
    <mergeCell ref="K285:M285"/>
    <mergeCell ref="O285:Q285"/>
    <mergeCell ref="S285:U285"/>
    <mergeCell ref="W285:Y285"/>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C280:E280"/>
    <mergeCell ref="G280:I280"/>
    <mergeCell ref="K280:M280"/>
    <mergeCell ref="O280:Q280"/>
    <mergeCell ref="S280:U280"/>
    <mergeCell ref="W280:Y280"/>
    <mergeCell ref="N278:N279"/>
    <mergeCell ref="O278:Q279"/>
    <mergeCell ref="R278:R279"/>
    <mergeCell ref="S278:U279"/>
    <mergeCell ref="V278:V279"/>
    <mergeCell ref="W278:Y279"/>
    <mergeCell ref="B278:B279"/>
    <mergeCell ref="C278:E279"/>
    <mergeCell ref="F278:F279"/>
    <mergeCell ref="G278:I279"/>
    <mergeCell ref="J278:J279"/>
    <mergeCell ref="K278:M278"/>
    <mergeCell ref="K279:M279"/>
    <mergeCell ref="B272:Y272"/>
    <mergeCell ref="B274:Y274"/>
    <mergeCell ref="B275:Y275"/>
    <mergeCell ref="B276:Y276"/>
    <mergeCell ref="C277:E277"/>
    <mergeCell ref="G277:I277"/>
    <mergeCell ref="K277:M277"/>
    <mergeCell ref="O277:Q277"/>
    <mergeCell ref="S277:U277"/>
    <mergeCell ref="W277:Y277"/>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C267:E267"/>
    <mergeCell ref="G267:I267"/>
    <mergeCell ref="K267:M267"/>
    <mergeCell ref="O267:Q267"/>
    <mergeCell ref="S267:U267"/>
    <mergeCell ref="W267:Y267"/>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C264:E264"/>
    <mergeCell ref="G264:I264"/>
    <mergeCell ref="K264:M264"/>
    <mergeCell ref="O264:Q264"/>
    <mergeCell ref="S264:U264"/>
    <mergeCell ref="W264:Y264"/>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C261:E261"/>
    <mergeCell ref="G261:I261"/>
    <mergeCell ref="K261:M261"/>
    <mergeCell ref="O261:Q261"/>
    <mergeCell ref="S261:U261"/>
    <mergeCell ref="W261:Y261"/>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C258:E258"/>
    <mergeCell ref="G258:I258"/>
    <mergeCell ref="K258:M258"/>
    <mergeCell ref="O258:Q258"/>
    <mergeCell ref="S258:U258"/>
    <mergeCell ref="W258:Y258"/>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C255:E255"/>
    <mergeCell ref="G255:I255"/>
    <mergeCell ref="K255:M255"/>
    <mergeCell ref="O255:Q255"/>
    <mergeCell ref="S255:U255"/>
    <mergeCell ref="W255:Y255"/>
    <mergeCell ref="C254:D254"/>
    <mergeCell ref="G254:H254"/>
    <mergeCell ref="K254:L254"/>
    <mergeCell ref="O254:P254"/>
    <mergeCell ref="S254:T254"/>
    <mergeCell ref="W254:X254"/>
    <mergeCell ref="C253:E253"/>
    <mergeCell ref="G253:I253"/>
    <mergeCell ref="K253:M253"/>
    <mergeCell ref="O253:Q253"/>
    <mergeCell ref="S253:U253"/>
    <mergeCell ref="W253:Y253"/>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C242:E242"/>
    <mergeCell ref="G242:I242"/>
    <mergeCell ref="K242:M242"/>
    <mergeCell ref="O242:Q242"/>
    <mergeCell ref="S242:U242"/>
    <mergeCell ref="W242:Y242"/>
    <mergeCell ref="C241:E241"/>
    <mergeCell ref="G241:I241"/>
    <mergeCell ref="K241:M241"/>
    <mergeCell ref="O241:Q241"/>
    <mergeCell ref="S241:U241"/>
    <mergeCell ref="W241:Y241"/>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C238:E238"/>
    <mergeCell ref="G238:I238"/>
    <mergeCell ref="K238:M238"/>
    <mergeCell ref="O238:Q238"/>
    <mergeCell ref="S238:U238"/>
    <mergeCell ref="W238:Y238"/>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C235:E235"/>
    <mergeCell ref="G235:I235"/>
    <mergeCell ref="K235:M235"/>
    <mergeCell ref="O235:Q235"/>
    <mergeCell ref="S235:U235"/>
    <mergeCell ref="W235:Y235"/>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C228:E228"/>
    <mergeCell ref="G228:I228"/>
    <mergeCell ref="K228:M228"/>
    <mergeCell ref="O228:Q228"/>
    <mergeCell ref="S228:U228"/>
    <mergeCell ref="W228:Y228"/>
    <mergeCell ref="C227:E227"/>
    <mergeCell ref="G227:I227"/>
    <mergeCell ref="K227:M227"/>
    <mergeCell ref="O227:Q227"/>
    <mergeCell ref="S227:U227"/>
    <mergeCell ref="W227:Y227"/>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C224:E224"/>
    <mergeCell ref="G224:I224"/>
    <mergeCell ref="K224:M224"/>
    <mergeCell ref="O224:Q224"/>
    <mergeCell ref="S224:U224"/>
    <mergeCell ref="W224:Y224"/>
    <mergeCell ref="N222:N223"/>
    <mergeCell ref="O222:Q223"/>
    <mergeCell ref="R222:R223"/>
    <mergeCell ref="S222:U223"/>
    <mergeCell ref="V222:V223"/>
    <mergeCell ref="W222:Y223"/>
    <mergeCell ref="B222:B223"/>
    <mergeCell ref="C222:E223"/>
    <mergeCell ref="F222:F223"/>
    <mergeCell ref="G222:I223"/>
    <mergeCell ref="J222:J223"/>
    <mergeCell ref="K222:M222"/>
    <mergeCell ref="K223:M223"/>
    <mergeCell ref="B216:Y216"/>
    <mergeCell ref="B218:Y218"/>
    <mergeCell ref="B219:Y219"/>
    <mergeCell ref="B220:Y220"/>
    <mergeCell ref="C221:E221"/>
    <mergeCell ref="G221:I221"/>
    <mergeCell ref="K221:M221"/>
    <mergeCell ref="O221:Q221"/>
    <mergeCell ref="S221:U221"/>
    <mergeCell ref="W221:Y221"/>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C211:E211"/>
    <mergeCell ref="G211:I211"/>
    <mergeCell ref="K211:M211"/>
    <mergeCell ref="O211:Q211"/>
    <mergeCell ref="S211:U211"/>
    <mergeCell ref="W211:Y211"/>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C208:E208"/>
    <mergeCell ref="G208:I208"/>
    <mergeCell ref="K208:M208"/>
    <mergeCell ref="O208:Q208"/>
    <mergeCell ref="S208:U208"/>
    <mergeCell ref="W208:Y208"/>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C205:E205"/>
    <mergeCell ref="G205:I205"/>
    <mergeCell ref="K205:M205"/>
    <mergeCell ref="O205:Q205"/>
    <mergeCell ref="S205:U205"/>
    <mergeCell ref="W205:Y205"/>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C202:E202"/>
    <mergeCell ref="G202:I202"/>
    <mergeCell ref="K202:M202"/>
    <mergeCell ref="O202:Q202"/>
    <mergeCell ref="S202:U202"/>
    <mergeCell ref="W202:Y202"/>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C199:E199"/>
    <mergeCell ref="G199:I199"/>
    <mergeCell ref="K199:M199"/>
    <mergeCell ref="O199:Q199"/>
    <mergeCell ref="S199:U199"/>
    <mergeCell ref="W199:Y199"/>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C196:E196"/>
    <mergeCell ref="G196:I196"/>
    <mergeCell ref="K196:M196"/>
    <mergeCell ref="O196:Q196"/>
    <mergeCell ref="S196:U196"/>
    <mergeCell ref="W196:Y196"/>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C187:E187"/>
    <mergeCell ref="G187:I187"/>
    <mergeCell ref="K187:M187"/>
    <mergeCell ref="O187:Q187"/>
    <mergeCell ref="S187:U187"/>
    <mergeCell ref="W187:Y187"/>
    <mergeCell ref="C186:E186"/>
    <mergeCell ref="G186:I186"/>
    <mergeCell ref="K186:M186"/>
    <mergeCell ref="O186:Q186"/>
    <mergeCell ref="S186:U186"/>
    <mergeCell ref="W186:Y186"/>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C183:E183"/>
    <mergeCell ref="G183:I183"/>
    <mergeCell ref="K183:M183"/>
    <mergeCell ref="O183:Q183"/>
    <mergeCell ref="S183:U183"/>
    <mergeCell ref="W183:Y183"/>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C180:E180"/>
    <mergeCell ref="G180:I180"/>
    <mergeCell ref="K180:M180"/>
    <mergeCell ref="O180:Q180"/>
    <mergeCell ref="S180:U180"/>
    <mergeCell ref="W180:Y180"/>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C173:E173"/>
    <mergeCell ref="G173:I173"/>
    <mergeCell ref="K173:M173"/>
    <mergeCell ref="O173:Q173"/>
    <mergeCell ref="S173:U173"/>
    <mergeCell ref="W173:Y173"/>
    <mergeCell ref="C172:E172"/>
    <mergeCell ref="G172:I172"/>
    <mergeCell ref="K172:M172"/>
    <mergeCell ref="O172:Q172"/>
    <mergeCell ref="S172:U172"/>
    <mergeCell ref="W172:Y172"/>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C169:E169"/>
    <mergeCell ref="G169:I169"/>
    <mergeCell ref="K169:M169"/>
    <mergeCell ref="O169:Q169"/>
    <mergeCell ref="S169:U169"/>
    <mergeCell ref="W169:Y169"/>
    <mergeCell ref="N167:N168"/>
    <mergeCell ref="O167:Q168"/>
    <mergeCell ref="R167:R168"/>
    <mergeCell ref="S167:U168"/>
    <mergeCell ref="V167:V168"/>
    <mergeCell ref="W167:Y168"/>
    <mergeCell ref="B167:B168"/>
    <mergeCell ref="C167:E168"/>
    <mergeCell ref="F167:F168"/>
    <mergeCell ref="G167:I168"/>
    <mergeCell ref="J167:J168"/>
    <mergeCell ref="K167:M167"/>
    <mergeCell ref="K168:M168"/>
    <mergeCell ref="B161:Y161"/>
    <mergeCell ref="B163:Y163"/>
    <mergeCell ref="B164:Y164"/>
    <mergeCell ref="B165:Y165"/>
    <mergeCell ref="C166:E166"/>
    <mergeCell ref="G166:I166"/>
    <mergeCell ref="K166:M166"/>
    <mergeCell ref="O166:Q166"/>
    <mergeCell ref="S166:U166"/>
    <mergeCell ref="W166:Y166"/>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C156:E156"/>
    <mergeCell ref="G156:I156"/>
    <mergeCell ref="K156:M156"/>
    <mergeCell ref="O156:Q156"/>
    <mergeCell ref="S156:U156"/>
    <mergeCell ref="W156:Y156"/>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C149:E149"/>
    <mergeCell ref="G149:I149"/>
    <mergeCell ref="K149:M149"/>
    <mergeCell ref="O149:Q149"/>
    <mergeCell ref="S149:U149"/>
    <mergeCell ref="W149:Y149"/>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C140:E140"/>
    <mergeCell ref="G140:I140"/>
    <mergeCell ref="K140:M140"/>
    <mergeCell ref="O140:Q140"/>
    <mergeCell ref="S140:U140"/>
    <mergeCell ref="W140:Y140"/>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3:E133"/>
    <mergeCell ref="G133:I133"/>
    <mergeCell ref="K133:M133"/>
    <mergeCell ref="O133:Q133"/>
    <mergeCell ref="S133:U133"/>
    <mergeCell ref="W133:Y133"/>
    <mergeCell ref="B131:M131"/>
    <mergeCell ref="O131:Q131"/>
    <mergeCell ref="S131:U131"/>
    <mergeCell ref="W131:Y131"/>
    <mergeCell ref="C132:E132"/>
    <mergeCell ref="G132:I132"/>
    <mergeCell ref="K132:M132"/>
    <mergeCell ref="O132:Q132"/>
    <mergeCell ref="S132:U132"/>
    <mergeCell ref="W132:Y132"/>
    <mergeCell ref="C130:E130"/>
    <mergeCell ref="G130:I130"/>
    <mergeCell ref="K130:M130"/>
    <mergeCell ref="O130:Q130"/>
    <mergeCell ref="S130:U130"/>
    <mergeCell ref="W130:Y130"/>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7:E127"/>
    <mergeCell ref="G127:I127"/>
    <mergeCell ref="K127:M127"/>
    <mergeCell ref="O127:Q127"/>
    <mergeCell ref="S127:U127"/>
    <mergeCell ref="W127:Y127"/>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C118:E118"/>
    <mergeCell ref="G118:I118"/>
    <mergeCell ref="K118:M118"/>
    <mergeCell ref="O118:Q118"/>
    <mergeCell ref="S118:U118"/>
    <mergeCell ref="W118:Y118"/>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B107:E107"/>
    <mergeCell ref="G107:I107"/>
    <mergeCell ref="K107:M107"/>
    <mergeCell ref="O107:Q107"/>
    <mergeCell ref="S107:U107"/>
    <mergeCell ref="W107:Y107"/>
    <mergeCell ref="C106:E106"/>
    <mergeCell ref="G106:I106"/>
    <mergeCell ref="K106:M106"/>
    <mergeCell ref="O106:Q106"/>
    <mergeCell ref="S106:U106"/>
    <mergeCell ref="W106:Y106"/>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5:E95"/>
    <mergeCell ref="G95:I95"/>
    <mergeCell ref="K95:M95"/>
    <mergeCell ref="O95:Q95"/>
    <mergeCell ref="S95:U95"/>
    <mergeCell ref="W95:Y95"/>
    <mergeCell ref="C94:E94"/>
    <mergeCell ref="G94:I94"/>
    <mergeCell ref="K94:M94"/>
    <mergeCell ref="O94:Q94"/>
    <mergeCell ref="S94:U94"/>
    <mergeCell ref="W94:Y94"/>
    <mergeCell ref="C93:E93"/>
    <mergeCell ref="G93:I93"/>
    <mergeCell ref="K93:M93"/>
    <mergeCell ref="O93:Q93"/>
    <mergeCell ref="S93:U93"/>
    <mergeCell ref="W93:Y93"/>
    <mergeCell ref="C92:E92"/>
    <mergeCell ref="G92:I92"/>
    <mergeCell ref="K92:M92"/>
    <mergeCell ref="O92:Q92"/>
    <mergeCell ref="S92:U92"/>
    <mergeCell ref="W92:Y92"/>
    <mergeCell ref="B86:Y86"/>
    <mergeCell ref="B88:Y88"/>
    <mergeCell ref="B89:Y89"/>
    <mergeCell ref="B90:Y90"/>
    <mergeCell ref="C91:E91"/>
    <mergeCell ref="G91:I91"/>
    <mergeCell ref="K91:M91"/>
    <mergeCell ref="O91:Q91"/>
    <mergeCell ref="S91:U91"/>
    <mergeCell ref="W91:Y91"/>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2:E82"/>
    <mergeCell ref="G82:I82"/>
    <mergeCell ref="K82:M82"/>
    <mergeCell ref="O82:Q82"/>
    <mergeCell ref="S82:U82"/>
    <mergeCell ref="W82:Y82"/>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C75:E75"/>
    <mergeCell ref="G75:I75"/>
    <mergeCell ref="K75:M75"/>
    <mergeCell ref="O75:Q75"/>
    <mergeCell ref="S75:U75"/>
    <mergeCell ref="W75:Y75"/>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C66:E66"/>
    <mergeCell ref="G66:I66"/>
    <mergeCell ref="K66:M66"/>
    <mergeCell ref="O66:Q66"/>
    <mergeCell ref="S66:U66"/>
    <mergeCell ref="W66:Y66"/>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9:E59"/>
    <mergeCell ref="G59:I59"/>
    <mergeCell ref="K59:M59"/>
    <mergeCell ref="O59:Q59"/>
    <mergeCell ref="S59:U59"/>
    <mergeCell ref="W59:Y59"/>
    <mergeCell ref="B57:M57"/>
    <mergeCell ref="O57:Q57"/>
    <mergeCell ref="S57:U57"/>
    <mergeCell ref="W57:Y57"/>
    <mergeCell ref="C58:E58"/>
    <mergeCell ref="G58:I58"/>
    <mergeCell ref="K58:M58"/>
    <mergeCell ref="O58:Q58"/>
    <mergeCell ref="S58:U58"/>
    <mergeCell ref="W58:Y58"/>
    <mergeCell ref="C56:E56"/>
    <mergeCell ref="G56:I56"/>
    <mergeCell ref="K56:M56"/>
    <mergeCell ref="O56:Q56"/>
    <mergeCell ref="S56:U56"/>
    <mergeCell ref="W56:Y56"/>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E53"/>
    <mergeCell ref="G53:I53"/>
    <mergeCell ref="K53:M53"/>
    <mergeCell ref="O53:Q53"/>
    <mergeCell ref="S53:U53"/>
    <mergeCell ref="W53:Y53"/>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C44:E44"/>
    <mergeCell ref="G44:I44"/>
    <mergeCell ref="K44:M44"/>
    <mergeCell ref="O44:Q44"/>
    <mergeCell ref="S44:U44"/>
    <mergeCell ref="W44:Y44"/>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B33:E33"/>
    <mergeCell ref="G33:I33"/>
    <mergeCell ref="K33:M33"/>
    <mergeCell ref="O33:Q33"/>
    <mergeCell ref="S33:U33"/>
    <mergeCell ref="W33:Y33"/>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C20:E20"/>
    <mergeCell ref="G20:I20"/>
    <mergeCell ref="K20:M20"/>
    <mergeCell ref="O20:Q20"/>
    <mergeCell ref="S20:U20"/>
    <mergeCell ref="W20:Y20"/>
    <mergeCell ref="C19:E19"/>
    <mergeCell ref="G19:I19"/>
    <mergeCell ref="K19:M19"/>
    <mergeCell ref="O19:Q19"/>
    <mergeCell ref="S19:U19"/>
    <mergeCell ref="W19:Y19"/>
    <mergeCell ref="C18:E18"/>
    <mergeCell ref="G18:I18"/>
    <mergeCell ref="K18:M18"/>
    <mergeCell ref="O18:Q18"/>
    <mergeCell ref="S18:U18"/>
    <mergeCell ref="W18:Y18"/>
    <mergeCell ref="B12:Y12"/>
    <mergeCell ref="B14:Y14"/>
    <mergeCell ref="B15:Y15"/>
    <mergeCell ref="B16:Y16"/>
    <mergeCell ref="C17:E17"/>
    <mergeCell ref="G17:I17"/>
    <mergeCell ref="K17:M17"/>
    <mergeCell ref="O17:Q17"/>
    <mergeCell ref="S17:U17"/>
    <mergeCell ref="W17:Y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9" t="s">
        <v>435</v>
      </c>
      <c r="B1" s="1" t="s">
        <v>2</v>
      </c>
    </row>
    <row r="2" spans="1:2">
      <c r="A2" s="9"/>
      <c r="B2" s="1" t="s">
        <v>3</v>
      </c>
    </row>
    <row r="3" spans="1:2" ht="45">
      <c r="A3" s="3" t="s">
        <v>436</v>
      </c>
      <c r="B3" s="4" t="s">
        <v>6</v>
      </c>
    </row>
    <row r="4" spans="1:2">
      <c r="A4" s="13" t="s">
        <v>437</v>
      </c>
      <c r="B4" s="4" t="s">
        <v>6</v>
      </c>
    </row>
    <row r="5" spans="1:2">
      <c r="A5" s="13"/>
      <c r="B5" s="10" t="s">
        <v>437</v>
      </c>
    </row>
    <row r="6" spans="1:2">
      <c r="A6" s="13"/>
      <c r="B6" s="4"/>
    </row>
    <row r="7" spans="1:2" ht="383.25">
      <c r="A7" s="13"/>
      <c r="B7" s="12" t="s">
        <v>438</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7.5703125" bestFit="1" customWidth="1"/>
    <col min="2" max="2" width="36.5703125" bestFit="1" customWidth="1"/>
  </cols>
  <sheetData>
    <row r="1" spans="1:2">
      <c r="A1" s="9" t="s">
        <v>439</v>
      </c>
      <c r="B1" s="1" t="s">
        <v>2</v>
      </c>
    </row>
    <row r="2" spans="1:2">
      <c r="A2" s="9"/>
      <c r="B2" s="1" t="s">
        <v>3</v>
      </c>
    </row>
    <row r="3" spans="1:2">
      <c r="A3" s="3" t="s">
        <v>440</v>
      </c>
      <c r="B3" s="4" t="s">
        <v>6</v>
      </c>
    </row>
    <row r="4" spans="1:2">
      <c r="A4" s="13" t="s">
        <v>441</v>
      </c>
      <c r="B4" s="4" t="s">
        <v>6</v>
      </c>
    </row>
    <row r="5" spans="1:2">
      <c r="A5" s="13"/>
      <c r="B5" s="10" t="s">
        <v>441</v>
      </c>
    </row>
    <row r="6" spans="1:2">
      <c r="A6" s="13"/>
      <c r="B6" s="4"/>
    </row>
    <row r="7" spans="1:2" ht="396">
      <c r="A7" s="13"/>
      <c r="B7" s="12" t="s">
        <v>442</v>
      </c>
    </row>
    <row r="8" spans="1:2">
      <c r="A8" s="13"/>
      <c r="B8" s="11" t="s">
        <v>443</v>
      </c>
    </row>
    <row r="9" spans="1:2">
      <c r="A9" s="13"/>
      <c r="B9" s="4"/>
    </row>
    <row r="10" spans="1:2" ht="230.25">
      <c r="A10" s="13"/>
      <c r="B10" s="12" t="s">
        <v>444</v>
      </c>
    </row>
    <row r="11" spans="1:2">
      <c r="A11" s="13"/>
      <c r="B11" s="155" t="s">
        <v>445</v>
      </c>
    </row>
    <row r="12" spans="1:2" ht="141">
      <c r="A12" s="13"/>
      <c r="B12" s="12" t="s">
        <v>446</v>
      </c>
    </row>
    <row r="13" spans="1:2">
      <c r="A13" s="13"/>
      <c r="B13" s="4"/>
    </row>
    <row r="14" spans="1:2">
      <c r="A14" s="13"/>
      <c r="B14" s="11" t="s">
        <v>447</v>
      </c>
    </row>
    <row r="15" spans="1:2">
      <c r="A15" s="13"/>
      <c r="B15" s="4"/>
    </row>
    <row r="16" spans="1:2" ht="370.5">
      <c r="A16" s="13"/>
      <c r="B16" s="12" t="s">
        <v>448</v>
      </c>
    </row>
    <row r="17" spans="1:2">
      <c r="A17" s="13"/>
      <c r="B17" s="4"/>
    </row>
    <row r="18" spans="1:2" ht="77.25">
      <c r="A18" s="13"/>
      <c r="B18" s="12" t="s">
        <v>449</v>
      </c>
    </row>
  </sheetData>
  <mergeCells count="2">
    <mergeCell ref="A1:A2"/>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9" t="s">
        <v>450</v>
      </c>
      <c r="B1" s="1" t="s">
        <v>2</v>
      </c>
    </row>
    <row r="2" spans="1:2">
      <c r="A2" s="9"/>
      <c r="B2" s="1" t="s">
        <v>3</v>
      </c>
    </row>
    <row r="3" spans="1:2">
      <c r="A3" s="3" t="s">
        <v>451</v>
      </c>
      <c r="B3" s="4" t="s">
        <v>6</v>
      </c>
    </row>
    <row r="4" spans="1:2">
      <c r="A4" s="13" t="s">
        <v>219</v>
      </c>
      <c r="B4" s="4" t="s">
        <v>6</v>
      </c>
    </row>
    <row r="5" spans="1:2" ht="179.25">
      <c r="A5" s="13"/>
      <c r="B5" s="12" t="s">
        <v>220</v>
      </c>
    </row>
    <row r="6" spans="1:2">
      <c r="A6" s="13"/>
      <c r="B6" s="4"/>
    </row>
    <row r="7" spans="1:2" ht="243">
      <c r="A7" s="13"/>
      <c r="B7" s="12" t="s">
        <v>221</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1.28515625" bestFit="1" customWidth="1"/>
    <col min="2" max="2" width="36.5703125" bestFit="1" customWidth="1"/>
    <col min="3" max="3" width="7.28515625" customWidth="1"/>
    <col min="4" max="4" width="20.85546875" customWidth="1"/>
    <col min="5" max="5" width="5.85546875" customWidth="1"/>
  </cols>
  <sheetData>
    <row r="1" spans="1:5" ht="15" customHeight="1">
      <c r="A1" s="9" t="s">
        <v>452</v>
      </c>
      <c r="B1" s="9" t="s">
        <v>2</v>
      </c>
      <c r="C1" s="9"/>
      <c r="D1" s="9"/>
      <c r="E1" s="9"/>
    </row>
    <row r="2" spans="1:5" ht="15" customHeight="1">
      <c r="A2" s="9"/>
      <c r="B2" s="9" t="s">
        <v>3</v>
      </c>
      <c r="C2" s="9"/>
      <c r="D2" s="9"/>
      <c r="E2" s="9"/>
    </row>
    <row r="3" spans="1:5" ht="15" customHeight="1">
      <c r="A3" s="3" t="s">
        <v>143</v>
      </c>
      <c r="B3" s="29" t="s">
        <v>6</v>
      </c>
      <c r="C3" s="29"/>
      <c r="D3" s="29"/>
      <c r="E3" s="29"/>
    </row>
    <row r="4" spans="1:5" ht="15" customHeight="1">
      <c r="A4" s="13" t="s">
        <v>453</v>
      </c>
      <c r="B4" s="29" t="s">
        <v>6</v>
      </c>
      <c r="C4" s="29"/>
      <c r="D4" s="29"/>
      <c r="E4" s="29"/>
    </row>
    <row r="5" spans="1:5" ht="153" customHeight="1">
      <c r="A5" s="13"/>
      <c r="B5" s="31" t="s">
        <v>147</v>
      </c>
      <c r="C5" s="31"/>
      <c r="D5" s="31"/>
      <c r="E5" s="31"/>
    </row>
    <row r="6" spans="1:5">
      <c r="A6" s="13"/>
      <c r="B6" s="32"/>
      <c r="C6" s="32"/>
      <c r="D6" s="32"/>
      <c r="E6" s="32"/>
    </row>
    <row r="7" spans="1:5">
      <c r="A7" s="13"/>
      <c r="B7" s="21"/>
      <c r="C7" s="21"/>
      <c r="D7" s="21"/>
      <c r="E7" s="21"/>
    </row>
    <row r="8" spans="1:5">
      <c r="A8" s="13"/>
      <c r="B8" s="15"/>
      <c r="C8" s="15"/>
      <c r="D8" s="15"/>
      <c r="E8" s="15"/>
    </row>
    <row r="9" spans="1:5" ht="15.75" thickBot="1">
      <c r="A9" s="13"/>
      <c r="B9" s="16"/>
      <c r="C9" s="22" t="s">
        <v>148</v>
      </c>
      <c r="D9" s="22"/>
      <c r="E9" s="22"/>
    </row>
    <row r="10" spans="1:5">
      <c r="A10" s="13"/>
      <c r="B10" s="23" t="s">
        <v>149</v>
      </c>
      <c r="C10" s="24" t="s">
        <v>150</v>
      </c>
      <c r="D10" s="26">
        <v>2048</v>
      </c>
      <c r="E10" s="28"/>
    </row>
    <row r="11" spans="1:5">
      <c r="A11" s="13"/>
      <c r="B11" s="23"/>
      <c r="C11" s="23"/>
      <c r="D11" s="25"/>
      <c r="E11" s="27"/>
    </row>
    <row r="12" spans="1:5">
      <c r="A12" s="13"/>
      <c r="B12" s="18" t="s">
        <v>97</v>
      </c>
      <c r="C12" s="18" t="s">
        <v>150</v>
      </c>
      <c r="D12" s="19" t="s">
        <v>151</v>
      </c>
      <c r="E12" s="18" t="s">
        <v>152</v>
      </c>
    </row>
    <row r="13" spans="1:5" ht="26.25">
      <c r="A13" s="13"/>
      <c r="B13" s="17" t="s">
        <v>153</v>
      </c>
      <c r="C13" s="17" t="s">
        <v>150</v>
      </c>
      <c r="D13" s="20" t="s">
        <v>154</v>
      </c>
      <c r="E13" s="17" t="s">
        <v>152</v>
      </c>
    </row>
  </sheetData>
  <mergeCells count="14">
    <mergeCell ref="A1:A2"/>
    <mergeCell ref="B1:E1"/>
    <mergeCell ref="B2:E2"/>
    <mergeCell ref="B3:E3"/>
    <mergeCell ref="A4:A13"/>
    <mergeCell ref="B4:E4"/>
    <mergeCell ref="B5:E5"/>
    <mergeCell ref="B6:E6"/>
    <mergeCell ref="B7:E7"/>
    <mergeCell ref="C9:E9"/>
    <mergeCell ref="B10:B11"/>
    <mergeCell ref="C10:C11"/>
    <mergeCell ref="D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cols>
    <col min="1" max="1" width="36.5703125" bestFit="1" customWidth="1"/>
    <col min="2" max="2" width="34.5703125" bestFit="1" customWidth="1"/>
    <col min="4" max="4" width="2.28515625" customWidth="1"/>
    <col min="5" max="5" width="6.5703125" customWidth="1"/>
    <col min="6" max="6" width="10.85546875" customWidth="1"/>
    <col min="8" max="8" width="2.7109375" customWidth="1"/>
    <col min="9" max="9" width="7.42578125" customWidth="1"/>
    <col min="10" max="10" width="12.42578125" customWidth="1"/>
    <col min="12" max="12" width="2.140625" customWidth="1"/>
    <col min="13" max="13" width="5.7109375" customWidth="1"/>
    <col min="14" max="14" width="9.7109375" customWidth="1"/>
    <col min="16" max="16" width="2.28515625" customWidth="1"/>
    <col min="17" max="17" width="6.42578125" customWidth="1"/>
    <col min="18" max="18" width="11" customWidth="1"/>
    <col min="20" max="20" width="2.7109375" customWidth="1"/>
    <col min="21" max="21" width="7.42578125" customWidth="1"/>
    <col min="22" max="22" width="12.42578125" customWidth="1"/>
    <col min="24" max="24" width="2.140625" customWidth="1"/>
    <col min="25" max="25" width="5.7109375" customWidth="1"/>
    <col min="26" max="26" width="9.7109375" customWidth="1"/>
  </cols>
  <sheetData>
    <row r="1" spans="1:26" ht="15" customHeight="1">
      <c r="A1" s="9" t="s">
        <v>454</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156</v>
      </c>
      <c r="B3" s="29" t="s">
        <v>6</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c r="A4" s="13" t="s">
        <v>455</v>
      </c>
      <c r="B4" s="29" t="s">
        <v>6</v>
      </c>
      <c r="C4" s="29"/>
      <c r="D4" s="29"/>
      <c r="E4" s="29"/>
      <c r="F4" s="29"/>
      <c r="G4" s="29"/>
      <c r="H4" s="29"/>
      <c r="I4" s="29"/>
      <c r="J4" s="29"/>
      <c r="K4" s="29"/>
      <c r="L4" s="29"/>
      <c r="M4" s="29"/>
      <c r="N4" s="29"/>
      <c r="O4" s="29"/>
      <c r="P4" s="29"/>
      <c r="Q4" s="29"/>
      <c r="R4" s="29"/>
      <c r="S4" s="29"/>
      <c r="T4" s="29"/>
      <c r="U4" s="29"/>
      <c r="V4" s="29"/>
      <c r="W4" s="29"/>
      <c r="X4" s="29"/>
      <c r="Y4" s="29"/>
      <c r="Z4" s="29"/>
    </row>
    <row r="5" spans="1:26">
      <c r="A5" s="13"/>
      <c r="B5" s="31" t="s">
        <v>158</v>
      </c>
      <c r="C5" s="31"/>
      <c r="D5" s="31"/>
      <c r="E5" s="31"/>
      <c r="F5" s="31"/>
      <c r="G5" s="31"/>
      <c r="H5" s="31"/>
      <c r="I5" s="31"/>
      <c r="J5" s="31"/>
      <c r="K5" s="31"/>
      <c r="L5" s="31"/>
      <c r="M5" s="31"/>
      <c r="N5" s="31"/>
      <c r="O5" s="31"/>
      <c r="P5" s="31"/>
      <c r="Q5" s="31"/>
      <c r="R5" s="31"/>
      <c r="S5" s="31"/>
      <c r="T5" s="31"/>
      <c r="U5" s="31"/>
      <c r="V5" s="31"/>
      <c r="W5" s="31"/>
      <c r="X5" s="31"/>
      <c r="Y5" s="31"/>
      <c r="Z5" s="31"/>
    </row>
    <row r="6" spans="1:26">
      <c r="A6" s="13"/>
      <c r="B6" s="32"/>
      <c r="C6" s="32"/>
      <c r="D6" s="32"/>
      <c r="E6" s="32"/>
      <c r="F6" s="32"/>
      <c r="G6" s="32"/>
      <c r="H6" s="32"/>
      <c r="I6" s="32"/>
      <c r="J6" s="32"/>
      <c r="K6" s="32"/>
      <c r="L6" s="32"/>
      <c r="M6" s="32"/>
      <c r="N6" s="32"/>
      <c r="O6" s="32"/>
      <c r="P6" s="32"/>
      <c r="Q6" s="32"/>
      <c r="R6" s="32"/>
      <c r="S6" s="32"/>
      <c r="T6" s="32"/>
      <c r="U6" s="32"/>
      <c r="V6" s="32"/>
      <c r="W6" s="32"/>
      <c r="X6" s="32"/>
      <c r="Y6" s="32"/>
      <c r="Z6" s="32"/>
    </row>
    <row r="7" spans="1:26">
      <c r="A7" s="13"/>
      <c r="B7" s="21"/>
      <c r="C7" s="21"/>
      <c r="D7" s="21"/>
      <c r="E7" s="21"/>
      <c r="F7" s="21"/>
      <c r="G7" s="21"/>
      <c r="H7" s="21"/>
      <c r="I7" s="21"/>
      <c r="J7" s="21"/>
      <c r="K7" s="21"/>
      <c r="L7" s="21"/>
      <c r="M7" s="21"/>
      <c r="N7" s="21"/>
      <c r="O7" s="21"/>
      <c r="P7" s="21"/>
      <c r="Q7" s="21"/>
      <c r="R7" s="21"/>
      <c r="S7" s="21"/>
      <c r="T7" s="21"/>
      <c r="U7" s="21"/>
      <c r="V7" s="21"/>
      <c r="W7" s="21"/>
      <c r="X7" s="21"/>
      <c r="Y7" s="21"/>
      <c r="Z7" s="21"/>
    </row>
    <row r="8" spans="1:26">
      <c r="A8" s="13"/>
      <c r="B8" s="15"/>
      <c r="C8" s="15"/>
      <c r="D8" s="15"/>
      <c r="E8" s="15"/>
      <c r="F8" s="15"/>
      <c r="G8" s="15"/>
      <c r="H8" s="15"/>
      <c r="I8" s="15"/>
      <c r="J8" s="15"/>
      <c r="K8" s="15"/>
      <c r="L8" s="15"/>
      <c r="M8" s="15"/>
      <c r="N8" s="15"/>
      <c r="O8" s="15"/>
      <c r="P8" s="15"/>
      <c r="Q8" s="15"/>
      <c r="R8" s="15"/>
      <c r="S8" s="15"/>
      <c r="T8" s="15"/>
      <c r="U8" s="15"/>
      <c r="V8" s="15"/>
      <c r="W8" s="15"/>
      <c r="X8" s="15"/>
      <c r="Y8" s="15"/>
      <c r="Z8" s="15"/>
    </row>
    <row r="9" spans="1:26" ht="15.75" thickBot="1">
      <c r="A9" s="13"/>
      <c r="B9" s="16"/>
      <c r="C9" s="16"/>
      <c r="D9" s="35" t="s">
        <v>159</v>
      </c>
      <c r="E9" s="35"/>
      <c r="F9" s="35"/>
      <c r="G9" s="35"/>
      <c r="H9" s="35"/>
      <c r="I9" s="35"/>
      <c r="J9" s="35"/>
      <c r="K9" s="35"/>
      <c r="L9" s="35"/>
      <c r="M9" s="35"/>
      <c r="N9" s="35"/>
      <c r="O9" s="16"/>
      <c r="P9" s="35" t="s">
        <v>160</v>
      </c>
      <c r="Q9" s="35"/>
      <c r="R9" s="35"/>
      <c r="S9" s="35"/>
      <c r="T9" s="35"/>
      <c r="U9" s="35"/>
      <c r="V9" s="35"/>
      <c r="W9" s="35"/>
      <c r="X9" s="35"/>
      <c r="Y9" s="35"/>
      <c r="Z9" s="35"/>
    </row>
    <row r="10" spans="1:26" ht="15.75" thickBot="1">
      <c r="A10" s="13"/>
      <c r="B10" s="16"/>
      <c r="C10" s="16"/>
      <c r="D10" s="36" t="s">
        <v>161</v>
      </c>
      <c r="E10" s="36"/>
      <c r="F10" s="36"/>
      <c r="G10" s="16"/>
      <c r="H10" s="36" t="s">
        <v>162</v>
      </c>
      <c r="I10" s="36"/>
      <c r="J10" s="36"/>
      <c r="K10" s="16"/>
      <c r="L10" s="36" t="s">
        <v>163</v>
      </c>
      <c r="M10" s="36"/>
      <c r="N10" s="36"/>
      <c r="O10" s="16"/>
      <c r="P10" s="36" t="s">
        <v>161</v>
      </c>
      <c r="Q10" s="36"/>
      <c r="R10" s="36"/>
      <c r="S10" s="16"/>
      <c r="T10" s="36" t="s">
        <v>162</v>
      </c>
      <c r="U10" s="36"/>
      <c r="V10" s="36"/>
      <c r="W10" s="16"/>
      <c r="X10" s="36" t="s">
        <v>163</v>
      </c>
      <c r="Y10" s="36"/>
      <c r="Z10" s="36"/>
    </row>
    <row r="11" spans="1:26">
      <c r="A11" s="13"/>
      <c r="B11" s="16"/>
      <c r="C11" s="16"/>
      <c r="D11" s="28"/>
      <c r="E11" s="28"/>
      <c r="F11" s="28"/>
      <c r="G11" s="16"/>
      <c r="H11" s="28"/>
      <c r="I11" s="28"/>
      <c r="J11" s="28"/>
      <c r="K11" s="16"/>
      <c r="L11" s="28"/>
      <c r="M11" s="28"/>
      <c r="N11" s="28"/>
      <c r="O11" s="16"/>
      <c r="P11" s="28"/>
      <c r="Q11" s="28"/>
      <c r="R11" s="28"/>
      <c r="S11" s="16"/>
      <c r="T11" s="28"/>
      <c r="U11" s="28"/>
      <c r="V11" s="28"/>
      <c r="W11" s="16"/>
      <c r="X11" s="28"/>
      <c r="Y11" s="28"/>
      <c r="Z11" s="28"/>
    </row>
    <row r="12" spans="1:26">
      <c r="A12" s="13"/>
      <c r="B12" s="33" t="s">
        <v>164</v>
      </c>
      <c r="C12" s="16"/>
      <c r="D12" s="27"/>
      <c r="E12" s="27"/>
      <c r="F12" s="27"/>
      <c r="G12" s="16"/>
      <c r="H12" s="27"/>
      <c r="I12" s="27"/>
      <c r="J12" s="27"/>
      <c r="K12" s="16"/>
      <c r="L12" s="27"/>
      <c r="M12" s="27"/>
      <c r="N12" s="27"/>
      <c r="O12" s="16"/>
      <c r="P12" s="27"/>
      <c r="Q12" s="27"/>
      <c r="R12" s="27"/>
      <c r="S12" s="16"/>
      <c r="T12" s="27"/>
      <c r="U12" s="27"/>
      <c r="V12" s="27"/>
      <c r="W12" s="16"/>
      <c r="X12" s="27"/>
      <c r="Y12" s="27"/>
      <c r="Z12" s="27"/>
    </row>
    <row r="13" spans="1:26">
      <c r="A13" s="13"/>
      <c r="B13" s="37" t="s">
        <v>43</v>
      </c>
      <c r="C13" s="38"/>
      <c r="D13" s="39" t="s">
        <v>150</v>
      </c>
      <c r="E13" s="40">
        <v>6009</v>
      </c>
      <c r="F13" s="38"/>
      <c r="G13" s="38"/>
      <c r="H13" s="39" t="s">
        <v>150</v>
      </c>
      <c r="I13" s="41" t="s">
        <v>165</v>
      </c>
      <c r="J13" s="38"/>
      <c r="K13" s="38"/>
      <c r="L13" s="39" t="s">
        <v>150</v>
      </c>
      <c r="M13" s="40">
        <v>6009</v>
      </c>
      <c r="N13" s="38"/>
      <c r="O13" s="38"/>
      <c r="P13" s="39" t="s">
        <v>150</v>
      </c>
      <c r="Q13" s="40">
        <v>6009</v>
      </c>
      <c r="R13" s="38"/>
      <c r="S13" s="38"/>
      <c r="T13" s="39" t="s">
        <v>150</v>
      </c>
      <c r="U13" s="41" t="s">
        <v>165</v>
      </c>
      <c r="V13" s="38"/>
      <c r="W13" s="38"/>
      <c r="X13" s="39" t="s">
        <v>150</v>
      </c>
      <c r="Y13" s="40">
        <v>6009</v>
      </c>
      <c r="Z13" s="38"/>
    </row>
    <row r="14" spans="1:26">
      <c r="A14" s="13"/>
      <c r="B14" s="37"/>
      <c r="C14" s="38"/>
      <c r="D14" s="39"/>
      <c r="E14" s="40"/>
      <c r="F14" s="38"/>
      <c r="G14" s="38"/>
      <c r="H14" s="39"/>
      <c r="I14" s="41"/>
      <c r="J14" s="38"/>
      <c r="K14" s="38"/>
      <c r="L14" s="39"/>
      <c r="M14" s="40"/>
      <c r="N14" s="38"/>
      <c r="O14" s="38"/>
      <c r="P14" s="39"/>
      <c r="Q14" s="40"/>
      <c r="R14" s="38"/>
      <c r="S14" s="38"/>
      <c r="T14" s="39"/>
      <c r="U14" s="41"/>
      <c r="V14" s="38"/>
      <c r="W14" s="38"/>
      <c r="X14" s="39"/>
      <c r="Y14" s="40"/>
      <c r="Z14" s="38"/>
    </row>
    <row r="15" spans="1:26">
      <c r="A15" s="13"/>
      <c r="B15" s="42" t="s">
        <v>45</v>
      </c>
      <c r="C15" s="27"/>
      <c r="D15" s="43">
        <v>1177</v>
      </c>
      <c r="E15" s="43"/>
      <c r="F15" s="27"/>
      <c r="G15" s="27"/>
      <c r="H15" s="44" t="s">
        <v>165</v>
      </c>
      <c r="I15" s="44"/>
      <c r="J15" s="27"/>
      <c r="K15" s="27"/>
      <c r="L15" s="43">
        <v>1177</v>
      </c>
      <c r="M15" s="43"/>
      <c r="N15" s="27"/>
      <c r="O15" s="27"/>
      <c r="P15" s="43">
        <v>1177</v>
      </c>
      <c r="Q15" s="43"/>
      <c r="R15" s="27"/>
      <c r="S15" s="27"/>
      <c r="T15" s="44" t="s">
        <v>165</v>
      </c>
      <c r="U15" s="44"/>
      <c r="V15" s="27"/>
      <c r="W15" s="27"/>
      <c r="X15" s="43">
        <v>1177</v>
      </c>
      <c r="Y15" s="43"/>
      <c r="Z15" s="27"/>
    </row>
    <row r="16" spans="1:26">
      <c r="A16" s="13"/>
      <c r="B16" s="42"/>
      <c r="C16" s="27"/>
      <c r="D16" s="43"/>
      <c r="E16" s="43"/>
      <c r="F16" s="27"/>
      <c r="G16" s="27"/>
      <c r="H16" s="44"/>
      <c r="I16" s="44"/>
      <c r="J16" s="27"/>
      <c r="K16" s="27"/>
      <c r="L16" s="43"/>
      <c r="M16" s="43"/>
      <c r="N16" s="27"/>
      <c r="O16" s="27"/>
      <c r="P16" s="43"/>
      <c r="Q16" s="43"/>
      <c r="R16" s="27"/>
      <c r="S16" s="27"/>
      <c r="T16" s="44"/>
      <c r="U16" s="44"/>
      <c r="V16" s="27"/>
      <c r="W16" s="27"/>
      <c r="X16" s="43"/>
      <c r="Y16" s="43"/>
      <c r="Z16" s="27"/>
    </row>
    <row r="17" spans="1:26">
      <c r="A17" s="13"/>
      <c r="B17" s="37" t="s">
        <v>166</v>
      </c>
      <c r="C17" s="38"/>
      <c r="D17" s="41">
        <v>158</v>
      </c>
      <c r="E17" s="41"/>
      <c r="F17" s="38"/>
      <c r="G17" s="38"/>
      <c r="H17" s="41" t="s">
        <v>165</v>
      </c>
      <c r="I17" s="41"/>
      <c r="J17" s="38"/>
      <c r="K17" s="38"/>
      <c r="L17" s="41">
        <v>158</v>
      </c>
      <c r="M17" s="41"/>
      <c r="N17" s="38"/>
      <c r="O17" s="38"/>
      <c r="P17" s="41">
        <v>158</v>
      </c>
      <c r="Q17" s="41"/>
      <c r="R17" s="38"/>
      <c r="S17" s="38"/>
      <c r="T17" s="41" t="s">
        <v>165</v>
      </c>
      <c r="U17" s="41"/>
      <c r="V17" s="38"/>
      <c r="W17" s="38"/>
      <c r="X17" s="41">
        <v>158</v>
      </c>
      <c r="Y17" s="41"/>
      <c r="Z17" s="38"/>
    </row>
    <row r="18" spans="1:26">
      <c r="A18" s="13"/>
      <c r="B18" s="37"/>
      <c r="C18" s="38"/>
      <c r="D18" s="41"/>
      <c r="E18" s="41"/>
      <c r="F18" s="38"/>
      <c r="G18" s="38"/>
      <c r="H18" s="41"/>
      <c r="I18" s="41"/>
      <c r="J18" s="38"/>
      <c r="K18" s="38"/>
      <c r="L18" s="41"/>
      <c r="M18" s="41"/>
      <c r="N18" s="38"/>
      <c r="O18" s="38"/>
      <c r="P18" s="41"/>
      <c r="Q18" s="41"/>
      <c r="R18" s="38"/>
      <c r="S18" s="38"/>
      <c r="T18" s="41"/>
      <c r="U18" s="41"/>
      <c r="V18" s="38"/>
      <c r="W18" s="38"/>
      <c r="X18" s="41"/>
      <c r="Y18" s="41"/>
      <c r="Z18" s="38"/>
    </row>
    <row r="19" spans="1:26">
      <c r="A19" s="13"/>
      <c r="B19" s="42" t="s">
        <v>167</v>
      </c>
      <c r="C19" s="27"/>
      <c r="D19" s="44">
        <v>4</v>
      </c>
      <c r="E19" s="44"/>
      <c r="F19" s="27"/>
      <c r="G19" s="27"/>
      <c r="H19" s="44" t="s">
        <v>165</v>
      </c>
      <c r="I19" s="44"/>
      <c r="J19" s="27"/>
      <c r="K19" s="27"/>
      <c r="L19" s="44">
        <v>4</v>
      </c>
      <c r="M19" s="44"/>
      <c r="N19" s="27"/>
      <c r="O19" s="27"/>
      <c r="P19" s="44">
        <v>4</v>
      </c>
      <c r="Q19" s="44"/>
      <c r="R19" s="27"/>
      <c r="S19" s="27"/>
      <c r="T19" s="44" t="s">
        <v>165</v>
      </c>
      <c r="U19" s="44"/>
      <c r="V19" s="27"/>
      <c r="W19" s="27"/>
      <c r="X19" s="44">
        <v>4</v>
      </c>
      <c r="Y19" s="44"/>
      <c r="Z19" s="27"/>
    </row>
    <row r="20" spans="1:26" ht="15.75" thickBot="1">
      <c r="A20" s="13"/>
      <c r="B20" s="42"/>
      <c r="C20" s="27"/>
      <c r="D20" s="45"/>
      <c r="E20" s="45"/>
      <c r="F20" s="46"/>
      <c r="G20" s="27"/>
      <c r="H20" s="45"/>
      <c r="I20" s="45"/>
      <c r="J20" s="46"/>
      <c r="K20" s="27"/>
      <c r="L20" s="45"/>
      <c r="M20" s="45"/>
      <c r="N20" s="46"/>
      <c r="O20" s="27"/>
      <c r="P20" s="45"/>
      <c r="Q20" s="45"/>
      <c r="R20" s="46"/>
      <c r="S20" s="27"/>
      <c r="T20" s="45"/>
      <c r="U20" s="45"/>
      <c r="V20" s="46"/>
      <c r="W20" s="27"/>
      <c r="X20" s="45"/>
      <c r="Y20" s="45"/>
      <c r="Z20" s="46"/>
    </row>
    <row r="21" spans="1:26">
      <c r="A21" s="13"/>
      <c r="B21" s="34"/>
      <c r="C21" s="34"/>
      <c r="D21" s="47"/>
      <c r="E21" s="47"/>
      <c r="F21" s="47"/>
      <c r="G21" s="34"/>
      <c r="H21" s="47"/>
      <c r="I21" s="47"/>
      <c r="J21" s="47"/>
      <c r="K21" s="34"/>
      <c r="L21" s="47"/>
      <c r="M21" s="47"/>
      <c r="N21" s="47"/>
      <c r="O21" s="34"/>
      <c r="P21" s="47"/>
      <c r="Q21" s="47"/>
      <c r="R21" s="47"/>
      <c r="S21" s="34"/>
      <c r="T21" s="47"/>
      <c r="U21" s="47"/>
      <c r="V21" s="47"/>
      <c r="W21" s="34"/>
      <c r="X21" s="47"/>
      <c r="Y21" s="47"/>
      <c r="Z21" s="47"/>
    </row>
    <row r="22" spans="1:26">
      <c r="A22" s="13"/>
      <c r="B22" s="27"/>
      <c r="C22" s="27"/>
      <c r="D22" s="48" t="s">
        <v>150</v>
      </c>
      <c r="E22" s="43">
        <v>7348</v>
      </c>
      <c r="F22" s="27"/>
      <c r="G22" s="27"/>
      <c r="H22" s="48" t="s">
        <v>150</v>
      </c>
      <c r="I22" s="44" t="s">
        <v>165</v>
      </c>
      <c r="J22" s="27"/>
      <c r="K22" s="27"/>
      <c r="L22" s="48" t="s">
        <v>150</v>
      </c>
      <c r="M22" s="43">
        <v>7348</v>
      </c>
      <c r="N22" s="27"/>
      <c r="O22" s="27"/>
      <c r="P22" s="48" t="s">
        <v>150</v>
      </c>
      <c r="Q22" s="43">
        <v>7348</v>
      </c>
      <c r="R22" s="27"/>
      <c r="S22" s="27"/>
      <c r="T22" s="48" t="s">
        <v>150</v>
      </c>
      <c r="U22" s="44" t="s">
        <v>165</v>
      </c>
      <c r="V22" s="27"/>
      <c r="W22" s="27"/>
      <c r="X22" s="48" t="s">
        <v>150</v>
      </c>
      <c r="Y22" s="43">
        <v>7348</v>
      </c>
      <c r="Z22" s="27"/>
    </row>
    <row r="23" spans="1:26" ht="15.75" thickBot="1">
      <c r="A23" s="13"/>
      <c r="B23" s="27"/>
      <c r="C23" s="27"/>
      <c r="D23" s="49"/>
      <c r="E23" s="50"/>
      <c r="F23" s="51"/>
      <c r="G23" s="27"/>
      <c r="H23" s="49"/>
      <c r="I23" s="52"/>
      <c r="J23" s="51"/>
      <c r="K23" s="27"/>
      <c r="L23" s="49"/>
      <c r="M23" s="50"/>
      <c r="N23" s="51"/>
      <c r="O23" s="27"/>
      <c r="P23" s="49"/>
      <c r="Q23" s="50"/>
      <c r="R23" s="51"/>
      <c r="S23" s="27"/>
      <c r="T23" s="49"/>
      <c r="U23" s="52"/>
      <c r="V23" s="51"/>
      <c r="W23" s="27"/>
      <c r="X23" s="49"/>
      <c r="Y23" s="50"/>
      <c r="Z23" s="51"/>
    </row>
    <row r="24" spans="1:26" ht="15.75" thickTop="1">
      <c r="A24" s="13"/>
      <c r="B24" s="34"/>
      <c r="C24" s="34"/>
      <c r="D24" s="53"/>
      <c r="E24" s="53"/>
      <c r="F24" s="53"/>
      <c r="G24" s="34"/>
      <c r="H24" s="53"/>
      <c r="I24" s="53"/>
      <c r="J24" s="53"/>
      <c r="K24" s="34"/>
      <c r="L24" s="53"/>
      <c r="M24" s="53"/>
      <c r="N24" s="53"/>
      <c r="O24" s="34"/>
      <c r="P24" s="53"/>
      <c r="Q24" s="53"/>
      <c r="R24" s="53"/>
      <c r="S24" s="34"/>
      <c r="T24" s="53"/>
      <c r="U24" s="53"/>
      <c r="V24" s="53"/>
      <c r="W24" s="34"/>
      <c r="X24" s="53"/>
      <c r="Y24" s="53"/>
      <c r="Z24" s="53"/>
    </row>
    <row r="25" spans="1:26">
      <c r="A25" s="13"/>
      <c r="B25" s="33" t="s">
        <v>168</v>
      </c>
      <c r="C25" s="16"/>
      <c r="D25" s="27"/>
      <c r="E25" s="27"/>
      <c r="F25" s="27"/>
      <c r="G25" s="16"/>
      <c r="H25" s="27"/>
      <c r="I25" s="27"/>
      <c r="J25" s="27"/>
      <c r="K25" s="16"/>
      <c r="L25" s="27"/>
      <c r="M25" s="27"/>
      <c r="N25" s="27"/>
      <c r="O25" s="16"/>
      <c r="P25" s="27"/>
      <c r="Q25" s="27"/>
      <c r="R25" s="27"/>
      <c r="S25" s="16"/>
      <c r="T25" s="27"/>
      <c r="U25" s="27"/>
      <c r="V25" s="27"/>
      <c r="W25" s="16"/>
      <c r="X25" s="27"/>
      <c r="Y25" s="27"/>
      <c r="Z25" s="27"/>
    </row>
    <row r="26" spans="1:26">
      <c r="A26" s="13"/>
      <c r="B26" s="37" t="s">
        <v>169</v>
      </c>
      <c r="C26" s="38"/>
      <c r="D26" s="39" t="s">
        <v>150</v>
      </c>
      <c r="E26" s="40">
        <v>2617</v>
      </c>
      <c r="F26" s="38"/>
      <c r="G26" s="38"/>
      <c r="H26" s="39" t="s">
        <v>150</v>
      </c>
      <c r="I26" s="40">
        <v>1300</v>
      </c>
      <c r="J26" s="38"/>
      <c r="K26" s="38"/>
      <c r="L26" s="39" t="s">
        <v>150</v>
      </c>
      <c r="M26" s="40">
        <v>1317</v>
      </c>
      <c r="N26" s="38"/>
      <c r="O26" s="38"/>
      <c r="P26" s="39" t="s">
        <v>150</v>
      </c>
      <c r="Q26" s="40">
        <v>2617</v>
      </c>
      <c r="R26" s="38"/>
      <c r="S26" s="38"/>
      <c r="T26" s="39" t="s">
        <v>150</v>
      </c>
      <c r="U26" s="40">
        <v>1228</v>
      </c>
      <c r="V26" s="38"/>
      <c r="W26" s="38"/>
      <c r="X26" s="39" t="s">
        <v>150</v>
      </c>
      <c r="Y26" s="40">
        <v>1389</v>
      </c>
      <c r="Z26" s="38"/>
    </row>
    <row r="27" spans="1:26">
      <c r="A27" s="13"/>
      <c r="B27" s="37"/>
      <c r="C27" s="38"/>
      <c r="D27" s="39"/>
      <c r="E27" s="40"/>
      <c r="F27" s="38"/>
      <c r="G27" s="38"/>
      <c r="H27" s="39"/>
      <c r="I27" s="40"/>
      <c r="J27" s="38"/>
      <c r="K27" s="38"/>
      <c r="L27" s="39"/>
      <c r="M27" s="40"/>
      <c r="N27" s="38"/>
      <c r="O27" s="38"/>
      <c r="P27" s="39"/>
      <c r="Q27" s="40"/>
      <c r="R27" s="38"/>
      <c r="S27" s="38"/>
      <c r="T27" s="39"/>
      <c r="U27" s="40"/>
      <c r="V27" s="38"/>
      <c r="W27" s="38"/>
      <c r="X27" s="39"/>
      <c r="Y27" s="40"/>
      <c r="Z27" s="38"/>
    </row>
    <row r="28" spans="1:26">
      <c r="A28" s="13"/>
      <c r="B28" s="42" t="s">
        <v>167</v>
      </c>
      <c r="C28" s="27"/>
      <c r="D28" s="44">
        <v>134</v>
      </c>
      <c r="E28" s="44"/>
      <c r="F28" s="27"/>
      <c r="G28" s="27"/>
      <c r="H28" s="44">
        <v>48</v>
      </c>
      <c r="I28" s="44"/>
      <c r="J28" s="27"/>
      <c r="K28" s="27"/>
      <c r="L28" s="44">
        <v>86</v>
      </c>
      <c r="M28" s="44"/>
      <c r="N28" s="27"/>
      <c r="O28" s="27"/>
      <c r="P28" s="44">
        <v>130</v>
      </c>
      <c r="Q28" s="44"/>
      <c r="R28" s="27"/>
      <c r="S28" s="27"/>
      <c r="T28" s="44">
        <v>44</v>
      </c>
      <c r="U28" s="44"/>
      <c r="V28" s="27"/>
      <c r="W28" s="27"/>
      <c r="X28" s="44">
        <v>86</v>
      </c>
      <c r="Y28" s="44"/>
      <c r="Z28" s="27"/>
    </row>
    <row r="29" spans="1:26" ht="15.75" thickBot="1">
      <c r="A29" s="13"/>
      <c r="B29" s="42"/>
      <c r="C29" s="27"/>
      <c r="D29" s="45"/>
      <c r="E29" s="45"/>
      <c r="F29" s="46"/>
      <c r="G29" s="27"/>
      <c r="H29" s="45"/>
      <c r="I29" s="45"/>
      <c r="J29" s="46"/>
      <c r="K29" s="27"/>
      <c r="L29" s="45"/>
      <c r="M29" s="45"/>
      <c r="N29" s="46"/>
      <c r="O29" s="27"/>
      <c r="P29" s="45"/>
      <c r="Q29" s="45"/>
      <c r="R29" s="46"/>
      <c r="S29" s="27"/>
      <c r="T29" s="45"/>
      <c r="U29" s="45"/>
      <c r="V29" s="46"/>
      <c r="W29" s="27"/>
      <c r="X29" s="45"/>
      <c r="Y29" s="45"/>
      <c r="Z29" s="46"/>
    </row>
    <row r="30" spans="1:26">
      <c r="A30" s="13"/>
      <c r="B30" s="38"/>
      <c r="C30" s="38"/>
      <c r="D30" s="54" t="s">
        <v>150</v>
      </c>
      <c r="E30" s="56">
        <v>2751</v>
      </c>
      <c r="F30" s="47"/>
      <c r="G30" s="38"/>
      <c r="H30" s="54" t="s">
        <v>150</v>
      </c>
      <c r="I30" s="56">
        <v>1348</v>
      </c>
      <c r="J30" s="47"/>
      <c r="K30" s="38"/>
      <c r="L30" s="54" t="s">
        <v>150</v>
      </c>
      <c r="M30" s="56">
        <v>1403</v>
      </c>
      <c r="N30" s="47"/>
      <c r="O30" s="38"/>
      <c r="P30" s="54" t="s">
        <v>150</v>
      </c>
      <c r="Q30" s="56">
        <v>2747</v>
      </c>
      <c r="R30" s="47"/>
      <c r="S30" s="38"/>
      <c r="T30" s="54" t="s">
        <v>150</v>
      </c>
      <c r="U30" s="56">
        <v>1272</v>
      </c>
      <c r="V30" s="47"/>
      <c r="W30" s="38"/>
      <c r="X30" s="54" t="s">
        <v>150</v>
      </c>
      <c r="Y30" s="56">
        <v>1475</v>
      </c>
      <c r="Z30" s="47"/>
    </row>
    <row r="31" spans="1:26" ht="15.75" thickBot="1">
      <c r="A31" s="13"/>
      <c r="B31" s="38"/>
      <c r="C31" s="38"/>
      <c r="D31" s="55"/>
      <c r="E31" s="57"/>
      <c r="F31" s="58"/>
      <c r="G31" s="38"/>
      <c r="H31" s="55"/>
      <c r="I31" s="57"/>
      <c r="J31" s="58"/>
      <c r="K31" s="38"/>
      <c r="L31" s="55"/>
      <c r="M31" s="57"/>
      <c r="N31" s="58"/>
      <c r="O31" s="38"/>
      <c r="P31" s="55"/>
      <c r="Q31" s="57"/>
      <c r="R31" s="58"/>
      <c r="S31" s="38"/>
      <c r="T31" s="55"/>
      <c r="U31" s="57"/>
      <c r="V31" s="58"/>
      <c r="W31" s="38"/>
      <c r="X31" s="55"/>
      <c r="Y31" s="57"/>
      <c r="Z31" s="58"/>
    </row>
    <row r="32" spans="1:26" ht="15.75" thickTop="1">
      <c r="A32" s="13" t="s">
        <v>456</v>
      </c>
      <c r="B32" s="29" t="s">
        <v>6</v>
      </c>
      <c r="C32" s="29"/>
      <c r="D32" s="29"/>
      <c r="E32" s="29"/>
      <c r="F32" s="29"/>
      <c r="G32" s="29"/>
      <c r="H32" s="29"/>
      <c r="I32" s="29"/>
      <c r="J32" s="29"/>
      <c r="K32" s="29"/>
      <c r="L32" s="29"/>
      <c r="M32" s="29"/>
      <c r="N32" s="29"/>
      <c r="O32" s="29"/>
      <c r="P32" s="29"/>
      <c r="Q32" s="29"/>
      <c r="R32" s="29"/>
      <c r="S32" s="29"/>
      <c r="T32" s="29"/>
      <c r="U32" s="29"/>
      <c r="V32" s="29"/>
      <c r="W32" s="29"/>
      <c r="X32" s="29"/>
      <c r="Y32" s="29"/>
      <c r="Z32" s="29"/>
    </row>
    <row r="33" spans="1:26">
      <c r="A33" s="13"/>
      <c r="B33" s="23" t="s">
        <v>172</v>
      </c>
      <c r="C33" s="23"/>
      <c r="D33" s="23"/>
      <c r="E33" s="23"/>
      <c r="F33" s="23"/>
      <c r="G33" s="23"/>
      <c r="H33" s="23"/>
      <c r="I33" s="23"/>
      <c r="J33" s="23"/>
      <c r="K33" s="23"/>
      <c r="L33" s="23"/>
      <c r="M33" s="23"/>
      <c r="N33" s="23"/>
      <c r="O33" s="23"/>
      <c r="P33" s="23"/>
      <c r="Q33" s="23"/>
      <c r="R33" s="23"/>
      <c r="S33" s="23"/>
      <c r="T33" s="23"/>
      <c r="U33" s="23"/>
      <c r="V33" s="23"/>
      <c r="W33" s="23"/>
      <c r="X33" s="23"/>
      <c r="Y33" s="23"/>
      <c r="Z33" s="23"/>
    </row>
    <row r="34" spans="1:26">
      <c r="A34" s="13"/>
      <c r="B34" s="32"/>
      <c r="C34" s="32"/>
      <c r="D34" s="32"/>
      <c r="E34" s="32"/>
      <c r="F34" s="32"/>
      <c r="G34" s="32"/>
      <c r="H34" s="32"/>
      <c r="I34" s="32"/>
      <c r="J34" s="32"/>
      <c r="K34" s="32"/>
      <c r="L34" s="32"/>
      <c r="M34" s="32"/>
      <c r="N34" s="32"/>
      <c r="O34" s="32"/>
      <c r="P34" s="32"/>
      <c r="Q34" s="32"/>
      <c r="R34" s="32"/>
      <c r="S34" s="32"/>
      <c r="T34" s="32"/>
      <c r="U34" s="32"/>
      <c r="V34" s="32"/>
      <c r="W34" s="32"/>
      <c r="X34" s="32"/>
      <c r="Y34" s="32"/>
      <c r="Z34" s="32"/>
    </row>
    <row r="35" spans="1:26">
      <c r="A35" s="13"/>
      <c r="B35" s="21"/>
      <c r="C35" s="21"/>
      <c r="D35" s="21"/>
      <c r="E35" s="21"/>
      <c r="F35" s="21"/>
    </row>
    <row r="36" spans="1:26">
      <c r="A36" s="13"/>
      <c r="B36" s="15"/>
      <c r="C36" s="15"/>
      <c r="D36" s="15"/>
      <c r="E36" s="15"/>
      <c r="F36" s="15"/>
    </row>
    <row r="37" spans="1:26">
      <c r="A37" s="13"/>
      <c r="B37" s="59" t="s">
        <v>173</v>
      </c>
      <c r="C37" s="38"/>
      <c r="D37" s="59" t="s">
        <v>150</v>
      </c>
      <c r="E37" s="60">
        <v>222</v>
      </c>
      <c r="F37" s="38"/>
    </row>
    <row r="38" spans="1:26">
      <c r="A38" s="13"/>
      <c r="B38" s="59"/>
      <c r="C38" s="38"/>
      <c r="D38" s="59"/>
      <c r="E38" s="60"/>
      <c r="F38" s="38"/>
    </row>
    <row r="39" spans="1:26">
      <c r="A39" s="13"/>
      <c r="B39" s="23">
        <v>2015</v>
      </c>
      <c r="C39" s="27"/>
      <c r="D39" s="61">
        <v>265</v>
      </c>
      <c r="E39" s="61"/>
      <c r="F39" s="27"/>
    </row>
    <row r="40" spans="1:26">
      <c r="A40" s="13"/>
      <c r="B40" s="23"/>
      <c r="C40" s="27"/>
      <c r="D40" s="61"/>
      <c r="E40" s="61"/>
      <c r="F40" s="27"/>
    </row>
    <row r="41" spans="1:26">
      <c r="A41" s="13"/>
      <c r="B41" s="59">
        <v>2016</v>
      </c>
      <c r="C41" s="38"/>
      <c r="D41" s="60">
        <v>231</v>
      </c>
      <c r="E41" s="60"/>
      <c r="F41" s="38"/>
    </row>
    <row r="42" spans="1:26">
      <c r="A42" s="13"/>
      <c r="B42" s="59"/>
      <c r="C42" s="38"/>
      <c r="D42" s="60"/>
      <c r="E42" s="60"/>
      <c r="F42" s="38"/>
    </row>
    <row r="43" spans="1:26">
      <c r="A43" s="13"/>
      <c r="B43" s="23">
        <v>2017</v>
      </c>
      <c r="C43" s="27"/>
      <c r="D43" s="61">
        <v>198</v>
      </c>
      <c r="E43" s="61"/>
      <c r="F43" s="27"/>
    </row>
    <row r="44" spans="1:26">
      <c r="A44" s="13"/>
      <c r="B44" s="23"/>
      <c r="C44" s="27"/>
      <c r="D44" s="61"/>
      <c r="E44" s="61"/>
      <c r="F44" s="27"/>
    </row>
    <row r="45" spans="1:26">
      <c r="A45" s="13"/>
      <c r="B45" s="59">
        <v>2018</v>
      </c>
      <c r="C45" s="38"/>
      <c r="D45" s="60">
        <v>163</v>
      </c>
      <c r="E45" s="60"/>
      <c r="F45" s="38"/>
    </row>
    <row r="46" spans="1:26">
      <c r="A46" s="13"/>
      <c r="B46" s="59"/>
      <c r="C46" s="38"/>
      <c r="D46" s="60"/>
      <c r="E46" s="60"/>
      <c r="F46" s="38"/>
    </row>
    <row r="47" spans="1:26">
      <c r="A47" s="13"/>
      <c r="B47" s="23" t="s">
        <v>174</v>
      </c>
      <c r="C47" s="27"/>
      <c r="D47" s="61">
        <v>324</v>
      </c>
      <c r="E47" s="61"/>
      <c r="F47" s="27"/>
    </row>
    <row r="48" spans="1:26" ht="15.75" thickBot="1">
      <c r="A48" s="13"/>
      <c r="B48" s="23"/>
      <c r="C48" s="27"/>
      <c r="D48" s="62"/>
      <c r="E48" s="62"/>
      <c r="F48" s="46"/>
    </row>
    <row r="49" spans="1:6">
      <c r="A49" s="13"/>
      <c r="B49" s="34"/>
      <c r="C49" s="34"/>
      <c r="D49" s="47"/>
      <c r="E49" s="47"/>
      <c r="F49" s="47"/>
    </row>
    <row r="50" spans="1:6">
      <c r="A50" s="13"/>
      <c r="B50" s="27"/>
      <c r="C50" s="27"/>
      <c r="D50" s="23" t="s">
        <v>150</v>
      </c>
      <c r="E50" s="25">
        <v>1403</v>
      </c>
      <c r="F50" s="27"/>
    </row>
    <row r="51" spans="1:6" ht="15.75" thickBot="1">
      <c r="A51" s="13"/>
      <c r="B51" s="27"/>
      <c r="C51" s="27"/>
      <c r="D51" s="63"/>
      <c r="E51" s="64"/>
      <c r="F51" s="51"/>
    </row>
    <row r="52" spans="1:6" ht="15.75" thickTop="1"/>
  </sheetData>
  <mergeCells count="259">
    <mergeCell ref="A32:A51"/>
    <mergeCell ref="B32:Z32"/>
    <mergeCell ref="B33:Z33"/>
    <mergeCell ref="B34:Z34"/>
    <mergeCell ref="A1:A2"/>
    <mergeCell ref="B1:Z1"/>
    <mergeCell ref="B2:Z2"/>
    <mergeCell ref="B3:Z3"/>
    <mergeCell ref="A4:A31"/>
    <mergeCell ref="B4:Z4"/>
    <mergeCell ref="B5:Z5"/>
    <mergeCell ref="B6:Z6"/>
    <mergeCell ref="B47:B48"/>
    <mergeCell ref="C47:C48"/>
    <mergeCell ref="D47:E48"/>
    <mergeCell ref="F47:F48"/>
    <mergeCell ref="D49:F49"/>
    <mergeCell ref="B50:B51"/>
    <mergeCell ref="C50:C51"/>
    <mergeCell ref="D50:D51"/>
    <mergeCell ref="E50:E51"/>
    <mergeCell ref="F50:F51"/>
    <mergeCell ref="B43:B44"/>
    <mergeCell ref="C43:C44"/>
    <mergeCell ref="D43:E44"/>
    <mergeCell ref="F43:F44"/>
    <mergeCell ref="B45:B46"/>
    <mergeCell ref="C45:C46"/>
    <mergeCell ref="D45:E46"/>
    <mergeCell ref="F45:F46"/>
    <mergeCell ref="B39:B40"/>
    <mergeCell ref="C39:C40"/>
    <mergeCell ref="D39:E40"/>
    <mergeCell ref="F39:F40"/>
    <mergeCell ref="B41:B42"/>
    <mergeCell ref="C41:C42"/>
    <mergeCell ref="D41:E42"/>
    <mergeCell ref="F41:F42"/>
    <mergeCell ref="Z30:Z31"/>
    <mergeCell ref="B35:F35"/>
    <mergeCell ref="B37:B38"/>
    <mergeCell ref="C37:C38"/>
    <mergeCell ref="D37:D38"/>
    <mergeCell ref="E37:E38"/>
    <mergeCell ref="F37:F38"/>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V28:V29"/>
    <mergeCell ref="W28:W29"/>
    <mergeCell ref="X28:Y29"/>
    <mergeCell ref="Z28:Z29"/>
    <mergeCell ref="B30:B31"/>
    <mergeCell ref="C30:C31"/>
    <mergeCell ref="D30:D31"/>
    <mergeCell ref="E30:E31"/>
    <mergeCell ref="F30:F31"/>
    <mergeCell ref="G30:G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5:F25"/>
    <mergeCell ref="H25:J25"/>
    <mergeCell ref="L25:N25"/>
    <mergeCell ref="P25:R25"/>
    <mergeCell ref="T25:V25"/>
    <mergeCell ref="X25:Z25"/>
    <mergeCell ref="Z22:Z23"/>
    <mergeCell ref="D24:F24"/>
    <mergeCell ref="H24:J24"/>
    <mergeCell ref="L24:N24"/>
    <mergeCell ref="P24:R24"/>
    <mergeCell ref="T24:V24"/>
    <mergeCell ref="X24:Z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V19:V20"/>
    <mergeCell ref="W19:W20"/>
    <mergeCell ref="X19:Y20"/>
    <mergeCell ref="Z19:Z20"/>
    <mergeCell ref="D21:F21"/>
    <mergeCell ref="H21:J21"/>
    <mergeCell ref="L21:N21"/>
    <mergeCell ref="P21:R21"/>
    <mergeCell ref="T21:V21"/>
    <mergeCell ref="X21:Z21"/>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D11:F11"/>
    <mergeCell ref="H11:J11"/>
    <mergeCell ref="L11:N11"/>
    <mergeCell ref="P11:R11"/>
    <mergeCell ref="T11:V11"/>
    <mergeCell ref="X11:Z11"/>
    <mergeCell ref="B7:Z7"/>
    <mergeCell ref="D9:N9"/>
    <mergeCell ref="P9:Z9"/>
    <mergeCell ref="D10:F10"/>
    <mergeCell ref="H10:J10"/>
    <mergeCell ref="L10:N10"/>
    <mergeCell ref="P10:R10"/>
    <mergeCell ref="T10:V10"/>
    <mergeCell ref="X10:Z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31.42578125" customWidth="1"/>
    <col min="3" max="3" width="11.140625" customWidth="1"/>
    <col min="4" max="4" width="2.42578125" customWidth="1"/>
    <col min="5" max="5" width="6.85546875" customWidth="1"/>
    <col min="6" max="7" width="11.140625" customWidth="1"/>
    <col min="8" max="8" width="2.42578125" customWidth="1"/>
    <col min="9" max="9" width="6.85546875" customWidth="1"/>
    <col min="10" max="10" width="11.140625" customWidth="1"/>
  </cols>
  <sheetData>
    <row r="1" spans="1:10" ht="15" customHeight="1">
      <c r="A1" s="9" t="s">
        <v>457</v>
      </c>
      <c r="B1" s="9" t="s">
        <v>2</v>
      </c>
      <c r="C1" s="9"/>
      <c r="D1" s="9"/>
      <c r="E1" s="9"/>
      <c r="F1" s="9"/>
      <c r="G1" s="9"/>
      <c r="H1" s="9"/>
      <c r="I1" s="9"/>
      <c r="J1" s="9"/>
    </row>
    <row r="2" spans="1:10" ht="15" customHeight="1">
      <c r="A2" s="9"/>
      <c r="B2" s="9" t="s">
        <v>3</v>
      </c>
      <c r="C2" s="9"/>
      <c r="D2" s="9"/>
      <c r="E2" s="9"/>
      <c r="F2" s="9"/>
      <c r="G2" s="9"/>
      <c r="H2" s="9"/>
      <c r="I2" s="9"/>
      <c r="J2" s="9"/>
    </row>
    <row r="3" spans="1:10" ht="30">
      <c r="A3" s="3" t="s">
        <v>177</v>
      </c>
      <c r="B3" s="29" t="s">
        <v>6</v>
      </c>
      <c r="C3" s="29"/>
      <c r="D3" s="29"/>
      <c r="E3" s="29"/>
      <c r="F3" s="29"/>
      <c r="G3" s="29"/>
      <c r="H3" s="29"/>
      <c r="I3" s="29"/>
      <c r="J3" s="29"/>
    </row>
    <row r="4" spans="1:10" ht="15" customHeight="1">
      <c r="A4" s="13" t="s">
        <v>178</v>
      </c>
      <c r="B4" s="29" t="s">
        <v>6</v>
      </c>
      <c r="C4" s="29"/>
      <c r="D4" s="29"/>
      <c r="E4" s="29"/>
      <c r="F4" s="29"/>
      <c r="G4" s="29"/>
      <c r="H4" s="29"/>
      <c r="I4" s="29"/>
      <c r="J4" s="29"/>
    </row>
    <row r="5" spans="1:10">
      <c r="A5" s="13"/>
      <c r="B5" s="31" t="s">
        <v>179</v>
      </c>
      <c r="C5" s="31"/>
      <c r="D5" s="31"/>
      <c r="E5" s="31"/>
      <c r="F5" s="31"/>
      <c r="G5" s="31"/>
      <c r="H5" s="31"/>
      <c r="I5" s="31"/>
      <c r="J5" s="31"/>
    </row>
    <row r="6" spans="1:10">
      <c r="A6" s="13"/>
      <c r="B6" s="32"/>
      <c r="C6" s="32"/>
      <c r="D6" s="32"/>
      <c r="E6" s="32"/>
      <c r="F6" s="32"/>
      <c r="G6" s="32"/>
      <c r="H6" s="32"/>
      <c r="I6" s="32"/>
      <c r="J6" s="32"/>
    </row>
    <row r="7" spans="1:10">
      <c r="A7" s="13"/>
      <c r="B7" s="21"/>
      <c r="C7" s="21"/>
      <c r="D7" s="21"/>
      <c r="E7" s="21"/>
      <c r="F7" s="21"/>
      <c r="G7" s="21"/>
      <c r="H7" s="21"/>
      <c r="I7" s="21"/>
      <c r="J7" s="21"/>
    </row>
    <row r="8" spans="1:10">
      <c r="A8" s="13"/>
      <c r="B8" s="15"/>
      <c r="C8" s="15"/>
      <c r="D8" s="15"/>
      <c r="E8" s="15"/>
      <c r="F8" s="15"/>
      <c r="G8" s="15"/>
      <c r="H8" s="15"/>
      <c r="I8" s="15"/>
      <c r="J8" s="15"/>
    </row>
    <row r="9" spans="1:10" ht="15.75" thickBot="1">
      <c r="A9" s="13"/>
      <c r="B9" s="16"/>
      <c r="C9" s="16"/>
      <c r="D9" s="22" t="s">
        <v>159</v>
      </c>
      <c r="E9" s="22"/>
      <c r="F9" s="22"/>
      <c r="G9" s="16"/>
      <c r="H9" s="22" t="s">
        <v>160</v>
      </c>
      <c r="I9" s="22"/>
      <c r="J9" s="22"/>
    </row>
    <row r="10" spans="1:10">
      <c r="A10" s="13"/>
      <c r="B10" s="16"/>
      <c r="C10" s="16"/>
      <c r="D10" s="28"/>
      <c r="E10" s="28"/>
      <c r="F10" s="28"/>
      <c r="G10" s="16"/>
      <c r="H10" s="28"/>
      <c r="I10" s="28"/>
      <c r="J10" s="28"/>
    </row>
    <row r="11" spans="1:10">
      <c r="A11" s="13"/>
      <c r="B11" s="67" t="s">
        <v>180</v>
      </c>
      <c r="C11" s="38"/>
      <c r="D11" s="59" t="s">
        <v>150</v>
      </c>
      <c r="E11" s="60">
        <v>125</v>
      </c>
      <c r="F11" s="38"/>
      <c r="G11" s="38"/>
      <c r="H11" s="59" t="s">
        <v>150</v>
      </c>
      <c r="I11" s="60">
        <v>91</v>
      </c>
      <c r="J11" s="38"/>
    </row>
    <row r="12" spans="1:10">
      <c r="A12" s="13"/>
      <c r="B12" s="67"/>
      <c r="C12" s="38"/>
      <c r="D12" s="59"/>
      <c r="E12" s="60"/>
      <c r="F12" s="38"/>
      <c r="G12" s="38"/>
      <c r="H12" s="59"/>
      <c r="I12" s="60"/>
      <c r="J12" s="38"/>
    </row>
    <row r="13" spans="1:10">
      <c r="A13" s="13"/>
      <c r="B13" s="31" t="s">
        <v>181</v>
      </c>
      <c r="C13" s="27"/>
      <c r="D13" s="61">
        <v>271</v>
      </c>
      <c r="E13" s="61"/>
      <c r="F13" s="27"/>
      <c r="G13" s="27"/>
      <c r="H13" s="61">
        <v>235</v>
      </c>
      <c r="I13" s="61"/>
      <c r="J13" s="27"/>
    </row>
    <row r="14" spans="1:10">
      <c r="A14" s="13"/>
      <c r="B14" s="31"/>
      <c r="C14" s="27"/>
      <c r="D14" s="61"/>
      <c r="E14" s="61"/>
      <c r="F14" s="27"/>
      <c r="G14" s="27"/>
      <c r="H14" s="61"/>
      <c r="I14" s="61"/>
      <c r="J14" s="27"/>
    </row>
    <row r="15" spans="1:10">
      <c r="A15" s="13"/>
      <c r="B15" s="67" t="s">
        <v>182</v>
      </c>
      <c r="C15" s="38"/>
      <c r="D15" s="60">
        <v>88</v>
      </c>
      <c r="E15" s="60"/>
      <c r="F15" s="38"/>
      <c r="G15" s="38"/>
      <c r="H15" s="60">
        <v>90</v>
      </c>
      <c r="I15" s="60"/>
      <c r="J15" s="38"/>
    </row>
    <row r="16" spans="1:10">
      <c r="A16" s="13"/>
      <c r="B16" s="67"/>
      <c r="C16" s="38"/>
      <c r="D16" s="60"/>
      <c r="E16" s="60"/>
      <c r="F16" s="38"/>
      <c r="G16" s="38"/>
      <c r="H16" s="60"/>
      <c r="I16" s="60"/>
      <c r="J16" s="38"/>
    </row>
    <row r="17" spans="1:10">
      <c r="A17" s="13"/>
      <c r="B17" s="12" t="s">
        <v>183</v>
      </c>
      <c r="C17" s="16"/>
      <c r="D17" s="27"/>
      <c r="E17" s="27"/>
      <c r="F17" s="27"/>
      <c r="G17" s="16"/>
      <c r="H17" s="27"/>
      <c r="I17" s="27"/>
      <c r="J17" s="27"/>
    </row>
    <row r="18" spans="1:10">
      <c r="A18" s="13"/>
      <c r="B18" s="68" t="s">
        <v>184</v>
      </c>
      <c r="C18" s="38"/>
      <c r="D18" s="60">
        <v>175</v>
      </c>
      <c r="E18" s="60"/>
      <c r="F18" s="38"/>
      <c r="G18" s="38"/>
      <c r="H18" s="60">
        <v>195</v>
      </c>
      <c r="I18" s="60"/>
      <c r="J18" s="38"/>
    </row>
    <row r="19" spans="1:10">
      <c r="A19" s="13"/>
      <c r="B19" s="68"/>
      <c r="C19" s="38"/>
      <c r="D19" s="60"/>
      <c r="E19" s="60"/>
      <c r="F19" s="38"/>
      <c r="G19" s="38"/>
      <c r="H19" s="60"/>
      <c r="I19" s="60"/>
      <c r="J19" s="38"/>
    </row>
    <row r="20" spans="1:10">
      <c r="A20" s="13"/>
      <c r="B20" s="69" t="s">
        <v>185</v>
      </c>
      <c r="C20" s="27"/>
      <c r="D20" s="61">
        <v>414</v>
      </c>
      <c r="E20" s="61"/>
      <c r="F20" s="27"/>
      <c r="G20" s="27"/>
      <c r="H20" s="61">
        <v>379</v>
      </c>
      <c r="I20" s="61"/>
      <c r="J20" s="27"/>
    </row>
    <row r="21" spans="1:10">
      <c r="A21" s="13"/>
      <c r="B21" s="69"/>
      <c r="C21" s="27"/>
      <c r="D21" s="61"/>
      <c r="E21" s="61"/>
      <c r="F21" s="27"/>
      <c r="G21" s="27"/>
      <c r="H21" s="61"/>
      <c r="I21" s="61"/>
      <c r="J21" s="27"/>
    </row>
    <row r="22" spans="1:10">
      <c r="A22" s="13"/>
      <c r="B22" s="68" t="s">
        <v>186</v>
      </c>
      <c r="C22" s="38"/>
      <c r="D22" s="60">
        <v>56</v>
      </c>
      <c r="E22" s="60"/>
      <c r="F22" s="38"/>
      <c r="G22" s="38"/>
      <c r="H22" s="60">
        <v>62</v>
      </c>
      <c r="I22" s="60"/>
      <c r="J22" s="38"/>
    </row>
    <row r="23" spans="1:10">
      <c r="A23" s="13"/>
      <c r="B23" s="68"/>
      <c r="C23" s="38"/>
      <c r="D23" s="60"/>
      <c r="E23" s="60"/>
      <c r="F23" s="38"/>
      <c r="G23" s="38"/>
      <c r="H23" s="60"/>
      <c r="I23" s="60"/>
      <c r="J23" s="38"/>
    </row>
    <row r="24" spans="1:10">
      <c r="A24" s="13"/>
      <c r="B24" s="69" t="s">
        <v>187</v>
      </c>
      <c r="C24" s="27"/>
      <c r="D24" s="61">
        <v>119</v>
      </c>
      <c r="E24" s="61"/>
      <c r="F24" s="27"/>
      <c r="G24" s="27"/>
      <c r="H24" s="61">
        <v>156</v>
      </c>
      <c r="I24" s="61"/>
      <c r="J24" s="27"/>
    </row>
    <row r="25" spans="1:10">
      <c r="A25" s="13"/>
      <c r="B25" s="69"/>
      <c r="C25" s="27"/>
      <c r="D25" s="61"/>
      <c r="E25" s="61"/>
      <c r="F25" s="27"/>
      <c r="G25" s="27"/>
      <c r="H25" s="61"/>
      <c r="I25" s="61"/>
      <c r="J25" s="27"/>
    </row>
    <row r="26" spans="1:10">
      <c r="A26" s="13"/>
      <c r="B26" s="68" t="s">
        <v>188</v>
      </c>
      <c r="C26" s="38"/>
      <c r="D26" s="60">
        <v>275</v>
      </c>
      <c r="E26" s="60"/>
      <c r="F26" s="38"/>
      <c r="G26" s="38"/>
      <c r="H26" s="60">
        <v>259</v>
      </c>
      <c r="I26" s="60"/>
      <c r="J26" s="38"/>
    </row>
    <row r="27" spans="1:10" ht="15.75" thickBot="1">
      <c r="A27" s="13"/>
      <c r="B27" s="68"/>
      <c r="C27" s="38"/>
      <c r="D27" s="70"/>
      <c r="E27" s="70"/>
      <c r="F27" s="71"/>
      <c r="G27" s="38"/>
      <c r="H27" s="70"/>
      <c r="I27" s="70"/>
      <c r="J27" s="71"/>
    </row>
    <row r="28" spans="1:10">
      <c r="A28" s="13"/>
      <c r="B28" s="16"/>
      <c r="C28" s="16"/>
      <c r="D28" s="28"/>
      <c r="E28" s="28"/>
      <c r="F28" s="28"/>
      <c r="G28" s="16"/>
      <c r="H28" s="28"/>
      <c r="I28" s="28"/>
      <c r="J28" s="28"/>
    </row>
    <row r="29" spans="1:10">
      <c r="A29" s="13"/>
      <c r="B29" s="38"/>
      <c r="C29" s="38"/>
      <c r="D29" s="59" t="s">
        <v>150</v>
      </c>
      <c r="E29" s="73">
        <v>1523</v>
      </c>
      <c r="F29" s="38"/>
      <c r="G29" s="38"/>
      <c r="H29" s="59" t="s">
        <v>150</v>
      </c>
      <c r="I29" s="73">
        <v>1467</v>
      </c>
      <c r="J29" s="38"/>
    </row>
    <row r="30" spans="1:10" ht="15.75" thickBot="1">
      <c r="A30" s="13"/>
      <c r="B30" s="38"/>
      <c r="C30" s="38"/>
      <c r="D30" s="72"/>
      <c r="E30" s="74"/>
      <c r="F30" s="58"/>
      <c r="G30" s="38"/>
      <c r="H30" s="72"/>
      <c r="I30" s="74"/>
      <c r="J30" s="58"/>
    </row>
    <row r="31" spans="1:10" ht="15.75" thickTop="1"/>
  </sheetData>
  <mergeCells count="84">
    <mergeCell ref="J29:J30"/>
    <mergeCell ref="A1:A2"/>
    <mergeCell ref="B1:J1"/>
    <mergeCell ref="B2:J2"/>
    <mergeCell ref="B3:J3"/>
    <mergeCell ref="A4:A30"/>
    <mergeCell ref="B4:J4"/>
    <mergeCell ref="B5:J5"/>
    <mergeCell ref="B6:J6"/>
    <mergeCell ref="D28:F28"/>
    <mergeCell ref="H28:J28"/>
    <mergeCell ref="B29:B30"/>
    <mergeCell ref="C29:C30"/>
    <mergeCell ref="D29:D30"/>
    <mergeCell ref="E29:E30"/>
    <mergeCell ref="F29:F30"/>
    <mergeCell ref="G29:G30"/>
    <mergeCell ref="H29:H30"/>
    <mergeCell ref="I29:I30"/>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D17:F17"/>
    <mergeCell ref="H17:J17"/>
    <mergeCell ref="B18:B19"/>
    <mergeCell ref="C18:C19"/>
    <mergeCell ref="D18:E19"/>
    <mergeCell ref="F18:F19"/>
    <mergeCell ref="G18:G19"/>
    <mergeCell ref="H18:I19"/>
    <mergeCell ref="J18:J19"/>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24.42578125" bestFit="1" customWidth="1"/>
    <col min="2" max="2" width="36.570312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9" t="s">
        <v>45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90</v>
      </c>
      <c r="B3" s="29" t="s">
        <v>6</v>
      </c>
      <c r="C3" s="29"/>
      <c r="D3" s="29"/>
      <c r="E3" s="29"/>
      <c r="F3" s="29"/>
      <c r="G3" s="29"/>
      <c r="H3" s="29"/>
      <c r="I3" s="29"/>
      <c r="J3" s="29"/>
      <c r="K3" s="29"/>
      <c r="L3" s="29"/>
      <c r="M3" s="29"/>
      <c r="N3" s="29"/>
      <c r="O3" s="29"/>
      <c r="P3" s="29"/>
      <c r="Q3" s="29"/>
    </row>
    <row r="4" spans="1:17" ht="15" customHeight="1">
      <c r="A4" s="13" t="s">
        <v>191</v>
      </c>
      <c r="B4" s="29" t="s">
        <v>6</v>
      </c>
      <c r="C4" s="29"/>
      <c r="D4" s="29"/>
      <c r="E4" s="29"/>
      <c r="F4" s="29"/>
      <c r="G4" s="29"/>
      <c r="H4" s="29"/>
      <c r="I4" s="29"/>
      <c r="J4" s="29"/>
      <c r="K4" s="29"/>
      <c r="L4" s="29"/>
      <c r="M4" s="29"/>
      <c r="N4" s="29"/>
      <c r="O4" s="29"/>
      <c r="P4" s="29"/>
      <c r="Q4" s="29"/>
    </row>
    <row r="5" spans="1:17">
      <c r="A5" s="13"/>
      <c r="B5" s="31" t="s">
        <v>192</v>
      </c>
      <c r="C5" s="31"/>
      <c r="D5" s="31"/>
      <c r="E5" s="31"/>
      <c r="F5" s="31"/>
      <c r="G5" s="31"/>
      <c r="H5" s="31"/>
      <c r="I5" s="31"/>
      <c r="J5" s="31"/>
      <c r="K5" s="31"/>
      <c r="L5" s="31"/>
      <c r="M5" s="31"/>
      <c r="N5" s="31"/>
      <c r="O5" s="31"/>
      <c r="P5" s="31"/>
      <c r="Q5" s="31"/>
    </row>
    <row r="6" spans="1:17">
      <c r="A6" s="13"/>
      <c r="B6" s="32"/>
      <c r="C6" s="32"/>
      <c r="D6" s="32"/>
      <c r="E6" s="32"/>
      <c r="F6" s="32"/>
      <c r="G6" s="32"/>
      <c r="H6" s="32"/>
      <c r="I6" s="32"/>
      <c r="J6" s="32"/>
      <c r="K6" s="32"/>
      <c r="L6" s="32"/>
      <c r="M6" s="32"/>
      <c r="N6" s="32"/>
      <c r="O6" s="32"/>
      <c r="P6" s="32"/>
      <c r="Q6" s="32"/>
    </row>
    <row r="7" spans="1:17">
      <c r="A7" s="13"/>
      <c r="B7" s="21"/>
      <c r="C7" s="21"/>
      <c r="D7" s="21"/>
      <c r="E7" s="21"/>
      <c r="F7" s="21"/>
      <c r="G7" s="21"/>
      <c r="H7" s="21"/>
      <c r="I7" s="21"/>
      <c r="J7" s="21"/>
      <c r="K7" s="21"/>
      <c r="L7" s="21"/>
      <c r="M7" s="21"/>
      <c r="N7" s="21"/>
      <c r="O7" s="21"/>
      <c r="P7" s="21"/>
      <c r="Q7" s="21"/>
    </row>
    <row r="8" spans="1:17">
      <c r="A8" s="13"/>
      <c r="B8" s="15"/>
      <c r="C8" s="15"/>
      <c r="D8" s="15"/>
      <c r="E8" s="15"/>
      <c r="F8" s="15"/>
      <c r="G8" s="15"/>
      <c r="H8" s="15"/>
      <c r="I8" s="15"/>
      <c r="J8" s="15"/>
      <c r="K8" s="15"/>
      <c r="L8" s="15"/>
      <c r="M8" s="15"/>
      <c r="N8" s="15"/>
      <c r="O8" s="15"/>
      <c r="P8" s="15"/>
      <c r="Q8" s="15"/>
    </row>
    <row r="9" spans="1:17" ht="15.75" thickBot="1">
      <c r="A9" s="13"/>
      <c r="B9" s="16"/>
      <c r="C9" s="22" t="s">
        <v>159</v>
      </c>
      <c r="D9" s="22"/>
      <c r="E9" s="22"/>
      <c r="F9" s="22"/>
      <c r="G9" s="22"/>
      <c r="H9" s="22"/>
      <c r="I9" s="22"/>
      <c r="J9" s="16"/>
      <c r="K9" s="22" t="s">
        <v>160</v>
      </c>
      <c r="L9" s="22"/>
      <c r="M9" s="22"/>
      <c r="N9" s="22"/>
      <c r="O9" s="22"/>
      <c r="P9" s="22"/>
      <c r="Q9" s="22"/>
    </row>
    <row r="10" spans="1:17" ht="15.75" thickBot="1">
      <c r="A10" s="13"/>
      <c r="B10" s="16"/>
      <c r="C10" s="76" t="s">
        <v>193</v>
      </c>
      <c r="D10" s="76"/>
      <c r="E10" s="76"/>
      <c r="F10" s="16"/>
      <c r="G10" s="76" t="s">
        <v>194</v>
      </c>
      <c r="H10" s="76"/>
      <c r="I10" s="76"/>
      <c r="J10" s="16"/>
      <c r="K10" s="76" t="s">
        <v>193</v>
      </c>
      <c r="L10" s="76"/>
      <c r="M10" s="76"/>
      <c r="N10" s="16"/>
      <c r="O10" s="76" t="s">
        <v>194</v>
      </c>
      <c r="P10" s="76"/>
      <c r="Q10" s="76"/>
    </row>
    <row r="11" spans="1:17">
      <c r="A11" s="13"/>
      <c r="B11" s="66" t="s">
        <v>195</v>
      </c>
      <c r="C11" s="47"/>
      <c r="D11" s="47"/>
      <c r="E11" s="47"/>
      <c r="F11" s="34"/>
      <c r="G11" s="47"/>
      <c r="H11" s="47"/>
      <c r="I11" s="47"/>
      <c r="J11" s="34"/>
      <c r="K11" s="47"/>
      <c r="L11" s="47"/>
      <c r="M11" s="47"/>
      <c r="N11" s="34"/>
      <c r="O11" s="47"/>
      <c r="P11" s="47"/>
      <c r="Q11" s="47"/>
    </row>
    <row r="12" spans="1:17">
      <c r="A12" s="13"/>
      <c r="B12" s="69" t="s">
        <v>196</v>
      </c>
      <c r="C12" s="23" t="s">
        <v>150</v>
      </c>
      <c r="D12" s="25">
        <v>1000</v>
      </c>
      <c r="E12" s="27"/>
      <c r="F12" s="27"/>
      <c r="G12" s="23" t="s">
        <v>150</v>
      </c>
      <c r="H12" s="25">
        <v>1000</v>
      </c>
      <c r="I12" s="27"/>
      <c r="J12" s="27"/>
      <c r="K12" s="23" t="s">
        <v>150</v>
      </c>
      <c r="L12" s="25">
        <v>1000</v>
      </c>
      <c r="M12" s="27"/>
      <c r="N12" s="27"/>
      <c r="O12" s="23" t="s">
        <v>150</v>
      </c>
      <c r="P12" s="25">
        <v>1000</v>
      </c>
      <c r="Q12" s="27"/>
    </row>
    <row r="13" spans="1:17">
      <c r="A13" s="13"/>
      <c r="B13" s="69"/>
      <c r="C13" s="23"/>
      <c r="D13" s="25"/>
      <c r="E13" s="27"/>
      <c r="F13" s="27"/>
      <c r="G13" s="23"/>
      <c r="H13" s="25"/>
      <c r="I13" s="27"/>
      <c r="J13" s="27"/>
      <c r="K13" s="23"/>
      <c r="L13" s="25"/>
      <c r="M13" s="27"/>
      <c r="N13" s="27"/>
      <c r="O13" s="23"/>
      <c r="P13" s="25"/>
      <c r="Q13" s="27"/>
    </row>
    <row r="14" spans="1:17">
      <c r="A14" s="13"/>
      <c r="B14" s="68" t="s">
        <v>197</v>
      </c>
      <c r="C14" s="73">
        <v>1400</v>
      </c>
      <c r="D14" s="73"/>
      <c r="E14" s="38"/>
      <c r="F14" s="38"/>
      <c r="G14" s="73">
        <v>1393</v>
      </c>
      <c r="H14" s="73"/>
      <c r="I14" s="38"/>
      <c r="J14" s="38"/>
      <c r="K14" s="73">
        <v>1400</v>
      </c>
      <c r="L14" s="73"/>
      <c r="M14" s="38"/>
      <c r="N14" s="38"/>
      <c r="O14" s="73">
        <v>1393</v>
      </c>
      <c r="P14" s="73"/>
      <c r="Q14" s="38"/>
    </row>
    <row r="15" spans="1:17">
      <c r="A15" s="13"/>
      <c r="B15" s="68"/>
      <c r="C15" s="73"/>
      <c r="D15" s="73"/>
      <c r="E15" s="38"/>
      <c r="F15" s="38"/>
      <c r="G15" s="73"/>
      <c r="H15" s="73"/>
      <c r="I15" s="38"/>
      <c r="J15" s="38"/>
      <c r="K15" s="73"/>
      <c r="L15" s="73"/>
      <c r="M15" s="38"/>
      <c r="N15" s="38"/>
      <c r="O15" s="73"/>
      <c r="P15" s="73"/>
      <c r="Q15" s="38"/>
    </row>
    <row r="16" spans="1:17">
      <c r="A16" s="13"/>
      <c r="B16" s="69" t="s">
        <v>198</v>
      </c>
      <c r="C16" s="61">
        <v>700</v>
      </c>
      <c r="D16" s="61"/>
      <c r="E16" s="27"/>
      <c r="F16" s="27"/>
      <c r="G16" s="61">
        <v>700</v>
      </c>
      <c r="H16" s="61"/>
      <c r="I16" s="27"/>
      <c r="J16" s="27"/>
      <c r="K16" s="61">
        <v>700</v>
      </c>
      <c r="L16" s="61"/>
      <c r="M16" s="27"/>
      <c r="N16" s="27"/>
      <c r="O16" s="61">
        <v>700</v>
      </c>
      <c r="P16" s="61"/>
      <c r="Q16" s="27"/>
    </row>
    <row r="17" spans="1:17">
      <c r="A17" s="13"/>
      <c r="B17" s="69"/>
      <c r="C17" s="61"/>
      <c r="D17" s="61"/>
      <c r="E17" s="27"/>
      <c r="F17" s="27"/>
      <c r="G17" s="61"/>
      <c r="H17" s="61"/>
      <c r="I17" s="27"/>
      <c r="J17" s="27"/>
      <c r="K17" s="61"/>
      <c r="L17" s="61"/>
      <c r="M17" s="27"/>
      <c r="N17" s="27"/>
      <c r="O17" s="61"/>
      <c r="P17" s="61"/>
      <c r="Q17" s="27"/>
    </row>
    <row r="18" spans="1:17">
      <c r="A18" s="13"/>
      <c r="B18" s="68" t="s">
        <v>199</v>
      </c>
      <c r="C18" s="60">
        <v>750</v>
      </c>
      <c r="D18" s="60"/>
      <c r="E18" s="38"/>
      <c r="F18" s="38"/>
      <c r="G18" s="60">
        <v>750</v>
      </c>
      <c r="H18" s="60"/>
      <c r="I18" s="38"/>
      <c r="J18" s="38"/>
      <c r="K18" s="60">
        <v>750</v>
      </c>
      <c r="L18" s="60"/>
      <c r="M18" s="38"/>
      <c r="N18" s="38"/>
      <c r="O18" s="60">
        <v>750</v>
      </c>
      <c r="P18" s="60"/>
      <c r="Q18" s="38"/>
    </row>
    <row r="19" spans="1:17">
      <c r="A19" s="13"/>
      <c r="B19" s="68"/>
      <c r="C19" s="60"/>
      <c r="D19" s="60"/>
      <c r="E19" s="38"/>
      <c r="F19" s="38"/>
      <c r="G19" s="60"/>
      <c r="H19" s="60"/>
      <c r="I19" s="38"/>
      <c r="J19" s="38"/>
      <c r="K19" s="60"/>
      <c r="L19" s="60"/>
      <c r="M19" s="38"/>
      <c r="N19" s="38"/>
      <c r="O19" s="60"/>
      <c r="P19" s="60"/>
      <c r="Q19" s="38"/>
    </row>
    <row r="20" spans="1:17">
      <c r="A20" s="13"/>
      <c r="B20" s="69" t="s">
        <v>200</v>
      </c>
      <c r="C20" s="61">
        <v>500</v>
      </c>
      <c r="D20" s="61"/>
      <c r="E20" s="27"/>
      <c r="F20" s="27"/>
      <c r="G20" s="61">
        <v>500</v>
      </c>
      <c r="H20" s="61"/>
      <c r="I20" s="27"/>
      <c r="J20" s="27"/>
      <c r="K20" s="61">
        <v>500</v>
      </c>
      <c r="L20" s="61"/>
      <c r="M20" s="27"/>
      <c r="N20" s="27"/>
      <c r="O20" s="61">
        <v>500</v>
      </c>
      <c r="P20" s="61"/>
      <c r="Q20" s="27"/>
    </row>
    <row r="21" spans="1:17">
      <c r="A21" s="13"/>
      <c r="B21" s="69"/>
      <c r="C21" s="61"/>
      <c r="D21" s="61"/>
      <c r="E21" s="27"/>
      <c r="F21" s="27"/>
      <c r="G21" s="61"/>
      <c r="H21" s="61"/>
      <c r="I21" s="27"/>
      <c r="J21" s="27"/>
      <c r="K21" s="61"/>
      <c r="L21" s="61"/>
      <c r="M21" s="27"/>
      <c r="N21" s="27"/>
      <c r="O21" s="61"/>
      <c r="P21" s="61"/>
      <c r="Q21" s="27"/>
    </row>
    <row r="22" spans="1:17">
      <c r="A22" s="13"/>
      <c r="B22" s="68" t="s">
        <v>201</v>
      </c>
      <c r="C22" s="73">
        <v>1500</v>
      </c>
      <c r="D22" s="73"/>
      <c r="E22" s="38"/>
      <c r="F22" s="38"/>
      <c r="G22" s="73">
        <v>1500</v>
      </c>
      <c r="H22" s="73"/>
      <c r="I22" s="38"/>
      <c r="J22" s="38"/>
      <c r="K22" s="73">
        <v>1500</v>
      </c>
      <c r="L22" s="73"/>
      <c r="M22" s="38"/>
      <c r="N22" s="38"/>
      <c r="O22" s="73">
        <v>1500</v>
      </c>
      <c r="P22" s="73"/>
      <c r="Q22" s="38"/>
    </row>
    <row r="23" spans="1:17">
      <c r="A23" s="13"/>
      <c r="B23" s="68"/>
      <c r="C23" s="73"/>
      <c r="D23" s="73"/>
      <c r="E23" s="38"/>
      <c r="F23" s="38"/>
      <c r="G23" s="73"/>
      <c r="H23" s="73"/>
      <c r="I23" s="38"/>
      <c r="J23" s="38"/>
      <c r="K23" s="73"/>
      <c r="L23" s="73"/>
      <c r="M23" s="38"/>
      <c r="N23" s="38"/>
      <c r="O23" s="73"/>
      <c r="P23" s="73"/>
      <c r="Q23" s="38"/>
    </row>
    <row r="24" spans="1:17">
      <c r="A24" s="13"/>
      <c r="B24" s="69" t="s">
        <v>202</v>
      </c>
      <c r="C24" s="61">
        <v>750</v>
      </c>
      <c r="D24" s="61"/>
      <c r="E24" s="27"/>
      <c r="F24" s="27"/>
      <c r="G24" s="61">
        <v>747</v>
      </c>
      <c r="H24" s="61"/>
      <c r="I24" s="27"/>
      <c r="J24" s="27"/>
      <c r="K24" s="61">
        <v>750</v>
      </c>
      <c r="L24" s="61"/>
      <c r="M24" s="27"/>
      <c r="N24" s="27"/>
      <c r="O24" s="61">
        <v>747</v>
      </c>
      <c r="P24" s="61"/>
      <c r="Q24" s="27"/>
    </row>
    <row r="25" spans="1:17">
      <c r="A25" s="13"/>
      <c r="B25" s="69"/>
      <c r="C25" s="61"/>
      <c r="D25" s="61"/>
      <c r="E25" s="27"/>
      <c r="F25" s="27"/>
      <c r="G25" s="61"/>
      <c r="H25" s="61"/>
      <c r="I25" s="27"/>
      <c r="J25" s="27"/>
      <c r="K25" s="61"/>
      <c r="L25" s="61"/>
      <c r="M25" s="27"/>
      <c r="N25" s="27"/>
      <c r="O25" s="61"/>
      <c r="P25" s="61"/>
      <c r="Q25" s="27"/>
    </row>
    <row r="26" spans="1:17">
      <c r="A26" s="13"/>
      <c r="B26" s="68" t="s">
        <v>203</v>
      </c>
      <c r="C26" s="73">
        <v>1250</v>
      </c>
      <c r="D26" s="73"/>
      <c r="E26" s="38"/>
      <c r="F26" s="38"/>
      <c r="G26" s="73">
        <v>1239</v>
      </c>
      <c r="H26" s="73"/>
      <c r="I26" s="38"/>
      <c r="J26" s="38"/>
      <c r="K26" s="73">
        <v>1250</v>
      </c>
      <c r="L26" s="73"/>
      <c r="M26" s="38"/>
      <c r="N26" s="38"/>
      <c r="O26" s="73">
        <v>1239</v>
      </c>
      <c r="P26" s="73"/>
      <c r="Q26" s="38"/>
    </row>
    <row r="27" spans="1:17">
      <c r="A27" s="13"/>
      <c r="B27" s="68"/>
      <c r="C27" s="73"/>
      <c r="D27" s="73"/>
      <c r="E27" s="38"/>
      <c r="F27" s="38"/>
      <c r="G27" s="73"/>
      <c r="H27" s="73"/>
      <c r="I27" s="38"/>
      <c r="J27" s="38"/>
      <c r="K27" s="73"/>
      <c r="L27" s="73"/>
      <c r="M27" s="38"/>
      <c r="N27" s="38"/>
      <c r="O27" s="73"/>
      <c r="P27" s="73"/>
      <c r="Q27" s="38"/>
    </row>
    <row r="28" spans="1:17">
      <c r="A28" s="13"/>
      <c r="B28" s="69" t="s">
        <v>204</v>
      </c>
      <c r="C28" s="25">
        <v>1000</v>
      </c>
      <c r="D28" s="25"/>
      <c r="E28" s="27"/>
      <c r="F28" s="27"/>
      <c r="G28" s="25">
        <v>1000</v>
      </c>
      <c r="H28" s="25"/>
      <c r="I28" s="27"/>
      <c r="J28" s="27"/>
      <c r="K28" s="25">
        <v>1000</v>
      </c>
      <c r="L28" s="25"/>
      <c r="M28" s="27"/>
      <c r="N28" s="27"/>
      <c r="O28" s="25">
        <v>1000</v>
      </c>
      <c r="P28" s="25"/>
      <c r="Q28" s="27"/>
    </row>
    <row r="29" spans="1:17">
      <c r="A29" s="13"/>
      <c r="B29" s="69"/>
      <c r="C29" s="25"/>
      <c r="D29" s="25"/>
      <c r="E29" s="27"/>
      <c r="F29" s="27"/>
      <c r="G29" s="25"/>
      <c r="H29" s="25"/>
      <c r="I29" s="27"/>
      <c r="J29" s="27"/>
      <c r="K29" s="25"/>
      <c r="L29" s="25"/>
      <c r="M29" s="27"/>
      <c r="N29" s="27"/>
      <c r="O29" s="25"/>
      <c r="P29" s="25"/>
      <c r="Q29" s="27"/>
    </row>
    <row r="30" spans="1:17">
      <c r="A30" s="13"/>
      <c r="B30" s="68" t="s">
        <v>205</v>
      </c>
      <c r="C30" s="60">
        <v>500</v>
      </c>
      <c r="D30" s="60"/>
      <c r="E30" s="38"/>
      <c r="F30" s="38"/>
      <c r="G30" s="60">
        <v>500</v>
      </c>
      <c r="H30" s="60"/>
      <c r="I30" s="38"/>
      <c r="J30" s="38"/>
      <c r="K30" s="60">
        <v>500</v>
      </c>
      <c r="L30" s="60"/>
      <c r="M30" s="38"/>
      <c r="N30" s="38"/>
      <c r="O30" s="60">
        <v>500</v>
      </c>
      <c r="P30" s="60"/>
      <c r="Q30" s="38"/>
    </row>
    <row r="31" spans="1:17">
      <c r="A31" s="13"/>
      <c r="B31" s="68"/>
      <c r="C31" s="60"/>
      <c r="D31" s="60"/>
      <c r="E31" s="38"/>
      <c r="F31" s="38"/>
      <c r="G31" s="60"/>
      <c r="H31" s="60"/>
      <c r="I31" s="38"/>
      <c r="J31" s="38"/>
      <c r="K31" s="60"/>
      <c r="L31" s="60"/>
      <c r="M31" s="38"/>
      <c r="N31" s="38"/>
      <c r="O31" s="60"/>
      <c r="P31" s="60"/>
      <c r="Q31" s="38"/>
    </row>
    <row r="32" spans="1:17">
      <c r="A32" s="13"/>
      <c r="B32" s="69" t="s">
        <v>206</v>
      </c>
      <c r="C32" s="25">
        <v>1000</v>
      </c>
      <c r="D32" s="25"/>
      <c r="E32" s="27"/>
      <c r="F32" s="27"/>
      <c r="G32" s="25">
        <v>1000</v>
      </c>
      <c r="H32" s="25"/>
      <c r="I32" s="27"/>
      <c r="J32" s="27"/>
      <c r="K32" s="25">
        <v>1000</v>
      </c>
      <c r="L32" s="25"/>
      <c r="M32" s="27"/>
      <c r="N32" s="27"/>
      <c r="O32" s="25">
        <v>1000</v>
      </c>
      <c r="P32" s="25"/>
      <c r="Q32" s="27"/>
    </row>
    <row r="33" spans="1:17">
      <c r="A33" s="13"/>
      <c r="B33" s="69"/>
      <c r="C33" s="25"/>
      <c r="D33" s="25"/>
      <c r="E33" s="27"/>
      <c r="F33" s="27"/>
      <c r="G33" s="25"/>
      <c r="H33" s="25"/>
      <c r="I33" s="27"/>
      <c r="J33" s="27"/>
      <c r="K33" s="25"/>
      <c r="L33" s="25"/>
      <c r="M33" s="27"/>
      <c r="N33" s="27"/>
      <c r="O33" s="25"/>
      <c r="P33" s="25"/>
      <c r="Q33" s="27"/>
    </row>
    <row r="34" spans="1:17">
      <c r="A34" s="13"/>
      <c r="B34" s="68" t="s">
        <v>207</v>
      </c>
      <c r="C34" s="60">
        <v>350</v>
      </c>
      <c r="D34" s="60"/>
      <c r="E34" s="38"/>
      <c r="F34" s="38"/>
      <c r="G34" s="60">
        <v>345</v>
      </c>
      <c r="H34" s="60"/>
      <c r="I34" s="38"/>
      <c r="J34" s="38"/>
      <c r="K34" s="60">
        <v>350</v>
      </c>
      <c r="L34" s="60"/>
      <c r="M34" s="38"/>
      <c r="N34" s="38"/>
      <c r="O34" s="60">
        <v>342</v>
      </c>
      <c r="P34" s="60"/>
      <c r="Q34" s="38"/>
    </row>
    <row r="35" spans="1:17">
      <c r="A35" s="13"/>
      <c r="B35" s="68"/>
      <c r="C35" s="60"/>
      <c r="D35" s="60"/>
      <c r="E35" s="38"/>
      <c r="F35" s="38"/>
      <c r="G35" s="60"/>
      <c r="H35" s="60"/>
      <c r="I35" s="38"/>
      <c r="J35" s="38"/>
      <c r="K35" s="60"/>
      <c r="L35" s="60"/>
      <c r="M35" s="38"/>
      <c r="N35" s="38"/>
      <c r="O35" s="60"/>
      <c r="P35" s="60"/>
      <c r="Q35" s="38"/>
    </row>
    <row r="36" spans="1:17">
      <c r="A36" s="13"/>
      <c r="B36" s="12" t="s">
        <v>208</v>
      </c>
      <c r="C36" s="27"/>
      <c r="D36" s="27"/>
      <c r="E36" s="27"/>
      <c r="F36" s="16"/>
      <c r="G36" s="27"/>
      <c r="H36" s="27"/>
      <c r="I36" s="27"/>
      <c r="J36" s="16"/>
      <c r="K36" s="27"/>
      <c r="L36" s="27"/>
      <c r="M36" s="27"/>
      <c r="N36" s="16"/>
      <c r="O36" s="27"/>
      <c r="P36" s="27"/>
      <c r="Q36" s="27"/>
    </row>
    <row r="37" spans="1:17">
      <c r="A37" s="13"/>
      <c r="B37" s="68" t="s">
        <v>209</v>
      </c>
      <c r="C37" s="73">
        <v>3453</v>
      </c>
      <c r="D37" s="73"/>
      <c r="E37" s="38"/>
      <c r="F37" s="38"/>
      <c r="G37" s="73">
        <v>3416</v>
      </c>
      <c r="H37" s="73"/>
      <c r="I37" s="38"/>
      <c r="J37" s="38"/>
      <c r="K37" s="73">
        <v>3548</v>
      </c>
      <c r="L37" s="73"/>
      <c r="M37" s="38"/>
      <c r="N37" s="38"/>
      <c r="O37" s="73">
        <v>3510</v>
      </c>
      <c r="P37" s="73"/>
      <c r="Q37" s="38"/>
    </row>
    <row r="38" spans="1:17" ht="15.75" thickBot="1">
      <c r="A38" s="13"/>
      <c r="B38" s="68"/>
      <c r="C38" s="77"/>
      <c r="D38" s="77"/>
      <c r="E38" s="71"/>
      <c r="F38" s="38"/>
      <c r="G38" s="77"/>
      <c r="H38" s="77"/>
      <c r="I38" s="71"/>
      <c r="J38" s="38"/>
      <c r="K38" s="77"/>
      <c r="L38" s="77"/>
      <c r="M38" s="71"/>
      <c r="N38" s="38"/>
      <c r="O38" s="77"/>
      <c r="P38" s="77"/>
      <c r="Q38" s="71"/>
    </row>
    <row r="39" spans="1:17">
      <c r="A39" s="13"/>
      <c r="B39" s="65" t="s">
        <v>191</v>
      </c>
      <c r="C39" s="24" t="s">
        <v>150</v>
      </c>
      <c r="D39" s="26">
        <v>14153</v>
      </c>
      <c r="E39" s="28"/>
      <c r="F39" s="27"/>
      <c r="G39" s="24" t="s">
        <v>150</v>
      </c>
      <c r="H39" s="26">
        <v>14090</v>
      </c>
      <c r="I39" s="28"/>
      <c r="J39" s="27"/>
      <c r="K39" s="24" t="s">
        <v>150</v>
      </c>
      <c r="L39" s="26">
        <v>14248</v>
      </c>
      <c r="M39" s="28"/>
      <c r="N39" s="27"/>
      <c r="O39" s="24" t="s">
        <v>150</v>
      </c>
      <c r="P39" s="26">
        <v>14181</v>
      </c>
      <c r="Q39" s="28"/>
    </row>
    <row r="40" spans="1:17" ht="15.75" thickBot="1">
      <c r="A40" s="13"/>
      <c r="B40" s="65"/>
      <c r="C40" s="63"/>
      <c r="D40" s="64"/>
      <c r="E40" s="51"/>
      <c r="F40" s="27"/>
      <c r="G40" s="63"/>
      <c r="H40" s="64"/>
      <c r="I40" s="51"/>
      <c r="J40" s="27"/>
      <c r="K40" s="63"/>
      <c r="L40" s="64"/>
      <c r="M40" s="51"/>
      <c r="N40" s="27"/>
      <c r="O40" s="63"/>
      <c r="P40" s="64"/>
      <c r="Q40" s="51"/>
    </row>
    <row r="41" spans="1:17" ht="15.75" thickTop="1"/>
  </sheetData>
  <mergeCells count="199">
    <mergeCell ref="B5:Q5"/>
    <mergeCell ref="B6:Q6"/>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5.7109375" customWidth="1"/>
    <col min="4" max="4" width="10.42578125" customWidth="1"/>
    <col min="5" max="5" width="4.5703125" customWidth="1"/>
    <col min="6" max="6" width="26.85546875" customWidth="1"/>
    <col min="7" max="7" width="5.7109375" customWidth="1"/>
    <col min="8" max="8" width="10.42578125" customWidth="1"/>
    <col min="9" max="9" width="4.5703125" customWidth="1"/>
  </cols>
  <sheetData>
    <row r="1" spans="1:9" ht="15" customHeight="1">
      <c r="A1" s="9" t="s">
        <v>459</v>
      </c>
      <c r="B1" s="9" t="s">
        <v>2</v>
      </c>
      <c r="C1" s="9"/>
      <c r="D1" s="9"/>
      <c r="E1" s="9"/>
      <c r="F1" s="9"/>
      <c r="G1" s="9"/>
      <c r="H1" s="9"/>
      <c r="I1" s="9"/>
    </row>
    <row r="2" spans="1:9" ht="15" customHeight="1">
      <c r="A2" s="9"/>
      <c r="B2" s="9" t="s">
        <v>3</v>
      </c>
      <c r="C2" s="9"/>
      <c r="D2" s="9"/>
      <c r="E2" s="9"/>
      <c r="F2" s="9"/>
      <c r="G2" s="9"/>
      <c r="H2" s="9"/>
      <c r="I2" s="9"/>
    </row>
    <row r="3" spans="1:9" ht="30">
      <c r="A3" s="3" t="s">
        <v>218</v>
      </c>
      <c r="B3" s="29" t="s">
        <v>6</v>
      </c>
      <c r="C3" s="29"/>
      <c r="D3" s="29"/>
      <c r="E3" s="29"/>
      <c r="F3" s="29"/>
      <c r="G3" s="29"/>
      <c r="H3" s="29"/>
      <c r="I3" s="29"/>
    </row>
    <row r="4" spans="1:9" ht="15" customHeight="1">
      <c r="A4" s="13" t="s">
        <v>460</v>
      </c>
      <c r="B4" s="29" t="s">
        <v>6</v>
      </c>
      <c r="C4" s="29"/>
      <c r="D4" s="29"/>
      <c r="E4" s="29"/>
      <c r="F4" s="29"/>
      <c r="G4" s="29"/>
      <c r="H4" s="29"/>
      <c r="I4" s="29"/>
    </row>
    <row r="5" spans="1:9" ht="25.5" customHeight="1">
      <c r="A5" s="13"/>
      <c r="B5" s="31" t="s">
        <v>222</v>
      </c>
      <c r="C5" s="31"/>
      <c r="D5" s="31"/>
      <c r="E5" s="31"/>
      <c r="F5" s="31"/>
      <c r="G5" s="31"/>
      <c r="H5" s="31"/>
      <c r="I5" s="31"/>
    </row>
    <row r="6" spans="1:9">
      <c r="A6" s="13"/>
      <c r="B6" s="32"/>
      <c r="C6" s="32"/>
      <c r="D6" s="32"/>
      <c r="E6" s="32"/>
      <c r="F6" s="32"/>
      <c r="G6" s="32"/>
      <c r="H6" s="32"/>
      <c r="I6" s="32"/>
    </row>
    <row r="7" spans="1:9">
      <c r="A7" s="13"/>
      <c r="B7" s="21"/>
      <c r="C7" s="21"/>
      <c r="D7" s="21"/>
      <c r="E7" s="21"/>
      <c r="F7" s="21"/>
      <c r="G7" s="21"/>
      <c r="H7" s="21"/>
      <c r="I7" s="21"/>
    </row>
    <row r="8" spans="1:9">
      <c r="A8" s="13"/>
      <c r="B8" s="15"/>
      <c r="C8" s="15"/>
      <c r="D8" s="15"/>
      <c r="E8" s="15"/>
      <c r="F8" s="15"/>
      <c r="G8" s="15"/>
      <c r="H8" s="15"/>
      <c r="I8" s="15"/>
    </row>
    <row r="9" spans="1:9" ht="15.75" thickBot="1">
      <c r="A9" s="13"/>
      <c r="B9" s="16"/>
      <c r="C9" s="22" t="s">
        <v>159</v>
      </c>
      <c r="D9" s="22"/>
      <c r="E9" s="22"/>
      <c r="F9" s="16"/>
      <c r="G9" s="22" t="s">
        <v>160</v>
      </c>
      <c r="H9" s="22"/>
      <c r="I9" s="22"/>
    </row>
    <row r="10" spans="1:9">
      <c r="A10" s="13"/>
      <c r="B10" s="16"/>
      <c r="C10" s="28"/>
      <c r="D10" s="28"/>
      <c r="E10" s="28"/>
      <c r="F10" s="16"/>
      <c r="G10" s="28"/>
      <c r="H10" s="28"/>
      <c r="I10" s="28"/>
    </row>
    <row r="11" spans="1:9">
      <c r="A11" s="13"/>
      <c r="B11" s="81" t="s">
        <v>223</v>
      </c>
      <c r="C11" s="59" t="s">
        <v>150</v>
      </c>
      <c r="D11" s="60">
        <v>11</v>
      </c>
      <c r="E11" s="38"/>
      <c r="F11" s="38"/>
      <c r="G11" s="59" t="s">
        <v>150</v>
      </c>
      <c r="H11" s="60">
        <v>8</v>
      </c>
      <c r="I11" s="38"/>
    </row>
    <row r="12" spans="1:9">
      <c r="A12" s="13"/>
      <c r="B12" s="81"/>
      <c r="C12" s="59"/>
      <c r="D12" s="60"/>
      <c r="E12" s="38"/>
      <c r="F12" s="38"/>
      <c r="G12" s="59"/>
      <c r="H12" s="60"/>
      <c r="I12" s="38"/>
    </row>
    <row r="13" spans="1:9">
      <c r="A13" s="13"/>
      <c r="B13" s="82" t="s">
        <v>224</v>
      </c>
      <c r="C13" s="23" t="s">
        <v>150</v>
      </c>
      <c r="D13" s="61">
        <v>15</v>
      </c>
      <c r="E13" s="27"/>
      <c r="F13" s="27"/>
      <c r="G13" s="23" t="s">
        <v>150</v>
      </c>
      <c r="H13" s="61">
        <v>22</v>
      </c>
      <c r="I13" s="27"/>
    </row>
    <row r="14" spans="1:9">
      <c r="A14" s="13"/>
      <c r="B14" s="82"/>
      <c r="C14" s="23"/>
      <c r="D14" s="61"/>
      <c r="E14" s="27"/>
      <c r="F14" s="27"/>
      <c r="G14" s="23"/>
      <c r="H14" s="61"/>
      <c r="I14" s="27"/>
    </row>
    <row r="15" spans="1:9">
      <c r="A15" s="13"/>
      <c r="B15" s="79" t="s">
        <v>60</v>
      </c>
      <c r="C15" s="18" t="s">
        <v>150</v>
      </c>
      <c r="D15" s="19" t="s">
        <v>225</v>
      </c>
      <c r="E15" s="18" t="s">
        <v>152</v>
      </c>
      <c r="F15" s="34"/>
      <c r="G15" s="18" t="s">
        <v>150</v>
      </c>
      <c r="H15" s="19" t="s">
        <v>226</v>
      </c>
      <c r="I15" s="18" t="s">
        <v>152</v>
      </c>
    </row>
    <row r="16" spans="1:9" ht="15" customHeight="1">
      <c r="A16" s="13" t="s">
        <v>461</v>
      </c>
      <c r="B16" s="29" t="s">
        <v>6</v>
      </c>
      <c r="C16" s="29"/>
      <c r="D16" s="29"/>
      <c r="E16" s="29"/>
      <c r="F16" s="29"/>
      <c r="G16" s="29"/>
      <c r="H16" s="29"/>
      <c r="I16" s="29"/>
    </row>
    <row r="17" spans="1:9" ht="25.5" customHeight="1">
      <c r="A17" s="13"/>
      <c r="B17" s="31" t="s">
        <v>229</v>
      </c>
      <c r="C17" s="31"/>
      <c r="D17" s="31"/>
      <c r="E17" s="31"/>
      <c r="F17" s="31"/>
      <c r="G17" s="31"/>
      <c r="H17" s="31"/>
      <c r="I17" s="31"/>
    </row>
    <row r="18" spans="1:9">
      <c r="A18" s="13"/>
      <c r="B18" s="21"/>
      <c r="C18" s="21"/>
      <c r="D18" s="21"/>
      <c r="E18" s="21"/>
      <c r="F18" s="21"/>
      <c r="G18" s="21"/>
      <c r="H18" s="21"/>
      <c r="I18" s="21"/>
    </row>
    <row r="19" spans="1:9">
      <c r="A19" s="13"/>
      <c r="B19" s="21"/>
      <c r="C19" s="21"/>
      <c r="D19" s="21"/>
      <c r="E19" s="21"/>
      <c r="F19" s="21"/>
      <c r="G19" s="21"/>
      <c r="H19" s="21"/>
      <c r="I19" s="21"/>
    </row>
    <row r="20" spans="1:9">
      <c r="A20" s="13"/>
      <c r="B20" s="15"/>
      <c r="C20" s="15"/>
      <c r="D20" s="15"/>
      <c r="E20" s="15"/>
      <c r="F20" s="15"/>
      <c r="G20" s="15"/>
      <c r="H20" s="15"/>
      <c r="I20" s="15"/>
    </row>
    <row r="21" spans="1:9" ht="15.75" thickBot="1">
      <c r="A21" s="13"/>
      <c r="B21" s="16"/>
      <c r="C21" s="22" t="s">
        <v>230</v>
      </c>
      <c r="D21" s="22"/>
      <c r="E21" s="22"/>
      <c r="F21" s="22"/>
      <c r="G21" s="22"/>
      <c r="H21" s="22"/>
      <c r="I21" s="22"/>
    </row>
    <row r="22" spans="1:9" ht="15.75" thickBot="1">
      <c r="A22" s="13"/>
      <c r="B22" s="16"/>
      <c r="C22" s="86">
        <v>2014</v>
      </c>
      <c r="D22" s="86"/>
      <c r="E22" s="86"/>
      <c r="F22" s="16"/>
      <c r="G22" s="86">
        <v>2013</v>
      </c>
      <c r="H22" s="86"/>
      <c r="I22" s="86"/>
    </row>
    <row r="23" spans="1:9">
      <c r="A23" s="13"/>
      <c r="B23" s="16"/>
      <c r="C23" s="28"/>
      <c r="D23" s="28"/>
      <c r="E23" s="28"/>
      <c r="F23" s="16"/>
      <c r="G23" s="28"/>
      <c r="H23" s="28"/>
      <c r="I23" s="28"/>
    </row>
    <row r="24" spans="1:9">
      <c r="A24" s="13"/>
      <c r="B24" s="17" t="s">
        <v>231</v>
      </c>
      <c r="C24" s="27"/>
      <c r="D24" s="27"/>
      <c r="E24" s="27"/>
      <c r="F24" s="16"/>
      <c r="G24" s="27"/>
      <c r="H24" s="27"/>
      <c r="I24" s="27"/>
    </row>
    <row r="25" spans="1:9" ht="23.25" customHeight="1">
      <c r="A25" s="13"/>
      <c r="B25" s="81" t="s">
        <v>232</v>
      </c>
      <c r="C25" s="59" t="s">
        <v>150</v>
      </c>
      <c r="D25" s="60">
        <v>4</v>
      </c>
      <c r="E25" s="38"/>
      <c r="F25" s="38"/>
      <c r="G25" s="59" t="s">
        <v>150</v>
      </c>
      <c r="H25" s="60">
        <v>1</v>
      </c>
      <c r="I25" s="38"/>
    </row>
    <row r="26" spans="1:9">
      <c r="A26" s="13"/>
      <c r="B26" s="81"/>
      <c r="C26" s="59"/>
      <c r="D26" s="60"/>
      <c r="E26" s="38"/>
      <c r="F26" s="38"/>
      <c r="G26" s="59"/>
      <c r="H26" s="60"/>
      <c r="I26" s="38"/>
    </row>
    <row r="27" spans="1:9" ht="51.75" thickBot="1">
      <c r="A27" s="13"/>
      <c r="B27" s="80" t="s">
        <v>233</v>
      </c>
      <c r="C27" s="62" t="s">
        <v>234</v>
      </c>
      <c r="D27" s="62"/>
      <c r="E27" s="83" t="s">
        <v>152</v>
      </c>
      <c r="F27" s="16"/>
      <c r="G27" s="62" t="s">
        <v>235</v>
      </c>
      <c r="H27" s="62"/>
      <c r="I27" s="83" t="s">
        <v>152</v>
      </c>
    </row>
    <row r="28" spans="1:9" ht="15.75" thickBot="1">
      <c r="A28" s="13"/>
      <c r="B28" s="34"/>
      <c r="C28" s="84" t="s">
        <v>150</v>
      </c>
      <c r="D28" s="85" t="s">
        <v>236</v>
      </c>
      <c r="E28" s="84" t="s">
        <v>152</v>
      </c>
      <c r="F28" s="34"/>
      <c r="G28" s="84" t="s">
        <v>150</v>
      </c>
      <c r="H28" s="85" t="s">
        <v>237</v>
      </c>
      <c r="I28" s="84" t="s">
        <v>152</v>
      </c>
    </row>
    <row r="29" spans="1:9" ht="15.75" thickTop="1">
      <c r="A29" s="13"/>
      <c r="B29" s="16"/>
      <c r="C29" s="87"/>
      <c r="D29" s="87"/>
      <c r="E29" s="87"/>
      <c r="F29" s="16"/>
      <c r="G29" s="87"/>
      <c r="H29" s="87"/>
      <c r="I29" s="87"/>
    </row>
    <row r="30" spans="1:9">
      <c r="A30" s="13"/>
      <c r="B30" s="18" t="s">
        <v>238</v>
      </c>
      <c r="C30" s="38"/>
      <c r="D30" s="38"/>
      <c r="E30" s="38"/>
      <c r="F30" s="34"/>
      <c r="G30" s="38"/>
      <c r="H30" s="38"/>
      <c r="I30" s="38"/>
    </row>
    <row r="31" spans="1:9">
      <c r="A31" s="13"/>
      <c r="B31" s="82" t="s">
        <v>239</v>
      </c>
      <c r="C31" s="23" t="s">
        <v>150</v>
      </c>
      <c r="D31" s="61" t="s">
        <v>165</v>
      </c>
      <c r="E31" s="27"/>
      <c r="F31" s="27"/>
      <c r="G31" s="23" t="s">
        <v>150</v>
      </c>
      <c r="H31" s="61" t="s">
        <v>240</v>
      </c>
      <c r="I31" s="23" t="s">
        <v>152</v>
      </c>
    </row>
    <row r="32" spans="1:9">
      <c r="A32" s="13"/>
      <c r="B32" s="82"/>
      <c r="C32" s="23"/>
      <c r="D32" s="61"/>
      <c r="E32" s="27"/>
      <c r="F32" s="27"/>
      <c r="G32" s="23"/>
      <c r="H32" s="61"/>
      <c r="I32" s="23"/>
    </row>
  </sheetData>
  <mergeCells count="63">
    <mergeCell ref="A16:A32"/>
    <mergeCell ref="B16:I16"/>
    <mergeCell ref="B17:I17"/>
    <mergeCell ref="B18:I18"/>
    <mergeCell ref="H31:H32"/>
    <mergeCell ref="I31:I32"/>
    <mergeCell ref="A1:A2"/>
    <mergeCell ref="B1:I1"/>
    <mergeCell ref="B2:I2"/>
    <mergeCell ref="B3:I3"/>
    <mergeCell ref="A4:A15"/>
    <mergeCell ref="B4:I4"/>
    <mergeCell ref="B5:I5"/>
    <mergeCell ref="B6:I6"/>
    <mergeCell ref="B31:B32"/>
    <mergeCell ref="C31:C32"/>
    <mergeCell ref="D31:D32"/>
    <mergeCell ref="E31:E32"/>
    <mergeCell ref="F31:F32"/>
    <mergeCell ref="G31:G32"/>
    <mergeCell ref="C27:D27"/>
    <mergeCell ref="G27:H27"/>
    <mergeCell ref="C29:E29"/>
    <mergeCell ref="G29:I29"/>
    <mergeCell ref="C30:E30"/>
    <mergeCell ref="G30:I30"/>
    <mergeCell ref="C24:E24"/>
    <mergeCell ref="G24:I24"/>
    <mergeCell ref="B25:B26"/>
    <mergeCell ref="C25:C26"/>
    <mergeCell ref="D25:D26"/>
    <mergeCell ref="E25:E26"/>
    <mergeCell ref="F25:F26"/>
    <mergeCell ref="G25:G26"/>
    <mergeCell ref="H25:H26"/>
    <mergeCell ref="I25:I26"/>
    <mergeCell ref="I13:I14"/>
    <mergeCell ref="B19:I19"/>
    <mergeCell ref="C21:I21"/>
    <mergeCell ref="C22:E22"/>
    <mergeCell ref="G22:I22"/>
    <mergeCell ref="C23:E23"/>
    <mergeCell ref="G23:I23"/>
    <mergeCell ref="G11:G12"/>
    <mergeCell ref="H11:H12"/>
    <mergeCell ref="I11:I12"/>
    <mergeCell ref="B13:B14"/>
    <mergeCell ref="C13:C14"/>
    <mergeCell ref="D13:D14"/>
    <mergeCell ref="E13:E14"/>
    <mergeCell ref="F13:F14"/>
    <mergeCell ref="G13:G14"/>
    <mergeCell ref="H13:H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v>
      </c>
      <c r="B1" s="9" t="s">
        <v>3</v>
      </c>
      <c r="C1" s="9" t="s">
        <v>35</v>
      </c>
    </row>
    <row r="2" spans="1:3" ht="30">
      <c r="A2" s="1" t="s">
        <v>67</v>
      </c>
      <c r="B2" s="9"/>
      <c r="C2" s="9"/>
    </row>
    <row r="3" spans="1:3">
      <c r="A3" s="2" t="s">
        <v>68</v>
      </c>
      <c r="B3" s="8">
        <v>18</v>
      </c>
      <c r="C3" s="8">
        <v>19</v>
      </c>
    </row>
    <row r="4" spans="1:3" ht="30">
      <c r="A4" s="2" t="s">
        <v>69</v>
      </c>
      <c r="B4" s="8">
        <v>4948</v>
      </c>
      <c r="C4" s="8">
        <v>4787</v>
      </c>
    </row>
    <row r="5" spans="1:3" ht="30">
      <c r="A5" s="2" t="s">
        <v>70</v>
      </c>
      <c r="B5" s="7">
        <v>1E-3</v>
      </c>
      <c r="C5" s="7">
        <v>1E-3</v>
      </c>
    </row>
    <row r="6" spans="1:3" ht="30">
      <c r="A6" s="2" t="s">
        <v>71</v>
      </c>
      <c r="B6" s="6">
        <v>250000000</v>
      </c>
      <c r="C6" s="6">
        <v>250000000</v>
      </c>
    </row>
    <row r="7" spans="1:3" ht="30">
      <c r="A7" s="2" t="s">
        <v>72</v>
      </c>
      <c r="B7" s="4">
        <v>0</v>
      </c>
      <c r="C7" s="4">
        <v>0</v>
      </c>
    </row>
    <row r="8" spans="1:3" ht="30">
      <c r="A8" s="2" t="s">
        <v>73</v>
      </c>
      <c r="B8" s="4">
        <v>0</v>
      </c>
      <c r="C8" s="4">
        <v>0</v>
      </c>
    </row>
    <row r="9" spans="1:3">
      <c r="A9" s="2" t="s">
        <v>74</v>
      </c>
      <c r="B9" s="6">
        <v>77834</v>
      </c>
      <c r="C9" s="4">
        <v>0</v>
      </c>
    </row>
    <row r="10" spans="1:3">
      <c r="A10" s="2" t="s">
        <v>63</v>
      </c>
      <c r="B10" s="4" t="s">
        <v>6</v>
      </c>
      <c r="C10" s="4" t="s">
        <v>6</v>
      </c>
    </row>
    <row r="11" spans="1:3" ht="30">
      <c r="A11" s="2" t="s">
        <v>75</v>
      </c>
      <c r="B11" s="7">
        <v>1E-3</v>
      </c>
      <c r="C11" s="7">
        <v>1E-3</v>
      </c>
    </row>
    <row r="12" spans="1:3" ht="30">
      <c r="A12" s="2" t="s">
        <v>76</v>
      </c>
      <c r="B12" s="6">
        <v>900000000</v>
      </c>
      <c r="C12" s="6">
        <v>900000000</v>
      </c>
    </row>
    <row r="13" spans="1:3" ht="30">
      <c r="A13" s="2" t="s">
        <v>77</v>
      </c>
      <c r="B13" s="6">
        <v>108300060</v>
      </c>
      <c r="C13" s="6">
        <v>106144075</v>
      </c>
    </row>
    <row r="14" spans="1:3" ht="30">
      <c r="A14" s="2" t="s">
        <v>78</v>
      </c>
      <c r="B14" s="6">
        <v>108222226</v>
      </c>
      <c r="C14" s="6">
        <v>106144075</v>
      </c>
    </row>
    <row r="15" spans="1:3">
      <c r="A15" s="2" t="s">
        <v>65</v>
      </c>
      <c r="B15" s="4" t="s">
        <v>6</v>
      </c>
      <c r="C15" s="4" t="s">
        <v>6</v>
      </c>
    </row>
    <row r="16" spans="1:3" ht="30">
      <c r="A16" s="2" t="s">
        <v>75</v>
      </c>
      <c r="B16" s="7">
        <v>1E-3</v>
      </c>
      <c r="C16" s="7">
        <v>1E-3</v>
      </c>
    </row>
    <row r="17" spans="1:3" ht="30">
      <c r="A17" s="2" t="s">
        <v>76</v>
      </c>
      <c r="B17" s="6">
        <v>25000000</v>
      </c>
      <c r="C17" s="6">
        <v>25000000</v>
      </c>
    </row>
    <row r="18" spans="1:3" ht="30">
      <c r="A18" s="2" t="s">
        <v>77</v>
      </c>
      <c r="B18" s="4">
        <v>0</v>
      </c>
      <c r="C18" s="4">
        <v>0</v>
      </c>
    </row>
    <row r="19" spans="1:3" ht="30">
      <c r="A19" s="2" t="s">
        <v>78</v>
      </c>
      <c r="B19" s="4">
        <v>0</v>
      </c>
      <c r="C19"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2" width="2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9" t="s">
        <v>46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244</v>
      </c>
      <c r="B3" s="29" t="s">
        <v>6</v>
      </c>
      <c r="C3" s="29"/>
      <c r="D3" s="29"/>
      <c r="E3" s="29"/>
      <c r="F3" s="29"/>
      <c r="G3" s="29"/>
      <c r="H3" s="29"/>
      <c r="I3" s="29"/>
      <c r="J3" s="29"/>
      <c r="K3" s="29"/>
      <c r="L3" s="29"/>
      <c r="M3" s="29"/>
      <c r="N3" s="29"/>
      <c r="O3" s="29"/>
      <c r="P3" s="29"/>
      <c r="Q3" s="29"/>
      <c r="R3" s="29"/>
    </row>
    <row r="4" spans="1:18" ht="15" customHeight="1">
      <c r="A4" s="13" t="s">
        <v>463</v>
      </c>
      <c r="B4" s="29" t="s">
        <v>6</v>
      </c>
      <c r="C4" s="29"/>
      <c r="D4" s="29"/>
      <c r="E4" s="29"/>
      <c r="F4" s="29"/>
      <c r="G4" s="29"/>
      <c r="H4" s="29"/>
      <c r="I4" s="29"/>
      <c r="J4" s="29"/>
      <c r="K4" s="29"/>
      <c r="L4" s="29"/>
      <c r="M4" s="29"/>
      <c r="N4" s="29"/>
      <c r="O4" s="29"/>
      <c r="P4" s="29"/>
      <c r="Q4" s="29"/>
      <c r="R4" s="29"/>
    </row>
    <row r="5" spans="1:18">
      <c r="A5" s="13"/>
      <c r="B5" s="31" t="s">
        <v>255</v>
      </c>
      <c r="C5" s="31"/>
      <c r="D5" s="31"/>
      <c r="E5" s="31"/>
      <c r="F5" s="31"/>
      <c r="G5" s="31"/>
      <c r="H5" s="31"/>
      <c r="I5" s="31"/>
      <c r="J5" s="31"/>
      <c r="K5" s="31"/>
      <c r="L5" s="31"/>
      <c r="M5" s="31"/>
      <c r="N5" s="31"/>
      <c r="O5" s="31"/>
      <c r="P5" s="31"/>
      <c r="Q5" s="31"/>
      <c r="R5" s="31"/>
    </row>
    <row r="6" spans="1:18">
      <c r="A6" s="13"/>
      <c r="B6" s="32"/>
      <c r="C6" s="32"/>
      <c r="D6" s="32"/>
      <c r="E6" s="32"/>
      <c r="F6" s="32"/>
      <c r="G6" s="32"/>
      <c r="H6" s="32"/>
      <c r="I6" s="32"/>
      <c r="J6" s="32"/>
      <c r="K6" s="32"/>
      <c r="L6" s="32"/>
      <c r="M6" s="32"/>
      <c r="N6" s="32"/>
      <c r="O6" s="32"/>
      <c r="P6" s="32"/>
      <c r="Q6" s="32"/>
      <c r="R6" s="32"/>
    </row>
    <row r="7" spans="1:18">
      <c r="A7" s="13"/>
      <c r="B7" s="21"/>
      <c r="C7" s="21"/>
      <c r="D7" s="21"/>
      <c r="E7" s="21"/>
      <c r="F7" s="21"/>
      <c r="G7" s="21"/>
      <c r="H7" s="21"/>
      <c r="I7" s="21"/>
      <c r="J7" s="21"/>
      <c r="K7" s="21"/>
      <c r="L7" s="21"/>
      <c r="M7" s="21"/>
      <c r="N7" s="21"/>
      <c r="O7" s="21"/>
      <c r="P7" s="21"/>
      <c r="Q7" s="21"/>
      <c r="R7" s="21"/>
    </row>
    <row r="8" spans="1:18">
      <c r="A8" s="13"/>
      <c r="B8" s="15"/>
      <c r="C8" s="15"/>
      <c r="D8" s="15"/>
      <c r="E8" s="15"/>
      <c r="F8" s="15"/>
      <c r="G8" s="15"/>
      <c r="H8" s="15"/>
      <c r="I8" s="15"/>
      <c r="J8" s="15"/>
      <c r="K8" s="15"/>
      <c r="L8" s="15"/>
      <c r="M8" s="15"/>
      <c r="N8" s="15"/>
      <c r="O8" s="15"/>
      <c r="P8" s="15"/>
      <c r="Q8" s="15"/>
      <c r="R8" s="15"/>
    </row>
    <row r="9" spans="1:18" ht="15.75" thickBot="1">
      <c r="A9" s="13"/>
      <c r="B9" s="16"/>
      <c r="C9" s="16"/>
      <c r="D9" s="22" t="s">
        <v>159</v>
      </c>
      <c r="E9" s="22"/>
      <c r="F9" s="22"/>
      <c r="G9" s="22"/>
      <c r="H9" s="22"/>
      <c r="I9" s="22"/>
      <c r="J9" s="22"/>
      <c r="K9" s="16"/>
      <c r="L9" s="22" t="s">
        <v>160</v>
      </c>
      <c r="M9" s="22"/>
      <c r="N9" s="22"/>
      <c r="O9" s="22"/>
      <c r="P9" s="22"/>
      <c r="Q9" s="22"/>
      <c r="R9" s="22"/>
    </row>
    <row r="10" spans="1:18" ht="15.75" thickBot="1">
      <c r="A10" s="13"/>
      <c r="B10" s="16"/>
      <c r="C10" s="16"/>
      <c r="D10" s="76" t="s">
        <v>256</v>
      </c>
      <c r="E10" s="76"/>
      <c r="F10" s="76"/>
      <c r="G10" s="16"/>
      <c r="H10" s="76" t="s">
        <v>257</v>
      </c>
      <c r="I10" s="76"/>
      <c r="J10" s="76"/>
      <c r="K10" s="16"/>
      <c r="L10" s="76" t="s">
        <v>256</v>
      </c>
      <c r="M10" s="76"/>
      <c r="N10" s="76"/>
      <c r="O10" s="16"/>
      <c r="P10" s="76" t="s">
        <v>257</v>
      </c>
      <c r="Q10" s="76"/>
      <c r="R10" s="76"/>
    </row>
    <row r="11" spans="1:18">
      <c r="A11" s="13"/>
      <c r="B11" s="91" t="s">
        <v>258</v>
      </c>
      <c r="C11" s="34"/>
      <c r="D11" s="47"/>
      <c r="E11" s="47"/>
      <c r="F11" s="47"/>
      <c r="G11" s="34"/>
      <c r="H11" s="47"/>
      <c r="I11" s="47"/>
      <c r="J11" s="47"/>
      <c r="K11" s="34"/>
      <c r="L11" s="47"/>
      <c r="M11" s="47"/>
      <c r="N11" s="47"/>
      <c r="O11" s="34"/>
      <c r="P11" s="47"/>
      <c r="Q11" s="47"/>
      <c r="R11" s="47"/>
    </row>
    <row r="12" spans="1:18">
      <c r="A12" s="13"/>
      <c r="B12" s="69" t="s">
        <v>259</v>
      </c>
      <c r="C12" s="27"/>
      <c r="D12" s="23" t="s">
        <v>150</v>
      </c>
      <c r="E12" s="25">
        <v>10329</v>
      </c>
      <c r="F12" s="27"/>
      <c r="G12" s="27"/>
      <c r="H12" s="23" t="s">
        <v>150</v>
      </c>
      <c r="I12" s="25">
        <v>10687</v>
      </c>
      <c r="J12" s="27"/>
      <c r="K12" s="27"/>
      <c r="L12" s="23" t="s">
        <v>150</v>
      </c>
      <c r="M12" s="25">
        <v>10329</v>
      </c>
      <c r="N12" s="27"/>
      <c r="O12" s="27"/>
      <c r="P12" s="23" t="s">
        <v>150</v>
      </c>
      <c r="Q12" s="25">
        <v>10384</v>
      </c>
      <c r="R12" s="27"/>
    </row>
    <row r="13" spans="1:18">
      <c r="A13" s="13"/>
      <c r="B13" s="69"/>
      <c r="C13" s="27"/>
      <c r="D13" s="23"/>
      <c r="E13" s="25"/>
      <c r="F13" s="27"/>
      <c r="G13" s="27"/>
      <c r="H13" s="23"/>
      <c r="I13" s="25"/>
      <c r="J13" s="27"/>
      <c r="K13" s="27"/>
      <c r="L13" s="23"/>
      <c r="M13" s="25"/>
      <c r="N13" s="27"/>
      <c r="O13" s="27"/>
      <c r="P13" s="23"/>
      <c r="Q13" s="25"/>
      <c r="R13" s="27"/>
    </row>
    <row r="14" spans="1:18">
      <c r="A14" s="13"/>
      <c r="B14" s="68" t="s">
        <v>209</v>
      </c>
      <c r="C14" s="38"/>
      <c r="D14" s="59" t="s">
        <v>150</v>
      </c>
      <c r="E14" s="73">
        <v>3761</v>
      </c>
      <c r="F14" s="38"/>
      <c r="G14" s="38"/>
      <c r="H14" s="59" t="s">
        <v>150</v>
      </c>
      <c r="I14" s="73">
        <v>3772</v>
      </c>
      <c r="J14" s="38"/>
      <c r="K14" s="38"/>
      <c r="L14" s="59" t="s">
        <v>150</v>
      </c>
      <c r="M14" s="73">
        <v>3852</v>
      </c>
      <c r="N14" s="38"/>
      <c r="O14" s="38"/>
      <c r="P14" s="59" t="s">
        <v>150</v>
      </c>
      <c r="Q14" s="73">
        <v>3848</v>
      </c>
      <c r="R14" s="38"/>
    </row>
    <row r="15" spans="1:18">
      <c r="A15" s="13"/>
      <c r="B15" s="68"/>
      <c r="C15" s="38"/>
      <c r="D15" s="59"/>
      <c r="E15" s="73"/>
      <c r="F15" s="38"/>
      <c r="G15" s="38"/>
      <c r="H15" s="59"/>
      <c r="I15" s="73"/>
      <c r="J15" s="38"/>
      <c r="K15" s="38"/>
      <c r="L15" s="59"/>
      <c r="M15" s="73"/>
      <c r="N15" s="38"/>
      <c r="O15" s="38"/>
      <c r="P15" s="59"/>
      <c r="Q15" s="73"/>
      <c r="R15" s="38"/>
    </row>
  </sheetData>
  <mergeCells count="53">
    <mergeCell ref="A1:A2"/>
    <mergeCell ref="B1:R1"/>
    <mergeCell ref="B2:R2"/>
    <mergeCell ref="B3:R3"/>
    <mergeCell ref="A4:A15"/>
    <mergeCell ref="B4:R4"/>
    <mergeCell ref="B5:R5"/>
    <mergeCell ref="B6:R6"/>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J9"/>
    <mergeCell ref="L9:R9"/>
    <mergeCell ref="D10:F10"/>
    <mergeCell ref="H10:J10"/>
    <mergeCell ref="L10:N10"/>
    <mergeCell ref="P10:R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5.85546875" bestFit="1" customWidth="1"/>
    <col min="2" max="2" width="33" bestFit="1" customWidth="1"/>
    <col min="3" max="3" width="2" customWidth="1"/>
    <col min="4" max="4" width="5.5703125" customWidth="1"/>
    <col min="7" max="7" width="2" customWidth="1"/>
    <col min="8" max="8" width="5.5703125" customWidth="1"/>
  </cols>
  <sheetData>
    <row r="1" spans="1:9" ht="15" customHeight="1">
      <c r="A1" s="9" t="s">
        <v>464</v>
      </c>
      <c r="B1" s="9" t="s">
        <v>2</v>
      </c>
      <c r="C1" s="9"/>
      <c r="D1" s="9"/>
      <c r="E1" s="9"/>
      <c r="F1" s="9"/>
      <c r="G1" s="9"/>
      <c r="H1" s="9"/>
      <c r="I1" s="9"/>
    </row>
    <row r="2" spans="1:9" ht="15" customHeight="1">
      <c r="A2" s="9"/>
      <c r="B2" s="9" t="s">
        <v>3</v>
      </c>
      <c r="C2" s="9"/>
      <c r="D2" s="9"/>
      <c r="E2" s="9"/>
      <c r="F2" s="9"/>
      <c r="G2" s="9"/>
      <c r="H2" s="9"/>
      <c r="I2" s="9"/>
    </row>
    <row r="3" spans="1:9" ht="15" customHeight="1">
      <c r="A3" s="3" t="s">
        <v>264</v>
      </c>
      <c r="B3" s="29" t="s">
        <v>6</v>
      </c>
      <c r="C3" s="29"/>
      <c r="D3" s="29"/>
      <c r="E3" s="29"/>
      <c r="F3" s="29"/>
      <c r="G3" s="29"/>
      <c r="H3" s="29"/>
      <c r="I3" s="29"/>
    </row>
    <row r="4" spans="1:9" ht="15" customHeight="1">
      <c r="A4" s="13" t="s">
        <v>265</v>
      </c>
      <c r="B4" s="29" t="s">
        <v>6</v>
      </c>
      <c r="C4" s="29"/>
      <c r="D4" s="29"/>
      <c r="E4" s="29"/>
      <c r="F4" s="29"/>
      <c r="G4" s="29"/>
      <c r="H4" s="29"/>
      <c r="I4" s="29"/>
    </row>
    <row r="5" spans="1:9">
      <c r="A5" s="13"/>
      <c r="B5" s="31" t="s">
        <v>266</v>
      </c>
      <c r="C5" s="31"/>
      <c r="D5" s="31"/>
      <c r="E5" s="31"/>
      <c r="F5" s="31"/>
      <c r="G5" s="31"/>
      <c r="H5" s="31"/>
      <c r="I5" s="31"/>
    </row>
    <row r="6" spans="1:9">
      <c r="A6" s="13"/>
      <c r="B6" s="32"/>
      <c r="C6" s="32"/>
      <c r="D6" s="32"/>
      <c r="E6" s="32"/>
      <c r="F6" s="32"/>
      <c r="G6" s="32"/>
      <c r="H6" s="32"/>
      <c r="I6" s="32"/>
    </row>
    <row r="7" spans="1:9">
      <c r="A7" s="13"/>
      <c r="B7" s="21"/>
      <c r="C7" s="21"/>
      <c r="D7" s="21"/>
      <c r="E7" s="21"/>
      <c r="F7" s="21"/>
      <c r="G7" s="21"/>
      <c r="H7" s="21"/>
      <c r="I7" s="21"/>
    </row>
    <row r="8" spans="1:9">
      <c r="A8" s="13"/>
      <c r="B8" s="15"/>
      <c r="C8" s="15"/>
      <c r="D8" s="15"/>
      <c r="E8" s="15"/>
      <c r="F8" s="15"/>
      <c r="G8" s="15"/>
      <c r="H8" s="15"/>
      <c r="I8" s="15"/>
    </row>
    <row r="9" spans="1:9" ht="15.75" thickBot="1">
      <c r="A9" s="13"/>
      <c r="B9" s="16"/>
      <c r="C9" s="22" t="s">
        <v>230</v>
      </c>
      <c r="D9" s="22"/>
      <c r="E9" s="22"/>
      <c r="F9" s="22"/>
      <c r="G9" s="22"/>
      <c r="H9" s="22"/>
      <c r="I9" s="22"/>
    </row>
    <row r="10" spans="1:9" ht="15.75" thickBot="1">
      <c r="A10" s="13"/>
      <c r="B10" s="16"/>
      <c r="C10" s="86">
        <v>2014</v>
      </c>
      <c r="D10" s="86"/>
      <c r="E10" s="86"/>
      <c r="F10" s="16"/>
      <c r="G10" s="86">
        <v>2013</v>
      </c>
      <c r="H10" s="86"/>
      <c r="I10" s="86"/>
    </row>
    <row r="11" spans="1:9">
      <c r="A11" s="13"/>
      <c r="B11" s="67" t="s">
        <v>267</v>
      </c>
      <c r="C11" s="93" t="s">
        <v>150</v>
      </c>
      <c r="D11" s="95">
        <v>606</v>
      </c>
      <c r="E11" s="47"/>
      <c r="F11" s="38"/>
      <c r="G11" s="93" t="s">
        <v>150</v>
      </c>
      <c r="H11" s="95">
        <v>512</v>
      </c>
      <c r="I11" s="47"/>
    </row>
    <row r="12" spans="1:9">
      <c r="A12" s="13"/>
      <c r="B12" s="67"/>
      <c r="C12" s="94"/>
      <c r="D12" s="96"/>
      <c r="E12" s="97"/>
      <c r="F12" s="38"/>
      <c r="G12" s="94"/>
      <c r="H12" s="96"/>
      <c r="I12" s="97"/>
    </row>
    <row r="13" spans="1:9">
      <c r="A13" s="13"/>
      <c r="B13" s="31" t="s">
        <v>268</v>
      </c>
      <c r="C13" s="61">
        <v>107</v>
      </c>
      <c r="D13" s="61"/>
      <c r="E13" s="27"/>
      <c r="F13" s="27"/>
      <c r="G13" s="61">
        <v>95</v>
      </c>
      <c r="H13" s="61"/>
      <c r="I13" s="27"/>
    </row>
    <row r="14" spans="1:9">
      <c r="A14" s="13"/>
      <c r="B14" s="31"/>
      <c r="C14" s="61"/>
      <c r="D14" s="61"/>
      <c r="E14" s="27"/>
      <c r="F14" s="27"/>
      <c r="G14" s="61"/>
      <c r="H14" s="61"/>
      <c r="I14" s="27"/>
    </row>
    <row r="15" spans="1:9">
      <c r="A15" s="13"/>
      <c r="B15" s="67" t="s">
        <v>269</v>
      </c>
      <c r="C15" s="60">
        <v>400</v>
      </c>
      <c r="D15" s="60"/>
      <c r="E15" s="38"/>
      <c r="F15" s="38"/>
      <c r="G15" s="60">
        <v>373</v>
      </c>
      <c r="H15" s="60"/>
      <c r="I15" s="38"/>
    </row>
    <row r="16" spans="1:9">
      <c r="A16" s="13"/>
      <c r="B16" s="67"/>
      <c r="C16" s="60"/>
      <c r="D16" s="60"/>
      <c r="E16" s="38"/>
      <c r="F16" s="38"/>
      <c r="G16" s="60"/>
      <c r="H16" s="60"/>
      <c r="I16" s="38"/>
    </row>
    <row r="17" spans="1:9">
      <c r="A17" s="13"/>
      <c r="B17" s="31" t="s">
        <v>270</v>
      </c>
      <c r="C17" s="61">
        <v>133</v>
      </c>
      <c r="D17" s="61"/>
      <c r="E17" s="27"/>
      <c r="F17" s="27"/>
      <c r="G17" s="61">
        <v>110</v>
      </c>
      <c r="H17" s="61"/>
      <c r="I17" s="27"/>
    </row>
    <row r="18" spans="1:9">
      <c r="A18" s="13"/>
      <c r="B18" s="31"/>
      <c r="C18" s="61"/>
      <c r="D18" s="61"/>
      <c r="E18" s="27"/>
      <c r="F18" s="27"/>
      <c r="G18" s="61"/>
      <c r="H18" s="61"/>
      <c r="I18" s="27"/>
    </row>
    <row r="19" spans="1:9">
      <c r="A19" s="13"/>
      <c r="B19" s="67" t="s">
        <v>188</v>
      </c>
      <c r="C19" s="60">
        <v>201</v>
      </c>
      <c r="D19" s="60"/>
      <c r="E19" s="38"/>
      <c r="F19" s="38"/>
      <c r="G19" s="60">
        <v>168</v>
      </c>
      <c r="H19" s="60"/>
      <c r="I19" s="38"/>
    </row>
    <row r="20" spans="1:9" ht="15.75" thickBot="1">
      <c r="A20" s="13"/>
      <c r="B20" s="67"/>
      <c r="C20" s="70"/>
      <c r="D20" s="70"/>
      <c r="E20" s="71"/>
      <c r="F20" s="38"/>
      <c r="G20" s="70"/>
      <c r="H20" s="70"/>
      <c r="I20" s="71"/>
    </row>
    <row r="21" spans="1:9">
      <c r="A21" s="13"/>
      <c r="B21" s="16"/>
      <c r="C21" s="28"/>
      <c r="D21" s="28"/>
      <c r="E21" s="28"/>
      <c r="F21" s="16"/>
      <c r="G21" s="28"/>
      <c r="H21" s="28"/>
      <c r="I21" s="28"/>
    </row>
    <row r="22" spans="1:9">
      <c r="A22" s="13"/>
      <c r="B22" s="38"/>
      <c r="C22" s="59" t="s">
        <v>150</v>
      </c>
      <c r="D22" s="73">
        <v>1447</v>
      </c>
      <c r="E22" s="38"/>
      <c r="F22" s="38"/>
      <c r="G22" s="59" t="s">
        <v>150</v>
      </c>
      <c r="H22" s="73">
        <v>1258</v>
      </c>
      <c r="I22" s="38"/>
    </row>
    <row r="23" spans="1:9" ht="15.75" thickBot="1">
      <c r="A23" s="13"/>
      <c r="B23" s="38"/>
      <c r="C23" s="72"/>
      <c r="D23" s="74"/>
      <c r="E23" s="58"/>
      <c r="F23" s="38"/>
      <c r="G23" s="72"/>
      <c r="H23" s="74"/>
      <c r="I23" s="58"/>
    </row>
    <row r="24" spans="1:9" ht="15.75" thickTop="1"/>
  </sheetData>
  <mergeCells count="54">
    <mergeCell ref="A1:A2"/>
    <mergeCell ref="B1:I1"/>
    <mergeCell ref="B2:I2"/>
    <mergeCell ref="B3:I3"/>
    <mergeCell ref="A4:A23"/>
    <mergeCell ref="B4:I4"/>
    <mergeCell ref="B5:I5"/>
    <mergeCell ref="B6:I6"/>
    <mergeCell ref="C21:E21"/>
    <mergeCell ref="G21:I21"/>
    <mergeCell ref="B22:B23"/>
    <mergeCell ref="C22:C23"/>
    <mergeCell ref="D22:D23"/>
    <mergeCell ref="E22:E23"/>
    <mergeCell ref="F22:F23"/>
    <mergeCell ref="G22:G23"/>
    <mergeCell ref="H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6.5703125" customWidth="1"/>
    <col min="3" max="4" width="2.140625" customWidth="1"/>
    <col min="5" max="6" width="10.140625" customWidth="1"/>
    <col min="7" max="7" width="2.140625" customWidth="1"/>
    <col min="8" max="8" width="3.28515625" customWidth="1"/>
    <col min="9" max="9" width="10.140625" customWidth="1"/>
  </cols>
  <sheetData>
    <row r="1" spans="1:9" ht="15" customHeight="1">
      <c r="A1" s="9" t="s">
        <v>465</v>
      </c>
      <c r="B1" s="9" t="s">
        <v>2</v>
      </c>
      <c r="C1" s="9"/>
      <c r="D1" s="9"/>
      <c r="E1" s="9"/>
      <c r="F1" s="9"/>
      <c r="G1" s="9"/>
      <c r="H1" s="9"/>
      <c r="I1" s="9"/>
    </row>
    <row r="2" spans="1:9" ht="15" customHeight="1">
      <c r="A2" s="9"/>
      <c r="B2" s="9" t="s">
        <v>3</v>
      </c>
      <c r="C2" s="9"/>
      <c r="D2" s="9"/>
      <c r="E2" s="9"/>
      <c r="F2" s="9"/>
      <c r="G2" s="9"/>
      <c r="H2" s="9"/>
      <c r="I2" s="9"/>
    </row>
    <row r="3" spans="1:9" ht="15" customHeight="1">
      <c r="A3" s="3" t="s">
        <v>264</v>
      </c>
      <c r="B3" s="29" t="s">
        <v>6</v>
      </c>
      <c r="C3" s="29"/>
      <c r="D3" s="29"/>
      <c r="E3" s="29"/>
      <c r="F3" s="29"/>
      <c r="G3" s="29"/>
      <c r="H3" s="29"/>
      <c r="I3" s="29"/>
    </row>
    <row r="4" spans="1:9" ht="15" customHeight="1">
      <c r="A4" s="13" t="s">
        <v>466</v>
      </c>
      <c r="B4" s="29" t="s">
        <v>6</v>
      </c>
      <c r="C4" s="29"/>
      <c r="D4" s="29"/>
      <c r="E4" s="29"/>
      <c r="F4" s="29"/>
      <c r="G4" s="29"/>
      <c r="H4" s="29"/>
      <c r="I4" s="29"/>
    </row>
    <row r="5" spans="1:9">
      <c r="A5" s="13"/>
      <c r="B5" s="31" t="s">
        <v>274</v>
      </c>
      <c r="C5" s="31"/>
      <c r="D5" s="31"/>
      <c r="E5" s="31"/>
      <c r="F5" s="31"/>
      <c r="G5" s="31"/>
      <c r="H5" s="31"/>
      <c r="I5" s="31"/>
    </row>
    <row r="6" spans="1:9">
      <c r="A6" s="13"/>
      <c r="B6" s="32"/>
      <c r="C6" s="32"/>
      <c r="D6" s="32"/>
      <c r="E6" s="32"/>
      <c r="F6" s="32"/>
      <c r="G6" s="32"/>
      <c r="H6" s="32"/>
      <c r="I6" s="32"/>
    </row>
    <row r="7" spans="1:9">
      <c r="A7" s="13"/>
      <c r="B7" s="21"/>
      <c r="C7" s="21"/>
      <c r="D7" s="21"/>
      <c r="E7" s="21"/>
      <c r="F7" s="21"/>
      <c r="G7" s="21"/>
      <c r="H7" s="21"/>
      <c r="I7" s="21"/>
    </row>
    <row r="8" spans="1:9">
      <c r="A8" s="13"/>
      <c r="B8" s="15"/>
      <c r="C8" s="15"/>
      <c r="D8" s="15"/>
      <c r="E8" s="15"/>
      <c r="F8" s="15"/>
      <c r="G8" s="15"/>
      <c r="H8" s="15"/>
      <c r="I8" s="15"/>
    </row>
    <row r="9" spans="1:9" ht="15.75" thickBot="1">
      <c r="A9" s="13"/>
      <c r="B9" s="16"/>
      <c r="C9" s="22" t="s">
        <v>230</v>
      </c>
      <c r="D9" s="22"/>
      <c r="E9" s="22"/>
      <c r="F9" s="22"/>
      <c r="G9" s="22"/>
      <c r="H9" s="22"/>
      <c r="I9" s="22"/>
    </row>
    <row r="10" spans="1:9" ht="15.75" thickBot="1">
      <c r="A10" s="13"/>
      <c r="B10" s="16"/>
      <c r="C10" s="86">
        <v>2014</v>
      </c>
      <c r="D10" s="86"/>
      <c r="E10" s="86"/>
      <c r="F10" s="75"/>
      <c r="G10" s="86">
        <v>2013</v>
      </c>
      <c r="H10" s="86"/>
      <c r="I10" s="86"/>
    </row>
    <row r="11" spans="1:9">
      <c r="A11" s="13"/>
      <c r="B11" s="16"/>
      <c r="C11" s="28"/>
      <c r="D11" s="28"/>
      <c r="E11" s="28"/>
      <c r="F11" s="16"/>
      <c r="G11" s="28"/>
      <c r="H11" s="28"/>
      <c r="I11" s="28"/>
    </row>
    <row r="12" spans="1:9">
      <c r="A12" s="13"/>
      <c r="B12" s="23" t="s">
        <v>275</v>
      </c>
      <c r="C12" s="23" t="s">
        <v>150</v>
      </c>
      <c r="D12" s="61">
        <v>3</v>
      </c>
      <c r="E12" s="27"/>
      <c r="F12" s="27"/>
      <c r="G12" s="23" t="s">
        <v>150</v>
      </c>
      <c r="H12" s="61">
        <v>1</v>
      </c>
      <c r="I12" s="27"/>
    </row>
    <row r="13" spans="1:9">
      <c r="A13" s="13"/>
      <c r="B13" s="23"/>
      <c r="C13" s="23"/>
      <c r="D13" s="61"/>
      <c r="E13" s="27"/>
      <c r="F13" s="27"/>
      <c r="G13" s="23"/>
      <c r="H13" s="61"/>
      <c r="I13" s="27"/>
    </row>
    <row r="14" spans="1:9">
      <c r="A14" s="13"/>
      <c r="B14" s="59" t="s">
        <v>276</v>
      </c>
      <c r="C14" s="60">
        <v>4</v>
      </c>
      <c r="D14" s="60"/>
      <c r="E14" s="38"/>
      <c r="F14" s="38"/>
      <c r="G14" s="60">
        <v>10</v>
      </c>
      <c r="H14" s="60"/>
      <c r="I14" s="38"/>
    </row>
    <row r="15" spans="1:9" ht="15.75" thickBot="1">
      <c r="A15" s="13"/>
      <c r="B15" s="59"/>
      <c r="C15" s="70"/>
      <c r="D15" s="70"/>
      <c r="E15" s="71"/>
      <c r="F15" s="38"/>
      <c r="G15" s="70"/>
      <c r="H15" s="70"/>
      <c r="I15" s="71"/>
    </row>
    <row r="16" spans="1:9">
      <c r="A16" s="13"/>
      <c r="B16" s="16"/>
      <c r="C16" s="28"/>
      <c r="D16" s="28"/>
      <c r="E16" s="28"/>
      <c r="F16" s="16"/>
      <c r="G16" s="28"/>
      <c r="H16" s="28"/>
      <c r="I16" s="28"/>
    </row>
    <row r="17" spans="1:9">
      <c r="A17" s="13"/>
      <c r="B17" s="38"/>
      <c r="C17" s="59" t="s">
        <v>150</v>
      </c>
      <c r="D17" s="60">
        <v>7</v>
      </c>
      <c r="E17" s="38"/>
      <c r="F17" s="38"/>
      <c r="G17" s="59" t="s">
        <v>150</v>
      </c>
      <c r="H17" s="60">
        <v>11</v>
      </c>
      <c r="I17" s="38"/>
    </row>
    <row r="18" spans="1:9" ht="15.75" thickBot="1">
      <c r="A18" s="13"/>
      <c r="B18" s="38"/>
      <c r="C18" s="72"/>
      <c r="D18" s="98"/>
      <c r="E18" s="58"/>
      <c r="F18" s="38"/>
      <c r="G18" s="72"/>
      <c r="H18" s="98"/>
      <c r="I18" s="58"/>
    </row>
    <row r="19" spans="1:9" ht="15.75" thickTop="1"/>
  </sheetData>
  <mergeCells count="38">
    <mergeCell ref="A1:A2"/>
    <mergeCell ref="B1:I1"/>
    <mergeCell ref="B2:I2"/>
    <mergeCell ref="B3:I3"/>
    <mergeCell ref="A4:A18"/>
    <mergeCell ref="B4:I4"/>
    <mergeCell ref="B5:I5"/>
    <mergeCell ref="B6:I6"/>
    <mergeCell ref="C16:E16"/>
    <mergeCell ref="G16:I16"/>
    <mergeCell ref="B17:B18"/>
    <mergeCell ref="C17:C18"/>
    <mergeCell ref="D17:D18"/>
    <mergeCell ref="E17:E18"/>
    <mergeCell ref="F17:F18"/>
    <mergeCell ref="G17:G18"/>
    <mergeCell ref="H17:H18"/>
    <mergeCell ref="I17:I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9.42578125" customWidth="1"/>
    <col min="6" max="6" width="7.5703125" customWidth="1"/>
  </cols>
  <sheetData>
    <row r="1" spans="1:7" ht="15" customHeight="1">
      <c r="A1" s="9" t="s">
        <v>467</v>
      </c>
      <c r="B1" s="9" t="s">
        <v>2</v>
      </c>
      <c r="C1" s="9"/>
      <c r="D1" s="9"/>
      <c r="E1" s="9"/>
      <c r="F1" s="9"/>
      <c r="G1" s="9"/>
    </row>
    <row r="2" spans="1:7" ht="15" customHeight="1">
      <c r="A2" s="9"/>
      <c r="B2" s="9" t="s">
        <v>3</v>
      </c>
      <c r="C2" s="9"/>
      <c r="D2" s="9"/>
      <c r="E2" s="9"/>
      <c r="F2" s="9"/>
      <c r="G2" s="9"/>
    </row>
    <row r="3" spans="1:7" ht="15" customHeight="1">
      <c r="A3" s="3" t="s">
        <v>304</v>
      </c>
      <c r="B3" s="29" t="s">
        <v>6</v>
      </c>
      <c r="C3" s="29"/>
      <c r="D3" s="29"/>
      <c r="E3" s="29"/>
      <c r="F3" s="29"/>
      <c r="G3" s="29"/>
    </row>
    <row r="4" spans="1:7" ht="15" customHeight="1">
      <c r="A4" s="13" t="s">
        <v>468</v>
      </c>
      <c r="B4" s="29" t="s">
        <v>6</v>
      </c>
      <c r="C4" s="29"/>
      <c r="D4" s="29"/>
      <c r="E4" s="29"/>
      <c r="F4" s="29"/>
      <c r="G4" s="29"/>
    </row>
    <row r="5" spans="1:7">
      <c r="A5" s="13"/>
      <c r="B5" s="31" t="s">
        <v>307</v>
      </c>
      <c r="C5" s="31"/>
      <c r="D5" s="31"/>
      <c r="E5" s="31"/>
      <c r="F5" s="31"/>
      <c r="G5" s="31"/>
    </row>
    <row r="6" spans="1:7">
      <c r="A6" s="13"/>
      <c r="B6" s="32"/>
      <c r="C6" s="32"/>
      <c r="D6" s="32"/>
      <c r="E6" s="32"/>
      <c r="F6" s="32"/>
      <c r="G6" s="32"/>
    </row>
    <row r="7" spans="1:7">
      <c r="A7" s="13"/>
      <c r="B7" s="21"/>
      <c r="C7" s="21"/>
      <c r="D7" s="21"/>
      <c r="E7" s="21"/>
      <c r="F7" s="21"/>
      <c r="G7" s="21"/>
    </row>
    <row r="8" spans="1:7">
      <c r="A8" s="13"/>
      <c r="B8" s="15"/>
      <c r="C8" s="15"/>
      <c r="D8" s="15"/>
      <c r="E8" s="15"/>
      <c r="F8" s="15"/>
      <c r="G8" s="15"/>
    </row>
    <row r="9" spans="1:7" ht="15.75" thickBot="1">
      <c r="A9" s="13"/>
      <c r="B9" s="16"/>
      <c r="C9" s="22" t="s">
        <v>230</v>
      </c>
      <c r="D9" s="22"/>
      <c r="E9" s="22"/>
      <c r="F9" s="22"/>
      <c r="G9" s="22"/>
    </row>
    <row r="10" spans="1:7" ht="15.75" thickBot="1">
      <c r="A10" s="13"/>
      <c r="B10" s="16"/>
      <c r="C10" s="86">
        <v>2014</v>
      </c>
      <c r="D10" s="86"/>
      <c r="E10" s="75"/>
      <c r="F10" s="86">
        <v>2013</v>
      </c>
      <c r="G10" s="86"/>
    </row>
    <row r="11" spans="1:7">
      <c r="A11" s="13"/>
      <c r="B11" s="16"/>
      <c r="C11" s="28"/>
      <c r="D11" s="28"/>
      <c r="E11" s="16"/>
      <c r="F11" s="28"/>
      <c r="G11" s="28"/>
    </row>
    <row r="12" spans="1:7">
      <c r="A12" s="13"/>
      <c r="B12" s="59" t="s">
        <v>308</v>
      </c>
      <c r="C12" s="73">
        <v>1174800</v>
      </c>
      <c r="D12" s="38"/>
      <c r="E12" s="38"/>
      <c r="F12" s="73">
        <v>102500</v>
      </c>
      <c r="G12" s="38"/>
    </row>
    <row r="13" spans="1:7">
      <c r="A13" s="13"/>
      <c r="B13" s="59"/>
      <c r="C13" s="73"/>
      <c r="D13" s="38"/>
      <c r="E13" s="38"/>
      <c r="F13" s="73"/>
      <c r="G13" s="38"/>
    </row>
    <row r="14" spans="1:7">
      <c r="A14" s="13"/>
      <c r="B14" s="23" t="s">
        <v>309</v>
      </c>
      <c r="C14" s="61" t="s">
        <v>165</v>
      </c>
      <c r="D14" s="27"/>
      <c r="E14" s="27"/>
      <c r="F14" s="61" t="s">
        <v>165</v>
      </c>
      <c r="G14" s="27"/>
    </row>
    <row r="15" spans="1:7">
      <c r="A15" s="13"/>
      <c r="B15" s="23"/>
      <c r="C15" s="61"/>
      <c r="D15" s="27"/>
      <c r="E15" s="27"/>
      <c r="F15" s="61"/>
      <c r="G15" s="27"/>
    </row>
    <row r="16" spans="1:7">
      <c r="A16" s="13"/>
      <c r="B16" s="59" t="s">
        <v>310</v>
      </c>
      <c r="C16" s="73">
        <v>143700</v>
      </c>
      <c r="D16" s="38"/>
      <c r="E16" s="38"/>
      <c r="F16" s="73">
        <v>26200</v>
      </c>
      <c r="G16" s="38"/>
    </row>
    <row r="17" spans="1:7">
      <c r="A17" s="13"/>
      <c r="B17" s="59"/>
      <c r="C17" s="73"/>
      <c r="D17" s="38"/>
      <c r="E17" s="38"/>
      <c r="F17" s="73"/>
      <c r="G17" s="38"/>
    </row>
  </sheetData>
  <mergeCells count="32">
    <mergeCell ref="A1:A2"/>
    <mergeCell ref="B1:G1"/>
    <mergeCell ref="B2:G2"/>
    <mergeCell ref="B3:G3"/>
    <mergeCell ref="A4:A17"/>
    <mergeCell ref="B4:G4"/>
    <mergeCell ref="B5:G5"/>
    <mergeCell ref="B6:G6"/>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7:G7"/>
    <mergeCell ref="C9:G9"/>
    <mergeCell ref="C10:D10"/>
    <mergeCell ref="F10:G10"/>
    <mergeCell ref="C11:D11"/>
    <mergeCell ref="F11: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6"/>
  <sheetViews>
    <sheetView showGridLines="0" workbookViewId="0"/>
  </sheetViews>
  <sheetFormatPr defaultRowHeight="15"/>
  <cols>
    <col min="1" max="2" width="36.5703125" bestFit="1" customWidth="1"/>
    <col min="3" max="3" width="1.85546875" customWidth="1"/>
    <col min="4" max="4" width="4.85546875" customWidth="1"/>
    <col min="5" max="5" width="1.5703125" customWidth="1"/>
    <col min="7" max="7" width="5.5703125" customWidth="1"/>
    <col min="8" max="8" width="14.7109375" customWidth="1"/>
    <col min="9" max="9" width="4.7109375" customWidth="1"/>
    <col min="11" max="11" width="2.28515625" customWidth="1"/>
    <col min="12" max="12" width="7.140625" customWidth="1"/>
    <col min="13" max="13" width="1.85546875" customWidth="1"/>
    <col min="15" max="15" width="5.42578125" customWidth="1"/>
    <col min="16" max="16" width="16.7109375" customWidth="1"/>
    <col min="17" max="17" width="4.5703125" customWidth="1"/>
    <col min="19" max="19" width="1.85546875" customWidth="1"/>
    <col min="20" max="20" width="6.5703125" customWidth="1"/>
    <col min="21" max="21" width="1.5703125" customWidth="1"/>
    <col min="23" max="23" width="3.28515625" customWidth="1"/>
    <col min="24" max="24" width="10.5703125" customWidth="1"/>
    <col min="25" max="25" width="2.85546875" customWidth="1"/>
  </cols>
  <sheetData>
    <row r="1" spans="1:25" ht="15" customHeight="1">
      <c r="A1" s="9" t="s">
        <v>46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314</v>
      </c>
      <c r="B3" s="29" t="s">
        <v>6</v>
      </c>
      <c r="C3" s="29"/>
      <c r="D3" s="29"/>
      <c r="E3" s="29"/>
      <c r="F3" s="29"/>
      <c r="G3" s="29"/>
      <c r="H3" s="29"/>
      <c r="I3" s="29"/>
      <c r="J3" s="29"/>
      <c r="K3" s="29"/>
      <c r="L3" s="29"/>
      <c r="M3" s="29"/>
      <c r="N3" s="29"/>
      <c r="O3" s="29"/>
      <c r="P3" s="29"/>
      <c r="Q3" s="29"/>
      <c r="R3" s="29"/>
      <c r="S3" s="29"/>
      <c r="T3" s="29"/>
      <c r="U3" s="29"/>
      <c r="V3" s="29"/>
      <c r="W3" s="29"/>
      <c r="X3" s="29"/>
      <c r="Y3" s="29"/>
    </row>
    <row r="4" spans="1:25" ht="15" customHeight="1">
      <c r="A4" s="13" t="s">
        <v>470</v>
      </c>
      <c r="B4" s="29" t="s">
        <v>6</v>
      </c>
      <c r="C4" s="29"/>
      <c r="D4" s="29"/>
      <c r="E4" s="29"/>
      <c r="F4" s="29"/>
      <c r="G4" s="29"/>
      <c r="H4" s="29"/>
      <c r="I4" s="29"/>
      <c r="J4" s="29"/>
      <c r="K4" s="29"/>
      <c r="L4" s="29"/>
      <c r="M4" s="29"/>
      <c r="N4" s="29"/>
      <c r="O4" s="29"/>
      <c r="P4" s="29"/>
      <c r="Q4" s="29"/>
      <c r="R4" s="29"/>
      <c r="S4" s="29"/>
      <c r="T4" s="29"/>
      <c r="U4" s="29"/>
      <c r="V4" s="29"/>
      <c r="W4" s="29"/>
      <c r="X4" s="29"/>
      <c r="Y4" s="29"/>
    </row>
    <row r="5" spans="1:25">
      <c r="A5" s="13"/>
      <c r="B5" s="31" t="s">
        <v>319</v>
      </c>
      <c r="C5" s="31"/>
      <c r="D5" s="31"/>
      <c r="E5" s="31"/>
      <c r="F5" s="31"/>
      <c r="G5" s="31"/>
      <c r="H5" s="31"/>
      <c r="I5" s="31"/>
      <c r="J5" s="31"/>
      <c r="K5" s="31"/>
      <c r="L5" s="31"/>
      <c r="M5" s="31"/>
      <c r="N5" s="31"/>
      <c r="O5" s="31"/>
      <c r="P5" s="31"/>
      <c r="Q5" s="31"/>
      <c r="R5" s="31"/>
      <c r="S5" s="31"/>
      <c r="T5" s="31"/>
      <c r="U5" s="31"/>
      <c r="V5" s="31"/>
      <c r="W5" s="31"/>
      <c r="X5" s="31"/>
      <c r="Y5" s="31"/>
    </row>
    <row r="6" spans="1:25">
      <c r="A6" s="13"/>
      <c r="B6" s="21"/>
      <c r="C6" s="21"/>
      <c r="D6" s="21"/>
      <c r="E6" s="21"/>
      <c r="F6" s="21"/>
      <c r="G6" s="21"/>
      <c r="H6" s="21"/>
      <c r="I6" s="21"/>
      <c r="J6" s="21"/>
      <c r="K6" s="21"/>
      <c r="L6" s="21"/>
      <c r="M6" s="21"/>
      <c r="N6" s="21"/>
      <c r="O6" s="21"/>
      <c r="P6" s="21"/>
      <c r="Q6" s="21"/>
      <c r="R6" s="21"/>
      <c r="S6" s="21"/>
      <c r="T6" s="21"/>
      <c r="U6" s="21"/>
      <c r="V6" s="21"/>
      <c r="W6" s="21"/>
      <c r="X6" s="21"/>
      <c r="Y6" s="21"/>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c r="A8" s="13"/>
      <c r="B8" s="103" t="s">
        <v>320</v>
      </c>
      <c r="C8" s="103"/>
      <c r="D8" s="103"/>
      <c r="E8" s="103"/>
      <c r="F8" s="103"/>
      <c r="G8" s="103"/>
      <c r="H8" s="103"/>
      <c r="I8" s="103"/>
      <c r="J8" s="103"/>
      <c r="K8" s="103"/>
      <c r="L8" s="103"/>
      <c r="M8" s="103"/>
      <c r="N8" s="103"/>
      <c r="O8" s="103"/>
      <c r="P8" s="103"/>
      <c r="Q8" s="103"/>
      <c r="R8" s="103"/>
      <c r="S8" s="103"/>
      <c r="T8" s="103"/>
      <c r="U8" s="103"/>
      <c r="V8" s="103"/>
      <c r="W8" s="103"/>
      <c r="X8" s="103"/>
      <c r="Y8" s="103"/>
    </row>
    <row r="9" spans="1:25">
      <c r="A9" s="13"/>
      <c r="B9" s="103" t="s">
        <v>321</v>
      </c>
      <c r="C9" s="103"/>
      <c r="D9" s="103"/>
      <c r="E9" s="103"/>
      <c r="F9" s="103"/>
      <c r="G9" s="103"/>
      <c r="H9" s="103"/>
      <c r="I9" s="103"/>
      <c r="J9" s="103"/>
      <c r="K9" s="103"/>
      <c r="L9" s="103"/>
      <c r="M9" s="103"/>
      <c r="N9" s="103"/>
      <c r="O9" s="103"/>
      <c r="P9" s="103"/>
      <c r="Q9" s="103"/>
      <c r="R9" s="103"/>
      <c r="S9" s="103"/>
      <c r="T9" s="103"/>
      <c r="U9" s="103"/>
      <c r="V9" s="103"/>
      <c r="W9" s="103"/>
      <c r="X9" s="103"/>
      <c r="Y9" s="103"/>
    </row>
    <row r="10" spans="1:25">
      <c r="A10" s="13"/>
      <c r="B10" s="103" t="s">
        <v>322</v>
      </c>
      <c r="C10" s="103"/>
      <c r="D10" s="103"/>
      <c r="E10" s="103"/>
      <c r="F10" s="103"/>
      <c r="G10" s="103"/>
      <c r="H10" s="103"/>
      <c r="I10" s="103"/>
      <c r="J10" s="103"/>
      <c r="K10" s="103"/>
      <c r="L10" s="103"/>
      <c r="M10" s="103"/>
      <c r="N10" s="103"/>
      <c r="O10" s="103"/>
      <c r="P10" s="103"/>
      <c r="Q10" s="103"/>
      <c r="R10" s="103"/>
      <c r="S10" s="103"/>
      <c r="T10" s="103"/>
      <c r="U10" s="103"/>
      <c r="V10" s="103"/>
      <c r="W10" s="103"/>
      <c r="X10" s="103"/>
      <c r="Y10" s="103"/>
    </row>
    <row r="11" spans="1:25">
      <c r="A11" s="13"/>
      <c r="B11" s="16"/>
      <c r="C11" s="27"/>
      <c r="D11" s="27"/>
      <c r="E11" s="27"/>
      <c r="F11" s="16"/>
      <c r="G11" s="27"/>
      <c r="H11" s="27"/>
      <c r="I11" s="27"/>
      <c r="J11" s="16"/>
      <c r="K11" s="27"/>
      <c r="L11" s="27"/>
      <c r="M11" s="27"/>
      <c r="N11" s="16"/>
      <c r="O11" s="27"/>
      <c r="P11" s="27"/>
      <c r="Q11" s="27"/>
      <c r="R11" s="16"/>
      <c r="S11" s="27"/>
      <c r="T11" s="27"/>
      <c r="U11" s="27"/>
      <c r="V11" s="16"/>
      <c r="W11" s="27"/>
      <c r="X11" s="27"/>
      <c r="Y11" s="27"/>
    </row>
    <row r="12" spans="1:25" ht="15.75" thickBot="1">
      <c r="A12" s="13"/>
      <c r="B12" s="16"/>
      <c r="C12" s="104" t="s">
        <v>323</v>
      </c>
      <c r="D12" s="104"/>
      <c r="E12" s="104"/>
      <c r="F12" s="16"/>
      <c r="G12" s="104" t="s">
        <v>324</v>
      </c>
      <c r="H12" s="104"/>
      <c r="I12" s="104"/>
      <c r="J12" s="16"/>
      <c r="K12" s="104" t="s">
        <v>325</v>
      </c>
      <c r="L12" s="104"/>
      <c r="M12" s="104"/>
      <c r="N12" s="16"/>
      <c r="O12" s="104" t="s">
        <v>326</v>
      </c>
      <c r="P12" s="104"/>
      <c r="Q12" s="104"/>
      <c r="R12" s="16"/>
      <c r="S12" s="104" t="s">
        <v>327</v>
      </c>
      <c r="T12" s="104"/>
      <c r="U12" s="104"/>
      <c r="V12" s="16"/>
      <c r="W12" s="104" t="s">
        <v>328</v>
      </c>
      <c r="X12" s="104"/>
      <c r="Y12" s="104"/>
    </row>
    <row r="13" spans="1:25">
      <c r="A13" s="13"/>
      <c r="B13" s="100" t="s">
        <v>329</v>
      </c>
      <c r="C13" s="28"/>
      <c r="D13" s="28"/>
      <c r="E13" s="28"/>
      <c r="F13" s="16"/>
      <c r="G13" s="28"/>
      <c r="H13" s="28"/>
      <c r="I13" s="28"/>
      <c r="J13" s="16"/>
      <c r="K13" s="28"/>
      <c r="L13" s="28"/>
      <c r="M13" s="28"/>
      <c r="N13" s="16"/>
      <c r="O13" s="28"/>
      <c r="P13" s="28"/>
      <c r="Q13" s="28"/>
      <c r="R13" s="16"/>
      <c r="S13" s="28"/>
      <c r="T13" s="28"/>
      <c r="U13" s="28"/>
      <c r="V13" s="16"/>
      <c r="W13" s="28"/>
      <c r="X13" s="28"/>
      <c r="Y13" s="28"/>
    </row>
    <row r="14" spans="1:25">
      <c r="A14" s="13"/>
      <c r="B14" s="34"/>
      <c r="C14" s="38"/>
      <c r="D14" s="38"/>
      <c r="E14" s="38"/>
      <c r="F14" s="34"/>
      <c r="G14" s="38"/>
      <c r="H14" s="38"/>
      <c r="I14" s="38"/>
      <c r="J14" s="34"/>
      <c r="K14" s="38"/>
      <c r="L14" s="38"/>
      <c r="M14" s="38"/>
      <c r="N14" s="34"/>
      <c r="O14" s="38"/>
      <c r="P14" s="38"/>
      <c r="Q14" s="38"/>
      <c r="R14" s="34"/>
      <c r="S14" s="38"/>
      <c r="T14" s="38"/>
      <c r="U14" s="38"/>
      <c r="V14" s="34"/>
      <c r="W14" s="38"/>
      <c r="X14" s="38"/>
      <c r="Y14" s="38"/>
    </row>
    <row r="15" spans="1:25">
      <c r="A15" s="13"/>
      <c r="B15" s="101" t="s">
        <v>36</v>
      </c>
      <c r="C15" s="27"/>
      <c r="D15" s="27"/>
      <c r="E15" s="27"/>
      <c r="F15" s="16"/>
      <c r="G15" s="27"/>
      <c r="H15" s="27"/>
      <c r="I15" s="27"/>
      <c r="J15" s="16"/>
      <c r="K15" s="27"/>
      <c r="L15" s="27"/>
      <c r="M15" s="27"/>
      <c r="N15" s="16"/>
      <c r="O15" s="27"/>
      <c r="P15" s="27"/>
      <c r="Q15" s="27"/>
      <c r="R15" s="16"/>
      <c r="S15" s="27"/>
      <c r="T15" s="27"/>
      <c r="U15" s="27"/>
      <c r="V15" s="16"/>
      <c r="W15" s="27"/>
      <c r="X15" s="27"/>
      <c r="Y15" s="27"/>
    </row>
    <row r="16" spans="1:25">
      <c r="A16" s="13"/>
      <c r="B16" s="105" t="s">
        <v>37</v>
      </c>
      <c r="C16" s="106" t="s">
        <v>150</v>
      </c>
      <c r="D16" s="107" t="s">
        <v>165</v>
      </c>
      <c r="E16" s="38"/>
      <c r="F16" s="38"/>
      <c r="G16" s="106" t="s">
        <v>150</v>
      </c>
      <c r="H16" s="107" t="s">
        <v>165</v>
      </c>
      <c r="I16" s="38"/>
      <c r="J16" s="38"/>
      <c r="K16" s="106" t="s">
        <v>150</v>
      </c>
      <c r="L16" s="107" t="s">
        <v>165</v>
      </c>
      <c r="M16" s="38"/>
      <c r="N16" s="38"/>
      <c r="O16" s="106" t="s">
        <v>150</v>
      </c>
      <c r="P16" s="107">
        <v>4</v>
      </c>
      <c r="Q16" s="38"/>
      <c r="R16" s="38"/>
      <c r="S16" s="106" t="s">
        <v>150</v>
      </c>
      <c r="T16" s="107" t="s">
        <v>165</v>
      </c>
      <c r="U16" s="38"/>
      <c r="V16" s="38"/>
      <c r="W16" s="106" t="s">
        <v>150</v>
      </c>
      <c r="X16" s="107">
        <v>4</v>
      </c>
      <c r="Y16" s="38"/>
    </row>
    <row r="17" spans="1:25">
      <c r="A17" s="13"/>
      <c r="B17" s="105"/>
      <c r="C17" s="106"/>
      <c r="D17" s="107"/>
      <c r="E17" s="38"/>
      <c r="F17" s="38"/>
      <c r="G17" s="106"/>
      <c r="H17" s="107"/>
      <c r="I17" s="38"/>
      <c r="J17" s="38"/>
      <c r="K17" s="106"/>
      <c r="L17" s="107"/>
      <c r="M17" s="38"/>
      <c r="N17" s="38"/>
      <c r="O17" s="106"/>
      <c r="P17" s="107"/>
      <c r="Q17" s="38"/>
      <c r="R17" s="38"/>
      <c r="S17" s="106"/>
      <c r="T17" s="107"/>
      <c r="U17" s="38"/>
      <c r="V17" s="38"/>
      <c r="W17" s="106"/>
      <c r="X17" s="107"/>
      <c r="Y17" s="38"/>
    </row>
    <row r="18" spans="1:25">
      <c r="A18" s="13"/>
      <c r="B18" s="108" t="s">
        <v>330</v>
      </c>
      <c r="C18" s="109">
        <v>4</v>
      </c>
      <c r="D18" s="109"/>
      <c r="E18" s="27"/>
      <c r="F18" s="27"/>
      <c r="G18" s="109">
        <v>3</v>
      </c>
      <c r="H18" s="109"/>
      <c r="I18" s="27"/>
      <c r="J18" s="27"/>
      <c r="K18" s="109" t="s">
        <v>165</v>
      </c>
      <c r="L18" s="109"/>
      <c r="M18" s="27"/>
      <c r="N18" s="27"/>
      <c r="O18" s="109">
        <v>210</v>
      </c>
      <c r="P18" s="109"/>
      <c r="Q18" s="27"/>
      <c r="R18" s="27"/>
      <c r="S18" s="109" t="s">
        <v>165</v>
      </c>
      <c r="T18" s="109"/>
      <c r="U18" s="27"/>
      <c r="V18" s="27"/>
      <c r="W18" s="109">
        <v>217</v>
      </c>
      <c r="X18" s="109"/>
      <c r="Y18" s="27"/>
    </row>
    <row r="19" spans="1:25">
      <c r="A19" s="13"/>
      <c r="B19" s="108"/>
      <c r="C19" s="109"/>
      <c r="D19" s="109"/>
      <c r="E19" s="27"/>
      <c r="F19" s="27"/>
      <c r="G19" s="109"/>
      <c r="H19" s="109"/>
      <c r="I19" s="27"/>
      <c r="J19" s="27"/>
      <c r="K19" s="109"/>
      <c r="L19" s="109"/>
      <c r="M19" s="27"/>
      <c r="N19" s="27"/>
      <c r="O19" s="109"/>
      <c r="P19" s="109"/>
      <c r="Q19" s="27"/>
      <c r="R19" s="27"/>
      <c r="S19" s="109"/>
      <c r="T19" s="109"/>
      <c r="U19" s="27"/>
      <c r="V19" s="27"/>
      <c r="W19" s="109"/>
      <c r="X19" s="109"/>
      <c r="Y19" s="27"/>
    </row>
    <row r="20" spans="1:25">
      <c r="A20" s="13"/>
      <c r="B20" s="105" t="s">
        <v>331</v>
      </c>
      <c r="C20" s="107">
        <v>47</v>
      </c>
      <c r="D20" s="107"/>
      <c r="E20" s="38"/>
      <c r="F20" s="38"/>
      <c r="G20" s="107">
        <v>192</v>
      </c>
      <c r="H20" s="107"/>
      <c r="I20" s="38"/>
      <c r="J20" s="38"/>
      <c r="K20" s="107">
        <v>3</v>
      </c>
      <c r="L20" s="107"/>
      <c r="M20" s="38"/>
      <c r="N20" s="38"/>
      <c r="O20" s="107" t="s">
        <v>165</v>
      </c>
      <c r="P20" s="107"/>
      <c r="Q20" s="38"/>
      <c r="R20" s="38"/>
      <c r="S20" s="107" t="s">
        <v>332</v>
      </c>
      <c r="T20" s="107"/>
      <c r="U20" s="106" t="s">
        <v>152</v>
      </c>
      <c r="V20" s="38"/>
      <c r="W20" s="107" t="s">
        <v>165</v>
      </c>
      <c r="X20" s="107"/>
      <c r="Y20" s="38"/>
    </row>
    <row r="21" spans="1:25">
      <c r="A21" s="13"/>
      <c r="B21" s="105"/>
      <c r="C21" s="107"/>
      <c r="D21" s="107"/>
      <c r="E21" s="38"/>
      <c r="F21" s="38"/>
      <c r="G21" s="107"/>
      <c r="H21" s="107"/>
      <c r="I21" s="38"/>
      <c r="J21" s="38"/>
      <c r="K21" s="107"/>
      <c r="L21" s="107"/>
      <c r="M21" s="38"/>
      <c r="N21" s="38"/>
      <c r="O21" s="107"/>
      <c r="P21" s="107"/>
      <c r="Q21" s="38"/>
      <c r="R21" s="38"/>
      <c r="S21" s="107"/>
      <c r="T21" s="107"/>
      <c r="U21" s="106"/>
      <c r="V21" s="38"/>
      <c r="W21" s="107"/>
      <c r="X21" s="107"/>
      <c r="Y21" s="38"/>
    </row>
    <row r="22" spans="1:25">
      <c r="A22" s="13"/>
      <c r="B22" s="108" t="s">
        <v>39</v>
      </c>
      <c r="C22" s="109">
        <v>14</v>
      </c>
      <c r="D22" s="109"/>
      <c r="E22" s="27"/>
      <c r="F22" s="27"/>
      <c r="G22" s="109">
        <v>13</v>
      </c>
      <c r="H22" s="109"/>
      <c r="I22" s="27"/>
      <c r="J22" s="27"/>
      <c r="K22" s="109" t="s">
        <v>165</v>
      </c>
      <c r="L22" s="109"/>
      <c r="M22" s="27"/>
      <c r="N22" s="27"/>
      <c r="O22" s="109">
        <v>56</v>
      </c>
      <c r="P22" s="109"/>
      <c r="Q22" s="27"/>
      <c r="R22" s="27"/>
      <c r="S22" s="109" t="s">
        <v>165</v>
      </c>
      <c r="T22" s="109"/>
      <c r="U22" s="27"/>
      <c r="V22" s="27"/>
      <c r="W22" s="109">
        <v>83</v>
      </c>
      <c r="X22" s="109"/>
      <c r="Y22" s="27"/>
    </row>
    <row r="23" spans="1:25" ht="15.75" thickBot="1">
      <c r="A23" s="13"/>
      <c r="B23" s="108"/>
      <c r="C23" s="110"/>
      <c r="D23" s="110"/>
      <c r="E23" s="46"/>
      <c r="F23" s="27"/>
      <c r="G23" s="110"/>
      <c r="H23" s="110"/>
      <c r="I23" s="46"/>
      <c r="J23" s="27"/>
      <c r="K23" s="110"/>
      <c r="L23" s="110"/>
      <c r="M23" s="46"/>
      <c r="N23" s="27"/>
      <c r="O23" s="110"/>
      <c r="P23" s="110"/>
      <c r="Q23" s="46"/>
      <c r="R23" s="27"/>
      <c r="S23" s="110"/>
      <c r="T23" s="110"/>
      <c r="U23" s="46"/>
      <c r="V23" s="27"/>
      <c r="W23" s="110"/>
      <c r="X23" s="110"/>
      <c r="Y23" s="46"/>
    </row>
    <row r="24" spans="1:25">
      <c r="A24" s="13"/>
      <c r="B24" s="105" t="s">
        <v>40</v>
      </c>
      <c r="C24" s="111">
        <v>65</v>
      </c>
      <c r="D24" s="111"/>
      <c r="E24" s="47"/>
      <c r="F24" s="38"/>
      <c r="G24" s="111">
        <v>208</v>
      </c>
      <c r="H24" s="111"/>
      <c r="I24" s="47"/>
      <c r="J24" s="38"/>
      <c r="K24" s="111">
        <v>3</v>
      </c>
      <c r="L24" s="111"/>
      <c r="M24" s="47"/>
      <c r="N24" s="38"/>
      <c r="O24" s="111">
        <v>270</v>
      </c>
      <c r="P24" s="111"/>
      <c r="Q24" s="47"/>
      <c r="R24" s="38"/>
      <c r="S24" s="111" t="s">
        <v>332</v>
      </c>
      <c r="T24" s="111"/>
      <c r="U24" s="113" t="s">
        <v>152</v>
      </c>
      <c r="V24" s="38"/>
      <c r="W24" s="111">
        <v>304</v>
      </c>
      <c r="X24" s="111"/>
      <c r="Y24" s="47"/>
    </row>
    <row r="25" spans="1:25" ht="15.75" thickBot="1">
      <c r="A25" s="13"/>
      <c r="B25" s="105"/>
      <c r="C25" s="112"/>
      <c r="D25" s="112"/>
      <c r="E25" s="71"/>
      <c r="F25" s="38"/>
      <c r="G25" s="112"/>
      <c r="H25" s="112"/>
      <c r="I25" s="71"/>
      <c r="J25" s="38"/>
      <c r="K25" s="112"/>
      <c r="L25" s="112"/>
      <c r="M25" s="71"/>
      <c r="N25" s="38"/>
      <c r="O25" s="112"/>
      <c r="P25" s="112"/>
      <c r="Q25" s="71"/>
      <c r="R25" s="38"/>
      <c r="S25" s="112"/>
      <c r="T25" s="112"/>
      <c r="U25" s="114"/>
      <c r="V25" s="38"/>
      <c r="W25" s="112"/>
      <c r="X25" s="112"/>
      <c r="Y25" s="71"/>
    </row>
    <row r="26" spans="1:25">
      <c r="A26" s="13"/>
      <c r="B26" s="16"/>
      <c r="C26" s="28"/>
      <c r="D26" s="28"/>
      <c r="E26" s="28"/>
      <c r="F26" s="16"/>
      <c r="G26" s="28"/>
      <c r="H26" s="28"/>
      <c r="I26" s="28"/>
      <c r="J26" s="16"/>
      <c r="K26" s="28"/>
      <c r="L26" s="28"/>
      <c r="M26" s="28"/>
      <c r="N26" s="16"/>
      <c r="O26" s="28"/>
      <c r="P26" s="28"/>
      <c r="Q26" s="28"/>
      <c r="R26" s="16"/>
      <c r="S26" s="28"/>
      <c r="T26" s="28"/>
      <c r="U26" s="28"/>
      <c r="V26" s="16"/>
      <c r="W26" s="28"/>
      <c r="X26" s="28"/>
      <c r="Y26" s="28"/>
    </row>
    <row r="27" spans="1:25">
      <c r="A27" s="13"/>
      <c r="B27" s="106" t="s">
        <v>41</v>
      </c>
      <c r="C27" s="106"/>
      <c r="D27" s="106"/>
      <c r="E27" s="106"/>
      <c r="F27" s="34"/>
      <c r="G27" s="38"/>
      <c r="H27" s="38"/>
      <c r="I27" s="38"/>
      <c r="J27" s="34"/>
      <c r="K27" s="38"/>
      <c r="L27" s="38"/>
      <c r="M27" s="38"/>
      <c r="N27" s="34"/>
      <c r="O27" s="38"/>
      <c r="P27" s="38"/>
      <c r="Q27" s="38"/>
      <c r="R27" s="34"/>
      <c r="S27" s="38"/>
      <c r="T27" s="38"/>
      <c r="U27" s="38"/>
      <c r="V27" s="34"/>
      <c r="W27" s="38"/>
      <c r="X27" s="38"/>
      <c r="Y27" s="38"/>
    </row>
    <row r="28" spans="1:25">
      <c r="A28" s="13"/>
      <c r="B28" s="108" t="s">
        <v>333</v>
      </c>
      <c r="C28" s="109" t="s">
        <v>165</v>
      </c>
      <c r="D28" s="109"/>
      <c r="E28" s="27"/>
      <c r="F28" s="27"/>
      <c r="G28" s="109">
        <v>30</v>
      </c>
      <c r="H28" s="109"/>
      <c r="I28" s="27"/>
      <c r="J28" s="27"/>
      <c r="K28" s="109" t="s">
        <v>165</v>
      </c>
      <c r="L28" s="109"/>
      <c r="M28" s="27"/>
      <c r="N28" s="27"/>
      <c r="O28" s="115">
        <v>8049</v>
      </c>
      <c r="P28" s="115"/>
      <c r="Q28" s="27"/>
      <c r="R28" s="27"/>
      <c r="S28" s="109" t="s">
        <v>165</v>
      </c>
      <c r="T28" s="109"/>
      <c r="U28" s="27"/>
      <c r="V28" s="27"/>
      <c r="W28" s="115">
        <v>8079</v>
      </c>
      <c r="X28" s="115"/>
      <c r="Y28" s="27"/>
    </row>
    <row r="29" spans="1:25">
      <c r="A29" s="13"/>
      <c r="B29" s="108"/>
      <c r="C29" s="109"/>
      <c r="D29" s="109"/>
      <c r="E29" s="27"/>
      <c r="F29" s="27"/>
      <c r="G29" s="109"/>
      <c r="H29" s="109"/>
      <c r="I29" s="27"/>
      <c r="J29" s="27"/>
      <c r="K29" s="109"/>
      <c r="L29" s="109"/>
      <c r="M29" s="27"/>
      <c r="N29" s="27"/>
      <c r="O29" s="115"/>
      <c r="P29" s="115"/>
      <c r="Q29" s="27"/>
      <c r="R29" s="27"/>
      <c r="S29" s="109"/>
      <c r="T29" s="109"/>
      <c r="U29" s="27"/>
      <c r="V29" s="27"/>
      <c r="W29" s="115"/>
      <c r="X29" s="115"/>
      <c r="Y29" s="27"/>
    </row>
    <row r="30" spans="1:25">
      <c r="A30" s="13"/>
      <c r="B30" s="105" t="s">
        <v>43</v>
      </c>
      <c r="C30" s="107" t="s">
        <v>165</v>
      </c>
      <c r="D30" s="107"/>
      <c r="E30" s="38"/>
      <c r="F30" s="38"/>
      <c r="G30" s="107" t="s">
        <v>165</v>
      </c>
      <c r="H30" s="107"/>
      <c r="I30" s="38"/>
      <c r="J30" s="38"/>
      <c r="K30" s="107" t="s">
        <v>165</v>
      </c>
      <c r="L30" s="107"/>
      <c r="M30" s="38"/>
      <c r="N30" s="38"/>
      <c r="O30" s="116">
        <v>6009</v>
      </c>
      <c r="P30" s="116"/>
      <c r="Q30" s="38"/>
      <c r="R30" s="38"/>
      <c r="S30" s="107" t="s">
        <v>165</v>
      </c>
      <c r="T30" s="107"/>
      <c r="U30" s="38"/>
      <c r="V30" s="38"/>
      <c r="W30" s="116">
        <v>6009</v>
      </c>
      <c r="X30" s="116"/>
      <c r="Y30" s="38"/>
    </row>
    <row r="31" spans="1:25">
      <c r="A31" s="13"/>
      <c r="B31" s="105"/>
      <c r="C31" s="107"/>
      <c r="D31" s="107"/>
      <c r="E31" s="38"/>
      <c r="F31" s="38"/>
      <c r="G31" s="107"/>
      <c r="H31" s="107"/>
      <c r="I31" s="38"/>
      <c r="J31" s="38"/>
      <c r="K31" s="107"/>
      <c r="L31" s="107"/>
      <c r="M31" s="38"/>
      <c r="N31" s="38"/>
      <c r="O31" s="116"/>
      <c r="P31" s="116"/>
      <c r="Q31" s="38"/>
      <c r="R31" s="38"/>
      <c r="S31" s="107"/>
      <c r="T31" s="107"/>
      <c r="U31" s="38"/>
      <c r="V31" s="38"/>
      <c r="W31" s="116"/>
      <c r="X31" s="116"/>
      <c r="Y31" s="38"/>
    </row>
    <row r="32" spans="1:25">
      <c r="A32" s="13"/>
      <c r="B32" s="108" t="s">
        <v>44</v>
      </c>
      <c r="C32" s="109" t="s">
        <v>165</v>
      </c>
      <c r="D32" s="109"/>
      <c r="E32" s="27"/>
      <c r="F32" s="27"/>
      <c r="G32" s="109" t="s">
        <v>165</v>
      </c>
      <c r="H32" s="109"/>
      <c r="I32" s="27"/>
      <c r="J32" s="27"/>
      <c r="K32" s="109" t="s">
        <v>165</v>
      </c>
      <c r="L32" s="109"/>
      <c r="M32" s="27"/>
      <c r="N32" s="27"/>
      <c r="O32" s="115">
        <v>1317</v>
      </c>
      <c r="P32" s="115"/>
      <c r="Q32" s="27"/>
      <c r="R32" s="27"/>
      <c r="S32" s="109" t="s">
        <v>165</v>
      </c>
      <c r="T32" s="109"/>
      <c r="U32" s="27"/>
      <c r="V32" s="27"/>
      <c r="W32" s="115">
        <v>1317</v>
      </c>
      <c r="X32" s="115"/>
      <c r="Y32" s="27"/>
    </row>
    <row r="33" spans="1:25">
      <c r="A33" s="13"/>
      <c r="B33" s="108"/>
      <c r="C33" s="109"/>
      <c r="D33" s="109"/>
      <c r="E33" s="27"/>
      <c r="F33" s="27"/>
      <c r="G33" s="109"/>
      <c r="H33" s="109"/>
      <c r="I33" s="27"/>
      <c r="J33" s="27"/>
      <c r="K33" s="109"/>
      <c r="L33" s="109"/>
      <c r="M33" s="27"/>
      <c r="N33" s="27"/>
      <c r="O33" s="115"/>
      <c r="P33" s="115"/>
      <c r="Q33" s="27"/>
      <c r="R33" s="27"/>
      <c r="S33" s="109"/>
      <c r="T33" s="109"/>
      <c r="U33" s="27"/>
      <c r="V33" s="27"/>
      <c r="W33" s="115"/>
      <c r="X33" s="115"/>
      <c r="Y33" s="27"/>
    </row>
    <row r="34" spans="1:25">
      <c r="A34" s="13"/>
      <c r="B34" s="105" t="s">
        <v>45</v>
      </c>
      <c r="C34" s="107" t="s">
        <v>165</v>
      </c>
      <c r="D34" s="107"/>
      <c r="E34" s="38"/>
      <c r="F34" s="38"/>
      <c r="G34" s="107" t="s">
        <v>165</v>
      </c>
      <c r="H34" s="107"/>
      <c r="I34" s="38"/>
      <c r="J34" s="38"/>
      <c r="K34" s="107" t="s">
        <v>165</v>
      </c>
      <c r="L34" s="107"/>
      <c r="M34" s="38"/>
      <c r="N34" s="38"/>
      <c r="O34" s="116">
        <v>1177</v>
      </c>
      <c r="P34" s="116"/>
      <c r="Q34" s="38"/>
      <c r="R34" s="38"/>
      <c r="S34" s="107" t="s">
        <v>165</v>
      </c>
      <c r="T34" s="107"/>
      <c r="U34" s="38"/>
      <c r="V34" s="38"/>
      <c r="W34" s="116">
        <v>1177</v>
      </c>
      <c r="X34" s="116"/>
      <c r="Y34" s="38"/>
    </row>
    <row r="35" spans="1:25" ht="15.75" thickBot="1">
      <c r="A35" s="13"/>
      <c r="B35" s="105"/>
      <c r="C35" s="112"/>
      <c r="D35" s="112"/>
      <c r="E35" s="71"/>
      <c r="F35" s="38"/>
      <c r="G35" s="112"/>
      <c r="H35" s="112"/>
      <c r="I35" s="71"/>
      <c r="J35" s="38"/>
      <c r="K35" s="112"/>
      <c r="L35" s="112"/>
      <c r="M35" s="71"/>
      <c r="N35" s="38"/>
      <c r="O35" s="117"/>
      <c r="P35" s="117"/>
      <c r="Q35" s="71"/>
      <c r="R35" s="38"/>
      <c r="S35" s="112"/>
      <c r="T35" s="112"/>
      <c r="U35" s="71"/>
      <c r="V35" s="38"/>
      <c r="W35" s="117"/>
      <c r="X35" s="117"/>
      <c r="Y35" s="71"/>
    </row>
    <row r="36" spans="1:25">
      <c r="A36" s="13"/>
      <c r="B36" s="108" t="s">
        <v>46</v>
      </c>
      <c r="C36" s="118" t="s">
        <v>165</v>
      </c>
      <c r="D36" s="118"/>
      <c r="E36" s="28"/>
      <c r="F36" s="27"/>
      <c r="G36" s="118">
        <v>30</v>
      </c>
      <c r="H36" s="118"/>
      <c r="I36" s="28"/>
      <c r="J36" s="27"/>
      <c r="K36" s="118" t="s">
        <v>165</v>
      </c>
      <c r="L36" s="118"/>
      <c r="M36" s="28"/>
      <c r="N36" s="27"/>
      <c r="O36" s="119">
        <v>16552</v>
      </c>
      <c r="P36" s="119"/>
      <c r="Q36" s="28"/>
      <c r="R36" s="27"/>
      <c r="S36" s="118" t="s">
        <v>165</v>
      </c>
      <c r="T36" s="118"/>
      <c r="U36" s="28"/>
      <c r="V36" s="27"/>
      <c r="W36" s="119">
        <v>16582</v>
      </c>
      <c r="X36" s="119"/>
      <c r="Y36" s="28"/>
    </row>
    <row r="37" spans="1:25" ht="15.75" thickBot="1">
      <c r="A37" s="13"/>
      <c r="B37" s="108"/>
      <c r="C37" s="110"/>
      <c r="D37" s="110"/>
      <c r="E37" s="46"/>
      <c r="F37" s="27"/>
      <c r="G37" s="110"/>
      <c r="H37" s="110"/>
      <c r="I37" s="46"/>
      <c r="J37" s="27"/>
      <c r="K37" s="110"/>
      <c r="L37" s="110"/>
      <c r="M37" s="46"/>
      <c r="N37" s="27"/>
      <c r="O37" s="120"/>
      <c r="P37" s="120"/>
      <c r="Q37" s="46"/>
      <c r="R37" s="27"/>
      <c r="S37" s="110"/>
      <c r="T37" s="110"/>
      <c r="U37" s="46"/>
      <c r="V37" s="27"/>
      <c r="W37" s="120"/>
      <c r="X37" s="120"/>
      <c r="Y37" s="46"/>
    </row>
    <row r="38" spans="1:25">
      <c r="A38" s="13"/>
      <c r="B38" s="34"/>
      <c r="C38" s="47"/>
      <c r="D38" s="47"/>
      <c r="E38" s="47"/>
      <c r="F38" s="34"/>
      <c r="G38" s="47"/>
      <c r="H38" s="47"/>
      <c r="I38" s="47"/>
      <c r="J38" s="34"/>
      <c r="K38" s="47"/>
      <c r="L38" s="47"/>
      <c r="M38" s="47"/>
      <c r="N38" s="34"/>
      <c r="O38" s="47"/>
      <c r="P38" s="47"/>
      <c r="Q38" s="47"/>
      <c r="R38" s="34"/>
      <c r="S38" s="47"/>
      <c r="T38" s="47"/>
      <c r="U38" s="47"/>
      <c r="V38" s="34"/>
      <c r="W38" s="47"/>
      <c r="X38" s="47"/>
      <c r="Y38" s="47"/>
    </row>
    <row r="39" spans="1:25">
      <c r="A39" s="13"/>
      <c r="B39" s="121" t="s">
        <v>334</v>
      </c>
      <c r="C39" s="109" t="s">
        <v>165</v>
      </c>
      <c r="D39" s="109"/>
      <c r="E39" s="27"/>
      <c r="F39" s="27"/>
      <c r="G39" s="109">
        <v>403</v>
      </c>
      <c r="H39" s="109"/>
      <c r="I39" s="27"/>
      <c r="J39" s="27"/>
      <c r="K39" s="109" t="s">
        <v>165</v>
      </c>
      <c r="L39" s="109"/>
      <c r="M39" s="27"/>
      <c r="N39" s="27"/>
      <c r="O39" s="109" t="s">
        <v>165</v>
      </c>
      <c r="P39" s="109"/>
      <c r="Q39" s="27"/>
      <c r="R39" s="27"/>
      <c r="S39" s="109" t="s">
        <v>335</v>
      </c>
      <c r="T39" s="109"/>
      <c r="U39" s="121" t="s">
        <v>152</v>
      </c>
      <c r="V39" s="27"/>
      <c r="W39" s="109" t="s">
        <v>165</v>
      </c>
      <c r="X39" s="109"/>
      <c r="Y39" s="27"/>
    </row>
    <row r="40" spans="1:25" ht="15.75" thickBot="1">
      <c r="A40" s="13"/>
      <c r="B40" s="121"/>
      <c r="C40" s="110"/>
      <c r="D40" s="110"/>
      <c r="E40" s="46"/>
      <c r="F40" s="27"/>
      <c r="G40" s="110"/>
      <c r="H40" s="110"/>
      <c r="I40" s="46"/>
      <c r="J40" s="27"/>
      <c r="K40" s="110"/>
      <c r="L40" s="110"/>
      <c r="M40" s="46"/>
      <c r="N40" s="27"/>
      <c r="O40" s="110"/>
      <c r="P40" s="110"/>
      <c r="Q40" s="46"/>
      <c r="R40" s="27"/>
      <c r="S40" s="110"/>
      <c r="T40" s="110"/>
      <c r="U40" s="122"/>
      <c r="V40" s="27"/>
      <c r="W40" s="110"/>
      <c r="X40" s="110"/>
      <c r="Y40" s="46"/>
    </row>
    <row r="41" spans="1:25">
      <c r="A41" s="13"/>
      <c r="B41" s="106" t="s">
        <v>336</v>
      </c>
      <c r="C41" s="123">
        <v>1331</v>
      </c>
      <c r="D41" s="123"/>
      <c r="E41" s="47"/>
      <c r="F41" s="38"/>
      <c r="G41" s="111">
        <v>349</v>
      </c>
      <c r="H41" s="111"/>
      <c r="I41" s="47"/>
      <c r="J41" s="38"/>
      <c r="K41" s="123">
        <v>10597</v>
      </c>
      <c r="L41" s="123"/>
      <c r="M41" s="47"/>
      <c r="N41" s="38"/>
      <c r="O41" s="111" t="s">
        <v>165</v>
      </c>
      <c r="P41" s="111"/>
      <c r="Q41" s="47"/>
      <c r="R41" s="38"/>
      <c r="S41" s="111" t="s">
        <v>337</v>
      </c>
      <c r="T41" s="111"/>
      <c r="U41" s="113" t="s">
        <v>152</v>
      </c>
      <c r="V41" s="38"/>
      <c r="W41" s="111" t="s">
        <v>165</v>
      </c>
      <c r="X41" s="111"/>
      <c r="Y41" s="47"/>
    </row>
    <row r="42" spans="1:25" ht="15.75" thickBot="1">
      <c r="A42" s="13"/>
      <c r="B42" s="106"/>
      <c r="C42" s="117"/>
      <c r="D42" s="117"/>
      <c r="E42" s="71"/>
      <c r="F42" s="38"/>
      <c r="G42" s="112"/>
      <c r="H42" s="112"/>
      <c r="I42" s="71"/>
      <c r="J42" s="38"/>
      <c r="K42" s="117"/>
      <c r="L42" s="117"/>
      <c r="M42" s="71"/>
      <c r="N42" s="38"/>
      <c r="O42" s="112"/>
      <c r="P42" s="112"/>
      <c r="Q42" s="71"/>
      <c r="R42" s="38"/>
      <c r="S42" s="112"/>
      <c r="T42" s="112"/>
      <c r="U42" s="114"/>
      <c r="V42" s="38"/>
      <c r="W42" s="112"/>
      <c r="X42" s="112"/>
      <c r="Y42" s="71"/>
    </row>
    <row r="43" spans="1:25">
      <c r="A43" s="13"/>
      <c r="B43" s="121" t="s">
        <v>338</v>
      </c>
      <c r="C43" s="118" t="s">
        <v>165</v>
      </c>
      <c r="D43" s="118"/>
      <c r="E43" s="28"/>
      <c r="F43" s="27"/>
      <c r="G43" s="118">
        <v>326</v>
      </c>
      <c r="H43" s="118"/>
      <c r="I43" s="28"/>
      <c r="J43" s="27"/>
      <c r="K43" s="118">
        <v>472</v>
      </c>
      <c r="L43" s="118"/>
      <c r="M43" s="28"/>
      <c r="N43" s="27"/>
      <c r="O43" s="118" t="s">
        <v>165</v>
      </c>
      <c r="P43" s="118"/>
      <c r="Q43" s="28"/>
      <c r="R43" s="27"/>
      <c r="S43" s="118" t="s">
        <v>339</v>
      </c>
      <c r="T43" s="118"/>
      <c r="U43" s="124" t="s">
        <v>152</v>
      </c>
      <c r="V43" s="27"/>
      <c r="W43" s="118" t="s">
        <v>165</v>
      </c>
      <c r="X43" s="118"/>
      <c r="Y43" s="28"/>
    </row>
    <row r="44" spans="1:25" ht="15.75" thickBot="1">
      <c r="A44" s="13"/>
      <c r="B44" s="121"/>
      <c r="C44" s="110"/>
      <c r="D44" s="110"/>
      <c r="E44" s="46"/>
      <c r="F44" s="27"/>
      <c r="G44" s="110"/>
      <c r="H44" s="110"/>
      <c r="I44" s="46"/>
      <c r="J44" s="27"/>
      <c r="K44" s="110"/>
      <c r="L44" s="110"/>
      <c r="M44" s="46"/>
      <c r="N44" s="27"/>
      <c r="O44" s="110"/>
      <c r="P44" s="110"/>
      <c r="Q44" s="46"/>
      <c r="R44" s="27"/>
      <c r="S44" s="110"/>
      <c r="T44" s="110"/>
      <c r="U44" s="122"/>
      <c r="V44" s="27"/>
      <c r="W44" s="110"/>
      <c r="X44" s="110"/>
      <c r="Y44" s="46"/>
    </row>
    <row r="45" spans="1:25">
      <c r="A45" s="13"/>
      <c r="B45" s="106" t="s">
        <v>47</v>
      </c>
      <c r="C45" s="111" t="s">
        <v>165</v>
      </c>
      <c r="D45" s="111"/>
      <c r="E45" s="47"/>
      <c r="F45" s="38"/>
      <c r="G45" s="111">
        <v>160</v>
      </c>
      <c r="H45" s="111"/>
      <c r="I45" s="47"/>
      <c r="J45" s="38"/>
      <c r="K45" s="111">
        <v>115</v>
      </c>
      <c r="L45" s="111"/>
      <c r="M45" s="47"/>
      <c r="N45" s="38"/>
      <c r="O45" s="111">
        <v>136</v>
      </c>
      <c r="P45" s="111"/>
      <c r="Q45" s="47"/>
      <c r="R45" s="38"/>
      <c r="S45" s="111" t="s">
        <v>165</v>
      </c>
      <c r="T45" s="111"/>
      <c r="U45" s="47"/>
      <c r="V45" s="38"/>
      <c r="W45" s="111">
        <v>411</v>
      </c>
      <c r="X45" s="111"/>
      <c r="Y45" s="47"/>
    </row>
    <row r="46" spans="1:25" ht="15.75" thickBot="1">
      <c r="A46" s="13"/>
      <c r="B46" s="106"/>
      <c r="C46" s="112"/>
      <c r="D46" s="112"/>
      <c r="E46" s="71"/>
      <c r="F46" s="38"/>
      <c r="G46" s="112"/>
      <c r="H46" s="112"/>
      <c r="I46" s="71"/>
      <c r="J46" s="38"/>
      <c r="K46" s="112"/>
      <c r="L46" s="112"/>
      <c r="M46" s="71"/>
      <c r="N46" s="38"/>
      <c r="O46" s="112"/>
      <c r="P46" s="112"/>
      <c r="Q46" s="71"/>
      <c r="R46" s="38"/>
      <c r="S46" s="112"/>
      <c r="T46" s="112"/>
      <c r="U46" s="71"/>
      <c r="V46" s="38"/>
      <c r="W46" s="112"/>
      <c r="X46" s="112"/>
      <c r="Y46" s="71"/>
    </row>
    <row r="47" spans="1:25">
      <c r="A47" s="13"/>
      <c r="B47" s="16"/>
      <c r="C47" s="28"/>
      <c r="D47" s="28"/>
      <c r="E47" s="28"/>
      <c r="F47" s="16"/>
      <c r="G47" s="28"/>
      <c r="H47" s="28"/>
      <c r="I47" s="28"/>
      <c r="J47" s="16"/>
      <c r="K47" s="28"/>
      <c r="L47" s="28"/>
      <c r="M47" s="28"/>
      <c r="N47" s="16"/>
      <c r="O47" s="28"/>
      <c r="P47" s="28"/>
      <c r="Q47" s="28"/>
      <c r="R47" s="16"/>
      <c r="S47" s="28"/>
      <c r="T47" s="28"/>
      <c r="U47" s="28"/>
      <c r="V47" s="16"/>
      <c r="W47" s="28"/>
      <c r="X47" s="28"/>
      <c r="Y47" s="28"/>
    </row>
    <row r="48" spans="1:25">
      <c r="A48" s="13"/>
      <c r="B48" s="105" t="s">
        <v>48</v>
      </c>
      <c r="C48" s="106" t="s">
        <v>150</v>
      </c>
      <c r="D48" s="116">
        <v>1396</v>
      </c>
      <c r="E48" s="38"/>
      <c r="F48" s="38"/>
      <c r="G48" s="106" t="s">
        <v>150</v>
      </c>
      <c r="H48" s="116">
        <v>1476</v>
      </c>
      <c r="I48" s="38"/>
      <c r="J48" s="38"/>
      <c r="K48" s="106" t="s">
        <v>150</v>
      </c>
      <c r="L48" s="116">
        <v>11187</v>
      </c>
      <c r="M48" s="38"/>
      <c r="N48" s="38"/>
      <c r="O48" s="106" t="s">
        <v>150</v>
      </c>
      <c r="P48" s="116">
        <v>16958</v>
      </c>
      <c r="Q48" s="38"/>
      <c r="R48" s="38"/>
      <c r="S48" s="106" t="s">
        <v>150</v>
      </c>
      <c r="T48" s="107" t="s">
        <v>340</v>
      </c>
      <c r="U48" s="106" t="s">
        <v>152</v>
      </c>
      <c r="V48" s="38"/>
      <c r="W48" s="106" t="s">
        <v>150</v>
      </c>
      <c r="X48" s="116">
        <v>17297</v>
      </c>
      <c r="Y48" s="38"/>
    </row>
    <row r="49" spans="1:25" ht="15.75" thickBot="1">
      <c r="A49" s="13"/>
      <c r="B49" s="105"/>
      <c r="C49" s="125"/>
      <c r="D49" s="126"/>
      <c r="E49" s="58"/>
      <c r="F49" s="38"/>
      <c r="G49" s="125"/>
      <c r="H49" s="126"/>
      <c r="I49" s="58"/>
      <c r="J49" s="38"/>
      <c r="K49" s="125"/>
      <c r="L49" s="126"/>
      <c r="M49" s="58"/>
      <c r="N49" s="38"/>
      <c r="O49" s="125"/>
      <c r="P49" s="126"/>
      <c r="Q49" s="58"/>
      <c r="R49" s="38"/>
      <c r="S49" s="125"/>
      <c r="T49" s="127"/>
      <c r="U49" s="125"/>
      <c r="V49" s="38"/>
      <c r="W49" s="125"/>
      <c r="X49" s="126"/>
      <c r="Y49" s="58"/>
    </row>
    <row r="50" spans="1:25" ht="15.75" thickTop="1">
      <c r="A50" s="13"/>
      <c r="B50" s="16"/>
      <c r="C50" s="87"/>
      <c r="D50" s="87"/>
      <c r="E50" s="87"/>
      <c r="F50" s="16"/>
      <c r="G50" s="87"/>
      <c r="H50" s="87"/>
      <c r="I50" s="87"/>
      <c r="J50" s="16"/>
      <c r="K50" s="87"/>
      <c r="L50" s="87"/>
      <c r="M50" s="87"/>
      <c r="N50" s="16"/>
      <c r="O50" s="87"/>
      <c r="P50" s="87"/>
      <c r="Q50" s="87"/>
      <c r="R50" s="16"/>
      <c r="S50" s="87"/>
      <c r="T50" s="87"/>
      <c r="U50" s="87"/>
      <c r="V50" s="16"/>
      <c r="W50" s="87"/>
      <c r="X50" s="87"/>
      <c r="Y50" s="87"/>
    </row>
    <row r="51" spans="1:25">
      <c r="A51" s="13"/>
      <c r="B51" s="128" t="s">
        <v>341</v>
      </c>
      <c r="C51" s="128"/>
      <c r="D51" s="128"/>
      <c r="E51" s="128"/>
      <c r="F51" s="128"/>
      <c r="G51" s="128"/>
      <c r="H51" s="128"/>
      <c r="I51" s="128"/>
      <c r="J51" s="128"/>
      <c r="K51" s="128"/>
      <c r="L51" s="128"/>
      <c r="M51" s="128"/>
      <c r="N51" s="34"/>
      <c r="O51" s="38"/>
      <c r="P51" s="38"/>
      <c r="Q51" s="38"/>
      <c r="R51" s="34"/>
      <c r="S51" s="38"/>
      <c r="T51" s="38"/>
      <c r="U51" s="38"/>
      <c r="V51" s="34"/>
      <c r="W51" s="38"/>
      <c r="X51" s="38"/>
      <c r="Y51" s="38"/>
    </row>
    <row r="52" spans="1:25">
      <c r="A52" s="13"/>
      <c r="B52" s="16"/>
      <c r="C52" s="27"/>
      <c r="D52" s="27"/>
      <c r="E52" s="27"/>
      <c r="F52" s="16"/>
      <c r="G52" s="27"/>
      <c r="H52" s="27"/>
      <c r="I52" s="27"/>
      <c r="J52" s="16"/>
      <c r="K52" s="27"/>
      <c r="L52" s="27"/>
      <c r="M52" s="27"/>
      <c r="N52" s="16"/>
      <c r="O52" s="27"/>
      <c r="P52" s="27"/>
      <c r="Q52" s="27"/>
      <c r="R52" s="16"/>
      <c r="S52" s="27"/>
      <c r="T52" s="27"/>
      <c r="U52" s="27"/>
      <c r="V52" s="16"/>
      <c r="W52" s="27"/>
      <c r="X52" s="27"/>
      <c r="Y52" s="27"/>
    </row>
    <row r="53" spans="1:25">
      <c r="A53" s="13"/>
      <c r="B53" s="102" t="s">
        <v>49</v>
      </c>
      <c r="C53" s="38"/>
      <c r="D53" s="38"/>
      <c r="E53" s="38"/>
      <c r="F53" s="34"/>
      <c r="G53" s="38"/>
      <c r="H53" s="38"/>
      <c r="I53" s="38"/>
      <c r="J53" s="34"/>
      <c r="K53" s="38"/>
      <c r="L53" s="38"/>
      <c r="M53" s="38"/>
      <c r="N53" s="34"/>
      <c r="O53" s="38"/>
      <c r="P53" s="38"/>
      <c r="Q53" s="38"/>
      <c r="R53" s="34"/>
      <c r="S53" s="38"/>
      <c r="T53" s="38"/>
      <c r="U53" s="38"/>
      <c r="V53" s="34"/>
      <c r="W53" s="38"/>
      <c r="X53" s="38"/>
      <c r="Y53" s="38"/>
    </row>
    <row r="54" spans="1:25">
      <c r="A54" s="13"/>
      <c r="B54" s="108" t="s">
        <v>50</v>
      </c>
      <c r="C54" s="121" t="s">
        <v>150</v>
      </c>
      <c r="D54" s="109">
        <v>5</v>
      </c>
      <c r="E54" s="27"/>
      <c r="F54" s="27"/>
      <c r="G54" s="121" t="s">
        <v>150</v>
      </c>
      <c r="H54" s="109">
        <v>131</v>
      </c>
      <c r="I54" s="27"/>
      <c r="J54" s="27"/>
      <c r="K54" s="121" t="s">
        <v>150</v>
      </c>
      <c r="L54" s="109">
        <v>164</v>
      </c>
      <c r="M54" s="27"/>
      <c r="N54" s="27"/>
      <c r="O54" s="121" t="s">
        <v>150</v>
      </c>
      <c r="P54" s="115">
        <v>1223</v>
      </c>
      <c r="Q54" s="27"/>
      <c r="R54" s="27"/>
      <c r="S54" s="121" t="s">
        <v>150</v>
      </c>
      <c r="T54" s="109" t="s">
        <v>165</v>
      </c>
      <c r="U54" s="27"/>
      <c r="V54" s="27"/>
      <c r="W54" s="121" t="s">
        <v>150</v>
      </c>
      <c r="X54" s="115">
        <v>1523</v>
      </c>
      <c r="Y54" s="27"/>
    </row>
    <row r="55" spans="1:25">
      <c r="A55" s="13"/>
      <c r="B55" s="108"/>
      <c r="C55" s="121"/>
      <c r="D55" s="109"/>
      <c r="E55" s="27"/>
      <c r="F55" s="27"/>
      <c r="G55" s="121"/>
      <c r="H55" s="109"/>
      <c r="I55" s="27"/>
      <c r="J55" s="27"/>
      <c r="K55" s="121"/>
      <c r="L55" s="109"/>
      <c r="M55" s="27"/>
      <c r="N55" s="27"/>
      <c r="O55" s="121"/>
      <c r="P55" s="115"/>
      <c r="Q55" s="27"/>
      <c r="R55" s="27"/>
      <c r="S55" s="121"/>
      <c r="T55" s="109"/>
      <c r="U55" s="27"/>
      <c r="V55" s="27"/>
      <c r="W55" s="121"/>
      <c r="X55" s="115"/>
      <c r="Y55" s="27"/>
    </row>
    <row r="56" spans="1:25">
      <c r="A56" s="13"/>
      <c r="B56" s="105" t="s">
        <v>342</v>
      </c>
      <c r="C56" s="107" t="s">
        <v>165</v>
      </c>
      <c r="D56" s="107"/>
      <c r="E56" s="38"/>
      <c r="F56" s="38"/>
      <c r="G56" s="107" t="s">
        <v>165</v>
      </c>
      <c r="H56" s="107"/>
      <c r="I56" s="38"/>
      <c r="J56" s="38"/>
      <c r="K56" s="107" t="s">
        <v>165</v>
      </c>
      <c r="L56" s="107"/>
      <c r="M56" s="38"/>
      <c r="N56" s="38"/>
      <c r="O56" s="107">
        <v>242</v>
      </c>
      <c r="P56" s="107"/>
      <c r="Q56" s="38"/>
      <c r="R56" s="38"/>
      <c r="S56" s="107" t="s">
        <v>332</v>
      </c>
      <c r="T56" s="107"/>
      <c r="U56" s="106" t="s">
        <v>152</v>
      </c>
      <c r="V56" s="38"/>
      <c r="W56" s="107" t="s">
        <v>165</v>
      </c>
      <c r="X56" s="107"/>
      <c r="Y56" s="38"/>
    </row>
    <row r="57" spans="1:25" ht="15.75" thickBot="1">
      <c r="A57" s="13"/>
      <c r="B57" s="105"/>
      <c r="C57" s="112"/>
      <c r="D57" s="112"/>
      <c r="E57" s="71"/>
      <c r="F57" s="38"/>
      <c r="G57" s="112"/>
      <c r="H57" s="112"/>
      <c r="I57" s="71"/>
      <c r="J57" s="38"/>
      <c r="K57" s="112"/>
      <c r="L57" s="112"/>
      <c r="M57" s="71"/>
      <c r="N57" s="38"/>
      <c r="O57" s="112"/>
      <c r="P57" s="112"/>
      <c r="Q57" s="71"/>
      <c r="R57" s="38"/>
      <c r="S57" s="112"/>
      <c r="T57" s="112"/>
      <c r="U57" s="114"/>
      <c r="V57" s="38"/>
      <c r="W57" s="112"/>
      <c r="X57" s="112"/>
      <c r="Y57" s="71"/>
    </row>
    <row r="58" spans="1:25">
      <c r="A58" s="13"/>
      <c r="B58" s="108" t="s">
        <v>51</v>
      </c>
      <c r="C58" s="118">
        <v>5</v>
      </c>
      <c r="D58" s="118"/>
      <c r="E58" s="28"/>
      <c r="F58" s="27"/>
      <c r="G58" s="118">
        <v>131</v>
      </c>
      <c r="H58" s="118"/>
      <c r="I58" s="28"/>
      <c r="J58" s="27"/>
      <c r="K58" s="118">
        <v>164</v>
      </c>
      <c r="L58" s="118"/>
      <c r="M58" s="28"/>
      <c r="N58" s="27"/>
      <c r="O58" s="119">
        <v>1465</v>
      </c>
      <c r="P58" s="119"/>
      <c r="Q58" s="28"/>
      <c r="R58" s="27"/>
      <c r="S58" s="118" t="s">
        <v>332</v>
      </c>
      <c r="T58" s="118"/>
      <c r="U58" s="124" t="s">
        <v>152</v>
      </c>
      <c r="V58" s="27"/>
      <c r="W58" s="119">
        <v>1523</v>
      </c>
      <c r="X58" s="119"/>
      <c r="Y58" s="28"/>
    </row>
    <row r="59" spans="1:25" ht="15.75" thickBot="1">
      <c r="A59" s="13"/>
      <c r="B59" s="108"/>
      <c r="C59" s="110"/>
      <c r="D59" s="110"/>
      <c r="E59" s="46"/>
      <c r="F59" s="27"/>
      <c r="G59" s="110"/>
      <c r="H59" s="110"/>
      <c r="I59" s="46"/>
      <c r="J59" s="27"/>
      <c r="K59" s="110"/>
      <c r="L59" s="110"/>
      <c r="M59" s="46"/>
      <c r="N59" s="27"/>
      <c r="O59" s="120"/>
      <c r="P59" s="120"/>
      <c r="Q59" s="46"/>
      <c r="R59" s="27"/>
      <c r="S59" s="110"/>
      <c r="T59" s="110"/>
      <c r="U59" s="122"/>
      <c r="V59" s="27"/>
      <c r="W59" s="120"/>
      <c r="X59" s="120"/>
      <c r="Y59" s="46"/>
    </row>
    <row r="60" spans="1:25">
      <c r="A60" s="13"/>
      <c r="B60" s="34"/>
      <c r="C60" s="47"/>
      <c r="D60" s="47"/>
      <c r="E60" s="47"/>
      <c r="F60" s="34"/>
      <c r="G60" s="47"/>
      <c r="H60" s="47"/>
      <c r="I60" s="47"/>
      <c r="J60" s="34"/>
      <c r="K60" s="47"/>
      <c r="L60" s="47"/>
      <c r="M60" s="47"/>
      <c r="N60" s="34"/>
      <c r="O60" s="47"/>
      <c r="P60" s="47"/>
      <c r="Q60" s="47"/>
      <c r="R60" s="34"/>
      <c r="S60" s="47"/>
      <c r="T60" s="47"/>
      <c r="U60" s="47"/>
      <c r="V60" s="34"/>
      <c r="W60" s="47"/>
      <c r="X60" s="47"/>
      <c r="Y60" s="47"/>
    </row>
    <row r="61" spans="1:25">
      <c r="A61" s="13"/>
      <c r="B61" s="121" t="s">
        <v>52</v>
      </c>
      <c r="C61" s="109" t="s">
        <v>165</v>
      </c>
      <c r="D61" s="109"/>
      <c r="E61" s="27"/>
      <c r="F61" s="27"/>
      <c r="G61" s="109" t="s">
        <v>165</v>
      </c>
      <c r="H61" s="109"/>
      <c r="I61" s="27"/>
      <c r="J61" s="27"/>
      <c r="K61" s="115">
        <v>10674</v>
      </c>
      <c r="L61" s="115"/>
      <c r="M61" s="27"/>
      <c r="N61" s="27"/>
      <c r="O61" s="115">
        <v>3416</v>
      </c>
      <c r="P61" s="115"/>
      <c r="Q61" s="27"/>
      <c r="R61" s="27"/>
      <c r="S61" s="109" t="s">
        <v>165</v>
      </c>
      <c r="T61" s="109"/>
      <c r="U61" s="27"/>
      <c r="V61" s="27"/>
      <c r="W61" s="115">
        <v>14090</v>
      </c>
      <c r="X61" s="115"/>
      <c r="Y61" s="27"/>
    </row>
    <row r="62" spans="1:25" ht="15.75" thickBot="1">
      <c r="A62" s="13"/>
      <c r="B62" s="121"/>
      <c r="C62" s="110"/>
      <c r="D62" s="110"/>
      <c r="E62" s="46"/>
      <c r="F62" s="27"/>
      <c r="G62" s="110"/>
      <c r="H62" s="110"/>
      <c r="I62" s="46"/>
      <c r="J62" s="27"/>
      <c r="K62" s="120"/>
      <c r="L62" s="120"/>
      <c r="M62" s="46"/>
      <c r="N62" s="27"/>
      <c r="O62" s="120"/>
      <c r="P62" s="120"/>
      <c r="Q62" s="46"/>
      <c r="R62" s="27"/>
      <c r="S62" s="110"/>
      <c r="T62" s="110"/>
      <c r="U62" s="46"/>
      <c r="V62" s="27"/>
      <c r="W62" s="120"/>
      <c r="X62" s="120"/>
      <c r="Y62" s="46"/>
    </row>
    <row r="63" spans="1:25">
      <c r="A63" s="13"/>
      <c r="B63" s="106" t="s">
        <v>343</v>
      </c>
      <c r="C63" s="111" t="s">
        <v>165</v>
      </c>
      <c r="D63" s="111"/>
      <c r="E63" s="47"/>
      <c r="F63" s="38"/>
      <c r="G63" s="111" t="s">
        <v>165</v>
      </c>
      <c r="H63" s="111"/>
      <c r="I63" s="47"/>
      <c r="J63" s="38"/>
      <c r="K63" s="111" t="s">
        <v>165</v>
      </c>
      <c r="L63" s="111"/>
      <c r="M63" s="47"/>
      <c r="N63" s="38"/>
      <c r="O63" s="111">
        <v>798</v>
      </c>
      <c r="P63" s="111"/>
      <c r="Q63" s="47"/>
      <c r="R63" s="38"/>
      <c r="S63" s="111" t="s">
        <v>339</v>
      </c>
      <c r="T63" s="111"/>
      <c r="U63" s="113" t="s">
        <v>152</v>
      </c>
      <c r="V63" s="38"/>
      <c r="W63" s="111" t="s">
        <v>165</v>
      </c>
      <c r="X63" s="111"/>
      <c r="Y63" s="47"/>
    </row>
    <row r="64" spans="1:25" ht="15.75" thickBot="1">
      <c r="A64" s="13"/>
      <c r="B64" s="106"/>
      <c r="C64" s="112"/>
      <c r="D64" s="112"/>
      <c r="E64" s="71"/>
      <c r="F64" s="38"/>
      <c r="G64" s="112"/>
      <c r="H64" s="112"/>
      <c r="I64" s="71"/>
      <c r="J64" s="38"/>
      <c r="K64" s="112"/>
      <c r="L64" s="112"/>
      <c r="M64" s="71"/>
      <c r="N64" s="38"/>
      <c r="O64" s="112"/>
      <c r="P64" s="112"/>
      <c r="Q64" s="71"/>
      <c r="R64" s="38"/>
      <c r="S64" s="112"/>
      <c r="T64" s="112"/>
      <c r="U64" s="114"/>
      <c r="V64" s="38"/>
      <c r="W64" s="112"/>
      <c r="X64" s="112"/>
      <c r="Y64" s="71"/>
    </row>
    <row r="65" spans="1:25">
      <c r="A65" s="13"/>
      <c r="B65" s="121" t="s">
        <v>53</v>
      </c>
      <c r="C65" s="119">
        <v>1264</v>
      </c>
      <c r="D65" s="119"/>
      <c r="E65" s="28"/>
      <c r="F65" s="27"/>
      <c r="G65" s="118" t="s">
        <v>165</v>
      </c>
      <c r="H65" s="118"/>
      <c r="I65" s="28"/>
      <c r="J65" s="27"/>
      <c r="K65" s="118" t="s">
        <v>165</v>
      </c>
      <c r="L65" s="118"/>
      <c r="M65" s="28"/>
      <c r="N65" s="27"/>
      <c r="O65" s="118">
        <v>228</v>
      </c>
      <c r="P65" s="118"/>
      <c r="Q65" s="28"/>
      <c r="R65" s="27"/>
      <c r="S65" s="118" t="s">
        <v>165</v>
      </c>
      <c r="T65" s="118"/>
      <c r="U65" s="28"/>
      <c r="V65" s="27"/>
      <c r="W65" s="119">
        <v>1492</v>
      </c>
      <c r="X65" s="119"/>
      <c r="Y65" s="28"/>
    </row>
    <row r="66" spans="1:25" ht="15.75" thickBot="1">
      <c r="A66" s="13"/>
      <c r="B66" s="121"/>
      <c r="C66" s="120"/>
      <c r="D66" s="120"/>
      <c r="E66" s="46"/>
      <c r="F66" s="27"/>
      <c r="G66" s="110"/>
      <c r="H66" s="110"/>
      <c r="I66" s="46"/>
      <c r="J66" s="27"/>
      <c r="K66" s="110"/>
      <c r="L66" s="110"/>
      <c r="M66" s="46"/>
      <c r="N66" s="27"/>
      <c r="O66" s="110"/>
      <c r="P66" s="110"/>
      <c r="Q66" s="46"/>
      <c r="R66" s="27"/>
      <c r="S66" s="110"/>
      <c r="T66" s="110"/>
      <c r="U66" s="46"/>
      <c r="V66" s="27"/>
      <c r="W66" s="120"/>
      <c r="X66" s="120"/>
      <c r="Y66" s="46"/>
    </row>
    <row r="67" spans="1:25">
      <c r="A67" s="13"/>
      <c r="B67" s="106" t="s">
        <v>54</v>
      </c>
      <c r="C67" s="111" t="s">
        <v>165</v>
      </c>
      <c r="D67" s="111"/>
      <c r="E67" s="47"/>
      <c r="F67" s="38"/>
      <c r="G67" s="111">
        <v>14</v>
      </c>
      <c r="H67" s="111"/>
      <c r="I67" s="47"/>
      <c r="J67" s="38"/>
      <c r="K67" s="111" t="s">
        <v>165</v>
      </c>
      <c r="L67" s="111"/>
      <c r="M67" s="47"/>
      <c r="N67" s="38"/>
      <c r="O67" s="111">
        <v>51</v>
      </c>
      <c r="P67" s="111"/>
      <c r="Q67" s="47"/>
      <c r="R67" s="38"/>
      <c r="S67" s="111" t="s">
        <v>165</v>
      </c>
      <c r="T67" s="111"/>
      <c r="U67" s="47"/>
      <c r="V67" s="38"/>
      <c r="W67" s="111">
        <v>65</v>
      </c>
      <c r="X67" s="111"/>
      <c r="Y67" s="47"/>
    </row>
    <row r="68" spans="1:25" ht="15.75" thickBot="1">
      <c r="A68" s="13"/>
      <c r="B68" s="106"/>
      <c r="C68" s="112"/>
      <c r="D68" s="112"/>
      <c r="E68" s="71"/>
      <c r="F68" s="38"/>
      <c r="G68" s="112"/>
      <c r="H68" s="112"/>
      <c r="I68" s="71"/>
      <c r="J68" s="38"/>
      <c r="K68" s="112"/>
      <c r="L68" s="112"/>
      <c r="M68" s="71"/>
      <c r="N68" s="38"/>
      <c r="O68" s="112"/>
      <c r="P68" s="112"/>
      <c r="Q68" s="71"/>
      <c r="R68" s="38"/>
      <c r="S68" s="112"/>
      <c r="T68" s="112"/>
      <c r="U68" s="71"/>
      <c r="V68" s="38"/>
      <c r="W68" s="112"/>
      <c r="X68" s="112"/>
      <c r="Y68" s="71"/>
    </row>
    <row r="69" spans="1:25">
      <c r="A69" s="13"/>
      <c r="B69" s="16"/>
      <c r="C69" s="28"/>
      <c r="D69" s="28"/>
      <c r="E69" s="28"/>
      <c r="F69" s="16"/>
      <c r="G69" s="28"/>
      <c r="H69" s="28"/>
      <c r="I69" s="28"/>
      <c r="J69" s="16"/>
      <c r="K69" s="28"/>
      <c r="L69" s="28"/>
      <c r="M69" s="28"/>
      <c r="N69" s="16"/>
      <c r="O69" s="28"/>
      <c r="P69" s="28"/>
      <c r="Q69" s="28"/>
      <c r="R69" s="16"/>
      <c r="S69" s="28"/>
      <c r="T69" s="28"/>
      <c r="U69" s="28"/>
      <c r="V69" s="16"/>
      <c r="W69" s="28"/>
      <c r="X69" s="28"/>
      <c r="Y69" s="28"/>
    </row>
    <row r="70" spans="1:25">
      <c r="A70" s="13"/>
      <c r="B70" s="106" t="s">
        <v>344</v>
      </c>
      <c r="C70" s="107">
        <v>127</v>
      </c>
      <c r="D70" s="107"/>
      <c r="E70" s="38"/>
      <c r="F70" s="38"/>
      <c r="G70" s="116">
        <v>1331</v>
      </c>
      <c r="H70" s="116"/>
      <c r="I70" s="38"/>
      <c r="J70" s="38"/>
      <c r="K70" s="107">
        <v>349</v>
      </c>
      <c r="L70" s="107"/>
      <c r="M70" s="38"/>
      <c r="N70" s="38"/>
      <c r="O70" s="116">
        <v>10597</v>
      </c>
      <c r="P70" s="116"/>
      <c r="Q70" s="38"/>
      <c r="R70" s="38"/>
      <c r="S70" s="107" t="s">
        <v>337</v>
      </c>
      <c r="T70" s="107"/>
      <c r="U70" s="106" t="s">
        <v>152</v>
      </c>
      <c r="V70" s="38"/>
      <c r="W70" s="107">
        <v>127</v>
      </c>
      <c r="X70" s="107"/>
      <c r="Y70" s="38"/>
    </row>
    <row r="71" spans="1:25">
      <c r="A71" s="13"/>
      <c r="B71" s="106"/>
      <c r="C71" s="107"/>
      <c r="D71" s="107"/>
      <c r="E71" s="38"/>
      <c r="F71" s="38"/>
      <c r="G71" s="116"/>
      <c r="H71" s="116"/>
      <c r="I71" s="38"/>
      <c r="J71" s="38"/>
      <c r="K71" s="107"/>
      <c r="L71" s="107"/>
      <c r="M71" s="38"/>
      <c r="N71" s="38"/>
      <c r="O71" s="116"/>
      <c r="P71" s="116"/>
      <c r="Q71" s="38"/>
      <c r="R71" s="38"/>
      <c r="S71" s="107"/>
      <c r="T71" s="107"/>
      <c r="U71" s="106"/>
      <c r="V71" s="38"/>
      <c r="W71" s="107"/>
      <c r="X71" s="107"/>
      <c r="Y71" s="38"/>
    </row>
    <row r="72" spans="1:25">
      <c r="A72" s="13"/>
      <c r="B72" s="121" t="s">
        <v>345</v>
      </c>
      <c r="C72" s="109" t="s">
        <v>165</v>
      </c>
      <c r="D72" s="109"/>
      <c r="E72" s="27"/>
      <c r="F72" s="27"/>
      <c r="G72" s="109" t="s">
        <v>165</v>
      </c>
      <c r="H72" s="109"/>
      <c r="I72" s="27"/>
      <c r="J72" s="27"/>
      <c r="K72" s="109" t="s">
        <v>165</v>
      </c>
      <c r="L72" s="109"/>
      <c r="M72" s="27"/>
      <c r="N72" s="27"/>
      <c r="O72" s="109">
        <v>403</v>
      </c>
      <c r="P72" s="109"/>
      <c r="Q72" s="27"/>
      <c r="R72" s="27"/>
      <c r="S72" s="109" t="s">
        <v>335</v>
      </c>
      <c r="T72" s="109"/>
      <c r="U72" s="121" t="s">
        <v>152</v>
      </c>
      <c r="V72" s="27"/>
      <c r="W72" s="109" t="s">
        <v>165</v>
      </c>
      <c r="X72" s="109"/>
      <c r="Y72" s="27"/>
    </row>
    <row r="73" spans="1:25" ht="15.75" thickBot="1">
      <c r="A73" s="13"/>
      <c r="B73" s="121"/>
      <c r="C73" s="110"/>
      <c r="D73" s="110"/>
      <c r="E73" s="46"/>
      <c r="F73" s="27"/>
      <c r="G73" s="110"/>
      <c r="H73" s="110"/>
      <c r="I73" s="46"/>
      <c r="J73" s="27"/>
      <c r="K73" s="110"/>
      <c r="L73" s="110"/>
      <c r="M73" s="46"/>
      <c r="N73" s="27"/>
      <c r="O73" s="110"/>
      <c r="P73" s="110"/>
      <c r="Q73" s="46"/>
      <c r="R73" s="27"/>
      <c r="S73" s="110"/>
      <c r="T73" s="110"/>
      <c r="U73" s="122"/>
      <c r="V73" s="27"/>
      <c r="W73" s="110"/>
      <c r="X73" s="110"/>
      <c r="Y73" s="46"/>
    </row>
    <row r="74" spans="1:25">
      <c r="A74" s="13"/>
      <c r="B74" s="105" t="s">
        <v>346</v>
      </c>
      <c r="C74" s="111">
        <v>127</v>
      </c>
      <c r="D74" s="111"/>
      <c r="E74" s="47"/>
      <c r="F74" s="38"/>
      <c r="G74" s="123">
        <v>1331</v>
      </c>
      <c r="H74" s="123"/>
      <c r="I74" s="47"/>
      <c r="J74" s="38"/>
      <c r="K74" s="111">
        <v>349</v>
      </c>
      <c r="L74" s="111"/>
      <c r="M74" s="47"/>
      <c r="N74" s="38"/>
      <c r="O74" s="123">
        <v>11000</v>
      </c>
      <c r="P74" s="123"/>
      <c r="Q74" s="47"/>
      <c r="R74" s="38"/>
      <c r="S74" s="111" t="s">
        <v>347</v>
      </c>
      <c r="T74" s="111"/>
      <c r="U74" s="113" t="s">
        <v>152</v>
      </c>
      <c r="V74" s="38"/>
      <c r="W74" s="111">
        <v>127</v>
      </c>
      <c r="X74" s="111"/>
      <c r="Y74" s="47"/>
    </row>
    <row r="75" spans="1:25" ht="15.75" thickBot="1">
      <c r="A75" s="13"/>
      <c r="B75" s="105"/>
      <c r="C75" s="112"/>
      <c r="D75" s="112"/>
      <c r="E75" s="71"/>
      <c r="F75" s="38"/>
      <c r="G75" s="117"/>
      <c r="H75" s="117"/>
      <c r="I75" s="71"/>
      <c r="J75" s="38"/>
      <c r="K75" s="112"/>
      <c r="L75" s="112"/>
      <c r="M75" s="71"/>
      <c r="N75" s="38"/>
      <c r="O75" s="117"/>
      <c r="P75" s="117"/>
      <c r="Q75" s="71"/>
      <c r="R75" s="38"/>
      <c r="S75" s="112"/>
      <c r="T75" s="112"/>
      <c r="U75" s="114"/>
      <c r="V75" s="38"/>
      <c r="W75" s="112"/>
      <c r="X75" s="112"/>
      <c r="Y75" s="71"/>
    </row>
    <row r="76" spans="1:25">
      <c r="A76" s="13"/>
      <c r="B76" s="16"/>
      <c r="C76" s="28"/>
      <c r="D76" s="28"/>
      <c r="E76" s="28"/>
      <c r="F76" s="16"/>
      <c r="G76" s="28"/>
      <c r="H76" s="28"/>
      <c r="I76" s="28"/>
      <c r="J76" s="16"/>
      <c r="K76" s="28"/>
      <c r="L76" s="28"/>
      <c r="M76" s="28"/>
      <c r="N76" s="16"/>
      <c r="O76" s="28"/>
      <c r="P76" s="28"/>
      <c r="Q76" s="28"/>
      <c r="R76" s="16"/>
      <c r="S76" s="28"/>
      <c r="T76" s="28"/>
      <c r="U76" s="28"/>
      <c r="V76" s="16"/>
      <c r="W76" s="28"/>
      <c r="X76" s="28"/>
      <c r="Y76" s="28"/>
    </row>
    <row r="77" spans="1:25">
      <c r="A77" s="13"/>
      <c r="B77" s="105" t="s">
        <v>348</v>
      </c>
      <c r="C77" s="106" t="s">
        <v>150</v>
      </c>
      <c r="D77" s="116">
        <v>1396</v>
      </c>
      <c r="E77" s="38"/>
      <c r="F77" s="38"/>
      <c r="G77" s="106" t="s">
        <v>150</v>
      </c>
      <c r="H77" s="116">
        <v>1476</v>
      </c>
      <c r="I77" s="38"/>
      <c r="J77" s="38"/>
      <c r="K77" s="106" t="s">
        <v>150</v>
      </c>
      <c r="L77" s="116">
        <v>11187</v>
      </c>
      <c r="M77" s="38"/>
      <c r="N77" s="38"/>
      <c r="O77" s="106" t="s">
        <v>150</v>
      </c>
      <c r="P77" s="116">
        <v>16958</v>
      </c>
      <c r="Q77" s="38"/>
      <c r="R77" s="38"/>
      <c r="S77" s="106" t="s">
        <v>150</v>
      </c>
      <c r="T77" s="107" t="s">
        <v>340</v>
      </c>
      <c r="U77" s="106" t="s">
        <v>152</v>
      </c>
      <c r="V77" s="38"/>
      <c r="W77" s="106" t="s">
        <v>150</v>
      </c>
      <c r="X77" s="116">
        <v>17297</v>
      </c>
      <c r="Y77" s="38"/>
    </row>
    <row r="78" spans="1:25" ht="15.75" thickBot="1">
      <c r="A78" s="13"/>
      <c r="B78" s="105"/>
      <c r="C78" s="125"/>
      <c r="D78" s="126"/>
      <c r="E78" s="58"/>
      <c r="F78" s="38"/>
      <c r="G78" s="125"/>
      <c r="H78" s="126"/>
      <c r="I78" s="58"/>
      <c r="J78" s="38"/>
      <c r="K78" s="125"/>
      <c r="L78" s="126"/>
      <c r="M78" s="58"/>
      <c r="N78" s="38"/>
      <c r="O78" s="125"/>
      <c r="P78" s="126"/>
      <c r="Q78" s="58"/>
      <c r="R78" s="38"/>
      <c r="S78" s="125"/>
      <c r="T78" s="127"/>
      <c r="U78" s="125"/>
      <c r="V78" s="38"/>
      <c r="W78" s="125"/>
      <c r="X78" s="126"/>
      <c r="Y78" s="58"/>
    </row>
    <row r="79" spans="1:25" ht="15.75" thickTop="1">
      <c r="A79" s="13"/>
      <c r="B79" s="32"/>
      <c r="C79" s="32"/>
      <c r="D79" s="32"/>
      <c r="E79" s="32"/>
      <c r="F79" s="32"/>
      <c r="G79" s="32"/>
      <c r="H79" s="32"/>
      <c r="I79" s="32"/>
      <c r="J79" s="32"/>
      <c r="K79" s="32"/>
      <c r="L79" s="32"/>
      <c r="M79" s="32"/>
      <c r="N79" s="32"/>
      <c r="O79" s="32"/>
      <c r="P79" s="32"/>
      <c r="Q79" s="32"/>
      <c r="R79" s="32"/>
      <c r="S79" s="32"/>
      <c r="T79" s="32"/>
      <c r="U79" s="32"/>
      <c r="V79" s="32"/>
      <c r="W79" s="32"/>
      <c r="X79" s="32"/>
      <c r="Y79" s="32"/>
    </row>
    <row r="80" spans="1:25">
      <c r="A80" s="13"/>
      <c r="B80" s="21"/>
      <c r="C80" s="21"/>
      <c r="D80" s="21"/>
      <c r="E80" s="21"/>
      <c r="F80" s="21"/>
      <c r="G80" s="21"/>
      <c r="H80" s="21"/>
      <c r="I80" s="21"/>
      <c r="J80" s="21"/>
      <c r="K80" s="21"/>
      <c r="L80" s="21"/>
      <c r="M80" s="21"/>
      <c r="N80" s="21"/>
      <c r="O80" s="21"/>
      <c r="P80" s="21"/>
      <c r="Q80" s="21"/>
      <c r="R80" s="21"/>
      <c r="S80" s="21"/>
      <c r="T80" s="21"/>
      <c r="U80" s="21"/>
      <c r="V80" s="21"/>
      <c r="W80" s="21"/>
      <c r="X80" s="21"/>
      <c r="Y80" s="21"/>
    </row>
    <row r="81" spans="1:25">
      <c r="A81" s="13"/>
      <c r="B81" s="15"/>
      <c r="C81" s="15"/>
      <c r="D81" s="15"/>
      <c r="E81" s="15"/>
      <c r="F81" s="15"/>
      <c r="G81" s="15"/>
      <c r="H81" s="15"/>
      <c r="I81" s="15"/>
      <c r="J81" s="15"/>
      <c r="K81" s="15"/>
      <c r="L81" s="15"/>
      <c r="M81" s="15"/>
      <c r="N81" s="15"/>
      <c r="O81" s="15"/>
      <c r="P81" s="15"/>
      <c r="Q81" s="15"/>
      <c r="R81" s="15"/>
      <c r="S81" s="15"/>
      <c r="T81" s="15"/>
      <c r="U81" s="15"/>
      <c r="V81" s="15"/>
      <c r="W81" s="15"/>
      <c r="X81" s="15"/>
      <c r="Y81" s="15"/>
    </row>
    <row r="82" spans="1:25">
      <c r="A82" s="13"/>
      <c r="B82" s="103" t="s">
        <v>320</v>
      </c>
      <c r="C82" s="103"/>
      <c r="D82" s="103"/>
      <c r="E82" s="103"/>
      <c r="F82" s="103"/>
      <c r="G82" s="103"/>
      <c r="H82" s="103"/>
      <c r="I82" s="103"/>
      <c r="J82" s="103"/>
      <c r="K82" s="103"/>
      <c r="L82" s="103"/>
      <c r="M82" s="103"/>
      <c r="N82" s="103"/>
      <c r="O82" s="103"/>
      <c r="P82" s="103"/>
      <c r="Q82" s="103"/>
      <c r="R82" s="103"/>
      <c r="S82" s="103"/>
      <c r="T82" s="103"/>
      <c r="U82" s="103"/>
      <c r="V82" s="103"/>
      <c r="W82" s="103"/>
      <c r="X82" s="103"/>
      <c r="Y82" s="103"/>
    </row>
    <row r="83" spans="1:25">
      <c r="A83" s="13"/>
      <c r="B83" s="103" t="s">
        <v>321</v>
      </c>
      <c r="C83" s="103"/>
      <c r="D83" s="103"/>
      <c r="E83" s="103"/>
      <c r="F83" s="103"/>
      <c r="G83" s="103"/>
      <c r="H83" s="103"/>
      <c r="I83" s="103"/>
      <c r="J83" s="103"/>
      <c r="K83" s="103"/>
      <c r="L83" s="103"/>
      <c r="M83" s="103"/>
      <c r="N83" s="103"/>
      <c r="O83" s="103"/>
      <c r="P83" s="103"/>
      <c r="Q83" s="103"/>
      <c r="R83" s="103"/>
      <c r="S83" s="103"/>
      <c r="T83" s="103"/>
      <c r="U83" s="103"/>
      <c r="V83" s="103"/>
      <c r="W83" s="103"/>
      <c r="X83" s="103"/>
      <c r="Y83" s="103"/>
    </row>
    <row r="84" spans="1:25">
      <c r="A84" s="13"/>
      <c r="B84" s="103" t="s">
        <v>349</v>
      </c>
      <c r="C84" s="103"/>
      <c r="D84" s="103"/>
      <c r="E84" s="103"/>
      <c r="F84" s="103"/>
      <c r="G84" s="103"/>
      <c r="H84" s="103"/>
      <c r="I84" s="103"/>
      <c r="J84" s="103"/>
      <c r="K84" s="103"/>
      <c r="L84" s="103"/>
      <c r="M84" s="103"/>
      <c r="N84" s="103"/>
      <c r="O84" s="103"/>
      <c r="P84" s="103"/>
      <c r="Q84" s="103"/>
      <c r="R84" s="103"/>
      <c r="S84" s="103"/>
      <c r="T84" s="103"/>
      <c r="U84" s="103"/>
      <c r="V84" s="103"/>
      <c r="W84" s="103"/>
      <c r="X84" s="103"/>
      <c r="Y84" s="103"/>
    </row>
    <row r="85" spans="1:25">
      <c r="A85" s="13"/>
      <c r="B85" s="16"/>
      <c r="C85" s="27"/>
      <c r="D85" s="27"/>
      <c r="E85" s="27"/>
      <c r="F85" s="16"/>
      <c r="G85" s="27"/>
      <c r="H85" s="27"/>
      <c r="I85" s="27"/>
      <c r="J85" s="16"/>
      <c r="K85" s="27"/>
      <c r="L85" s="27"/>
      <c r="M85" s="27"/>
      <c r="N85" s="16"/>
      <c r="O85" s="27"/>
      <c r="P85" s="27"/>
      <c r="Q85" s="27"/>
      <c r="R85" s="16"/>
      <c r="S85" s="27"/>
      <c r="T85" s="27"/>
      <c r="U85" s="27"/>
      <c r="V85" s="16"/>
      <c r="W85" s="27"/>
      <c r="X85" s="27"/>
      <c r="Y85" s="27"/>
    </row>
    <row r="86" spans="1:25" ht="15.75" thickBot="1">
      <c r="A86" s="13"/>
      <c r="B86" s="16"/>
      <c r="C86" s="104" t="s">
        <v>323</v>
      </c>
      <c r="D86" s="104"/>
      <c r="E86" s="104"/>
      <c r="F86" s="16"/>
      <c r="G86" s="104" t="s">
        <v>324</v>
      </c>
      <c r="H86" s="104"/>
      <c r="I86" s="104"/>
      <c r="J86" s="16"/>
      <c r="K86" s="104" t="s">
        <v>325</v>
      </c>
      <c r="L86" s="104"/>
      <c r="M86" s="104"/>
      <c r="N86" s="16"/>
      <c r="O86" s="104" t="s">
        <v>326</v>
      </c>
      <c r="P86" s="104"/>
      <c r="Q86" s="104"/>
      <c r="R86" s="16"/>
      <c r="S86" s="104" t="s">
        <v>327</v>
      </c>
      <c r="T86" s="104"/>
      <c r="U86" s="104"/>
      <c r="V86" s="16"/>
      <c r="W86" s="104" t="s">
        <v>328</v>
      </c>
      <c r="X86" s="104"/>
      <c r="Y86" s="104"/>
    </row>
    <row r="87" spans="1:25">
      <c r="A87" s="13"/>
      <c r="B87" s="100" t="s">
        <v>329</v>
      </c>
      <c r="C87" s="28"/>
      <c r="D87" s="28"/>
      <c r="E87" s="28"/>
      <c r="F87" s="16"/>
      <c r="G87" s="28"/>
      <c r="H87" s="28"/>
      <c r="I87" s="28"/>
      <c r="J87" s="16"/>
      <c r="K87" s="28"/>
      <c r="L87" s="28"/>
      <c r="M87" s="28"/>
      <c r="N87" s="16"/>
      <c r="O87" s="28"/>
      <c r="P87" s="28"/>
      <c r="Q87" s="28"/>
      <c r="R87" s="16"/>
      <c r="S87" s="28"/>
      <c r="T87" s="28"/>
      <c r="U87" s="28"/>
      <c r="V87" s="16"/>
      <c r="W87" s="28"/>
      <c r="X87" s="28"/>
      <c r="Y87" s="28"/>
    </row>
    <row r="88" spans="1:25">
      <c r="A88" s="13"/>
      <c r="B88" s="34"/>
      <c r="C88" s="38"/>
      <c r="D88" s="38"/>
      <c r="E88" s="38"/>
      <c r="F88" s="34"/>
      <c r="G88" s="38"/>
      <c r="H88" s="38"/>
      <c r="I88" s="38"/>
      <c r="J88" s="34"/>
      <c r="K88" s="38"/>
      <c r="L88" s="38"/>
      <c r="M88" s="38"/>
      <c r="N88" s="34"/>
      <c r="O88" s="38"/>
      <c r="P88" s="38"/>
      <c r="Q88" s="38"/>
      <c r="R88" s="34"/>
      <c r="S88" s="38"/>
      <c r="T88" s="38"/>
      <c r="U88" s="38"/>
      <c r="V88" s="34"/>
      <c r="W88" s="38"/>
      <c r="X88" s="38"/>
      <c r="Y88" s="38"/>
    </row>
    <row r="89" spans="1:25">
      <c r="A89" s="13"/>
      <c r="B89" s="101" t="s">
        <v>36</v>
      </c>
      <c r="C89" s="27"/>
      <c r="D89" s="27"/>
      <c r="E89" s="27"/>
      <c r="F89" s="16"/>
      <c r="G89" s="27"/>
      <c r="H89" s="27"/>
      <c r="I89" s="27"/>
      <c r="J89" s="16"/>
      <c r="K89" s="27"/>
      <c r="L89" s="27"/>
      <c r="M89" s="27"/>
      <c r="N89" s="16"/>
      <c r="O89" s="27"/>
      <c r="P89" s="27"/>
      <c r="Q89" s="27"/>
      <c r="R89" s="16"/>
      <c r="S89" s="27"/>
      <c r="T89" s="27"/>
      <c r="U89" s="27"/>
      <c r="V89" s="16"/>
      <c r="W89" s="27"/>
      <c r="X89" s="27"/>
      <c r="Y89" s="27"/>
    </row>
    <row r="90" spans="1:25">
      <c r="A90" s="13"/>
      <c r="B90" s="105" t="s">
        <v>37</v>
      </c>
      <c r="C90" s="106" t="s">
        <v>150</v>
      </c>
      <c r="D90" s="107" t="s">
        <v>165</v>
      </c>
      <c r="E90" s="38"/>
      <c r="F90" s="38"/>
      <c r="G90" s="106" t="s">
        <v>150</v>
      </c>
      <c r="H90" s="107">
        <v>5</v>
      </c>
      <c r="I90" s="38"/>
      <c r="J90" s="38"/>
      <c r="K90" s="106" t="s">
        <v>150</v>
      </c>
      <c r="L90" s="107" t="s">
        <v>165</v>
      </c>
      <c r="M90" s="38"/>
      <c r="N90" s="38"/>
      <c r="O90" s="106" t="s">
        <v>150</v>
      </c>
      <c r="P90" s="107">
        <v>16</v>
      </c>
      <c r="Q90" s="38"/>
      <c r="R90" s="38"/>
      <c r="S90" s="106" t="s">
        <v>150</v>
      </c>
      <c r="T90" s="107" t="s">
        <v>165</v>
      </c>
      <c r="U90" s="38"/>
      <c r="V90" s="38"/>
      <c r="W90" s="106" t="s">
        <v>150</v>
      </c>
      <c r="X90" s="107">
        <v>21</v>
      </c>
      <c r="Y90" s="38"/>
    </row>
    <row r="91" spans="1:25">
      <c r="A91" s="13"/>
      <c r="B91" s="105"/>
      <c r="C91" s="106"/>
      <c r="D91" s="107"/>
      <c r="E91" s="38"/>
      <c r="F91" s="38"/>
      <c r="G91" s="106"/>
      <c r="H91" s="107"/>
      <c r="I91" s="38"/>
      <c r="J91" s="38"/>
      <c r="K91" s="106"/>
      <c r="L91" s="107"/>
      <c r="M91" s="38"/>
      <c r="N91" s="38"/>
      <c r="O91" s="106"/>
      <c r="P91" s="107"/>
      <c r="Q91" s="38"/>
      <c r="R91" s="38"/>
      <c r="S91" s="106"/>
      <c r="T91" s="107"/>
      <c r="U91" s="38"/>
      <c r="V91" s="38"/>
      <c r="W91" s="106"/>
      <c r="X91" s="107"/>
      <c r="Y91" s="38"/>
    </row>
    <row r="92" spans="1:25">
      <c r="A92" s="13"/>
      <c r="B92" s="108" t="s">
        <v>330</v>
      </c>
      <c r="C92" s="109">
        <v>4</v>
      </c>
      <c r="D92" s="109"/>
      <c r="E92" s="27"/>
      <c r="F92" s="27"/>
      <c r="G92" s="109">
        <v>4</v>
      </c>
      <c r="H92" s="109"/>
      <c r="I92" s="27"/>
      <c r="J92" s="27"/>
      <c r="K92" s="109" t="s">
        <v>165</v>
      </c>
      <c r="L92" s="109"/>
      <c r="M92" s="27"/>
      <c r="N92" s="27"/>
      <c r="O92" s="109">
        <v>226</v>
      </c>
      <c r="P92" s="109"/>
      <c r="Q92" s="27"/>
      <c r="R92" s="27"/>
      <c r="S92" s="109" t="s">
        <v>165</v>
      </c>
      <c r="T92" s="109"/>
      <c r="U92" s="27"/>
      <c r="V92" s="27"/>
      <c r="W92" s="109">
        <v>234</v>
      </c>
      <c r="X92" s="109"/>
      <c r="Y92" s="27"/>
    </row>
    <row r="93" spans="1:25">
      <c r="A93" s="13"/>
      <c r="B93" s="108"/>
      <c r="C93" s="109"/>
      <c r="D93" s="109"/>
      <c r="E93" s="27"/>
      <c r="F93" s="27"/>
      <c r="G93" s="109"/>
      <c r="H93" s="109"/>
      <c r="I93" s="27"/>
      <c r="J93" s="27"/>
      <c r="K93" s="109"/>
      <c r="L93" s="109"/>
      <c r="M93" s="27"/>
      <c r="N93" s="27"/>
      <c r="O93" s="109"/>
      <c r="P93" s="109"/>
      <c r="Q93" s="27"/>
      <c r="R93" s="27"/>
      <c r="S93" s="109"/>
      <c r="T93" s="109"/>
      <c r="U93" s="27"/>
      <c r="V93" s="27"/>
      <c r="W93" s="109"/>
      <c r="X93" s="109"/>
      <c r="Y93" s="27"/>
    </row>
    <row r="94" spans="1:25">
      <c r="A94" s="13"/>
      <c r="B94" s="105" t="s">
        <v>331</v>
      </c>
      <c r="C94" s="107">
        <v>54</v>
      </c>
      <c r="D94" s="107"/>
      <c r="E94" s="38"/>
      <c r="F94" s="38"/>
      <c r="G94" s="107">
        <v>170</v>
      </c>
      <c r="H94" s="107"/>
      <c r="I94" s="38"/>
      <c r="J94" s="38"/>
      <c r="K94" s="107">
        <v>11</v>
      </c>
      <c r="L94" s="107"/>
      <c r="M94" s="38"/>
      <c r="N94" s="38"/>
      <c r="O94" s="107" t="s">
        <v>165</v>
      </c>
      <c r="P94" s="107"/>
      <c r="Q94" s="38"/>
      <c r="R94" s="38"/>
      <c r="S94" s="107" t="s">
        <v>350</v>
      </c>
      <c r="T94" s="107"/>
      <c r="U94" s="106" t="s">
        <v>152</v>
      </c>
      <c r="V94" s="38"/>
      <c r="W94" s="107" t="s">
        <v>165</v>
      </c>
      <c r="X94" s="107"/>
      <c r="Y94" s="38"/>
    </row>
    <row r="95" spans="1:25">
      <c r="A95" s="13"/>
      <c r="B95" s="105"/>
      <c r="C95" s="107"/>
      <c r="D95" s="107"/>
      <c r="E95" s="38"/>
      <c r="F95" s="38"/>
      <c r="G95" s="107"/>
      <c r="H95" s="107"/>
      <c r="I95" s="38"/>
      <c r="J95" s="38"/>
      <c r="K95" s="107"/>
      <c r="L95" s="107"/>
      <c r="M95" s="38"/>
      <c r="N95" s="38"/>
      <c r="O95" s="107"/>
      <c r="P95" s="107"/>
      <c r="Q95" s="38"/>
      <c r="R95" s="38"/>
      <c r="S95" s="107"/>
      <c r="T95" s="107"/>
      <c r="U95" s="106"/>
      <c r="V95" s="38"/>
      <c r="W95" s="107"/>
      <c r="X95" s="107"/>
      <c r="Y95" s="38"/>
    </row>
    <row r="96" spans="1:25">
      <c r="A96" s="13"/>
      <c r="B96" s="108" t="s">
        <v>39</v>
      </c>
      <c r="C96" s="109">
        <v>14</v>
      </c>
      <c r="D96" s="109"/>
      <c r="E96" s="27"/>
      <c r="F96" s="27"/>
      <c r="G96" s="109">
        <v>10</v>
      </c>
      <c r="H96" s="109"/>
      <c r="I96" s="27"/>
      <c r="J96" s="27"/>
      <c r="K96" s="109" t="s">
        <v>165</v>
      </c>
      <c r="L96" s="109"/>
      <c r="M96" s="27"/>
      <c r="N96" s="27"/>
      <c r="O96" s="109">
        <v>43</v>
      </c>
      <c r="P96" s="109"/>
      <c r="Q96" s="27"/>
      <c r="R96" s="27"/>
      <c r="S96" s="109" t="s">
        <v>165</v>
      </c>
      <c r="T96" s="109"/>
      <c r="U96" s="27"/>
      <c r="V96" s="27"/>
      <c r="W96" s="109">
        <v>67</v>
      </c>
      <c r="X96" s="109"/>
      <c r="Y96" s="27"/>
    </row>
    <row r="97" spans="1:25" ht="15.75" thickBot="1">
      <c r="A97" s="13"/>
      <c r="B97" s="108"/>
      <c r="C97" s="110"/>
      <c r="D97" s="110"/>
      <c r="E97" s="46"/>
      <c r="F97" s="27"/>
      <c r="G97" s="110"/>
      <c r="H97" s="110"/>
      <c r="I97" s="46"/>
      <c r="J97" s="27"/>
      <c r="K97" s="110"/>
      <c r="L97" s="110"/>
      <c r="M97" s="46"/>
      <c r="N97" s="27"/>
      <c r="O97" s="110"/>
      <c r="P97" s="110"/>
      <c r="Q97" s="46"/>
      <c r="R97" s="27"/>
      <c r="S97" s="110"/>
      <c r="T97" s="110"/>
      <c r="U97" s="46"/>
      <c r="V97" s="27"/>
      <c r="W97" s="110"/>
      <c r="X97" s="110"/>
      <c r="Y97" s="46"/>
    </row>
    <row r="98" spans="1:25">
      <c r="A98" s="13"/>
      <c r="B98" s="105" t="s">
        <v>40</v>
      </c>
      <c r="C98" s="111">
        <v>72</v>
      </c>
      <c r="D98" s="111"/>
      <c r="E98" s="47"/>
      <c r="F98" s="38"/>
      <c r="G98" s="111">
        <v>189</v>
      </c>
      <c r="H98" s="111"/>
      <c r="I98" s="47"/>
      <c r="J98" s="38"/>
      <c r="K98" s="111">
        <v>11</v>
      </c>
      <c r="L98" s="111"/>
      <c r="M98" s="47"/>
      <c r="N98" s="38"/>
      <c r="O98" s="111">
        <v>285</v>
      </c>
      <c r="P98" s="111"/>
      <c r="Q98" s="47"/>
      <c r="R98" s="38"/>
      <c r="S98" s="111" t="s">
        <v>350</v>
      </c>
      <c r="T98" s="111"/>
      <c r="U98" s="113" t="s">
        <v>152</v>
      </c>
      <c r="V98" s="38"/>
      <c r="W98" s="111">
        <v>322</v>
      </c>
      <c r="X98" s="111"/>
      <c r="Y98" s="47"/>
    </row>
    <row r="99" spans="1:25" ht="15.75" thickBot="1">
      <c r="A99" s="13"/>
      <c r="B99" s="105"/>
      <c r="C99" s="112"/>
      <c r="D99" s="112"/>
      <c r="E99" s="71"/>
      <c r="F99" s="38"/>
      <c r="G99" s="112"/>
      <c r="H99" s="112"/>
      <c r="I99" s="71"/>
      <c r="J99" s="38"/>
      <c r="K99" s="112"/>
      <c r="L99" s="112"/>
      <c r="M99" s="71"/>
      <c r="N99" s="38"/>
      <c r="O99" s="112"/>
      <c r="P99" s="112"/>
      <c r="Q99" s="71"/>
      <c r="R99" s="38"/>
      <c r="S99" s="112"/>
      <c r="T99" s="112"/>
      <c r="U99" s="114"/>
      <c r="V99" s="38"/>
      <c r="W99" s="112"/>
      <c r="X99" s="112"/>
      <c r="Y99" s="71"/>
    </row>
    <row r="100" spans="1:25">
      <c r="A100" s="13"/>
      <c r="B100" s="16"/>
      <c r="C100" s="28"/>
      <c r="D100" s="28"/>
      <c r="E100" s="28"/>
      <c r="F100" s="16"/>
      <c r="G100" s="28"/>
      <c r="H100" s="28"/>
      <c r="I100" s="28"/>
      <c r="J100" s="16"/>
      <c r="K100" s="28"/>
      <c r="L100" s="28"/>
      <c r="M100" s="28"/>
      <c r="N100" s="16"/>
      <c r="O100" s="28"/>
      <c r="P100" s="28"/>
      <c r="Q100" s="28"/>
      <c r="R100" s="16"/>
      <c r="S100" s="28"/>
      <c r="T100" s="28"/>
      <c r="U100" s="28"/>
      <c r="V100" s="16"/>
      <c r="W100" s="28"/>
      <c r="X100" s="28"/>
      <c r="Y100" s="28"/>
    </row>
    <row r="101" spans="1:25">
      <c r="A101" s="13"/>
      <c r="B101" s="106" t="s">
        <v>41</v>
      </c>
      <c r="C101" s="106"/>
      <c r="D101" s="106"/>
      <c r="E101" s="106"/>
      <c r="F101" s="34"/>
      <c r="G101" s="38"/>
      <c r="H101" s="38"/>
      <c r="I101" s="38"/>
      <c r="J101" s="34"/>
      <c r="K101" s="38"/>
      <c r="L101" s="38"/>
      <c r="M101" s="38"/>
      <c r="N101" s="34"/>
      <c r="O101" s="38"/>
      <c r="P101" s="38"/>
      <c r="Q101" s="38"/>
      <c r="R101" s="34"/>
      <c r="S101" s="38"/>
      <c r="T101" s="38"/>
      <c r="U101" s="38"/>
      <c r="V101" s="34"/>
      <c r="W101" s="38"/>
      <c r="X101" s="38"/>
      <c r="Y101" s="38"/>
    </row>
    <row r="102" spans="1:25">
      <c r="A102" s="13"/>
      <c r="B102" s="108" t="s">
        <v>333</v>
      </c>
      <c r="C102" s="109" t="s">
        <v>165</v>
      </c>
      <c r="D102" s="109"/>
      <c r="E102" s="27"/>
      <c r="F102" s="27"/>
      <c r="G102" s="109">
        <v>30</v>
      </c>
      <c r="H102" s="109"/>
      <c r="I102" s="27"/>
      <c r="J102" s="27"/>
      <c r="K102" s="109" t="s">
        <v>165</v>
      </c>
      <c r="L102" s="109"/>
      <c r="M102" s="27"/>
      <c r="N102" s="27"/>
      <c r="O102" s="115">
        <v>7951</v>
      </c>
      <c r="P102" s="115"/>
      <c r="Q102" s="27"/>
      <c r="R102" s="27"/>
      <c r="S102" s="109" t="s">
        <v>165</v>
      </c>
      <c r="T102" s="109"/>
      <c r="U102" s="27"/>
      <c r="V102" s="27"/>
      <c r="W102" s="115">
        <v>7981</v>
      </c>
      <c r="X102" s="115"/>
      <c r="Y102" s="27"/>
    </row>
    <row r="103" spans="1:25">
      <c r="A103" s="13"/>
      <c r="B103" s="108"/>
      <c r="C103" s="109"/>
      <c r="D103" s="109"/>
      <c r="E103" s="27"/>
      <c r="F103" s="27"/>
      <c r="G103" s="109"/>
      <c r="H103" s="109"/>
      <c r="I103" s="27"/>
      <c r="J103" s="27"/>
      <c r="K103" s="109"/>
      <c r="L103" s="109"/>
      <c r="M103" s="27"/>
      <c r="N103" s="27"/>
      <c r="O103" s="115"/>
      <c r="P103" s="115"/>
      <c r="Q103" s="27"/>
      <c r="R103" s="27"/>
      <c r="S103" s="109"/>
      <c r="T103" s="109"/>
      <c r="U103" s="27"/>
      <c r="V103" s="27"/>
      <c r="W103" s="115"/>
      <c r="X103" s="115"/>
      <c r="Y103" s="27"/>
    </row>
    <row r="104" spans="1:25">
      <c r="A104" s="13"/>
      <c r="B104" s="105" t="s">
        <v>43</v>
      </c>
      <c r="C104" s="107" t="s">
        <v>165</v>
      </c>
      <c r="D104" s="107"/>
      <c r="E104" s="38"/>
      <c r="F104" s="38"/>
      <c r="G104" s="107" t="s">
        <v>165</v>
      </c>
      <c r="H104" s="107"/>
      <c r="I104" s="38"/>
      <c r="J104" s="38"/>
      <c r="K104" s="107" t="s">
        <v>165</v>
      </c>
      <c r="L104" s="107"/>
      <c r="M104" s="38"/>
      <c r="N104" s="38"/>
      <c r="O104" s="116">
        <v>6009</v>
      </c>
      <c r="P104" s="116"/>
      <c r="Q104" s="38"/>
      <c r="R104" s="38"/>
      <c r="S104" s="107" t="s">
        <v>165</v>
      </c>
      <c r="T104" s="107"/>
      <c r="U104" s="38"/>
      <c r="V104" s="38"/>
      <c r="W104" s="116">
        <v>6009</v>
      </c>
      <c r="X104" s="116"/>
      <c r="Y104" s="38"/>
    </row>
    <row r="105" spans="1:25">
      <c r="A105" s="13"/>
      <c r="B105" s="105"/>
      <c r="C105" s="107"/>
      <c r="D105" s="107"/>
      <c r="E105" s="38"/>
      <c r="F105" s="38"/>
      <c r="G105" s="107"/>
      <c r="H105" s="107"/>
      <c r="I105" s="38"/>
      <c r="J105" s="38"/>
      <c r="K105" s="107"/>
      <c r="L105" s="107"/>
      <c r="M105" s="38"/>
      <c r="N105" s="38"/>
      <c r="O105" s="116"/>
      <c r="P105" s="116"/>
      <c r="Q105" s="38"/>
      <c r="R105" s="38"/>
      <c r="S105" s="107"/>
      <c r="T105" s="107"/>
      <c r="U105" s="38"/>
      <c r="V105" s="38"/>
      <c r="W105" s="116"/>
      <c r="X105" s="116"/>
      <c r="Y105" s="38"/>
    </row>
    <row r="106" spans="1:25">
      <c r="A106" s="13"/>
      <c r="B106" s="108" t="s">
        <v>44</v>
      </c>
      <c r="C106" s="109" t="s">
        <v>165</v>
      </c>
      <c r="D106" s="109"/>
      <c r="E106" s="27"/>
      <c r="F106" s="27"/>
      <c r="G106" s="109" t="s">
        <v>165</v>
      </c>
      <c r="H106" s="109"/>
      <c r="I106" s="27"/>
      <c r="J106" s="27"/>
      <c r="K106" s="109" t="s">
        <v>165</v>
      </c>
      <c r="L106" s="109"/>
      <c r="M106" s="27"/>
      <c r="N106" s="27"/>
      <c r="O106" s="115">
        <v>1389</v>
      </c>
      <c r="P106" s="115"/>
      <c r="Q106" s="27"/>
      <c r="R106" s="27"/>
      <c r="S106" s="109" t="s">
        <v>165</v>
      </c>
      <c r="T106" s="109"/>
      <c r="U106" s="27"/>
      <c r="V106" s="27"/>
      <c r="W106" s="115">
        <v>1389</v>
      </c>
      <c r="X106" s="115"/>
      <c r="Y106" s="27"/>
    </row>
    <row r="107" spans="1:25">
      <c r="A107" s="13"/>
      <c r="B107" s="108"/>
      <c r="C107" s="109"/>
      <c r="D107" s="109"/>
      <c r="E107" s="27"/>
      <c r="F107" s="27"/>
      <c r="G107" s="109"/>
      <c r="H107" s="109"/>
      <c r="I107" s="27"/>
      <c r="J107" s="27"/>
      <c r="K107" s="109"/>
      <c r="L107" s="109"/>
      <c r="M107" s="27"/>
      <c r="N107" s="27"/>
      <c r="O107" s="115"/>
      <c r="P107" s="115"/>
      <c r="Q107" s="27"/>
      <c r="R107" s="27"/>
      <c r="S107" s="109"/>
      <c r="T107" s="109"/>
      <c r="U107" s="27"/>
      <c r="V107" s="27"/>
      <c r="W107" s="115"/>
      <c r="X107" s="115"/>
      <c r="Y107" s="27"/>
    </row>
    <row r="108" spans="1:25">
      <c r="A108" s="13"/>
      <c r="B108" s="105" t="s">
        <v>45</v>
      </c>
      <c r="C108" s="107" t="s">
        <v>165</v>
      </c>
      <c r="D108" s="107"/>
      <c r="E108" s="38"/>
      <c r="F108" s="38"/>
      <c r="G108" s="107" t="s">
        <v>165</v>
      </c>
      <c r="H108" s="107"/>
      <c r="I108" s="38"/>
      <c r="J108" s="38"/>
      <c r="K108" s="107" t="s">
        <v>165</v>
      </c>
      <c r="L108" s="107"/>
      <c r="M108" s="38"/>
      <c r="N108" s="38"/>
      <c r="O108" s="116">
        <v>1177</v>
      </c>
      <c r="P108" s="116"/>
      <c r="Q108" s="38"/>
      <c r="R108" s="38"/>
      <c r="S108" s="107" t="s">
        <v>165</v>
      </c>
      <c r="T108" s="107"/>
      <c r="U108" s="38"/>
      <c r="V108" s="38"/>
      <c r="W108" s="116">
        <v>1177</v>
      </c>
      <c r="X108" s="116"/>
      <c r="Y108" s="38"/>
    </row>
    <row r="109" spans="1:25" ht="15.75" thickBot="1">
      <c r="A109" s="13"/>
      <c r="B109" s="105"/>
      <c r="C109" s="112"/>
      <c r="D109" s="112"/>
      <c r="E109" s="71"/>
      <c r="F109" s="38"/>
      <c r="G109" s="112"/>
      <c r="H109" s="112"/>
      <c r="I109" s="71"/>
      <c r="J109" s="38"/>
      <c r="K109" s="112"/>
      <c r="L109" s="112"/>
      <c r="M109" s="71"/>
      <c r="N109" s="38"/>
      <c r="O109" s="117"/>
      <c r="P109" s="117"/>
      <c r="Q109" s="71"/>
      <c r="R109" s="38"/>
      <c r="S109" s="112"/>
      <c r="T109" s="112"/>
      <c r="U109" s="71"/>
      <c r="V109" s="38"/>
      <c r="W109" s="117"/>
      <c r="X109" s="117"/>
      <c r="Y109" s="71"/>
    </row>
    <row r="110" spans="1:25">
      <c r="A110" s="13"/>
      <c r="B110" s="108" t="s">
        <v>46</v>
      </c>
      <c r="C110" s="118" t="s">
        <v>165</v>
      </c>
      <c r="D110" s="118"/>
      <c r="E110" s="28"/>
      <c r="F110" s="27"/>
      <c r="G110" s="118">
        <v>30</v>
      </c>
      <c r="H110" s="118"/>
      <c r="I110" s="28"/>
      <c r="J110" s="27"/>
      <c r="K110" s="118" t="s">
        <v>165</v>
      </c>
      <c r="L110" s="118"/>
      <c r="M110" s="28"/>
      <c r="N110" s="27"/>
      <c r="O110" s="119">
        <v>16526</v>
      </c>
      <c r="P110" s="119"/>
      <c r="Q110" s="28"/>
      <c r="R110" s="27"/>
      <c r="S110" s="118" t="s">
        <v>165</v>
      </c>
      <c r="T110" s="118"/>
      <c r="U110" s="28"/>
      <c r="V110" s="27"/>
      <c r="W110" s="119">
        <v>16556</v>
      </c>
      <c r="X110" s="119"/>
      <c r="Y110" s="28"/>
    </row>
    <row r="111" spans="1:25" ht="15.75" thickBot="1">
      <c r="A111" s="13"/>
      <c r="B111" s="108"/>
      <c r="C111" s="110"/>
      <c r="D111" s="110"/>
      <c r="E111" s="46"/>
      <c r="F111" s="27"/>
      <c r="G111" s="110"/>
      <c r="H111" s="110"/>
      <c r="I111" s="46"/>
      <c r="J111" s="27"/>
      <c r="K111" s="110"/>
      <c r="L111" s="110"/>
      <c r="M111" s="46"/>
      <c r="N111" s="27"/>
      <c r="O111" s="120"/>
      <c r="P111" s="120"/>
      <c r="Q111" s="46"/>
      <c r="R111" s="27"/>
      <c r="S111" s="110"/>
      <c r="T111" s="110"/>
      <c r="U111" s="46"/>
      <c r="V111" s="27"/>
      <c r="W111" s="120"/>
      <c r="X111" s="120"/>
      <c r="Y111" s="46"/>
    </row>
    <row r="112" spans="1:25">
      <c r="A112" s="13"/>
      <c r="B112" s="34"/>
      <c r="C112" s="47"/>
      <c r="D112" s="47"/>
      <c r="E112" s="47"/>
      <c r="F112" s="34"/>
      <c r="G112" s="47"/>
      <c r="H112" s="47"/>
      <c r="I112" s="47"/>
      <c r="J112" s="34"/>
      <c r="K112" s="47"/>
      <c r="L112" s="47"/>
      <c r="M112" s="47"/>
      <c r="N112" s="34"/>
      <c r="O112" s="47"/>
      <c r="P112" s="47"/>
      <c r="Q112" s="47"/>
      <c r="R112" s="34"/>
      <c r="S112" s="47"/>
      <c r="T112" s="47"/>
      <c r="U112" s="47"/>
      <c r="V112" s="34"/>
      <c r="W112" s="47"/>
      <c r="X112" s="47"/>
      <c r="Y112" s="47"/>
    </row>
    <row r="113" spans="1:25">
      <c r="A113" s="13"/>
      <c r="B113" s="121" t="s">
        <v>334</v>
      </c>
      <c r="C113" s="109" t="s">
        <v>165</v>
      </c>
      <c r="D113" s="109"/>
      <c r="E113" s="27"/>
      <c r="F113" s="27"/>
      <c r="G113" s="109">
        <v>392</v>
      </c>
      <c r="H113" s="109"/>
      <c r="I113" s="27"/>
      <c r="J113" s="27"/>
      <c r="K113" s="109" t="s">
        <v>165</v>
      </c>
      <c r="L113" s="109"/>
      <c r="M113" s="27"/>
      <c r="N113" s="27"/>
      <c r="O113" s="109" t="s">
        <v>165</v>
      </c>
      <c r="P113" s="109"/>
      <c r="Q113" s="27"/>
      <c r="R113" s="27"/>
      <c r="S113" s="109" t="s">
        <v>351</v>
      </c>
      <c r="T113" s="109"/>
      <c r="U113" s="121" t="s">
        <v>152</v>
      </c>
      <c r="V113" s="27"/>
      <c r="W113" s="109" t="s">
        <v>165</v>
      </c>
      <c r="X113" s="109"/>
      <c r="Y113" s="27"/>
    </row>
    <row r="114" spans="1:25" ht="15.75" thickBot="1">
      <c r="A114" s="13"/>
      <c r="B114" s="121"/>
      <c r="C114" s="110"/>
      <c r="D114" s="110"/>
      <c r="E114" s="46"/>
      <c r="F114" s="27"/>
      <c r="G114" s="110"/>
      <c r="H114" s="110"/>
      <c r="I114" s="46"/>
      <c r="J114" s="27"/>
      <c r="K114" s="110"/>
      <c r="L114" s="110"/>
      <c r="M114" s="46"/>
      <c r="N114" s="27"/>
      <c r="O114" s="110"/>
      <c r="P114" s="110"/>
      <c r="Q114" s="46"/>
      <c r="R114" s="27"/>
      <c r="S114" s="110"/>
      <c r="T114" s="110"/>
      <c r="U114" s="122"/>
      <c r="V114" s="27"/>
      <c r="W114" s="110"/>
      <c r="X114" s="110"/>
      <c r="Y114" s="46"/>
    </row>
    <row r="115" spans="1:25">
      <c r="A115" s="13"/>
      <c r="B115" s="106" t="s">
        <v>336</v>
      </c>
      <c r="C115" s="123">
        <v>1295</v>
      </c>
      <c r="D115" s="123"/>
      <c r="E115" s="47"/>
      <c r="F115" s="38"/>
      <c r="G115" s="111">
        <v>325</v>
      </c>
      <c r="H115" s="111"/>
      <c r="I115" s="47"/>
      <c r="J115" s="38"/>
      <c r="K115" s="123">
        <v>10592</v>
      </c>
      <c r="L115" s="123"/>
      <c r="M115" s="47"/>
      <c r="N115" s="38"/>
      <c r="O115" s="111" t="s">
        <v>165</v>
      </c>
      <c r="P115" s="111"/>
      <c r="Q115" s="47"/>
      <c r="R115" s="38"/>
      <c r="S115" s="111" t="s">
        <v>352</v>
      </c>
      <c r="T115" s="111"/>
      <c r="U115" s="113" t="s">
        <v>152</v>
      </c>
      <c r="V115" s="38"/>
      <c r="W115" s="111" t="s">
        <v>165</v>
      </c>
      <c r="X115" s="111"/>
      <c r="Y115" s="47"/>
    </row>
    <row r="116" spans="1:25" ht="15.75" thickBot="1">
      <c r="A116" s="13"/>
      <c r="B116" s="106"/>
      <c r="C116" s="117"/>
      <c r="D116" s="117"/>
      <c r="E116" s="71"/>
      <c r="F116" s="38"/>
      <c r="G116" s="112"/>
      <c r="H116" s="112"/>
      <c r="I116" s="71"/>
      <c r="J116" s="38"/>
      <c r="K116" s="117"/>
      <c r="L116" s="117"/>
      <c r="M116" s="71"/>
      <c r="N116" s="38"/>
      <c r="O116" s="112"/>
      <c r="P116" s="112"/>
      <c r="Q116" s="71"/>
      <c r="R116" s="38"/>
      <c r="S116" s="112"/>
      <c r="T116" s="112"/>
      <c r="U116" s="114"/>
      <c r="V116" s="38"/>
      <c r="W116" s="112"/>
      <c r="X116" s="112"/>
      <c r="Y116" s="71"/>
    </row>
    <row r="117" spans="1:25">
      <c r="A117" s="13"/>
      <c r="B117" s="121" t="s">
        <v>338</v>
      </c>
      <c r="C117" s="118" t="s">
        <v>165</v>
      </c>
      <c r="D117" s="118"/>
      <c r="E117" s="28"/>
      <c r="F117" s="27"/>
      <c r="G117" s="118">
        <v>318</v>
      </c>
      <c r="H117" s="118"/>
      <c r="I117" s="28"/>
      <c r="J117" s="27"/>
      <c r="K117" s="118">
        <v>461</v>
      </c>
      <c r="L117" s="118"/>
      <c r="M117" s="28"/>
      <c r="N117" s="27"/>
      <c r="O117" s="118" t="s">
        <v>165</v>
      </c>
      <c r="P117" s="118"/>
      <c r="Q117" s="28"/>
      <c r="R117" s="27"/>
      <c r="S117" s="118" t="s">
        <v>353</v>
      </c>
      <c r="T117" s="118"/>
      <c r="U117" s="124" t="s">
        <v>152</v>
      </c>
      <c r="V117" s="27"/>
      <c r="W117" s="118" t="s">
        <v>165</v>
      </c>
      <c r="X117" s="118"/>
      <c r="Y117" s="28"/>
    </row>
    <row r="118" spans="1:25" ht="15.75" thickBot="1">
      <c r="A118" s="13"/>
      <c r="B118" s="121"/>
      <c r="C118" s="110"/>
      <c r="D118" s="110"/>
      <c r="E118" s="46"/>
      <c r="F118" s="27"/>
      <c r="G118" s="110"/>
      <c r="H118" s="110"/>
      <c r="I118" s="46"/>
      <c r="J118" s="27"/>
      <c r="K118" s="110"/>
      <c r="L118" s="110"/>
      <c r="M118" s="46"/>
      <c r="N118" s="27"/>
      <c r="O118" s="110"/>
      <c r="P118" s="110"/>
      <c r="Q118" s="46"/>
      <c r="R118" s="27"/>
      <c r="S118" s="110"/>
      <c r="T118" s="110"/>
      <c r="U118" s="122"/>
      <c r="V118" s="27"/>
      <c r="W118" s="110"/>
      <c r="X118" s="110"/>
      <c r="Y118" s="46"/>
    </row>
    <row r="119" spans="1:25">
      <c r="A119" s="13"/>
      <c r="B119" s="106" t="s">
        <v>47</v>
      </c>
      <c r="C119" s="111" t="s">
        <v>165</v>
      </c>
      <c r="D119" s="111"/>
      <c r="E119" s="47"/>
      <c r="F119" s="38"/>
      <c r="G119" s="111">
        <v>160</v>
      </c>
      <c r="H119" s="111"/>
      <c r="I119" s="47"/>
      <c r="J119" s="38"/>
      <c r="K119" s="111">
        <v>119</v>
      </c>
      <c r="L119" s="111"/>
      <c r="M119" s="47"/>
      <c r="N119" s="38"/>
      <c r="O119" s="111">
        <v>138</v>
      </c>
      <c r="P119" s="111"/>
      <c r="Q119" s="47"/>
      <c r="R119" s="38"/>
      <c r="S119" s="111" t="s">
        <v>165</v>
      </c>
      <c r="T119" s="111"/>
      <c r="U119" s="47"/>
      <c r="V119" s="38"/>
      <c r="W119" s="111">
        <v>417</v>
      </c>
      <c r="X119" s="111"/>
      <c r="Y119" s="47"/>
    </row>
    <row r="120" spans="1:25" ht="15.75" thickBot="1">
      <c r="A120" s="13"/>
      <c r="B120" s="106"/>
      <c r="C120" s="112"/>
      <c r="D120" s="112"/>
      <c r="E120" s="71"/>
      <c r="F120" s="38"/>
      <c r="G120" s="112"/>
      <c r="H120" s="112"/>
      <c r="I120" s="71"/>
      <c r="J120" s="38"/>
      <c r="K120" s="112"/>
      <c r="L120" s="112"/>
      <c r="M120" s="71"/>
      <c r="N120" s="38"/>
      <c r="O120" s="112"/>
      <c r="P120" s="112"/>
      <c r="Q120" s="71"/>
      <c r="R120" s="38"/>
      <c r="S120" s="112"/>
      <c r="T120" s="112"/>
      <c r="U120" s="71"/>
      <c r="V120" s="38"/>
      <c r="W120" s="112"/>
      <c r="X120" s="112"/>
      <c r="Y120" s="71"/>
    </row>
    <row r="121" spans="1:25">
      <c r="A121" s="13"/>
      <c r="B121" s="16"/>
      <c r="C121" s="28"/>
      <c r="D121" s="28"/>
      <c r="E121" s="28"/>
      <c r="F121" s="16"/>
      <c r="G121" s="28"/>
      <c r="H121" s="28"/>
      <c r="I121" s="28"/>
      <c r="J121" s="16"/>
      <c r="K121" s="28"/>
      <c r="L121" s="28"/>
      <c r="M121" s="28"/>
      <c r="N121" s="16"/>
      <c r="O121" s="28"/>
      <c r="P121" s="28"/>
      <c r="Q121" s="28"/>
      <c r="R121" s="16"/>
      <c r="S121" s="28"/>
      <c r="T121" s="28"/>
      <c r="U121" s="28"/>
      <c r="V121" s="16"/>
      <c r="W121" s="28"/>
      <c r="X121" s="28"/>
      <c r="Y121" s="28"/>
    </row>
    <row r="122" spans="1:25">
      <c r="A122" s="13"/>
      <c r="B122" s="105" t="s">
        <v>48</v>
      </c>
      <c r="C122" s="106" t="s">
        <v>150</v>
      </c>
      <c r="D122" s="116">
        <v>1367</v>
      </c>
      <c r="E122" s="38"/>
      <c r="F122" s="38"/>
      <c r="G122" s="106" t="s">
        <v>150</v>
      </c>
      <c r="H122" s="116">
        <v>1414</v>
      </c>
      <c r="I122" s="38"/>
      <c r="J122" s="38"/>
      <c r="K122" s="106" t="s">
        <v>150</v>
      </c>
      <c r="L122" s="116">
        <v>11183</v>
      </c>
      <c r="M122" s="38"/>
      <c r="N122" s="38"/>
      <c r="O122" s="106" t="s">
        <v>150</v>
      </c>
      <c r="P122" s="116">
        <v>16949</v>
      </c>
      <c r="Q122" s="38"/>
      <c r="R122" s="38"/>
      <c r="S122" s="106" t="s">
        <v>150</v>
      </c>
      <c r="T122" s="107" t="s">
        <v>354</v>
      </c>
      <c r="U122" s="106" t="s">
        <v>152</v>
      </c>
      <c r="V122" s="38"/>
      <c r="W122" s="106" t="s">
        <v>150</v>
      </c>
      <c r="X122" s="116">
        <v>17295</v>
      </c>
      <c r="Y122" s="38"/>
    </row>
    <row r="123" spans="1:25" ht="15.75" thickBot="1">
      <c r="A123" s="13"/>
      <c r="B123" s="105"/>
      <c r="C123" s="125"/>
      <c r="D123" s="126"/>
      <c r="E123" s="58"/>
      <c r="F123" s="38"/>
      <c r="G123" s="125"/>
      <c r="H123" s="126"/>
      <c r="I123" s="58"/>
      <c r="J123" s="38"/>
      <c r="K123" s="125"/>
      <c r="L123" s="126"/>
      <c r="M123" s="58"/>
      <c r="N123" s="38"/>
      <c r="O123" s="125"/>
      <c r="P123" s="126"/>
      <c r="Q123" s="58"/>
      <c r="R123" s="38"/>
      <c r="S123" s="125"/>
      <c r="T123" s="127"/>
      <c r="U123" s="125"/>
      <c r="V123" s="38"/>
      <c r="W123" s="125"/>
      <c r="X123" s="126"/>
      <c r="Y123" s="58"/>
    </row>
    <row r="124" spans="1:25" ht="15.75" thickTop="1">
      <c r="A124" s="13"/>
      <c r="B124" s="16"/>
      <c r="C124" s="87"/>
      <c r="D124" s="87"/>
      <c r="E124" s="87"/>
      <c r="F124" s="16"/>
      <c r="G124" s="87"/>
      <c r="H124" s="87"/>
      <c r="I124" s="87"/>
      <c r="J124" s="16"/>
      <c r="K124" s="87"/>
      <c r="L124" s="87"/>
      <c r="M124" s="87"/>
      <c r="N124" s="16"/>
      <c r="O124" s="87"/>
      <c r="P124" s="87"/>
      <c r="Q124" s="87"/>
      <c r="R124" s="16"/>
      <c r="S124" s="87"/>
      <c r="T124" s="87"/>
      <c r="U124" s="87"/>
      <c r="V124" s="16"/>
      <c r="W124" s="87"/>
      <c r="X124" s="87"/>
      <c r="Y124" s="87"/>
    </row>
    <row r="125" spans="1:25">
      <c r="A125" s="13"/>
      <c r="B125" s="128" t="s">
        <v>341</v>
      </c>
      <c r="C125" s="128"/>
      <c r="D125" s="128"/>
      <c r="E125" s="128"/>
      <c r="F125" s="128"/>
      <c r="G125" s="128"/>
      <c r="H125" s="128"/>
      <c r="I125" s="128"/>
      <c r="J125" s="128"/>
      <c r="K125" s="128"/>
      <c r="L125" s="128"/>
      <c r="M125" s="128"/>
      <c r="N125" s="34"/>
      <c r="O125" s="38"/>
      <c r="P125" s="38"/>
      <c r="Q125" s="38"/>
      <c r="R125" s="34"/>
      <c r="S125" s="38"/>
      <c r="T125" s="38"/>
      <c r="U125" s="38"/>
      <c r="V125" s="34"/>
      <c r="W125" s="38"/>
      <c r="X125" s="38"/>
      <c r="Y125" s="38"/>
    </row>
    <row r="126" spans="1:25">
      <c r="A126" s="13"/>
      <c r="B126" s="16"/>
      <c r="C126" s="27"/>
      <c r="D126" s="27"/>
      <c r="E126" s="27"/>
      <c r="F126" s="16"/>
      <c r="G126" s="27"/>
      <c r="H126" s="27"/>
      <c r="I126" s="27"/>
      <c r="J126" s="16"/>
      <c r="K126" s="27"/>
      <c r="L126" s="27"/>
      <c r="M126" s="27"/>
      <c r="N126" s="16"/>
      <c r="O126" s="27"/>
      <c r="P126" s="27"/>
      <c r="Q126" s="27"/>
      <c r="R126" s="16"/>
      <c r="S126" s="27"/>
      <c r="T126" s="27"/>
      <c r="U126" s="27"/>
      <c r="V126" s="16"/>
      <c r="W126" s="27"/>
      <c r="X126" s="27"/>
      <c r="Y126" s="27"/>
    </row>
    <row r="127" spans="1:25">
      <c r="A127" s="13"/>
      <c r="B127" s="102" t="s">
        <v>49</v>
      </c>
      <c r="C127" s="38"/>
      <c r="D127" s="38"/>
      <c r="E127" s="38"/>
      <c r="F127" s="34"/>
      <c r="G127" s="38"/>
      <c r="H127" s="38"/>
      <c r="I127" s="38"/>
      <c r="J127" s="34"/>
      <c r="K127" s="38"/>
      <c r="L127" s="38"/>
      <c r="M127" s="38"/>
      <c r="N127" s="34"/>
      <c r="O127" s="38"/>
      <c r="P127" s="38"/>
      <c r="Q127" s="38"/>
      <c r="R127" s="34"/>
      <c r="S127" s="38"/>
      <c r="T127" s="38"/>
      <c r="U127" s="38"/>
      <c r="V127" s="34"/>
      <c r="W127" s="38"/>
      <c r="X127" s="38"/>
      <c r="Y127" s="38"/>
    </row>
    <row r="128" spans="1:25">
      <c r="A128" s="13"/>
      <c r="B128" s="108" t="s">
        <v>50</v>
      </c>
      <c r="C128" s="121" t="s">
        <v>150</v>
      </c>
      <c r="D128" s="109">
        <v>12</v>
      </c>
      <c r="E128" s="27"/>
      <c r="F128" s="27"/>
      <c r="G128" s="121" t="s">
        <v>150</v>
      </c>
      <c r="H128" s="109">
        <v>113</v>
      </c>
      <c r="I128" s="27"/>
      <c r="J128" s="27"/>
      <c r="K128" s="121" t="s">
        <v>150</v>
      </c>
      <c r="L128" s="109">
        <v>187</v>
      </c>
      <c r="M128" s="27"/>
      <c r="N128" s="27"/>
      <c r="O128" s="121" t="s">
        <v>150</v>
      </c>
      <c r="P128" s="115">
        <v>1155</v>
      </c>
      <c r="Q128" s="27"/>
      <c r="R128" s="27"/>
      <c r="S128" s="121" t="s">
        <v>150</v>
      </c>
      <c r="T128" s="109" t="s">
        <v>165</v>
      </c>
      <c r="U128" s="27"/>
      <c r="V128" s="27"/>
      <c r="W128" s="121" t="s">
        <v>150</v>
      </c>
      <c r="X128" s="115">
        <v>1467</v>
      </c>
      <c r="Y128" s="27"/>
    </row>
    <row r="129" spans="1:25">
      <c r="A129" s="13"/>
      <c r="B129" s="108"/>
      <c r="C129" s="121"/>
      <c r="D129" s="109"/>
      <c r="E129" s="27"/>
      <c r="F129" s="27"/>
      <c r="G129" s="121"/>
      <c r="H129" s="109"/>
      <c r="I129" s="27"/>
      <c r="J129" s="27"/>
      <c r="K129" s="121"/>
      <c r="L129" s="109"/>
      <c r="M129" s="27"/>
      <c r="N129" s="27"/>
      <c r="O129" s="121"/>
      <c r="P129" s="115"/>
      <c r="Q129" s="27"/>
      <c r="R129" s="27"/>
      <c r="S129" s="121"/>
      <c r="T129" s="109"/>
      <c r="U129" s="27"/>
      <c r="V129" s="27"/>
      <c r="W129" s="121"/>
      <c r="X129" s="115"/>
      <c r="Y129" s="27"/>
    </row>
    <row r="130" spans="1:25">
      <c r="A130" s="13"/>
      <c r="B130" s="105" t="s">
        <v>342</v>
      </c>
      <c r="C130" s="107" t="s">
        <v>165</v>
      </c>
      <c r="D130" s="107"/>
      <c r="E130" s="38"/>
      <c r="F130" s="38"/>
      <c r="G130" s="107" t="s">
        <v>165</v>
      </c>
      <c r="H130" s="107"/>
      <c r="I130" s="38"/>
      <c r="J130" s="38"/>
      <c r="K130" s="107" t="s">
        <v>165</v>
      </c>
      <c r="L130" s="107"/>
      <c r="M130" s="38"/>
      <c r="N130" s="38"/>
      <c r="O130" s="107">
        <v>235</v>
      </c>
      <c r="P130" s="107"/>
      <c r="Q130" s="38"/>
      <c r="R130" s="38"/>
      <c r="S130" s="107" t="s">
        <v>350</v>
      </c>
      <c r="T130" s="107"/>
      <c r="U130" s="106" t="s">
        <v>152</v>
      </c>
      <c r="V130" s="38"/>
      <c r="W130" s="107" t="s">
        <v>165</v>
      </c>
      <c r="X130" s="107"/>
      <c r="Y130" s="38"/>
    </row>
    <row r="131" spans="1:25" ht="15.75" thickBot="1">
      <c r="A131" s="13"/>
      <c r="B131" s="105"/>
      <c r="C131" s="112"/>
      <c r="D131" s="112"/>
      <c r="E131" s="71"/>
      <c r="F131" s="38"/>
      <c r="G131" s="112"/>
      <c r="H131" s="112"/>
      <c r="I131" s="71"/>
      <c r="J131" s="38"/>
      <c r="K131" s="112"/>
      <c r="L131" s="112"/>
      <c r="M131" s="71"/>
      <c r="N131" s="38"/>
      <c r="O131" s="112"/>
      <c r="P131" s="112"/>
      <c r="Q131" s="71"/>
      <c r="R131" s="38"/>
      <c r="S131" s="112"/>
      <c r="T131" s="112"/>
      <c r="U131" s="114"/>
      <c r="V131" s="38"/>
      <c r="W131" s="112"/>
      <c r="X131" s="112"/>
      <c r="Y131" s="71"/>
    </row>
    <row r="132" spans="1:25">
      <c r="A132" s="13"/>
      <c r="B132" s="108" t="s">
        <v>51</v>
      </c>
      <c r="C132" s="118">
        <v>12</v>
      </c>
      <c r="D132" s="118"/>
      <c r="E132" s="28"/>
      <c r="F132" s="27"/>
      <c r="G132" s="118">
        <v>113</v>
      </c>
      <c r="H132" s="118"/>
      <c r="I132" s="28"/>
      <c r="J132" s="27"/>
      <c r="K132" s="118">
        <v>187</v>
      </c>
      <c r="L132" s="118"/>
      <c r="M132" s="28"/>
      <c r="N132" s="27"/>
      <c r="O132" s="119">
        <v>1390</v>
      </c>
      <c r="P132" s="119"/>
      <c r="Q132" s="28"/>
      <c r="R132" s="27"/>
      <c r="S132" s="118" t="s">
        <v>350</v>
      </c>
      <c r="T132" s="118"/>
      <c r="U132" s="124" t="s">
        <v>152</v>
      </c>
      <c r="V132" s="27"/>
      <c r="W132" s="119">
        <v>1467</v>
      </c>
      <c r="X132" s="119"/>
      <c r="Y132" s="28"/>
    </row>
    <row r="133" spans="1:25" ht="15.75" thickBot="1">
      <c r="A133" s="13"/>
      <c r="B133" s="108"/>
      <c r="C133" s="110"/>
      <c r="D133" s="110"/>
      <c r="E133" s="46"/>
      <c r="F133" s="27"/>
      <c r="G133" s="110"/>
      <c r="H133" s="110"/>
      <c r="I133" s="46"/>
      <c r="J133" s="27"/>
      <c r="K133" s="110"/>
      <c r="L133" s="110"/>
      <c r="M133" s="46"/>
      <c r="N133" s="27"/>
      <c r="O133" s="120"/>
      <c r="P133" s="120"/>
      <c r="Q133" s="46"/>
      <c r="R133" s="27"/>
      <c r="S133" s="110"/>
      <c r="T133" s="110"/>
      <c r="U133" s="122"/>
      <c r="V133" s="27"/>
      <c r="W133" s="120"/>
      <c r="X133" s="120"/>
      <c r="Y133" s="46"/>
    </row>
    <row r="134" spans="1:25">
      <c r="A134" s="13"/>
      <c r="B134" s="34"/>
      <c r="C134" s="47"/>
      <c r="D134" s="47"/>
      <c r="E134" s="47"/>
      <c r="F134" s="34"/>
      <c r="G134" s="47"/>
      <c r="H134" s="47"/>
      <c r="I134" s="47"/>
      <c r="J134" s="34"/>
      <c r="K134" s="47"/>
      <c r="L134" s="47"/>
      <c r="M134" s="47"/>
      <c r="N134" s="34"/>
      <c r="O134" s="47"/>
      <c r="P134" s="47"/>
      <c r="Q134" s="47"/>
      <c r="R134" s="34"/>
      <c r="S134" s="47"/>
      <c r="T134" s="47"/>
      <c r="U134" s="47"/>
      <c r="V134" s="34"/>
      <c r="W134" s="47"/>
      <c r="X134" s="47"/>
      <c r="Y134" s="47"/>
    </row>
    <row r="135" spans="1:25">
      <c r="A135" s="13"/>
      <c r="B135" s="121" t="s">
        <v>52</v>
      </c>
      <c r="C135" s="109" t="s">
        <v>165</v>
      </c>
      <c r="D135" s="109"/>
      <c r="E135" s="27"/>
      <c r="F135" s="27"/>
      <c r="G135" s="109" t="s">
        <v>165</v>
      </c>
      <c r="H135" s="109"/>
      <c r="I135" s="27"/>
      <c r="J135" s="27"/>
      <c r="K135" s="115">
        <v>10671</v>
      </c>
      <c r="L135" s="115"/>
      <c r="M135" s="27"/>
      <c r="N135" s="27"/>
      <c r="O135" s="115">
        <v>3510</v>
      </c>
      <c r="P135" s="115"/>
      <c r="Q135" s="27"/>
      <c r="R135" s="27"/>
      <c r="S135" s="109" t="s">
        <v>165</v>
      </c>
      <c r="T135" s="109"/>
      <c r="U135" s="27"/>
      <c r="V135" s="27"/>
      <c r="W135" s="115">
        <v>14181</v>
      </c>
      <c r="X135" s="115"/>
      <c r="Y135" s="27"/>
    </row>
    <row r="136" spans="1:25" ht="15.75" thickBot="1">
      <c r="A136" s="13"/>
      <c r="B136" s="121"/>
      <c r="C136" s="110"/>
      <c r="D136" s="110"/>
      <c r="E136" s="46"/>
      <c r="F136" s="27"/>
      <c r="G136" s="110"/>
      <c r="H136" s="110"/>
      <c r="I136" s="46"/>
      <c r="J136" s="27"/>
      <c r="K136" s="120"/>
      <c r="L136" s="120"/>
      <c r="M136" s="46"/>
      <c r="N136" s="27"/>
      <c r="O136" s="120"/>
      <c r="P136" s="120"/>
      <c r="Q136" s="46"/>
      <c r="R136" s="27"/>
      <c r="S136" s="110"/>
      <c r="T136" s="110"/>
      <c r="U136" s="46"/>
      <c r="V136" s="27"/>
      <c r="W136" s="120"/>
      <c r="X136" s="120"/>
      <c r="Y136" s="46"/>
    </row>
    <row r="137" spans="1:25">
      <c r="A137" s="13"/>
      <c r="B137" s="106" t="s">
        <v>343</v>
      </c>
      <c r="C137" s="111" t="s">
        <v>165</v>
      </c>
      <c r="D137" s="111"/>
      <c r="E137" s="47"/>
      <c r="F137" s="38"/>
      <c r="G137" s="111" t="s">
        <v>165</v>
      </c>
      <c r="H137" s="111"/>
      <c r="I137" s="47"/>
      <c r="J137" s="38"/>
      <c r="K137" s="111" t="s">
        <v>165</v>
      </c>
      <c r="L137" s="111"/>
      <c r="M137" s="47"/>
      <c r="N137" s="38"/>
      <c r="O137" s="111">
        <v>779</v>
      </c>
      <c r="P137" s="111"/>
      <c r="Q137" s="47"/>
      <c r="R137" s="38"/>
      <c r="S137" s="111" t="s">
        <v>353</v>
      </c>
      <c r="T137" s="111"/>
      <c r="U137" s="113" t="s">
        <v>152</v>
      </c>
      <c r="V137" s="38"/>
      <c r="W137" s="111" t="s">
        <v>165</v>
      </c>
      <c r="X137" s="111"/>
      <c r="Y137" s="47"/>
    </row>
    <row r="138" spans="1:25" ht="15.75" thickBot="1">
      <c r="A138" s="13"/>
      <c r="B138" s="106"/>
      <c r="C138" s="112"/>
      <c r="D138" s="112"/>
      <c r="E138" s="71"/>
      <c r="F138" s="38"/>
      <c r="G138" s="112"/>
      <c r="H138" s="112"/>
      <c r="I138" s="71"/>
      <c r="J138" s="38"/>
      <c r="K138" s="112"/>
      <c r="L138" s="112"/>
      <c r="M138" s="71"/>
      <c r="N138" s="38"/>
      <c r="O138" s="112"/>
      <c r="P138" s="112"/>
      <c r="Q138" s="71"/>
      <c r="R138" s="38"/>
      <c r="S138" s="112"/>
      <c r="T138" s="112"/>
      <c r="U138" s="114"/>
      <c r="V138" s="38"/>
      <c r="W138" s="112"/>
      <c r="X138" s="112"/>
      <c r="Y138" s="71"/>
    </row>
    <row r="139" spans="1:25">
      <c r="A139" s="13"/>
      <c r="B139" s="121" t="s">
        <v>53</v>
      </c>
      <c r="C139" s="119">
        <v>1204</v>
      </c>
      <c r="D139" s="119"/>
      <c r="E139" s="28"/>
      <c r="F139" s="27"/>
      <c r="G139" s="118" t="s">
        <v>165</v>
      </c>
      <c r="H139" s="118"/>
      <c r="I139" s="28"/>
      <c r="J139" s="27"/>
      <c r="K139" s="118" t="s">
        <v>165</v>
      </c>
      <c r="L139" s="118"/>
      <c r="M139" s="28"/>
      <c r="N139" s="27"/>
      <c r="O139" s="118">
        <v>227</v>
      </c>
      <c r="P139" s="118"/>
      <c r="Q139" s="28"/>
      <c r="R139" s="27"/>
      <c r="S139" s="118" t="s">
        <v>165</v>
      </c>
      <c r="T139" s="118"/>
      <c r="U139" s="28"/>
      <c r="V139" s="27"/>
      <c r="W139" s="119">
        <v>1431</v>
      </c>
      <c r="X139" s="119"/>
      <c r="Y139" s="28"/>
    </row>
    <row r="140" spans="1:25" ht="15.75" thickBot="1">
      <c r="A140" s="13"/>
      <c r="B140" s="121"/>
      <c r="C140" s="120"/>
      <c r="D140" s="120"/>
      <c r="E140" s="46"/>
      <c r="F140" s="27"/>
      <c r="G140" s="110"/>
      <c r="H140" s="110"/>
      <c r="I140" s="46"/>
      <c r="J140" s="27"/>
      <c r="K140" s="110"/>
      <c r="L140" s="110"/>
      <c r="M140" s="46"/>
      <c r="N140" s="27"/>
      <c r="O140" s="110"/>
      <c r="P140" s="110"/>
      <c r="Q140" s="46"/>
      <c r="R140" s="27"/>
      <c r="S140" s="110"/>
      <c r="T140" s="110"/>
      <c r="U140" s="46"/>
      <c r="V140" s="27"/>
      <c r="W140" s="120"/>
      <c r="X140" s="120"/>
      <c r="Y140" s="46"/>
    </row>
    <row r="141" spans="1:25">
      <c r="A141" s="13"/>
      <c r="B141" s="106" t="s">
        <v>54</v>
      </c>
      <c r="C141" s="111" t="s">
        <v>165</v>
      </c>
      <c r="D141" s="111"/>
      <c r="E141" s="47"/>
      <c r="F141" s="38"/>
      <c r="G141" s="111">
        <v>6</v>
      </c>
      <c r="H141" s="111"/>
      <c r="I141" s="47"/>
      <c r="J141" s="38"/>
      <c r="K141" s="111" t="s">
        <v>165</v>
      </c>
      <c r="L141" s="111"/>
      <c r="M141" s="47"/>
      <c r="N141" s="38"/>
      <c r="O141" s="111">
        <v>59</v>
      </c>
      <c r="P141" s="111"/>
      <c r="Q141" s="47"/>
      <c r="R141" s="38"/>
      <c r="S141" s="111" t="s">
        <v>165</v>
      </c>
      <c r="T141" s="111"/>
      <c r="U141" s="47"/>
      <c r="V141" s="38"/>
      <c r="W141" s="111">
        <v>65</v>
      </c>
      <c r="X141" s="111"/>
      <c r="Y141" s="47"/>
    </row>
    <row r="142" spans="1:25" ht="15.75" thickBot="1">
      <c r="A142" s="13"/>
      <c r="B142" s="106"/>
      <c r="C142" s="112"/>
      <c r="D142" s="112"/>
      <c r="E142" s="71"/>
      <c r="F142" s="38"/>
      <c r="G142" s="112"/>
      <c r="H142" s="112"/>
      <c r="I142" s="71"/>
      <c r="J142" s="38"/>
      <c r="K142" s="112"/>
      <c r="L142" s="112"/>
      <c r="M142" s="71"/>
      <c r="N142" s="38"/>
      <c r="O142" s="112"/>
      <c r="P142" s="112"/>
      <c r="Q142" s="71"/>
      <c r="R142" s="38"/>
      <c r="S142" s="112"/>
      <c r="T142" s="112"/>
      <c r="U142" s="71"/>
      <c r="V142" s="38"/>
      <c r="W142" s="112"/>
      <c r="X142" s="112"/>
      <c r="Y142" s="71"/>
    </row>
    <row r="143" spans="1:25">
      <c r="A143" s="13"/>
      <c r="B143" s="16"/>
      <c r="C143" s="28"/>
      <c r="D143" s="28"/>
      <c r="E143" s="28"/>
      <c r="F143" s="16"/>
      <c r="G143" s="28"/>
      <c r="H143" s="28"/>
      <c r="I143" s="28"/>
      <c r="J143" s="16"/>
      <c r="K143" s="28"/>
      <c r="L143" s="28"/>
      <c r="M143" s="28"/>
      <c r="N143" s="16"/>
      <c r="O143" s="28"/>
      <c r="P143" s="28"/>
      <c r="Q143" s="28"/>
      <c r="R143" s="16"/>
      <c r="S143" s="28"/>
      <c r="T143" s="28"/>
      <c r="U143" s="28"/>
      <c r="V143" s="16"/>
      <c r="W143" s="28"/>
      <c r="X143" s="28"/>
      <c r="Y143" s="28"/>
    </row>
    <row r="144" spans="1:25">
      <c r="A144" s="13"/>
      <c r="B144" s="106" t="s">
        <v>344</v>
      </c>
      <c r="C144" s="107">
        <v>151</v>
      </c>
      <c r="D144" s="107"/>
      <c r="E144" s="38"/>
      <c r="F144" s="38"/>
      <c r="G144" s="116">
        <v>1295</v>
      </c>
      <c r="H144" s="116"/>
      <c r="I144" s="38"/>
      <c r="J144" s="38"/>
      <c r="K144" s="107">
        <v>325</v>
      </c>
      <c r="L144" s="107"/>
      <c r="M144" s="38"/>
      <c r="N144" s="38"/>
      <c r="O144" s="116">
        <v>10592</v>
      </c>
      <c r="P144" s="116"/>
      <c r="Q144" s="38"/>
      <c r="R144" s="38"/>
      <c r="S144" s="107" t="s">
        <v>352</v>
      </c>
      <c r="T144" s="107"/>
      <c r="U144" s="106" t="s">
        <v>152</v>
      </c>
      <c r="V144" s="38"/>
      <c r="W144" s="107">
        <v>151</v>
      </c>
      <c r="X144" s="107"/>
      <c r="Y144" s="38"/>
    </row>
    <row r="145" spans="1:25">
      <c r="A145" s="13"/>
      <c r="B145" s="106"/>
      <c r="C145" s="107"/>
      <c r="D145" s="107"/>
      <c r="E145" s="38"/>
      <c r="F145" s="38"/>
      <c r="G145" s="116"/>
      <c r="H145" s="116"/>
      <c r="I145" s="38"/>
      <c r="J145" s="38"/>
      <c r="K145" s="107"/>
      <c r="L145" s="107"/>
      <c r="M145" s="38"/>
      <c r="N145" s="38"/>
      <c r="O145" s="116"/>
      <c r="P145" s="116"/>
      <c r="Q145" s="38"/>
      <c r="R145" s="38"/>
      <c r="S145" s="107"/>
      <c r="T145" s="107"/>
      <c r="U145" s="106"/>
      <c r="V145" s="38"/>
      <c r="W145" s="107"/>
      <c r="X145" s="107"/>
      <c r="Y145" s="38"/>
    </row>
    <row r="146" spans="1:25">
      <c r="A146" s="13"/>
      <c r="B146" s="121" t="s">
        <v>345</v>
      </c>
      <c r="C146" s="109" t="s">
        <v>165</v>
      </c>
      <c r="D146" s="109"/>
      <c r="E146" s="27"/>
      <c r="F146" s="27"/>
      <c r="G146" s="109" t="s">
        <v>165</v>
      </c>
      <c r="H146" s="109"/>
      <c r="I146" s="27"/>
      <c r="J146" s="27"/>
      <c r="K146" s="109" t="s">
        <v>165</v>
      </c>
      <c r="L146" s="109"/>
      <c r="M146" s="27"/>
      <c r="N146" s="27"/>
      <c r="O146" s="109">
        <v>392</v>
      </c>
      <c r="P146" s="109"/>
      <c r="Q146" s="27"/>
      <c r="R146" s="27"/>
      <c r="S146" s="109" t="s">
        <v>351</v>
      </c>
      <c r="T146" s="109"/>
      <c r="U146" s="121" t="s">
        <v>152</v>
      </c>
      <c r="V146" s="27"/>
      <c r="W146" s="109" t="s">
        <v>165</v>
      </c>
      <c r="X146" s="109"/>
      <c r="Y146" s="27"/>
    </row>
    <row r="147" spans="1:25" ht="15.75" thickBot="1">
      <c r="A147" s="13"/>
      <c r="B147" s="121"/>
      <c r="C147" s="110"/>
      <c r="D147" s="110"/>
      <c r="E147" s="46"/>
      <c r="F147" s="27"/>
      <c r="G147" s="110"/>
      <c r="H147" s="110"/>
      <c r="I147" s="46"/>
      <c r="J147" s="27"/>
      <c r="K147" s="110"/>
      <c r="L147" s="110"/>
      <c r="M147" s="46"/>
      <c r="N147" s="27"/>
      <c r="O147" s="110"/>
      <c r="P147" s="110"/>
      <c r="Q147" s="46"/>
      <c r="R147" s="27"/>
      <c r="S147" s="110"/>
      <c r="T147" s="110"/>
      <c r="U147" s="122"/>
      <c r="V147" s="27"/>
      <c r="W147" s="110"/>
      <c r="X147" s="110"/>
      <c r="Y147" s="46"/>
    </row>
    <row r="148" spans="1:25">
      <c r="A148" s="13"/>
      <c r="B148" s="105" t="s">
        <v>346</v>
      </c>
      <c r="C148" s="111">
        <v>151</v>
      </c>
      <c r="D148" s="111"/>
      <c r="E148" s="47"/>
      <c r="F148" s="38"/>
      <c r="G148" s="123">
        <v>1295</v>
      </c>
      <c r="H148" s="123"/>
      <c r="I148" s="47"/>
      <c r="J148" s="38"/>
      <c r="K148" s="111">
        <v>325</v>
      </c>
      <c r="L148" s="111"/>
      <c r="M148" s="47"/>
      <c r="N148" s="38"/>
      <c r="O148" s="123">
        <v>10984</v>
      </c>
      <c r="P148" s="123"/>
      <c r="Q148" s="47"/>
      <c r="R148" s="38"/>
      <c r="S148" s="111" t="s">
        <v>355</v>
      </c>
      <c r="T148" s="111"/>
      <c r="U148" s="113" t="s">
        <v>152</v>
      </c>
      <c r="V148" s="38"/>
      <c r="W148" s="111">
        <v>151</v>
      </c>
      <c r="X148" s="111"/>
      <c r="Y148" s="47"/>
    </row>
    <row r="149" spans="1:25" ht="15.75" thickBot="1">
      <c r="A149" s="13"/>
      <c r="B149" s="105"/>
      <c r="C149" s="112"/>
      <c r="D149" s="112"/>
      <c r="E149" s="71"/>
      <c r="F149" s="38"/>
      <c r="G149" s="117"/>
      <c r="H149" s="117"/>
      <c r="I149" s="71"/>
      <c r="J149" s="38"/>
      <c r="K149" s="112"/>
      <c r="L149" s="112"/>
      <c r="M149" s="71"/>
      <c r="N149" s="38"/>
      <c r="O149" s="117"/>
      <c r="P149" s="117"/>
      <c r="Q149" s="71"/>
      <c r="R149" s="38"/>
      <c r="S149" s="112"/>
      <c r="T149" s="112"/>
      <c r="U149" s="114"/>
      <c r="V149" s="38"/>
      <c r="W149" s="112"/>
      <c r="X149" s="112"/>
      <c r="Y149" s="71"/>
    </row>
    <row r="150" spans="1:25">
      <c r="A150" s="13"/>
      <c r="B150" s="16"/>
      <c r="C150" s="28"/>
      <c r="D150" s="28"/>
      <c r="E150" s="28"/>
      <c r="F150" s="16"/>
      <c r="G150" s="28"/>
      <c r="H150" s="28"/>
      <c r="I150" s="28"/>
      <c r="J150" s="16"/>
      <c r="K150" s="28"/>
      <c r="L150" s="28"/>
      <c r="M150" s="28"/>
      <c r="N150" s="16"/>
      <c r="O150" s="28"/>
      <c r="P150" s="28"/>
      <c r="Q150" s="28"/>
      <c r="R150" s="16"/>
      <c r="S150" s="28"/>
      <c r="T150" s="28"/>
      <c r="U150" s="28"/>
      <c r="V150" s="16"/>
      <c r="W150" s="28"/>
      <c r="X150" s="28"/>
      <c r="Y150" s="28"/>
    </row>
    <row r="151" spans="1:25">
      <c r="A151" s="13"/>
      <c r="B151" s="105" t="s">
        <v>348</v>
      </c>
      <c r="C151" s="106" t="s">
        <v>150</v>
      </c>
      <c r="D151" s="116">
        <v>1367</v>
      </c>
      <c r="E151" s="38"/>
      <c r="F151" s="38"/>
      <c r="G151" s="106" t="s">
        <v>150</v>
      </c>
      <c r="H151" s="116">
        <v>1414</v>
      </c>
      <c r="I151" s="38"/>
      <c r="J151" s="38"/>
      <c r="K151" s="106" t="s">
        <v>150</v>
      </c>
      <c r="L151" s="116">
        <v>11183</v>
      </c>
      <c r="M151" s="38"/>
      <c r="N151" s="38"/>
      <c r="O151" s="106" t="s">
        <v>150</v>
      </c>
      <c r="P151" s="116">
        <v>16949</v>
      </c>
      <c r="Q151" s="38"/>
      <c r="R151" s="38"/>
      <c r="S151" s="106" t="s">
        <v>150</v>
      </c>
      <c r="T151" s="107" t="s">
        <v>354</v>
      </c>
      <c r="U151" s="106" t="s">
        <v>152</v>
      </c>
      <c r="V151" s="38"/>
      <c r="W151" s="106" t="s">
        <v>150</v>
      </c>
      <c r="X151" s="116">
        <v>17295</v>
      </c>
      <c r="Y151" s="38"/>
    </row>
    <row r="152" spans="1:25" ht="15.75" thickBot="1">
      <c r="A152" s="13"/>
      <c r="B152" s="105"/>
      <c r="C152" s="125"/>
      <c r="D152" s="126"/>
      <c r="E152" s="58"/>
      <c r="F152" s="38"/>
      <c r="G152" s="125"/>
      <c r="H152" s="126"/>
      <c r="I152" s="58"/>
      <c r="J152" s="38"/>
      <c r="K152" s="125"/>
      <c r="L152" s="126"/>
      <c r="M152" s="58"/>
      <c r="N152" s="38"/>
      <c r="O152" s="125"/>
      <c r="P152" s="126"/>
      <c r="Q152" s="58"/>
      <c r="R152" s="38"/>
      <c r="S152" s="125"/>
      <c r="T152" s="127"/>
      <c r="U152" s="125"/>
      <c r="V152" s="38"/>
      <c r="W152" s="125"/>
      <c r="X152" s="126"/>
      <c r="Y152" s="58"/>
    </row>
    <row r="153" spans="1:25" ht="15.75" thickTop="1">
      <c r="A153" s="13" t="s">
        <v>471</v>
      </c>
      <c r="B153" s="29" t="s">
        <v>6</v>
      </c>
      <c r="C153" s="29"/>
      <c r="D153" s="29"/>
      <c r="E153" s="29"/>
      <c r="F153" s="29"/>
      <c r="G153" s="29"/>
      <c r="H153" s="29"/>
      <c r="I153" s="29"/>
      <c r="J153" s="29"/>
      <c r="K153" s="29"/>
      <c r="L153" s="29"/>
      <c r="M153" s="29"/>
      <c r="N153" s="29"/>
      <c r="O153" s="29"/>
      <c r="P153" s="29"/>
      <c r="Q153" s="29"/>
      <c r="R153" s="29"/>
      <c r="S153" s="29"/>
      <c r="T153" s="29"/>
      <c r="U153" s="29"/>
      <c r="V153" s="29"/>
      <c r="W153" s="29"/>
      <c r="X153" s="29"/>
      <c r="Y153" s="29"/>
    </row>
    <row r="154" spans="1:25">
      <c r="A154" s="13"/>
      <c r="B154" s="21"/>
      <c r="C154" s="21"/>
      <c r="D154" s="21"/>
      <c r="E154" s="21"/>
      <c r="F154" s="21"/>
      <c r="G154" s="21"/>
      <c r="H154" s="21"/>
      <c r="I154" s="21"/>
      <c r="J154" s="21"/>
      <c r="K154" s="21"/>
      <c r="L154" s="21"/>
      <c r="M154" s="21"/>
      <c r="N154" s="21"/>
      <c r="O154" s="21"/>
      <c r="P154" s="21"/>
      <c r="Q154" s="21"/>
      <c r="R154" s="21"/>
      <c r="S154" s="21"/>
      <c r="T154" s="21"/>
      <c r="U154" s="21"/>
      <c r="V154" s="21"/>
      <c r="W154" s="21"/>
      <c r="X154" s="21"/>
      <c r="Y154" s="21"/>
    </row>
    <row r="155" spans="1:25">
      <c r="A155" s="13"/>
      <c r="B155" s="15"/>
      <c r="C155" s="15"/>
      <c r="D155" s="15"/>
      <c r="E155" s="15"/>
      <c r="F155" s="15"/>
      <c r="G155" s="15"/>
      <c r="H155" s="15"/>
      <c r="I155" s="15"/>
      <c r="J155" s="15"/>
      <c r="K155" s="15"/>
      <c r="L155" s="15"/>
      <c r="M155" s="15"/>
      <c r="N155" s="15"/>
      <c r="O155" s="15"/>
      <c r="P155" s="15"/>
      <c r="Q155" s="15"/>
      <c r="R155" s="15"/>
      <c r="S155" s="15"/>
      <c r="T155" s="15"/>
      <c r="U155" s="15"/>
      <c r="V155" s="15"/>
      <c r="W155" s="15"/>
      <c r="X155" s="15"/>
      <c r="Y155" s="15"/>
    </row>
    <row r="156" spans="1:25">
      <c r="A156" s="13"/>
      <c r="B156" s="103" t="s">
        <v>320</v>
      </c>
      <c r="C156" s="103"/>
      <c r="D156" s="103"/>
      <c r="E156" s="103"/>
      <c r="F156" s="103"/>
      <c r="G156" s="103"/>
      <c r="H156" s="103"/>
      <c r="I156" s="103"/>
      <c r="J156" s="103"/>
      <c r="K156" s="103"/>
      <c r="L156" s="103"/>
      <c r="M156" s="103"/>
      <c r="N156" s="103"/>
      <c r="O156" s="103"/>
      <c r="P156" s="103"/>
      <c r="Q156" s="103"/>
      <c r="R156" s="103"/>
      <c r="S156" s="103"/>
      <c r="T156" s="103"/>
      <c r="U156" s="103"/>
      <c r="V156" s="103"/>
      <c r="W156" s="103"/>
      <c r="X156" s="103"/>
      <c r="Y156" s="103"/>
    </row>
    <row r="157" spans="1:25">
      <c r="A157" s="13"/>
      <c r="B157" s="103" t="s">
        <v>356</v>
      </c>
      <c r="C157" s="103"/>
      <c r="D157" s="103"/>
      <c r="E157" s="103"/>
      <c r="F157" s="103"/>
      <c r="G157" s="103"/>
      <c r="H157" s="103"/>
      <c r="I157" s="103"/>
      <c r="J157" s="103"/>
      <c r="K157" s="103"/>
      <c r="L157" s="103"/>
      <c r="M157" s="103"/>
      <c r="N157" s="103"/>
      <c r="O157" s="103"/>
      <c r="P157" s="103"/>
      <c r="Q157" s="103"/>
      <c r="R157" s="103"/>
      <c r="S157" s="103"/>
      <c r="T157" s="103"/>
      <c r="U157" s="103"/>
      <c r="V157" s="103"/>
      <c r="W157" s="103"/>
      <c r="X157" s="103"/>
      <c r="Y157" s="103"/>
    </row>
    <row r="158" spans="1:25">
      <c r="A158" s="13"/>
      <c r="B158" s="103" t="s">
        <v>357</v>
      </c>
      <c r="C158" s="103"/>
      <c r="D158" s="103"/>
      <c r="E158" s="103"/>
      <c r="F158" s="103"/>
      <c r="G158" s="103"/>
      <c r="H158" s="103"/>
      <c r="I158" s="103"/>
      <c r="J158" s="103"/>
      <c r="K158" s="103"/>
      <c r="L158" s="103"/>
      <c r="M158" s="103"/>
      <c r="N158" s="103"/>
      <c r="O158" s="103"/>
      <c r="P158" s="103"/>
      <c r="Q158" s="103"/>
      <c r="R158" s="103"/>
      <c r="S158" s="103"/>
      <c r="T158" s="103"/>
      <c r="U158" s="103"/>
      <c r="V158" s="103"/>
      <c r="W158" s="103"/>
      <c r="X158" s="103"/>
      <c r="Y158" s="103"/>
    </row>
    <row r="159" spans="1:25">
      <c r="A159" s="13"/>
      <c r="B159" s="16"/>
      <c r="C159" s="27"/>
      <c r="D159" s="27"/>
      <c r="E159" s="27"/>
      <c r="F159" s="16"/>
      <c r="G159" s="27"/>
      <c r="H159" s="27"/>
      <c r="I159" s="27"/>
      <c r="J159" s="16"/>
      <c r="K159" s="27"/>
      <c r="L159" s="27"/>
      <c r="M159" s="27"/>
      <c r="N159" s="16"/>
      <c r="O159" s="27"/>
      <c r="P159" s="27"/>
      <c r="Q159" s="27"/>
      <c r="R159" s="16"/>
      <c r="S159" s="27"/>
      <c r="T159" s="27"/>
      <c r="U159" s="27"/>
      <c r="V159" s="16"/>
      <c r="W159" s="27"/>
      <c r="X159" s="27"/>
      <c r="Y159" s="27"/>
    </row>
    <row r="160" spans="1:25">
      <c r="A160" s="13"/>
      <c r="B160" s="27"/>
      <c r="C160" s="129" t="s">
        <v>323</v>
      </c>
      <c r="D160" s="129"/>
      <c r="E160" s="129"/>
      <c r="F160" s="27"/>
      <c r="G160" s="129" t="s">
        <v>324</v>
      </c>
      <c r="H160" s="129"/>
      <c r="I160" s="129"/>
      <c r="J160" s="27"/>
      <c r="K160" s="129" t="s">
        <v>358</v>
      </c>
      <c r="L160" s="129"/>
      <c r="M160" s="129"/>
      <c r="N160" s="27"/>
      <c r="O160" s="129" t="s">
        <v>326</v>
      </c>
      <c r="P160" s="129"/>
      <c r="Q160" s="129"/>
      <c r="R160" s="27"/>
      <c r="S160" s="129" t="s">
        <v>327</v>
      </c>
      <c r="T160" s="129"/>
      <c r="U160" s="129"/>
      <c r="V160" s="27"/>
      <c r="W160" s="129" t="s">
        <v>328</v>
      </c>
      <c r="X160" s="129"/>
      <c r="Y160" s="129"/>
    </row>
    <row r="161" spans="1:25" ht="15.75" thickBot="1">
      <c r="A161" s="13"/>
      <c r="B161" s="27"/>
      <c r="C161" s="104"/>
      <c r="D161" s="104"/>
      <c r="E161" s="104"/>
      <c r="F161" s="27"/>
      <c r="G161" s="104"/>
      <c r="H161" s="104"/>
      <c r="I161" s="104"/>
      <c r="J161" s="27"/>
      <c r="K161" s="104" t="s">
        <v>359</v>
      </c>
      <c r="L161" s="104"/>
      <c r="M161" s="104"/>
      <c r="N161" s="27"/>
      <c r="O161" s="104"/>
      <c r="P161" s="104"/>
      <c r="Q161" s="104"/>
      <c r="R161" s="27"/>
      <c r="S161" s="104"/>
      <c r="T161" s="104"/>
      <c r="U161" s="104"/>
      <c r="V161" s="27"/>
      <c r="W161" s="104"/>
      <c r="X161" s="104"/>
      <c r="Y161" s="104"/>
    </row>
    <row r="162" spans="1:25">
      <c r="A162" s="13"/>
      <c r="B162" s="16"/>
      <c r="C162" s="28"/>
      <c r="D162" s="28"/>
      <c r="E162" s="28"/>
      <c r="F162" s="16"/>
      <c r="G162" s="28"/>
      <c r="H162" s="28"/>
      <c r="I162" s="28"/>
      <c r="J162" s="16"/>
      <c r="K162" s="28"/>
      <c r="L162" s="28"/>
      <c r="M162" s="28"/>
      <c r="N162" s="16"/>
      <c r="O162" s="28"/>
      <c r="P162" s="28"/>
      <c r="Q162" s="28"/>
      <c r="R162" s="16"/>
      <c r="S162" s="28"/>
      <c r="T162" s="28"/>
      <c r="U162" s="28"/>
      <c r="V162" s="16"/>
      <c r="W162" s="28"/>
      <c r="X162" s="28"/>
      <c r="Y162" s="28"/>
    </row>
    <row r="163" spans="1:25">
      <c r="A163" s="13"/>
      <c r="B163" s="121" t="s">
        <v>82</v>
      </c>
      <c r="C163" s="121" t="s">
        <v>150</v>
      </c>
      <c r="D163" s="109">
        <v>5</v>
      </c>
      <c r="E163" s="27"/>
      <c r="F163" s="27"/>
      <c r="G163" s="121" t="s">
        <v>150</v>
      </c>
      <c r="H163" s="109">
        <v>60</v>
      </c>
      <c r="I163" s="27"/>
      <c r="J163" s="27"/>
      <c r="K163" s="121" t="s">
        <v>150</v>
      </c>
      <c r="L163" s="109" t="s">
        <v>165</v>
      </c>
      <c r="M163" s="27"/>
      <c r="N163" s="27"/>
      <c r="O163" s="121" t="s">
        <v>150</v>
      </c>
      <c r="P163" s="115">
        <v>2202</v>
      </c>
      <c r="Q163" s="27"/>
      <c r="R163" s="27"/>
      <c r="S163" s="121" t="s">
        <v>150</v>
      </c>
      <c r="T163" s="109" t="s">
        <v>360</v>
      </c>
      <c r="U163" s="121" t="s">
        <v>152</v>
      </c>
      <c r="V163" s="27"/>
      <c r="W163" s="121" t="s">
        <v>150</v>
      </c>
      <c r="X163" s="115">
        <v>2202</v>
      </c>
      <c r="Y163" s="27"/>
    </row>
    <row r="164" spans="1:25" ht="15.75" thickBot="1">
      <c r="A164" s="13"/>
      <c r="B164" s="121"/>
      <c r="C164" s="122"/>
      <c r="D164" s="110"/>
      <c r="E164" s="46"/>
      <c r="F164" s="27"/>
      <c r="G164" s="122"/>
      <c r="H164" s="110"/>
      <c r="I164" s="46"/>
      <c r="J164" s="27"/>
      <c r="K164" s="122"/>
      <c r="L164" s="110"/>
      <c r="M164" s="46"/>
      <c r="N164" s="27"/>
      <c r="O164" s="122"/>
      <c r="P164" s="120"/>
      <c r="Q164" s="46"/>
      <c r="R164" s="27"/>
      <c r="S164" s="122"/>
      <c r="T164" s="110"/>
      <c r="U164" s="122"/>
      <c r="V164" s="27"/>
      <c r="W164" s="122"/>
      <c r="X164" s="120"/>
      <c r="Y164" s="46"/>
    </row>
    <row r="165" spans="1:25">
      <c r="A165" s="13"/>
      <c r="B165" s="34"/>
      <c r="C165" s="47"/>
      <c r="D165" s="47"/>
      <c r="E165" s="47"/>
      <c r="F165" s="34"/>
      <c r="G165" s="47"/>
      <c r="H165" s="47"/>
      <c r="I165" s="47"/>
      <c r="J165" s="34"/>
      <c r="K165" s="47"/>
      <c r="L165" s="47"/>
      <c r="M165" s="47"/>
      <c r="N165" s="34"/>
      <c r="O165" s="47"/>
      <c r="P165" s="47"/>
      <c r="Q165" s="47"/>
      <c r="R165" s="34"/>
      <c r="S165" s="47"/>
      <c r="T165" s="47"/>
      <c r="U165" s="47"/>
      <c r="V165" s="34"/>
      <c r="W165" s="47"/>
      <c r="X165" s="47"/>
      <c r="Y165" s="47"/>
    </row>
    <row r="166" spans="1:25">
      <c r="A166" s="13"/>
      <c r="B166" s="101" t="s">
        <v>83</v>
      </c>
      <c r="C166" s="27"/>
      <c r="D166" s="27"/>
      <c r="E166" s="27"/>
      <c r="F166" s="16"/>
      <c r="G166" s="27"/>
      <c r="H166" s="27"/>
      <c r="I166" s="27"/>
      <c r="J166" s="16"/>
      <c r="K166" s="27"/>
      <c r="L166" s="27"/>
      <c r="M166" s="27"/>
      <c r="N166" s="16"/>
      <c r="O166" s="27"/>
      <c r="P166" s="27"/>
      <c r="Q166" s="27"/>
      <c r="R166" s="16"/>
      <c r="S166" s="27"/>
      <c r="T166" s="27"/>
      <c r="U166" s="27"/>
      <c r="V166" s="16"/>
      <c r="W166" s="27"/>
      <c r="X166" s="27"/>
      <c r="Y166" s="27"/>
    </row>
    <row r="167" spans="1:25">
      <c r="A167" s="13"/>
      <c r="B167" s="105" t="s">
        <v>84</v>
      </c>
      <c r="C167" s="107">
        <v>5</v>
      </c>
      <c r="D167" s="107"/>
      <c r="E167" s="38"/>
      <c r="F167" s="38"/>
      <c r="G167" s="107">
        <v>60</v>
      </c>
      <c r="H167" s="107"/>
      <c r="I167" s="38"/>
      <c r="J167" s="38"/>
      <c r="K167" s="107" t="s">
        <v>165</v>
      </c>
      <c r="L167" s="107"/>
      <c r="M167" s="38"/>
      <c r="N167" s="38"/>
      <c r="O167" s="116">
        <v>1447</v>
      </c>
      <c r="P167" s="116"/>
      <c r="Q167" s="38"/>
      <c r="R167" s="38"/>
      <c r="S167" s="107" t="s">
        <v>360</v>
      </c>
      <c r="T167" s="107"/>
      <c r="U167" s="106" t="s">
        <v>152</v>
      </c>
      <c r="V167" s="38"/>
      <c r="W167" s="116">
        <v>1447</v>
      </c>
      <c r="X167" s="116"/>
      <c r="Y167" s="38"/>
    </row>
    <row r="168" spans="1:25">
      <c r="A168" s="13"/>
      <c r="B168" s="105"/>
      <c r="C168" s="107"/>
      <c r="D168" s="107"/>
      <c r="E168" s="38"/>
      <c r="F168" s="38"/>
      <c r="G168" s="107"/>
      <c r="H168" s="107"/>
      <c r="I168" s="38"/>
      <c r="J168" s="38"/>
      <c r="K168" s="107"/>
      <c r="L168" s="107"/>
      <c r="M168" s="38"/>
      <c r="N168" s="38"/>
      <c r="O168" s="116"/>
      <c r="P168" s="116"/>
      <c r="Q168" s="38"/>
      <c r="R168" s="38"/>
      <c r="S168" s="107"/>
      <c r="T168" s="107"/>
      <c r="U168" s="106"/>
      <c r="V168" s="38"/>
      <c r="W168" s="116"/>
      <c r="X168" s="116"/>
      <c r="Y168" s="38"/>
    </row>
    <row r="169" spans="1:25">
      <c r="A169" s="13"/>
      <c r="B169" s="108" t="s">
        <v>85</v>
      </c>
      <c r="C169" s="109" t="s">
        <v>165</v>
      </c>
      <c r="D169" s="109"/>
      <c r="E169" s="27"/>
      <c r="F169" s="27"/>
      <c r="G169" s="109" t="s">
        <v>165</v>
      </c>
      <c r="H169" s="109"/>
      <c r="I169" s="27"/>
      <c r="J169" s="27"/>
      <c r="K169" s="109" t="s">
        <v>165</v>
      </c>
      <c r="L169" s="109"/>
      <c r="M169" s="27"/>
      <c r="N169" s="27"/>
      <c r="O169" s="109">
        <v>505</v>
      </c>
      <c r="P169" s="109"/>
      <c r="Q169" s="27"/>
      <c r="R169" s="27"/>
      <c r="S169" s="109" t="s">
        <v>165</v>
      </c>
      <c r="T169" s="109"/>
      <c r="U169" s="27"/>
      <c r="V169" s="27"/>
      <c r="W169" s="109">
        <v>505</v>
      </c>
      <c r="X169" s="109"/>
      <c r="Y169" s="27"/>
    </row>
    <row r="170" spans="1:25">
      <c r="A170" s="13"/>
      <c r="B170" s="108"/>
      <c r="C170" s="109"/>
      <c r="D170" s="109"/>
      <c r="E170" s="27"/>
      <c r="F170" s="27"/>
      <c r="G170" s="109"/>
      <c r="H170" s="109"/>
      <c r="I170" s="27"/>
      <c r="J170" s="27"/>
      <c r="K170" s="109"/>
      <c r="L170" s="109"/>
      <c r="M170" s="27"/>
      <c r="N170" s="27"/>
      <c r="O170" s="109"/>
      <c r="P170" s="109"/>
      <c r="Q170" s="27"/>
      <c r="R170" s="27"/>
      <c r="S170" s="109"/>
      <c r="T170" s="109"/>
      <c r="U170" s="27"/>
      <c r="V170" s="27"/>
      <c r="W170" s="109"/>
      <c r="X170" s="109"/>
      <c r="Y170" s="27"/>
    </row>
    <row r="171" spans="1:25">
      <c r="A171" s="13"/>
      <c r="B171" s="105" t="s">
        <v>86</v>
      </c>
      <c r="C171" s="107" t="s">
        <v>165</v>
      </c>
      <c r="D171" s="107"/>
      <c r="E171" s="38"/>
      <c r="F171" s="38"/>
      <c r="G171" s="107" t="s">
        <v>165</v>
      </c>
      <c r="H171" s="107"/>
      <c r="I171" s="38"/>
      <c r="J171" s="38"/>
      <c r="K171" s="107" t="s">
        <v>165</v>
      </c>
      <c r="L171" s="107"/>
      <c r="M171" s="38"/>
      <c r="N171" s="38"/>
      <c r="O171" s="107">
        <v>7</v>
      </c>
      <c r="P171" s="107"/>
      <c r="Q171" s="38"/>
      <c r="R171" s="38"/>
      <c r="S171" s="107" t="s">
        <v>165</v>
      </c>
      <c r="T171" s="107"/>
      <c r="U171" s="38"/>
      <c r="V171" s="38"/>
      <c r="W171" s="107">
        <v>7</v>
      </c>
      <c r="X171" s="107"/>
      <c r="Y171" s="38"/>
    </row>
    <row r="172" spans="1:25" ht="15.75" thickBot="1">
      <c r="A172" s="13"/>
      <c r="B172" s="105"/>
      <c r="C172" s="112"/>
      <c r="D172" s="112"/>
      <c r="E172" s="71"/>
      <c r="F172" s="38"/>
      <c r="G172" s="112"/>
      <c r="H172" s="112"/>
      <c r="I172" s="71"/>
      <c r="J172" s="38"/>
      <c r="K172" s="112"/>
      <c r="L172" s="112"/>
      <c r="M172" s="71"/>
      <c r="N172" s="38"/>
      <c r="O172" s="112"/>
      <c r="P172" s="112"/>
      <c r="Q172" s="71"/>
      <c r="R172" s="38"/>
      <c r="S172" s="112"/>
      <c r="T172" s="112"/>
      <c r="U172" s="71"/>
      <c r="V172" s="38"/>
      <c r="W172" s="112"/>
      <c r="X172" s="112"/>
      <c r="Y172" s="71"/>
    </row>
    <row r="173" spans="1:25">
      <c r="A173" s="13"/>
      <c r="B173" s="16"/>
      <c r="C173" s="28"/>
      <c r="D173" s="28"/>
      <c r="E173" s="28"/>
      <c r="F173" s="16"/>
      <c r="G173" s="28"/>
      <c r="H173" s="28"/>
      <c r="I173" s="28"/>
      <c r="J173" s="16"/>
      <c r="K173" s="28"/>
      <c r="L173" s="28"/>
      <c r="M173" s="28"/>
      <c r="N173" s="16"/>
      <c r="O173" s="28"/>
      <c r="P173" s="28"/>
      <c r="Q173" s="28"/>
      <c r="R173" s="16"/>
      <c r="S173" s="28"/>
      <c r="T173" s="28"/>
      <c r="U173" s="28"/>
      <c r="V173" s="16"/>
      <c r="W173" s="28"/>
      <c r="X173" s="28"/>
      <c r="Y173" s="28"/>
    </row>
    <row r="174" spans="1:25">
      <c r="A174" s="13"/>
      <c r="B174" s="38"/>
      <c r="C174" s="107">
        <v>5</v>
      </c>
      <c r="D174" s="107"/>
      <c r="E174" s="38"/>
      <c r="F174" s="38"/>
      <c r="G174" s="107">
        <v>60</v>
      </c>
      <c r="H174" s="107"/>
      <c r="I174" s="38"/>
      <c r="J174" s="38"/>
      <c r="K174" s="107" t="s">
        <v>165</v>
      </c>
      <c r="L174" s="107"/>
      <c r="M174" s="38"/>
      <c r="N174" s="38"/>
      <c r="O174" s="116">
        <v>1959</v>
      </c>
      <c r="P174" s="116"/>
      <c r="Q174" s="38"/>
      <c r="R174" s="38"/>
      <c r="S174" s="107" t="s">
        <v>360</v>
      </c>
      <c r="T174" s="107"/>
      <c r="U174" s="106" t="s">
        <v>152</v>
      </c>
      <c r="V174" s="38"/>
      <c r="W174" s="116">
        <v>1959</v>
      </c>
      <c r="X174" s="116"/>
      <c r="Y174" s="38"/>
    </row>
    <row r="175" spans="1:25" ht="15.75" thickBot="1">
      <c r="A175" s="13"/>
      <c r="B175" s="38"/>
      <c r="C175" s="112"/>
      <c r="D175" s="112"/>
      <c r="E175" s="71"/>
      <c r="F175" s="38"/>
      <c r="G175" s="112"/>
      <c r="H175" s="112"/>
      <c r="I175" s="71"/>
      <c r="J175" s="38"/>
      <c r="K175" s="112"/>
      <c r="L175" s="112"/>
      <c r="M175" s="71"/>
      <c r="N175" s="38"/>
      <c r="O175" s="117"/>
      <c r="P175" s="117"/>
      <c r="Q175" s="71"/>
      <c r="R175" s="38"/>
      <c r="S175" s="112"/>
      <c r="T175" s="112"/>
      <c r="U175" s="114"/>
      <c r="V175" s="38"/>
      <c r="W175" s="117"/>
      <c r="X175" s="117"/>
      <c r="Y175" s="71"/>
    </row>
    <row r="176" spans="1:25">
      <c r="A176" s="13"/>
      <c r="B176" s="16"/>
      <c r="C176" s="28"/>
      <c r="D176" s="28"/>
      <c r="E176" s="28"/>
      <c r="F176" s="16"/>
      <c r="G176" s="28"/>
      <c r="H176" s="28"/>
      <c r="I176" s="28"/>
      <c r="J176" s="16"/>
      <c r="K176" s="28"/>
      <c r="L176" s="28"/>
      <c r="M176" s="28"/>
      <c r="N176" s="16"/>
      <c r="O176" s="28"/>
      <c r="P176" s="28"/>
      <c r="Q176" s="28"/>
      <c r="R176" s="16"/>
      <c r="S176" s="28"/>
      <c r="T176" s="28"/>
      <c r="U176" s="28"/>
      <c r="V176" s="16"/>
      <c r="W176" s="28"/>
      <c r="X176" s="28"/>
      <c r="Y176" s="28"/>
    </row>
    <row r="177" spans="1:25">
      <c r="A177" s="13"/>
      <c r="B177" s="130" t="s">
        <v>88</v>
      </c>
      <c r="C177" s="107" t="s">
        <v>165</v>
      </c>
      <c r="D177" s="107"/>
      <c r="E177" s="38"/>
      <c r="F177" s="38"/>
      <c r="G177" s="107" t="s">
        <v>165</v>
      </c>
      <c r="H177" s="107"/>
      <c r="I177" s="38"/>
      <c r="J177" s="38"/>
      <c r="K177" s="107" t="s">
        <v>165</v>
      </c>
      <c r="L177" s="107"/>
      <c r="M177" s="38"/>
      <c r="N177" s="38"/>
      <c r="O177" s="107">
        <v>243</v>
      </c>
      <c r="P177" s="107"/>
      <c r="Q177" s="38"/>
      <c r="R177" s="38"/>
      <c r="S177" s="107" t="s">
        <v>165</v>
      </c>
      <c r="T177" s="107"/>
      <c r="U177" s="38"/>
      <c r="V177" s="38"/>
      <c r="W177" s="107">
        <v>243</v>
      </c>
      <c r="X177" s="107"/>
      <c r="Y177" s="38"/>
    </row>
    <row r="178" spans="1:25" ht="15.75" thickBot="1">
      <c r="A178" s="13"/>
      <c r="B178" s="130"/>
      <c r="C178" s="112"/>
      <c r="D178" s="112"/>
      <c r="E178" s="71"/>
      <c r="F178" s="38"/>
      <c r="G178" s="112"/>
      <c r="H178" s="112"/>
      <c r="I178" s="71"/>
      <c r="J178" s="38"/>
      <c r="K178" s="112"/>
      <c r="L178" s="112"/>
      <c r="M178" s="71"/>
      <c r="N178" s="38"/>
      <c r="O178" s="112"/>
      <c r="P178" s="112"/>
      <c r="Q178" s="71"/>
      <c r="R178" s="38"/>
      <c r="S178" s="112"/>
      <c r="T178" s="112"/>
      <c r="U178" s="71"/>
      <c r="V178" s="38"/>
      <c r="W178" s="112"/>
      <c r="X178" s="112"/>
      <c r="Y178" s="71"/>
    </row>
    <row r="179" spans="1:25">
      <c r="A179" s="13"/>
      <c r="B179" s="16"/>
      <c r="C179" s="28"/>
      <c r="D179" s="28"/>
      <c r="E179" s="28"/>
      <c r="F179" s="16"/>
      <c r="G179" s="28"/>
      <c r="H179" s="28"/>
      <c r="I179" s="28"/>
      <c r="J179" s="16"/>
      <c r="K179" s="28"/>
      <c r="L179" s="28"/>
      <c r="M179" s="28"/>
      <c r="N179" s="16"/>
      <c r="O179" s="28"/>
      <c r="P179" s="28"/>
      <c r="Q179" s="28"/>
      <c r="R179" s="16"/>
      <c r="S179" s="28"/>
      <c r="T179" s="28"/>
      <c r="U179" s="28"/>
      <c r="V179" s="16"/>
      <c r="W179" s="28"/>
      <c r="X179" s="28"/>
      <c r="Y179" s="28"/>
    </row>
    <row r="180" spans="1:25">
      <c r="A180" s="13"/>
      <c r="B180" s="102" t="s">
        <v>361</v>
      </c>
      <c r="C180" s="38"/>
      <c r="D180" s="38"/>
      <c r="E180" s="38"/>
      <c r="F180" s="34"/>
      <c r="G180" s="38"/>
      <c r="H180" s="38"/>
      <c r="I180" s="38"/>
      <c r="J180" s="34"/>
      <c r="K180" s="38"/>
      <c r="L180" s="38"/>
      <c r="M180" s="38"/>
      <c r="N180" s="34"/>
      <c r="O180" s="38"/>
      <c r="P180" s="38"/>
      <c r="Q180" s="38"/>
      <c r="R180" s="34"/>
      <c r="S180" s="38"/>
      <c r="T180" s="38"/>
      <c r="U180" s="38"/>
      <c r="V180" s="34"/>
      <c r="W180" s="38"/>
      <c r="X180" s="38"/>
      <c r="Y180" s="38"/>
    </row>
    <row r="181" spans="1:25">
      <c r="A181" s="13"/>
      <c r="B181" s="108" t="s">
        <v>90</v>
      </c>
      <c r="C181" s="109" t="s">
        <v>165</v>
      </c>
      <c r="D181" s="109"/>
      <c r="E181" s="27"/>
      <c r="F181" s="27"/>
      <c r="G181" s="109">
        <v>2</v>
      </c>
      <c r="H181" s="109"/>
      <c r="I181" s="27"/>
      <c r="J181" s="27"/>
      <c r="K181" s="109" t="s">
        <v>362</v>
      </c>
      <c r="L181" s="109"/>
      <c r="M181" s="121" t="s">
        <v>152</v>
      </c>
      <c r="N181" s="27"/>
      <c r="O181" s="109" t="s">
        <v>363</v>
      </c>
      <c r="P181" s="109"/>
      <c r="Q181" s="121" t="s">
        <v>152</v>
      </c>
      <c r="R181" s="27"/>
      <c r="S181" s="109" t="s">
        <v>165</v>
      </c>
      <c r="T181" s="109"/>
      <c r="U181" s="27"/>
      <c r="V181" s="27"/>
      <c r="W181" s="109" t="s">
        <v>364</v>
      </c>
      <c r="X181" s="109"/>
      <c r="Y181" s="121" t="s">
        <v>152</v>
      </c>
    </row>
    <row r="182" spans="1:25">
      <c r="A182" s="13"/>
      <c r="B182" s="108"/>
      <c r="C182" s="109"/>
      <c r="D182" s="109"/>
      <c r="E182" s="27"/>
      <c r="F182" s="27"/>
      <c r="G182" s="109"/>
      <c r="H182" s="109"/>
      <c r="I182" s="27"/>
      <c r="J182" s="27"/>
      <c r="K182" s="109"/>
      <c r="L182" s="109"/>
      <c r="M182" s="121"/>
      <c r="N182" s="27"/>
      <c r="O182" s="109"/>
      <c r="P182" s="109"/>
      <c r="Q182" s="121"/>
      <c r="R182" s="27"/>
      <c r="S182" s="109"/>
      <c r="T182" s="109"/>
      <c r="U182" s="27"/>
      <c r="V182" s="27"/>
      <c r="W182" s="109"/>
      <c r="X182" s="109"/>
      <c r="Y182" s="121"/>
    </row>
    <row r="183" spans="1:25">
      <c r="A183" s="13"/>
      <c r="B183" s="105" t="s">
        <v>92</v>
      </c>
      <c r="C183" s="107" t="s">
        <v>165</v>
      </c>
      <c r="D183" s="107"/>
      <c r="E183" s="38"/>
      <c r="F183" s="38"/>
      <c r="G183" s="107" t="s">
        <v>165</v>
      </c>
      <c r="H183" s="107"/>
      <c r="I183" s="38"/>
      <c r="J183" s="38"/>
      <c r="K183" s="107" t="s">
        <v>165</v>
      </c>
      <c r="L183" s="107"/>
      <c r="M183" s="38"/>
      <c r="N183" s="38"/>
      <c r="O183" s="107" t="s">
        <v>236</v>
      </c>
      <c r="P183" s="107"/>
      <c r="Q183" s="106" t="s">
        <v>152</v>
      </c>
      <c r="R183" s="38"/>
      <c r="S183" s="107" t="s">
        <v>165</v>
      </c>
      <c r="T183" s="107"/>
      <c r="U183" s="38"/>
      <c r="V183" s="38"/>
      <c r="W183" s="107" t="s">
        <v>236</v>
      </c>
      <c r="X183" s="107"/>
      <c r="Y183" s="106" t="s">
        <v>152</v>
      </c>
    </row>
    <row r="184" spans="1:25">
      <c r="A184" s="13"/>
      <c r="B184" s="105"/>
      <c r="C184" s="107"/>
      <c r="D184" s="107"/>
      <c r="E184" s="38"/>
      <c r="F184" s="38"/>
      <c r="G184" s="107"/>
      <c r="H184" s="107"/>
      <c r="I184" s="38"/>
      <c r="J184" s="38"/>
      <c r="K184" s="107"/>
      <c r="L184" s="107"/>
      <c r="M184" s="38"/>
      <c r="N184" s="38"/>
      <c r="O184" s="107"/>
      <c r="P184" s="107"/>
      <c r="Q184" s="106"/>
      <c r="R184" s="38"/>
      <c r="S184" s="107"/>
      <c r="T184" s="107"/>
      <c r="U184" s="38"/>
      <c r="V184" s="38"/>
      <c r="W184" s="107"/>
      <c r="X184" s="107"/>
      <c r="Y184" s="106"/>
    </row>
    <row r="185" spans="1:25">
      <c r="A185" s="13"/>
      <c r="B185" s="108" t="s">
        <v>93</v>
      </c>
      <c r="C185" s="109" t="s">
        <v>165</v>
      </c>
      <c r="D185" s="109"/>
      <c r="E185" s="27"/>
      <c r="F185" s="27"/>
      <c r="G185" s="109" t="s">
        <v>165</v>
      </c>
      <c r="H185" s="109"/>
      <c r="I185" s="27"/>
      <c r="J185" s="27"/>
      <c r="K185" s="109" t="s">
        <v>165</v>
      </c>
      <c r="L185" s="109"/>
      <c r="M185" s="27"/>
      <c r="N185" s="27"/>
      <c r="O185" s="109" t="s">
        <v>237</v>
      </c>
      <c r="P185" s="109"/>
      <c r="Q185" s="121" t="s">
        <v>152</v>
      </c>
      <c r="R185" s="27"/>
      <c r="S185" s="109" t="s">
        <v>165</v>
      </c>
      <c r="T185" s="109"/>
      <c r="U185" s="27"/>
      <c r="V185" s="27"/>
      <c r="W185" s="109" t="s">
        <v>237</v>
      </c>
      <c r="X185" s="109"/>
      <c r="Y185" s="121" t="s">
        <v>152</v>
      </c>
    </row>
    <row r="186" spans="1:25">
      <c r="A186" s="13"/>
      <c r="B186" s="108"/>
      <c r="C186" s="109"/>
      <c r="D186" s="109"/>
      <c r="E186" s="27"/>
      <c r="F186" s="27"/>
      <c r="G186" s="109"/>
      <c r="H186" s="109"/>
      <c r="I186" s="27"/>
      <c r="J186" s="27"/>
      <c r="K186" s="109"/>
      <c r="L186" s="109"/>
      <c r="M186" s="27"/>
      <c r="N186" s="27"/>
      <c r="O186" s="109"/>
      <c r="P186" s="109"/>
      <c r="Q186" s="121"/>
      <c r="R186" s="27"/>
      <c r="S186" s="109"/>
      <c r="T186" s="109"/>
      <c r="U186" s="27"/>
      <c r="V186" s="27"/>
      <c r="W186" s="109"/>
      <c r="X186" s="109"/>
      <c r="Y186" s="121"/>
    </row>
    <row r="187" spans="1:25">
      <c r="A187" s="13"/>
      <c r="B187" s="105" t="s">
        <v>365</v>
      </c>
      <c r="C187" s="107">
        <v>24</v>
      </c>
      <c r="D187" s="107"/>
      <c r="E187" s="38"/>
      <c r="F187" s="38"/>
      <c r="G187" s="107">
        <v>11</v>
      </c>
      <c r="H187" s="107"/>
      <c r="I187" s="38"/>
      <c r="J187" s="38"/>
      <c r="K187" s="107">
        <v>182</v>
      </c>
      <c r="L187" s="107"/>
      <c r="M187" s="38"/>
      <c r="N187" s="38"/>
      <c r="O187" s="107" t="s">
        <v>165</v>
      </c>
      <c r="P187" s="107"/>
      <c r="Q187" s="38"/>
      <c r="R187" s="38"/>
      <c r="S187" s="107" t="s">
        <v>366</v>
      </c>
      <c r="T187" s="107"/>
      <c r="U187" s="106" t="s">
        <v>152</v>
      </c>
      <c r="V187" s="38"/>
      <c r="W187" s="107" t="s">
        <v>165</v>
      </c>
      <c r="X187" s="107"/>
      <c r="Y187" s="38"/>
    </row>
    <row r="188" spans="1:25" ht="15.75" thickBot="1">
      <c r="A188" s="13"/>
      <c r="B188" s="105"/>
      <c r="C188" s="112"/>
      <c r="D188" s="112"/>
      <c r="E188" s="71"/>
      <c r="F188" s="38"/>
      <c r="G188" s="112"/>
      <c r="H188" s="112"/>
      <c r="I188" s="71"/>
      <c r="J188" s="38"/>
      <c r="K188" s="112"/>
      <c r="L188" s="112"/>
      <c r="M188" s="71"/>
      <c r="N188" s="38"/>
      <c r="O188" s="112"/>
      <c r="P188" s="112"/>
      <c r="Q188" s="71"/>
      <c r="R188" s="38"/>
      <c r="S188" s="112"/>
      <c r="T188" s="112"/>
      <c r="U188" s="114"/>
      <c r="V188" s="38"/>
      <c r="W188" s="112"/>
      <c r="X188" s="112"/>
      <c r="Y188" s="71"/>
    </row>
    <row r="189" spans="1:25">
      <c r="A189" s="13"/>
      <c r="B189" s="16"/>
      <c r="C189" s="28"/>
      <c r="D189" s="28"/>
      <c r="E189" s="28"/>
      <c r="F189" s="16"/>
      <c r="G189" s="28"/>
      <c r="H189" s="28"/>
      <c r="I189" s="28"/>
      <c r="J189" s="16"/>
      <c r="K189" s="28"/>
      <c r="L189" s="28"/>
      <c r="M189" s="28"/>
      <c r="N189" s="16"/>
      <c r="O189" s="28"/>
      <c r="P189" s="28"/>
      <c r="Q189" s="28"/>
      <c r="R189" s="16"/>
      <c r="S189" s="28"/>
      <c r="T189" s="28"/>
      <c r="U189" s="28"/>
      <c r="V189" s="16"/>
      <c r="W189" s="28"/>
      <c r="X189" s="28"/>
      <c r="Y189" s="28"/>
    </row>
    <row r="190" spans="1:25">
      <c r="A190" s="13"/>
      <c r="B190" s="38"/>
      <c r="C190" s="107">
        <v>24</v>
      </c>
      <c r="D190" s="107"/>
      <c r="E190" s="38"/>
      <c r="F190" s="38"/>
      <c r="G190" s="107">
        <v>13</v>
      </c>
      <c r="H190" s="107"/>
      <c r="I190" s="38"/>
      <c r="J190" s="38"/>
      <c r="K190" s="107">
        <v>11</v>
      </c>
      <c r="L190" s="107"/>
      <c r="M190" s="38"/>
      <c r="N190" s="38"/>
      <c r="O190" s="107" t="s">
        <v>367</v>
      </c>
      <c r="P190" s="107"/>
      <c r="Q190" s="106" t="s">
        <v>152</v>
      </c>
      <c r="R190" s="38"/>
      <c r="S190" s="107" t="s">
        <v>366</v>
      </c>
      <c r="T190" s="107"/>
      <c r="U190" s="106" t="s">
        <v>152</v>
      </c>
      <c r="V190" s="38"/>
      <c r="W190" s="107" t="s">
        <v>368</v>
      </c>
      <c r="X190" s="107"/>
      <c r="Y190" s="106" t="s">
        <v>152</v>
      </c>
    </row>
    <row r="191" spans="1:25" ht="15.75" thickBot="1">
      <c r="A191" s="13"/>
      <c r="B191" s="38"/>
      <c r="C191" s="112"/>
      <c r="D191" s="112"/>
      <c r="E191" s="71"/>
      <c r="F191" s="38"/>
      <c r="G191" s="112"/>
      <c r="H191" s="112"/>
      <c r="I191" s="71"/>
      <c r="J191" s="38"/>
      <c r="K191" s="112"/>
      <c r="L191" s="112"/>
      <c r="M191" s="71"/>
      <c r="N191" s="38"/>
      <c r="O191" s="112"/>
      <c r="P191" s="112"/>
      <c r="Q191" s="114"/>
      <c r="R191" s="38"/>
      <c r="S191" s="112"/>
      <c r="T191" s="112"/>
      <c r="U191" s="114"/>
      <c r="V191" s="38"/>
      <c r="W191" s="112"/>
      <c r="X191" s="112"/>
      <c r="Y191" s="114"/>
    </row>
    <row r="192" spans="1:25">
      <c r="A192" s="13"/>
      <c r="B192" s="16"/>
      <c r="C192" s="28"/>
      <c r="D192" s="28"/>
      <c r="E192" s="28"/>
      <c r="F192" s="16"/>
      <c r="G192" s="28"/>
      <c r="H192" s="28"/>
      <c r="I192" s="28"/>
      <c r="J192" s="16"/>
      <c r="K192" s="28"/>
      <c r="L192" s="28"/>
      <c r="M192" s="28"/>
      <c r="N192" s="16"/>
      <c r="O192" s="28"/>
      <c r="P192" s="28"/>
      <c r="Q192" s="28"/>
      <c r="R192" s="16"/>
      <c r="S192" s="28"/>
      <c r="T192" s="28"/>
      <c r="U192" s="28"/>
      <c r="V192" s="16"/>
      <c r="W192" s="28"/>
      <c r="X192" s="28"/>
      <c r="Y192" s="28"/>
    </row>
    <row r="193" spans="1:25">
      <c r="A193" s="13"/>
      <c r="B193" s="130" t="s">
        <v>95</v>
      </c>
      <c r="C193" s="107">
        <v>24</v>
      </c>
      <c r="D193" s="107"/>
      <c r="E193" s="38"/>
      <c r="F193" s="38"/>
      <c r="G193" s="107">
        <v>13</v>
      </c>
      <c r="H193" s="107"/>
      <c r="I193" s="38"/>
      <c r="J193" s="38"/>
      <c r="K193" s="107">
        <v>11</v>
      </c>
      <c r="L193" s="107"/>
      <c r="M193" s="38"/>
      <c r="N193" s="38"/>
      <c r="O193" s="107">
        <v>196</v>
      </c>
      <c r="P193" s="107"/>
      <c r="Q193" s="38"/>
      <c r="R193" s="38"/>
      <c r="S193" s="107" t="s">
        <v>366</v>
      </c>
      <c r="T193" s="107"/>
      <c r="U193" s="106" t="s">
        <v>152</v>
      </c>
      <c r="V193" s="38"/>
      <c r="W193" s="107">
        <v>27</v>
      </c>
      <c r="X193" s="107"/>
      <c r="Y193" s="38"/>
    </row>
    <row r="194" spans="1:25">
      <c r="A194" s="13"/>
      <c r="B194" s="130"/>
      <c r="C194" s="107"/>
      <c r="D194" s="107"/>
      <c r="E194" s="38"/>
      <c r="F194" s="38"/>
      <c r="G194" s="107"/>
      <c r="H194" s="107"/>
      <c r="I194" s="38"/>
      <c r="J194" s="38"/>
      <c r="K194" s="107"/>
      <c r="L194" s="107"/>
      <c r="M194" s="38"/>
      <c r="N194" s="38"/>
      <c r="O194" s="107"/>
      <c r="P194" s="107"/>
      <c r="Q194" s="38"/>
      <c r="R194" s="38"/>
      <c r="S194" s="107"/>
      <c r="T194" s="107"/>
      <c r="U194" s="106"/>
      <c r="V194" s="38"/>
      <c r="W194" s="107"/>
      <c r="X194" s="107"/>
      <c r="Y194" s="38"/>
    </row>
    <row r="195" spans="1:25">
      <c r="A195" s="13"/>
      <c r="B195" s="16"/>
      <c r="C195" s="27"/>
      <c r="D195" s="27"/>
      <c r="E195" s="27"/>
      <c r="F195" s="16"/>
      <c r="G195" s="27"/>
      <c r="H195" s="27"/>
      <c r="I195" s="27"/>
      <c r="J195" s="16"/>
      <c r="K195" s="27"/>
      <c r="L195" s="27"/>
      <c r="M195" s="27"/>
      <c r="N195" s="16"/>
      <c r="O195" s="27"/>
      <c r="P195" s="27"/>
      <c r="Q195" s="27"/>
      <c r="R195" s="16"/>
      <c r="S195" s="27"/>
      <c r="T195" s="27"/>
      <c r="U195" s="27"/>
      <c r="V195" s="16"/>
      <c r="W195" s="27"/>
      <c r="X195" s="27"/>
      <c r="Y195" s="27"/>
    </row>
    <row r="196" spans="1:25">
      <c r="A196" s="13"/>
      <c r="B196" s="106" t="s">
        <v>369</v>
      </c>
      <c r="C196" s="107" t="s">
        <v>370</v>
      </c>
      <c r="D196" s="107"/>
      <c r="E196" s="106" t="s">
        <v>152</v>
      </c>
      <c r="F196" s="38"/>
      <c r="G196" s="107" t="s">
        <v>165</v>
      </c>
      <c r="H196" s="107"/>
      <c r="I196" s="38"/>
      <c r="J196" s="38"/>
      <c r="K196" s="107" t="s">
        <v>165</v>
      </c>
      <c r="L196" s="107"/>
      <c r="M196" s="38"/>
      <c r="N196" s="38"/>
      <c r="O196" s="107" t="s">
        <v>237</v>
      </c>
      <c r="P196" s="107"/>
      <c r="Q196" s="106" t="s">
        <v>152</v>
      </c>
      <c r="R196" s="38"/>
      <c r="S196" s="107" t="s">
        <v>165</v>
      </c>
      <c r="T196" s="107"/>
      <c r="U196" s="38"/>
      <c r="V196" s="38"/>
      <c r="W196" s="107" t="s">
        <v>371</v>
      </c>
      <c r="X196" s="107"/>
      <c r="Y196" s="106" t="s">
        <v>152</v>
      </c>
    </row>
    <row r="197" spans="1:25" ht="15.75" thickBot="1">
      <c r="A197" s="13"/>
      <c r="B197" s="106"/>
      <c r="C197" s="112"/>
      <c r="D197" s="112"/>
      <c r="E197" s="114"/>
      <c r="F197" s="38"/>
      <c r="G197" s="112"/>
      <c r="H197" s="112"/>
      <c r="I197" s="71"/>
      <c r="J197" s="38"/>
      <c r="K197" s="112"/>
      <c r="L197" s="112"/>
      <c r="M197" s="71"/>
      <c r="N197" s="38"/>
      <c r="O197" s="112"/>
      <c r="P197" s="112"/>
      <c r="Q197" s="114"/>
      <c r="R197" s="38"/>
      <c r="S197" s="112"/>
      <c r="T197" s="112"/>
      <c r="U197" s="71"/>
      <c r="V197" s="38"/>
      <c r="W197" s="112"/>
      <c r="X197" s="112"/>
      <c r="Y197" s="114"/>
    </row>
    <row r="198" spans="1:25">
      <c r="A198" s="13"/>
      <c r="B198" s="16"/>
      <c r="C198" s="28"/>
      <c r="D198" s="28"/>
      <c r="E198" s="28"/>
      <c r="F198" s="16"/>
      <c r="G198" s="28"/>
      <c r="H198" s="28"/>
      <c r="I198" s="28"/>
      <c r="J198" s="16"/>
      <c r="K198" s="28"/>
      <c r="L198" s="28"/>
      <c r="M198" s="28"/>
      <c r="N198" s="16"/>
      <c r="O198" s="28"/>
      <c r="P198" s="28"/>
      <c r="Q198" s="28"/>
      <c r="R198" s="16"/>
      <c r="S198" s="28"/>
      <c r="T198" s="28"/>
      <c r="U198" s="28"/>
      <c r="V198" s="16"/>
      <c r="W198" s="28"/>
      <c r="X198" s="28"/>
      <c r="Y198" s="28"/>
    </row>
    <row r="199" spans="1:25">
      <c r="A199" s="13"/>
      <c r="B199" s="130" t="s">
        <v>372</v>
      </c>
      <c r="C199" s="107" t="s">
        <v>373</v>
      </c>
      <c r="D199" s="107"/>
      <c r="E199" s="106" t="s">
        <v>152</v>
      </c>
      <c r="F199" s="38"/>
      <c r="G199" s="107">
        <v>13</v>
      </c>
      <c r="H199" s="107"/>
      <c r="I199" s="38"/>
      <c r="J199" s="38"/>
      <c r="K199" s="107">
        <v>11</v>
      </c>
      <c r="L199" s="107"/>
      <c r="M199" s="38"/>
      <c r="N199" s="38"/>
      <c r="O199" s="107">
        <v>193</v>
      </c>
      <c r="P199" s="107"/>
      <c r="Q199" s="38"/>
      <c r="R199" s="38"/>
      <c r="S199" s="107" t="s">
        <v>366</v>
      </c>
      <c r="T199" s="107"/>
      <c r="U199" s="106" t="s">
        <v>152</v>
      </c>
      <c r="V199" s="38"/>
      <c r="W199" s="107" t="s">
        <v>373</v>
      </c>
      <c r="X199" s="107"/>
      <c r="Y199" s="106" t="s">
        <v>152</v>
      </c>
    </row>
    <row r="200" spans="1:25">
      <c r="A200" s="13"/>
      <c r="B200" s="130"/>
      <c r="C200" s="107"/>
      <c r="D200" s="107"/>
      <c r="E200" s="106"/>
      <c r="F200" s="38"/>
      <c r="G200" s="107"/>
      <c r="H200" s="107"/>
      <c r="I200" s="38"/>
      <c r="J200" s="38"/>
      <c r="K200" s="107"/>
      <c r="L200" s="107"/>
      <c r="M200" s="38"/>
      <c r="N200" s="38"/>
      <c r="O200" s="107"/>
      <c r="P200" s="107"/>
      <c r="Q200" s="38"/>
      <c r="R200" s="38"/>
      <c r="S200" s="107"/>
      <c r="T200" s="107"/>
      <c r="U200" s="106"/>
      <c r="V200" s="38"/>
      <c r="W200" s="107"/>
      <c r="X200" s="107"/>
      <c r="Y200" s="106"/>
    </row>
    <row r="201" spans="1:25">
      <c r="A201" s="13"/>
      <c r="B201" s="16"/>
      <c r="C201" s="27"/>
      <c r="D201" s="27"/>
      <c r="E201" s="27"/>
      <c r="F201" s="16"/>
      <c r="G201" s="27"/>
      <c r="H201" s="27"/>
      <c r="I201" s="27"/>
      <c r="J201" s="16"/>
      <c r="K201" s="27"/>
      <c r="L201" s="27"/>
      <c r="M201" s="27"/>
      <c r="N201" s="16"/>
      <c r="O201" s="27"/>
      <c r="P201" s="27"/>
      <c r="Q201" s="27"/>
      <c r="R201" s="16"/>
      <c r="S201" s="27"/>
      <c r="T201" s="27"/>
      <c r="U201" s="27"/>
      <c r="V201" s="16"/>
      <c r="W201" s="27"/>
      <c r="X201" s="27"/>
      <c r="Y201" s="27"/>
    </row>
    <row r="202" spans="1:25">
      <c r="A202" s="13"/>
      <c r="B202" s="106" t="s">
        <v>374</v>
      </c>
      <c r="C202" s="107" t="s">
        <v>165</v>
      </c>
      <c r="D202" s="107"/>
      <c r="E202" s="38"/>
      <c r="F202" s="38"/>
      <c r="G202" s="107">
        <v>11</v>
      </c>
      <c r="H202" s="107"/>
      <c r="I202" s="38"/>
      <c r="J202" s="38"/>
      <c r="K202" s="107" t="s">
        <v>165</v>
      </c>
      <c r="L202" s="107"/>
      <c r="M202" s="38"/>
      <c r="N202" s="38"/>
      <c r="O202" s="107" t="s">
        <v>375</v>
      </c>
      <c r="P202" s="107"/>
      <c r="Q202" s="106" t="s">
        <v>152</v>
      </c>
      <c r="R202" s="38"/>
      <c r="S202" s="107" t="s">
        <v>165</v>
      </c>
      <c r="T202" s="107"/>
      <c r="U202" s="38"/>
      <c r="V202" s="38"/>
      <c r="W202" s="107" t="s">
        <v>165</v>
      </c>
      <c r="X202" s="107"/>
      <c r="Y202" s="38"/>
    </row>
    <row r="203" spans="1:25" ht="15.75" thickBot="1">
      <c r="A203" s="13"/>
      <c r="B203" s="106"/>
      <c r="C203" s="112"/>
      <c r="D203" s="112"/>
      <c r="E203" s="71"/>
      <c r="F203" s="38"/>
      <c r="G203" s="112"/>
      <c r="H203" s="112"/>
      <c r="I203" s="71"/>
      <c r="J203" s="38"/>
      <c r="K203" s="112"/>
      <c r="L203" s="112"/>
      <c r="M203" s="71"/>
      <c r="N203" s="38"/>
      <c r="O203" s="112"/>
      <c r="P203" s="112"/>
      <c r="Q203" s="114"/>
      <c r="R203" s="38"/>
      <c r="S203" s="112"/>
      <c r="T203" s="112"/>
      <c r="U203" s="71"/>
      <c r="V203" s="38"/>
      <c r="W203" s="112"/>
      <c r="X203" s="112"/>
      <c r="Y203" s="71"/>
    </row>
    <row r="204" spans="1:25">
      <c r="A204" s="13"/>
      <c r="B204" s="16"/>
      <c r="C204" s="28"/>
      <c r="D204" s="28"/>
      <c r="E204" s="28"/>
      <c r="F204" s="16"/>
      <c r="G204" s="28"/>
      <c r="H204" s="28"/>
      <c r="I204" s="28"/>
      <c r="J204" s="16"/>
      <c r="K204" s="28"/>
      <c r="L204" s="28"/>
      <c r="M204" s="28"/>
      <c r="N204" s="16"/>
      <c r="O204" s="28"/>
      <c r="P204" s="28"/>
      <c r="Q204" s="28"/>
      <c r="R204" s="16"/>
      <c r="S204" s="28"/>
      <c r="T204" s="28"/>
      <c r="U204" s="28"/>
      <c r="V204" s="16"/>
      <c r="W204" s="28"/>
      <c r="X204" s="28"/>
      <c r="Y204" s="28"/>
    </row>
    <row r="205" spans="1:25">
      <c r="A205" s="13"/>
      <c r="B205" s="130" t="s">
        <v>376</v>
      </c>
      <c r="C205" s="106" t="s">
        <v>150</v>
      </c>
      <c r="D205" s="107" t="s">
        <v>373</v>
      </c>
      <c r="E205" s="106" t="s">
        <v>152</v>
      </c>
      <c r="F205" s="38"/>
      <c r="G205" s="106" t="s">
        <v>150</v>
      </c>
      <c r="H205" s="107">
        <v>24</v>
      </c>
      <c r="I205" s="38"/>
      <c r="J205" s="38"/>
      <c r="K205" s="106" t="s">
        <v>150</v>
      </c>
      <c r="L205" s="107">
        <v>11</v>
      </c>
      <c r="M205" s="38"/>
      <c r="N205" s="38"/>
      <c r="O205" s="106" t="s">
        <v>150</v>
      </c>
      <c r="P205" s="107">
        <v>182</v>
      </c>
      <c r="Q205" s="38"/>
      <c r="R205" s="38"/>
      <c r="S205" s="106" t="s">
        <v>150</v>
      </c>
      <c r="T205" s="107" t="s">
        <v>366</v>
      </c>
      <c r="U205" s="106" t="s">
        <v>152</v>
      </c>
      <c r="V205" s="38"/>
      <c r="W205" s="106" t="s">
        <v>150</v>
      </c>
      <c r="X205" s="107" t="s">
        <v>373</v>
      </c>
      <c r="Y205" s="106" t="s">
        <v>152</v>
      </c>
    </row>
    <row r="206" spans="1:25" ht="15.75" thickBot="1">
      <c r="A206" s="13"/>
      <c r="B206" s="130"/>
      <c r="C206" s="125"/>
      <c r="D206" s="127"/>
      <c r="E206" s="125"/>
      <c r="F206" s="38"/>
      <c r="G206" s="125"/>
      <c r="H206" s="127"/>
      <c r="I206" s="58"/>
      <c r="J206" s="38"/>
      <c r="K206" s="125"/>
      <c r="L206" s="127"/>
      <c r="M206" s="58"/>
      <c r="N206" s="38"/>
      <c r="O206" s="125"/>
      <c r="P206" s="127"/>
      <c r="Q206" s="58"/>
      <c r="R206" s="38"/>
      <c r="S206" s="125"/>
      <c r="T206" s="127"/>
      <c r="U206" s="125"/>
      <c r="V206" s="38"/>
      <c r="W206" s="125"/>
      <c r="X206" s="127"/>
      <c r="Y206" s="125"/>
    </row>
    <row r="207" spans="1:25" ht="15.75" thickTop="1">
      <c r="A207" s="13"/>
      <c r="B207" s="32"/>
      <c r="C207" s="32"/>
      <c r="D207" s="32"/>
      <c r="E207" s="32"/>
      <c r="F207" s="32"/>
      <c r="G207" s="32"/>
      <c r="H207" s="32"/>
      <c r="I207" s="32"/>
      <c r="J207" s="32"/>
      <c r="K207" s="32"/>
      <c r="L207" s="32"/>
      <c r="M207" s="32"/>
      <c r="N207" s="32"/>
      <c r="O207" s="32"/>
      <c r="P207" s="32"/>
      <c r="Q207" s="32"/>
      <c r="R207" s="32"/>
      <c r="S207" s="32"/>
      <c r="T207" s="32"/>
      <c r="U207" s="32"/>
      <c r="V207" s="32"/>
      <c r="W207" s="32"/>
      <c r="X207" s="32"/>
      <c r="Y207" s="32"/>
    </row>
    <row r="208" spans="1:25">
      <c r="A208" s="13"/>
      <c r="B208" s="32"/>
      <c r="C208" s="32"/>
      <c r="D208" s="32"/>
      <c r="E208" s="32"/>
      <c r="F208" s="32"/>
      <c r="G208" s="32"/>
      <c r="H208" s="32"/>
      <c r="I208" s="32"/>
      <c r="J208" s="32"/>
      <c r="K208" s="32"/>
      <c r="L208" s="32"/>
      <c r="M208" s="32"/>
      <c r="N208" s="32"/>
      <c r="O208" s="32"/>
      <c r="P208" s="32"/>
      <c r="Q208" s="32"/>
      <c r="R208" s="32"/>
      <c r="S208" s="32"/>
      <c r="T208" s="32"/>
      <c r="U208" s="32"/>
      <c r="V208" s="32"/>
      <c r="W208" s="32"/>
      <c r="X208" s="32"/>
      <c r="Y208" s="32"/>
    </row>
    <row r="209" spans="1:25">
      <c r="A209" s="13"/>
      <c r="B209" s="21"/>
      <c r="C209" s="21"/>
      <c r="D209" s="21"/>
      <c r="E209" s="21"/>
      <c r="F209" s="21"/>
      <c r="G209" s="21"/>
      <c r="H209" s="21"/>
      <c r="I209" s="21"/>
      <c r="J209" s="21"/>
      <c r="K209" s="21"/>
      <c r="L209" s="21"/>
      <c r="M209" s="21"/>
      <c r="N209" s="21"/>
      <c r="O209" s="21"/>
      <c r="P209" s="21"/>
      <c r="Q209" s="21"/>
      <c r="R209" s="21"/>
      <c r="S209" s="21"/>
      <c r="T209" s="21"/>
      <c r="U209" s="21"/>
      <c r="V209" s="21"/>
      <c r="W209" s="21"/>
      <c r="X209" s="21"/>
      <c r="Y209" s="21"/>
    </row>
    <row r="210" spans="1:25">
      <c r="A210" s="13"/>
      <c r="B210" s="15"/>
      <c r="C210" s="15"/>
      <c r="D210" s="15"/>
      <c r="E210" s="15"/>
      <c r="F210" s="15"/>
      <c r="G210" s="15"/>
      <c r="H210" s="15"/>
      <c r="I210" s="15"/>
      <c r="J210" s="15"/>
      <c r="K210" s="15"/>
      <c r="L210" s="15"/>
      <c r="M210" s="15"/>
      <c r="N210" s="15"/>
      <c r="O210" s="15"/>
      <c r="P210" s="15"/>
      <c r="Q210" s="15"/>
      <c r="R210" s="15"/>
      <c r="S210" s="15"/>
      <c r="T210" s="15"/>
      <c r="U210" s="15"/>
      <c r="V210" s="15"/>
      <c r="W210" s="15"/>
      <c r="X210" s="15"/>
      <c r="Y210" s="15"/>
    </row>
    <row r="211" spans="1:25">
      <c r="A211" s="13"/>
      <c r="B211" s="103" t="s">
        <v>320</v>
      </c>
      <c r="C211" s="103"/>
      <c r="D211" s="103"/>
      <c r="E211" s="103"/>
      <c r="F211" s="103"/>
      <c r="G211" s="103"/>
      <c r="H211" s="103"/>
      <c r="I211" s="103"/>
      <c r="J211" s="103"/>
      <c r="K211" s="103"/>
      <c r="L211" s="103"/>
      <c r="M211" s="103"/>
      <c r="N211" s="103"/>
      <c r="O211" s="103"/>
      <c r="P211" s="103"/>
      <c r="Q211" s="103"/>
      <c r="R211" s="103"/>
      <c r="S211" s="103"/>
      <c r="T211" s="103"/>
      <c r="U211" s="103"/>
      <c r="V211" s="103"/>
      <c r="W211" s="103"/>
      <c r="X211" s="103"/>
      <c r="Y211" s="103"/>
    </row>
    <row r="212" spans="1:25">
      <c r="A212" s="13"/>
      <c r="B212" s="103" t="s">
        <v>356</v>
      </c>
      <c r="C212" s="103"/>
      <c r="D212" s="103"/>
      <c r="E212" s="103"/>
      <c r="F212" s="103"/>
      <c r="G212" s="103"/>
      <c r="H212" s="103"/>
      <c r="I212" s="103"/>
      <c r="J212" s="103"/>
      <c r="K212" s="103"/>
      <c r="L212" s="103"/>
      <c r="M212" s="103"/>
      <c r="N212" s="103"/>
      <c r="O212" s="103"/>
      <c r="P212" s="103"/>
      <c r="Q212" s="103"/>
      <c r="R212" s="103"/>
      <c r="S212" s="103"/>
      <c r="T212" s="103"/>
      <c r="U212" s="103"/>
      <c r="V212" s="103"/>
      <c r="W212" s="103"/>
      <c r="X212" s="103"/>
      <c r="Y212" s="103"/>
    </row>
    <row r="213" spans="1:25">
      <c r="A213" s="13"/>
      <c r="B213" s="103" t="s">
        <v>377</v>
      </c>
      <c r="C213" s="103"/>
      <c r="D213" s="103"/>
      <c r="E213" s="103"/>
      <c r="F213" s="103"/>
      <c r="G213" s="103"/>
      <c r="H213" s="103"/>
      <c r="I213" s="103"/>
      <c r="J213" s="103"/>
      <c r="K213" s="103"/>
      <c r="L213" s="103"/>
      <c r="M213" s="103"/>
      <c r="N213" s="103"/>
      <c r="O213" s="103"/>
      <c r="P213" s="103"/>
      <c r="Q213" s="103"/>
      <c r="R213" s="103"/>
      <c r="S213" s="103"/>
      <c r="T213" s="103"/>
      <c r="U213" s="103"/>
      <c r="V213" s="103"/>
      <c r="W213" s="103"/>
      <c r="X213" s="103"/>
      <c r="Y213" s="103"/>
    </row>
    <row r="214" spans="1:25">
      <c r="A214" s="13"/>
      <c r="B214" s="16"/>
      <c r="C214" s="27"/>
      <c r="D214" s="27"/>
      <c r="E214" s="27"/>
      <c r="F214" s="16"/>
      <c r="G214" s="27"/>
      <c r="H214" s="27"/>
      <c r="I214" s="27"/>
      <c r="J214" s="16"/>
      <c r="K214" s="27"/>
      <c r="L214" s="27"/>
      <c r="M214" s="27"/>
      <c r="N214" s="16"/>
      <c r="O214" s="27"/>
      <c r="P214" s="27"/>
      <c r="Q214" s="27"/>
      <c r="R214" s="16"/>
      <c r="S214" s="27"/>
      <c r="T214" s="27"/>
      <c r="U214" s="27"/>
      <c r="V214" s="16"/>
      <c r="W214" s="27"/>
      <c r="X214" s="27"/>
      <c r="Y214" s="27"/>
    </row>
    <row r="215" spans="1:25">
      <c r="A215" s="13"/>
      <c r="B215" s="27"/>
      <c r="C215" s="129" t="s">
        <v>323</v>
      </c>
      <c r="D215" s="129"/>
      <c r="E215" s="129"/>
      <c r="F215" s="27"/>
      <c r="G215" s="129" t="s">
        <v>324</v>
      </c>
      <c r="H215" s="129"/>
      <c r="I215" s="129"/>
      <c r="J215" s="27"/>
      <c r="K215" s="129" t="s">
        <v>358</v>
      </c>
      <c r="L215" s="129"/>
      <c r="M215" s="129"/>
      <c r="N215" s="27"/>
      <c r="O215" s="129" t="s">
        <v>326</v>
      </c>
      <c r="P215" s="129"/>
      <c r="Q215" s="129"/>
      <c r="R215" s="27"/>
      <c r="S215" s="129" t="s">
        <v>327</v>
      </c>
      <c r="T215" s="129"/>
      <c r="U215" s="129"/>
      <c r="V215" s="27"/>
      <c r="W215" s="129" t="s">
        <v>328</v>
      </c>
      <c r="X215" s="129"/>
      <c r="Y215" s="129"/>
    </row>
    <row r="216" spans="1:25" ht="15.75" thickBot="1">
      <c r="A216" s="13"/>
      <c r="B216" s="27"/>
      <c r="C216" s="104"/>
      <c r="D216" s="104"/>
      <c r="E216" s="104"/>
      <c r="F216" s="27"/>
      <c r="G216" s="104"/>
      <c r="H216" s="104"/>
      <c r="I216" s="104"/>
      <c r="J216" s="27"/>
      <c r="K216" s="104" t="s">
        <v>359</v>
      </c>
      <c r="L216" s="104"/>
      <c r="M216" s="104"/>
      <c r="N216" s="27"/>
      <c r="O216" s="104"/>
      <c r="P216" s="104"/>
      <c r="Q216" s="104"/>
      <c r="R216" s="27"/>
      <c r="S216" s="104"/>
      <c r="T216" s="104"/>
      <c r="U216" s="104"/>
      <c r="V216" s="27"/>
      <c r="W216" s="104"/>
      <c r="X216" s="104"/>
      <c r="Y216" s="104"/>
    </row>
    <row r="217" spans="1:25">
      <c r="A217" s="13"/>
      <c r="B217" s="16"/>
      <c r="C217" s="28"/>
      <c r="D217" s="28"/>
      <c r="E217" s="28"/>
      <c r="F217" s="16"/>
      <c r="G217" s="28"/>
      <c r="H217" s="28"/>
      <c r="I217" s="28"/>
      <c r="J217" s="16"/>
      <c r="K217" s="28"/>
      <c r="L217" s="28"/>
      <c r="M217" s="28"/>
      <c r="N217" s="16"/>
      <c r="O217" s="28"/>
      <c r="P217" s="28"/>
      <c r="Q217" s="28"/>
      <c r="R217" s="16"/>
      <c r="S217" s="28"/>
      <c r="T217" s="28"/>
      <c r="U217" s="28"/>
      <c r="V217" s="16"/>
      <c r="W217" s="28"/>
      <c r="X217" s="28"/>
      <c r="Y217" s="28"/>
    </row>
    <row r="218" spans="1:25">
      <c r="A218" s="13"/>
      <c r="B218" s="121" t="s">
        <v>82</v>
      </c>
      <c r="C218" s="121" t="s">
        <v>150</v>
      </c>
      <c r="D218" s="109">
        <v>5</v>
      </c>
      <c r="E218" s="27"/>
      <c r="F218" s="27"/>
      <c r="G218" s="121" t="s">
        <v>150</v>
      </c>
      <c r="H218" s="109">
        <v>46</v>
      </c>
      <c r="I218" s="27"/>
      <c r="J218" s="27"/>
      <c r="K218" s="121" t="s">
        <v>150</v>
      </c>
      <c r="L218" s="109" t="s">
        <v>165</v>
      </c>
      <c r="M218" s="27"/>
      <c r="N218" s="27"/>
      <c r="O218" s="121" t="s">
        <v>150</v>
      </c>
      <c r="P218" s="115">
        <v>1917</v>
      </c>
      <c r="Q218" s="27"/>
      <c r="R218" s="27"/>
      <c r="S218" s="121" t="s">
        <v>150</v>
      </c>
      <c r="T218" s="109" t="s">
        <v>378</v>
      </c>
      <c r="U218" s="121" t="s">
        <v>152</v>
      </c>
      <c r="V218" s="27"/>
      <c r="W218" s="121" t="s">
        <v>150</v>
      </c>
      <c r="X218" s="115">
        <v>1917</v>
      </c>
      <c r="Y218" s="27"/>
    </row>
    <row r="219" spans="1:25" ht="15.75" thickBot="1">
      <c r="A219" s="13"/>
      <c r="B219" s="121"/>
      <c r="C219" s="122"/>
      <c r="D219" s="110"/>
      <c r="E219" s="46"/>
      <c r="F219" s="27"/>
      <c r="G219" s="122"/>
      <c r="H219" s="110"/>
      <c r="I219" s="46"/>
      <c r="J219" s="27"/>
      <c r="K219" s="122"/>
      <c r="L219" s="110"/>
      <c r="M219" s="46"/>
      <c r="N219" s="27"/>
      <c r="O219" s="122"/>
      <c r="P219" s="120"/>
      <c r="Q219" s="46"/>
      <c r="R219" s="27"/>
      <c r="S219" s="122"/>
      <c r="T219" s="110"/>
      <c r="U219" s="122"/>
      <c r="V219" s="27"/>
      <c r="W219" s="122"/>
      <c r="X219" s="120"/>
      <c r="Y219" s="46"/>
    </row>
    <row r="220" spans="1:25">
      <c r="A220" s="13"/>
      <c r="B220" s="34"/>
      <c r="C220" s="47"/>
      <c r="D220" s="47"/>
      <c r="E220" s="47"/>
      <c r="F220" s="34"/>
      <c r="G220" s="47"/>
      <c r="H220" s="47"/>
      <c r="I220" s="47"/>
      <c r="J220" s="34"/>
      <c r="K220" s="47"/>
      <c r="L220" s="47"/>
      <c r="M220" s="47"/>
      <c r="N220" s="34"/>
      <c r="O220" s="47"/>
      <c r="P220" s="47"/>
      <c r="Q220" s="47"/>
      <c r="R220" s="34"/>
      <c r="S220" s="47"/>
      <c r="T220" s="47"/>
      <c r="U220" s="47"/>
      <c r="V220" s="34"/>
      <c r="W220" s="47"/>
      <c r="X220" s="47"/>
      <c r="Y220" s="47"/>
    </row>
    <row r="221" spans="1:25">
      <c r="A221" s="13"/>
      <c r="B221" s="101" t="s">
        <v>83</v>
      </c>
      <c r="C221" s="27"/>
      <c r="D221" s="27"/>
      <c r="E221" s="27"/>
      <c r="F221" s="16"/>
      <c r="G221" s="27"/>
      <c r="H221" s="27"/>
      <c r="I221" s="27"/>
      <c r="J221" s="16"/>
      <c r="K221" s="27"/>
      <c r="L221" s="27"/>
      <c r="M221" s="27"/>
      <c r="N221" s="16"/>
      <c r="O221" s="27"/>
      <c r="P221" s="27"/>
      <c r="Q221" s="27"/>
      <c r="R221" s="16"/>
      <c r="S221" s="27"/>
      <c r="T221" s="27"/>
      <c r="U221" s="27"/>
      <c r="V221" s="16"/>
      <c r="W221" s="27"/>
      <c r="X221" s="27"/>
      <c r="Y221" s="27"/>
    </row>
    <row r="222" spans="1:25">
      <c r="A222" s="13"/>
      <c r="B222" s="105" t="s">
        <v>84</v>
      </c>
      <c r="C222" s="107">
        <v>5</v>
      </c>
      <c r="D222" s="107"/>
      <c r="E222" s="38"/>
      <c r="F222" s="38"/>
      <c r="G222" s="107">
        <v>46</v>
      </c>
      <c r="H222" s="107"/>
      <c r="I222" s="38"/>
      <c r="J222" s="38"/>
      <c r="K222" s="107" t="s">
        <v>165</v>
      </c>
      <c r="L222" s="107"/>
      <c r="M222" s="38"/>
      <c r="N222" s="38"/>
      <c r="O222" s="116">
        <v>1258</v>
      </c>
      <c r="P222" s="116"/>
      <c r="Q222" s="38"/>
      <c r="R222" s="38"/>
      <c r="S222" s="107" t="s">
        <v>378</v>
      </c>
      <c r="T222" s="107"/>
      <c r="U222" s="106" t="s">
        <v>152</v>
      </c>
      <c r="V222" s="38"/>
      <c r="W222" s="116">
        <v>1258</v>
      </c>
      <c r="X222" s="116"/>
      <c r="Y222" s="38"/>
    </row>
    <row r="223" spans="1:25">
      <c r="A223" s="13"/>
      <c r="B223" s="105"/>
      <c r="C223" s="107"/>
      <c r="D223" s="107"/>
      <c r="E223" s="38"/>
      <c r="F223" s="38"/>
      <c r="G223" s="107"/>
      <c r="H223" s="107"/>
      <c r="I223" s="38"/>
      <c r="J223" s="38"/>
      <c r="K223" s="107"/>
      <c r="L223" s="107"/>
      <c r="M223" s="38"/>
      <c r="N223" s="38"/>
      <c r="O223" s="116"/>
      <c r="P223" s="116"/>
      <c r="Q223" s="38"/>
      <c r="R223" s="38"/>
      <c r="S223" s="107"/>
      <c r="T223" s="107"/>
      <c r="U223" s="106"/>
      <c r="V223" s="38"/>
      <c r="W223" s="116"/>
      <c r="X223" s="116"/>
      <c r="Y223" s="38"/>
    </row>
    <row r="224" spans="1:25">
      <c r="A224" s="13"/>
      <c r="B224" s="108" t="s">
        <v>85</v>
      </c>
      <c r="C224" s="109" t="s">
        <v>165</v>
      </c>
      <c r="D224" s="109"/>
      <c r="E224" s="27"/>
      <c r="F224" s="27"/>
      <c r="G224" s="109" t="s">
        <v>165</v>
      </c>
      <c r="H224" s="109"/>
      <c r="I224" s="27"/>
      <c r="J224" s="27"/>
      <c r="K224" s="109" t="s">
        <v>165</v>
      </c>
      <c r="L224" s="109"/>
      <c r="M224" s="27"/>
      <c r="N224" s="27"/>
      <c r="O224" s="109">
        <v>425</v>
      </c>
      <c r="P224" s="109"/>
      <c r="Q224" s="27"/>
      <c r="R224" s="27"/>
      <c r="S224" s="109" t="s">
        <v>165</v>
      </c>
      <c r="T224" s="109"/>
      <c r="U224" s="27"/>
      <c r="V224" s="27"/>
      <c r="W224" s="109">
        <v>425</v>
      </c>
      <c r="X224" s="109"/>
      <c r="Y224" s="27"/>
    </row>
    <row r="225" spans="1:25">
      <c r="A225" s="13"/>
      <c r="B225" s="108"/>
      <c r="C225" s="109"/>
      <c r="D225" s="109"/>
      <c r="E225" s="27"/>
      <c r="F225" s="27"/>
      <c r="G225" s="109"/>
      <c r="H225" s="109"/>
      <c r="I225" s="27"/>
      <c r="J225" s="27"/>
      <c r="K225" s="109"/>
      <c r="L225" s="109"/>
      <c r="M225" s="27"/>
      <c r="N225" s="27"/>
      <c r="O225" s="109"/>
      <c r="P225" s="109"/>
      <c r="Q225" s="27"/>
      <c r="R225" s="27"/>
      <c r="S225" s="109"/>
      <c r="T225" s="109"/>
      <c r="U225" s="27"/>
      <c r="V225" s="27"/>
      <c r="W225" s="109"/>
      <c r="X225" s="109"/>
      <c r="Y225" s="27"/>
    </row>
    <row r="226" spans="1:25">
      <c r="A226" s="13"/>
      <c r="B226" s="105" t="s">
        <v>86</v>
      </c>
      <c r="C226" s="107" t="s">
        <v>165</v>
      </c>
      <c r="D226" s="107"/>
      <c r="E226" s="38"/>
      <c r="F226" s="38"/>
      <c r="G226" s="107" t="s">
        <v>165</v>
      </c>
      <c r="H226" s="107"/>
      <c r="I226" s="38"/>
      <c r="J226" s="38"/>
      <c r="K226" s="107" t="s">
        <v>165</v>
      </c>
      <c r="L226" s="107"/>
      <c r="M226" s="38"/>
      <c r="N226" s="38"/>
      <c r="O226" s="107">
        <v>11</v>
      </c>
      <c r="P226" s="107"/>
      <c r="Q226" s="38"/>
      <c r="R226" s="38"/>
      <c r="S226" s="107" t="s">
        <v>165</v>
      </c>
      <c r="T226" s="107"/>
      <c r="U226" s="38"/>
      <c r="V226" s="38"/>
      <c r="W226" s="107">
        <v>11</v>
      </c>
      <c r="X226" s="107"/>
      <c r="Y226" s="38"/>
    </row>
    <row r="227" spans="1:25" ht="15.75" thickBot="1">
      <c r="A227" s="13"/>
      <c r="B227" s="105"/>
      <c r="C227" s="112"/>
      <c r="D227" s="112"/>
      <c r="E227" s="71"/>
      <c r="F227" s="38"/>
      <c r="G227" s="112"/>
      <c r="H227" s="112"/>
      <c r="I227" s="71"/>
      <c r="J227" s="38"/>
      <c r="K227" s="112"/>
      <c r="L227" s="112"/>
      <c r="M227" s="71"/>
      <c r="N227" s="38"/>
      <c r="O227" s="112"/>
      <c r="P227" s="112"/>
      <c r="Q227" s="71"/>
      <c r="R227" s="38"/>
      <c r="S227" s="112"/>
      <c r="T227" s="112"/>
      <c r="U227" s="71"/>
      <c r="V227" s="38"/>
      <c r="W227" s="112"/>
      <c r="X227" s="112"/>
      <c r="Y227" s="71"/>
    </row>
    <row r="228" spans="1:25">
      <c r="A228" s="13"/>
      <c r="B228" s="16"/>
      <c r="C228" s="28"/>
      <c r="D228" s="28"/>
      <c r="E228" s="28"/>
      <c r="F228" s="16"/>
      <c r="G228" s="28"/>
      <c r="H228" s="28"/>
      <c r="I228" s="28"/>
      <c r="J228" s="16"/>
      <c r="K228" s="28"/>
      <c r="L228" s="28"/>
      <c r="M228" s="28"/>
      <c r="N228" s="16"/>
      <c r="O228" s="28"/>
      <c r="P228" s="28"/>
      <c r="Q228" s="28"/>
      <c r="R228" s="16"/>
      <c r="S228" s="28"/>
      <c r="T228" s="28"/>
      <c r="U228" s="28"/>
      <c r="V228" s="16"/>
      <c r="W228" s="28"/>
      <c r="X228" s="28"/>
      <c r="Y228" s="28"/>
    </row>
    <row r="229" spans="1:25">
      <c r="A229" s="13"/>
      <c r="B229" s="38"/>
      <c r="C229" s="107">
        <v>5</v>
      </c>
      <c r="D229" s="107"/>
      <c r="E229" s="38"/>
      <c r="F229" s="38"/>
      <c r="G229" s="107">
        <v>46</v>
      </c>
      <c r="H229" s="107"/>
      <c r="I229" s="38"/>
      <c r="J229" s="38"/>
      <c r="K229" s="107" t="s">
        <v>165</v>
      </c>
      <c r="L229" s="107"/>
      <c r="M229" s="38"/>
      <c r="N229" s="38"/>
      <c r="O229" s="116">
        <v>1694</v>
      </c>
      <c r="P229" s="116"/>
      <c r="Q229" s="38"/>
      <c r="R229" s="38"/>
      <c r="S229" s="107" t="s">
        <v>378</v>
      </c>
      <c r="T229" s="107"/>
      <c r="U229" s="106" t="s">
        <v>152</v>
      </c>
      <c r="V229" s="38"/>
      <c r="W229" s="116">
        <v>1694</v>
      </c>
      <c r="X229" s="116"/>
      <c r="Y229" s="38"/>
    </row>
    <row r="230" spans="1:25" ht="15.75" thickBot="1">
      <c r="A230" s="13"/>
      <c r="B230" s="38"/>
      <c r="C230" s="112"/>
      <c r="D230" s="112"/>
      <c r="E230" s="71"/>
      <c r="F230" s="38"/>
      <c r="G230" s="112"/>
      <c r="H230" s="112"/>
      <c r="I230" s="71"/>
      <c r="J230" s="38"/>
      <c r="K230" s="112"/>
      <c r="L230" s="112"/>
      <c r="M230" s="71"/>
      <c r="N230" s="38"/>
      <c r="O230" s="117"/>
      <c r="P230" s="117"/>
      <c r="Q230" s="71"/>
      <c r="R230" s="38"/>
      <c r="S230" s="112"/>
      <c r="T230" s="112"/>
      <c r="U230" s="114"/>
      <c r="V230" s="38"/>
      <c r="W230" s="117"/>
      <c r="X230" s="117"/>
      <c r="Y230" s="71"/>
    </row>
    <row r="231" spans="1:25">
      <c r="A231" s="13"/>
      <c r="B231" s="16"/>
      <c r="C231" s="28"/>
      <c r="D231" s="28"/>
      <c r="E231" s="28"/>
      <c r="F231" s="16"/>
      <c r="G231" s="28"/>
      <c r="H231" s="28"/>
      <c r="I231" s="28"/>
      <c r="J231" s="16"/>
      <c r="K231" s="28"/>
      <c r="L231" s="28"/>
      <c r="M231" s="28"/>
      <c r="N231" s="16"/>
      <c r="O231" s="28"/>
      <c r="P231" s="28"/>
      <c r="Q231" s="28"/>
      <c r="R231" s="16"/>
      <c r="S231" s="28"/>
      <c r="T231" s="28"/>
      <c r="U231" s="28"/>
      <c r="V231" s="16"/>
      <c r="W231" s="28"/>
      <c r="X231" s="28"/>
      <c r="Y231" s="28"/>
    </row>
    <row r="232" spans="1:25">
      <c r="A232" s="13"/>
      <c r="B232" s="130" t="s">
        <v>88</v>
      </c>
      <c r="C232" s="107" t="s">
        <v>165</v>
      </c>
      <c r="D232" s="107"/>
      <c r="E232" s="38"/>
      <c r="F232" s="38"/>
      <c r="G232" s="107" t="s">
        <v>165</v>
      </c>
      <c r="H232" s="107"/>
      <c r="I232" s="38"/>
      <c r="J232" s="38"/>
      <c r="K232" s="107" t="s">
        <v>165</v>
      </c>
      <c r="L232" s="107"/>
      <c r="M232" s="38"/>
      <c r="N232" s="38"/>
      <c r="O232" s="107">
        <v>223</v>
      </c>
      <c r="P232" s="107"/>
      <c r="Q232" s="38"/>
      <c r="R232" s="38"/>
      <c r="S232" s="107" t="s">
        <v>165</v>
      </c>
      <c r="T232" s="107"/>
      <c r="U232" s="38"/>
      <c r="V232" s="38"/>
      <c r="W232" s="107">
        <v>223</v>
      </c>
      <c r="X232" s="107"/>
      <c r="Y232" s="38"/>
    </row>
    <row r="233" spans="1:25" ht="15.75" thickBot="1">
      <c r="A233" s="13"/>
      <c r="B233" s="130"/>
      <c r="C233" s="112"/>
      <c r="D233" s="112"/>
      <c r="E233" s="71"/>
      <c r="F233" s="38"/>
      <c r="G233" s="112"/>
      <c r="H233" s="112"/>
      <c r="I233" s="71"/>
      <c r="J233" s="38"/>
      <c r="K233" s="112"/>
      <c r="L233" s="112"/>
      <c r="M233" s="71"/>
      <c r="N233" s="38"/>
      <c r="O233" s="112"/>
      <c r="P233" s="112"/>
      <c r="Q233" s="71"/>
      <c r="R233" s="38"/>
      <c r="S233" s="112"/>
      <c r="T233" s="112"/>
      <c r="U233" s="71"/>
      <c r="V233" s="38"/>
      <c r="W233" s="112"/>
      <c r="X233" s="112"/>
      <c r="Y233" s="71"/>
    </row>
    <row r="234" spans="1:25">
      <c r="A234" s="13"/>
      <c r="B234" s="16"/>
      <c r="C234" s="28"/>
      <c r="D234" s="28"/>
      <c r="E234" s="28"/>
      <c r="F234" s="16"/>
      <c r="G234" s="28"/>
      <c r="H234" s="28"/>
      <c r="I234" s="28"/>
      <c r="J234" s="16"/>
      <c r="K234" s="28"/>
      <c r="L234" s="28"/>
      <c r="M234" s="28"/>
      <c r="N234" s="16"/>
      <c r="O234" s="28"/>
      <c r="P234" s="28"/>
      <c r="Q234" s="28"/>
      <c r="R234" s="16"/>
      <c r="S234" s="28"/>
      <c r="T234" s="28"/>
      <c r="U234" s="28"/>
      <c r="V234" s="16"/>
      <c r="W234" s="28"/>
      <c r="X234" s="28"/>
      <c r="Y234" s="28"/>
    </row>
    <row r="235" spans="1:25">
      <c r="A235" s="13"/>
      <c r="B235" s="102" t="s">
        <v>361</v>
      </c>
      <c r="C235" s="38"/>
      <c r="D235" s="38"/>
      <c r="E235" s="38"/>
      <c r="F235" s="34"/>
      <c r="G235" s="38"/>
      <c r="H235" s="38"/>
      <c r="I235" s="38"/>
      <c r="J235" s="34"/>
      <c r="K235" s="38"/>
      <c r="L235" s="38"/>
      <c r="M235" s="38"/>
      <c r="N235" s="34"/>
      <c r="O235" s="38"/>
      <c r="P235" s="38"/>
      <c r="Q235" s="38"/>
      <c r="R235" s="34"/>
      <c r="S235" s="38"/>
      <c r="T235" s="38"/>
      <c r="U235" s="38"/>
      <c r="V235" s="34"/>
      <c r="W235" s="38"/>
      <c r="X235" s="38"/>
      <c r="Y235" s="38"/>
    </row>
    <row r="236" spans="1:25">
      <c r="A236" s="13"/>
      <c r="B236" s="108" t="s">
        <v>90</v>
      </c>
      <c r="C236" s="109" t="s">
        <v>165</v>
      </c>
      <c r="D236" s="109"/>
      <c r="E236" s="27"/>
      <c r="F236" s="27"/>
      <c r="G236" s="109">
        <v>2</v>
      </c>
      <c r="H236" s="109"/>
      <c r="I236" s="27"/>
      <c r="J236" s="27"/>
      <c r="K236" s="109" t="s">
        <v>379</v>
      </c>
      <c r="L236" s="109"/>
      <c r="M236" s="121" t="s">
        <v>152</v>
      </c>
      <c r="N236" s="27"/>
      <c r="O236" s="109" t="s">
        <v>380</v>
      </c>
      <c r="P236" s="109"/>
      <c r="Q236" s="121" t="s">
        <v>152</v>
      </c>
      <c r="R236" s="27"/>
      <c r="S236" s="109" t="s">
        <v>165</v>
      </c>
      <c r="T236" s="109"/>
      <c r="U236" s="27"/>
      <c r="V236" s="27"/>
      <c r="W236" s="109" t="s">
        <v>381</v>
      </c>
      <c r="X236" s="109"/>
      <c r="Y236" s="121" t="s">
        <v>152</v>
      </c>
    </row>
    <row r="237" spans="1:25">
      <c r="A237" s="13"/>
      <c r="B237" s="108"/>
      <c r="C237" s="109"/>
      <c r="D237" s="109"/>
      <c r="E237" s="27"/>
      <c r="F237" s="27"/>
      <c r="G237" s="109"/>
      <c r="H237" s="109"/>
      <c r="I237" s="27"/>
      <c r="J237" s="27"/>
      <c r="K237" s="109"/>
      <c r="L237" s="109"/>
      <c r="M237" s="121"/>
      <c r="N237" s="27"/>
      <c r="O237" s="109"/>
      <c r="P237" s="109"/>
      <c r="Q237" s="121"/>
      <c r="R237" s="27"/>
      <c r="S237" s="109"/>
      <c r="T237" s="109"/>
      <c r="U237" s="27"/>
      <c r="V237" s="27"/>
      <c r="W237" s="109"/>
      <c r="X237" s="109"/>
      <c r="Y237" s="121"/>
    </row>
    <row r="238" spans="1:25">
      <c r="A238" s="13"/>
      <c r="B238" s="105" t="s">
        <v>91</v>
      </c>
      <c r="C238" s="107" t="s">
        <v>165</v>
      </c>
      <c r="D238" s="107"/>
      <c r="E238" s="38"/>
      <c r="F238" s="38"/>
      <c r="G238" s="107" t="s">
        <v>165</v>
      </c>
      <c r="H238" s="107"/>
      <c r="I238" s="38"/>
      <c r="J238" s="38"/>
      <c r="K238" s="107" t="s">
        <v>165</v>
      </c>
      <c r="L238" s="107"/>
      <c r="M238" s="38"/>
      <c r="N238" s="38"/>
      <c r="O238" s="107" t="s">
        <v>363</v>
      </c>
      <c r="P238" s="107"/>
      <c r="Q238" s="106" t="s">
        <v>152</v>
      </c>
      <c r="R238" s="38"/>
      <c r="S238" s="107" t="s">
        <v>165</v>
      </c>
      <c r="T238" s="107"/>
      <c r="U238" s="38"/>
      <c r="V238" s="38"/>
      <c r="W238" s="107" t="s">
        <v>363</v>
      </c>
      <c r="X238" s="107"/>
      <c r="Y238" s="106" t="s">
        <v>152</v>
      </c>
    </row>
    <row r="239" spans="1:25">
      <c r="A239" s="13"/>
      <c r="B239" s="105"/>
      <c r="C239" s="107"/>
      <c r="D239" s="107"/>
      <c r="E239" s="38"/>
      <c r="F239" s="38"/>
      <c r="G239" s="107"/>
      <c r="H239" s="107"/>
      <c r="I239" s="38"/>
      <c r="J239" s="38"/>
      <c r="K239" s="107"/>
      <c r="L239" s="107"/>
      <c r="M239" s="38"/>
      <c r="N239" s="38"/>
      <c r="O239" s="107"/>
      <c r="P239" s="107"/>
      <c r="Q239" s="106"/>
      <c r="R239" s="38"/>
      <c r="S239" s="107"/>
      <c r="T239" s="107"/>
      <c r="U239" s="38"/>
      <c r="V239" s="38"/>
      <c r="W239" s="107"/>
      <c r="X239" s="107"/>
      <c r="Y239" s="106"/>
    </row>
    <row r="240" spans="1:25">
      <c r="A240" s="13"/>
      <c r="B240" s="108" t="s">
        <v>92</v>
      </c>
      <c r="C240" s="109" t="s">
        <v>165</v>
      </c>
      <c r="D240" s="109"/>
      <c r="E240" s="27"/>
      <c r="F240" s="27"/>
      <c r="G240" s="109" t="s">
        <v>165</v>
      </c>
      <c r="H240" s="109"/>
      <c r="I240" s="27"/>
      <c r="J240" s="27"/>
      <c r="K240" s="109" t="s">
        <v>165</v>
      </c>
      <c r="L240" s="109"/>
      <c r="M240" s="27"/>
      <c r="N240" s="27"/>
      <c r="O240" s="109" t="s">
        <v>237</v>
      </c>
      <c r="P240" s="109"/>
      <c r="Q240" s="121" t="s">
        <v>152</v>
      </c>
      <c r="R240" s="27"/>
      <c r="S240" s="109" t="s">
        <v>165</v>
      </c>
      <c r="T240" s="109"/>
      <c r="U240" s="27"/>
      <c r="V240" s="27"/>
      <c r="W240" s="109" t="s">
        <v>237</v>
      </c>
      <c r="X240" s="109"/>
      <c r="Y240" s="121" t="s">
        <v>152</v>
      </c>
    </row>
    <row r="241" spans="1:25">
      <c r="A241" s="13"/>
      <c r="B241" s="108"/>
      <c r="C241" s="109"/>
      <c r="D241" s="109"/>
      <c r="E241" s="27"/>
      <c r="F241" s="27"/>
      <c r="G241" s="109"/>
      <c r="H241" s="109"/>
      <c r="I241" s="27"/>
      <c r="J241" s="27"/>
      <c r="K241" s="109"/>
      <c r="L241" s="109"/>
      <c r="M241" s="27"/>
      <c r="N241" s="27"/>
      <c r="O241" s="109"/>
      <c r="P241" s="109"/>
      <c r="Q241" s="121"/>
      <c r="R241" s="27"/>
      <c r="S241" s="109"/>
      <c r="T241" s="109"/>
      <c r="U241" s="27"/>
      <c r="V241" s="27"/>
      <c r="W241" s="109"/>
      <c r="X241" s="109"/>
      <c r="Y241" s="121"/>
    </row>
    <row r="242" spans="1:25">
      <c r="A242" s="13"/>
      <c r="B242" s="105" t="s">
        <v>93</v>
      </c>
      <c r="C242" s="107" t="s">
        <v>165</v>
      </c>
      <c r="D242" s="107"/>
      <c r="E242" s="38"/>
      <c r="F242" s="38"/>
      <c r="G242" s="107" t="s">
        <v>165</v>
      </c>
      <c r="H242" s="107"/>
      <c r="I242" s="38"/>
      <c r="J242" s="38"/>
      <c r="K242" s="107" t="s">
        <v>165</v>
      </c>
      <c r="L242" s="107"/>
      <c r="M242" s="38"/>
      <c r="N242" s="38"/>
      <c r="O242" s="107" t="s">
        <v>382</v>
      </c>
      <c r="P242" s="107"/>
      <c r="Q242" s="106" t="s">
        <v>152</v>
      </c>
      <c r="R242" s="38"/>
      <c r="S242" s="107" t="s">
        <v>165</v>
      </c>
      <c r="T242" s="107"/>
      <c r="U242" s="38"/>
      <c r="V242" s="38"/>
      <c r="W242" s="107" t="s">
        <v>382</v>
      </c>
      <c r="X242" s="107"/>
      <c r="Y242" s="106" t="s">
        <v>152</v>
      </c>
    </row>
    <row r="243" spans="1:25">
      <c r="A243" s="13"/>
      <c r="B243" s="105"/>
      <c r="C243" s="107"/>
      <c r="D243" s="107"/>
      <c r="E243" s="38"/>
      <c r="F243" s="38"/>
      <c r="G243" s="107"/>
      <c r="H243" s="107"/>
      <c r="I243" s="38"/>
      <c r="J243" s="38"/>
      <c r="K243" s="107"/>
      <c r="L243" s="107"/>
      <c r="M243" s="38"/>
      <c r="N243" s="38"/>
      <c r="O243" s="107"/>
      <c r="P243" s="107"/>
      <c r="Q243" s="106"/>
      <c r="R243" s="38"/>
      <c r="S243" s="107"/>
      <c r="T243" s="107"/>
      <c r="U243" s="38"/>
      <c r="V243" s="38"/>
      <c r="W243" s="107"/>
      <c r="X243" s="107"/>
      <c r="Y243" s="106"/>
    </row>
    <row r="244" spans="1:25">
      <c r="A244" s="13"/>
      <c r="B244" s="108" t="s">
        <v>365</v>
      </c>
      <c r="C244" s="109" t="s">
        <v>373</v>
      </c>
      <c r="D244" s="109"/>
      <c r="E244" s="121" t="s">
        <v>152</v>
      </c>
      <c r="F244" s="27"/>
      <c r="G244" s="109" t="s">
        <v>367</v>
      </c>
      <c r="H244" s="109"/>
      <c r="I244" s="121" t="s">
        <v>152</v>
      </c>
      <c r="J244" s="27"/>
      <c r="K244" s="109">
        <v>117</v>
      </c>
      <c r="L244" s="109"/>
      <c r="M244" s="27"/>
      <c r="N244" s="27"/>
      <c r="O244" s="109" t="s">
        <v>165</v>
      </c>
      <c r="P244" s="109"/>
      <c r="Q244" s="27"/>
      <c r="R244" s="27"/>
      <c r="S244" s="109" t="s">
        <v>383</v>
      </c>
      <c r="T244" s="109"/>
      <c r="U244" s="121" t="s">
        <v>152</v>
      </c>
      <c r="V244" s="27"/>
      <c r="W244" s="109" t="s">
        <v>165</v>
      </c>
      <c r="X244" s="109"/>
      <c r="Y244" s="27"/>
    </row>
    <row r="245" spans="1:25" ht="15.75" thickBot="1">
      <c r="A245" s="13"/>
      <c r="B245" s="108"/>
      <c r="C245" s="110"/>
      <c r="D245" s="110"/>
      <c r="E245" s="122"/>
      <c r="F245" s="27"/>
      <c r="G245" s="110"/>
      <c r="H245" s="110"/>
      <c r="I245" s="122"/>
      <c r="J245" s="27"/>
      <c r="K245" s="110"/>
      <c r="L245" s="110"/>
      <c r="M245" s="46"/>
      <c r="N245" s="27"/>
      <c r="O245" s="110"/>
      <c r="P245" s="110"/>
      <c r="Q245" s="46"/>
      <c r="R245" s="27"/>
      <c r="S245" s="110"/>
      <c r="T245" s="110"/>
      <c r="U245" s="122"/>
      <c r="V245" s="27"/>
      <c r="W245" s="110"/>
      <c r="X245" s="110"/>
      <c r="Y245" s="46"/>
    </row>
    <row r="246" spans="1:25">
      <c r="A246" s="13"/>
      <c r="B246" s="34"/>
      <c r="C246" s="47"/>
      <c r="D246" s="47"/>
      <c r="E246" s="47"/>
      <c r="F246" s="34"/>
      <c r="G246" s="47"/>
      <c r="H246" s="47"/>
      <c r="I246" s="47"/>
      <c r="J246" s="34"/>
      <c r="K246" s="47"/>
      <c r="L246" s="47"/>
      <c r="M246" s="47"/>
      <c r="N246" s="34"/>
      <c r="O246" s="47"/>
      <c r="P246" s="47"/>
      <c r="Q246" s="47"/>
      <c r="R246" s="34"/>
      <c r="S246" s="47"/>
      <c r="T246" s="47"/>
      <c r="U246" s="47"/>
      <c r="V246" s="34"/>
      <c r="W246" s="47"/>
      <c r="X246" s="47"/>
      <c r="Y246" s="47"/>
    </row>
    <row r="247" spans="1:25" ht="15.75" thickBot="1">
      <c r="A247" s="13"/>
      <c r="B247" s="16"/>
      <c r="C247" s="110" t="s">
        <v>373</v>
      </c>
      <c r="D247" s="110"/>
      <c r="E247" s="131" t="s">
        <v>152</v>
      </c>
      <c r="F247" s="16"/>
      <c r="G247" s="110" t="s">
        <v>384</v>
      </c>
      <c r="H247" s="110"/>
      <c r="I247" s="131" t="s">
        <v>152</v>
      </c>
      <c r="J247" s="16"/>
      <c r="K247" s="110" t="s">
        <v>367</v>
      </c>
      <c r="L247" s="110"/>
      <c r="M247" s="131" t="s">
        <v>152</v>
      </c>
      <c r="N247" s="16"/>
      <c r="O247" s="110" t="s">
        <v>385</v>
      </c>
      <c r="P247" s="110"/>
      <c r="Q247" s="131" t="s">
        <v>152</v>
      </c>
      <c r="R247" s="16"/>
      <c r="S247" s="110" t="s">
        <v>383</v>
      </c>
      <c r="T247" s="110"/>
      <c r="U247" s="131" t="s">
        <v>152</v>
      </c>
      <c r="V247" s="16"/>
      <c r="W247" s="110" t="s">
        <v>386</v>
      </c>
      <c r="X247" s="110"/>
      <c r="Y247" s="131" t="s">
        <v>152</v>
      </c>
    </row>
    <row r="248" spans="1:25">
      <c r="A248" s="13"/>
      <c r="B248" s="34"/>
      <c r="C248" s="47"/>
      <c r="D248" s="47"/>
      <c r="E248" s="47"/>
      <c r="F248" s="34"/>
      <c r="G248" s="47"/>
      <c r="H248" s="47"/>
      <c r="I248" s="47"/>
      <c r="J248" s="34"/>
      <c r="K248" s="47"/>
      <c r="L248" s="47"/>
      <c r="M248" s="47"/>
      <c r="N248" s="34"/>
      <c r="O248" s="47"/>
      <c r="P248" s="47"/>
      <c r="Q248" s="47"/>
      <c r="R248" s="34"/>
      <c r="S248" s="47"/>
      <c r="T248" s="47"/>
      <c r="U248" s="47"/>
      <c r="V248" s="34"/>
      <c r="W248" s="47"/>
      <c r="X248" s="47"/>
      <c r="Y248" s="47"/>
    </row>
    <row r="249" spans="1:25">
      <c r="A249" s="13"/>
      <c r="B249" s="132" t="s">
        <v>95</v>
      </c>
      <c r="C249" s="109" t="s">
        <v>373</v>
      </c>
      <c r="D249" s="109"/>
      <c r="E249" s="121" t="s">
        <v>152</v>
      </c>
      <c r="F249" s="27"/>
      <c r="G249" s="109" t="s">
        <v>384</v>
      </c>
      <c r="H249" s="109"/>
      <c r="I249" s="121" t="s">
        <v>152</v>
      </c>
      <c r="J249" s="27"/>
      <c r="K249" s="109" t="s">
        <v>367</v>
      </c>
      <c r="L249" s="109"/>
      <c r="M249" s="121" t="s">
        <v>152</v>
      </c>
      <c r="N249" s="27"/>
      <c r="O249" s="109">
        <v>129</v>
      </c>
      <c r="P249" s="109"/>
      <c r="Q249" s="27"/>
      <c r="R249" s="27"/>
      <c r="S249" s="109" t="s">
        <v>383</v>
      </c>
      <c r="T249" s="109"/>
      <c r="U249" s="121" t="s">
        <v>152</v>
      </c>
      <c r="V249" s="27"/>
      <c r="W249" s="109" t="s">
        <v>383</v>
      </c>
      <c r="X249" s="109"/>
      <c r="Y249" s="121" t="s">
        <v>152</v>
      </c>
    </row>
    <row r="250" spans="1:25">
      <c r="A250" s="13"/>
      <c r="B250" s="132"/>
      <c r="C250" s="109"/>
      <c r="D250" s="109"/>
      <c r="E250" s="121"/>
      <c r="F250" s="27"/>
      <c r="G250" s="109"/>
      <c r="H250" s="109"/>
      <c r="I250" s="121"/>
      <c r="J250" s="27"/>
      <c r="K250" s="109"/>
      <c r="L250" s="109"/>
      <c r="M250" s="121"/>
      <c r="N250" s="27"/>
      <c r="O250" s="109"/>
      <c r="P250" s="109"/>
      <c r="Q250" s="27"/>
      <c r="R250" s="27"/>
      <c r="S250" s="109"/>
      <c r="T250" s="109"/>
      <c r="U250" s="121"/>
      <c r="V250" s="27"/>
      <c r="W250" s="109"/>
      <c r="X250" s="109"/>
      <c r="Y250" s="121"/>
    </row>
    <row r="251" spans="1:25">
      <c r="A251" s="13"/>
      <c r="B251" s="34"/>
      <c r="C251" s="38"/>
      <c r="D251" s="38"/>
      <c r="E251" s="38"/>
      <c r="F251" s="34"/>
      <c r="G251" s="38"/>
      <c r="H251" s="38"/>
      <c r="I251" s="38"/>
      <c r="J251" s="34"/>
      <c r="K251" s="38"/>
      <c r="L251" s="38"/>
      <c r="M251" s="38"/>
      <c r="N251" s="34"/>
      <c r="O251" s="38"/>
      <c r="P251" s="38"/>
      <c r="Q251" s="38"/>
      <c r="R251" s="34"/>
      <c r="S251" s="38"/>
      <c r="T251" s="38"/>
      <c r="U251" s="38"/>
      <c r="V251" s="34"/>
      <c r="W251" s="38"/>
      <c r="X251" s="38"/>
      <c r="Y251" s="38"/>
    </row>
    <row r="252" spans="1:25">
      <c r="A252" s="13"/>
      <c r="B252" s="121" t="s">
        <v>369</v>
      </c>
      <c r="C252" s="109" t="s">
        <v>387</v>
      </c>
      <c r="D252" s="109"/>
      <c r="E252" s="121" t="s">
        <v>152</v>
      </c>
      <c r="F252" s="27"/>
      <c r="G252" s="109" t="s">
        <v>165</v>
      </c>
      <c r="H252" s="109"/>
      <c r="I252" s="27"/>
      <c r="J252" s="27"/>
      <c r="K252" s="109" t="s">
        <v>165</v>
      </c>
      <c r="L252" s="109"/>
      <c r="M252" s="27"/>
      <c r="N252" s="27"/>
      <c r="O252" s="109" t="s">
        <v>382</v>
      </c>
      <c r="P252" s="109"/>
      <c r="Q252" s="121" t="s">
        <v>152</v>
      </c>
      <c r="R252" s="27"/>
      <c r="S252" s="109" t="s">
        <v>165</v>
      </c>
      <c r="T252" s="109"/>
      <c r="U252" s="27"/>
      <c r="V252" s="27"/>
      <c r="W252" s="109" t="s">
        <v>388</v>
      </c>
      <c r="X252" s="109"/>
      <c r="Y252" s="121" t="s">
        <v>152</v>
      </c>
    </row>
    <row r="253" spans="1:25" ht="15.75" thickBot="1">
      <c r="A253" s="13"/>
      <c r="B253" s="121"/>
      <c r="C253" s="110"/>
      <c r="D253" s="110"/>
      <c r="E253" s="122"/>
      <c r="F253" s="27"/>
      <c r="G253" s="110"/>
      <c r="H253" s="110"/>
      <c r="I253" s="46"/>
      <c r="J253" s="27"/>
      <c r="K253" s="110"/>
      <c r="L253" s="110"/>
      <c r="M253" s="46"/>
      <c r="N253" s="27"/>
      <c r="O253" s="110"/>
      <c r="P253" s="110"/>
      <c r="Q253" s="122"/>
      <c r="R253" s="27"/>
      <c r="S253" s="110"/>
      <c r="T253" s="110"/>
      <c r="U253" s="46"/>
      <c r="V253" s="27"/>
      <c r="W253" s="110"/>
      <c r="X253" s="110"/>
      <c r="Y253" s="122"/>
    </row>
    <row r="254" spans="1:25">
      <c r="A254" s="13"/>
      <c r="B254" s="34"/>
      <c r="C254" s="47"/>
      <c r="D254" s="47"/>
      <c r="E254" s="47"/>
      <c r="F254" s="34"/>
      <c r="G254" s="47"/>
      <c r="H254" s="47"/>
      <c r="I254" s="47"/>
      <c r="J254" s="34"/>
      <c r="K254" s="47"/>
      <c r="L254" s="47"/>
      <c r="M254" s="47"/>
      <c r="N254" s="34"/>
      <c r="O254" s="47"/>
      <c r="P254" s="47"/>
      <c r="Q254" s="47"/>
      <c r="R254" s="34"/>
      <c r="S254" s="47"/>
      <c r="T254" s="47"/>
      <c r="U254" s="47"/>
      <c r="V254" s="34"/>
      <c r="W254" s="47"/>
      <c r="X254" s="47"/>
      <c r="Y254" s="47"/>
    </row>
    <row r="255" spans="1:25">
      <c r="A255" s="13"/>
      <c r="B255" s="132" t="s">
        <v>372</v>
      </c>
      <c r="C255" s="109" t="s">
        <v>384</v>
      </c>
      <c r="D255" s="109"/>
      <c r="E255" s="121" t="s">
        <v>152</v>
      </c>
      <c r="F255" s="27"/>
      <c r="G255" s="109" t="s">
        <v>384</v>
      </c>
      <c r="H255" s="109"/>
      <c r="I255" s="121" t="s">
        <v>152</v>
      </c>
      <c r="J255" s="27"/>
      <c r="K255" s="109" t="s">
        <v>367</v>
      </c>
      <c r="L255" s="109"/>
      <c r="M255" s="121" t="s">
        <v>152</v>
      </c>
      <c r="N255" s="27"/>
      <c r="O255" s="109">
        <v>128</v>
      </c>
      <c r="P255" s="109"/>
      <c r="Q255" s="27"/>
      <c r="R255" s="27"/>
      <c r="S255" s="109" t="s">
        <v>383</v>
      </c>
      <c r="T255" s="109"/>
      <c r="U255" s="121" t="s">
        <v>152</v>
      </c>
      <c r="V255" s="27"/>
      <c r="W255" s="109" t="s">
        <v>363</v>
      </c>
      <c r="X255" s="109"/>
      <c r="Y255" s="121" t="s">
        <v>152</v>
      </c>
    </row>
    <row r="256" spans="1:25">
      <c r="A256" s="13"/>
      <c r="B256" s="132"/>
      <c r="C256" s="109"/>
      <c r="D256" s="109"/>
      <c r="E256" s="121"/>
      <c r="F256" s="27"/>
      <c r="G256" s="109"/>
      <c r="H256" s="109"/>
      <c r="I256" s="121"/>
      <c r="J256" s="27"/>
      <c r="K256" s="109"/>
      <c r="L256" s="109"/>
      <c r="M256" s="121"/>
      <c r="N256" s="27"/>
      <c r="O256" s="109"/>
      <c r="P256" s="109"/>
      <c r="Q256" s="27"/>
      <c r="R256" s="27"/>
      <c r="S256" s="109"/>
      <c r="T256" s="109"/>
      <c r="U256" s="121"/>
      <c r="V256" s="27"/>
      <c r="W256" s="109"/>
      <c r="X256" s="109"/>
      <c r="Y256" s="121"/>
    </row>
    <row r="257" spans="1:25">
      <c r="A257" s="13"/>
      <c r="B257" s="34"/>
      <c r="C257" s="38"/>
      <c r="D257" s="38"/>
      <c r="E257" s="38"/>
      <c r="F257" s="34"/>
      <c r="G257" s="38"/>
      <c r="H257" s="38"/>
      <c r="I257" s="38"/>
      <c r="J257" s="34"/>
      <c r="K257" s="38"/>
      <c r="L257" s="38"/>
      <c r="M257" s="38"/>
      <c r="N257" s="34"/>
      <c r="O257" s="38"/>
      <c r="P257" s="38"/>
      <c r="Q257" s="38"/>
      <c r="R257" s="34"/>
      <c r="S257" s="38"/>
      <c r="T257" s="38"/>
      <c r="U257" s="38"/>
      <c r="V257" s="34"/>
      <c r="W257" s="38"/>
      <c r="X257" s="38"/>
      <c r="Y257" s="38"/>
    </row>
    <row r="258" spans="1:25">
      <c r="A258" s="13"/>
      <c r="B258" s="121" t="s">
        <v>374</v>
      </c>
      <c r="C258" s="109">
        <v>3</v>
      </c>
      <c r="D258" s="109"/>
      <c r="E258" s="27"/>
      <c r="F258" s="27"/>
      <c r="G258" s="109">
        <v>8</v>
      </c>
      <c r="H258" s="109"/>
      <c r="I258" s="27"/>
      <c r="J258" s="27"/>
      <c r="K258" s="109" t="s">
        <v>165</v>
      </c>
      <c r="L258" s="109"/>
      <c r="M258" s="27"/>
      <c r="N258" s="27"/>
      <c r="O258" s="109" t="s">
        <v>375</v>
      </c>
      <c r="P258" s="109"/>
      <c r="Q258" s="121" t="s">
        <v>152</v>
      </c>
      <c r="R258" s="27"/>
      <c r="S258" s="109" t="s">
        <v>165</v>
      </c>
      <c r="T258" s="109"/>
      <c r="U258" s="27"/>
      <c r="V258" s="27"/>
      <c r="W258" s="109" t="s">
        <v>165</v>
      </c>
      <c r="X258" s="109"/>
      <c r="Y258" s="27"/>
    </row>
    <row r="259" spans="1:25" ht="15.75" thickBot="1">
      <c r="A259" s="13"/>
      <c r="B259" s="121"/>
      <c r="C259" s="110"/>
      <c r="D259" s="110"/>
      <c r="E259" s="46"/>
      <c r="F259" s="27"/>
      <c r="G259" s="110"/>
      <c r="H259" s="110"/>
      <c r="I259" s="46"/>
      <c r="J259" s="27"/>
      <c r="K259" s="110"/>
      <c r="L259" s="110"/>
      <c r="M259" s="46"/>
      <c r="N259" s="27"/>
      <c r="O259" s="110"/>
      <c r="P259" s="110"/>
      <c r="Q259" s="122"/>
      <c r="R259" s="27"/>
      <c r="S259" s="110"/>
      <c r="T259" s="110"/>
      <c r="U259" s="46"/>
      <c r="V259" s="27"/>
      <c r="W259" s="110"/>
      <c r="X259" s="110"/>
      <c r="Y259" s="46"/>
    </row>
    <row r="260" spans="1:25">
      <c r="A260" s="13"/>
      <c r="B260" s="34"/>
      <c r="C260" s="47"/>
      <c r="D260" s="47"/>
      <c r="E260" s="47"/>
      <c r="F260" s="34"/>
      <c r="G260" s="47"/>
      <c r="H260" s="47"/>
      <c r="I260" s="47"/>
      <c r="J260" s="34"/>
      <c r="K260" s="47"/>
      <c r="L260" s="47"/>
      <c r="M260" s="47"/>
      <c r="N260" s="34"/>
      <c r="O260" s="47"/>
      <c r="P260" s="47"/>
      <c r="Q260" s="47"/>
      <c r="R260" s="34"/>
      <c r="S260" s="47"/>
      <c r="T260" s="47"/>
      <c r="U260" s="47"/>
      <c r="V260" s="34"/>
      <c r="W260" s="47"/>
      <c r="X260" s="47"/>
      <c r="Y260" s="47"/>
    </row>
    <row r="261" spans="1:25">
      <c r="A261" s="13"/>
      <c r="B261" s="132" t="s">
        <v>376</v>
      </c>
      <c r="C261" s="121" t="s">
        <v>150</v>
      </c>
      <c r="D261" s="109" t="s">
        <v>363</v>
      </c>
      <c r="E261" s="121" t="s">
        <v>152</v>
      </c>
      <c r="F261" s="27"/>
      <c r="G261" s="121" t="s">
        <v>150</v>
      </c>
      <c r="H261" s="109" t="s">
        <v>373</v>
      </c>
      <c r="I261" s="121" t="s">
        <v>152</v>
      </c>
      <c r="J261" s="27"/>
      <c r="K261" s="121" t="s">
        <v>150</v>
      </c>
      <c r="L261" s="109" t="s">
        <v>367</v>
      </c>
      <c r="M261" s="121" t="s">
        <v>152</v>
      </c>
      <c r="N261" s="27"/>
      <c r="O261" s="121" t="s">
        <v>150</v>
      </c>
      <c r="P261" s="109">
        <v>117</v>
      </c>
      <c r="Q261" s="27"/>
      <c r="R261" s="27"/>
      <c r="S261" s="121" t="s">
        <v>150</v>
      </c>
      <c r="T261" s="109" t="s">
        <v>383</v>
      </c>
      <c r="U261" s="121" t="s">
        <v>152</v>
      </c>
      <c r="V261" s="27"/>
      <c r="W261" s="121" t="s">
        <v>150</v>
      </c>
      <c r="X261" s="109" t="s">
        <v>363</v>
      </c>
      <c r="Y261" s="121" t="s">
        <v>152</v>
      </c>
    </row>
    <row r="262" spans="1:25" ht="15.75" thickBot="1">
      <c r="A262" s="13"/>
      <c r="B262" s="132"/>
      <c r="C262" s="133"/>
      <c r="D262" s="134"/>
      <c r="E262" s="133"/>
      <c r="F262" s="27"/>
      <c r="G262" s="133"/>
      <c r="H262" s="134"/>
      <c r="I262" s="133"/>
      <c r="J262" s="27"/>
      <c r="K262" s="133"/>
      <c r="L262" s="134"/>
      <c r="M262" s="133"/>
      <c r="N262" s="27"/>
      <c r="O262" s="133"/>
      <c r="P262" s="134"/>
      <c r="Q262" s="51"/>
      <c r="R262" s="27"/>
      <c r="S262" s="133"/>
      <c r="T262" s="134"/>
      <c r="U262" s="133"/>
      <c r="V262" s="27"/>
      <c r="W262" s="133"/>
      <c r="X262" s="134"/>
      <c r="Y262" s="133"/>
    </row>
    <row r="263" spans="1:25" ht="15.75" thickTop="1">
      <c r="A263" s="13" t="s">
        <v>472</v>
      </c>
      <c r="B263" s="29" t="s">
        <v>6</v>
      </c>
      <c r="C263" s="29"/>
      <c r="D263" s="29"/>
      <c r="E263" s="29"/>
      <c r="F263" s="29"/>
      <c r="G263" s="29"/>
      <c r="H263" s="29"/>
      <c r="I263" s="29"/>
      <c r="J263" s="29"/>
      <c r="K263" s="29"/>
      <c r="L263" s="29"/>
      <c r="M263" s="29"/>
      <c r="N263" s="29"/>
      <c r="O263" s="29"/>
      <c r="P263" s="29"/>
      <c r="Q263" s="29"/>
      <c r="R263" s="29"/>
      <c r="S263" s="29"/>
      <c r="T263" s="29"/>
      <c r="U263" s="29"/>
      <c r="V263" s="29"/>
      <c r="W263" s="29"/>
      <c r="X263" s="29"/>
      <c r="Y263" s="29"/>
    </row>
    <row r="264" spans="1:25">
      <c r="A264" s="13"/>
      <c r="B264" s="21"/>
      <c r="C264" s="21"/>
      <c r="D264" s="21"/>
      <c r="E264" s="21"/>
      <c r="F264" s="21"/>
      <c r="G264" s="21"/>
      <c r="H264" s="21"/>
      <c r="I264" s="21"/>
      <c r="J264" s="21"/>
      <c r="K264" s="21"/>
      <c r="L264" s="21"/>
      <c r="M264" s="21"/>
      <c r="N264" s="21"/>
      <c r="O264" s="21"/>
      <c r="P264" s="21"/>
      <c r="Q264" s="21"/>
      <c r="R264" s="21"/>
      <c r="S264" s="21"/>
      <c r="T264" s="21"/>
      <c r="U264" s="21"/>
      <c r="V264" s="21"/>
      <c r="W264" s="21"/>
      <c r="X264" s="21"/>
      <c r="Y264" s="21"/>
    </row>
    <row r="265" spans="1:25">
      <c r="A265" s="13"/>
      <c r="B265" s="15"/>
      <c r="C265" s="15"/>
      <c r="D265" s="15"/>
      <c r="E265" s="15"/>
      <c r="F265" s="15"/>
      <c r="G265" s="15"/>
      <c r="H265" s="15"/>
      <c r="I265" s="15"/>
      <c r="J265" s="15"/>
      <c r="K265" s="15"/>
      <c r="L265" s="15"/>
      <c r="M265" s="15"/>
      <c r="N265" s="15"/>
      <c r="O265" s="15"/>
      <c r="P265" s="15"/>
      <c r="Q265" s="15"/>
      <c r="R265" s="15"/>
      <c r="S265" s="15"/>
      <c r="T265" s="15"/>
      <c r="U265" s="15"/>
      <c r="V265" s="15"/>
      <c r="W265" s="15"/>
      <c r="X265" s="15"/>
      <c r="Y265" s="15"/>
    </row>
    <row r="266" spans="1:25">
      <c r="A266" s="13"/>
      <c r="B266" s="103" t="s">
        <v>320</v>
      </c>
      <c r="C266" s="103"/>
      <c r="D266" s="103"/>
      <c r="E266" s="103"/>
      <c r="F266" s="103"/>
      <c r="G266" s="103"/>
      <c r="H266" s="103"/>
      <c r="I266" s="103"/>
      <c r="J266" s="103"/>
      <c r="K266" s="103"/>
      <c r="L266" s="103"/>
      <c r="M266" s="103"/>
      <c r="N266" s="103"/>
      <c r="O266" s="103"/>
      <c r="P266" s="103"/>
      <c r="Q266" s="103"/>
      <c r="R266" s="103"/>
      <c r="S266" s="103"/>
      <c r="T266" s="103"/>
      <c r="U266" s="103"/>
      <c r="V266" s="103"/>
      <c r="W266" s="103"/>
      <c r="X266" s="103"/>
      <c r="Y266" s="103"/>
    </row>
    <row r="267" spans="1:25">
      <c r="A267" s="13"/>
      <c r="B267" s="103" t="s">
        <v>389</v>
      </c>
      <c r="C267" s="103"/>
      <c r="D267" s="103"/>
      <c r="E267" s="103"/>
      <c r="F267" s="103"/>
      <c r="G267" s="103"/>
      <c r="H267" s="103"/>
      <c r="I267" s="103"/>
      <c r="J267" s="103"/>
      <c r="K267" s="103"/>
      <c r="L267" s="103"/>
      <c r="M267" s="103"/>
      <c r="N267" s="103"/>
      <c r="O267" s="103"/>
      <c r="P267" s="103"/>
      <c r="Q267" s="103"/>
      <c r="R267" s="103"/>
      <c r="S267" s="103"/>
      <c r="T267" s="103"/>
      <c r="U267" s="103"/>
      <c r="V267" s="103"/>
      <c r="W267" s="103"/>
      <c r="X267" s="103"/>
      <c r="Y267" s="103"/>
    </row>
    <row r="268" spans="1:25">
      <c r="A268" s="13"/>
      <c r="B268" s="103" t="s">
        <v>357</v>
      </c>
      <c r="C268" s="103"/>
      <c r="D268" s="103"/>
      <c r="E268" s="103"/>
      <c r="F268" s="103"/>
      <c r="G268" s="103"/>
      <c r="H268" s="103"/>
      <c r="I268" s="103"/>
      <c r="J268" s="103"/>
      <c r="K268" s="103"/>
      <c r="L268" s="103"/>
      <c r="M268" s="103"/>
      <c r="N268" s="103"/>
      <c r="O268" s="103"/>
      <c r="P268" s="103"/>
      <c r="Q268" s="103"/>
      <c r="R268" s="103"/>
      <c r="S268" s="103"/>
      <c r="T268" s="103"/>
      <c r="U268" s="103"/>
      <c r="V268" s="103"/>
      <c r="W268" s="103"/>
      <c r="X268" s="103"/>
      <c r="Y268" s="103"/>
    </row>
    <row r="269" spans="1:25">
      <c r="A269" s="13"/>
      <c r="B269" s="16"/>
      <c r="C269" s="27"/>
      <c r="D269" s="27"/>
      <c r="E269" s="27"/>
      <c r="F269" s="16"/>
      <c r="G269" s="27"/>
      <c r="H269" s="27"/>
      <c r="I269" s="27"/>
      <c r="J269" s="16"/>
      <c r="K269" s="27"/>
      <c r="L269" s="27"/>
      <c r="M269" s="27"/>
      <c r="N269" s="16"/>
      <c r="O269" s="27"/>
      <c r="P269" s="27"/>
      <c r="Q269" s="27"/>
      <c r="R269" s="16"/>
      <c r="S269" s="27"/>
      <c r="T269" s="27"/>
      <c r="U269" s="27"/>
      <c r="V269" s="16"/>
      <c r="W269" s="27"/>
      <c r="X269" s="27"/>
      <c r="Y269" s="27"/>
    </row>
    <row r="270" spans="1:25">
      <c r="A270" s="13"/>
      <c r="B270" s="27"/>
      <c r="C270" s="129" t="s">
        <v>323</v>
      </c>
      <c r="D270" s="129"/>
      <c r="E270" s="129"/>
      <c r="F270" s="27"/>
      <c r="G270" s="129" t="s">
        <v>324</v>
      </c>
      <c r="H270" s="129"/>
      <c r="I270" s="129"/>
      <c r="J270" s="27"/>
      <c r="K270" s="129" t="s">
        <v>358</v>
      </c>
      <c r="L270" s="129"/>
      <c r="M270" s="129"/>
      <c r="N270" s="27"/>
      <c r="O270" s="129" t="s">
        <v>326</v>
      </c>
      <c r="P270" s="129"/>
      <c r="Q270" s="129"/>
      <c r="R270" s="27"/>
      <c r="S270" s="129" t="s">
        <v>327</v>
      </c>
      <c r="T270" s="129"/>
      <c r="U270" s="129"/>
      <c r="V270" s="27"/>
      <c r="W270" s="129" t="s">
        <v>328</v>
      </c>
      <c r="X270" s="129"/>
      <c r="Y270" s="129"/>
    </row>
    <row r="271" spans="1:25" ht="15.75" thickBot="1">
      <c r="A271" s="13"/>
      <c r="B271" s="27"/>
      <c r="C271" s="104"/>
      <c r="D271" s="104"/>
      <c r="E271" s="104"/>
      <c r="F271" s="27"/>
      <c r="G271" s="104"/>
      <c r="H271" s="104"/>
      <c r="I271" s="104"/>
      <c r="J271" s="27"/>
      <c r="K271" s="104" t="s">
        <v>359</v>
      </c>
      <c r="L271" s="104"/>
      <c r="M271" s="104"/>
      <c r="N271" s="27"/>
      <c r="O271" s="104"/>
      <c r="P271" s="104"/>
      <c r="Q271" s="104"/>
      <c r="R271" s="27"/>
      <c r="S271" s="104"/>
      <c r="T271" s="104"/>
      <c r="U271" s="104"/>
      <c r="V271" s="27"/>
      <c r="W271" s="104"/>
      <c r="X271" s="104"/>
      <c r="Y271" s="104"/>
    </row>
    <row r="272" spans="1:25">
      <c r="A272" s="13"/>
      <c r="B272" s="16"/>
      <c r="C272" s="28"/>
      <c r="D272" s="28"/>
      <c r="E272" s="28"/>
      <c r="F272" s="16"/>
      <c r="G272" s="28"/>
      <c r="H272" s="28"/>
      <c r="I272" s="28"/>
      <c r="J272" s="16"/>
      <c r="K272" s="28"/>
      <c r="L272" s="28"/>
      <c r="M272" s="28"/>
      <c r="N272" s="16"/>
      <c r="O272" s="28"/>
      <c r="P272" s="28"/>
      <c r="Q272" s="28"/>
      <c r="R272" s="16"/>
      <c r="S272" s="28"/>
      <c r="T272" s="28"/>
      <c r="U272" s="28"/>
      <c r="V272" s="16"/>
      <c r="W272" s="28"/>
      <c r="X272" s="28"/>
      <c r="Y272" s="28"/>
    </row>
    <row r="273" spans="1:25">
      <c r="A273" s="13"/>
      <c r="B273" s="121" t="s">
        <v>372</v>
      </c>
      <c r="C273" s="121" t="s">
        <v>150</v>
      </c>
      <c r="D273" s="109" t="s">
        <v>373</v>
      </c>
      <c r="E273" s="121" t="s">
        <v>152</v>
      </c>
      <c r="F273" s="27"/>
      <c r="G273" s="121" t="s">
        <v>150</v>
      </c>
      <c r="H273" s="109">
        <v>13</v>
      </c>
      <c r="I273" s="27"/>
      <c r="J273" s="27"/>
      <c r="K273" s="121" t="s">
        <v>150</v>
      </c>
      <c r="L273" s="109">
        <v>11</v>
      </c>
      <c r="M273" s="27"/>
      <c r="N273" s="27"/>
      <c r="O273" s="121" t="s">
        <v>150</v>
      </c>
      <c r="P273" s="109">
        <v>193</v>
      </c>
      <c r="Q273" s="27"/>
      <c r="R273" s="27"/>
      <c r="S273" s="121" t="s">
        <v>150</v>
      </c>
      <c r="T273" s="109" t="s">
        <v>366</v>
      </c>
      <c r="U273" s="121" t="s">
        <v>152</v>
      </c>
      <c r="V273" s="27"/>
      <c r="W273" s="121" t="s">
        <v>150</v>
      </c>
      <c r="X273" s="109" t="s">
        <v>373</v>
      </c>
      <c r="Y273" s="121" t="s">
        <v>152</v>
      </c>
    </row>
    <row r="274" spans="1:25">
      <c r="A274" s="13"/>
      <c r="B274" s="121"/>
      <c r="C274" s="121"/>
      <c r="D274" s="109"/>
      <c r="E274" s="121"/>
      <c r="F274" s="27"/>
      <c r="G274" s="121"/>
      <c r="H274" s="109"/>
      <c r="I274" s="27"/>
      <c r="J274" s="27"/>
      <c r="K274" s="121"/>
      <c r="L274" s="109"/>
      <c r="M274" s="27"/>
      <c r="N274" s="27"/>
      <c r="O274" s="121"/>
      <c r="P274" s="109"/>
      <c r="Q274" s="27"/>
      <c r="R274" s="27"/>
      <c r="S274" s="121"/>
      <c r="T274" s="109"/>
      <c r="U274" s="121"/>
      <c r="V274" s="27"/>
      <c r="W274" s="121"/>
      <c r="X274" s="109"/>
      <c r="Y274" s="121"/>
    </row>
    <row r="275" spans="1:25">
      <c r="A275" s="13"/>
      <c r="B275" s="106" t="s">
        <v>103</v>
      </c>
      <c r="C275" s="107" t="s">
        <v>165</v>
      </c>
      <c r="D275" s="107"/>
      <c r="E275" s="38"/>
      <c r="F275" s="38"/>
      <c r="G275" s="107" t="s">
        <v>165</v>
      </c>
      <c r="H275" s="107"/>
      <c r="I275" s="38"/>
      <c r="J275" s="38"/>
      <c r="K275" s="107" t="s">
        <v>165</v>
      </c>
      <c r="L275" s="107"/>
      <c r="M275" s="38"/>
      <c r="N275" s="38"/>
      <c r="O275" s="107">
        <v>6</v>
      </c>
      <c r="P275" s="107"/>
      <c r="Q275" s="38"/>
      <c r="R275" s="38"/>
      <c r="S275" s="107" t="s">
        <v>165</v>
      </c>
      <c r="T275" s="107"/>
      <c r="U275" s="38"/>
      <c r="V275" s="38"/>
      <c r="W275" s="107">
        <v>6</v>
      </c>
      <c r="X275" s="107"/>
      <c r="Y275" s="38"/>
    </row>
    <row r="276" spans="1:25" ht="15.75" thickBot="1">
      <c r="A276" s="13"/>
      <c r="B276" s="106"/>
      <c r="C276" s="112"/>
      <c r="D276" s="112"/>
      <c r="E276" s="71"/>
      <c r="F276" s="38"/>
      <c r="G276" s="112"/>
      <c r="H276" s="112"/>
      <c r="I276" s="71"/>
      <c r="J276" s="38"/>
      <c r="K276" s="112"/>
      <c r="L276" s="112"/>
      <c r="M276" s="71"/>
      <c r="N276" s="38"/>
      <c r="O276" s="112"/>
      <c r="P276" s="112"/>
      <c r="Q276" s="71"/>
      <c r="R276" s="38"/>
      <c r="S276" s="112"/>
      <c r="T276" s="112"/>
      <c r="U276" s="71"/>
      <c r="V276" s="38"/>
      <c r="W276" s="112"/>
      <c r="X276" s="112"/>
      <c r="Y276" s="71"/>
    </row>
    <row r="277" spans="1:25">
      <c r="A277" s="13"/>
      <c r="B277" s="16"/>
      <c r="C277" s="28"/>
      <c r="D277" s="28"/>
      <c r="E277" s="28"/>
      <c r="F277" s="16"/>
      <c r="G277" s="28"/>
      <c r="H277" s="28"/>
      <c r="I277" s="28"/>
      <c r="J277" s="16"/>
      <c r="K277" s="28"/>
      <c r="L277" s="28"/>
      <c r="M277" s="28"/>
      <c r="N277" s="16"/>
      <c r="O277" s="28"/>
      <c r="P277" s="28"/>
      <c r="Q277" s="28"/>
      <c r="R277" s="16"/>
      <c r="S277" s="28"/>
      <c r="T277" s="28"/>
      <c r="U277" s="28"/>
      <c r="V277" s="16"/>
      <c r="W277" s="28"/>
      <c r="X277" s="28"/>
      <c r="Y277" s="28"/>
    </row>
    <row r="278" spans="1:25">
      <c r="A278" s="13"/>
      <c r="B278" s="130" t="s">
        <v>390</v>
      </c>
      <c r="C278" s="106" t="s">
        <v>150</v>
      </c>
      <c r="D278" s="107" t="s">
        <v>373</v>
      </c>
      <c r="E278" s="106" t="s">
        <v>152</v>
      </c>
      <c r="F278" s="38"/>
      <c r="G278" s="106" t="s">
        <v>150</v>
      </c>
      <c r="H278" s="107">
        <v>13</v>
      </c>
      <c r="I278" s="38"/>
      <c r="J278" s="38"/>
      <c r="K278" s="106" t="s">
        <v>150</v>
      </c>
      <c r="L278" s="107">
        <v>11</v>
      </c>
      <c r="M278" s="38"/>
      <c r="N278" s="38"/>
      <c r="O278" s="106" t="s">
        <v>150</v>
      </c>
      <c r="P278" s="107">
        <v>199</v>
      </c>
      <c r="Q278" s="38"/>
      <c r="R278" s="38"/>
      <c r="S278" s="106" t="s">
        <v>150</v>
      </c>
      <c r="T278" s="107" t="s">
        <v>366</v>
      </c>
      <c r="U278" s="106" t="s">
        <v>152</v>
      </c>
      <c r="V278" s="38"/>
      <c r="W278" s="106" t="s">
        <v>150</v>
      </c>
      <c r="X278" s="107" t="s">
        <v>391</v>
      </c>
      <c r="Y278" s="106" t="s">
        <v>152</v>
      </c>
    </row>
    <row r="279" spans="1:25" ht="15.75" thickBot="1">
      <c r="A279" s="13"/>
      <c r="B279" s="130"/>
      <c r="C279" s="125"/>
      <c r="D279" s="127"/>
      <c r="E279" s="125"/>
      <c r="F279" s="38"/>
      <c r="G279" s="125"/>
      <c r="H279" s="127"/>
      <c r="I279" s="58"/>
      <c r="J279" s="38"/>
      <c r="K279" s="125"/>
      <c r="L279" s="127"/>
      <c r="M279" s="58"/>
      <c r="N279" s="38"/>
      <c r="O279" s="125"/>
      <c r="P279" s="127"/>
      <c r="Q279" s="58"/>
      <c r="R279" s="38"/>
      <c r="S279" s="125"/>
      <c r="T279" s="127"/>
      <c r="U279" s="125"/>
      <c r="V279" s="38"/>
      <c r="W279" s="125"/>
      <c r="X279" s="127"/>
      <c r="Y279" s="125"/>
    </row>
    <row r="280" spans="1:25" ht="15.75" thickTop="1">
      <c r="A280" s="13"/>
      <c r="B280" s="21"/>
      <c r="C280" s="21"/>
      <c r="D280" s="21"/>
      <c r="E280" s="21"/>
      <c r="F280" s="21"/>
      <c r="G280" s="21"/>
      <c r="H280" s="21"/>
      <c r="I280" s="21"/>
      <c r="J280" s="21"/>
      <c r="K280" s="21"/>
      <c r="L280" s="21"/>
      <c r="M280" s="21"/>
      <c r="N280" s="21"/>
      <c r="O280" s="21"/>
      <c r="P280" s="21"/>
      <c r="Q280" s="21"/>
      <c r="R280" s="21"/>
      <c r="S280" s="21"/>
      <c r="T280" s="21"/>
      <c r="U280" s="21"/>
      <c r="V280" s="21"/>
      <c r="W280" s="21"/>
      <c r="X280" s="21"/>
      <c r="Y280" s="21"/>
    </row>
    <row r="281" spans="1:25">
      <c r="A281" s="13"/>
      <c r="B281" s="21"/>
      <c r="C281" s="21"/>
      <c r="D281" s="21"/>
      <c r="E281" s="21"/>
      <c r="F281" s="21"/>
      <c r="G281" s="21"/>
      <c r="H281" s="21"/>
      <c r="I281" s="21"/>
      <c r="J281" s="21"/>
      <c r="K281" s="21"/>
      <c r="L281" s="21"/>
      <c r="M281" s="21"/>
      <c r="N281" s="21"/>
      <c r="O281" s="21"/>
      <c r="P281" s="21"/>
      <c r="Q281" s="21"/>
      <c r="R281" s="21"/>
      <c r="S281" s="21"/>
      <c r="T281" s="21"/>
      <c r="U281" s="21"/>
      <c r="V281" s="21"/>
      <c r="W281" s="21"/>
      <c r="X281" s="21"/>
      <c r="Y281" s="21"/>
    </row>
    <row r="282" spans="1:25">
      <c r="A282" s="13"/>
      <c r="B282" s="15"/>
      <c r="C282" s="15"/>
      <c r="D282" s="15"/>
      <c r="E282" s="15"/>
      <c r="F282" s="15"/>
      <c r="G282" s="15"/>
      <c r="H282" s="15"/>
      <c r="I282" s="15"/>
      <c r="J282" s="15"/>
      <c r="K282" s="15"/>
      <c r="L282" s="15"/>
      <c r="M282" s="15"/>
      <c r="N282" s="15"/>
      <c r="O282" s="15"/>
      <c r="P282" s="15"/>
      <c r="Q282" s="15"/>
      <c r="R282" s="15"/>
      <c r="S282" s="15"/>
      <c r="T282" s="15"/>
      <c r="U282" s="15"/>
      <c r="V282" s="15"/>
      <c r="W282" s="15"/>
      <c r="X282" s="15"/>
      <c r="Y282" s="15"/>
    </row>
    <row r="283" spans="1:25">
      <c r="A283" s="13"/>
      <c r="B283" s="103" t="s">
        <v>320</v>
      </c>
      <c r="C283" s="103"/>
      <c r="D283" s="103"/>
      <c r="E283" s="103"/>
      <c r="F283" s="103"/>
      <c r="G283" s="103"/>
      <c r="H283" s="103"/>
      <c r="I283" s="103"/>
      <c r="J283" s="103"/>
      <c r="K283" s="103"/>
      <c r="L283" s="103"/>
      <c r="M283" s="103"/>
      <c r="N283" s="103"/>
      <c r="O283" s="103"/>
      <c r="P283" s="103"/>
      <c r="Q283" s="103"/>
      <c r="R283" s="103"/>
      <c r="S283" s="103"/>
      <c r="T283" s="103"/>
      <c r="U283" s="103"/>
      <c r="V283" s="103"/>
      <c r="W283" s="103"/>
      <c r="X283" s="103"/>
      <c r="Y283" s="103"/>
    </row>
    <row r="284" spans="1:25">
      <c r="A284" s="13"/>
      <c r="B284" s="103" t="s">
        <v>389</v>
      </c>
      <c r="C284" s="103"/>
      <c r="D284" s="103"/>
      <c r="E284" s="103"/>
      <c r="F284" s="103"/>
      <c r="G284" s="103"/>
      <c r="H284" s="103"/>
      <c r="I284" s="103"/>
      <c r="J284" s="103"/>
      <c r="K284" s="103"/>
      <c r="L284" s="103"/>
      <c r="M284" s="103"/>
      <c r="N284" s="103"/>
      <c r="O284" s="103"/>
      <c r="P284" s="103"/>
      <c r="Q284" s="103"/>
      <c r="R284" s="103"/>
      <c r="S284" s="103"/>
      <c r="T284" s="103"/>
      <c r="U284" s="103"/>
      <c r="V284" s="103"/>
      <c r="W284" s="103"/>
      <c r="X284" s="103"/>
      <c r="Y284" s="103"/>
    </row>
    <row r="285" spans="1:25">
      <c r="A285" s="13"/>
      <c r="B285" s="103" t="s">
        <v>377</v>
      </c>
      <c r="C285" s="103"/>
      <c r="D285" s="103"/>
      <c r="E285" s="103"/>
      <c r="F285" s="103"/>
      <c r="G285" s="103"/>
      <c r="H285" s="103"/>
      <c r="I285" s="103"/>
      <c r="J285" s="103"/>
      <c r="K285" s="103"/>
      <c r="L285" s="103"/>
      <c r="M285" s="103"/>
      <c r="N285" s="103"/>
      <c r="O285" s="103"/>
      <c r="P285" s="103"/>
      <c r="Q285" s="103"/>
      <c r="R285" s="103"/>
      <c r="S285" s="103"/>
      <c r="T285" s="103"/>
      <c r="U285" s="103"/>
      <c r="V285" s="103"/>
      <c r="W285" s="103"/>
      <c r="X285" s="103"/>
      <c r="Y285" s="103"/>
    </row>
    <row r="286" spans="1:25">
      <c r="A286" s="13"/>
      <c r="B286" s="16"/>
      <c r="C286" s="27"/>
      <c r="D286" s="27"/>
      <c r="E286" s="27"/>
      <c r="F286" s="16"/>
      <c r="G286" s="27"/>
      <c r="H286" s="27"/>
      <c r="I286" s="27"/>
      <c r="J286" s="16"/>
      <c r="K286" s="27"/>
      <c r="L286" s="27"/>
      <c r="M286" s="27"/>
      <c r="N286" s="16"/>
      <c r="O286" s="27"/>
      <c r="P286" s="27"/>
      <c r="Q286" s="27"/>
      <c r="R286" s="16"/>
      <c r="S286" s="27"/>
      <c r="T286" s="27"/>
      <c r="U286" s="27"/>
      <c r="V286" s="16"/>
      <c r="W286" s="27"/>
      <c r="X286" s="27"/>
      <c r="Y286" s="27"/>
    </row>
    <row r="287" spans="1:25">
      <c r="A287" s="13"/>
      <c r="B287" s="27"/>
      <c r="C287" s="129" t="s">
        <v>323</v>
      </c>
      <c r="D287" s="129"/>
      <c r="E287" s="129"/>
      <c r="F287" s="27"/>
      <c r="G287" s="129" t="s">
        <v>324</v>
      </c>
      <c r="H287" s="129"/>
      <c r="I287" s="129"/>
      <c r="J287" s="27"/>
      <c r="K287" s="129" t="s">
        <v>358</v>
      </c>
      <c r="L287" s="129"/>
      <c r="M287" s="129"/>
      <c r="N287" s="27"/>
      <c r="O287" s="129" t="s">
        <v>326</v>
      </c>
      <c r="P287" s="129"/>
      <c r="Q287" s="129"/>
      <c r="R287" s="27"/>
      <c r="S287" s="129" t="s">
        <v>327</v>
      </c>
      <c r="T287" s="129"/>
      <c r="U287" s="129"/>
      <c r="V287" s="27"/>
      <c r="W287" s="129" t="s">
        <v>328</v>
      </c>
      <c r="X287" s="129"/>
      <c r="Y287" s="129"/>
    </row>
    <row r="288" spans="1:25" ht="15.75" thickBot="1">
      <c r="A288" s="13"/>
      <c r="B288" s="27"/>
      <c r="C288" s="104"/>
      <c r="D288" s="104"/>
      <c r="E288" s="104"/>
      <c r="F288" s="27"/>
      <c r="G288" s="104"/>
      <c r="H288" s="104"/>
      <c r="I288" s="104"/>
      <c r="J288" s="27"/>
      <c r="K288" s="104" t="s">
        <v>359</v>
      </c>
      <c r="L288" s="104"/>
      <c r="M288" s="104"/>
      <c r="N288" s="27"/>
      <c r="O288" s="104"/>
      <c r="P288" s="104"/>
      <c r="Q288" s="104"/>
      <c r="R288" s="27"/>
      <c r="S288" s="104"/>
      <c r="T288" s="104"/>
      <c r="U288" s="104"/>
      <c r="V288" s="27"/>
      <c r="W288" s="104"/>
      <c r="X288" s="104"/>
      <c r="Y288" s="104"/>
    </row>
    <row r="289" spans="1:25">
      <c r="A289" s="13"/>
      <c r="B289" s="16"/>
      <c r="C289" s="28"/>
      <c r="D289" s="28"/>
      <c r="E289" s="28"/>
      <c r="F289" s="16"/>
      <c r="G289" s="28"/>
      <c r="H289" s="28"/>
      <c r="I289" s="28"/>
      <c r="J289" s="16"/>
      <c r="K289" s="28"/>
      <c r="L289" s="28"/>
      <c r="M289" s="28"/>
      <c r="N289" s="16"/>
      <c r="O289" s="28"/>
      <c r="P289" s="28"/>
      <c r="Q289" s="28"/>
      <c r="R289" s="16"/>
      <c r="S289" s="28"/>
      <c r="T289" s="28"/>
      <c r="U289" s="28"/>
      <c r="V289" s="16"/>
      <c r="W289" s="28"/>
      <c r="X289" s="28"/>
      <c r="Y289" s="28"/>
    </row>
    <row r="290" spans="1:25">
      <c r="A290" s="13"/>
      <c r="B290" s="121" t="s">
        <v>372</v>
      </c>
      <c r="C290" s="121" t="s">
        <v>150</v>
      </c>
      <c r="D290" s="109" t="s">
        <v>384</v>
      </c>
      <c r="E290" s="121" t="s">
        <v>152</v>
      </c>
      <c r="F290" s="27"/>
      <c r="G290" s="121" t="s">
        <v>150</v>
      </c>
      <c r="H290" s="109" t="s">
        <v>384</v>
      </c>
      <c r="I290" s="121" t="s">
        <v>152</v>
      </c>
      <c r="J290" s="27"/>
      <c r="K290" s="121" t="s">
        <v>150</v>
      </c>
      <c r="L290" s="109" t="s">
        <v>367</v>
      </c>
      <c r="M290" s="121" t="s">
        <v>152</v>
      </c>
      <c r="N290" s="27"/>
      <c r="O290" s="121" t="s">
        <v>150</v>
      </c>
      <c r="P290" s="109">
        <v>128</v>
      </c>
      <c r="Q290" s="27"/>
      <c r="R290" s="27"/>
      <c r="S290" s="121" t="s">
        <v>150</v>
      </c>
      <c r="T290" s="109" t="s">
        <v>383</v>
      </c>
      <c r="U290" s="121" t="s">
        <v>152</v>
      </c>
      <c r="V290" s="27"/>
      <c r="W290" s="121" t="s">
        <v>150</v>
      </c>
      <c r="X290" s="109" t="s">
        <v>363</v>
      </c>
      <c r="Y290" s="121" t="s">
        <v>152</v>
      </c>
    </row>
    <row r="291" spans="1:25">
      <c r="A291" s="13"/>
      <c r="B291" s="121"/>
      <c r="C291" s="121"/>
      <c r="D291" s="109"/>
      <c r="E291" s="121"/>
      <c r="F291" s="27"/>
      <c r="G291" s="121"/>
      <c r="H291" s="109"/>
      <c r="I291" s="121"/>
      <c r="J291" s="27"/>
      <c r="K291" s="121"/>
      <c r="L291" s="109"/>
      <c r="M291" s="121"/>
      <c r="N291" s="27"/>
      <c r="O291" s="121"/>
      <c r="P291" s="109"/>
      <c r="Q291" s="27"/>
      <c r="R291" s="27"/>
      <c r="S291" s="121"/>
      <c r="T291" s="109"/>
      <c r="U291" s="121"/>
      <c r="V291" s="27"/>
      <c r="W291" s="121"/>
      <c r="X291" s="109"/>
      <c r="Y291" s="121"/>
    </row>
    <row r="292" spans="1:25">
      <c r="A292" s="13"/>
      <c r="B292" s="106" t="s">
        <v>103</v>
      </c>
      <c r="C292" s="107" t="s">
        <v>165</v>
      </c>
      <c r="D292" s="107"/>
      <c r="E292" s="38"/>
      <c r="F292" s="38"/>
      <c r="G292" s="107" t="s">
        <v>165</v>
      </c>
      <c r="H292" s="107"/>
      <c r="I292" s="38"/>
      <c r="J292" s="38"/>
      <c r="K292" s="107" t="s">
        <v>165</v>
      </c>
      <c r="L292" s="107"/>
      <c r="M292" s="38"/>
      <c r="N292" s="38"/>
      <c r="O292" s="107">
        <v>11</v>
      </c>
      <c r="P292" s="107"/>
      <c r="Q292" s="38"/>
      <c r="R292" s="38"/>
      <c r="S292" s="107" t="s">
        <v>165</v>
      </c>
      <c r="T292" s="107"/>
      <c r="U292" s="38"/>
      <c r="V292" s="38"/>
      <c r="W292" s="107">
        <v>11</v>
      </c>
      <c r="X292" s="107"/>
      <c r="Y292" s="38"/>
    </row>
    <row r="293" spans="1:25" ht="15.75" thickBot="1">
      <c r="A293" s="13"/>
      <c r="B293" s="106"/>
      <c r="C293" s="112"/>
      <c r="D293" s="112"/>
      <c r="E293" s="71"/>
      <c r="F293" s="38"/>
      <c r="G293" s="112"/>
      <c r="H293" s="112"/>
      <c r="I293" s="71"/>
      <c r="J293" s="38"/>
      <c r="K293" s="112"/>
      <c r="L293" s="112"/>
      <c r="M293" s="71"/>
      <c r="N293" s="38"/>
      <c r="O293" s="112"/>
      <c r="P293" s="112"/>
      <c r="Q293" s="71"/>
      <c r="R293" s="38"/>
      <c r="S293" s="112"/>
      <c r="T293" s="112"/>
      <c r="U293" s="71"/>
      <c r="V293" s="38"/>
      <c r="W293" s="112"/>
      <c r="X293" s="112"/>
      <c r="Y293" s="71"/>
    </row>
    <row r="294" spans="1:25">
      <c r="A294" s="13"/>
      <c r="B294" s="16"/>
      <c r="C294" s="28"/>
      <c r="D294" s="28"/>
      <c r="E294" s="28"/>
      <c r="F294" s="16"/>
      <c r="G294" s="28"/>
      <c r="H294" s="28"/>
      <c r="I294" s="28"/>
      <c r="J294" s="16"/>
      <c r="K294" s="28"/>
      <c r="L294" s="28"/>
      <c r="M294" s="28"/>
      <c r="N294" s="16"/>
      <c r="O294" s="28"/>
      <c r="P294" s="28"/>
      <c r="Q294" s="28"/>
      <c r="R294" s="16"/>
      <c r="S294" s="28"/>
      <c r="T294" s="28"/>
      <c r="U294" s="28"/>
      <c r="V294" s="16"/>
      <c r="W294" s="28"/>
      <c r="X294" s="28"/>
      <c r="Y294" s="28"/>
    </row>
    <row r="295" spans="1:25">
      <c r="A295" s="13"/>
      <c r="B295" s="130" t="s">
        <v>390</v>
      </c>
      <c r="C295" s="106" t="s">
        <v>150</v>
      </c>
      <c r="D295" s="107" t="s">
        <v>384</v>
      </c>
      <c r="E295" s="106" t="s">
        <v>152</v>
      </c>
      <c r="F295" s="38"/>
      <c r="G295" s="106" t="s">
        <v>150</v>
      </c>
      <c r="H295" s="107" t="s">
        <v>384</v>
      </c>
      <c r="I295" s="106" t="s">
        <v>152</v>
      </c>
      <c r="J295" s="38"/>
      <c r="K295" s="106" t="s">
        <v>150</v>
      </c>
      <c r="L295" s="107" t="s">
        <v>367</v>
      </c>
      <c r="M295" s="106" t="s">
        <v>152</v>
      </c>
      <c r="N295" s="38"/>
      <c r="O295" s="106" t="s">
        <v>150</v>
      </c>
      <c r="P295" s="107">
        <v>139</v>
      </c>
      <c r="Q295" s="38"/>
      <c r="R295" s="38"/>
      <c r="S295" s="106" t="s">
        <v>150</v>
      </c>
      <c r="T295" s="107" t="s">
        <v>383</v>
      </c>
      <c r="U295" s="106" t="s">
        <v>152</v>
      </c>
      <c r="V295" s="38"/>
      <c r="W295" s="106" t="s">
        <v>150</v>
      </c>
      <c r="X295" s="107" t="s">
        <v>391</v>
      </c>
      <c r="Y295" s="106" t="s">
        <v>152</v>
      </c>
    </row>
    <row r="296" spans="1:25" ht="15.75" thickBot="1">
      <c r="A296" s="13"/>
      <c r="B296" s="130"/>
      <c r="C296" s="125"/>
      <c r="D296" s="127"/>
      <c r="E296" s="125"/>
      <c r="F296" s="38"/>
      <c r="G296" s="125"/>
      <c r="H296" s="127"/>
      <c r="I296" s="125"/>
      <c r="J296" s="38"/>
      <c r="K296" s="125"/>
      <c r="L296" s="127"/>
      <c r="M296" s="125"/>
      <c r="N296" s="38"/>
      <c r="O296" s="125"/>
      <c r="P296" s="127"/>
      <c r="Q296" s="58"/>
      <c r="R296" s="38"/>
      <c r="S296" s="125"/>
      <c r="T296" s="127"/>
      <c r="U296" s="125"/>
      <c r="V296" s="38"/>
      <c r="W296" s="125"/>
      <c r="X296" s="127"/>
      <c r="Y296" s="125"/>
    </row>
    <row r="297" spans="1:25" ht="15.75" thickTop="1">
      <c r="A297" s="13" t="s">
        <v>473</v>
      </c>
      <c r="B297" s="29" t="s">
        <v>6</v>
      </c>
      <c r="C297" s="29"/>
      <c r="D297" s="29"/>
      <c r="E297" s="29"/>
      <c r="F297" s="29"/>
      <c r="G297" s="29"/>
      <c r="H297" s="29"/>
      <c r="I297" s="29"/>
      <c r="J297" s="29"/>
      <c r="K297" s="29"/>
      <c r="L297" s="29"/>
      <c r="M297" s="29"/>
      <c r="N297" s="29"/>
      <c r="O297" s="29"/>
      <c r="P297" s="29"/>
      <c r="Q297" s="29"/>
      <c r="R297" s="29"/>
      <c r="S297" s="29"/>
      <c r="T297" s="29"/>
      <c r="U297" s="29"/>
      <c r="V297" s="29"/>
      <c r="W297" s="29"/>
      <c r="X297" s="29"/>
      <c r="Y297" s="29"/>
    </row>
    <row r="298" spans="1:25">
      <c r="A298" s="13"/>
      <c r="B298" s="21"/>
      <c r="C298" s="21"/>
      <c r="D298" s="21"/>
      <c r="E298" s="21"/>
      <c r="F298" s="21"/>
      <c r="G298" s="21"/>
      <c r="H298" s="21"/>
      <c r="I298" s="21"/>
      <c r="J298" s="21"/>
      <c r="K298" s="21"/>
      <c r="L298" s="21"/>
      <c r="M298" s="21"/>
      <c r="N298" s="21"/>
      <c r="O298" s="21"/>
      <c r="P298" s="21"/>
      <c r="Q298" s="21"/>
      <c r="R298" s="21"/>
      <c r="S298" s="21"/>
      <c r="T298" s="21"/>
      <c r="U298" s="21"/>
      <c r="V298" s="21"/>
      <c r="W298" s="21"/>
      <c r="X298" s="21"/>
      <c r="Y298" s="21"/>
    </row>
    <row r="299" spans="1:25">
      <c r="A299" s="13"/>
      <c r="B299" s="15"/>
      <c r="C299" s="15"/>
      <c r="D299" s="15"/>
      <c r="E299" s="15"/>
      <c r="F299" s="15"/>
      <c r="G299" s="15"/>
      <c r="H299" s="15"/>
      <c r="I299" s="15"/>
      <c r="J299" s="15"/>
      <c r="K299" s="15"/>
      <c r="L299" s="15"/>
      <c r="M299" s="15"/>
      <c r="N299" s="15"/>
      <c r="O299" s="15"/>
      <c r="P299" s="15"/>
      <c r="Q299" s="15"/>
      <c r="R299" s="15"/>
      <c r="S299" s="15"/>
      <c r="T299" s="15"/>
      <c r="U299" s="15"/>
      <c r="V299" s="15"/>
      <c r="W299" s="15"/>
      <c r="X299" s="15"/>
      <c r="Y299" s="15"/>
    </row>
    <row r="300" spans="1:25">
      <c r="A300" s="13"/>
      <c r="B300" s="139" t="s">
        <v>320</v>
      </c>
      <c r="C300" s="139"/>
      <c r="D300" s="139"/>
      <c r="E300" s="139"/>
      <c r="F300" s="139"/>
      <c r="G300" s="139"/>
      <c r="H300" s="139"/>
      <c r="I300" s="139"/>
      <c r="J300" s="139"/>
      <c r="K300" s="139"/>
      <c r="L300" s="139"/>
      <c r="M300" s="139"/>
      <c r="N300" s="139"/>
      <c r="O300" s="139"/>
      <c r="P300" s="139"/>
      <c r="Q300" s="139"/>
      <c r="R300" s="139"/>
      <c r="S300" s="139"/>
      <c r="T300" s="139"/>
      <c r="U300" s="139"/>
      <c r="V300" s="139"/>
      <c r="W300" s="139"/>
      <c r="X300" s="139"/>
      <c r="Y300" s="139"/>
    </row>
    <row r="301" spans="1:25">
      <c r="A301" s="13"/>
      <c r="B301" s="139" t="s">
        <v>392</v>
      </c>
      <c r="C301" s="139"/>
      <c r="D301" s="139"/>
      <c r="E301" s="139"/>
      <c r="F301" s="139"/>
      <c r="G301" s="139"/>
      <c r="H301" s="139"/>
      <c r="I301" s="139"/>
      <c r="J301" s="139"/>
      <c r="K301" s="139"/>
      <c r="L301" s="139"/>
      <c r="M301" s="139"/>
      <c r="N301" s="139"/>
      <c r="O301" s="139"/>
      <c r="P301" s="139"/>
      <c r="Q301" s="139"/>
      <c r="R301" s="139"/>
      <c r="S301" s="139"/>
      <c r="T301" s="139"/>
      <c r="U301" s="139"/>
      <c r="V301" s="139"/>
      <c r="W301" s="139"/>
      <c r="X301" s="139"/>
      <c r="Y301" s="139"/>
    </row>
    <row r="302" spans="1:25">
      <c r="A302" s="13"/>
      <c r="B302" s="129" t="s">
        <v>357</v>
      </c>
      <c r="C302" s="129"/>
      <c r="D302" s="129"/>
      <c r="E302" s="129"/>
      <c r="F302" s="129"/>
      <c r="G302" s="129"/>
      <c r="H302" s="129"/>
      <c r="I302" s="129"/>
      <c r="J302" s="129"/>
      <c r="K302" s="129"/>
      <c r="L302" s="129"/>
      <c r="M302" s="129"/>
      <c r="N302" s="129"/>
      <c r="O302" s="129"/>
      <c r="P302" s="129"/>
      <c r="Q302" s="129"/>
      <c r="R302" s="129"/>
      <c r="S302" s="129"/>
      <c r="T302" s="129"/>
      <c r="U302" s="129"/>
      <c r="V302" s="129"/>
      <c r="W302" s="129"/>
      <c r="X302" s="129"/>
      <c r="Y302" s="129"/>
    </row>
    <row r="303" spans="1:25">
      <c r="A303" s="13"/>
      <c r="B303" s="16"/>
      <c r="C303" s="27"/>
      <c r="D303" s="27"/>
      <c r="E303" s="27"/>
      <c r="F303" s="16"/>
      <c r="G303" s="27"/>
      <c r="H303" s="27"/>
      <c r="I303" s="27"/>
      <c r="J303" s="16"/>
      <c r="K303" s="27"/>
      <c r="L303" s="27"/>
      <c r="M303" s="27"/>
      <c r="N303" s="16"/>
      <c r="O303" s="27"/>
      <c r="P303" s="27"/>
      <c r="Q303" s="27"/>
      <c r="R303" s="16"/>
      <c r="S303" s="27"/>
      <c r="T303" s="27"/>
      <c r="U303" s="27"/>
      <c r="V303" s="16"/>
      <c r="W303" s="27"/>
      <c r="X303" s="27"/>
      <c r="Y303" s="27"/>
    </row>
    <row r="304" spans="1:25">
      <c r="A304" s="13"/>
      <c r="B304" s="27"/>
      <c r="C304" s="129" t="s">
        <v>323</v>
      </c>
      <c r="D304" s="129"/>
      <c r="E304" s="129"/>
      <c r="F304" s="27"/>
      <c r="G304" s="129" t="s">
        <v>324</v>
      </c>
      <c r="H304" s="129"/>
      <c r="I304" s="129"/>
      <c r="J304" s="27"/>
      <c r="K304" s="129" t="s">
        <v>358</v>
      </c>
      <c r="L304" s="129"/>
      <c r="M304" s="129"/>
      <c r="N304" s="27"/>
      <c r="O304" s="129" t="s">
        <v>326</v>
      </c>
      <c r="P304" s="129"/>
      <c r="Q304" s="129"/>
      <c r="R304" s="27"/>
      <c r="S304" s="129" t="s">
        <v>327</v>
      </c>
      <c r="T304" s="129"/>
      <c r="U304" s="129"/>
      <c r="V304" s="27"/>
      <c r="W304" s="129" t="s">
        <v>328</v>
      </c>
      <c r="X304" s="129"/>
      <c r="Y304" s="129"/>
    </row>
    <row r="305" spans="1:25" ht="15.75" thickBot="1">
      <c r="A305" s="13"/>
      <c r="B305" s="27"/>
      <c r="C305" s="104"/>
      <c r="D305" s="104"/>
      <c r="E305" s="104"/>
      <c r="F305" s="27"/>
      <c r="G305" s="104"/>
      <c r="H305" s="104"/>
      <c r="I305" s="104"/>
      <c r="J305" s="27"/>
      <c r="K305" s="104" t="s">
        <v>359</v>
      </c>
      <c r="L305" s="104"/>
      <c r="M305" s="104"/>
      <c r="N305" s="27"/>
      <c r="O305" s="104"/>
      <c r="P305" s="104"/>
      <c r="Q305" s="104"/>
      <c r="R305" s="27"/>
      <c r="S305" s="104"/>
      <c r="T305" s="104"/>
      <c r="U305" s="104"/>
      <c r="V305" s="27"/>
      <c r="W305" s="104"/>
      <c r="X305" s="104"/>
      <c r="Y305" s="104"/>
    </row>
    <row r="306" spans="1:25">
      <c r="A306" s="13"/>
      <c r="B306" s="16"/>
      <c r="C306" s="28"/>
      <c r="D306" s="28"/>
      <c r="E306" s="28"/>
      <c r="F306" s="16"/>
      <c r="G306" s="28"/>
      <c r="H306" s="28"/>
      <c r="I306" s="28"/>
      <c r="J306" s="16"/>
      <c r="K306" s="28"/>
      <c r="L306" s="28"/>
      <c r="M306" s="28"/>
      <c r="N306" s="16"/>
      <c r="O306" s="28"/>
      <c r="P306" s="28"/>
      <c r="Q306" s="28"/>
      <c r="R306" s="16"/>
      <c r="S306" s="28"/>
      <c r="T306" s="28"/>
      <c r="U306" s="28"/>
      <c r="V306" s="16"/>
      <c r="W306" s="28"/>
      <c r="X306" s="28"/>
      <c r="Y306" s="28"/>
    </row>
    <row r="307" spans="1:25">
      <c r="A307" s="13"/>
      <c r="B307" s="135" t="s">
        <v>393</v>
      </c>
      <c r="C307" s="27"/>
      <c r="D307" s="27"/>
      <c r="E307" s="27"/>
      <c r="F307" s="16"/>
      <c r="G307" s="27"/>
      <c r="H307" s="27"/>
      <c r="I307" s="27"/>
      <c r="J307" s="16"/>
      <c r="K307" s="27"/>
      <c r="L307" s="27"/>
      <c r="M307" s="27"/>
      <c r="N307" s="16"/>
      <c r="O307" s="27"/>
      <c r="P307" s="27"/>
      <c r="Q307" s="27"/>
      <c r="R307" s="16"/>
      <c r="S307" s="27"/>
      <c r="T307" s="27"/>
      <c r="U307" s="27"/>
      <c r="V307" s="16"/>
      <c r="W307" s="27"/>
      <c r="X307" s="27"/>
      <c r="Y307" s="27"/>
    </row>
    <row r="308" spans="1:25">
      <c r="A308" s="13"/>
      <c r="B308" s="140" t="s">
        <v>372</v>
      </c>
      <c r="C308" s="141" t="s">
        <v>150</v>
      </c>
      <c r="D308" s="142" t="s">
        <v>373</v>
      </c>
      <c r="E308" s="141" t="s">
        <v>152</v>
      </c>
      <c r="F308" s="38"/>
      <c r="G308" s="141" t="s">
        <v>150</v>
      </c>
      <c r="H308" s="142">
        <v>13</v>
      </c>
      <c r="I308" s="38"/>
      <c r="J308" s="38"/>
      <c r="K308" s="141" t="s">
        <v>150</v>
      </c>
      <c r="L308" s="142">
        <v>11</v>
      </c>
      <c r="M308" s="38"/>
      <c r="N308" s="38"/>
      <c r="O308" s="141" t="s">
        <v>150</v>
      </c>
      <c r="P308" s="142">
        <v>193</v>
      </c>
      <c r="Q308" s="38"/>
      <c r="R308" s="38"/>
      <c r="S308" s="141" t="s">
        <v>150</v>
      </c>
      <c r="T308" s="142" t="s">
        <v>366</v>
      </c>
      <c r="U308" s="141" t="s">
        <v>152</v>
      </c>
      <c r="V308" s="38"/>
      <c r="W308" s="141" t="s">
        <v>150</v>
      </c>
      <c r="X308" s="142" t="s">
        <v>373</v>
      </c>
      <c r="Y308" s="141" t="s">
        <v>152</v>
      </c>
    </row>
    <row r="309" spans="1:25">
      <c r="A309" s="13"/>
      <c r="B309" s="140"/>
      <c r="C309" s="141"/>
      <c r="D309" s="142"/>
      <c r="E309" s="141"/>
      <c r="F309" s="38"/>
      <c r="G309" s="141"/>
      <c r="H309" s="142"/>
      <c r="I309" s="38"/>
      <c r="J309" s="38"/>
      <c r="K309" s="141"/>
      <c r="L309" s="142"/>
      <c r="M309" s="38"/>
      <c r="N309" s="38"/>
      <c r="O309" s="141"/>
      <c r="P309" s="142"/>
      <c r="Q309" s="38"/>
      <c r="R309" s="38"/>
      <c r="S309" s="141"/>
      <c r="T309" s="142"/>
      <c r="U309" s="141"/>
      <c r="V309" s="38"/>
      <c r="W309" s="141"/>
      <c r="X309" s="142"/>
      <c r="Y309" s="141"/>
    </row>
    <row r="310" spans="1:25" ht="19.5">
      <c r="A310" s="13"/>
      <c r="B310" s="138" t="s">
        <v>394</v>
      </c>
      <c r="C310" s="27"/>
      <c r="D310" s="27"/>
      <c r="E310" s="27"/>
      <c r="F310" s="16"/>
      <c r="G310" s="27"/>
      <c r="H310" s="27"/>
      <c r="I310" s="27"/>
      <c r="J310" s="16"/>
      <c r="K310" s="27"/>
      <c r="L310" s="27"/>
      <c r="M310" s="27"/>
      <c r="N310" s="16"/>
      <c r="O310" s="27"/>
      <c r="P310" s="27"/>
      <c r="Q310" s="27"/>
      <c r="R310" s="16"/>
      <c r="S310" s="27"/>
      <c r="T310" s="27"/>
      <c r="U310" s="27"/>
      <c r="V310" s="16"/>
      <c r="W310" s="27"/>
      <c r="X310" s="27"/>
      <c r="Y310" s="27"/>
    </row>
    <row r="311" spans="1:25">
      <c r="A311" s="13"/>
      <c r="B311" s="143" t="s">
        <v>85</v>
      </c>
      <c r="C311" s="142" t="s">
        <v>165</v>
      </c>
      <c r="D311" s="142"/>
      <c r="E311" s="38"/>
      <c r="F311" s="38"/>
      <c r="G311" s="142" t="s">
        <v>165</v>
      </c>
      <c r="H311" s="142"/>
      <c r="I311" s="38"/>
      <c r="J311" s="38"/>
      <c r="K311" s="142" t="s">
        <v>165</v>
      </c>
      <c r="L311" s="142"/>
      <c r="M311" s="38"/>
      <c r="N311" s="38"/>
      <c r="O311" s="142">
        <v>505</v>
      </c>
      <c r="P311" s="142"/>
      <c r="Q311" s="38"/>
      <c r="R311" s="38"/>
      <c r="S311" s="142" t="s">
        <v>165</v>
      </c>
      <c r="T311" s="142"/>
      <c r="U311" s="38"/>
      <c r="V311" s="38"/>
      <c r="W311" s="142">
        <v>505</v>
      </c>
      <c r="X311" s="142"/>
      <c r="Y311" s="38"/>
    </row>
    <row r="312" spans="1:25">
      <c r="A312" s="13"/>
      <c r="B312" s="143"/>
      <c r="C312" s="142"/>
      <c r="D312" s="142"/>
      <c r="E312" s="38"/>
      <c r="F312" s="38"/>
      <c r="G312" s="142"/>
      <c r="H312" s="142"/>
      <c r="I312" s="38"/>
      <c r="J312" s="38"/>
      <c r="K312" s="142"/>
      <c r="L312" s="142"/>
      <c r="M312" s="38"/>
      <c r="N312" s="38"/>
      <c r="O312" s="142"/>
      <c r="P312" s="142"/>
      <c r="Q312" s="38"/>
      <c r="R312" s="38"/>
      <c r="S312" s="142"/>
      <c r="T312" s="142"/>
      <c r="U312" s="38"/>
      <c r="V312" s="38"/>
      <c r="W312" s="142"/>
      <c r="X312" s="142"/>
      <c r="Y312" s="38"/>
    </row>
    <row r="313" spans="1:25">
      <c r="A313" s="13"/>
      <c r="B313" s="144" t="s">
        <v>108</v>
      </c>
      <c r="C313" s="145" t="s">
        <v>165</v>
      </c>
      <c r="D313" s="145"/>
      <c r="E313" s="27"/>
      <c r="F313" s="27"/>
      <c r="G313" s="145" t="s">
        <v>165</v>
      </c>
      <c r="H313" s="145"/>
      <c r="I313" s="27"/>
      <c r="J313" s="27"/>
      <c r="K313" s="145">
        <v>7</v>
      </c>
      <c r="L313" s="145"/>
      <c r="M313" s="27"/>
      <c r="N313" s="27"/>
      <c r="O313" s="145">
        <v>3</v>
      </c>
      <c r="P313" s="145"/>
      <c r="Q313" s="27"/>
      <c r="R313" s="27"/>
      <c r="S313" s="145" t="s">
        <v>165</v>
      </c>
      <c r="T313" s="145"/>
      <c r="U313" s="27"/>
      <c r="V313" s="27"/>
      <c r="W313" s="145">
        <v>10</v>
      </c>
      <c r="X313" s="145"/>
      <c r="Y313" s="27"/>
    </row>
    <row r="314" spans="1:25">
      <c r="A314" s="13"/>
      <c r="B314" s="144"/>
      <c r="C314" s="145"/>
      <c r="D314" s="145"/>
      <c r="E314" s="27"/>
      <c r="F314" s="27"/>
      <c r="G314" s="145"/>
      <c r="H314" s="145"/>
      <c r="I314" s="27"/>
      <c r="J314" s="27"/>
      <c r="K314" s="145"/>
      <c r="L314" s="145"/>
      <c r="M314" s="27"/>
      <c r="N314" s="27"/>
      <c r="O314" s="145"/>
      <c r="P314" s="145"/>
      <c r="Q314" s="27"/>
      <c r="R314" s="27"/>
      <c r="S314" s="145"/>
      <c r="T314" s="145"/>
      <c r="U314" s="27"/>
      <c r="V314" s="27"/>
      <c r="W314" s="145"/>
      <c r="X314" s="145"/>
      <c r="Y314" s="27"/>
    </row>
    <row r="315" spans="1:25">
      <c r="A315" s="13"/>
      <c r="B315" s="143" t="s">
        <v>92</v>
      </c>
      <c r="C315" s="142" t="s">
        <v>165</v>
      </c>
      <c r="D315" s="142"/>
      <c r="E315" s="38"/>
      <c r="F315" s="38"/>
      <c r="G315" s="142" t="s">
        <v>165</v>
      </c>
      <c r="H315" s="142"/>
      <c r="I315" s="38"/>
      <c r="J315" s="38"/>
      <c r="K315" s="142" t="s">
        <v>165</v>
      </c>
      <c r="L315" s="142"/>
      <c r="M315" s="38"/>
      <c r="N315" s="38"/>
      <c r="O315" s="142">
        <v>2</v>
      </c>
      <c r="P315" s="142"/>
      <c r="Q315" s="38"/>
      <c r="R315" s="38"/>
      <c r="S315" s="142" t="s">
        <v>165</v>
      </c>
      <c r="T315" s="142"/>
      <c r="U315" s="38"/>
      <c r="V315" s="38"/>
      <c r="W315" s="142">
        <v>2</v>
      </c>
      <c r="X315" s="142"/>
      <c r="Y315" s="38"/>
    </row>
    <row r="316" spans="1:25">
      <c r="A316" s="13"/>
      <c r="B316" s="143"/>
      <c r="C316" s="142"/>
      <c r="D316" s="142"/>
      <c r="E316" s="38"/>
      <c r="F316" s="38"/>
      <c r="G316" s="142"/>
      <c r="H316" s="142"/>
      <c r="I316" s="38"/>
      <c r="J316" s="38"/>
      <c r="K316" s="142"/>
      <c r="L316" s="142"/>
      <c r="M316" s="38"/>
      <c r="N316" s="38"/>
      <c r="O316" s="142"/>
      <c r="P316" s="142"/>
      <c r="Q316" s="38"/>
      <c r="R316" s="38"/>
      <c r="S316" s="142"/>
      <c r="T316" s="142"/>
      <c r="U316" s="38"/>
      <c r="V316" s="38"/>
      <c r="W316" s="142"/>
      <c r="X316" s="142"/>
      <c r="Y316" s="38"/>
    </row>
    <row r="317" spans="1:25">
      <c r="A317" s="13"/>
      <c r="B317" s="144" t="s">
        <v>109</v>
      </c>
      <c r="C317" s="145">
        <v>61</v>
      </c>
      <c r="D317" s="145"/>
      <c r="E317" s="27"/>
      <c r="F317" s="27"/>
      <c r="G317" s="145" t="s">
        <v>165</v>
      </c>
      <c r="H317" s="145"/>
      <c r="I317" s="27"/>
      <c r="J317" s="27"/>
      <c r="K317" s="145" t="s">
        <v>165</v>
      </c>
      <c r="L317" s="145"/>
      <c r="M317" s="27"/>
      <c r="N317" s="27"/>
      <c r="O317" s="145">
        <v>1</v>
      </c>
      <c r="P317" s="145"/>
      <c r="Q317" s="27"/>
      <c r="R317" s="27"/>
      <c r="S317" s="145" t="s">
        <v>165</v>
      </c>
      <c r="T317" s="145"/>
      <c r="U317" s="27"/>
      <c r="V317" s="27"/>
      <c r="W317" s="145">
        <v>62</v>
      </c>
      <c r="X317" s="145"/>
      <c r="Y317" s="27"/>
    </row>
    <row r="318" spans="1:25">
      <c r="A318" s="13"/>
      <c r="B318" s="144"/>
      <c r="C318" s="145"/>
      <c r="D318" s="145"/>
      <c r="E318" s="27"/>
      <c r="F318" s="27"/>
      <c r="G318" s="145"/>
      <c r="H318" s="145"/>
      <c r="I318" s="27"/>
      <c r="J318" s="27"/>
      <c r="K318" s="145"/>
      <c r="L318" s="145"/>
      <c r="M318" s="27"/>
      <c r="N318" s="27"/>
      <c r="O318" s="145"/>
      <c r="P318" s="145"/>
      <c r="Q318" s="27"/>
      <c r="R318" s="27"/>
      <c r="S318" s="145"/>
      <c r="T318" s="145"/>
      <c r="U318" s="27"/>
      <c r="V318" s="27"/>
      <c r="W318" s="145"/>
      <c r="X318" s="145"/>
      <c r="Y318" s="27"/>
    </row>
    <row r="319" spans="1:25">
      <c r="A319" s="13"/>
      <c r="B319" s="143" t="s">
        <v>395</v>
      </c>
      <c r="C319" s="142" t="s">
        <v>396</v>
      </c>
      <c r="D319" s="142"/>
      <c r="E319" s="141" t="s">
        <v>152</v>
      </c>
      <c r="F319" s="38"/>
      <c r="G319" s="142" t="s">
        <v>375</v>
      </c>
      <c r="H319" s="142"/>
      <c r="I319" s="141" t="s">
        <v>152</v>
      </c>
      <c r="J319" s="38"/>
      <c r="K319" s="142" t="s">
        <v>397</v>
      </c>
      <c r="L319" s="142"/>
      <c r="M319" s="141" t="s">
        <v>152</v>
      </c>
      <c r="N319" s="38"/>
      <c r="O319" s="142" t="s">
        <v>165</v>
      </c>
      <c r="P319" s="142"/>
      <c r="Q319" s="38"/>
      <c r="R319" s="38"/>
      <c r="S319" s="142">
        <v>217</v>
      </c>
      <c r="T319" s="142"/>
      <c r="U319" s="38"/>
      <c r="V319" s="38"/>
      <c r="W319" s="142" t="s">
        <v>165</v>
      </c>
      <c r="X319" s="142"/>
      <c r="Y319" s="38"/>
    </row>
    <row r="320" spans="1:25">
      <c r="A320" s="13"/>
      <c r="B320" s="143"/>
      <c r="C320" s="142"/>
      <c r="D320" s="142"/>
      <c r="E320" s="141"/>
      <c r="F320" s="38"/>
      <c r="G320" s="142"/>
      <c r="H320" s="142"/>
      <c r="I320" s="141"/>
      <c r="J320" s="38"/>
      <c r="K320" s="142"/>
      <c r="L320" s="142"/>
      <c r="M320" s="141"/>
      <c r="N320" s="38"/>
      <c r="O320" s="142"/>
      <c r="P320" s="142"/>
      <c r="Q320" s="38"/>
      <c r="R320" s="38"/>
      <c r="S320" s="142"/>
      <c r="T320" s="142"/>
      <c r="U320" s="38"/>
      <c r="V320" s="38"/>
      <c r="W320" s="142"/>
      <c r="X320" s="142"/>
      <c r="Y320" s="38"/>
    </row>
    <row r="321" spans="1:25">
      <c r="A321" s="13"/>
      <c r="B321" s="144" t="s">
        <v>110</v>
      </c>
      <c r="C321" s="145" t="s">
        <v>165</v>
      </c>
      <c r="D321" s="145"/>
      <c r="E321" s="27"/>
      <c r="F321" s="27"/>
      <c r="G321" s="145" t="s">
        <v>382</v>
      </c>
      <c r="H321" s="145"/>
      <c r="I321" s="146" t="s">
        <v>152</v>
      </c>
      <c r="J321" s="27"/>
      <c r="K321" s="145" t="s">
        <v>165</v>
      </c>
      <c r="L321" s="145"/>
      <c r="M321" s="27"/>
      <c r="N321" s="27"/>
      <c r="O321" s="145">
        <v>16</v>
      </c>
      <c r="P321" s="145"/>
      <c r="Q321" s="27"/>
      <c r="R321" s="27"/>
      <c r="S321" s="145" t="s">
        <v>165</v>
      </c>
      <c r="T321" s="145"/>
      <c r="U321" s="27"/>
      <c r="V321" s="27"/>
      <c r="W321" s="145">
        <v>15</v>
      </c>
      <c r="X321" s="145"/>
      <c r="Y321" s="27"/>
    </row>
    <row r="322" spans="1:25">
      <c r="A322" s="13"/>
      <c r="B322" s="144"/>
      <c r="C322" s="145"/>
      <c r="D322" s="145"/>
      <c r="E322" s="27"/>
      <c r="F322" s="27"/>
      <c r="G322" s="145"/>
      <c r="H322" s="145"/>
      <c r="I322" s="146"/>
      <c r="J322" s="27"/>
      <c r="K322" s="145"/>
      <c r="L322" s="145"/>
      <c r="M322" s="27"/>
      <c r="N322" s="27"/>
      <c r="O322" s="145"/>
      <c r="P322" s="145"/>
      <c r="Q322" s="27"/>
      <c r="R322" s="27"/>
      <c r="S322" s="145"/>
      <c r="T322" s="145"/>
      <c r="U322" s="27"/>
      <c r="V322" s="27"/>
      <c r="W322" s="145"/>
      <c r="X322" s="145"/>
      <c r="Y322" s="27"/>
    </row>
    <row r="323" spans="1:25" ht="19.5">
      <c r="A323" s="13"/>
      <c r="B323" s="136" t="s">
        <v>111</v>
      </c>
      <c r="C323" s="38"/>
      <c r="D323" s="38"/>
      <c r="E323" s="38"/>
      <c r="F323" s="34"/>
      <c r="G323" s="38"/>
      <c r="H323" s="38"/>
      <c r="I323" s="38"/>
      <c r="J323" s="34"/>
      <c r="K323" s="38"/>
      <c r="L323" s="38"/>
      <c r="M323" s="38"/>
      <c r="N323" s="34"/>
      <c r="O323" s="38"/>
      <c r="P323" s="38"/>
      <c r="Q323" s="38"/>
      <c r="R323" s="34"/>
      <c r="S323" s="38"/>
      <c r="T323" s="38"/>
      <c r="U323" s="38"/>
      <c r="V323" s="34"/>
      <c r="W323" s="38"/>
      <c r="X323" s="38"/>
      <c r="Y323" s="38"/>
    </row>
    <row r="324" spans="1:25">
      <c r="A324" s="13"/>
      <c r="B324" s="144" t="s">
        <v>112</v>
      </c>
      <c r="C324" s="145" t="s">
        <v>165</v>
      </c>
      <c r="D324" s="145"/>
      <c r="E324" s="27"/>
      <c r="F324" s="27"/>
      <c r="G324" s="145">
        <v>1</v>
      </c>
      <c r="H324" s="145"/>
      <c r="I324" s="27"/>
      <c r="J324" s="27"/>
      <c r="K324" s="145" t="s">
        <v>165</v>
      </c>
      <c r="L324" s="145"/>
      <c r="M324" s="27"/>
      <c r="N324" s="27"/>
      <c r="O324" s="145">
        <v>17</v>
      </c>
      <c r="P324" s="145"/>
      <c r="Q324" s="27"/>
      <c r="R324" s="27"/>
      <c r="S324" s="145" t="s">
        <v>165</v>
      </c>
      <c r="T324" s="145"/>
      <c r="U324" s="27"/>
      <c r="V324" s="27"/>
      <c r="W324" s="145">
        <v>18</v>
      </c>
      <c r="X324" s="145"/>
      <c r="Y324" s="27"/>
    </row>
    <row r="325" spans="1:25">
      <c r="A325" s="13"/>
      <c r="B325" s="144"/>
      <c r="C325" s="145"/>
      <c r="D325" s="145"/>
      <c r="E325" s="27"/>
      <c r="F325" s="27"/>
      <c r="G325" s="145"/>
      <c r="H325" s="145"/>
      <c r="I325" s="27"/>
      <c r="J325" s="27"/>
      <c r="K325" s="145"/>
      <c r="L325" s="145"/>
      <c r="M325" s="27"/>
      <c r="N325" s="27"/>
      <c r="O325" s="145"/>
      <c r="P325" s="145"/>
      <c r="Q325" s="27"/>
      <c r="R325" s="27"/>
      <c r="S325" s="145"/>
      <c r="T325" s="145"/>
      <c r="U325" s="27"/>
      <c r="V325" s="27"/>
      <c r="W325" s="145"/>
      <c r="X325" s="145"/>
      <c r="Y325" s="27"/>
    </row>
    <row r="326" spans="1:25">
      <c r="A326" s="13"/>
      <c r="B326" s="143" t="s">
        <v>113</v>
      </c>
      <c r="C326" s="142" t="s">
        <v>165</v>
      </c>
      <c r="D326" s="142"/>
      <c r="E326" s="38"/>
      <c r="F326" s="38"/>
      <c r="G326" s="142" t="s">
        <v>237</v>
      </c>
      <c r="H326" s="142"/>
      <c r="I326" s="141" t="s">
        <v>152</v>
      </c>
      <c r="J326" s="38"/>
      <c r="K326" s="142" t="s">
        <v>165</v>
      </c>
      <c r="L326" s="142"/>
      <c r="M326" s="38"/>
      <c r="N326" s="38"/>
      <c r="O326" s="142" t="s">
        <v>398</v>
      </c>
      <c r="P326" s="142"/>
      <c r="Q326" s="141" t="s">
        <v>152</v>
      </c>
      <c r="R326" s="38"/>
      <c r="S326" s="142" t="s">
        <v>165</v>
      </c>
      <c r="T326" s="142"/>
      <c r="U326" s="38"/>
      <c r="V326" s="38"/>
      <c r="W326" s="142" t="s">
        <v>399</v>
      </c>
      <c r="X326" s="142"/>
      <c r="Y326" s="141" t="s">
        <v>152</v>
      </c>
    </row>
    <row r="327" spans="1:25">
      <c r="A327" s="13"/>
      <c r="B327" s="143"/>
      <c r="C327" s="142"/>
      <c r="D327" s="142"/>
      <c r="E327" s="38"/>
      <c r="F327" s="38"/>
      <c r="G327" s="142"/>
      <c r="H327" s="142"/>
      <c r="I327" s="141"/>
      <c r="J327" s="38"/>
      <c r="K327" s="142"/>
      <c r="L327" s="142"/>
      <c r="M327" s="38"/>
      <c r="N327" s="38"/>
      <c r="O327" s="142"/>
      <c r="P327" s="142"/>
      <c r="Q327" s="141"/>
      <c r="R327" s="38"/>
      <c r="S327" s="142"/>
      <c r="T327" s="142"/>
      <c r="U327" s="38"/>
      <c r="V327" s="38"/>
      <c r="W327" s="142"/>
      <c r="X327" s="142"/>
      <c r="Y327" s="141"/>
    </row>
    <row r="328" spans="1:25">
      <c r="A328" s="13"/>
      <c r="B328" s="144" t="s">
        <v>114</v>
      </c>
      <c r="C328" s="145" t="s">
        <v>234</v>
      </c>
      <c r="D328" s="145"/>
      <c r="E328" s="146" t="s">
        <v>152</v>
      </c>
      <c r="F328" s="27"/>
      <c r="G328" s="145">
        <v>18</v>
      </c>
      <c r="H328" s="145"/>
      <c r="I328" s="27"/>
      <c r="J328" s="27"/>
      <c r="K328" s="145" t="s">
        <v>396</v>
      </c>
      <c r="L328" s="145"/>
      <c r="M328" s="146" t="s">
        <v>152</v>
      </c>
      <c r="N328" s="27"/>
      <c r="O328" s="145">
        <v>31</v>
      </c>
      <c r="P328" s="145"/>
      <c r="Q328" s="27"/>
      <c r="R328" s="27"/>
      <c r="S328" s="145" t="s">
        <v>165</v>
      </c>
      <c r="T328" s="145"/>
      <c r="U328" s="27"/>
      <c r="V328" s="27"/>
      <c r="W328" s="145">
        <v>19</v>
      </c>
      <c r="X328" s="145"/>
      <c r="Y328" s="27"/>
    </row>
    <row r="329" spans="1:25">
      <c r="A329" s="13"/>
      <c r="B329" s="144"/>
      <c r="C329" s="145"/>
      <c r="D329" s="145"/>
      <c r="E329" s="146"/>
      <c r="F329" s="27"/>
      <c r="G329" s="145"/>
      <c r="H329" s="145"/>
      <c r="I329" s="27"/>
      <c r="J329" s="27"/>
      <c r="K329" s="145"/>
      <c r="L329" s="145"/>
      <c r="M329" s="146"/>
      <c r="N329" s="27"/>
      <c r="O329" s="145"/>
      <c r="P329" s="145"/>
      <c r="Q329" s="27"/>
      <c r="R329" s="27"/>
      <c r="S329" s="145"/>
      <c r="T329" s="145"/>
      <c r="U329" s="27"/>
      <c r="V329" s="27"/>
      <c r="W329" s="145"/>
      <c r="X329" s="145"/>
      <c r="Y329" s="27"/>
    </row>
    <row r="330" spans="1:25">
      <c r="A330" s="13"/>
      <c r="B330" s="143" t="s">
        <v>400</v>
      </c>
      <c r="C330" s="142">
        <v>6</v>
      </c>
      <c r="D330" s="142"/>
      <c r="E330" s="38"/>
      <c r="F330" s="38"/>
      <c r="G330" s="142" t="s">
        <v>401</v>
      </c>
      <c r="H330" s="142"/>
      <c r="I330" s="141" t="s">
        <v>152</v>
      </c>
      <c r="J330" s="38"/>
      <c r="K330" s="142" t="s">
        <v>237</v>
      </c>
      <c r="L330" s="142"/>
      <c r="M330" s="141" t="s">
        <v>152</v>
      </c>
      <c r="N330" s="38"/>
      <c r="O330" s="142">
        <v>25</v>
      </c>
      <c r="P330" s="142"/>
      <c r="Q330" s="38"/>
      <c r="R330" s="38"/>
      <c r="S330" s="142" t="s">
        <v>165</v>
      </c>
      <c r="T330" s="142"/>
      <c r="U330" s="38"/>
      <c r="V330" s="38"/>
      <c r="W330" s="142" t="s">
        <v>165</v>
      </c>
      <c r="X330" s="142"/>
      <c r="Y330" s="38"/>
    </row>
    <row r="331" spans="1:25" ht="15.75" thickBot="1">
      <c r="A331" s="13"/>
      <c r="B331" s="143"/>
      <c r="C331" s="147"/>
      <c r="D331" s="147"/>
      <c r="E331" s="71"/>
      <c r="F331" s="38"/>
      <c r="G331" s="147"/>
      <c r="H331" s="147"/>
      <c r="I331" s="148"/>
      <c r="J331" s="38"/>
      <c r="K331" s="147"/>
      <c r="L331" s="147"/>
      <c r="M331" s="148"/>
      <c r="N331" s="38"/>
      <c r="O331" s="147"/>
      <c r="P331" s="147"/>
      <c r="Q331" s="71"/>
      <c r="R331" s="38"/>
      <c r="S331" s="147"/>
      <c r="T331" s="147"/>
      <c r="U331" s="71"/>
      <c r="V331" s="38"/>
      <c r="W331" s="147"/>
      <c r="X331" s="147"/>
      <c r="Y331" s="71"/>
    </row>
    <row r="332" spans="1:25">
      <c r="A332" s="13"/>
      <c r="B332" s="16"/>
      <c r="C332" s="28"/>
      <c r="D332" s="28"/>
      <c r="E332" s="28"/>
      <c r="F332" s="16"/>
      <c r="G332" s="28"/>
      <c r="H332" s="28"/>
      <c r="I332" s="28"/>
      <c r="J332" s="16"/>
      <c r="K332" s="28"/>
      <c r="L332" s="28"/>
      <c r="M332" s="28"/>
      <c r="N332" s="16"/>
      <c r="O332" s="28"/>
      <c r="P332" s="28"/>
      <c r="Q332" s="28"/>
      <c r="R332" s="16"/>
      <c r="S332" s="28"/>
      <c r="T332" s="28"/>
      <c r="U332" s="28"/>
      <c r="V332" s="16"/>
      <c r="W332" s="28"/>
      <c r="X332" s="28"/>
      <c r="Y332" s="28"/>
    </row>
    <row r="333" spans="1:25">
      <c r="A333" s="13"/>
      <c r="B333" s="140" t="s">
        <v>115</v>
      </c>
      <c r="C333" s="142" t="s">
        <v>165</v>
      </c>
      <c r="D333" s="142"/>
      <c r="E333" s="38"/>
      <c r="F333" s="38"/>
      <c r="G333" s="142" t="s">
        <v>375</v>
      </c>
      <c r="H333" s="142"/>
      <c r="I333" s="141" t="s">
        <v>152</v>
      </c>
      <c r="J333" s="38"/>
      <c r="K333" s="142" t="s">
        <v>402</v>
      </c>
      <c r="L333" s="142"/>
      <c r="M333" s="141" t="s">
        <v>152</v>
      </c>
      <c r="N333" s="38"/>
      <c r="O333" s="142">
        <v>779</v>
      </c>
      <c r="P333" s="142"/>
      <c r="Q333" s="38"/>
      <c r="R333" s="38"/>
      <c r="S333" s="142" t="s">
        <v>165</v>
      </c>
      <c r="T333" s="142"/>
      <c r="U333" s="38"/>
      <c r="V333" s="38"/>
      <c r="W333" s="142">
        <v>577</v>
      </c>
      <c r="X333" s="142"/>
      <c r="Y333" s="38"/>
    </row>
    <row r="334" spans="1:25" ht="15.75" thickBot="1">
      <c r="A334" s="13"/>
      <c r="B334" s="140"/>
      <c r="C334" s="147"/>
      <c r="D334" s="147"/>
      <c r="E334" s="71"/>
      <c r="F334" s="38"/>
      <c r="G334" s="147"/>
      <c r="H334" s="147"/>
      <c r="I334" s="148"/>
      <c r="J334" s="38"/>
      <c r="K334" s="147"/>
      <c r="L334" s="147"/>
      <c r="M334" s="148"/>
      <c r="N334" s="38"/>
      <c r="O334" s="147"/>
      <c r="P334" s="147"/>
      <c r="Q334" s="71"/>
      <c r="R334" s="38"/>
      <c r="S334" s="147"/>
      <c r="T334" s="147"/>
      <c r="U334" s="71"/>
      <c r="V334" s="38"/>
      <c r="W334" s="147"/>
      <c r="X334" s="147"/>
      <c r="Y334" s="71"/>
    </row>
    <row r="335" spans="1:25">
      <c r="A335" s="13"/>
      <c r="B335" s="16"/>
      <c r="C335" s="28"/>
      <c r="D335" s="28"/>
      <c r="E335" s="28"/>
      <c r="F335" s="16"/>
      <c r="G335" s="28"/>
      <c r="H335" s="28"/>
      <c r="I335" s="28"/>
      <c r="J335" s="16"/>
      <c r="K335" s="28"/>
      <c r="L335" s="28"/>
      <c r="M335" s="28"/>
      <c r="N335" s="16"/>
      <c r="O335" s="28"/>
      <c r="P335" s="28"/>
      <c r="Q335" s="28"/>
      <c r="R335" s="16"/>
      <c r="S335" s="28"/>
      <c r="T335" s="28"/>
      <c r="U335" s="28"/>
      <c r="V335" s="16"/>
      <c r="W335" s="28"/>
      <c r="X335" s="28"/>
      <c r="Y335" s="28"/>
    </row>
    <row r="336" spans="1:25">
      <c r="A336" s="13"/>
      <c r="B336" s="137" t="s">
        <v>403</v>
      </c>
      <c r="C336" s="38"/>
      <c r="D336" s="38"/>
      <c r="E336" s="38"/>
      <c r="F336" s="34"/>
      <c r="G336" s="38"/>
      <c r="H336" s="38"/>
      <c r="I336" s="38"/>
      <c r="J336" s="34"/>
      <c r="K336" s="38"/>
      <c r="L336" s="38"/>
      <c r="M336" s="38"/>
      <c r="N336" s="34"/>
      <c r="O336" s="38"/>
      <c r="P336" s="38"/>
      <c r="Q336" s="38"/>
      <c r="R336" s="34"/>
      <c r="S336" s="38"/>
      <c r="T336" s="38"/>
      <c r="U336" s="38"/>
      <c r="V336" s="34"/>
      <c r="W336" s="38"/>
      <c r="X336" s="38"/>
      <c r="Y336" s="38"/>
    </row>
    <row r="337" spans="1:25">
      <c r="A337" s="13"/>
      <c r="B337" s="149" t="s">
        <v>117</v>
      </c>
      <c r="C337" s="145" t="s">
        <v>165</v>
      </c>
      <c r="D337" s="145"/>
      <c r="E337" s="27"/>
      <c r="F337" s="27"/>
      <c r="G337" s="145" t="s">
        <v>165</v>
      </c>
      <c r="H337" s="145"/>
      <c r="I337" s="27"/>
      <c r="J337" s="27"/>
      <c r="K337" s="145" t="s">
        <v>165</v>
      </c>
      <c r="L337" s="145"/>
      <c r="M337" s="27"/>
      <c r="N337" s="27"/>
      <c r="O337" s="145" t="s">
        <v>404</v>
      </c>
      <c r="P337" s="145"/>
      <c r="Q337" s="146" t="s">
        <v>152</v>
      </c>
      <c r="R337" s="27"/>
      <c r="S337" s="145" t="s">
        <v>165</v>
      </c>
      <c r="T337" s="145"/>
      <c r="U337" s="27"/>
      <c r="V337" s="27"/>
      <c r="W337" s="145" t="s">
        <v>404</v>
      </c>
      <c r="X337" s="145"/>
      <c r="Y337" s="146" t="s">
        <v>152</v>
      </c>
    </row>
    <row r="338" spans="1:25">
      <c r="A338" s="13"/>
      <c r="B338" s="149"/>
      <c r="C338" s="145"/>
      <c r="D338" s="145"/>
      <c r="E338" s="27"/>
      <c r="F338" s="27"/>
      <c r="G338" s="145"/>
      <c r="H338" s="145"/>
      <c r="I338" s="27"/>
      <c r="J338" s="27"/>
      <c r="K338" s="145"/>
      <c r="L338" s="145"/>
      <c r="M338" s="27"/>
      <c r="N338" s="27"/>
      <c r="O338" s="145"/>
      <c r="P338" s="145"/>
      <c r="Q338" s="146"/>
      <c r="R338" s="27"/>
      <c r="S338" s="145"/>
      <c r="T338" s="145"/>
      <c r="U338" s="27"/>
      <c r="V338" s="27"/>
      <c r="W338" s="145"/>
      <c r="X338" s="145"/>
      <c r="Y338" s="146"/>
    </row>
    <row r="339" spans="1:25">
      <c r="A339" s="13"/>
      <c r="B339" s="140" t="s">
        <v>118</v>
      </c>
      <c r="C339" s="142" t="s">
        <v>165</v>
      </c>
      <c r="D339" s="142"/>
      <c r="E339" s="38"/>
      <c r="F339" s="38"/>
      <c r="G339" s="142" t="s">
        <v>165</v>
      </c>
      <c r="H339" s="142"/>
      <c r="I339" s="38"/>
      <c r="J339" s="38"/>
      <c r="K339" s="142" t="s">
        <v>165</v>
      </c>
      <c r="L339" s="142"/>
      <c r="M339" s="38"/>
      <c r="N339" s="38"/>
      <c r="O339" s="142">
        <v>36</v>
      </c>
      <c r="P339" s="142"/>
      <c r="Q339" s="38"/>
      <c r="R339" s="38"/>
      <c r="S339" s="142" t="s">
        <v>165</v>
      </c>
      <c r="T339" s="142"/>
      <c r="U339" s="38"/>
      <c r="V339" s="38"/>
      <c r="W339" s="142">
        <v>36</v>
      </c>
      <c r="X339" s="142"/>
      <c r="Y339" s="38"/>
    </row>
    <row r="340" spans="1:25">
      <c r="A340" s="13"/>
      <c r="B340" s="140"/>
      <c r="C340" s="142"/>
      <c r="D340" s="142"/>
      <c r="E340" s="38"/>
      <c r="F340" s="38"/>
      <c r="G340" s="142"/>
      <c r="H340" s="142"/>
      <c r="I340" s="38"/>
      <c r="J340" s="38"/>
      <c r="K340" s="142"/>
      <c r="L340" s="142"/>
      <c r="M340" s="38"/>
      <c r="N340" s="38"/>
      <c r="O340" s="142"/>
      <c r="P340" s="142"/>
      <c r="Q340" s="38"/>
      <c r="R340" s="38"/>
      <c r="S340" s="142"/>
      <c r="T340" s="142"/>
      <c r="U340" s="38"/>
      <c r="V340" s="38"/>
      <c r="W340" s="142"/>
      <c r="X340" s="142"/>
      <c r="Y340" s="38"/>
    </row>
    <row r="341" spans="1:25">
      <c r="A341" s="13"/>
      <c r="B341" s="149" t="s">
        <v>405</v>
      </c>
      <c r="C341" s="145">
        <v>5</v>
      </c>
      <c r="D341" s="145"/>
      <c r="E341" s="27"/>
      <c r="F341" s="27"/>
      <c r="G341" s="145">
        <v>25</v>
      </c>
      <c r="H341" s="145"/>
      <c r="I341" s="27"/>
      <c r="J341" s="27"/>
      <c r="K341" s="145">
        <v>196</v>
      </c>
      <c r="L341" s="145"/>
      <c r="M341" s="27"/>
      <c r="N341" s="27"/>
      <c r="O341" s="145" t="s">
        <v>165</v>
      </c>
      <c r="P341" s="145"/>
      <c r="Q341" s="27"/>
      <c r="R341" s="27"/>
      <c r="S341" s="145" t="s">
        <v>406</v>
      </c>
      <c r="T341" s="145"/>
      <c r="U341" s="146" t="s">
        <v>152</v>
      </c>
      <c r="V341" s="27"/>
      <c r="W341" s="145" t="s">
        <v>165</v>
      </c>
      <c r="X341" s="145"/>
      <c r="Y341" s="27"/>
    </row>
    <row r="342" spans="1:25">
      <c r="A342" s="13"/>
      <c r="B342" s="149"/>
      <c r="C342" s="145"/>
      <c r="D342" s="145"/>
      <c r="E342" s="27"/>
      <c r="F342" s="27"/>
      <c r="G342" s="145"/>
      <c r="H342" s="145"/>
      <c r="I342" s="27"/>
      <c r="J342" s="27"/>
      <c r="K342" s="145"/>
      <c r="L342" s="145"/>
      <c r="M342" s="27"/>
      <c r="N342" s="27"/>
      <c r="O342" s="145"/>
      <c r="P342" s="145"/>
      <c r="Q342" s="27"/>
      <c r="R342" s="27"/>
      <c r="S342" s="145"/>
      <c r="T342" s="145"/>
      <c r="U342" s="146"/>
      <c r="V342" s="27"/>
      <c r="W342" s="145"/>
      <c r="X342" s="145"/>
      <c r="Y342" s="27"/>
    </row>
    <row r="343" spans="1:25">
      <c r="A343" s="13"/>
      <c r="B343" s="140" t="s">
        <v>110</v>
      </c>
      <c r="C343" s="142" t="s">
        <v>165</v>
      </c>
      <c r="D343" s="142"/>
      <c r="E343" s="38"/>
      <c r="F343" s="38"/>
      <c r="G343" s="142" t="s">
        <v>382</v>
      </c>
      <c r="H343" s="142"/>
      <c r="I343" s="141" t="s">
        <v>152</v>
      </c>
      <c r="J343" s="38"/>
      <c r="K343" s="142" t="s">
        <v>165</v>
      </c>
      <c r="L343" s="142"/>
      <c r="M343" s="38"/>
      <c r="N343" s="38"/>
      <c r="O343" s="142">
        <v>5</v>
      </c>
      <c r="P343" s="142"/>
      <c r="Q343" s="38"/>
      <c r="R343" s="38"/>
      <c r="S343" s="142" t="s">
        <v>165</v>
      </c>
      <c r="T343" s="142"/>
      <c r="U343" s="38"/>
      <c r="V343" s="38"/>
      <c r="W343" s="142">
        <v>4</v>
      </c>
      <c r="X343" s="142"/>
      <c r="Y343" s="38"/>
    </row>
    <row r="344" spans="1:25" ht="15.75" thickBot="1">
      <c r="A344" s="13"/>
      <c r="B344" s="140"/>
      <c r="C344" s="147"/>
      <c r="D344" s="147"/>
      <c r="E344" s="71"/>
      <c r="F344" s="38"/>
      <c r="G344" s="147"/>
      <c r="H344" s="147"/>
      <c r="I344" s="148"/>
      <c r="J344" s="38"/>
      <c r="K344" s="147"/>
      <c r="L344" s="147"/>
      <c r="M344" s="71"/>
      <c r="N344" s="38"/>
      <c r="O344" s="147"/>
      <c r="P344" s="147"/>
      <c r="Q344" s="71"/>
      <c r="R344" s="38"/>
      <c r="S344" s="147"/>
      <c r="T344" s="147"/>
      <c r="U344" s="71"/>
      <c r="V344" s="38"/>
      <c r="W344" s="147"/>
      <c r="X344" s="147"/>
      <c r="Y344" s="71"/>
    </row>
    <row r="345" spans="1:25">
      <c r="A345" s="13"/>
      <c r="B345" s="16"/>
      <c r="C345" s="28"/>
      <c r="D345" s="28"/>
      <c r="E345" s="28"/>
      <c r="F345" s="16"/>
      <c r="G345" s="28"/>
      <c r="H345" s="28"/>
      <c r="I345" s="28"/>
      <c r="J345" s="16"/>
      <c r="K345" s="28"/>
      <c r="L345" s="28"/>
      <c r="M345" s="28"/>
      <c r="N345" s="16"/>
      <c r="O345" s="28"/>
      <c r="P345" s="28"/>
      <c r="Q345" s="28"/>
      <c r="R345" s="16"/>
      <c r="S345" s="28"/>
      <c r="T345" s="28"/>
      <c r="U345" s="28"/>
      <c r="V345" s="16"/>
      <c r="W345" s="28"/>
      <c r="X345" s="28"/>
      <c r="Y345" s="28"/>
    </row>
    <row r="346" spans="1:25">
      <c r="A346" s="13"/>
      <c r="B346" s="140" t="s">
        <v>119</v>
      </c>
      <c r="C346" s="142">
        <v>5</v>
      </c>
      <c r="D346" s="142"/>
      <c r="E346" s="38"/>
      <c r="F346" s="38"/>
      <c r="G346" s="142">
        <v>24</v>
      </c>
      <c r="H346" s="142"/>
      <c r="I346" s="38"/>
      <c r="J346" s="38"/>
      <c r="K346" s="142">
        <v>196</v>
      </c>
      <c r="L346" s="142"/>
      <c r="M346" s="38"/>
      <c r="N346" s="38"/>
      <c r="O346" s="142" t="s">
        <v>407</v>
      </c>
      <c r="P346" s="142"/>
      <c r="Q346" s="141" t="s">
        <v>152</v>
      </c>
      <c r="R346" s="38"/>
      <c r="S346" s="142" t="s">
        <v>406</v>
      </c>
      <c r="T346" s="142"/>
      <c r="U346" s="141" t="s">
        <v>152</v>
      </c>
      <c r="V346" s="38"/>
      <c r="W346" s="142" t="s">
        <v>408</v>
      </c>
      <c r="X346" s="142"/>
      <c r="Y346" s="141" t="s">
        <v>152</v>
      </c>
    </row>
    <row r="347" spans="1:25" ht="15.75" thickBot="1">
      <c r="A347" s="13"/>
      <c r="B347" s="140"/>
      <c r="C347" s="147"/>
      <c r="D347" s="147"/>
      <c r="E347" s="71"/>
      <c r="F347" s="38"/>
      <c r="G347" s="147"/>
      <c r="H347" s="147"/>
      <c r="I347" s="71"/>
      <c r="J347" s="38"/>
      <c r="K347" s="147"/>
      <c r="L347" s="147"/>
      <c r="M347" s="71"/>
      <c r="N347" s="38"/>
      <c r="O347" s="147"/>
      <c r="P347" s="147"/>
      <c r="Q347" s="148"/>
      <c r="R347" s="38"/>
      <c r="S347" s="147"/>
      <c r="T347" s="147"/>
      <c r="U347" s="148"/>
      <c r="V347" s="38"/>
      <c r="W347" s="147"/>
      <c r="X347" s="147"/>
      <c r="Y347" s="148"/>
    </row>
    <row r="348" spans="1:25">
      <c r="A348" s="13"/>
      <c r="B348" s="16"/>
      <c r="C348" s="28"/>
      <c r="D348" s="28"/>
      <c r="E348" s="28"/>
      <c r="F348" s="16"/>
      <c r="G348" s="28"/>
      <c r="H348" s="28"/>
      <c r="I348" s="28"/>
      <c r="J348" s="16"/>
      <c r="K348" s="28"/>
      <c r="L348" s="28"/>
      <c r="M348" s="28"/>
      <c r="N348" s="16"/>
      <c r="O348" s="28"/>
      <c r="P348" s="28"/>
      <c r="Q348" s="28"/>
      <c r="R348" s="16"/>
      <c r="S348" s="28"/>
      <c r="T348" s="28"/>
      <c r="U348" s="28"/>
      <c r="V348" s="16"/>
      <c r="W348" s="28"/>
      <c r="X348" s="28"/>
      <c r="Y348" s="28"/>
    </row>
    <row r="349" spans="1:25">
      <c r="A349" s="13"/>
      <c r="B349" s="137" t="s">
        <v>409</v>
      </c>
      <c r="C349" s="38"/>
      <c r="D349" s="38"/>
      <c r="E349" s="38"/>
      <c r="F349" s="34"/>
      <c r="G349" s="38"/>
      <c r="H349" s="38"/>
      <c r="I349" s="38"/>
      <c r="J349" s="34"/>
      <c r="K349" s="38"/>
      <c r="L349" s="38"/>
      <c r="M349" s="38"/>
      <c r="N349" s="34"/>
      <c r="O349" s="38"/>
      <c r="P349" s="38"/>
      <c r="Q349" s="38"/>
      <c r="R349" s="34"/>
      <c r="S349" s="38"/>
      <c r="T349" s="38"/>
      <c r="U349" s="38"/>
      <c r="V349" s="34"/>
      <c r="W349" s="38"/>
      <c r="X349" s="38"/>
      <c r="Y349" s="38"/>
    </row>
    <row r="350" spans="1:25">
      <c r="A350" s="13"/>
      <c r="B350" s="149" t="s">
        <v>121</v>
      </c>
      <c r="C350" s="145" t="s">
        <v>165</v>
      </c>
      <c r="D350" s="145"/>
      <c r="E350" s="27"/>
      <c r="F350" s="27"/>
      <c r="G350" s="145" t="s">
        <v>165</v>
      </c>
      <c r="H350" s="145"/>
      <c r="I350" s="27"/>
      <c r="J350" s="27"/>
      <c r="K350" s="145" t="s">
        <v>165</v>
      </c>
      <c r="L350" s="145"/>
      <c r="M350" s="27"/>
      <c r="N350" s="27"/>
      <c r="O350" s="145">
        <v>293</v>
      </c>
      <c r="P350" s="145"/>
      <c r="Q350" s="27"/>
      <c r="R350" s="27"/>
      <c r="S350" s="145" t="s">
        <v>165</v>
      </c>
      <c r="T350" s="145"/>
      <c r="U350" s="27"/>
      <c r="V350" s="27"/>
      <c r="W350" s="145">
        <v>293</v>
      </c>
      <c r="X350" s="145"/>
      <c r="Y350" s="27"/>
    </row>
    <row r="351" spans="1:25">
      <c r="A351" s="13"/>
      <c r="B351" s="149"/>
      <c r="C351" s="145"/>
      <c r="D351" s="145"/>
      <c r="E351" s="27"/>
      <c r="F351" s="27"/>
      <c r="G351" s="145"/>
      <c r="H351" s="145"/>
      <c r="I351" s="27"/>
      <c r="J351" s="27"/>
      <c r="K351" s="145"/>
      <c r="L351" s="145"/>
      <c r="M351" s="27"/>
      <c r="N351" s="27"/>
      <c r="O351" s="145"/>
      <c r="P351" s="145"/>
      <c r="Q351" s="27"/>
      <c r="R351" s="27"/>
      <c r="S351" s="145"/>
      <c r="T351" s="145"/>
      <c r="U351" s="27"/>
      <c r="V351" s="27"/>
      <c r="W351" s="145"/>
      <c r="X351" s="145"/>
      <c r="Y351" s="27"/>
    </row>
    <row r="352" spans="1:25">
      <c r="A352" s="13"/>
      <c r="B352" s="140" t="s">
        <v>122</v>
      </c>
      <c r="C352" s="142" t="s">
        <v>165</v>
      </c>
      <c r="D352" s="142"/>
      <c r="E352" s="38"/>
      <c r="F352" s="38"/>
      <c r="G352" s="142" t="s">
        <v>165</v>
      </c>
      <c r="H352" s="142"/>
      <c r="I352" s="38"/>
      <c r="J352" s="38"/>
      <c r="K352" s="142" t="s">
        <v>165</v>
      </c>
      <c r="L352" s="142"/>
      <c r="M352" s="38"/>
      <c r="N352" s="38"/>
      <c r="O352" s="142" t="s">
        <v>410</v>
      </c>
      <c r="P352" s="142"/>
      <c r="Q352" s="141" t="s">
        <v>152</v>
      </c>
      <c r="R352" s="38"/>
      <c r="S352" s="142" t="s">
        <v>165</v>
      </c>
      <c r="T352" s="142"/>
      <c r="U352" s="38"/>
      <c r="V352" s="38"/>
      <c r="W352" s="142" t="s">
        <v>410</v>
      </c>
      <c r="X352" s="142"/>
      <c r="Y352" s="141" t="s">
        <v>152</v>
      </c>
    </row>
    <row r="353" spans="1:25">
      <c r="A353" s="13"/>
      <c r="B353" s="140"/>
      <c r="C353" s="142"/>
      <c r="D353" s="142"/>
      <c r="E353" s="38"/>
      <c r="F353" s="38"/>
      <c r="G353" s="142"/>
      <c r="H353" s="142"/>
      <c r="I353" s="38"/>
      <c r="J353" s="38"/>
      <c r="K353" s="142"/>
      <c r="L353" s="142"/>
      <c r="M353" s="38"/>
      <c r="N353" s="38"/>
      <c r="O353" s="142"/>
      <c r="P353" s="142"/>
      <c r="Q353" s="141"/>
      <c r="R353" s="38"/>
      <c r="S353" s="142"/>
      <c r="T353" s="142"/>
      <c r="U353" s="38"/>
      <c r="V353" s="38"/>
      <c r="W353" s="142"/>
      <c r="X353" s="142"/>
      <c r="Y353" s="141"/>
    </row>
    <row r="354" spans="1:25">
      <c r="A354" s="13"/>
      <c r="B354" s="149" t="s">
        <v>124</v>
      </c>
      <c r="C354" s="145" t="s">
        <v>375</v>
      </c>
      <c r="D354" s="145"/>
      <c r="E354" s="146" t="s">
        <v>152</v>
      </c>
      <c r="F354" s="27"/>
      <c r="G354" s="145" t="s">
        <v>165</v>
      </c>
      <c r="H354" s="145"/>
      <c r="I354" s="27"/>
      <c r="J354" s="27"/>
      <c r="K354" s="145" t="s">
        <v>165</v>
      </c>
      <c r="L354" s="145"/>
      <c r="M354" s="27"/>
      <c r="N354" s="27"/>
      <c r="O354" s="145" t="s">
        <v>165</v>
      </c>
      <c r="P354" s="145"/>
      <c r="Q354" s="27"/>
      <c r="R354" s="27"/>
      <c r="S354" s="145" t="s">
        <v>165</v>
      </c>
      <c r="T354" s="145"/>
      <c r="U354" s="27"/>
      <c r="V354" s="27"/>
      <c r="W354" s="145" t="s">
        <v>375</v>
      </c>
      <c r="X354" s="145"/>
      <c r="Y354" s="146" t="s">
        <v>152</v>
      </c>
    </row>
    <row r="355" spans="1:25">
      <c r="A355" s="13"/>
      <c r="B355" s="149"/>
      <c r="C355" s="145"/>
      <c r="D355" s="145"/>
      <c r="E355" s="146"/>
      <c r="F355" s="27"/>
      <c r="G355" s="145"/>
      <c r="H355" s="145"/>
      <c r="I355" s="27"/>
      <c r="J355" s="27"/>
      <c r="K355" s="145"/>
      <c r="L355" s="145"/>
      <c r="M355" s="27"/>
      <c r="N355" s="27"/>
      <c r="O355" s="145"/>
      <c r="P355" s="145"/>
      <c r="Q355" s="27"/>
      <c r="R355" s="27"/>
      <c r="S355" s="145"/>
      <c r="T355" s="145"/>
      <c r="U355" s="27"/>
      <c r="V355" s="27"/>
      <c r="W355" s="145"/>
      <c r="X355" s="145"/>
      <c r="Y355" s="146"/>
    </row>
    <row r="356" spans="1:25">
      <c r="A356" s="13"/>
      <c r="B356" s="140" t="s">
        <v>125</v>
      </c>
      <c r="C356" s="142">
        <v>6</v>
      </c>
      <c r="D356" s="142"/>
      <c r="E356" s="38"/>
      <c r="F356" s="38"/>
      <c r="G356" s="142" t="s">
        <v>165</v>
      </c>
      <c r="H356" s="142"/>
      <c r="I356" s="38"/>
      <c r="J356" s="38"/>
      <c r="K356" s="142" t="s">
        <v>165</v>
      </c>
      <c r="L356" s="142"/>
      <c r="M356" s="38"/>
      <c r="N356" s="38"/>
      <c r="O356" s="142" t="s">
        <v>165</v>
      </c>
      <c r="P356" s="142"/>
      <c r="Q356" s="38"/>
      <c r="R356" s="38"/>
      <c r="S356" s="142" t="s">
        <v>165</v>
      </c>
      <c r="T356" s="142"/>
      <c r="U356" s="38"/>
      <c r="V356" s="38"/>
      <c r="W356" s="142">
        <v>6</v>
      </c>
      <c r="X356" s="142"/>
      <c r="Y356" s="38"/>
    </row>
    <row r="357" spans="1:25">
      <c r="A357" s="13"/>
      <c r="B357" s="140"/>
      <c r="C357" s="142"/>
      <c r="D357" s="142"/>
      <c r="E357" s="38"/>
      <c r="F357" s="38"/>
      <c r="G357" s="142"/>
      <c r="H357" s="142"/>
      <c r="I357" s="38"/>
      <c r="J357" s="38"/>
      <c r="K357" s="142"/>
      <c r="L357" s="142"/>
      <c r="M357" s="38"/>
      <c r="N357" s="38"/>
      <c r="O357" s="142"/>
      <c r="P357" s="142"/>
      <c r="Q357" s="38"/>
      <c r="R357" s="38"/>
      <c r="S357" s="142"/>
      <c r="T357" s="142"/>
      <c r="U357" s="38"/>
      <c r="V357" s="38"/>
      <c r="W357" s="142"/>
      <c r="X357" s="142"/>
      <c r="Y357" s="38"/>
    </row>
    <row r="358" spans="1:25">
      <c r="A358" s="13"/>
      <c r="B358" s="149" t="s">
        <v>411</v>
      </c>
      <c r="C358" s="145" t="s">
        <v>165</v>
      </c>
      <c r="D358" s="145"/>
      <c r="E358" s="27"/>
      <c r="F358" s="27"/>
      <c r="G358" s="145" t="s">
        <v>412</v>
      </c>
      <c r="H358" s="145"/>
      <c r="I358" s="146" t="s">
        <v>152</v>
      </c>
      <c r="J358" s="27"/>
      <c r="K358" s="145" t="s">
        <v>413</v>
      </c>
      <c r="L358" s="145"/>
      <c r="M358" s="146" t="s">
        <v>152</v>
      </c>
      <c r="N358" s="27"/>
      <c r="O358" s="145" t="s">
        <v>414</v>
      </c>
      <c r="P358" s="145"/>
      <c r="Q358" s="146" t="s">
        <v>152</v>
      </c>
      <c r="R358" s="27"/>
      <c r="S358" s="145">
        <v>226</v>
      </c>
      <c r="T358" s="145"/>
      <c r="U358" s="27"/>
      <c r="V358" s="27"/>
      <c r="W358" s="145" t="s">
        <v>165</v>
      </c>
      <c r="X358" s="145"/>
      <c r="Y358" s="27"/>
    </row>
    <row r="359" spans="1:25">
      <c r="A359" s="13"/>
      <c r="B359" s="149"/>
      <c r="C359" s="145"/>
      <c r="D359" s="145"/>
      <c r="E359" s="27"/>
      <c r="F359" s="27"/>
      <c r="G359" s="145"/>
      <c r="H359" s="145"/>
      <c r="I359" s="146"/>
      <c r="J359" s="27"/>
      <c r="K359" s="145"/>
      <c r="L359" s="145"/>
      <c r="M359" s="146"/>
      <c r="N359" s="27"/>
      <c r="O359" s="145"/>
      <c r="P359" s="145"/>
      <c r="Q359" s="146"/>
      <c r="R359" s="27"/>
      <c r="S359" s="145"/>
      <c r="T359" s="145"/>
      <c r="U359" s="27"/>
      <c r="V359" s="27"/>
      <c r="W359" s="145"/>
      <c r="X359" s="145"/>
      <c r="Y359" s="27"/>
    </row>
    <row r="360" spans="1:25">
      <c r="A360" s="13"/>
      <c r="B360" s="140" t="s">
        <v>110</v>
      </c>
      <c r="C360" s="142" t="s">
        <v>165</v>
      </c>
      <c r="D360" s="142"/>
      <c r="E360" s="38"/>
      <c r="F360" s="38"/>
      <c r="G360" s="142">
        <v>7</v>
      </c>
      <c r="H360" s="142"/>
      <c r="I360" s="38"/>
      <c r="J360" s="38"/>
      <c r="K360" s="142" t="s">
        <v>165</v>
      </c>
      <c r="L360" s="142"/>
      <c r="M360" s="38"/>
      <c r="N360" s="38"/>
      <c r="O360" s="142" t="s">
        <v>236</v>
      </c>
      <c r="P360" s="142"/>
      <c r="Q360" s="141" t="s">
        <v>152</v>
      </c>
      <c r="R360" s="38"/>
      <c r="S360" s="142" t="s">
        <v>165</v>
      </c>
      <c r="T360" s="142"/>
      <c r="U360" s="38"/>
      <c r="V360" s="38"/>
      <c r="W360" s="142">
        <v>5</v>
      </c>
      <c r="X360" s="142"/>
      <c r="Y360" s="38"/>
    </row>
    <row r="361" spans="1:25" ht="15.75" thickBot="1">
      <c r="A361" s="13"/>
      <c r="B361" s="140"/>
      <c r="C361" s="147"/>
      <c r="D361" s="147"/>
      <c r="E361" s="71"/>
      <c r="F361" s="38"/>
      <c r="G361" s="147"/>
      <c r="H361" s="147"/>
      <c r="I361" s="71"/>
      <c r="J361" s="38"/>
      <c r="K361" s="147"/>
      <c r="L361" s="147"/>
      <c r="M361" s="71"/>
      <c r="N361" s="38"/>
      <c r="O361" s="147"/>
      <c r="P361" s="147"/>
      <c r="Q361" s="148"/>
      <c r="R361" s="38"/>
      <c r="S361" s="147"/>
      <c r="T361" s="147"/>
      <c r="U361" s="71"/>
      <c r="V361" s="38"/>
      <c r="W361" s="147"/>
      <c r="X361" s="147"/>
      <c r="Y361" s="71"/>
    </row>
    <row r="362" spans="1:25">
      <c r="A362" s="13"/>
      <c r="B362" s="16"/>
      <c r="C362" s="28"/>
      <c r="D362" s="28"/>
      <c r="E362" s="28"/>
      <c r="F362" s="16"/>
      <c r="G362" s="28"/>
      <c r="H362" s="28"/>
      <c r="I362" s="28"/>
      <c r="J362" s="16"/>
      <c r="K362" s="28"/>
      <c r="L362" s="28"/>
      <c r="M362" s="28"/>
      <c r="N362" s="16"/>
      <c r="O362" s="28"/>
      <c r="P362" s="28"/>
      <c r="Q362" s="28"/>
      <c r="R362" s="16"/>
      <c r="S362" s="28"/>
      <c r="T362" s="28"/>
      <c r="U362" s="28"/>
      <c r="V362" s="16"/>
      <c r="W362" s="28"/>
      <c r="X362" s="28"/>
      <c r="Y362" s="28"/>
    </row>
    <row r="363" spans="1:25">
      <c r="A363" s="13"/>
      <c r="B363" s="140" t="s">
        <v>126</v>
      </c>
      <c r="C363" s="142" t="s">
        <v>413</v>
      </c>
      <c r="D363" s="142"/>
      <c r="E363" s="141" t="s">
        <v>152</v>
      </c>
      <c r="F363" s="38"/>
      <c r="G363" s="142" t="s">
        <v>415</v>
      </c>
      <c r="H363" s="142"/>
      <c r="I363" s="141" t="s">
        <v>152</v>
      </c>
      <c r="J363" s="38"/>
      <c r="K363" s="142" t="s">
        <v>413</v>
      </c>
      <c r="L363" s="142"/>
      <c r="M363" s="141" t="s">
        <v>152</v>
      </c>
      <c r="N363" s="38"/>
      <c r="O363" s="142" t="s">
        <v>416</v>
      </c>
      <c r="P363" s="142"/>
      <c r="Q363" s="141" t="s">
        <v>152</v>
      </c>
      <c r="R363" s="38"/>
      <c r="S363" s="142">
        <v>226</v>
      </c>
      <c r="T363" s="142"/>
      <c r="U363" s="38"/>
      <c r="V363" s="38"/>
      <c r="W363" s="142" t="s">
        <v>417</v>
      </c>
      <c r="X363" s="142"/>
      <c r="Y363" s="141" t="s">
        <v>152</v>
      </c>
    </row>
    <row r="364" spans="1:25" ht="15.75" thickBot="1">
      <c r="A364" s="13"/>
      <c r="B364" s="140"/>
      <c r="C364" s="147"/>
      <c r="D364" s="147"/>
      <c r="E364" s="148"/>
      <c r="F364" s="38"/>
      <c r="G364" s="147"/>
      <c r="H364" s="147"/>
      <c r="I364" s="148"/>
      <c r="J364" s="38"/>
      <c r="K364" s="147"/>
      <c r="L364" s="147"/>
      <c r="M364" s="148"/>
      <c r="N364" s="38"/>
      <c r="O364" s="147"/>
      <c r="P364" s="147"/>
      <c r="Q364" s="148"/>
      <c r="R364" s="38"/>
      <c r="S364" s="147"/>
      <c r="T364" s="147"/>
      <c r="U364" s="71"/>
      <c r="V364" s="38"/>
      <c r="W364" s="147"/>
      <c r="X364" s="147"/>
      <c r="Y364" s="148"/>
    </row>
    <row r="365" spans="1:25">
      <c r="A365" s="13"/>
      <c r="B365" s="16"/>
      <c r="C365" s="28"/>
      <c r="D365" s="28"/>
      <c r="E365" s="28"/>
      <c r="F365" s="16"/>
      <c r="G365" s="28"/>
      <c r="H365" s="28"/>
      <c r="I365" s="28"/>
      <c r="J365" s="16"/>
      <c r="K365" s="28"/>
      <c r="L365" s="28"/>
      <c r="M365" s="28"/>
      <c r="N365" s="16"/>
      <c r="O365" s="28"/>
      <c r="P365" s="28"/>
      <c r="Q365" s="28"/>
      <c r="R365" s="16"/>
      <c r="S365" s="28"/>
      <c r="T365" s="28"/>
      <c r="U365" s="28"/>
      <c r="V365" s="16"/>
      <c r="W365" s="28"/>
      <c r="X365" s="28"/>
      <c r="Y365" s="28"/>
    </row>
    <row r="366" spans="1:25">
      <c r="A366" s="13"/>
      <c r="B366" s="141" t="s">
        <v>418</v>
      </c>
      <c r="C366" s="142" t="s">
        <v>165</v>
      </c>
      <c r="D366" s="142"/>
      <c r="E366" s="38"/>
      <c r="F366" s="38"/>
      <c r="G366" s="142" t="s">
        <v>413</v>
      </c>
      <c r="H366" s="142"/>
      <c r="I366" s="141" t="s">
        <v>152</v>
      </c>
      <c r="J366" s="38"/>
      <c r="K366" s="142" t="s">
        <v>165</v>
      </c>
      <c r="L366" s="142"/>
      <c r="M366" s="38"/>
      <c r="N366" s="38"/>
      <c r="O366" s="142" t="s">
        <v>419</v>
      </c>
      <c r="P366" s="142"/>
      <c r="Q366" s="141" t="s">
        <v>152</v>
      </c>
      <c r="R366" s="38"/>
      <c r="S366" s="142" t="s">
        <v>165</v>
      </c>
      <c r="T366" s="142"/>
      <c r="U366" s="38"/>
      <c r="V366" s="38"/>
      <c r="W366" s="142" t="s">
        <v>399</v>
      </c>
      <c r="X366" s="142"/>
      <c r="Y366" s="141" t="s">
        <v>152</v>
      </c>
    </row>
    <row r="367" spans="1:25">
      <c r="A367" s="13"/>
      <c r="B367" s="141"/>
      <c r="C367" s="142"/>
      <c r="D367" s="142"/>
      <c r="E367" s="38"/>
      <c r="F367" s="38"/>
      <c r="G367" s="142"/>
      <c r="H367" s="142"/>
      <c r="I367" s="141"/>
      <c r="J367" s="38"/>
      <c r="K367" s="142"/>
      <c r="L367" s="142"/>
      <c r="M367" s="38"/>
      <c r="N367" s="38"/>
      <c r="O367" s="142"/>
      <c r="P367" s="142"/>
      <c r="Q367" s="141"/>
      <c r="R367" s="38"/>
      <c r="S367" s="142"/>
      <c r="T367" s="142"/>
      <c r="U367" s="38"/>
      <c r="V367" s="38"/>
      <c r="W367" s="142"/>
      <c r="X367" s="142"/>
      <c r="Y367" s="141"/>
    </row>
    <row r="368" spans="1:25">
      <c r="A368" s="13"/>
      <c r="B368" s="146" t="s">
        <v>128</v>
      </c>
      <c r="C368" s="145" t="s">
        <v>165</v>
      </c>
      <c r="D368" s="145"/>
      <c r="E368" s="27"/>
      <c r="F368" s="27"/>
      <c r="G368" s="145">
        <v>5</v>
      </c>
      <c r="H368" s="145"/>
      <c r="I368" s="27"/>
      <c r="J368" s="27"/>
      <c r="K368" s="145" t="s">
        <v>165</v>
      </c>
      <c r="L368" s="145"/>
      <c r="M368" s="27"/>
      <c r="N368" s="27"/>
      <c r="O368" s="145">
        <v>16</v>
      </c>
      <c r="P368" s="145"/>
      <c r="Q368" s="27"/>
      <c r="R368" s="27"/>
      <c r="S368" s="145" t="s">
        <v>165</v>
      </c>
      <c r="T368" s="145"/>
      <c r="U368" s="27"/>
      <c r="V368" s="27"/>
      <c r="W368" s="145">
        <v>21</v>
      </c>
      <c r="X368" s="145"/>
      <c r="Y368" s="27"/>
    </row>
    <row r="369" spans="1:25" ht="15.75" thickBot="1">
      <c r="A369" s="13"/>
      <c r="B369" s="146"/>
      <c r="C369" s="150"/>
      <c r="D369" s="150"/>
      <c r="E369" s="46"/>
      <c r="F369" s="27"/>
      <c r="G369" s="150"/>
      <c r="H369" s="150"/>
      <c r="I369" s="46"/>
      <c r="J369" s="27"/>
      <c r="K369" s="150"/>
      <c r="L369" s="150"/>
      <c r="M369" s="46"/>
      <c r="N369" s="27"/>
      <c r="O369" s="150"/>
      <c r="P369" s="150"/>
      <c r="Q369" s="46"/>
      <c r="R369" s="27"/>
      <c r="S369" s="150"/>
      <c r="T369" s="150"/>
      <c r="U369" s="46"/>
      <c r="V369" s="27"/>
      <c r="W369" s="150"/>
      <c r="X369" s="150"/>
      <c r="Y369" s="46"/>
    </row>
    <row r="370" spans="1:25">
      <c r="A370" s="13"/>
      <c r="B370" s="34"/>
      <c r="C370" s="47"/>
      <c r="D370" s="47"/>
      <c r="E370" s="47"/>
      <c r="F370" s="34"/>
      <c r="G370" s="47"/>
      <c r="H370" s="47"/>
      <c r="I370" s="47"/>
      <c r="J370" s="34"/>
      <c r="K370" s="47"/>
      <c r="L370" s="47"/>
      <c r="M370" s="47"/>
      <c r="N370" s="34"/>
      <c r="O370" s="47"/>
      <c r="P370" s="47"/>
      <c r="Q370" s="47"/>
      <c r="R370" s="34"/>
      <c r="S370" s="47"/>
      <c r="T370" s="47"/>
      <c r="U370" s="47"/>
      <c r="V370" s="34"/>
      <c r="W370" s="47"/>
      <c r="X370" s="47"/>
      <c r="Y370" s="47"/>
    </row>
    <row r="371" spans="1:25">
      <c r="A371" s="13"/>
      <c r="B371" s="146" t="s">
        <v>129</v>
      </c>
      <c r="C371" s="146" t="s">
        <v>150</v>
      </c>
      <c r="D371" s="145" t="s">
        <v>165</v>
      </c>
      <c r="E371" s="27"/>
      <c r="F371" s="27"/>
      <c r="G371" s="146" t="s">
        <v>150</v>
      </c>
      <c r="H371" s="145" t="s">
        <v>165</v>
      </c>
      <c r="I371" s="27"/>
      <c r="J371" s="27"/>
      <c r="K371" s="146" t="s">
        <v>150</v>
      </c>
      <c r="L371" s="145" t="s">
        <v>165</v>
      </c>
      <c r="M371" s="27"/>
      <c r="N371" s="27"/>
      <c r="O371" s="146" t="s">
        <v>150</v>
      </c>
      <c r="P371" s="145">
        <v>4</v>
      </c>
      <c r="Q371" s="27"/>
      <c r="R371" s="27"/>
      <c r="S371" s="146" t="s">
        <v>150</v>
      </c>
      <c r="T371" s="145" t="s">
        <v>165</v>
      </c>
      <c r="U371" s="27"/>
      <c r="V371" s="27"/>
      <c r="W371" s="146" t="s">
        <v>150</v>
      </c>
      <c r="X371" s="145">
        <v>4</v>
      </c>
      <c r="Y371" s="27"/>
    </row>
    <row r="372" spans="1:25" ht="15.75" thickBot="1">
      <c r="A372" s="13"/>
      <c r="B372" s="146"/>
      <c r="C372" s="151"/>
      <c r="D372" s="152"/>
      <c r="E372" s="51"/>
      <c r="F372" s="27"/>
      <c r="G372" s="151"/>
      <c r="H372" s="152"/>
      <c r="I372" s="51"/>
      <c r="J372" s="27"/>
      <c r="K372" s="151"/>
      <c r="L372" s="152"/>
      <c r="M372" s="51"/>
      <c r="N372" s="27"/>
      <c r="O372" s="151"/>
      <c r="P372" s="152"/>
      <c r="Q372" s="51"/>
      <c r="R372" s="27"/>
      <c r="S372" s="151"/>
      <c r="T372" s="152"/>
      <c r="U372" s="51"/>
      <c r="V372" s="27"/>
      <c r="W372" s="151"/>
      <c r="X372" s="152"/>
      <c r="Y372" s="51"/>
    </row>
    <row r="373" spans="1:25" ht="15.75" thickTop="1">
      <c r="A373" s="13"/>
      <c r="B373" s="21"/>
      <c r="C373" s="21"/>
      <c r="D373" s="21"/>
      <c r="E373" s="21"/>
      <c r="F373" s="21"/>
      <c r="G373" s="21"/>
      <c r="H373" s="21"/>
      <c r="I373" s="21"/>
      <c r="J373" s="21"/>
      <c r="K373" s="21"/>
      <c r="L373" s="21"/>
      <c r="M373" s="21"/>
      <c r="N373" s="21"/>
      <c r="O373" s="21"/>
      <c r="P373" s="21"/>
      <c r="Q373" s="21"/>
      <c r="R373" s="21"/>
      <c r="S373" s="21"/>
      <c r="T373" s="21"/>
      <c r="U373" s="21"/>
      <c r="V373" s="21"/>
      <c r="W373" s="21"/>
      <c r="X373" s="21"/>
      <c r="Y373" s="21"/>
    </row>
    <row r="374" spans="1:25">
      <c r="A374" s="13"/>
      <c r="B374" s="15"/>
      <c r="C374" s="15"/>
      <c r="D374" s="15"/>
      <c r="E374" s="15"/>
      <c r="F374" s="15"/>
      <c r="G374" s="15"/>
      <c r="H374" s="15"/>
      <c r="I374" s="15"/>
      <c r="J374" s="15"/>
      <c r="K374" s="15"/>
      <c r="L374" s="15"/>
      <c r="M374" s="15"/>
      <c r="N374" s="15"/>
      <c r="O374" s="15"/>
      <c r="P374" s="15"/>
      <c r="Q374" s="15"/>
      <c r="R374" s="15"/>
      <c r="S374" s="15"/>
      <c r="T374" s="15"/>
      <c r="U374" s="15"/>
      <c r="V374" s="15"/>
      <c r="W374" s="15"/>
      <c r="X374" s="15"/>
      <c r="Y374" s="15"/>
    </row>
    <row r="375" spans="1:25">
      <c r="A375" s="13"/>
      <c r="B375" s="139" t="s">
        <v>320</v>
      </c>
      <c r="C375" s="139"/>
      <c r="D375" s="139"/>
      <c r="E375" s="139"/>
      <c r="F375" s="139"/>
      <c r="G375" s="139"/>
      <c r="H375" s="139"/>
      <c r="I375" s="139"/>
      <c r="J375" s="139"/>
      <c r="K375" s="139"/>
      <c r="L375" s="139"/>
      <c r="M375" s="139"/>
      <c r="N375" s="139"/>
      <c r="O375" s="139"/>
      <c r="P375" s="139"/>
      <c r="Q375" s="139"/>
      <c r="R375" s="139"/>
      <c r="S375" s="139"/>
      <c r="T375" s="139"/>
      <c r="U375" s="139"/>
      <c r="V375" s="139"/>
      <c r="W375" s="139"/>
      <c r="X375" s="139"/>
      <c r="Y375" s="139"/>
    </row>
    <row r="376" spans="1:25">
      <c r="A376" s="13"/>
      <c r="B376" s="139" t="s">
        <v>392</v>
      </c>
      <c r="C376" s="139"/>
      <c r="D376" s="139"/>
      <c r="E376" s="139"/>
      <c r="F376" s="139"/>
      <c r="G376" s="139"/>
      <c r="H376" s="139"/>
      <c r="I376" s="139"/>
      <c r="J376" s="139"/>
      <c r="K376" s="139"/>
      <c r="L376" s="139"/>
      <c r="M376" s="139"/>
      <c r="N376" s="139"/>
      <c r="O376" s="139"/>
      <c r="P376" s="139"/>
      <c r="Q376" s="139"/>
      <c r="R376" s="139"/>
      <c r="S376" s="139"/>
      <c r="T376" s="139"/>
      <c r="U376" s="139"/>
      <c r="V376" s="139"/>
      <c r="W376" s="139"/>
      <c r="X376" s="139"/>
      <c r="Y376" s="139"/>
    </row>
    <row r="377" spans="1:25">
      <c r="A377" s="13"/>
      <c r="B377" s="139" t="s">
        <v>377</v>
      </c>
      <c r="C377" s="139"/>
      <c r="D377" s="139"/>
      <c r="E377" s="139"/>
      <c r="F377" s="139"/>
      <c r="G377" s="139"/>
      <c r="H377" s="139"/>
      <c r="I377" s="139"/>
      <c r="J377" s="139"/>
      <c r="K377" s="139"/>
      <c r="L377" s="139"/>
      <c r="M377" s="139"/>
      <c r="N377" s="139"/>
      <c r="O377" s="139"/>
      <c r="P377" s="139"/>
      <c r="Q377" s="139"/>
      <c r="R377" s="139"/>
      <c r="S377" s="139"/>
      <c r="T377" s="139"/>
      <c r="U377" s="139"/>
      <c r="V377" s="139"/>
      <c r="W377" s="139"/>
      <c r="X377" s="139"/>
      <c r="Y377" s="139"/>
    </row>
    <row r="378" spans="1:25">
      <c r="A378" s="13"/>
      <c r="B378" s="16"/>
      <c r="C378" s="27"/>
      <c r="D378" s="27"/>
      <c r="E378" s="27"/>
      <c r="F378" s="16"/>
      <c r="G378" s="27"/>
      <c r="H378" s="27"/>
      <c r="I378" s="27"/>
      <c r="J378" s="16"/>
      <c r="K378" s="27"/>
      <c r="L378" s="27"/>
      <c r="M378" s="27"/>
      <c r="N378" s="16"/>
      <c r="O378" s="27"/>
      <c r="P378" s="27"/>
      <c r="Q378" s="27"/>
      <c r="R378" s="16"/>
      <c r="S378" s="27"/>
      <c r="T378" s="27"/>
      <c r="U378" s="27"/>
      <c r="V378" s="16"/>
      <c r="W378" s="27"/>
      <c r="X378" s="27"/>
      <c r="Y378" s="27"/>
    </row>
    <row r="379" spans="1:25">
      <c r="A379" s="13"/>
      <c r="B379" s="27"/>
      <c r="C379" s="129" t="s">
        <v>323</v>
      </c>
      <c r="D379" s="129"/>
      <c r="E379" s="129"/>
      <c r="F379" s="27"/>
      <c r="G379" s="129" t="s">
        <v>324</v>
      </c>
      <c r="H379" s="129"/>
      <c r="I379" s="129"/>
      <c r="J379" s="27"/>
      <c r="K379" s="129" t="s">
        <v>358</v>
      </c>
      <c r="L379" s="129"/>
      <c r="M379" s="129"/>
      <c r="N379" s="27"/>
      <c r="O379" s="129" t="s">
        <v>326</v>
      </c>
      <c r="P379" s="129"/>
      <c r="Q379" s="129"/>
      <c r="R379" s="27"/>
      <c r="S379" s="129" t="s">
        <v>327</v>
      </c>
      <c r="T379" s="129"/>
      <c r="U379" s="129"/>
      <c r="V379" s="27"/>
      <c r="W379" s="129" t="s">
        <v>328</v>
      </c>
      <c r="X379" s="129"/>
      <c r="Y379" s="129"/>
    </row>
    <row r="380" spans="1:25" ht="15.75" thickBot="1">
      <c r="A380" s="13"/>
      <c r="B380" s="27"/>
      <c r="C380" s="104"/>
      <c r="D380" s="104"/>
      <c r="E380" s="104"/>
      <c r="F380" s="27"/>
      <c r="G380" s="104"/>
      <c r="H380" s="104"/>
      <c r="I380" s="104"/>
      <c r="J380" s="27"/>
      <c r="K380" s="104" t="s">
        <v>359</v>
      </c>
      <c r="L380" s="104"/>
      <c r="M380" s="104"/>
      <c r="N380" s="27"/>
      <c r="O380" s="104"/>
      <c r="P380" s="104"/>
      <c r="Q380" s="104"/>
      <c r="R380" s="27"/>
      <c r="S380" s="104"/>
      <c r="T380" s="104"/>
      <c r="U380" s="104"/>
      <c r="V380" s="27"/>
      <c r="W380" s="104"/>
      <c r="X380" s="104"/>
      <c r="Y380" s="104"/>
    </row>
    <row r="381" spans="1:25">
      <c r="A381" s="13"/>
      <c r="B381" s="16"/>
      <c r="C381" s="28"/>
      <c r="D381" s="28"/>
      <c r="E381" s="28"/>
      <c r="F381" s="16"/>
      <c r="G381" s="28"/>
      <c r="H381" s="28"/>
      <c r="I381" s="28"/>
      <c r="J381" s="16"/>
      <c r="K381" s="28"/>
      <c r="L381" s="28"/>
      <c r="M381" s="28"/>
      <c r="N381" s="16"/>
      <c r="O381" s="28"/>
      <c r="P381" s="28"/>
      <c r="Q381" s="28"/>
      <c r="R381" s="16"/>
      <c r="S381" s="28"/>
      <c r="T381" s="28"/>
      <c r="U381" s="28"/>
      <c r="V381" s="16"/>
      <c r="W381" s="28"/>
      <c r="X381" s="28"/>
      <c r="Y381" s="28"/>
    </row>
    <row r="382" spans="1:25">
      <c r="A382" s="13"/>
      <c r="B382" s="135" t="s">
        <v>393</v>
      </c>
      <c r="C382" s="27"/>
      <c r="D382" s="27"/>
      <c r="E382" s="27"/>
      <c r="F382" s="16"/>
      <c r="G382" s="27"/>
      <c r="H382" s="27"/>
      <c r="I382" s="27"/>
      <c r="J382" s="16"/>
      <c r="K382" s="27"/>
      <c r="L382" s="27"/>
      <c r="M382" s="27"/>
      <c r="N382" s="16"/>
      <c r="O382" s="27"/>
      <c r="P382" s="27"/>
      <c r="Q382" s="27"/>
      <c r="R382" s="16"/>
      <c r="S382" s="27"/>
      <c r="T382" s="27"/>
      <c r="U382" s="27"/>
      <c r="V382" s="16"/>
      <c r="W382" s="27"/>
      <c r="X382" s="27"/>
      <c r="Y382" s="27"/>
    </row>
    <row r="383" spans="1:25">
      <c r="A383" s="13"/>
      <c r="B383" s="140" t="s">
        <v>372</v>
      </c>
      <c r="C383" s="141" t="s">
        <v>150</v>
      </c>
      <c r="D383" s="142" t="s">
        <v>384</v>
      </c>
      <c r="E383" s="141" t="s">
        <v>152</v>
      </c>
      <c r="F383" s="38"/>
      <c r="G383" s="141" t="s">
        <v>150</v>
      </c>
      <c r="H383" s="142" t="s">
        <v>384</v>
      </c>
      <c r="I383" s="141" t="s">
        <v>152</v>
      </c>
      <c r="J383" s="38"/>
      <c r="K383" s="141" t="s">
        <v>150</v>
      </c>
      <c r="L383" s="142" t="s">
        <v>367</v>
      </c>
      <c r="M383" s="141" t="s">
        <v>152</v>
      </c>
      <c r="N383" s="38"/>
      <c r="O383" s="141" t="s">
        <v>150</v>
      </c>
      <c r="P383" s="142">
        <v>128</v>
      </c>
      <c r="Q383" s="38"/>
      <c r="R383" s="38"/>
      <c r="S383" s="141" t="s">
        <v>150</v>
      </c>
      <c r="T383" s="142" t="s">
        <v>383</v>
      </c>
      <c r="U383" s="141" t="s">
        <v>152</v>
      </c>
      <c r="V383" s="38"/>
      <c r="W383" s="141" t="s">
        <v>150</v>
      </c>
      <c r="X383" s="142" t="s">
        <v>363</v>
      </c>
      <c r="Y383" s="141" t="s">
        <v>152</v>
      </c>
    </row>
    <row r="384" spans="1:25">
      <c r="A384" s="13"/>
      <c r="B384" s="140"/>
      <c r="C384" s="141"/>
      <c r="D384" s="142"/>
      <c r="E384" s="141"/>
      <c r="F384" s="38"/>
      <c r="G384" s="141"/>
      <c r="H384" s="142"/>
      <c r="I384" s="141"/>
      <c r="J384" s="38"/>
      <c r="K384" s="141"/>
      <c r="L384" s="142"/>
      <c r="M384" s="141"/>
      <c r="N384" s="38"/>
      <c r="O384" s="141"/>
      <c r="P384" s="142"/>
      <c r="Q384" s="38"/>
      <c r="R384" s="38"/>
      <c r="S384" s="141"/>
      <c r="T384" s="142"/>
      <c r="U384" s="141"/>
      <c r="V384" s="38"/>
      <c r="W384" s="141"/>
      <c r="X384" s="142"/>
      <c r="Y384" s="141"/>
    </row>
    <row r="385" spans="1:25" ht="19.5">
      <c r="A385" s="13"/>
      <c r="B385" s="138" t="s">
        <v>394</v>
      </c>
      <c r="C385" s="27"/>
      <c r="D385" s="27"/>
      <c r="E385" s="27"/>
      <c r="F385" s="16"/>
      <c r="G385" s="27"/>
      <c r="H385" s="27"/>
      <c r="I385" s="27"/>
      <c r="J385" s="16"/>
      <c r="K385" s="27"/>
      <c r="L385" s="27"/>
      <c r="M385" s="27"/>
      <c r="N385" s="16"/>
      <c r="O385" s="27"/>
      <c r="P385" s="27"/>
      <c r="Q385" s="27"/>
      <c r="R385" s="16"/>
      <c r="S385" s="27"/>
      <c r="T385" s="27"/>
      <c r="U385" s="27"/>
      <c r="V385" s="16"/>
      <c r="W385" s="27"/>
      <c r="X385" s="27"/>
      <c r="Y385" s="27"/>
    </row>
    <row r="386" spans="1:25">
      <c r="A386" s="13"/>
      <c r="B386" s="143" t="s">
        <v>85</v>
      </c>
      <c r="C386" s="142" t="s">
        <v>165</v>
      </c>
      <c r="D386" s="142"/>
      <c r="E386" s="38"/>
      <c r="F386" s="38"/>
      <c r="G386" s="142" t="s">
        <v>165</v>
      </c>
      <c r="H386" s="142"/>
      <c r="I386" s="38"/>
      <c r="J386" s="38"/>
      <c r="K386" s="142" t="s">
        <v>165</v>
      </c>
      <c r="L386" s="142"/>
      <c r="M386" s="38"/>
      <c r="N386" s="38"/>
      <c r="O386" s="142">
        <v>425</v>
      </c>
      <c r="P386" s="142"/>
      <c r="Q386" s="38"/>
      <c r="R386" s="38"/>
      <c r="S386" s="142" t="s">
        <v>165</v>
      </c>
      <c r="T386" s="142"/>
      <c r="U386" s="38"/>
      <c r="V386" s="38"/>
      <c r="W386" s="142">
        <v>425</v>
      </c>
      <c r="X386" s="142"/>
      <c r="Y386" s="38"/>
    </row>
    <row r="387" spans="1:25">
      <c r="A387" s="13"/>
      <c r="B387" s="143"/>
      <c r="C387" s="142"/>
      <c r="D387" s="142"/>
      <c r="E387" s="38"/>
      <c r="F387" s="38"/>
      <c r="G387" s="142"/>
      <c r="H387" s="142"/>
      <c r="I387" s="38"/>
      <c r="J387" s="38"/>
      <c r="K387" s="142"/>
      <c r="L387" s="142"/>
      <c r="M387" s="38"/>
      <c r="N387" s="38"/>
      <c r="O387" s="142"/>
      <c r="P387" s="142"/>
      <c r="Q387" s="38"/>
      <c r="R387" s="38"/>
      <c r="S387" s="142"/>
      <c r="T387" s="142"/>
      <c r="U387" s="38"/>
      <c r="V387" s="38"/>
      <c r="W387" s="142"/>
      <c r="X387" s="142"/>
      <c r="Y387" s="38"/>
    </row>
    <row r="388" spans="1:25">
      <c r="A388" s="13"/>
      <c r="B388" s="144" t="s">
        <v>108</v>
      </c>
      <c r="C388" s="145" t="s">
        <v>165</v>
      </c>
      <c r="D388" s="145"/>
      <c r="E388" s="27"/>
      <c r="F388" s="27"/>
      <c r="G388" s="145" t="s">
        <v>165</v>
      </c>
      <c r="H388" s="145"/>
      <c r="I388" s="27"/>
      <c r="J388" s="27"/>
      <c r="K388" s="145">
        <v>6</v>
      </c>
      <c r="L388" s="145"/>
      <c r="M388" s="27"/>
      <c r="N388" s="27"/>
      <c r="O388" s="145">
        <v>7</v>
      </c>
      <c r="P388" s="145"/>
      <c r="Q388" s="27"/>
      <c r="R388" s="27"/>
      <c r="S388" s="145" t="s">
        <v>165</v>
      </c>
      <c r="T388" s="145"/>
      <c r="U388" s="27"/>
      <c r="V388" s="27"/>
      <c r="W388" s="145">
        <v>13</v>
      </c>
      <c r="X388" s="145"/>
      <c r="Y388" s="27"/>
    </row>
    <row r="389" spans="1:25">
      <c r="A389" s="13"/>
      <c r="B389" s="144"/>
      <c r="C389" s="145"/>
      <c r="D389" s="145"/>
      <c r="E389" s="27"/>
      <c r="F389" s="27"/>
      <c r="G389" s="145"/>
      <c r="H389" s="145"/>
      <c r="I389" s="27"/>
      <c r="J389" s="27"/>
      <c r="K389" s="145"/>
      <c r="L389" s="145"/>
      <c r="M389" s="27"/>
      <c r="N389" s="27"/>
      <c r="O389" s="145"/>
      <c r="P389" s="145"/>
      <c r="Q389" s="27"/>
      <c r="R389" s="27"/>
      <c r="S389" s="145"/>
      <c r="T389" s="145"/>
      <c r="U389" s="27"/>
      <c r="V389" s="27"/>
      <c r="W389" s="145"/>
      <c r="X389" s="145"/>
      <c r="Y389" s="27"/>
    </row>
    <row r="390" spans="1:25">
      <c r="A390" s="13"/>
      <c r="B390" s="143" t="s">
        <v>91</v>
      </c>
      <c r="C390" s="142" t="s">
        <v>165</v>
      </c>
      <c r="D390" s="142"/>
      <c r="E390" s="38"/>
      <c r="F390" s="38"/>
      <c r="G390" s="142" t="s">
        <v>165</v>
      </c>
      <c r="H390" s="142"/>
      <c r="I390" s="38"/>
      <c r="J390" s="38"/>
      <c r="K390" s="142" t="s">
        <v>165</v>
      </c>
      <c r="L390" s="142"/>
      <c r="M390" s="38"/>
      <c r="N390" s="38"/>
      <c r="O390" s="142">
        <v>42</v>
      </c>
      <c r="P390" s="142"/>
      <c r="Q390" s="38"/>
      <c r="R390" s="38"/>
      <c r="S390" s="142" t="s">
        <v>165</v>
      </c>
      <c r="T390" s="142"/>
      <c r="U390" s="38"/>
      <c r="V390" s="38"/>
      <c r="W390" s="142">
        <v>42</v>
      </c>
      <c r="X390" s="142"/>
      <c r="Y390" s="38"/>
    </row>
    <row r="391" spans="1:25">
      <c r="A391" s="13"/>
      <c r="B391" s="143"/>
      <c r="C391" s="142"/>
      <c r="D391" s="142"/>
      <c r="E391" s="38"/>
      <c r="F391" s="38"/>
      <c r="G391" s="142"/>
      <c r="H391" s="142"/>
      <c r="I391" s="38"/>
      <c r="J391" s="38"/>
      <c r="K391" s="142"/>
      <c r="L391" s="142"/>
      <c r="M391" s="38"/>
      <c r="N391" s="38"/>
      <c r="O391" s="142"/>
      <c r="P391" s="142"/>
      <c r="Q391" s="38"/>
      <c r="R391" s="38"/>
      <c r="S391" s="142"/>
      <c r="T391" s="142"/>
      <c r="U391" s="38"/>
      <c r="V391" s="38"/>
      <c r="W391" s="142"/>
      <c r="X391" s="142"/>
      <c r="Y391" s="38"/>
    </row>
    <row r="392" spans="1:25">
      <c r="A392" s="13"/>
      <c r="B392" s="144" t="s">
        <v>92</v>
      </c>
      <c r="C392" s="145" t="s">
        <v>165</v>
      </c>
      <c r="D392" s="145"/>
      <c r="E392" s="27"/>
      <c r="F392" s="27"/>
      <c r="G392" s="145" t="s">
        <v>165</v>
      </c>
      <c r="H392" s="145"/>
      <c r="I392" s="27"/>
      <c r="J392" s="27"/>
      <c r="K392" s="145" t="s">
        <v>165</v>
      </c>
      <c r="L392" s="145"/>
      <c r="M392" s="27"/>
      <c r="N392" s="27"/>
      <c r="O392" s="145">
        <v>3</v>
      </c>
      <c r="P392" s="145"/>
      <c r="Q392" s="27"/>
      <c r="R392" s="27"/>
      <c r="S392" s="145" t="s">
        <v>165</v>
      </c>
      <c r="T392" s="145"/>
      <c r="U392" s="27"/>
      <c r="V392" s="27"/>
      <c r="W392" s="145">
        <v>3</v>
      </c>
      <c r="X392" s="145"/>
      <c r="Y392" s="27"/>
    </row>
    <row r="393" spans="1:25">
      <c r="A393" s="13"/>
      <c r="B393" s="144"/>
      <c r="C393" s="145"/>
      <c r="D393" s="145"/>
      <c r="E393" s="27"/>
      <c r="F393" s="27"/>
      <c r="G393" s="145"/>
      <c r="H393" s="145"/>
      <c r="I393" s="27"/>
      <c r="J393" s="27"/>
      <c r="K393" s="145"/>
      <c r="L393" s="145"/>
      <c r="M393" s="27"/>
      <c r="N393" s="27"/>
      <c r="O393" s="145"/>
      <c r="P393" s="145"/>
      <c r="Q393" s="27"/>
      <c r="R393" s="27"/>
      <c r="S393" s="145"/>
      <c r="T393" s="145"/>
      <c r="U393" s="27"/>
      <c r="V393" s="27"/>
      <c r="W393" s="145"/>
      <c r="X393" s="145"/>
      <c r="Y393" s="27"/>
    </row>
    <row r="394" spans="1:25">
      <c r="A394" s="13"/>
      <c r="B394" s="143" t="s">
        <v>109</v>
      </c>
      <c r="C394" s="142">
        <v>2</v>
      </c>
      <c r="D394" s="142"/>
      <c r="E394" s="38"/>
      <c r="F394" s="38"/>
      <c r="G394" s="142" t="s">
        <v>165</v>
      </c>
      <c r="H394" s="142"/>
      <c r="I394" s="38"/>
      <c r="J394" s="38"/>
      <c r="K394" s="142" t="s">
        <v>165</v>
      </c>
      <c r="L394" s="142"/>
      <c r="M394" s="38"/>
      <c r="N394" s="38"/>
      <c r="O394" s="142" t="s">
        <v>165</v>
      </c>
      <c r="P394" s="142"/>
      <c r="Q394" s="38"/>
      <c r="R394" s="38"/>
      <c r="S394" s="142" t="s">
        <v>165</v>
      </c>
      <c r="T394" s="142"/>
      <c r="U394" s="38"/>
      <c r="V394" s="38"/>
      <c r="W394" s="142">
        <v>2</v>
      </c>
      <c r="X394" s="142"/>
      <c r="Y394" s="38"/>
    </row>
    <row r="395" spans="1:25">
      <c r="A395" s="13"/>
      <c r="B395" s="143"/>
      <c r="C395" s="142"/>
      <c r="D395" s="142"/>
      <c r="E395" s="38"/>
      <c r="F395" s="38"/>
      <c r="G395" s="142"/>
      <c r="H395" s="142"/>
      <c r="I395" s="38"/>
      <c r="J395" s="38"/>
      <c r="K395" s="142"/>
      <c r="L395" s="142"/>
      <c r="M395" s="38"/>
      <c r="N395" s="38"/>
      <c r="O395" s="142"/>
      <c r="P395" s="142"/>
      <c r="Q395" s="38"/>
      <c r="R395" s="38"/>
      <c r="S395" s="142"/>
      <c r="T395" s="142"/>
      <c r="U395" s="38"/>
      <c r="V395" s="38"/>
      <c r="W395" s="142"/>
      <c r="X395" s="142"/>
      <c r="Y395" s="38"/>
    </row>
    <row r="396" spans="1:25">
      <c r="A396" s="13"/>
      <c r="B396" s="144" t="s">
        <v>395</v>
      </c>
      <c r="C396" s="145">
        <v>37</v>
      </c>
      <c r="D396" s="145"/>
      <c r="E396" s="27"/>
      <c r="F396" s="27"/>
      <c r="G396" s="145">
        <v>47</v>
      </c>
      <c r="H396" s="145"/>
      <c r="I396" s="27"/>
      <c r="J396" s="27"/>
      <c r="K396" s="145" t="s">
        <v>420</v>
      </c>
      <c r="L396" s="145"/>
      <c r="M396" s="146" t="s">
        <v>152</v>
      </c>
      <c r="N396" s="27"/>
      <c r="O396" s="145" t="s">
        <v>165</v>
      </c>
      <c r="P396" s="145"/>
      <c r="Q396" s="27"/>
      <c r="R396" s="27"/>
      <c r="S396" s="145">
        <v>33</v>
      </c>
      <c r="T396" s="145"/>
      <c r="U396" s="27"/>
      <c r="V396" s="27"/>
      <c r="W396" s="145" t="s">
        <v>165</v>
      </c>
      <c r="X396" s="145"/>
      <c r="Y396" s="27"/>
    </row>
    <row r="397" spans="1:25">
      <c r="A397" s="13"/>
      <c r="B397" s="144"/>
      <c r="C397" s="145"/>
      <c r="D397" s="145"/>
      <c r="E397" s="27"/>
      <c r="F397" s="27"/>
      <c r="G397" s="145"/>
      <c r="H397" s="145"/>
      <c r="I397" s="27"/>
      <c r="J397" s="27"/>
      <c r="K397" s="145"/>
      <c r="L397" s="145"/>
      <c r="M397" s="146"/>
      <c r="N397" s="27"/>
      <c r="O397" s="145"/>
      <c r="P397" s="145"/>
      <c r="Q397" s="27"/>
      <c r="R397" s="27"/>
      <c r="S397" s="145"/>
      <c r="T397" s="145"/>
      <c r="U397" s="27"/>
      <c r="V397" s="27"/>
      <c r="W397" s="145"/>
      <c r="X397" s="145"/>
      <c r="Y397" s="27"/>
    </row>
    <row r="398" spans="1:25">
      <c r="A398" s="13"/>
      <c r="B398" s="143" t="s">
        <v>110</v>
      </c>
      <c r="C398" s="142" t="s">
        <v>165</v>
      </c>
      <c r="D398" s="142"/>
      <c r="E398" s="38"/>
      <c r="F398" s="38"/>
      <c r="G398" s="142" t="s">
        <v>165</v>
      </c>
      <c r="H398" s="142"/>
      <c r="I398" s="38"/>
      <c r="J398" s="38"/>
      <c r="K398" s="142" t="s">
        <v>165</v>
      </c>
      <c r="L398" s="142"/>
      <c r="M398" s="38"/>
      <c r="N398" s="38"/>
      <c r="O398" s="142">
        <v>12</v>
      </c>
      <c r="P398" s="142"/>
      <c r="Q398" s="38"/>
      <c r="R398" s="38"/>
      <c r="S398" s="142" t="s">
        <v>165</v>
      </c>
      <c r="T398" s="142"/>
      <c r="U398" s="38"/>
      <c r="V398" s="38"/>
      <c r="W398" s="142">
        <v>12</v>
      </c>
      <c r="X398" s="142"/>
      <c r="Y398" s="38"/>
    </row>
    <row r="399" spans="1:25">
      <c r="A399" s="13"/>
      <c r="B399" s="143"/>
      <c r="C399" s="142"/>
      <c r="D399" s="142"/>
      <c r="E399" s="38"/>
      <c r="F399" s="38"/>
      <c r="G399" s="142"/>
      <c r="H399" s="142"/>
      <c r="I399" s="38"/>
      <c r="J399" s="38"/>
      <c r="K399" s="142"/>
      <c r="L399" s="142"/>
      <c r="M399" s="38"/>
      <c r="N399" s="38"/>
      <c r="O399" s="142"/>
      <c r="P399" s="142"/>
      <c r="Q399" s="38"/>
      <c r="R399" s="38"/>
      <c r="S399" s="142"/>
      <c r="T399" s="142"/>
      <c r="U399" s="38"/>
      <c r="V399" s="38"/>
      <c r="W399" s="142"/>
      <c r="X399" s="142"/>
      <c r="Y399" s="38"/>
    </row>
    <row r="400" spans="1:25">
      <c r="A400" s="13"/>
      <c r="B400" s="138" t="s">
        <v>421</v>
      </c>
      <c r="C400" s="27"/>
      <c r="D400" s="27"/>
      <c r="E400" s="27"/>
      <c r="F400" s="16"/>
      <c r="G400" s="27"/>
      <c r="H400" s="27"/>
      <c r="I400" s="27"/>
      <c r="J400" s="16"/>
      <c r="K400" s="27"/>
      <c r="L400" s="27"/>
      <c r="M400" s="27"/>
      <c r="N400" s="16"/>
      <c r="O400" s="27"/>
      <c r="P400" s="27"/>
      <c r="Q400" s="27"/>
      <c r="R400" s="16"/>
      <c r="S400" s="27"/>
      <c r="T400" s="27"/>
      <c r="U400" s="27"/>
      <c r="V400" s="16"/>
      <c r="W400" s="27"/>
      <c r="X400" s="27"/>
      <c r="Y400" s="27"/>
    </row>
    <row r="401" spans="1:25">
      <c r="A401" s="13"/>
      <c r="B401" s="143" t="s">
        <v>112</v>
      </c>
      <c r="C401" s="142" t="s">
        <v>165</v>
      </c>
      <c r="D401" s="142"/>
      <c r="E401" s="38"/>
      <c r="F401" s="38"/>
      <c r="G401" s="142" t="s">
        <v>235</v>
      </c>
      <c r="H401" s="142"/>
      <c r="I401" s="141" t="s">
        <v>152</v>
      </c>
      <c r="J401" s="38"/>
      <c r="K401" s="142" t="s">
        <v>165</v>
      </c>
      <c r="L401" s="142"/>
      <c r="M401" s="38"/>
      <c r="N401" s="38"/>
      <c r="O401" s="142">
        <v>30</v>
      </c>
      <c r="P401" s="142"/>
      <c r="Q401" s="38"/>
      <c r="R401" s="38"/>
      <c r="S401" s="142" t="s">
        <v>165</v>
      </c>
      <c r="T401" s="142"/>
      <c r="U401" s="38"/>
      <c r="V401" s="38"/>
      <c r="W401" s="142">
        <v>26</v>
      </c>
      <c r="X401" s="142"/>
      <c r="Y401" s="38"/>
    </row>
    <row r="402" spans="1:25">
      <c r="A402" s="13"/>
      <c r="B402" s="143"/>
      <c r="C402" s="142"/>
      <c r="D402" s="142"/>
      <c r="E402" s="38"/>
      <c r="F402" s="38"/>
      <c r="G402" s="142"/>
      <c r="H402" s="142"/>
      <c r="I402" s="141"/>
      <c r="J402" s="38"/>
      <c r="K402" s="142"/>
      <c r="L402" s="142"/>
      <c r="M402" s="38"/>
      <c r="N402" s="38"/>
      <c r="O402" s="142"/>
      <c r="P402" s="142"/>
      <c r="Q402" s="38"/>
      <c r="R402" s="38"/>
      <c r="S402" s="142"/>
      <c r="T402" s="142"/>
      <c r="U402" s="38"/>
      <c r="V402" s="38"/>
      <c r="W402" s="142"/>
      <c r="X402" s="142"/>
      <c r="Y402" s="38"/>
    </row>
    <row r="403" spans="1:25">
      <c r="A403" s="13"/>
      <c r="B403" s="144" t="s">
        <v>113</v>
      </c>
      <c r="C403" s="145" t="s">
        <v>165</v>
      </c>
      <c r="D403" s="145"/>
      <c r="E403" s="27"/>
      <c r="F403" s="27"/>
      <c r="G403" s="145" t="s">
        <v>165</v>
      </c>
      <c r="H403" s="145"/>
      <c r="I403" s="27"/>
      <c r="J403" s="27"/>
      <c r="K403" s="145" t="s">
        <v>165</v>
      </c>
      <c r="L403" s="145"/>
      <c r="M403" s="27"/>
      <c r="N403" s="27"/>
      <c r="O403" s="145" t="s">
        <v>422</v>
      </c>
      <c r="P403" s="145"/>
      <c r="Q403" s="146" t="s">
        <v>152</v>
      </c>
      <c r="R403" s="27"/>
      <c r="S403" s="145" t="s">
        <v>165</v>
      </c>
      <c r="T403" s="145"/>
      <c r="U403" s="27"/>
      <c r="V403" s="27"/>
      <c r="W403" s="145" t="s">
        <v>422</v>
      </c>
      <c r="X403" s="145"/>
      <c r="Y403" s="146" t="s">
        <v>152</v>
      </c>
    </row>
    <row r="404" spans="1:25">
      <c r="A404" s="13"/>
      <c r="B404" s="144"/>
      <c r="C404" s="145"/>
      <c r="D404" s="145"/>
      <c r="E404" s="27"/>
      <c r="F404" s="27"/>
      <c r="G404" s="145"/>
      <c r="H404" s="145"/>
      <c r="I404" s="27"/>
      <c r="J404" s="27"/>
      <c r="K404" s="145"/>
      <c r="L404" s="145"/>
      <c r="M404" s="27"/>
      <c r="N404" s="27"/>
      <c r="O404" s="145"/>
      <c r="P404" s="145"/>
      <c r="Q404" s="146"/>
      <c r="R404" s="27"/>
      <c r="S404" s="145"/>
      <c r="T404" s="145"/>
      <c r="U404" s="27"/>
      <c r="V404" s="27"/>
      <c r="W404" s="145"/>
      <c r="X404" s="145"/>
      <c r="Y404" s="146"/>
    </row>
    <row r="405" spans="1:25">
      <c r="A405" s="13"/>
      <c r="B405" s="143" t="s">
        <v>114</v>
      </c>
      <c r="C405" s="142" t="s">
        <v>236</v>
      </c>
      <c r="D405" s="142"/>
      <c r="E405" s="141" t="s">
        <v>152</v>
      </c>
      <c r="F405" s="38"/>
      <c r="G405" s="142" t="s">
        <v>240</v>
      </c>
      <c r="H405" s="142"/>
      <c r="I405" s="141" t="s">
        <v>152</v>
      </c>
      <c r="J405" s="38"/>
      <c r="K405" s="142">
        <v>76</v>
      </c>
      <c r="L405" s="142"/>
      <c r="M405" s="38"/>
      <c r="N405" s="38"/>
      <c r="O405" s="142">
        <v>12</v>
      </c>
      <c r="P405" s="142"/>
      <c r="Q405" s="38"/>
      <c r="R405" s="38"/>
      <c r="S405" s="142" t="s">
        <v>165</v>
      </c>
      <c r="T405" s="142"/>
      <c r="U405" s="38"/>
      <c r="V405" s="38"/>
      <c r="W405" s="142">
        <v>76</v>
      </c>
      <c r="X405" s="142"/>
      <c r="Y405" s="38"/>
    </row>
    <row r="406" spans="1:25">
      <c r="A406" s="13"/>
      <c r="B406" s="143"/>
      <c r="C406" s="142"/>
      <c r="D406" s="142"/>
      <c r="E406" s="141"/>
      <c r="F406" s="38"/>
      <c r="G406" s="142"/>
      <c r="H406" s="142"/>
      <c r="I406" s="141"/>
      <c r="J406" s="38"/>
      <c r="K406" s="142"/>
      <c r="L406" s="142"/>
      <c r="M406" s="38"/>
      <c r="N406" s="38"/>
      <c r="O406" s="142"/>
      <c r="P406" s="142"/>
      <c r="Q406" s="38"/>
      <c r="R406" s="38"/>
      <c r="S406" s="142"/>
      <c r="T406" s="142"/>
      <c r="U406" s="38"/>
      <c r="V406" s="38"/>
      <c r="W406" s="142"/>
      <c r="X406" s="142"/>
      <c r="Y406" s="38"/>
    </row>
    <row r="407" spans="1:25">
      <c r="A407" s="13"/>
      <c r="B407" s="144" t="s">
        <v>400</v>
      </c>
      <c r="C407" s="145">
        <v>15</v>
      </c>
      <c r="D407" s="145"/>
      <c r="E407" s="27"/>
      <c r="F407" s="27"/>
      <c r="G407" s="145">
        <v>13</v>
      </c>
      <c r="H407" s="145"/>
      <c r="I407" s="27"/>
      <c r="J407" s="27"/>
      <c r="K407" s="145" t="s">
        <v>382</v>
      </c>
      <c r="L407" s="145"/>
      <c r="M407" s="146" t="s">
        <v>152</v>
      </c>
      <c r="N407" s="27"/>
      <c r="O407" s="145" t="s">
        <v>423</v>
      </c>
      <c r="P407" s="145"/>
      <c r="Q407" s="146" t="s">
        <v>152</v>
      </c>
      <c r="R407" s="27"/>
      <c r="S407" s="145" t="s">
        <v>165</v>
      </c>
      <c r="T407" s="145"/>
      <c r="U407" s="27"/>
      <c r="V407" s="27"/>
      <c r="W407" s="145" t="s">
        <v>165</v>
      </c>
      <c r="X407" s="145"/>
      <c r="Y407" s="27"/>
    </row>
    <row r="408" spans="1:25" ht="15.75" thickBot="1">
      <c r="A408" s="13"/>
      <c r="B408" s="144"/>
      <c r="C408" s="150"/>
      <c r="D408" s="150"/>
      <c r="E408" s="46"/>
      <c r="F408" s="27"/>
      <c r="G408" s="150"/>
      <c r="H408" s="150"/>
      <c r="I408" s="46"/>
      <c r="J408" s="27"/>
      <c r="K408" s="150"/>
      <c r="L408" s="150"/>
      <c r="M408" s="153"/>
      <c r="N408" s="27"/>
      <c r="O408" s="150"/>
      <c r="P408" s="150"/>
      <c r="Q408" s="153"/>
      <c r="R408" s="27"/>
      <c r="S408" s="150"/>
      <c r="T408" s="150"/>
      <c r="U408" s="46"/>
      <c r="V408" s="27"/>
      <c r="W408" s="150"/>
      <c r="X408" s="150"/>
      <c r="Y408" s="46"/>
    </row>
    <row r="409" spans="1:25">
      <c r="A409" s="13"/>
      <c r="B409" s="34"/>
      <c r="C409" s="47"/>
      <c r="D409" s="47"/>
      <c r="E409" s="47"/>
      <c r="F409" s="34"/>
      <c r="G409" s="47"/>
      <c r="H409" s="47"/>
      <c r="I409" s="47"/>
      <c r="J409" s="34"/>
      <c r="K409" s="47"/>
      <c r="L409" s="47"/>
      <c r="M409" s="47"/>
      <c r="N409" s="34"/>
      <c r="O409" s="47"/>
      <c r="P409" s="47"/>
      <c r="Q409" s="47"/>
      <c r="R409" s="34"/>
      <c r="S409" s="47"/>
      <c r="T409" s="47"/>
      <c r="U409" s="47"/>
      <c r="V409" s="34"/>
      <c r="W409" s="47"/>
      <c r="X409" s="47"/>
      <c r="Y409" s="47"/>
    </row>
    <row r="410" spans="1:25">
      <c r="A410" s="13"/>
      <c r="B410" s="149" t="s">
        <v>115</v>
      </c>
      <c r="C410" s="145">
        <v>7</v>
      </c>
      <c r="D410" s="145"/>
      <c r="E410" s="27"/>
      <c r="F410" s="27"/>
      <c r="G410" s="145">
        <v>1</v>
      </c>
      <c r="H410" s="145"/>
      <c r="I410" s="27"/>
      <c r="J410" s="27"/>
      <c r="K410" s="145" t="s">
        <v>424</v>
      </c>
      <c r="L410" s="145"/>
      <c r="M410" s="146" t="s">
        <v>152</v>
      </c>
      <c r="N410" s="27"/>
      <c r="O410" s="145">
        <v>616</v>
      </c>
      <c r="P410" s="145"/>
      <c r="Q410" s="27"/>
      <c r="R410" s="27"/>
      <c r="S410" s="145" t="s">
        <v>165</v>
      </c>
      <c r="T410" s="145"/>
      <c r="U410" s="27"/>
      <c r="V410" s="27"/>
      <c r="W410" s="145">
        <v>541</v>
      </c>
      <c r="X410" s="145"/>
      <c r="Y410" s="27"/>
    </row>
    <row r="411" spans="1:25" ht="15.75" thickBot="1">
      <c r="A411" s="13"/>
      <c r="B411" s="149"/>
      <c r="C411" s="150"/>
      <c r="D411" s="150"/>
      <c r="E411" s="46"/>
      <c r="F411" s="27"/>
      <c r="G411" s="150"/>
      <c r="H411" s="150"/>
      <c r="I411" s="46"/>
      <c r="J411" s="27"/>
      <c r="K411" s="150"/>
      <c r="L411" s="150"/>
      <c r="M411" s="153"/>
      <c r="N411" s="27"/>
      <c r="O411" s="150"/>
      <c r="P411" s="150"/>
      <c r="Q411" s="46"/>
      <c r="R411" s="27"/>
      <c r="S411" s="150"/>
      <c r="T411" s="150"/>
      <c r="U411" s="46"/>
      <c r="V411" s="27"/>
      <c r="W411" s="150"/>
      <c r="X411" s="150"/>
      <c r="Y411" s="46"/>
    </row>
    <row r="412" spans="1:25">
      <c r="A412" s="13"/>
      <c r="B412" s="34"/>
      <c r="C412" s="47"/>
      <c r="D412" s="47"/>
      <c r="E412" s="47"/>
      <c r="F412" s="34"/>
      <c r="G412" s="47"/>
      <c r="H412" s="47"/>
      <c r="I412" s="47"/>
      <c r="J412" s="34"/>
      <c r="K412" s="47"/>
      <c r="L412" s="47"/>
      <c r="M412" s="47"/>
      <c r="N412" s="34"/>
      <c r="O412" s="47"/>
      <c r="P412" s="47"/>
      <c r="Q412" s="47"/>
      <c r="R412" s="34"/>
      <c r="S412" s="47"/>
      <c r="T412" s="47"/>
      <c r="U412" s="47"/>
      <c r="V412" s="34"/>
      <c r="W412" s="47"/>
      <c r="X412" s="47"/>
      <c r="Y412" s="47"/>
    </row>
    <row r="413" spans="1:25">
      <c r="A413" s="13"/>
      <c r="B413" s="135" t="s">
        <v>403</v>
      </c>
      <c r="C413" s="27"/>
      <c r="D413" s="27"/>
      <c r="E413" s="27"/>
      <c r="F413" s="16"/>
      <c r="G413" s="27"/>
      <c r="H413" s="27"/>
      <c r="I413" s="27"/>
      <c r="J413" s="16"/>
      <c r="K413" s="27"/>
      <c r="L413" s="27"/>
      <c r="M413" s="27"/>
      <c r="N413" s="16"/>
      <c r="O413" s="27"/>
      <c r="P413" s="27"/>
      <c r="Q413" s="27"/>
      <c r="R413" s="16"/>
      <c r="S413" s="27"/>
      <c r="T413" s="27"/>
      <c r="U413" s="27"/>
      <c r="V413" s="16"/>
      <c r="W413" s="27"/>
      <c r="X413" s="27"/>
      <c r="Y413" s="27"/>
    </row>
    <row r="414" spans="1:25">
      <c r="A414" s="13"/>
      <c r="B414" s="140" t="s">
        <v>117</v>
      </c>
      <c r="C414" s="142" t="s">
        <v>165</v>
      </c>
      <c r="D414" s="142"/>
      <c r="E414" s="38"/>
      <c r="F414" s="38"/>
      <c r="G414" s="142" t="s">
        <v>165</v>
      </c>
      <c r="H414" s="142"/>
      <c r="I414" s="38"/>
      <c r="J414" s="38"/>
      <c r="K414" s="142" t="s">
        <v>165</v>
      </c>
      <c r="L414" s="142"/>
      <c r="M414" s="38"/>
      <c r="N414" s="38"/>
      <c r="O414" s="142" t="s">
        <v>425</v>
      </c>
      <c r="P414" s="142"/>
      <c r="Q414" s="141" t="s">
        <v>152</v>
      </c>
      <c r="R414" s="38"/>
      <c r="S414" s="142" t="s">
        <v>165</v>
      </c>
      <c r="T414" s="142"/>
      <c r="U414" s="38"/>
      <c r="V414" s="38"/>
      <c r="W414" s="142" t="s">
        <v>425</v>
      </c>
      <c r="X414" s="142"/>
      <c r="Y414" s="141" t="s">
        <v>152</v>
      </c>
    </row>
    <row r="415" spans="1:25">
      <c r="A415" s="13"/>
      <c r="B415" s="140"/>
      <c r="C415" s="142"/>
      <c r="D415" s="142"/>
      <c r="E415" s="38"/>
      <c r="F415" s="38"/>
      <c r="G415" s="142"/>
      <c r="H415" s="142"/>
      <c r="I415" s="38"/>
      <c r="J415" s="38"/>
      <c r="K415" s="142"/>
      <c r="L415" s="142"/>
      <c r="M415" s="38"/>
      <c r="N415" s="38"/>
      <c r="O415" s="142"/>
      <c r="P415" s="142"/>
      <c r="Q415" s="141"/>
      <c r="R415" s="38"/>
      <c r="S415" s="142"/>
      <c r="T415" s="142"/>
      <c r="U415" s="38"/>
      <c r="V415" s="38"/>
      <c r="W415" s="142"/>
      <c r="X415" s="142"/>
      <c r="Y415" s="141"/>
    </row>
    <row r="416" spans="1:25">
      <c r="A416" s="13"/>
      <c r="B416" s="149" t="s">
        <v>118</v>
      </c>
      <c r="C416" s="145" t="s">
        <v>165</v>
      </c>
      <c r="D416" s="145"/>
      <c r="E416" s="27"/>
      <c r="F416" s="27"/>
      <c r="G416" s="145" t="s">
        <v>165</v>
      </c>
      <c r="H416" s="145"/>
      <c r="I416" s="27"/>
      <c r="J416" s="27"/>
      <c r="K416" s="145" t="s">
        <v>165</v>
      </c>
      <c r="L416" s="145"/>
      <c r="M416" s="27"/>
      <c r="N416" s="27"/>
      <c r="O416" s="145" t="s">
        <v>375</v>
      </c>
      <c r="P416" s="145"/>
      <c r="Q416" s="146" t="s">
        <v>152</v>
      </c>
      <c r="R416" s="27"/>
      <c r="S416" s="145" t="s">
        <v>165</v>
      </c>
      <c r="T416" s="145"/>
      <c r="U416" s="27"/>
      <c r="V416" s="27"/>
      <c r="W416" s="145" t="s">
        <v>375</v>
      </c>
      <c r="X416" s="145"/>
      <c r="Y416" s="146" t="s">
        <v>152</v>
      </c>
    </row>
    <row r="417" spans="1:25">
      <c r="A417" s="13"/>
      <c r="B417" s="149"/>
      <c r="C417" s="145"/>
      <c r="D417" s="145"/>
      <c r="E417" s="27"/>
      <c r="F417" s="27"/>
      <c r="G417" s="145"/>
      <c r="H417" s="145"/>
      <c r="I417" s="27"/>
      <c r="J417" s="27"/>
      <c r="K417" s="145"/>
      <c r="L417" s="145"/>
      <c r="M417" s="27"/>
      <c r="N417" s="27"/>
      <c r="O417" s="145"/>
      <c r="P417" s="145"/>
      <c r="Q417" s="146"/>
      <c r="R417" s="27"/>
      <c r="S417" s="145"/>
      <c r="T417" s="145"/>
      <c r="U417" s="27"/>
      <c r="V417" s="27"/>
      <c r="W417" s="145"/>
      <c r="X417" s="145"/>
      <c r="Y417" s="146"/>
    </row>
    <row r="418" spans="1:25">
      <c r="A418" s="13"/>
      <c r="B418" s="140" t="s">
        <v>426</v>
      </c>
      <c r="C418" s="142" t="s">
        <v>165</v>
      </c>
      <c r="D418" s="142"/>
      <c r="E418" s="38"/>
      <c r="F418" s="38"/>
      <c r="G418" s="142" t="s">
        <v>165</v>
      </c>
      <c r="H418" s="142"/>
      <c r="I418" s="38"/>
      <c r="J418" s="38"/>
      <c r="K418" s="142" t="s">
        <v>427</v>
      </c>
      <c r="L418" s="142"/>
      <c r="M418" s="141" t="s">
        <v>152</v>
      </c>
      <c r="N418" s="38"/>
      <c r="O418" s="142" t="s">
        <v>165</v>
      </c>
      <c r="P418" s="142"/>
      <c r="Q418" s="38"/>
      <c r="R418" s="38"/>
      <c r="S418" s="142">
        <v>988</v>
      </c>
      <c r="T418" s="142"/>
      <c r="U418" s="38"/>
      <c r="V418" s="38"/>
      <c r="W418" s="142" t="s">
        <v>165</v>
      </c>
      <c r="X418" s="142"/>
      <c r="Y418" s="38"/>
    </row>
    <row r="419" spans="1:25">
      <c r="A419" s="13"/>
      <c r="B419" s="140"/>
      <c r="C419" s="142"/>
      <c r="D419" s="142"/>
      <c r="E419" s="38"/>
      <c r="F419" s="38"/>
      <c r="G419" s="142"/>
      <c r="H419" s="142"/>
      <c r="I419" s="38"/>
      <c r="J419" s="38"/>
      <c r="K419" s="142"/>
      <c r="L419" s="142"/>
      <c r="M419" s="141"/>
      <c r="N419" s="38"/>
      <c r="O419" s="142"/>
      <c r="P419" s="142"/>
      <c r="Q419" s="38"/>
      <c r="R419" s="38"/>
      <c r="S419" s="142"/>
      <c r="T419" s="142"/>
      <c r="U419" s="38"/>
      <c r="V419" s="38"/>
      <c r="W419" s="142"/>
      <c r="X419" s="142"/>
      <c r="Y419" s="38"/>
    </row>
    <row r="420" spans="1:25">
      <c r="A420" s="13"/>
      <c r="B420" s="149" t="s">
        <v>405</v>
      </c>
      <c r="C420" s="145" t="s">
        <v>165</v>
      </c>
      <c r="D420" s="145"/>
      <c r="E420" s="27"/>
      <c r="F420" s="27"/>
      <c r="G420" s="145" t="s">
        <v>165</v>
      </c>
      <c r="H420" s="145"/>
      <c r="I420" s="27"/>
      <c r="J420" s="27"/>
      <c r="K420" s="145">
        <v>84</v>
      </c>
      <c r="L420" s="145"/>
      <c r="M420" s="27"/>
      <c r="N420" s="27"/>
      <c r="O420" s="145" t="s">
        <v>165</v>
      </c>
      <c r="P420" s="145"/>
      <c r="Q420" s="27"/>
      <c r="R420" s="27"/>
      <c r="S420" s="145" t="s">
        <v>428</v>
      </c>
      <c r="T420" s="145"/>
      <c r="U420" s="146" t="s">
        <v>152</v>
      </c>
      <c r="V420" s="27"/>
      <c r="W420" s="145" t="s">
        <v>165</v>
      </c>
      <c r="X420" s="145"/>
      <c r="Y420" s="27"/>
    </row>
    <row r="421" spans="1:25">
      <c r="A421" s="13"/>
      <c r="B421" s="149"/>
      <c r="C421" s="145"/>
      <c r="D421" s="145"/>
      <c r="E421" s="27"/>
      <c r="F421" s="27"/>
      <c r="G421" s="145"/>
      <c r="H421" s="145"/>
      <c r="I421" s="27"/>
      <c r="J421" s="27"/>
      <c r="K421" s="145"/>
      <c r="L421" s="145"/>
      <c r="M421" s="27"/>
      <c r="N421" s="27"/>
      <c r="O421" s="145"/>
      <c r="P421" s="145"/>
      <c r="Q421" s="27"/>
      <c r="R421" s="27"/>
      <c r="S421" s="145"/>
      <c r="T421" s="145"/>
      <c r="U421" s="146"/>
      <c r="V421" s="27"/>
      <c r="W421" s="145"/>
      <c r="X421" s="145"/>
      <c r="Y421" s="27"/>
    </row>
    <row r="422" spans="1:25">
      <c r="A422" s="13"/>
      <c r="B422" s="140" t="s">
        <v>110</v>
      </c>
      <c r="C422" s="142" t="s">
        <v>165</v>
      </c>
      <c r="D422" s="142"/>
      <c r="E422" s="38"/>
      <c r="F422" s="38"/>
      <c r="G422" s="142" t="s">
        <v>165</v>
      </c>
      <c r="H422" s="142"/>
      <c r="I422" s="38"/>
      <c r="J422" s="38"/>
      <c r="K422" s="142" t="s">
        <v>165</v>
      </c>
      <c r="L422" s="142"/>
      <c r="M422" s="38"/>
      <c r="N422" s="38"/>
      <c r="O422" s="142" t="s">
        <v>388</v>
      </c>
      <c r="P422" s="142"/>
      <c r="Q422" s="141" t="s">
        <v>152</v>
      </c>
      <c r="R422" s="38"/>
      <c r="S422" s="142" t="s">
        <v>165</v>
      </c>
      <c r="T422" s="142"/>
      <c r="U422" s="38"/>
      <c r="V422" s="38"/>
      <c r="W422" s="142" t="s">
        <v>388</v>
      </c>
      <c r="X422" s="142"/>
      <c r="Y422" s="141" t="s">
        <v>152</v>
      </c>
    </row>
    <row r="423" spans="1:25" ht="15.75" thickBot="1">
      <c r="A423" s="13"/>
      <c r="B423" s="140"/>
      <c r="C423" s="147"/>
      <c r="D423" s="147"/>
      <c r="E423" s="71"/>
      <c r="F423" s="38"/>
      <c r="G423" s="147"/>
      <c r="H423" s="147"/>
      <c r="I423" s="71"/>
      <c r="J423" s="38"/>
      <c r="K423" s="147"/>
      <c r="L423" s="147"/>
      <c r="M423" s="71"/>
      <c r="N423" s="38"/>
      <c r="O423" s="147"/>
      <c r="P423" s="147"/>
      <c r="Q423" s="148"/>
      <c r="R423" s="38"/>
      <c r="S423" s="147"/>
      <c r="T423" s="147"/>
      <c r="U423" s="71"/>
      <c r="V423" s="38"/>
      <c r="W423" s="147"/>
      <c r="X423" s="147"/>
      <c r="Y423" s="148"/>
    </row>
    <row r="424" spans="1:25">
      <c r="A424" s="13"/>
      <c r="B424" s="16"/>
      <c r="C424" s="28"/>
      <c r="D424" s="28"/>
      <c r="E424" s="28"/>
      <c r="F424" s="16"/>
      <c r="G424" s="28"/>
      <c r="H424" s="28"/>
      <c r="I424" s="28"/>
      <c r="J424" s="16"/>
      <c r="K424" s="28"/>
      <c r="L424" s="28"/>
      <c r="M424" s="28"/>
      <c r="N424" s="16"/>
      <c r="O424" s="28"/>
      <c r="P424" s="28"/>
      <c r="Q424" s="28"/>
      <c r="R424" s="16"/>
      <c r="S424" s="28"/>
      <c r="T424" s="28"/>
      <c r="U424" s="28"/>
      <c r="V424" s="16"/>
      <c r="W424" s="28"/>
      <c r="X424" s="28"/>
      <c r="Y424" s="28"/>
    </row>
    <row r="425" spans="1:25">
      <c r="A425" s="13"/>
      <c r="B425" s="140" t="s">
        <v>119</v>
      </c>
      <c r="C425" s="142" t="s">
        <v>165</v>
      </c>
      <c r="D425" s="142"/>
      <c r="E425" s="38"/>
      <c r="F425" s="38"/>
      <c r="G425" s="142" t="s">
        <v>165</v>
      </c>
      <c r="H425" s="142"/>
      <c r="I425" s="38"/>
      <c r="J425" s="38"/>
      <c r="K425" s="142" t="s">
        <v>429</v>
      </c>
      <c r="L425" s="142"/>
      <c r="M425" s="141" t="s">
        <v>152</v>
      </c>
      <c r="N425" s="38"/>
      <c r="O425" s="142" t="s">
        <v>430</v>
      </c>
      <c r="P425" s="142"/>
      <c r="Q425" s="141" t="s">
        <v>152</v>
      </c>
      <c r="R425" s="38"/>
      <c r="S425" s="142">
        <v>904</v>
      </c>
      <c r="T425" s="142"/>
      <c r="U425" s="38"/>
      <c r="V425" s="38"/>
      <c r="W425" s="142" t="s">
        <v>430</v>
      </c>
      <c r="X425" s="142"/>
      <c r="Y425" s="141" t="s">
        <v>152</v>
      </c>
    </row>
    <row r="426" spans="1:25" ht="15.75" thickBot="1">
      <c r="A426" s="13"/>
      <c r="B426" s="140"/>
      <c r="C426" s="147"/>
      <c r="D426" s="147"/>
      <c r="E426" s="71"/>
      <c r="F426" s="38"/>
      <c r="G426" s="147"/>
      <c r="H426" s="147"/>
      <c r="I426" s="71"/>
      <c r="J426" s="38"/>
      <c r="K426" s="147"/>
      <c r="L426" s="147"/>
      <c r="M426" s="148"/>
      <c r="N426" s="38"/>
      <c r="O426" s="147"/>
      <c r="P426" s="147"/>
      <c r="Q426" s="148"/>
      <c r="R426" s="38"/>
      <c r="S426" s="147"/>
      <c r="T426" s="147"/>
      <c r="U426" s="71"/>
      <c r="V426" s="38"/>
      <c r="W426" s="147"/>
      <c r="X426" s="147"/>
      <c r="Y426" s="148"/>
    </row>
    <row r="427" spans="1:25">
      <c r="A427" s="13"/>
      <c r="B427" s="16"/>
      <c r="C427" s="28"/>
      <c r="D427" s="28"/>
      <c r="E427" s="28"/>
      <c r="F427" s="16"/>
      <c r="G427" s="28"/>
      <c r="H427" s="28"/>
      <c r="I427" s="28"/>
      <c r="J427" s="16"/>
      <c r="K427" s="28"/>
      <c r="L427" s="28"/>
      <c r="M427" s="28"/>
      <c r="N427" s="16"/>
      <c r="O427" s="28"/>
      <c r="P427" s="28"/>
      <c r="Q427" s="28"/>
      <c r="R427" s="16"/>
      <c r="S427" s="28"/>
      <c r="T427" s="28"/>
      <c r="U427" s="28"/>
      <c r="V427" s="16"/>
      <c r="W427" s="28"/>
      <c r="X427" s="28"/>
      <c r="Y427" s="28"/>
    </row>
    <row r="428" spans="1:25">
      <c r="A428" s="13"/>
      <c r="B428" s="137" t="s">
        <v>409</v>
      </c>
      <c r="C428" s="38"/>
      <c r="D428" s="38"/>
      <c r="E428" s="38"/>
      <c r="F428" s="34"/>
      <c r="G428" s="38"/>
      <c r="H428" s="38"/>
      <c r="I428" s="38"/>
      <c r="J428" s="34"/>
      <c r="K428" s="38"/>
      <c r="L428" s="38"/>
      <c r="M428" s="38"/>
      <c r="N428" s="34"/>
      <c r="O428" s="38"/>
      <c r="P428" s="38"/>
      <c r="Q428" s="38"/>
      <c r="R428" s="34"/>
      <c r="S428" s="38"/>
      <c r="T428" s="38"/>
      <c r="U428" s="38"/>
      <c r="V428" s="34"/>
      <c r="W428" s="38"/>
      <c r="X428" s="38"/>
      <c r="Y428" s="38"/>
    </row>
    <row r="429" spans="1:25">
      <c r="A429" s="13"/>
      <c r="B429" s="149" t="s">
        <v>121</v>
      </c>
      <c r="C429" s="145" t="s">
        <v>165</v>
      </c>
      <c r="D429" s="145"/>
      <c r="E429" s="27"/>
      <c r="F429" s="27"/>
      <c r="G429" s="145" t="s">
        <v>165</v>
      </c>
      <c r="H429" s="145"/>
      <c r="I429" s="27"/>
      <c r="J429" s="27"/>
      <c r="K429" s="154">
        <v>1000</v>
      </c>
      <c r="L429" s="154"/>
      <c r="M429" s="27"/>
      <c r="N429" s="27"/>
      <c r="O429" s="145">
        <v>315</v>
      </c>
      <c r="P429" s="145"/>
      <c r="Q429" s="27"/>
      <c r="R429" s="27"/>
      <c r="S429" s="145" t="s">
        <v>165</v>
      </c>
      <c r="T429" s="145"/>
      <c r="U429" s="27"/>
      <c r="V429" s="27"/>
      <c r="W429" s="154">
        <v>1315</v>
      </c>
      <c r="X429" s="154"/>
      <c r="Y429" s="27"/>
    </row>
    <row r="430" spans="1:25">
      <c r="A430" s="13"/>
      <c r="B430" s="149"/>
      <c r="C430" s="145"/>
      <c r="D430" s="145"/>
      <c r="E430" s="27"/>
      <c r="F430" s="27"/>
      <c r="G430" s="145"/>
      <c r="H430" s="145"/>
      <c r="I430" s="27"/>
      <c r="J430" s="27"/>
      <c r="K430" s="154"/>
      <c r="L430" s="154"/>
      <c r="M430" s="27"/>
      <c r="N430" s="27"/>
      <c r="O430" s="145"/>
      <c r="P430" s="145"/>
      <c r="Q430" s="27"/>
      <c r="R430" s="27"/>
      <c r="S430" s="145"/>
      <c r="T430" s="145"/>
      <c r="U430" s="27"/>
      <c r="V430" s="27"/>
      <c r="W430" s="154"/>
      <c r="X430" s="154"/>
      <c r="Y430" s="27"/>
    </row>
    <row r="431" spans="1:25">
      <c r="A431" s="13"/>
      <c r="B431" s="140" t="s">
        <v>122</v>
      </c>
      <c r="C431" s="142" t="s">
        <v>165</v>
      </c>
      <c r="D431" s="142"/>
      <c r="E431" s="38"/>
      <c r="F431" s="38"/>
      <c r="G431" s="142" t="s">
        <v>165</v>
      </c>
      <c r="H431" s="142"/>
      <c r="I431" s="38"/>
      <c r="J431" s="38"/>
      <c r="K431" s="142" t="s">
        <v>165</v>
      </c>
      <c r="L431" s="142"/>
      <c r="M431" s="38"/>
      <c r="N431" s="38"/>
      <c r="O431" s="142" t="s">
        <v>431</v>
      </c>
      <c r="P431" s="142"/>
      <c r="Q431" s="141" t="s">
        <v>152</v>
      </c>
      <c r="R431" s="38"/>
      <c r="S431" s="142" t="s">
        <v>165</v>
      </c>
      <c r="T431" s="142"/>
      <c r="U431" s="38"/>
      <c r="V431" s="38"/>
      <c r="W431" s="142" t="s">
        <v>431</v>
      </c>
      <c r="X431" s="142"/>
      <c r="Y431" s="141" t="s">
        <v>152</v>
      </c>
    </row>
    <row r="432" spans="1:25">
      <c r="A432" s="13"/>
      <c r="B432" s="140"/>
      <c r="C432" s="142"/>
      <c r="D432" s="142"/>
      <c r="E432" s="38"/>
      <c r="F432" s="38"/>
      <c r="G432" s="142"/>
      <c r="H432" s="142"/>
      <c r="I432" s="38"/>
      <c r="J432" s="38"/>
      <c r="K432" s="142"/>
      <c r="L432" s="142"/>
      <c r="M432" s="38"/>
      <c r="N432" s="38"/>
      <c r="O432" s="142"/>
      <c r="P432" s="142"/>
      <c r="Q432" s="141"/>
      <c r="R432" s="38"/>
      <c r="S432" s="142"/>
      <c r="T432" s="142"/>
      <c r="U432" s="38"/>
      <c r="V432" s="38"/>
      <c r="W432" s="142"/>
      <c r="X432" s="142"/>
      <c r="Y432" s="141"/>
    </row>
    <row r="433" spans="1:25">
      <c r="A433" s="13"/>
      <c r="B433" s="149" t="s">
        <v>123</v>
      </c>
      <c r="C433" s="145" t="s">
        <v>165</v>
      </c>
      <c r="D433" s="145"/>
      <c r="E433" s="27"/>
      <c r="F433" s="27"/>
      <c r="G433" s="145" t="s">
        <v>165</v>
      </c>
      <c r="H433" s="145"/>
      <c r="I433" s="27"/>
      <c r="J433" s="27"/>
      <c r="K433" s="145" t="s">
        <v>419</v>
      </c>
      <c r="L433" s="145"/>
      <c r="M433" s="146" t="s">
        <v>152</v>
      </c>
      <c r="N433" s="27"/>
      <c r="O433" s="145" t="s">
        <v>165</v>
      </c>
      <c r="P433" s="145"/>
      <c r="Q433" s="27"/>
      <c r="R433" s="27"/>
      <c r="S433" s="145" t="s">
        <v>165</v>
      </c>
      <c r="T433" s="145"/>
      <c r="U433" s="27"/>
      <c r="V433" s="27"/>
      <c r="W433" s="145" t="s">
        <v>419</v>
      </c>
      <c r="X433" s="145"/>
      <c r="Y433" s="146" t="s">
        <v>152</v>
      </c>
    </row>
    <row r="434" spans="1:25">
      <c r="A434" s="13"/>
      <c r="B434" s="149"/>
      <c r="C434" s="145"/>
      <c r="D434" s="145"/>
      <c r="E434" s="27"/>
      <c r="F434" s="27"/>
      <c r="G434" s="145"/>
      <c r="H434" s="145"/>
      <c r="I434" s="27"/>
      <c r="J434" s="27"/>
      <c r="K434" s="145"/>
      <c r="L434" s="145"/>
      <c r="M434" s="146"/>
      <c r="N434" s="27"/>
      <c r="O434" s="145"/>
      <c r="P434" s="145"/>
      <c r="Q434" s="27"/>
      <c r="R434" s="27"/>
      <c r="S434" s="145"/>
      <c r="T434" s="145"/>
      <c r="U434" s="27"/>
      <c r="V434" s="27"/>
      <c r="W434" s="145"/>
      <c r="X434" s="145"/>
      <c r="Y434" s="146"/>
    </row>
    <row r="435" spans="1:25">
      <c r="A435" s="13"/>
      <c r="B435" s="140" t="s">
        <v>124</v>
      </c>
      <c r="C435" s="142" t="s">
        <v>413</v>
      </c>
      <c r="D435" s="142"/>
      <c r="E435" s="141" t="s">
        <v>152</v>
      </c>
      <c r="F435" s="38"/>
      <c r="G435" s="142" t="s">
        <v>165</v>
      </c>
      <c r="H435" s="142"/>
      <c r="I435" s="38"/>
      <c r="J435" s="38"/>
      <c r="K435" s="142" t="s">
        <v>165</v>
      </c>
      <c r="L435" s="142"/>
      <c r="M435" s="38"/>
      <c r="N435" s="38"/>
      <c r="O435" s="142" t="s">
        <v>165</v>
      </c>
      <c r="P435" s="142"/>
      <c r="Q435" s="38"/>
      <c r="R435" s="38"/>
      <c r="S435" s="142" t="s">
        <v>165</v>
      </c>
      <c r="T435" s="142"/>
      <c r="U435" s="38"/>
      <c r="V435" s="38"/>
      <c r="W435" s="142" t="s">
        <v>413</v>
      </c>
      <c r="X435" s="142"/>
      <c r="Y435" s="141" t="s">
        <v>152</v>
      </c>
    </row>
    <row r="436" spans="1:25">
      <c r="A436" s="13"/>
      <c r="B436" s="140"/>
      <c r="C436" s="142"/>
      <c r="D436" s="142"/>
      <c r="E436" s="141"/>
      <c r="F436" s="38"/>
      <c r="G436" s="142"/>
      <c r="H436" s="142"/>
      <c r="I436" s="38"/>
      <c r="J436" s="38"/>
      <c r="K436" s="142"/>
      <c r="L436" s="142"/>
      <c r="M436" s="38"/>
      <c r="N436" s="38"/>
      <c r="O436" s="142"/>
      <c r="P436" s="142"/>
      <c r="Q436" s="38"/>
      <c r="R436" s="38"/>
      <c r="S436" s="142"/>
      <c r="T436" s="142"/>
      <c r="U436" s="38"/>
      <c r="V436" s="38"/>
      <c r="W436" s="142"/>
      <c r="X436" s="142"/>
      <c r="Y436" s="141"/>
    </row>
    <row r="437" spans="1:25">
      <c r="A437" s="13"/>
      <c r="B437" s="149" t="s">
        <v>125</v>
      </c>
      <c r="C437" s="142">
        <v>5</v>
      </c>
      <c r="D437" s="142"/>
      <c r="E437" s="38"/>
      <c r="F437" s="38"/>
      <c r="G437" s="142" t="s">
        <v>165</v>
      </c>
      <c r="H437" s="142"/>
      <c r="I437" s="38"/>
      <c r="J437" s="38"/>
      <c r="K437" s="142" t="s">
        <v>165</v>
      </c>
      <c r="L437" s="142"/>
      <c r="M437" s="38"/>
      <c r="N437" s="38"/>
      <c r="O437" s="142" t="s">
        <v>165</v>
      </c>
      <c r="P437" s="142"/>
      <c r="Q437" s="38"/>
      <c r="R437" s="38"/>
      <c r="S437" s="142" t="s">
        <v>165</v>
      </c>
      <c r="T437" s="142"/>
      <c r="U437" s="38"/>
      <c r="V437" s="38"/>
      <c r="W437" s="142">
        <v>5</v>
      </c>
      <c r="X437" s="142"/>
      <c r="Y437" s="38"/>
    </row>
    <row r="438" spans="1:25">
      <c r="A438" s="13"/>
      <c r="B438" s="149"/>
      <c r="C438" s="142"/>
      <c r="D438" s="142"/>
      <c r="E438" s="38"/>
      <c r="F438" s="38"/>
      <c r="G438" s="142"/>
      <c r="H438" s="142"/>
      <c r="I438" s="38"/>
      <c r="J438" s="38"/>
      <c r="K438" s="142"/>
      <c r="L438" s="142"/>
      <c r="M438" s="38"/>
      <c r="N438" s="38"/>
      <c r="O438" s="142"/>
      <c r="P438" s="142"/>
      <c r="Q438" s="38"/>
      <c r="R438" s="38"/>
      <c r="S438" s="142"/>
      <c r="T438" s="142"/>
      <c r="U438" s="38"/>
      <c r="V438" s="38"/>
      <c r="W438" s="142"/>
      <c r="X438" s="142"/>
      <c r="Y438" s="38"/>
    </row>
    <row r="439" spans="1:25">
      <c r="A439" s="13"/>
      <c r="B439" s="140" t="s">
        <v>432</v>
      </c>
      <c r="C439" s="142" t="s">
        <v>165</v>
      </c>
      <c r="D439" s="142"/>
      <c r="E439" s="38"/>
      <c r="F439" s="38"/>
      <c r="G439" s="142" t="s">
        <v>165</v>
      </c>
      <c r="H439" s="142"/>
      <c r="I439" s="38"/>
      <c r="J439" s="38"/>
      <c r="K439" s="142" t="s">
        <v>165</v>
      </c>
      <c r="L439" s="142"/>
      <c r="M439" s="38"/>
      <c r="N439" s="38"/>
      <c r="O439" s="142">
        <v>988</v>
      </c>
      <c r="P439" s="142"/>
      <c r="Q439" s="38"/>
      <c r="R439" s="38"/>
      <c r="S439" s="142" t="s">
        <v>427</v>
      </c>
      <c r="T439" s="142"/>
      <c r="U439" s="141" t="s">
        <v>152</v>
      </c>
      <c r="V439" s="38"/>
      <c r="W439" s="142" t="s">
        <v>165</v>
      </c>
      <c r="X439" s="142"/>
      <c r="Y439" s="38"/>
    </row>
    <row r="440" spans="1:25">
      <c r="A440" s="13"/>
      <c r="B440" s="140"/>
      <c r="C440" s="142"/>
      <c r="D440" s="142"/>
      <c r="E440" s="38"/>
      <c r="F440" s="38"/>
      <c r="G440" s="142"/>
      <c r="H440" s="142"/>
      <c r="I440" s="38"/>
      <c r="J440" s="38"/>
      <c r="K440" s="142"/>
      <c r="L440" s="142"/>
      <c r="M440" s="38"/>
      <c r="N440" s="38"/>
      <c r="O440" s="142"/>
      <c r="P440" s="142"/>
      <c r="Q440" s="38"/>
      <c r="R440" s="38"/>
      <c r="S440" s="142"/>
      <c r="T440" s="142"/>
      <c r="U440" s="141"/>
      <c r="V440" s="38"/>
      <c r="W440" s="142"/>
      <c r="X440" s="142"/>
      <c r="Y440" s="38"/>
    </row>
    <row r="441" spans="1:25">
      <c r="A441" s="13"/>
      <c r="B441" s="149" t="s">
        <v>411</v>
      </c>
      <c r="C441" s="145" t="s">
        <v>165</v>
      </c>
      <c r="D441" s="145"/>
      <c r="E441" s="27"/>
      <c r="F441" s="27"/>
      <c r="G441" s="145" t="s">
        <v>165</v>
      </c>
      <c r="H441" s="145"/>
      <c r="I441" s="27"/>
      <c r="J441" s="27"/>
      <c r="K441" s="145" t="s">
        <v>165</v>
      </c>
      <c r="L441" s="145"/>
      <c r="M441" s="27"/>
      <c r="N441" s="27"/>
      <c r="O441" s="145" t="s">
        <v>428</v>
      </c>
      <c r="P441" s="145"/>
      <c r="Q441" s="146" t="s">
        <v>152</v>
      </c>
      <c r="R441" s="27"/>
      <c r="S441" s="145">
        <v>84</v>
      </c>
      <c r="T441" s="145"/>
      <c r="U441" s="27"/>
      <c r="V441" s="27"/>
      <c r="W441" s="145" t="s">
        <v>165</v>
      </c>
      <c r="X441" s="145"/>
      <c r="Y441" s="27"/>
    </row>
    <row r="442" spans="1:25">
      <c r="A442" s="13"/>
      <c r="B442" s="149"/>
      <c r="C442" s="145"/>
      <c r="D442" s="145"/>
      <c r="E442" s="27"/>
      <c r="F442" s="27"/>
      <c r="G442" s="145"/>
      <c r="H442" s="145"/>
      <c r="I442" s="27"/>
      <c r="J442" s="27"/>
      <c r="K442" s="145"/>
      <c r="L442" s="145"/>
      <c r="M442" s="27"/>
      <c r="N442" s="27"/>
      <c r="O442" s="145"/>
      <c r="P442" s="145"/>
      <c r="Q442" s="146"/>
      <c r="R442" s="27"/>
      <c r="S442" s="145"/>
      <c r="T442" s="145"/>
      <c r="U442" s="27"/>
      <c r="V442" s="27"/>
      <c r="W442" s="145"/>
      <c r="X442" s="145"/>
      <c r="Y442" s="27"/>
    </row>
    <row r="443" spans="1:25">
      <c r="A443" s="13"/>
      <c r="B443" s="140" t="s">
        <v>110</v>
      </c>
      <c r="C443" s="142" t="s">
        <v>165</v>
      </c>
      <c r="D443" s="142"/>
      <c r="E443" s="38"/>
      <c r="F443" s="38"/>
      <c r="G443" s="142" t="s">
        <v>165</v>
      </c>
      <c r="H443" s="142"/>
      <c r="I443" s="38"/>
      <c r="J443" s="38"/>
      <c r="K443" s="142" t="s">
        <v>165</v>
      </c>
      <c r="L443" s="142"/>
      <c r="M443" s="38"/>
      <c r="N443" s="38"/>
      <c r="O443" s="142">
        <v>1</v>
      </c>
      <c r="P443" s="142"/>
      <c r="Q443" s="38"/>
      <c r="R443" s="38"/>
      <c r="S443" s="142" t="s">
        <v>165</v>
      </c>
      <c r="T443" s="142"/>
      <c r="U443" s="38"/>
      <c r="V443" s="38"/>
      <c r="W443" s="142">
        <v>1</v>
      </c>
      <c r="X443" s="142"/>
      <c r="Y443" s="38"/>
    </row>
    <row r="444" spans="1:25" ht="15.75" thickBot="1">
      <c r="A444" s="13"/>
      <c r="B444" s="140"/>
      <c r="C444" s="147"/>
      <c r="D444" s="147"/>
      <c r="E444" s="71"/>
      <c r="F444" s="38"/>
      <c r="G444" s="147"/>
      <c r="H444" s="147"/>
      <c r="I444" s="71"/>
      <c r="J444" s="38"/>
      <c r="K444" s="147"/>
      <c r="L444" s="147"/>
      <c r="M444" s="71"/>
      <c r="N444" s="38"/>
      <c r="O444" s="147"/>
      <c r="P444" s="147"/>
      <c r="Q444" s="71"/>
      <c r="R444" s="38"/>
      <c r="S444" s="147"/>
      <c r="T444" s="147"/>
      <c r="U444" s="71"/>
      <c r="V444" s="38"/>
      <c r="W444" s="147"/>
      <c r="X444" s="147"/>
      <c r="Y444" s="71"/>
    </row>
    <row r="445" spans="1:25">
      <c r="A445" s="13"/>
      <c r="B445" s="16"/>
      <c r="C445" s="28"/>
      <c r="D445" s="28"/>
      <c r="E445" s="28"/>
      <c r="F445" s="16"/>
      <c r="G445" s="28"/>
      <c r="H445" s="28"/>
      <c r="I445" s="28"/>
      <c r="J445" s="16"/>
      <c r="K445" s="28"/>
      <c r="L445" s="28"/>
      <c r="M445" s="28"/>
      <c r="N445" s="16"/>
      <c r="O445" s="28"/>
      <c r="P445" s="28"/>
      <c r="Q445" s="28"/>
      <c r="R445" s="16"/>
      <c r="S445" s="28"/>
      <c r="T445" s="28"/>
      <c r="U445" s="28"/>
      <c r="V445" s="16"/>
      <c r="W445" s="28"/>
      <c r="X445" s="28"/>
      <c r="Y445" s="28"/>
    </row>
    <row r="446" spans="1:25">
      <c r="A446" s="13"/>
      <c r="B446" s="140" t="s">
        <v>126</v>
      </c>
      <c r="C446" s="142" t="s">
        <v>165</v>
      </c>
      <c r="D446" s="142"/>
      <c r="E446" s="38"/>
      <c r="F446" s="38"/>
      <c r="G446" s="142" t="s">
        <v>165</v>
      </c>
      <c r="H446" s="142"/>
      <c r="I446" s="38"/>
      <c r="J446" s="38"/>
      <c r="K446" s="142">
        <v>988</v>
      </c>
      <c r="L446" s="142"/>
      <c r="M446" s="38"/>
      <c r="N446" s="38"/>
      <c r="O446" s="142" t="s">
        <v>433</v>
      </c>
      <c r="P446" s="142"/>
      <c r="Q446" s="141" t="s">
        <v>152</v>
      </c>
      <c r="R446" s="38"/>
      <c r="S446" s="142" t="s">
        <v>429</v>
      </c>
      <c r="T446" s="142"/>
      <c r="U446" s="141" t="s">
        <v>152</v>
      </c>
      <c r="V446" s="38"/>
      <c r="W446" s="142" t="s">
        <v>378</v>
      </c>
      <c r="X446" s="142"/>
      <c r="Y446" s="141" t="s">
        <v>152</v>
      </c>
    </row>
    <row r="447" spans="1:25" ht="15.75" thickBot="1">
      <c r="A447" s="13"/>
      <c r="B447" s="140"/>
      <c r="C447" s="147"/>
      <c r="D447" s="147"/>
      <c r="E447" s="71"/>
      <c r="F447" s="38"/>
      <c r="G447" s="147"/>
      <c r="H447" s="147"/>
      <c r="I447" s="71"/>
      <c r="J447" s="38"/>
      <c r="K447" s="147"/>
      <c r="L447" s="147"/>
      <c r="M447" s="71"/>
      <c r="N447" s="38"/>
      <c r="O447" s="147"/>
      <c r="P447" s="147"/>
      <c r="Q447" s="148"/>
      <c r="R447" s="38"/>
      <c r="S447" s="147"/>
      <c r="T447" s="147"/>
      <c r="U447" s="148"/>
      <c r="V447" s="38"/>
      <c r="W447" s="147"/>
      <c r="X447" s="147"/>
      <c r="Y447" s="148"/>
    </row>
    <row r="448" spans="1:25">
      <c r="A448" s="13"/>
      <c r="B448" s="16"/>
      <c r="C448" s="28"/>
      <c r="D448" s="28"/>
      <c r="E448" s="28"/>
      <c r="F448" s="16"/>
      <c r="G448" s="28"/>
      <c r="H448" s="28"/>
      <c r="I448" s="28"/>
      <c r="J448" s="16"/>
      <c r="K448" s="28"/>
      <c r="L448" s="28"/>
      <c r="M448" s="28"/>
      <c r="N448" s="16"/>
      <c r="O448" s="28"/>
      <c r="P448" s="28"/>
      <c r="Q448" s="28"/>
      <c r="R448" s="16"/>
      <c r="S448" s="28"/>
      <c r="T448" s="28"/>
      <c r="U448" s="28"/>
      <c r="V448" s="16"/>
      <c r="W448" s="28"/>
      <c r="X448" s="28"/>
      <c r="Y448" s="28"/>
    </row>
    <row r="449" spans="1:25">
      <c r="A449" s="13"/>
      <c r="B449" s="141" t="s">
        <v>434</v>
      </c>
      <c r="C449" s="142">
        <v>7</v>
      </c>
      <c r="D449" s="142"/>
      <c r="E449" s="38"/>
      <c r="F449" s="38"/>
      <c r="G449" s="142">
        <v>1</v>
      </c>
      <c r="H449" s="142"/>
      <c r="I449" s="38"/>
      <c r="J449" s="38"/>
      <c r="K449" s="142">
        <v>1</v>
      </c>
      <c r="L449" s="142"/>
      <c r="M449" s="38"/>
      <c r="N449" s="38"/>
      <c r="O449" s="142">
        <v>49</v>
      </c>
      <c r="P449" s="142"/>
      <c r="Q449" s="38"/>
      <c r="R449" s="38"/>
      <c r="S449" s="142" t="s">
        <v>165</v>
      </c>
      <c r="T449" s="142"/>
      <c r="U449" s="38"/>
      <c r="V449" s="38"/>
      <c r="W449" s="142">
        <v>58</v>
      </c>
      <c r="X449" s="142"/>
      <c r="Y449" s="38"/>
    </row>
    <row r="450" spans="1:25">
      <c r="A450" s="13"/>
      <c r="B450" s="141"/>
      <c r="C450" s="142"/>
      <c r="D450" s="142"/>
      <c r="E450" s="38"/>
      <c r="F450" s="38"/>
      <c r="G450" s="142"/>
      <c r="H450" s="142"/>
      <c r="I450" s="38"/>
      <c r="J450" s="38"/>
      <c r="K450" s="142"/>
      <c r="L450" s="142"/>
      <c r="M450" s="38"/>
      <c r="N450" s="38"/>
      <c r="O450" s="142"/>
      <c r="P450" s="142"/>
      <c r="Q450" s="38"/>
      <c r="R450" s="38"/>
      <c r="S450" s="142"/>
      <c r="T450" s="142"/>
      <c r="U450" s="38"/>
      <c r="V450" s="38"/>
      <c r="W450" s="142"/>
      <c r="X450" s="142"/>
      <c r="Y450" s="38"/>
    </row>
    <row r="451" spans="1:25">
      <c r="A451" s="13"/>
      <c r="B451" s="146" t="s">
        <v>128</v>
      </c>
      <c r="C451" s="145">
        <v>1</v>
      </c>
      <c r="D451" s="145"/>
      <c r="E451" s="27"/>
      <c r="F451" s="27"/>
      <c r="G451" s="145" t="s">
        <v>165</v>
      </c>
      <c r="H451" s="145"/>
      <c r="I451" s="27"/>
      <c r="J451" s="27"/>
      <c r="K451" s="145" t="s">
        <v>165</v>
      </c>
      <c r="L451" s="145"/>
      <c r="M451" s="27"/>
      <c r="N451" s="27"/>
      <c r="O451" s="145">
        <v>6</v>
      </c>
      <c r="P451" s="145"/>
      <c r="Q451" s="27"/>
      <c r="R451" s="27"/>
      <c r="S451" s="145" t="s">
        <v>165</v>
      </c>
      <c r="T451" s="145"/>
      <c r="U451" s="27"/>
      <c r="V451" s="27"/>
      <c r="W451" s="145">
        <v>7</v>
      </c>
      <c r="X451" s="145"/>
      <c r="Y451" s="27"/>
    </row>
    <row r="452" spans="1:25" ht="15.75" thickBot="1">
      <c r="A452" s="13"/>
      <c r="B452" s="146"/>
      <c r="C452" s="150"/>
      <c r="D452" s="150"/>
      <c r="E452" s="46"/>
      <c r="F452" s="27"/>
      <c r="G452" s="150"/>
      <c r="H452" s="150"/>
      <c r="I452" s="46"/>
      <c r="J452" s="27"/>
      <c r="K452" s="150"/>
      <c r="L452" s="150"/>
      <c r="M452" s="46"/>
      <c r="N452" s="27"/>
      <c r="O452" s="150"/>
      <c r="P452" s="150"/>
      <c r="Q452" s="46"/>
      <c r="R452" s="27"/>
      <c r="S452" s="150"/>
      <c r="T452" s="150"/>
      <c r="U452" s="46"/>
      <c r="V452" s="27"/>
      <c r="W452" s="150"/>
      <c r="X452" s="150"/>
      <c r="Y452" s="46"/>
    </row>
    <row r="453" spans="1:25">
      <c r="A453" s="13"/>
      <c r="B453" s="34"/>
      <c r="C453" s="47"/>
      <c r="D453" s="47"/>
      <c r="E453" s="47"/>
      <c r="F453" s="34"/>
      <c r="G453" s="47"/>
      <c r="H453" s="47"/>
      <c r="I453" s="47"/>
      <c r="J453" s="34"/>
      <c r="K453" s="47"/>
      <c r="L453" s="47"/>
      <c r="M453" s="47"/>
      <c r="N453" s="34"/>
      <c r="O453" s="47"/>
      <c r="P453" s="47"/>
      <c r="Q453" s="47"/>
      <c r="R453" s="34"/>
      <c r="S453" s="47"/>
      <c r="T453" s="47"/>
      <c r="U453" s="47"/>
      <c r="V453" s="34"/>
      <c r="W453" s="47"/>
      <c r="X453" s="47"/>
      <c r="Y453" s="47"/>
    </row>
    <row r="454" spans="1:25">
      <c r="A454" s="13"/>
      <c r="B454" s="146" t="s">
        <v>129</v>
      </c>
      <c r="C454" s="146" t="s">
        <v>150</v>
      </c>
      <c r="D454" s="145">
        <v>8</v>
      </c>
      <c r="E454" s="27"/>
      <c r="F454" s="27"/>
      <c r="G454" s="146" t="s">
        <v>150</v>
      </c>
      <c r="H454" s="145">
        <v>1</v>
      </c>
      <c r="I454" s="27"/>
      <c r="J454" s="27"/>
      <c r="K454" s="146" t="s">
        <v>150</v>
      </c>
      <c r="L454" s="145">
        <v>1</v>
      </c>
      <c r="M454" s="27"/>
      <c r="N454" s="27"/>
      <c r="O454" s="146" t="s">
        <v>150</v>
      </c>
      <c r="P454" s="145">
        <v>55</v>
      </c>
      <c r="Q454" s="27"/>
      <c r="R454" s="27"/>
      <c r="S454" s="146" t="s">
        <v>150</v>
      </c>
      <c r="T454" s="145" t="s">
        <v>165</v>
      </c>
      <c r="U454" s="27"/>
      <c r="V454" s="27"/>
      <c r="W454" s="146" t="s">
        <v>150</v>
      </c>
      <c r="X454" s="145">
        <v>65</v>
      </c>
      <c r="Y454" s="27"/>
    </row>
    <row r="455" spans="1:25" ht="15.75" thickBot="1">
      <c r="A455" s="13"/>
      <c r="B455" s="146"/>
      <c r="C455" s="151"/>
      <c r="D455" s="152"/>
      <c r="E455" s="51"/>
      <c r="F455" s="27"/>
      <c r="G455" s="151"/>
      <c r="H455" s="152"/>
      <c r="I455" s="51"/>
      <c r="J455" s="27"/>
      <c r="K455" s="151"/>
      <c r="L455" s="152"/>
      <c r="M455" s="51"/>
      <c r="N455" s="27"/>
      <c r="O455" s="151"/>
      <c r="P455" s="152"/>
      <c r="Q455" s="51"/>
      <c r="R455" s="27"/>
      <c r="S455" s="151"/>
      <c r="T455" s="152"/>
      <c r="U455" s="51"/>
      <c r="V455" s="27"/>
      <c r="W455" s="151"/>
      <c r="X455" s="152"/>
      <c r="Y455" s="51"/>
    </row>
    <row r="456" spans="1:25" ht="15.75" thickTop="1"/>
  </sheetData>
  <mergeCells count="3477">
    <mergeCell ref="A297:A455"/>
    <mergeCell ref="B297:Y297"/>
    <mergeCell ref="A153:A262"/>
    <mergeCell ref="B153:Y153"/>
    <mergeCell ref="B207:Y207"/>
    <mergeCell ref="B208:Y208"/>
    <mergeCell ref="A263:A296"/>
    <mergeCell ref="B263:Y263"/>
    <mergeCell ref="B280:Y280"/>
    <mergeCell ref="A1:A2"/>
    <mergeCell ref="B1:Y1"/>
    <mergeCell ref="B2:Y2"/>
    <mergeCell ref="B3:Y3"/>
    <mergeCell ref="A4:A152"/>
    <mergeCell ref="B4:Y4"/>
    <mergeCell ref="B5:Y5"/>
    <mergeCell ref="B79:Y79"/>
    <mergeCell ref="T454:T455"/>
    <mergeCell ref="U454:U455"/>
    <mergeCell ref="V454:V455"/>
    <mergeCell ref="W454:W455"/>
    <mergeCell ref="X454:X455"/>
    <mergeCell ref="Y454:Y455"/>
    <mergeCell ref="N454:N455"/>
    <mergeCell ref="O454:O455"/>
    <mergeCell ref="P454:P455"/>
    <mergeCell ref="Q454:Q455"/>
    <mergeCell ref="R454:R455"/>
    <mergeCell ref="S454:S455"/>
    <mergeCell ref="H454:H455"/>
    <mergeCell ref="I454:I455"/>
    <mergeCell ref="J454:J455"/>
    <mergeCell ref="K454:K455"/>
    <mergeCell ref="L454:L455"/>
    <mergeCell ref="M454:M455"/>
    <mergeCell ref="B454:B455"/>
    <mergeCell ref="C454:C455"/>
    <mergeCell ref="D454:D455"/>
    <mergeCell ref="E454:E455"/>
    <mergeCell ref="F454:F455"/>
    <mergeCell ref="G454:G455"/>
    <mergeCell ref="C453:E453"/>
    <mergeCell ref="G453:I453"/>
    <mergeCell ref="K453:M453"/>
    <mergeCell ref="O453:Q453"/>
    <mergeCell ref="S453:U453"/>
    <mergeCell ref="W453:Y453"/>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C448:E448"/>
    <mergeCell ref="G448:I448"/>
    <mergeCell ref="K448:M448"/>
    <mergeCell ref="O448:Q448"/>
    <mergeCell ref="S448:U448"/>
    <mergeCell ref="W448:Y448"/>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C445:E445"/>
    <mergeCell ref="G445:I445"/>
    <mergeCell ref="K445:M445"/>
    <mergeCell ref="O445:Q445"/>
    <mergeCell ref="S445:U445"/>
    <mergeCell ref="W445:Y445"/>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C428:E428"/>
    <mergeCell ref="G428:I428"/>
    <mergeCell ref="K428:M428"/>
    <mergeCell ref="O428:Q428"/>
    <mergeCell ref="S428:U428"/>
    <mergeCell ref="W428:Y428"/>
    <mergeCell ref="C427:E427"/>
    <mergeCell ref="G427:I427"/>
    <mergeCell ref="K427:M427"/>
    <mergeCell ref="O427:Q427"/>
    <mergeCell ref="S427:U427"/>
    <mergeCell ref="W427:Y427"/>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C424:E424"/>
    <mergeCell ref="G424:I424"/>
    <mergeCell ref="K424:M424"/>
    <mergeCell ref="O424:Q424"/>
    <mergeCell ref="S424:U424"/>
    <mergeCell ref="W424:Y424"/>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C413:E413"/>
    <mergeCell ref="G413:I413"/>
    <mergeCell ref="K413:M413"/>
    <mergeCell ref="O413:Q413"/>
    <mergeCell ref="S413:U413"/>
    <mergeCell ref="W413:Y413"/>
    <mergeCell ref="C412:E412"/>
    <mergeCell ref="G412:I412"/>
    <mergeCell ref="K412:M412"/>
    <mergeCell ref="O412:Q412"/>
    <mergeCell ref="S412:U412"/>
    <mergeCell ref="W412:Y412"/>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C409:E409"/>
    <mergeCell ref="G409:I409"/>
    <mergeCell ref="K409:M409"/>
    <mergeCell ref="O409:Q409"/>
    <mergeCell ref="S409:U409"/>
    <mergeCell ref="W409:Y409"/>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C400:E400"/>
    <mergeCell ref="G400:I400"/>
    <mergeCell ref="K400:M400"/>
    <mergeCell ref="O400:Q400"/>
    <mergeCell ref="S400:U400"/>
    <mergeCell ref="W400:Y400"/>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C385:E385"/>
    <mergeCell ref="G385:I385"/>
    <mergeCell ref="K385:M385"/>
    <mergeCell ref="O385:Q385"/>
    <mergeCell ref="S385:U385"/>
    <mergeCell ref="W385:Y385"/>
    <mergeCell ref="T383:T384"/>
    <mergeCell ref="U383:U384"/>
    <mergeCell ref="V383:V384"/>
    <mergeCell ref="W383:W384"/>
    <mergeCell ref="X383:X384"/>
    <mergeCell ref="Y383:Y384"/>
    <mergeCell ref="N383:N384"/>
    <mergeCell ref="O383:O384"/>
    <mergeCell ref="P383:P384"/>
    <mergeCell ref="Q383:Q384"/>
    <mergeCell ref="R383:R384"/>
    <mergeCell ref="S383:S384"/>
    <mergeCell ref="H383:H384"/>
    <mergeCell ref="I383:I384"/>
    <mergeCell ref="J383:J384"/>
    <mergeCell ref="K383:K384"/>
    <mergeCell ref="L383:L384"/>
    <mergeCell ref="M383:M384"/>
    <mergeCell ref="B383:B384"/>
    <mergeCell ref="C383:C384"/>
    <mergeCell ref="D383:D384"/>
    <mergeCell ref="E383:E384"/>
    <mergeCell ref="F383:F384"/>
    <mergeCell ref="G383:G384"/>
    <mergeCell ref="C382:E382"/>
    <mergeCell ref="G382:I382"/>
    <mergeCell ref="K382:M382"/>
    <mergeCell ref="O382:Q382"/>
    <mergeCell ref="S382:U382"/>
    <mergeCell ref="W382:Y382"/>
    <mergeCell ref="C381:E381"/>
    <mergeCell ref="G381:I381"/>
    <mergeCell ref="K381:M381"/>
    <mergeCell ref="O381:Q381"/>
    <mergeCell ref="S381:U381"/>
    <mergeCell ref="W381:Y381"/>
    <mergeCell ref="N379:N380"/>
    <mergeCell ref="O379:Q380"/>
    <mergeCell ref="R379:R380"/>
    <mergeCell ref="S379:U380"/>
    <mergeCell ref="V379:V380"/>
    <mergeCell ref="W379:Y380"/>
    <mergeCell ref="B379:B380"/>
    <mergeCell ref="C379:E380"/>
    <mergeCell ref="F379:F380"/>
    <mergeCell ref="G379:I380"/>
    <mergeCell ref="J379:J380"/>
    <mergeCell ref="K379:M379"/>
    <mergeCell ref="K380:M380"/>
    <mergeCell ref="B373:Y373"/>
    <mergeCell ref="B375:Y375"/>
    <mergeCell ref="B376:Y376"/>
    <mergeCell ref="B377:Y377"/>
    <mergeCell ref="C378:E378"/>
    <mergeCell ref="G378:I378"/>
    <mergeCell ref="K378:M378"/>
    <mergeCell ref="O378:Q378"/>
    <mergeCell ref="S378:U378"/>
    <mergeCell ref="W378:Y378"/>
    <mergeCell ref="T371:T372"/>
    <mergeCell ref="U371:U372"/>
    <mergeCell ref="V371:V372"/>
    <mergeCell ref="W371:W372"/>
    <mergeCell ref="X371:X372"/>
    <mergeCell ref="Y371:Y372"/>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C370:E370"/>
    <mergeCell ref="G370:I370"/>
    <mergeCell ref="K370:M370"/>
    <mergeCell ref="O370:Q370"/>
    <mergeCell ref="S370:U370"/>
    <mergeCell ref="W370:Y370"/>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C365:E365"/>
    <mergeCell ref="G365:I365"/>
    <mergeCell ref="K365:M365"/>
    <mergeCell ref="O365:Q365"/>
    <mergeCell ref="S365:U365"/>
    <mergeCell ref="W365:Y365"/>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C362:E362"/>
    <mergeCell ref="G362:I362"/>
    <mergeCell ref="K362:M362"/>
    <mergeCell ref="O362:Q362"/>
    <mergeCell ref="S362:U362"/>
    <mergeCell ref="W362:Y362"/>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C349:E349"/>
    <mergeCell ref="G349:I349"/>
    <mergeCell ref="K349:M349"/>
    <mergeCell ref="O349:Q349"/>
    <mergeCell ref="S349:U349"/>
    <mergeCell ref="W349:Y349"/>
    <mergeCell ref="C348:E348"/>
    <mergeCell ref="G348:I348"/>
    <mergeCell ref="K348:M348"/>
    <mergeCell ref="O348:Q348"/>
    <mergeCell ref="S348:U348"/>
    <mergeCell ref="W348:Y348"/>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C345:E345"/>
    <mergeCell ref="G345:I345"/>
    <mergeCell ref="K345:M345"/>
    <mergeCell ref="O345:Q345"/>
    <mergeCell ref="S345:U345"/>
    <mergeCell ref="W345:Y345"/>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C336:E336"/>
    <mergeCell ref="G336:I336"/>
    <mergeCell ref="K336:M336"/>
    <mergeCell ref="O336:Q336"/>
    <mergeCell ref="S336:U336"/>
    <mergeCell ref="W336:Y336"/>
    <mergeCell ref="C335:E335"/>
    <mergeCell ref="G335:I335"/>
    <mergeCell ref="K335:M335"/>
    <mergeCell ref="O335:Q335"/>
    <mergeCell ref="S335:U335"/>
    <mergeCell ref="W335:Y335"/>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C332:E332"/>
    <mergeCell ref="G332:I332"/>
    <mergeCell ref="K332:M332"/>
    <mergeCell ref="O332:Q332"/>
    <mergeCell ref="S332:U332"/>
    <mergeCell ref="W332:Y332"/>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C323:E323"/>
    <mergeCell ref="G323:I323"/>
    <mergeCell ref="K323:M323"/>
    <mergeCell ref="O323:Q323"/>
    <mergeCell ref="S323:U323"/>
    <mergeCell ref="W323:Y323"/>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C310:E310"/>
    <mergeCell ref="G310:I310"/>
    <mergeCell ref="K310:M310"/>
    <mergeCell ref="O310:Q310"/>
    <mergeCell ref="S310:U310"/>
    <mergeCell ref="W310:Y310"/>
    <mergeCell ref="T308:T309"/>
    <mergeCell ref="U308:U309"/>
    <mergeCell ref="V308:V309"/>
    <mergeCell ref="W308:W309"/>
    <mergeCell ref="X308:X309"/>
    <mergeCell ref="Y308:Y309"/>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C307:E307"/>
    <mergeCell ref="G307:I307"/>
    <mergeCell ref="K307:M307"/>
    <mergeCell ref="O307:Q307"/>
    <mergeCell ref="S307:U307"/>
    <mergeCell ref="W307:Y307"/>
    <mergeCell ref="C306:E306"/>
    <mergeCell ref="G306:I306"/>
    <mergeCell ref="K306:M306"/>
    <mergeCell ref="O306:Q306"/>
    <mergeCell ref="S306:U306"/>
    <mergeCell ref="W306:Y306"/>
    <mergeCell ref="N304:N305"/>
    <mergeCell ref="O304:Q305"/>
    <mergeCell ref="R304:R305"/>
    <mergeCell ref="S304:U305"/>
    <mergeCell ref="V304:V305"/>
    <mergeCell ref="W304:Y305"/>
    <mergeCell ref="B304:B305"/>
    <mergeCell ref="C304:E305"/>
    <mergeCell ref="F304:F305"/>
    <mergeCell ref="G304:I305"/>
    <mergeCell ref="J304:J305"/>
    <mergeCell ref="K304:M304"/>
    <mergeCell ref="K305:M305"/>
    <mergeCell ref="B298:Y298"/>
    <mergeCell ref="B300:Y300"/>
    <mergeCell ref="B301:Y301"/>
    <mergeCell ref="B302:Y302"/>
    <mergeCell ref="C303:E303"/>
    <mergeCell ref="G303:I303"/>
    <mergeCell ref="K303:M303"/>
    <mergeCell ref="O303:Q303"/>
    <mergeCell ref="S303:U303"/>
    <mergeCell ref="W303:Y303"/>
    <mergeCell ref="T295:T296"/>
    <mergeCell ref="U295:U296"/>
    <mergeCell ref="V295:V296"/>
    <mergeCell ref="W295:W296"/>
    <mergeCell ref="X295:X296"/>
    <mergeCell ref="Y295:Y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C294:E294"/>
    <mergeCell ref="G294:I294"/>
    <mergeCell ref="K294:M294"/>
    <mergeCell ref="O294:Q294"/>
    <mergeCell ref="S294:U294"/>
    <mergeCell ref="W294:Y294"/>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T290:T291"/>
    <mergeCell ref="U290:U291"/>
    <mergeCell ref="V290:V291"/>
    <mergeCell ref="W290:W291"/>
    <mergeCell ref="X290:X291"/>
    <mergeCell ref="Y290:Y291"/>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C289:E289"/>
    <mergeCell ref="G289:I289"/>
    <mergeCell ref="K289:M289"/>
    <mergeCell ref="O289:Q289"/>
    <mergeCell ref="S289:U289"/>
    <mergeCell ref="W289:Y289"/>
    <mergeCell ref="N287:N288"/>
    <mergeCell ref="O287:Q288"/>
    <mergeCell ref="R287:R288"/>
    <mergeCell ref="S287:U288"/>
    <mergeCell ref="V287:V288"/>
    <mergeCell ref="W287:Y288"/>
    <mergeCell ref="B287:B288"/>
    <mergeCell ref="C287:E288"/>
    <mergeCell ref="F287:F288"/>
    <mergeCell ref="G287:I288"/>
    <mergeCell ref="J287:J288"/>
    <mergeCell ref="K287:M287"/>
    <mergeCell ref="K288:M288"/>
    <mergeCell ref="B281:Y281"/>
    <mergeCell ref="B283:Y283"/>
    <mergeCell ref="B284:Y284"/>
    <mergeCell ref="B285:Y285"/>
    <mergeCell ref="C286:E286"/>
    <mergeCell ref="G286:I286"/>
    <mergeCell ref="K286:M286"/>
    <mergeCell ref="O286:Q286"/>
    <mergeCell ref="S286:U286"/>
    <mergeCell ref="W286:Y286"/>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C277:E277"/>
    <mergeCell ref="G277:I277"/>
    <mergeCell ref="K277:M277"/>
    <mergeCell ref="O277:Q277"/>
    <mergeCell ref="S277:U277"/>
    <mergeCell ref="W277:Y277"/>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C272:E272"/>
    <mergeCell ref="G272:I272"/>
    <mergeCell ref="K272:M272"/>
    <mergeCell ref="O272:Q272"/>
    <mergeCell ref="S272:U272"/>
    <mergeCell ref="W272:Y272"/>
    <mergeCell ref="N270:N271"/>
    <mergeCell ref="O270:Q271"/>
    <mergeCell ref="R270:R271"/>
    <mergeCell ref="S270:U271"/>
    <mergeCell ref="V270:V271"/>
    <mergeCell ref="W270:Y271"/>
    <mergeCell ref="B270:B271"/>
    <mergeCell ref="C270:E271"/>
    <mergeCell ref="F270:F271"/>
    <mergeCell ref="G270:I271"/>
    <mergeCell ref="J270:J271"/>
    <mergeCell ref="K270:M270"/>
    <mergeCell ref="K271:M271"/>
    <mergeCell ref="B264:Y264"/>
    <mergeCell ref="B266:Y266"/>
    <mergeCell ref="B267:Y267"/>
    <mergeCell ref="B268:Y268"/>
    <mergeCell ref="C269:E269"/>
    <mergeCell ref="G269:I269"/>
    <mergeCell ref="K269:M269"/>
    <mergeCell ref="O269:Q269"/>
    <mergeCell ref="S269:U269"/>
    <mergeCell ref="W269:Y269"/>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C260:E260"/>
    <mergeCell ref="G260:I260"/>
    <mergeCell ref="K260:M260"/>
    <mergeCell ref="O260:Q260"/>
    <mergeCell ref="S260:U260"/>
    <mergeCell ref="W260:Y260"/>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C257:E257"/>
    <mergeCell ref="G257:I257"/>
    <mergeCell ref="K257:M257"/>
    <mergeCell ref="O257:Q257"/>
    <mergeCell ref="S257:U257"/>
    <mergeCell ref="W257:Y257"/>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C254:E254"/>
    <mergeCell ref="G254:I254"/>
    <mergeCell ref="K254:M254"/>
    <mergeCell ref="O254:Q254"/>
    <mergeCell ref="S254:U254"/>
    <mergeCell ref="W254:Y254"/>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C251:E251"/>
    <mergeCell ref="G251:I251"/>
    <mergeCell ref="K251:M251"/>
    <mergeCell ref="O251:Q251"/>
    <mergeCell ref="S251:U251"/>
    <mergeCell ref="W251:Y251"/>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C248:E248"/>
    <mergeCell ref="G248:I248"/>
    <mergeCell ref="K248:M248"/>
    <mergeCell ref="O248:Q248"/>
    <mergeCell ref="S248:U248"/>
    <mergeCell ref="W248:Y248"/>
    <mergeCell ref="C247:D247"/>
    <mergeCell ref="G247:H247"/>
    <mergeCell ref="K247:L247"/>
    <mergeCell ref="O247:P247"/>
    <mergeCell ref="S247:T247"/>
    <mergeCell ref="W247:X247"/>
    <mergeCell ref="C246:E246"/>
    <mergeCell ref="G246:I246"/>
    <mergeCell ref="K246:M246"/>
    <mergeCell ref="O246:Q246"/>
    <mergeCell ref="S246:U246"/>
    <mergeCell ref="W246:Y246"/>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C235:E235"/>
    <mergeCell ref="G235:I235"/>
    <mergeCell ref="K235:M235"/>
    <mergeCell ref="O235:Q235"/>
    <mergeCell ref="S235:U235"/>
    <mergeCell ref="W235:Y235"/>
    <mergeCell ref="C234:E234"/>
    <mergeCell ref="G234:I234"/>
    <mergeCell ref="K234:M234"/>
    <mergeCell ref="O234:Q234"/>
    <mergeCell ref="S234:U234"/>
    <mergeCell ref="W234:Y234"/>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C231:E231"/>
    <mergeCell ref="G231:I231"/>
    <mergeCell ref="K231:M231"/>
    <mergeCell ref="O231:Q231"/>
    <mergeCell ref="S231:U231"/>
    <mergeCell ref="W231:Y231"/>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C228:E228"/>
    <mergeCell ref="G228:I228"/>
    <mergeCell ref="K228:M228"/>
    <mergeCell ref="O228:Q228"/>
    <mergeCell ref="S228:U228"/>
    <mergeCell ref="W228:Y228"/>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C221:E221"/>
    <mergeCell ref="G221:I221"/>
    <mergeCell ref="K221:M221"/>
    <mergeCell ref="O221:Q221"/>
    <mergeCell ref="S221:U221"/>
    <mergeCell ref="W221:Y221"/>
    <mergeCell ref="C220:E220"/>
    <mergeCell ref="G220:I220"/>
    <mergeCell ref="K220:M220"/>
    <mergeCell ref="O220:Q220"/>
    <mergeCell ref="S220:U220"/>
    <mergeCell ref="W220:Y220"/>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C217:E217"/>
    <mergeCell ref="G217:I217"/>
    <mergeCell ref="K217:M217"/>
    <mergeCell ref="O217:Q217"/>
    <mergeCell ref="S217:U217"/>
    <mergeCell ref="W217:Y217"/>
    <mergeCell ref="N215:N216"/>
    <mergeCell ref="O215:Q216"/>
    <mergeCell ref="R215:R216"/>
    <mergeCell ref="S215:U216"/>
    <mergeCell ref="V215:V216"/>
    <mergeCell ref="W215:Y216"/>
    <mergeCell ref="B215:B216"/>
    <mergeCell ref="C215:E216"/>
    <mergeCell ref="F215:F216"/>
    <mergeCell ref="G215:I216"/>
    <mergeCell ref="J215:J216"/>
    <mergeCell ref="K215:M215"/>
    <mergeCell ref="K216:M216"/>
    <mergeCell ref="B209:Y209"/>
    <mergeCell ref="B211:Y211"/>
    <mergeCell ref="B212:Y212"/>
    <mergeCell ref="B213:Y213"/>
    <mergeCell ref="C214:E214"/>
    <mergeCell ref="G214:I214"/>
    <mergeCell ref="K214:M214"/>
    <mergeCell ref="O214:Q214"/>
    <mergeCell ref="S214:U214"/>
    <mergeCell ref="W214:Y214"/>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C204:E204"/>
    <mergeCell ref="G204:I204"/>
    <mergeCell ref="K204:M204"/>
    <mergeCell ref="O204:Q204"/>
    <mergeCell ref="S204:U204"/>
    <mergeCell ref="W204:Y204"/>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C201:E201"/>
    <mergeCell ref="G201:I201"/>
    <mergeCell ref="K201:M201"/>
    <mergeCell ref="O201:Q201"/>
    <mergeCell ref="S201:U201"/>
    <mergeCell ref="W201:Y201"/>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C198:E198"/>
    <mergeCell ref="G198:I198"/>
    <mergeCell ref="K198:M198"/>
    <mergeCell ref="O198:Q198"/>
    <mergeCell ref="S198:U198"/>
    <mergeCell ref="W198:Y198"/>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C195:E195"/>
    <mergeCell ref="G195:I195"/>
    <mergeCell ref="K195:M195"/>
    <mergeCell ref="O195:Q195"/>
    <mergeCell ref="S195:U195"/>
    <mergeCell ref="W195:Y195"/>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C192:E192"/>
    <mergeCell ref="G192:I192"/>
    <mergeCell ref="K192:M192"/>
    <mergeCell ref="O192:Q192"/>
    <mergeCell ref="S192:U192"/>
    <mergeCell ref="W192:Y192"/>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C189:E189"/>
    <mergeCell ref="G189:I189"/>
    <mergeCell ref="K189:M189"/>
    <mergeCell ref="O189:Q189"/>
    <mergeCell ref="S189:U189"/>
    <mergeCell ref="W189:Y189"/>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C180:E180"/>
    <mergeCell ref="G180:I180"/>
    <mergeCell ref="K180:M180"/>
    <mergeCell ref="O180:Q180"/>
    <mergeCell ref="S180:U180"/>
    <mergeCell ref="W180:Y180"/>
    <mergeCell ref="C179:E179"/>
    <mergeCell ref="G179:I179"/>
    <mergeCell ref="K179:M179"/>
    <mergeCell ref="O179:Q179"/>
    <mergeCell ref="S179:U179"/>
    <mergeCell ref="W179:Y179"/>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C176:E176"/>
    <mergeCell ref="G176:I176"/>
    <mergeCell ref="K176:M176"/>
    <mergeCell ref="O176:Q176"/>
    <mergeCell ref="S176:U176"/>
    <mergeCell ref="W176:Y176"/>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C173:E173"/>
    <mergeCell ref="G173:I173"/>
    <mergeCell ref="K173:M173"/>
    <mergeCell ref="O173:Q173"/>
    <mergeCell ref="S173:U173"/>
    <mergeCell ref="W173:Y173"/>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C166:E166"/>
    <mergeCell ref="G166:I166"/>
    <mergeCell ref="K166:M166"/>
    <mergeCell ref="O166:Q166"/>
    <mergeCell ref="S166:U166"/>
    <mergeCell ref="W166:Y166"/>
    <mergeCell ref="C165:E165"/>
    <mergeCell ref="G165:I165"/>
    <mergeCell ref="K165:M165"/>
    <mergeCell ref="O165:Q165"/>
    <mergeCell ref="S165:U165"/>
    <mergeCell ref="W165:Y165"/>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C162:E162"/>
    <mergeCell ref="G162:I162"/>
    <mergeCell ref="K162:M162"/>
    <mergeCell ref="O162:Q162"/>
    <mergeCell ref="S162:U162"/>
    <mergeCell ref="W162:Y162"/>
    <mergeCell ref="N160:N161"/>
    <mergeCell ref="O160:Q161"/>
    <mergeCell ref="R160:R161"/>
    <mergeCell ref="S160:U161"/>
    <mergeCell ref="V160:V161"/>
    <mergeCell ref="W160:Y161"/>
    <mergeCell ref="B160:B161"/>
    <mergeCell ref="C160:E161"/>
    <mergeCell ref="F160:F161"/>
    <mergeCell ref="G160:I161"/>
    <mergeCell ref="J160:J161"/>
    <mergeCell ref="K160:M160"/>
    <mergeCell ref="K161:M161"/>
    <mergeCell ref="B154:Y154"/>
    <mergeCell ref="B156:Y156"/>
    <mergeCell ref="B157:Y157"/>
    <mergeCell ref="B158:Y158"/>
    <mergeCell ref="C159:E159"/>
    <mergeCell ref="G159:I159"/>
    <mergeCell ref="K159:M159"/>
    <mergeCell ref="O159:Q159"/>
    <mergeCell ref="S159:U159"/>
    <mergeCell ref="W159:Y159"/>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50:E150"/>
    <mergeCell ref="G150:I150"/>
    <mergeCell ref="K150:M150"/>
    <mergeCell ref="O150:Q150"/>
    <mergeCell ref="S150:U150"/>
    <mergeCell ref="W150:Y150"/>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C143:E143"/>
    <mergeCell ref="G143:I143"/>
    <mergeCell ref="K143:M143"/>
    <mergeCell ref="O143:Q143"/>
    <mergeCell ref="S143:U143"/>
    <mergeCell ref="W143:Y143"/>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C134:E134"/>
    <mergeCell ref="G134:I134"/>
    <mergeCell ref="K134:M134"/>
    <mergeCell ref="O134:Q134"/>
    <mergeCell ref="S134:U134"/>
    <mergeCell ref="W134:Y134"/>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7:E127"/>
    <mergeCell ref="G127:I127"/>
    <mergeCell ref="K127:M127"/>
    <mergeCell ref="O127:Q127"/>
    <mergeCell ref="S127:U127"/>
    <mergeCell ref="W127:Y127"/>
    <mergeCell ref="B125:M125"/>
    <mergeCell ref="O125:Q125"/>
    <mergeCell ref="S125:U125"/>
    <mergeCell ref="W125:Y125"/>
    <mergeCell ref="C126:E126"/>
    <mergeCell ref="G126:I126"/>
    <mergeCell ref="K126:M126"/>
    <mergeCell ref="O126:Q126"/>
    <mergeCell ref="S126:U126"/>
    <mergeCell ref="W126:Y126"/>
    <mergeCell ref="C124:E124"/>
    <mergeCell ref="G124:I124"/>
    <mergeCell ref="K124:M124"/>
    <mergeCell ref="O124:Q124"/>
    <mergeCell ref="S124:U124"/>
    <mergeCell ref="W124:Y124"/>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1:E121"/>
    <mergeCell ref="G121:I121"/>
    <mergeCell ref="K121:M121"/>
    <mergeCell ref="O121:Q121"/>
    <mergeCell ref="S121:U121"/>
    <mergeCell ref="W121:Y121"/>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C112:E112"/>
    <mergeCell ref="G112:I112"/>
    <mergeCell ref="K112:M112"/>
    <mergeCell ref="O112:Q112"/>
    <mergeCell ref="S112:U112"/>
    <mergeCell ref="W112:Y112"/>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B101:E101"/>
    <mergeCell ref="G101:I101"/>
    <mergeCell ref="K101:M101"/>
    <mergeCell ref="O101:Q101"/>
    <mergeCell ref="S101:U101"/>
    <mergeCell ref="W101:Y101"/>
    <mergeCell ref="C100:E100"/>
    <mergeCell ref="G100:I100"/>
    <mergeCell ref="K100:M100"/>
    <mergeCell ref="O100:Q100"/>
    <mergeCell ref="S100:U100"/>
    <mergeCell ref="W100:Y100"/>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9:E89"/>
    <mergeCell ref="G89:I89"/>
    <mergeCell ref="K89:M89"/>
    <mergeCell ref="O89:Q89"/>
    <mergeCell ref="S89:U89"/>
    <mergeCell ref="W89:Y89"/>
    <mergeCell ref="C88:E88"/>
    <mergeCell ref="G88:I88"/>
    <mergeCell ref="K88:M88"/>
    <mergeCell ref="O88:Q88"/>
    <mergeCell ref="S88:U88"/>
    <mergeCell ref="W88:Y88"/>
    <mergeCell ref="C87:E87"/>
    <mergeCell ref="G87:I87"/>
    <mergeCell ref="K87:M87"/>
    <mergeCell ref="O87:Q87"/>
    <mergeCell ref="S87:U87"/>
    <mergeCell ref="W87:Y87"/>
    <mergeCell ref="C86:E86"/>
    <mergeCell ref="G86:I86"/>
    <mergeCell ref="K86:M86"/>
    <mergeCell ref="O86:Q86"/>
    <mergeCell ref="S86:U86"/>
    <mergeCell ref="W86:Y86"/>
    <mergeCell ref="B80:Y80"/>
    <mergeCell ref="B82:Y82"/>
    <mergeCell ref="B83:Y83"/>
    <mergeCell ref="B84:Y84"/>
    <mergeCell ref="C85:E85"/>
    <mergeCell ref="G85:I85"/>
    <mergeCell ref="K85:M85"/>
    <mergeCell ref="O85:Q85"/>
    <mergeCell ref="S85:U85"/>
    <mergeCell ref="W85:Y85"/>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6:E76"/>
    <mergeCell ref="G76:I76"/>
    <mergeCell ref="K76:M76"/>
    <mergeCell ref="O76:Q76"/>
    <mergeCell ref="S76:U76"/>
    <mergeCell ref="W76:Y76"/>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C69:E69"/>
    <mergeCell ref="G69:I69"/>
    <mergeCell ref="K69:M69"/>
    <mergeCell ref="O69:Q69"/>
    <mergeCell ref="S69:U69"/>
    <mergeCell ref="W69:Y69"/>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C60:E60"/>
    <mergeCell ref="G60:I60"/>
    <mergeCell ref="K60:M60"/>
    <mergeCell ref="O60:Q60"/>
    <mergeCell ref="S60:U60"/>
    <mergeCell ref="W60:Y60"/>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E53"/>
    <mergeCell ref="G53:I53"/>
    <mergeCell ref="K53:M53"/>
    <mergeCell ref="O53:Q53"/>
    <mergeCell ref="S53:U53"/>
    <mergeCell ref="W53:Y53"/>
    <mergeCell ref="B51:M51"/>
    <mergeCell ref="O51:Q51"/>
    <mergeCell ref="S51:U51"/>
    <mergeCell ref="W51:Y51"/>
    <mergeCell ref="C52:E52"/>
    <mergeCell ref="G52:I52"/>
    <mergeCell ref="K52:M52"/>
    <mergeCell ref="O52:Q52"/>
    <mergeCell ref="S52:U52"/>
    <mergeCell ref="W52:Y52"/>
    <mergeCell ref="C50:E50"/>
    <mergeCell ref="G50:I50"/>
    <mergeCell ref="K50:M50"/>
    <mergeCell ref="O50:Q50"/>
    <mergeCell ref="S50:U50"/>
    <mergeCell ref="W50:Y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E47"/>
    <mergeCell ref="G47:I47"/>
    <mergeCell ref="K47:M47"/>
    <mergeCell ref="O47:Q47"/>
    <mergeCell ref="S47:U47"/>
    <mergeCell ref="W47:Y47"/>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C38:E38"/>
    <mergeCell ref="G38:I38"/>
    <mergeCell ref="K38:M38"/>
    <mergeCell ref="O38:Q38"/>
    <mergeCell ref="S38:U38"/>
    <mergeCell ref="W38:Y38"/>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B27:E27"/>
    <mergeCell ref="G27:I27"/>
    <mergeCell ref="K27:M27"/>
    <mergeCell ref="O27:Q27"/>
    <mergeCell ref="S27:U27"/>
    <mergeCell ref="W27:Y27"/>
    <mergeCell ref="C26:E26"/>
    <mergeCell ref="G26:I26"/>
    <mergeCell ref="K26:M26"/>
    <mergeCell ref="O26:Q26"/>
    <mergeCell ref="S26:U26"/>
    <mergeCell ref="W26:Y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O15:Q15"/>
    <mergeCell ref="S15:U15"/>
    <mergeCell ref="W15:Y15"/>
    <mergeCell ref="C14:E14"/>
    <mergeCell ref="G14:I14"/>
    <mergeCell ref="K14:M14"/>
    <mergeCell ref="O14:Q14"/>
    <mergeCell ref="S14:U14"/>
    <mergeCell ref="W14:Y14"/>
    <mergeCell ref="C13:E13"/>
    <mergeCell ref="G13:I13"/>
    <mergeCell ref="K13:M13"/>
    <mergeCell ref="O13:Q13"/>
    <mergeCell ref="S13:U13"/>
    <mergeCell ref="W13:Y13"/>
    <mergeCell ref="C12:E12"/>
    <mergeCell ref="G12:I12"/>
    <mergeCell ref="K12:M12"/>
    <mergeCell ref="O12:Q12"/>
    <mergeCell ref="S12:U12"/>
    <mergeCell ref="W12:Y12"/>
    <mergeCell ref="B6:Y6"/>
    <mergeCell ref="B8:Y8"/>
    <mergeCell ref="B9:Y9"/>
    <mergeCell ref="B10:Y10"/>
    <mergeCell ref="C11:E11"/>
    <mergeCell ref="G11:I11"/>
    <mergeCell ref="K11:M11"/>
    <mergeCell ref="O11:Q11"/>
    <mergeCell ref="S11:U11"/>
    <mergeCell ref="W11:Y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9" t="s">
        <v>474</v>
      </c>
      <c r="B1" s="1" t="s">
        <v>2</v>
      </c>
    </row>
    <row r="2" spans="1:2">
      <c r="A2" s="9"/>
      <c r="B2" s="1" t="s">
        <v>3</v>
      </c>
    </row>
    <row r="3" spans="1:2" ht="45">
      <c r="A3" s="3" t="s">
        <v>132</v>
      </c>
      <c r="B3" s="4" t="s">
        <v>6</v>
      </c>
    </row>
    <row r="4" spans="1:2" ht="30">
      <c r="A4" s="2" t="s">
        <v>475</v>
      </c>
      <c r="B4" s="156">
        <v>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1.42578125" bestFit="1" customWidth="1"/>
  </cols>
  <sheetData>
    <row r="1" spans="1:3" ht="30">
      <c r="A1" s="1" t="s">
        <v>476</v>
      </c>
      <c r="B1" s="1" t="s">
        <v>2</v>
      </c>
      <c r="C1" s="1"/>
    </row>
    <row r="2" spans="1:3" ht="30">
      <c r="A2" s="1" t="s">
        <v>477</v>
      </c>
      <c r="B2" s="1" t="s">
        <v>80</v>
      </c>
      <c r="C2" s="1" t="s">
        <v>478</v>
      </c>
    </row>
    <row r="3" spans="1:3">
      <c r="A3" s="2" t="s">
        <v>479</v>
      </c>
      <c r="B3" s="4" t="s">
        <v>6</v>
      </c>
      <c r="C3" s="4" t="s">
        <v>6</v>
      </c>
    </row>
    <row r="4" spans="1:3">
      <c r="A4" s="3" t="s">
        <v>480</v>
      </c>
      <c r="B4" s="4" t="s">
        <v>6</v>
      </c>
      <c r="C4" s="4" t="s">
        <v>6</v>
      </c>
    </row>
    <row r="5" spans="1:3">
      <c r="A5" s="2" t="s">
        <v>481</v>
      </c>
      <c r="B5" s="4" t="s">
        <v>6</v>
      </c>
      <c r="C5" s="8">
        <v>1625</v>
      </c>
    </row>
    <row r="6" spans="1:3">
      <c r="A6" s="2" t="s">
        <v>482</v>
      </c>
      <c r="B6" s="6">
        <v>2048</v>
      </c>
      <c r="C6" s="4" t="s">
        <v>6</v>
      </c>
    </row>
    <row r="7" spans="1:3">
      <c r="A7" s="2" t="s">
        <v>483</v>
      </c>
      <c r="B7" s="4">
        <v>-68</v>
      </c>
      <c r="C7" s="4" t="s">
        <v>6</v>
      </c>
    </row>
    <row r="8" spans="1:3" ht="30">
      <c r="A8" s="2" t="s">
        <v>484</v>
      </c>
      <c r="B8" s="7">
        <v>-0.68</v>
      </c>
      <c r="C8" s="4" t="s">
        <v>6</v>
      </c>
    </row>
    <row r="9" spans="1:3" ht="30">
      <c r="A9" s="2" t="s">
        <v>485</v>
      </c>
      <c r="B9" s="4" t="s">
        <v>6</v>
      </c>
      <c r="C9" s="4" t="s">
        <v>6</v>
      </c>
    </row>
    <row r="10" spans="1:3">
      <c r="A10" s="3" t="s">
        <v>480</v>
      </c>
      <c r="B10" s="4" t="s">
        <v>6</v>
      </c>
      <c r="C10" s="4" t="s">
        <v>6</v>
      </c>
    </row>
    <row r="11" spans="1:3">
      <c r="A11" s="2" t="s">
        <v>486</v>
      </c>
      <c r="B11" s="4" t="s">
        <v>6</v>
      </c>
      <c r="C11" s="8">
        <v>15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87</v>
      </c>
      <c r="B1" s="9" t="s">
        <v>3</v>
      </c>
      <c r="C1" s="9" t="s">
        <v>35</v>
      </c>
    </row>
    <row r="2" spans="1:3">
      <c r="A2" s="1" t="s">
        <v>34</v>
      </c>
      <c r="B2" s="9"/>
      <c r="C2" s="9"/>
    </row>
    <row r="3" spans="1:3" ht="30">
      <c r="A3" s="3" t="s">
        <v>488</v>
      </c>
      <c r="B3" s="4" t="s">
        <v>6</v>
      </c>
      <c r="C3" s="4" t="s">
        <v>6</v>
      </c>
    </row>
    <row r="4" spans="1:3">
      <c r="A4" s="2" t="s">
        <v>45</v>
      </c>
      <c r="B4" s="8">
        <v>1177</v>
      </c>
      <c r="C4" s="8">
        <v>1177</v>
      </c>
    </row>
    <row r="5" spans="1:3">
      <c r="A5" s="2" t="s">
        <v>489</v>
      </c>
      <c r="B5" s="6">
        <v>7348</v>
      </c>
      <c r="C5" s="6">
        <v>7348</v>
      </c>
    </row>
    <row r="6" spans="1:3">
      <c r="A6" s="3" t="s">
        <v>490</v>
      </c>
      <c r="B6" s="4" t="s">
        <v>6</v>
      </c>
      <c r="C6" s="4" t="s">
        <v>6</v>
      </c>
    </row>
    <row r="7" spans="1:3">
      <c r="A7" s="2" t="s">
        <v>491</v>
      </c>
      <c r="B7" s="6">
        <v>2751</v>
      </c>
      <c r="C7" s="6">
        <v>2747</v>
      </c>
    </row>
    <row r="8" spans="1:3">
      <c r="A8" s="2" t="s">
        <v>492</v>
      </c>
      <c r="B8" s="6">
        <v>1348</v>
      </c>
      <c r="C8" s="6">
        <v>1272</v>
      </c>
    </row>
    <row r="9" spans="1:3">
      <c r="A9" s="2" t="s">
        <v>493</v>
      </c>
      <c r="B9" s="6">
        <v>1403</v>
      </c>
      <c r="C9" s="6">
        <v>1475</v>
      </c>
    </row>
    <row r="10" spans="1:3">
      <c r="A10" s="2" t="s">
        <v>494</v>
      </c>
      <c r="B10" s="4" t="s">
        <v>6</v>
      </c>
      <c r="C10" s="4" t="s">
        <v>6</v>
      </c>
    </row>
    <row r="11" spans="1:3">
      <c r="A11" s="3" t="s">
        <v>490</v>
      </c>
      <c r="B11" s="4" t="s">
        <v>6</v>
      </c>
      <c r="C11" s="4" t="s">
        <v>6</v>
      </c>
    </row>
    <row r="12" spans="1:3">
      <c r="A12" s="2" t="s">
        <v>491</v>
      </c>
      <c r="B12" s="6">
        <v>2617</v>
      </c>
      <c r="C12" s="6">
        <v>2617</v>
      </c>
    </row>
    <row r="13" spans="1:3">
      <c r="A13" s="2" t="s">
        <v>492</v>
      </c>
      <c r="B13" s="6">
        <v>1300</v>
      </c>
      <c r="C13" s="6">
        <v>1228</v>
      </c>
    </row>
    <row r="14" spans="1:3">
      <c r="A14" s="2" t="s">
        <v>493</v>
      </c>
      <c r="B14" s="6">
        <v>1317</v>
      </c>
      <c r="C14" s="6">
        <v>1389</v>
      </c>
    </row>
    <row r="15" spans="1:3">
      <c r="A15" s="2" t="s">
        <v>495</v>
      </c>
      <c r="B15" s="4" t="s">
        <v>6</v>
      </c>
      <c r="C15" s="4" t="s">
        <v>6</v>
      </c>
    </row>
    <row r="16" spans="1:3">
      <c r="A16" s="3" t="s">
        <v>490</v>
      </c>
      <c r="B16" s="4" t="s">
        <v>6</v>
      </c>
      <c r="C16" s="4" t="s">
        <v>6</v>
      </c>
    </row>
    <row r="17" spans="1:3">
      <c r="A17" s="2" t="s">
        <v>491</v>
      </c>
      <c r="B17" s="4">
        <v>134</v>
      </c>
      <c r="C17" s="4">
        <v>130</v>
      </c>
    </row>
    <row r="18" spans="1:3">
      <c r="A18" s="2" t="s">
        <v>492</v>
      </c>
      <c r="B18" s="4">
        <v>48</v>
      </c>
      <c r="C18" s="4">
        <v>44</v>
      </c>
    </row>
    <row r="19" spans="1:3">
      <c r="A19" s="2" t="s">
        <v>493</v>
      </c>
      <c r="B19" s="4">
        <v>86</v>
      </c>
      <c r="C19" s="4">
        <v>86</v>
      </c>
    </row>
    <row r="20" spans="1:3">
      <c r="A20" s="2" t="s">
        <v>496</v>
      </c>
      <c r="B20" s="4" t="s">
        <v>6</v>
      </c>
      <c r="C20" s="4" t="s">
        <v>6</v>
      </c>
    </row>
    <row r="21" spans="1:3" ht="30">
      <c r="A21" s="3" t="s">
        <v>488</v>
      </c>
      <c r="B21" s="4" t="s">
        <v>6</v>
      </c>
      <c r="C21" s="4" t="s">
        <v>6</v>
      </c>
    </row>
    <row r="22" spans="1:3">
      <c r="A22" s="2" t="s">
        <v>497</v>
      </c>
      <c r="B22" s="6">
        <v>6009</v>
      </c>
      <c r="C22" s="6">
        <v>6009</v>
      </c>
    </row>
    <row r="23" spans="1:3">
      <c r="A23" s="2" t="s">
        <v>498</v>
      </c>
      <c r="B23" s="4" t="s">
        <v>6</v>
      </c>
      <c r="C23" s="4" t="s">
        <v>6</v>
      </c>
    </row>
    <row r="24" spans="1:3" ht="30">
      <c r="A24" s="3" t="s">
        <v>488</v>
      </c>
      <c r="B24" s="4" t="s">
        <v>6</v>
      </c>
      <c r="C24" s="4" t="s">
        <v>6</v>
      </c>
    </row>
    <row r="25" spans="1:3">
      <c r="A25" s="2" t="s">
        <v>45</v>
      </c>
      <c r="B25" s="6">
        <v>1177</v>
      </c>
      <c r="C25" s="6">
        <v>1177</v>
      </c>
    </row>
    <row r="26" spans="1:3">
      <c r="A26" s="2" t="s">
        <v>499</v>
      </c>
      <c r="B26" s="4" t="s">
        <v>6</v>
      </c>
      <c r="C26" s="4" t="s">
        <v>6</v>
      </c>
    </row>
    <row r="27" spans="1:3" ht="30">
      <c r="A27" s="3" t="s">
        <v>488</v>
      </c>
      <c r="B27" s="4" t="s">
        <v>6</v>
      </c>
      <c r="C27" s="4" t="s">
        <v>6</v>
      </c>
    </row>
    <row r="28" spans="1:3">
      <c r="A28" s="2" t="s">
        <v>497</v>
      </c>
      <c r="B28" s="4">
        <v>158</v>
      </c>
      <c r="C28" s="4">
        <v>158</v>
      </c>
    </row>
    <row r="29" spans="1:3">
      <c r="A29" s="2" t="s">
        <v>495</v>
      </c>
      <c r="B29" s="4" t="s">
        <v>6</v>
      </c>
      <c r="C29" s="4" t="s">
        <v>6</v>
      </c>
    </row>
    <row r="30" spans="1:3" ht="30">
      <c r="A30" s="3" t="s">
        <v>488</v>
      </c>
      <c r="B30" s="4" t="s">
        <v>6</v>
      </c>
      <c r="C30" s="4" t="s">
        <v>6</v>
      </c>
    </row>
    <row r="31" spans="1:3">
      <c r="A31" s="2" t="s">
        <v>497</v>
      </c>
      <c r="B31" s="8">
        <v>4</v>
      </c>
      <c r="C31" s="8">
        <v>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00</v>
      </c>
      <c r="B1" s="9" t="s">
        <v>2</v>
      </c>
      <c r="C1" s="9"/>
    </row>
    <row r="2" spans="1:3">
      <c r="A2" s="1" t="s">
        <v>34</v>
      </c>
      <c r="B2" s="1" t="s">
        <v>3</v>
      </c>
      <c r="C2" s="1" t="s">
        <v>80</v>
      </c>
    </row>
    <row r="3" spans="1:3" ht="30">
      <c r="A3" s="3" t="s">
        <v>156</v>
      </c>
      <c r="B3" s="4" t="s">
        <v>6</v>
      </c>
      <c r="C3" s="4" t="s">
        <v>6</v>
      </c>
    </row>
    <row r="4" spans="1:3" ht="30">
      <c r="A4" s="2" t="s">
        <v>501</v>
      </c>
      <c r="B4" s="8">
        <v>76</v>
      </c>
      <c r="C4" s="8">
        <v>6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02</v>
      </c>
      <c r="B1" s="9" t="s">
        <v>3</v>
      </c>
      <c r="C1" s="9" t="s">
        <v>35</v>
      </c>
    </row>
    <row r="2" spans="1:3">
      <c r="A2" s="1" t="s">
        <v>34</v>
      </c>
      <c r="B2" s="9"/>
      <c r="C2" s="9"/>
    </row>
    <row r="3" spans="1:3" ht="30">
      <c r="A3" s="3" t="s">
        <v>156</v>
      </c>
      <c r="B3" s="4" t="s">
        <v>6</v>
      </c>
      <c r="C3" s="4" t="s">
        <v>6</v>
      </c>
    </row>
    <row r="4" spans="1:3" ht="30">
      <c r="A4" s="2" t="s">
        <v>503</v>
      </c>
      <c r="B4" s="8">
        <v>222</v>
      </c>
      <c r="C4" s="4" t="s">
        <v>6</v>
      </c>
    </row>
    <row r="5" spans="1:3">
      <c r="A5" s="2">
        <v>2015</v>
      </c>
      <c r="B5" s="4">
        <v>265</v>
      </c>
      <c r="C5" s="4" t="s">
        <v>6</v>
      </c>
    </row>
    <row r="6" spans="1:3">
      <c r="A6" s="2">
        <v>2016</v>
      </c>
      <c r="B6" s="4">
        <v>231</v>
      </c>
      <c r="C6" s="4" t="s">
        <v>6</v>
      </c>
    </row>
    <row r="7" spans="1:3">
      <c r="A7" s="2">
        <v>2017</v>
      </c>
      <c r="B7" s="4">
        <v>198</v>
      </c>
      <c r="C7" s="4" t="s">
        <v>6</v>
      </c>
    </row>
    <row r="8" spans="1:3">
      <c r="A8" s="2">
        <v>2018</v>
      </c>
      <c r="B8" s="4">
        <v>163</v>
      </c>
      <c r="C8" s="4" t="s">
        <v>6</v>
      </c>
    </row>
    <row r="9" spans="1:3">
      <c r="A9" s="2" t="s">
        <v>174</v>
      </c>
      <c r="B9" s="4">
        <v>324</v>
      </c>
      <c r="C9" s="4" t="s">
        <v>6</v>
      </c>
    </row>
    <row r="10" spans="1:3">
      <c r="A10" s="2" t="s">
        <v>493</v>
      </c>
      <c r="B10" s="8">
        <v>1403</v>
      </c>
      <c r="C10" s="8">
        <v>147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79</v>
      </c>
      <c r="B1" s="9" t="s">
        <v>2</v>
      </c>
      <c r="C1" s="9"/>
    </row>
    <row r="2" spans="1:3" ht="30">
      <c r="A2" s="1" t="s">
        <v>67</v>
      </c>
      <c r="B2" s="1" t="s">
        <v>3</v>
      </c>
      <c r="C2" s="1" t="s">
        <v>80</v>
      </c>
    </row>
    <row r="3" spans="1:3">
      <c r="A3" s="3" t="s">
        <v>81</v>
      </c>
      <c r="B3" s="4" t="s">
        <v>6</v>
      </c>
      <c r="C3" s="4" t="s">
        <v>6</v>
      </c>
    </row>
    <row r="4" spans="1:3">
      <c r="A4" s="2" t="s">
        <v>82</v>
      </c>
      <c r="B4" s="8">
        <v>2202</v>
      </c>
      <c r="C4" s="8">
        <v>1917</v>
      </c>
    </row>
    <row r="5" spans="1:3">
      <c r="A5" s="3" t="s">
        <v>83</v>
      </c>
      <c r="B5" s="4" t="s">
        <v>6</v>
      </c>
      <c r="C5" s="4" t="s">
        <v>6</v>
      </c>
    </row>
    <row r="6" spans="1:3" ht="45">
      <c r="A6" s="2" t="s">
        <v>84</v>
      </c>
      <c r="B6" s="6">
        <v>1447</v>
      </c>
      <c r="C6" s="6">
        <v>1258</v>
      </c>
    </row>
    <row r="7" spans="1:3">
      <c r="A7" s="2" t="s">
        <v>85</v>
      </c>
      <c r="B7" s="4">
        <v>505</v>
      </c>
      <c r="C7" s="4">
        <v>425</v>
      </c>
    </row>
    <row r="8" spans="1:3">
      <c r="A8" s="2" t="s">
        <v>86</v>
      </c>
      <c r="B8" s="4">
        <v>7</v>
      </c>
      <c r="C8" s="4">
        <v>11</v>
      </c>
    </row>
    <row r="9" spans="1:3">
      <c r="A9" s="2" t="s">
        <v>87</v>
      </c>
      <c r="B9" s="6">
        <v>1959</v>
      </c>
      <c r="C9" s="6">
        <v>1694</v>
      </c>
    </row>
    <row r="10" spans="1:3">
      <c r="A10" s="2" t="s">
        <v>88</v>
      </c>
      <c r="B10" s="4">
        <v>243</v>
      </c>
      <c r="C10" s="4">
        <v>223</v>
      </c>
    </row>
    <row r="11" spans="1:3">
      <c r="A11" s="3" t="s">
        <v>89</v>
      </c>
      <c r="B11" s="4" t="s">
        <v>6</v>
      </c>
      <c r="C11" s="4" t="s">
        <v>6</v>
      </c>
    </row>
    <row r="12" spans="1:3">
      <c r="A12" s="2" t="s">
        <v>90</v>
      </c>
      <c r="B12" s="4">
        <v>-211</v>
      </c>
      <c r="C12" s="4">
        <v>-210</v>
      </c>
    </row>
    <row r="13" spans="1:3">
      <c r="A13" s="2" t="s">
        <v>91</v>
      </c>
      <c r="B13" s="4">
        <v>0</v>
      </c>
      <c r="C13" s="4">
        <v>-42</v>
      </c>
    </row>
    <row r="14" spans="1:3">
      <c r="A14" s="2" t="s">
        <v>92</v>
      </c>
      <c r="B14" s="4">
        <v>-2</v>
      </c>
      <c r="C14" s="4">
        <v>-3</v>
      </c>
    </row>
    <row r="15" spans="1:3">
      <c r="A15" s="2" t="s">
        <v>93</v>
      </c>
      <c r="B15" s="4">
        <v>-3</v>
      </c>
      <c r="C15" s="4">
        <v>-1</v>
      </c>
    </row>
    <row r="16" spans="1:3">
      <c r="A16" s="2" t="s">
        <v>94</v>
      </c>
      <c r="B16" s="4">
        <v>-216</v>
      </c>
      <c r="C16" s="4">
        <v>-256</v>
      </c>
    </row>
    <row r="17" spans="1:3">
      <c r="A17" s="2" t="s">
        <v>95</v>
      </c>
      <c r="B17" s="4">
        <v>27</v>
      </c>
      <c r="C17" s="4">
        <v>-33</v>
      </c>
    </row>
    <row r="18" spans="1:3">
      <c r="A18" s="2" t="s">
        <v>96</v>
      </c>
      <c r="B18" s="4">
        <v>-64</v>
      </c>
      <c r="C18" s="4">
        <v>-9</v>
      </c>
    </row>
    <row r="19" spans="1:3">
      <c r="A19" s="2" t="s">
        <v>97</v>
      </c>
      <c r="B19" s="8">
        <v>-37</v>
      </c>
      <c r="C19" s="8">
        <v>-42</v>
      </c>
    </row>
    <row r="20" spans="1:3" ht="30">
      <c r="A20" s="3" t="s">
        <v>98</v>
      </c>
      <c r="B20" s="4" t="s">
        <v>6</v>
      </c>
      <c r="C20" s="4" t="s">
        <v>6</v>
      </c>
    </row>
    <row r="21" spans="1:3" ht="30">
      <c r="A21" s="2" t="s">
        <v>99</v>
      </c>
      <c r="B21" s="7">
        <v>-0.35</v>
      </c>
      <c r="C21" s="7">
        <v>-0.42</v>
      </c>
    </row>
    <row r="22" spans="1:3" ht="45">
      <c r="A22" s="2" t="s">
        <v>100</v>
      </c>
      <c r="B22" s="6">
        <v>106439198</v>
      </c>
      <c r="C22" s="6">
        <v>10032741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4</v>
      </c>
      <c r="B1" s="9" t="s">
        <v>3</v>
      </c>
      <c r="C1" s="9" t="s">
        <v>35</v>
      </c>
    </row>
    <row r="2" spans="1:3">
      <c r="A2" s="1" t="s">
        <v>34</v>
      </c>
      <c r="B2" s="9"/>
      <c r="C2" s="9"/>
    </row>
    <row r="3" spans="1:3" ht="30">
      <c r="A3" s="3" t="s">
        <v>177</v>
      </c>
      <c r="B3" s="4" t="s">
        <v>6</v>
      </c>
      <c r="C3" s="4" t="s">
        <v>6</v>
      </c>
    </row>
    <row r="4" spans="1:3">
      <c r="A4" s="2" t="s">
        <v>505</v>
      </c>
      <c r="B4" s="8">
        <v>125</v>
      </c>
      <c r="C4" s="8">
        <v>91</v>
      </c>
    </row>
    <row r="5" spans="1:3">
      <c r="A5" s="2" t="s">
        <v>181</v>
      </c>
      <c r="B5" s="4">
        <v>271</v>
      </c>
      <c r="C5" s="4">
        <v>235</v>
      </c>
    </row>
    <row r="6" spans="1:3">
      <c r="A6" s="2" t="s">
        <v>182</v>
      </c>
      <c r="B6" s="4">
        <v>88</v>
      </c>
      <c r="C6" s="4">
        <v>90</v>
      </c>
    </row>
    <row r="7" spans="1:3">
      <c r="A7" s="3" t="s">
        <v>183</v>
      </c>
      <c r="B7" s="4" t="s">
        <v>6</v>
      </c>
      <c r="C7" s="4" t="s">
        <v>6</v>
      </c>
    </row>
    <row r="8" spans="1:3">
      <c r="A8" s="2" t="s">
        <v>184</v>
      </c>
      <c r="B8" s="4">
        <v>175</v>
      </c>
      <c r="C8" s="4">
        <v>195</v>
      </c>
    </row>
    <row r="9" spans="1:3">
      <c r="A9" s="2" t="s">
        <v>185</v>
      </c>
      <c r="B9" s="4">
        <v>414</v>
      </c>
      <c r="C9" s="4">
        <v>379</v>
      </c>
    </row>
    <row r="10" spans="1:3">
      <c r="A10" s="2" t="s">
        <v>186</v>
      </c>
      <c r="B10" s="4">
        <v>56</v>
      </c>
      <c r="C10" s="4">
        <v>62</v>
      </c>
    </row>
    <row r="11" spans="1:3">
      <c r="A11" s="2" t="s">
        <v>187</v>
      </c>
      <c r="B11" s="4">
        <v>119</v>
      </c>
      <c r="C11" s="4">
        <v>156</v>
      </c>
    </row>
    <row r="12" spans="1:3">
      <c r="A12" s="2" t="s">
        <v>188</v>
      </c>
      <c r="B12" s="4">
        <v>275</v>
      </c>
      <c r="C12" s="4">
        <v>259</v>
      </c>
    </row>
    <row r="13" spans="1:3">
      <c r="A13" s="2" t="s">
        <v>506</v>
      </c>
      <c r="B13" s="8">
        <v>1523</v>
      </c>
      <c r="C13" s="8">
        <v>146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1"/>
  <sheetViews>
    <sheetView showGridLines="0" workbookViewId="0"/>
  </sheetViews>
  <sheetFormatPr defaultRowHeight="15"/>
  <cols>
    <col min="1" max="1" width="31.140625" bestFit="1" customWidth="1"/>
    <col min="2" max="2" width="15.28515625" bestFit="1" customWidth="1"/>
    <col min="3" max="3" width="12.5703125" bestFit="1" customWidth="1"/>
    <col min="4" max="4" width="15.28515625" bestFit="1" customWidth="1"/>
    <col min="5" max="7" width="22.85546875" bestFit="1" customWidth="1"/>
    <col min="8" max="43" width="36.5703125" bestFit="1" customWidth="1"/>
  </cols>
  <sheetData>
    <row r="1" spans="1:43" ht="15" customHeight="1">
      <c r="A1" s="9" t="s">
        <v>507</v>
      </c>
      <c r="B1" s="9" t="s">
        <v>2</v>
      </c>
      <c r="C1" s="9"/>
      <c r="D1" s="1"/>
      <c r="E1" s="1" t="s">
        <v>2</v>
      </c>
      <c r="F1" s="1"/>
      <c r="G1" s="1"/>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row>
    <row r="2" spans="1:43">
      <c r="A2" s="9"/>
      <c r="B2" s="9" t="s">
        <v>3</v>
      </c>
      <c r="C2" s="9" t="s">
        <v>80</v>
      </c>
      <c r="D2" s="9" t="s">
        <v>35</v>
      </c>
      <c r="E2" s="1" t="s">
        <v>80</v>
      </c>
      <c r="F2" s="1" t="s">
        <v>3</v>
      </c>
      <c r="G2" s="1" t="s">
        <v>35</v>
      </c>
      <c r="H2" s="1" t="s">
        <v>3</v>
      </c>
      <c r="I2" s="1" t="s">
        <v>35</v>
      </c>
      <c r="J2" s="1" t="s">
        <v>510</v>
      </c>
      <c r="K2" s="1" t="s">
        <v>3</v>
      </c>
      <c r="L2" s="1" t="s">
        <v>35</v>
      </c>
      <c r="M2" s="1" t="s">
        <v>512</v>
      </c>
      <c r="N2" s="1" t="s">
        <v>3</v>
      </c>
      <c r="O2" s="1" t="s">
        <v>35</v>
      </c>
      <c r="P2" s="1" t="s">
        <v>514</v>
      </c>
      <c r="Q2" s="1" t="s">
        <v>3</v>
      </c>
      <c r="R2" s="1" t="s">
        <v>35</v>
      </c>
      <c r="S2" s="1" t="s">
        <v>516</v>
      </c>
      <c r="T2" s="1" t="s">
        <v>3</v>
      </c>
      <c r="U2" s="1" t="s">
        <v>35</v>
      </c>
      <c r="V2" s="1" t="s">
        <v>80</v>
      </c>
      <c r="W2" s="1" t="s">
        <v>3</v>
      </c>
      <c r="X2" s="1" t="s">
        <v>35</v>
      </c>
      <c r="Y2" s="157">
        <v>40694</v>
      </c>
      <c r="Z2" s="1" t="s">
        <v>3</v>
      </c>
      <c r="AA2" s="1" t="s">
        <v>35</v>
      </c>
      <c r="AB2" s="1" t="s">
        <v>520</v>
      </c>
      <c r="AC2" s="1" t="s">
        <v>3</v>
      </c>
      <c r="AD2" s="1" t="s">
        <v>35</v>
      </c>
      <c r="AE2" s="1" t="s">
        <v>522</v>
      </c>
      <c r="AF2" s="1" t="s">
        <v>3</v>
      </c>
      <c r="AG2" s="1" t="s">
        <v>35</v>
      </c>
      <c r="AH2" s="1" t="s">
        <v>3</v>
      </c>
      <c r="AI2" s="1" t="s">
        <v>35</v>
      </c>
      <c r="AJ2" s="1" t="s">
        <v>80</v>
      </c>
      <c r="AK2" s="1" t="s">
        <v>3</v>
      </c>
      <c r="AL2" s="1" t="s">
        <v>35</v>
      </c>
      <c r="AM2" s="157">
        <v>41425</v>
      </c>
      <c r="AN2" s="1" t="s">
        <v>3</v>
      </c>
      <c r="AO2" s="1" t="s">
        <v>35</v>
      </c>
      <c r="AP2" s="1" t="s">
        <v>3</v>
      </c>
      <c r="AQ2" s="1" t="s">
        <v>35</v>
      </c>
    </row>
    <row r="3" spans="1:43">
      <c r="A3" s="9"/>
      <c r="B3" s="9"/>
      <c r="C3" s="9"/>
      <c r="D3" s="9"/>
      <c r="E3" s="1" t="s">
        <v>508</v>
      </c>
      <c r="F3" s="1" t="s">
        <v>508</v>
      </c>
      <c r="G3" s="1" t="s">
        <v>508</v>
      </c>
      <c r="H3" s="1" t="s">
        <v>508</v>
      </c>
      <c r="I3" s="1" t="s">
        <v>508</v>
      </c>
      <c r="J3" s="1" t="s">
        <v>508</v>
      </c>
      <c r="K3" s="1" t="s">
        <v>508</v>
      </c>
      <c r="L3" s="1" t="s">
        <v>508</v>
      </c>
      <c r="M3" s="1" t="s">
        <v>508</v>
      </c>
      <c r="N3" s="1" t="s">
        <v>508</v>
      </c>
      <c r="O3" s="1" t="s">
        <v>508</v>
      </c>
      <c r="P3" s="1" t="s">
        <v>508</v>
      </c>
      <c r="Q3" s="1" t="s">
        <v>508</v>
      </c>
      <c r="R3" s="1" t="s">
        <v>508</v>
      </c>
      <c r="S3" s="1" t="s">
        <v>508</v>
      </c>
      <c r="T3" s="1" t="s">
        <v>508</v>
      </c>
      <c r="U3" s="1" t="s">
        <v>508</v>
      </c>
      <c r="V3" s="1" t="s">
        <v>508</v>
      </c>
      <c r="W3" s="1" t="s">
        <v>508</v>
      </c>
      <c r="X3" s="1" t="s">
        <v>508</v>
      </c>
      <c r="Y3" s="1" t="s">
        <v>508</v>
      </c>
      <c r="Z3" s="1" t="s">
        <v>508</v>
      </c>
      <c r="AA3" s="1" t="s">
        <v>508</v>
      </c>
      <c r="AB3" s="1" t="s">
        <v>508</v>
      </c>
      <c r="AC3" s="1" t="s">
        <v>508</v>
      </c>
      <c r="AD3" s="1" t="s">
        <v>508</v>
      </c>
      <c r="AE3" s="1" t="s">
        <v>508</v>
      </c>
      <c r="AF3" s="1" t="s">
        <v>508</v>
      </c>
      <c r="AG3" s="1" t="s">
        <v>508</v>
      </c>
      <c r="AH3" s="1" t="s">
        <v>508</v>
      </c>
      <c r="AI3" s="1" t="s">
        <v>508</v>
      </c>
      <c r="AJ3" s="1" t="s">
        <v>508</v>
      </c>
      <c r="AK3" s="1" t="s">
        <v>508</v>
      </c>
      <c r="AL3" s="1" t="s">
        <v>508</v>
      </c>
      <c r="AM3" s="1" t="s">
        <v>508</v>
      </c>
      <c r="AN3" s="1" t="s">
        <v>508</v>
      </c>
      <c r="AO3" s="1" t="s">
        <v>508</v>
      </c>
      <c r="AP3" s="1" t="s">
        <v>527</v>
      </c>
      <c r="AQ3" s="1" t="s">
        <v>527</v>
      </c>
    </row>
    <row r="4" spans="1:43" ht="30">
      <c r="A4" s="9"/>
      <c r="B4" s="9"/>
      <c r="C4" s="9"/>
      <c r="D4" s="9"/>
      <c r="E4" s="1"/>
      <c r="F4" s="1"/>
      <c r="G4" s="1"/>
      <c r="H4" s="1" t="s">
        <v>509</v>
      </c>
      <c r="I4" s="1" t="s">
        <v>509</v>
      </c>
      <c r="J4" s="1" t="s">
        <v>509</v>
      </c>
      <c r="K4" s="1" t="s">
        <v>511</v>
      </c>
      <c r="L4" s="1" t="s">
        <v>511</v>
      </c>
      <c r="M4" s="1" t="s">
        <v>511</v>
      </c>
      <c r="N4" s="1" t="s">
        <v>513</v>
      </c>
      <c r="O4" s="1" t="s">
        <v>513</v>
      </c>
      <c r="P4" s="1" t="s">
        <v>513</v>
      </c>
      <c r="Q4" s="1" t="s">
        <v>515</v>
      </c>
      <c r="R4" s="1" t="s">
        <v>515</v>
      </c>
      <c r="S4" s="1" t="s">
        <v>515</v>
      </c>
      <c r="T4" s="1" t="s">
        <v>517</v>
      </c>
      <c r="U4" s="1" t="s">
        <v>517</v>
      </c>
      <c r="V4" s="1" t="s">
        <v>517</v>
      </c>
      <c r="W4" s="1" t="s">
        <v>518</v>
      </c>
      <c r="X4" s="1" t="s">
        <v>518</v>
      </c>
      <c r="Y4" s="1" t="s">
        <v>518</v>
      </c>
      <c r="Z4" s="1" t="s">
        <v>519</v>
      </c>
      <c r="AA4" s="1" t="s">
        <v>519</v>
      </c>
      <c r="AB4" s="1" t="s">
        <v>519</v>
      </c>
      <c r="AC4" s="1" t="s">
        <v>521</v>
      </c>
      <c r="AD4" s="1" t="s">
        <v>521</v>
      </c>
      <c r="AE4" s="1" t="s">
        <v>521</v>
      </c>
      <c r="AF4" s="1" t="s">
        <v>523</v>
      </c>
      <c r="AG4" s="1" t="s">
        <v>523</v>
      </c>
      <c r="AH4" s="1" t="s">
        <v>524</v>
      </c>
      <c r="AI4" s="1" t="s">
        <v>524</v>
      </c>
      <c r="AJ4" s="1" t="s">
        <v>524</v>
      </c>
      <c r="AK4" s="1" t="s">
        <v>525</v>
      </c>
      <c r="AL4" s="1" t="s">
        <v>525</v>
      </c>
      <c r="AM4" s="1" t="s">
        <v>525</v>
      </c>
      <c r="AN4" s="1" t="s">
        <v>526</v>
      </c>
      <c r="AO4" s="1" t="s">
        <v>526</v>
      </c>
      <c r="AP4" s="1" t="s">
        <v>528</v>
      </c>
      <c r="AQ4" s="1" t="s">
        <v>528</v>
      </c>
    </row>
    <row r="5" spans="1:43">
      <c r="A5" s="3" t="s">
        <v>52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row>
    <row r="6" spans="1:43">
      <c r="A6" s="2" t="s">
        <v>193</v>
      </c>
      <c r="B6" s="8">
        <v>14153000000</v>
      </c>
      <c r="C6" s="4" t="s">
        <v>6</v>
      </c>
      <c r="D6" s="8">
        <v>14248000000</v>
      </c>
      <c r="E6" s="4" t="s">
        <v>6</v>
      </c>
      <c r="F6" s="4" t="s">
        <v>6</v>
      </c>
      <c r="G6" s="4" t="s">
        <v>6</v>
      </c>
      <c r="H6" s="8">
        <v>1000000000</v>
      </c>
      <c r="I6" s="8">
        <v>1000000000</v>
      </c>
      <c r="J6" s="4" t="s">
        <v>6</v>
      </c>
      <c r="K6" s="8">
        <v>1400000000</v>
      </c>
      <c r="L6" s="8">
        <v>1400000000</v>
      </c>
      <c r="M6" s="4" t="s">
        <v>6</v>
      </c>
      <c r="N6" s="8">
        <v>700000000</v>
      </c>
      <c r="O6" s="8">
        <v>700000000</v>
      </c>
      <c r="P6" s="4" t="s">
        <v>6</v>
      </c>
      <c r="Q6" s="8">
        <v>750000000</v>
      </c>
      <c r="R6" s="8">
        <v>750000000</v>
      </c>
      <c r="S6" s="4" t="s">
        <v>6</v>
      </c>
      <c r="T6" s="8">
        <v>500000000</v>
      </c>
      <c r="U6" s="8">
        <v>500000000</v>
      </c>
      <c r="V6" s="8">
        <v>500000000</v>
      </c>
      <c r="W6" s="8">
        <v>1500000000</v>
      </c>
      <c r="X6" s="8">
        <v>1500000000</v>
      </c>
      <c r="Y6" s="4" t="s">
        <v>6</v>
      </c>
      <c r="Z6" s="8">
        <v>750000000</v>
      </c>
      <c r="AA6" s="8">
        <v>750000000</v>
      </c>
      <c r="AB6" s="4" t="s">
        <v>6</v>
      </c>
      <c r="AC6" s="8">
        <v>1250000000</v>
      </c>
      <c r="AD6" s="8">
        <v>1250000000</v>
      </c>
      <c r="AE6" s="4" t="s">
        <v>6</v>
      </c>
      <c r="AF6" s="8">
        <v>1000000000</v>
      </c>
      <c r="AG6" s="8">
        <v>1000000000</v>
      </c>
      <c r="AH6" s="8">
        <v>500000000</v>
      </c>
      <c r="AI6" s="8">
        <v>500000000</v>
      </c>
      <c r="AJ6" s="8">
        <v>500000000</v>
      </c>
      <c r="AK6" s="8">
        <v>1000000000</v>
      </c>
      <c r="AL6" s="8">
        <v>1000000000</v>
      </c>
      <c r="AM6" s="4" t="s">
        <v>6</v>
      </c>
      <c r="AN6" s="4" t="s">
        <v>6</v>
      </c>
      <c r="AO6" s="4" t="s">
        <v>6</v>
      </c>
      <c r="AP6" s="4" t="s">
        <v>6</v>
      </c>
      <c r="AQ6" s="4" t="s">
        <v>6</v>
      </c>
    </row>
    <row r="7" spans="1:43">
      <c r="A7" s="2" t="s">
        <v>48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6">
        <v>350000000</v>
      </c>
      <c r="AO7" s="6">
        <v>350000000</v>
      </c>
      <c r="AP7" s="6">
        <v>3453000000</v>
      </c>
      <c r="AQ7" s="6">
        <v>3548000000</v>
      </c>
    </row>
    <row r="8" spans="1:43">
      <c r="A8" s="2" t="s">
        <v>194</v>
      </c>
      <c r="B8" s="6">
        <v>14090000000</v>
      </c>
      <c r="C8" s="4" t="s">
        <v>6</v>
      </c>
      <c r="D8" s="6">
        <v>14181000000</v>
      </c>
      <c r="E8" s="4" t="s">
        <v>6</v>
      </c>
      <c r="F8" s="6">
        <v>10674000000</v>
      </c>
      <c r="G8" s="6">
        <v>10671000000</v>
      </c>
      <c r="H8" s="6">
        <v>1000000000</v>
      </c>
      <c r="I8" s="6">
        <v>1000000000</v>
      </c>
      <c r="J8" s="4" t="s">
        <v>6</v>
      </c>
      <c r="K8" s="6">
        <v>1393000000</v>
      </c>
      <c r="L8" s="6">
        <v>1393000000</v>
      </c>
      <c r="M8" s="4" t="s">
        <v>6</v>
      </c>
      <c r="N8" s="6">
        <v>700000000</v>
      </c>
      <c r="O8" s="6">
        <v>700000000</v>
      </c>
      <c r="P8" s="4" t="s">
        <v>6</v>
      </c>
      <c r="Q8" s="6">
        <v>750000000</v>
      </c>
      <c r="R8" s="6">
        <v>750000000</v>
      </c>
      <c r="S8" s="4" t="s">
        <v>6</v>
      </c>
      <c r="T8" s="6">
        <v>500000000</v>
      </c>
      <c r="U8" s="6">
        <v>500000000</v>
      </c>
      <c r="V8" s="4" t="s">
        <v>6</v>
      </c>
      <c r="W8" s="6">
        <v>1500000000</v>
      </c>
      <c r="X8" s="6">
        <v>1500000000</v>
      </c>
      <c r="Y8" s="4" t="s">
        <v>6</v>
      </c>
      <c r="Z8" s="6">
        <v>747000000</v>
      </c>
      <c r="AA8" s="6">
        <v>747000000</v>
      </c>
      <c r="AB8" s="4" t="s">
        <v>6</v>
      </c>
      <c r="AC8" s="6">
        <v>1239000000</v>
      </c>
      <c r="AD8" s="6">
        <v>1239000000</v>
      </c>
      <c r="AE8" s="4" t="s">
        <v>6</v>
      </c>
      <c r="AF8" s="6">
        <v>1000000000</v>
      </c>
      <c r="AG8" s="6">
        <v>1000000000</v>
      </c>
      <c r="AH8" s="6">
        <v>500000000</v>
      </c>
      <c r="AI8" s="6">
        <v>500000000</v>
      </c>
      <c r="AJ8" s="4" t="s">
        <v>6</v>
      </c>
      <c r="AK8" s="6">
        <v>1000000000</v>
      </c>
      <c r="AL8" s="6">
        <v>1000000000</v>
      </c>
      <c r="AM8" s="4" t="s">
        <v>6</v>
      </c>
      <c r="AN8" s="6">
        <v>345000000</v>
      </c>
      <c r="AO8" s="6">
        <v>342000000</v>
      </c>
      <c r="AP8" s="6">
        <v>3416000000</v>
      </c>
      <c r="AQ8" s="6">
        <v>3510000000</v>
      </c>
    </row>
    <row r="9" spans="1:43">
      <c r="A9" s="2" t="s">
        <v>53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6">
        <v>1200000000</v>
      </c>
      <c r="AQ9" s="4" t="s">
        <v>6</v>
      </c>
    </row>
    <row r="10" spans="1:43">
      <c r="A10" s="2" t="s">
        <v>531</v>
      </c>
      <c r="B10" s="4" t="s">
        <v>6</v>
      </c>
      <c r="C10" s="4" t="s">
        <v>6</v>
      </c>
      <c r="D10" s="4" t="s">
        <v>6</v>
      </c>
      <c r="E10" s="4" t="s">
        <v>6</v>
      </c>
      <c r="F10" s="4" t="s">
        <v>6</v>
      </c>
      <c r="G10" s="4" t="s">
        <v>6</v>
      </c>
      <c r="H10" s="4" t="s">
        <v>6</v>
      </c>
      <c r="I10" s="4" t="s">
        <v>6</v>
      </c>
      <c r="J10" s="156">
        <v>7.2499999999999995E-2</v>
      </c>
      <c r="K10" s="4" t="s">
        <v>6</v>
      </c>
      <c r="L10" s="4" t="s">
        <v>6</v>
      </c>
      <c r="M10" s="156">
        <v>7.0000000000000007E-2</v>
      </c>
      <c r="N10" s="4" t="s">
        <v>6</v>
      </c>
      <c r="O10" s="4" t="s">
        <v>6</v>
      </c>
      <c r="P10" s="156">
        <v>8.1299999999999997E-2</v>
      </c>
      <c r="Q10" s="4" t="s">
        <v>6</v>
      </c>
      <c r="R10" s="4" t="s">
        <v>6</v>
      </c>
      <c r="S10" s="156">
        <v>7.3800000000000004E-2</v>
      </c>
      <c r="T10" s="4" t="s">
        <v>6</v>
      </c>
      <c r="U10" s="4" t="s">
        <v>6</v>
      </c>
      <c r="V10" s="156">
        <v>5.2499999999999998E-2</v>
      </c>
      <c r="W10" s="4" t="s">
        <v>6</v>
      </c>
      <c r="X10" s="4" t="s">
        <v>6</v>
      </c>
      <c r="Y10" s="156">
        <v>6.5000000000000002E-2</v>
      </c>
      <c r="Z10" s="4" t="s">
        <v>6</v>
      </c>
      <c r="AA10" s="4" t="s">
        <v>6</v>
      </c>
      <c r="AB10" s="156">
        <v>6.6299999999999998E-2</v>
      </c>
      <c r="AC10" s="4" t="s">
        <v>6</v>
      </c>
      <c r="AD10" s="4" t="s">
        <v>6</v>
      </c>
      <c r="AE10" s="156">
        <v>5.2499999999999998E-2</v>
      </c>
      <c r="AF10" s="4" t="s">
        <v>6</v>
      </c>
      <c r="AG10" s="156">
        <v>5.1299999999999998E-2</v>
      </c>
      <c r="AH10" s="4" t="s">
        <v>6</v>
      </c>
      <c r="AI10" s="4" t="s">
        <v>6</v>
      </c>
      <c r="AJ10" s="156">
        <v>5.7500000000000002E-2</v>
      </c>
      <c r="AK10" s="4" t="s">
        <v>6</v>
      </c>
      <c r="AL10" s="4" t="s">
        <v>6</v>
      </c>
      <c r="AM10" s="156">
        <v>5.7500000000000002E-2</v>
      </c>
      <c r="AN10" s="4" t="s">
        <v>6</v>
      </c>
      <c r="AO10" s="4" t="s">
        <v>6</v>
      </c>
      <c r="AP10" s="4" t="s">
        <v>6</v>
      </c>
      <c r="AQ10" s="4" t="s">
        <v>6</v>
      </c>
    </row>
    <row r="11" spans="1:43">
      <c r="A11" s="2" t="s">
        <v>91</v>
      </c>
      <c r="B11" s="8">
        <v>0</v>
      </c>
      <c r="C11" s="8">
        <v>42000000</v>
      </c>
      <c r="D11" s="4" t="s">
        <v>6</v>
      </c>
      <c r="E11" s="8">
        <v>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row>
  </sheetData>
  <mergeCells count="5">
    <mergeCell ref="A1:A4"/>
    <mergeCell ref="B1:C1"/>
    <mergeCell ref="B2:B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32</v>
      </c>
      <c r="B1" s="9" t="s">
        <v>2</v>
      </c>
      <c r="C1" s="9"/>
    </row>
    <row r="2" spans="1:3" ht="30">
      <c r="A2" s="1" t="s">
        <v>67</v>
      </c>
      <c r="B2" s="1" t="s">
        <v>3</v>
      </c>
      <c r="C2" s="1" t="s">
        <v>80</v>
      </c>
    </row>
    <row r="3" spans="1:3" ht="30">
      <c r="A3" s="3" t="s">
        <v>533</v>
      </c>
      <c r="B3" s="4" t="s">
        <v>6</v>
      </c>
      <c r="C3" s="4" t="s">
        <v>6</v>
      </c>
    </row>
    <row r="4" spans="1:3" ht="30">
      <c r="A4" s="2" t="s">
        <v>534</v>
      </c>
      <c r="B4" s="6">
        <v>2000000</v>
      </c>
      <c r="C4" s="4" t="s">
        <v>6</v>
      </c>
    </row>
    <row r="5" spans="1:3">
      <c r="A5" s="2" t="s">
        <v>535</v>
      </c>
      <c r="B5" s="4" t="s">
        <v>6</v>
      </c>
      <c r="C5" s="4" t="s">
        <v>6</v>
      </c>
    </row>
    <row r="6" spans="1:3" ht="30">
      <c r="A6" s="3" t="s">
        <v>533</v>
      </c>
      <c r="B6" s="4" t="s">
        <v>6</v>
      </c>
      <c r="C6" s="4" t="s">
        <v>6</v>
      </c>
    </row>
    <row r="7" spans="1:3" ht="45">
      <c r="A7" s="2" t="s">
        <v>536</v>
      </c>
      <c r="B7" s="6">
        <v>77834</v>
      </c>
      <c r="C7" s="6">
        <v>59113</v>
      </c>
    </row>
    <row r="8" spans="1:3">
      <c r="A8" s="2" t="s">
        <v>537</v>
      </c>
      <c r="B8" s="8">
        <v>11</v>
      </c>
      <c r="C8" s="8">
        <v>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538</v>
      </c>
      <c r="B1" s="9" t="s">
        <v>3</v>
      </c>
      <c r="C1" s="9" t="s">
        <v>35</v>
      </c>
    </row>
    <row r="2" spans="1:3">
      <c r="A2" s="1" t="s">
        <v>34</v>
      </c>
      <c r="B2" s="9"/>
      <c r="C2" s="9"/>
    </row>
    <row r="3" spans="1:3">
      <c r="A3" s="3" t="s">
        <v>539</v>
      </c>
      <c r="B3" s="4" t="s">
        <v>6</v>
      </c>
      <c r="C3" s="4" t="s">
        <v>6</v>
      </c>
    </row>
    <row r="4" spans="1:3" ht="30">
      <c r="A4" s="2" t="s">
        <v>60</v>
      </c>
      <c r="B4" s="8">
        <v>-35</v>
      </c>
      <c r="C4" s="8">
        <v>-41</v>
      </c>
    </row>
    <row r="5" spans="1:3" ht="45">
      <c r="A5" s="2" t="s">
        <v>540</v>
      </c>
      <c r="B5" s="4" t="s">
        <v>6</v>
      </c>
      <c r="C5" s="4" t="s">
        <v>6</v>
      </c>
    </row>
    <row r="6" spans="1:3">
      <c r="A6" s="3" t="s">
        <v>539</v>
      </c>
      <c r="B6" s="4" t="s">
        <v>6</v>
      </c>
      <c r="C6" s="4" t="s">
        <v>6</v>
      </c>
    </row>
    <row r="7" spans="1:3" ht="30">
      <c r="A7" s="2" t="s">
        <v>541</v>
      </c>
      <c r="B7" s="4">
        <v>11</v>
      </c>
      <c r="C7" s="4">
        <v>8</v>
      </c>
    </row>
    <row r="8" spans="1:3" ht="60">
      <c r="A8" s="2" t="s">
        <v>542</v>
      </c>
      <c r="B8" s="4" t="s">
        <v>6</v>
      </c>
      <c r="C8" s="4" t="s">
        <v>6</v>
      </c>
    </row>
    <row r="9" spans="1:3">
      <c r="A9" s="3" t="s">
        <v>539</v>
      </c>
      <c r="B9" s="4" t="s">
        <v>6</v>
      </c>
      <c r="C9" s="4" t="s">
        <v>6</v>
      </c>
    </row>
    <row r="10" spans="1:3" ht="30">
      <c r="A10" s="2" t="s">
        <v>541</v>
      </c>
      <c r="B10" s="4">
        <v>15</v>
      </c>
      <c r="C10" s="4">
        <v>22</v>
      </c>
    </row>
    <row r="11" spans="1:3" ht="60">
      <c r="A11" s="2" t="s">
        <v>543</v>
      </c>
      <c r="B11" s="4" t="s">
        <v>6</v>
      </c>
      <c r="C11" s="4" t="s">
        <v>6</v>
      </c>
    </row>
    <row r="12" spans="1:3">
      <c r="A12" s="3" t="s">
        <v>539</v>
      </c>
      <c r="B12" s="4" t="s">
        <v>6</v>
      </c>
      <c r="C12" s="4" t="s">
        <v>6</v>
      </c>
    </row>
    <row r="13" spans="1:3" ht="30">
      <c r="A13" s="2" t="s">
        <v>60</v>
      </c>
      <c r="B13" s="8">
        <v>-35</v>
      </c>
      <c r="C13" s="8">
        <v>-4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544</v>
      </c>
      <c r="B1" s="9" t="s">
        <v>2</v>
      </c>
      <c r="C1" s="9"/>
    </row>
    <row r="2" spans="1:3">
      <c r="A2" s="1" t="s">
        <v>34</v>
      </c>
      <c r="B2" s="1" t="s">
        <v>3</v>
      </c>
      <c r="C2" s="1" t="s">
        <v>80</v>
      </c>
    </row>
    <row r="3" spans="1:3" ht="30">
      <c r="A3" s="3" t="s">
        <v>545</v>
      </c>
      <c r="B3" s="4" t="s">
        <v>6</v>
      </c>
      <c r="C3" s="4" t="s">
        <v>6</v>
      </c>
    </row>
    <row r="4" spans="1:3">
      <c r="A4" s="2" t="s">
        <v>92</v>
      </c>
      <c r="B4" s="8">
        <v>-2</v>
      </c>
      <c r="C4" s="8">
        <v>-3</v>
      </c>
    </row>
    <row r="5" spans="1:3" ht="45">
      <c r="A5" s="2" t="s">
        <v>546</v>
      </c>
      <c r="B5" s="4" t="s">
        <v>6</v>
      </c>
      <c r="C5" s="4" t="s">
        <v>6</v>
      </c>
    </row>
    <row r="6" spans="1:3" ht="30">
      <c r="A6" s="3" t="s">
        <v>545</v>
      </c>
      <c r="B6" s="4" t="s">
        <v>6</v>
      </c>
      <c r="C6" s="4" t="s">
        <v>6</v>
      </c>
    </row>
    <row r="7" spans="1:3" ht="45">
      <c r="A7" s="2" t="s">
        <v>547</v>
      </c>
      <c r="B7" s="4">
        <v>0</v>
      </c>
      <c r="C7" s="4">
        <v>-10</v>
      </c>
    </row>
    <row r="8" spans="1:3" ht="60">
      <c r="A8" s="2" t="s">
        <v>548</v>
      </c>
      <c r="B8" s="4" t="s">
        <v>6</v>
      </c>
      <c r="C8" s="4" t="s">
        <v>6</v>
      </c>
    </row>
    <row r="9" spans="1:3" ht="30">
      <c r="A9" s="3" t="s">
        <v>545</v>
      </c>
      <c r="B9" s="4" t="s">
        <v>6</v>
      </c>
      <c r="C9" s="4" t="s">
        <v>6</v>
      </c>
    </row>
    <row r="10" spans="1:3" ht="45">
      <c r="A10" s="2" t="s">
        <v>547</v>
      </c>
      <c r="B10" s="4">
        <v>-6</v>
      </c>
      <c r="C10" s="4">
        <v>-4</v>
      </c>
    </row>
    <row r="11" spans="1:3" ht="75">
      <c r="A11" s="2" t="s">
        <v>549</v>
      </c>
      <c r="B11" s="4" t="s">
        <v>6</v>
      </c>
      <c r="C11" s="4" t="s">
        <v>6</v>
      </c>
    </row>
    <row r="12" spans="1:3" ht="30">
      <c r="A12" s="3" t="s">
        <v>545</v>
      </c>
      <c r="B12" s="4" t="s">
        <v>6</v>
      </c>
      <c r="C12" s="4" t="s">
        <v>6</v>
      </c>
    </row>
    <row r="13" spans="1:3" ht="45">
      <c r="A13" s="2" t="s">
        <v>232</v>
      </c>
      <c r="B13" s="4">
        <v>4</v>
      </c>
      <c r="C13" s="4">
        <v>1</v>
      </c>
    </row>
    <row r="14" spans="1:3">
      <c r="A14" s="2" t="s">
        <v>92</v>
      </c>
      <c r="B14" s="8">
        <v>-2</v>
      </c>
      <c r="C14" s="8">
        <v>-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7109375" bestFit="1" customWidth="1"/>
  </cols>
  <sheetData>
    <row r="1" spans="1:3" ht="15" customHeight="1">
      <c r="A1" s="9" t="s">
        <v>550</v>
      </c>
      <c r="B1" s="1" t="s">
        <v>2</v>
      </c>
      <c r="C1" s="1"/>
    </row>
    <row r="2" spans="1:3">
      <c r="A2" s="9"/>
      <c r="B2" s="1" t="s">
        <v>3</v>
      </c>
      <c r="C2" s="1" t="s">
        <v>35</v>
      </c>
    </row>
    <row r="3" spans="1:3" ht="30">
      <c r="A3" s="3" t="s">
        <v>218</v>
      </c>
      <c r="B3" s="4" t="s">
        <v>6</v>
      </c>
      <c r="C3" s="4" t="s">
        <v>6</v>
      </c>
    </row>
    <row r="4" spans="1:3" ht="30">
      <c r="A4" s="2" t="s">
        <v>551</v>
      </c>
      <c r="B4" s="8">
        <v>16000000</v>
      </c>
      <c r="C4" s="4" t="s">
        <v>6</v>
      </c>
    </row>
    <row r="5" spans="1:3">
      <c r="A5" s="2" t="s">
        <v>552</v>
      </c>
      <c r="B5" s="6">
        <v>1700000000</v>
      </c>
      <c r="C5" s="6">
        <v>2200000000</v>
      </c>
    </row>
    <row r="6" spans="1:3" ht="30">
      <c r="A6" s="2" t="s">
        <v>553</v>
      </c>
      <c r="B6" s="6">
        <v>250000000</v>
      </c>
      <c r="C6" s="4" t="s">
        <v>6</v>
      </c>
    </row>
    <row r="7" spans="1:3" ht="30">
      <c r="A7" s="2" t="s">
        <v>554</v>
      </c>
      <c r="B7" s="8">
        <v>1500000000</v>
      </c>
      <c r="C7" s="4" t="s">
        <v>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5</v>
      </c>
      <c r="B1" s="9" t="s">
        <v>3</v>
      </c>
      <c r="C1" s="9" t="s">
        <v>35</v>
      </c>
    </row>
    <row r="2" spans="1:3">
      <c r="A2" s="1" t="s">
        <v>34</v>
      </c>
      <c r="B2" s="9"/>
      <c r="C2" s="9"/>
    </row>
    <row r="3" spans="1:3" ht="45">
      <c r="A3" s="3" t="s">
        <v>556</v>
      </c>
      <c r="B3" s="4" t="s">
        <v>6</v>
      </c>
      <c r="C3" s="4" t="s">
        <v>6</v>
      </c>
    </row>
    <row r="4" spans="1:3">
      <c r="A4" s="2" t="s">
        <v>256</v>
      </c>
      <c r="B4" s="8">
        <v>14090</v>
      </c>
      <c r="C4" s="8">
        <v>14181</v>
      </c>
    </row>
    <row r="5" spans="1:3" ht="45">
      <c r="A5" s="2" t="s">
        <v>557</v>
      </c>
      <c r="B5" s="156">
        <v>2.0400000000000001E-2</v>
      </c>
      <c r="C5" s="156">
        <v>2.1700000000000001E-2</v>
      </c>
    </row>
    <row r="6" spans="1:3">
      <c r="A6" s="2" t="s">
        <v>558</v>
      </c>
      <c r="B6" s="4" t="s">
        <v>6</v>
      </c>
      <c r="C6" s="4" t="s">
        <v>6</v>
      </c>
    </row>
    <row r="7" spans="1:3" ht="45">
      <c r="A7" s="3" t="s">
        <v>556</v>
      </c>
      <c r="B7" s="4" t="s">
        <v>6</v>
      </c>
      <c r="C7" s="4" t="s">
        <v>6</v>
      </c>
    </row>
    <row r="8" spans="1:3">
      <c r="A8" s="2" t="s">
        <v>256</v>
      </c>
      <c r="B8" s="6">
        <v>10329</v>
      </c>
      <c r="C8" s="6">
        <v>10329</v>
      </c>
    </row>
    <row r="9" spans="1:3">
      <c r="A9" s="2" t="s">
        <v>559</v>
      </c>
      <c r="B9" s="4" t="s">
        <v>6</v>
      </c>
      <c r="C9" s="4" t="s">
        <v>6</v>
      </c>
    </row>
    <row r="10" spans="1:3" ht="45">
      <c r="A10" s="3" t="s">
        <v>556</v>
      </c>
      <c r="B10" s="4" t="s">
        <v>6</v>
      </c>
      <c r="C10" s="4" t="s">
        <v>6</v>
      </c>
    </row>
    <row r="11" spans="1:3">
      <c r="A11" s="2" t="s">
        <v>256</v>
      </c>
      <c r="B11" s="6">
        <v>3761</v>
      </c>
      <c r="C11" s="6">
        <v>3852</v>
      </c>
    </row>
    <row r="12" spans="1:3" ht="30">
      <c r="A12" s="2" t="s">
        <v>560</v>
      </c>
      <c r="B12" s="4" t="s">
        <v>6</v>
      </c>
      <c r="C12" s="4" t="s">
        <v>6</v>
      </c>
    </row>
    <row r="13" spans="1:3" ht="45">
      <c r="A13" s="3" t="s">
        <v>556</v>
      </c>
      <c r="B13" s="4" t="s">
        <v>6</v>
      </c>
      <c r="C13" s="4" t="s">
        <v>6</v>
      </c>
    </row>
    <row r="14" spans="1:3">
      <c r="A14" s="2" t="s">
        <v>257</v>
      </c>
      <c r="B14" s="6">
        <v>10687</v>
      </c>
      <c r="C14" s="6">
        <v>10384</v>
      </c>
    </row>
    <row r="15" spans="1:3" ht="30">
      <c r="A15" s="2" t="s">
        <v>561</v>
      </c>
      <c r="B15" s="4" t="s">
        <v>6</v>
      </c>
      <c r="C15" s="4" t="s">
        <v>6</v>
      </c>
    </row>
    <row r="16" spans="1:3" ht="45">
      <c r="A16" s="3" t="s">
        <v>556</v>
      </c>
      <c r="B16" s="4" t="s">
        <v>6</v>
      </c>
      <c r="C16" s="4" t="s">
        <v>6</v>
      </c>
    </row>
    <row r="17" spans="1:3">
      <c r="A17" s="2" t="s">
        <v>257</v>
      </c>
      <c r="B17" s="6">
        <v>3772</v>
      </c>
      <c r="C17" s="6">
        <v>3848</v>
      </c>
    </row>
    <row r="18" spans="1:3">
      <c r="A18" s="2" t="s">
        <v>562</v>
      </c>
      <c r="B18" s="4" t="s">
        <v>6</v>
      </c>
      <c r="C18" s="4" t="s">
        <v>6</v>
      </c>
    </row>
    <row r="19" spans="1:3" ht="45">
      <c r="A19" s="3" t="s">
        <v>556</v>
      </c>
      <c r="B19" s="4" t="s">
        <v>6</v>
      </c>
      <c r="C19" s="4" t="s">
        <v>6</v>
      </c>
    </row>
    <row r="20" spans="1:3" ht="30">
      <c r="A20" s="2" t="s">
        <v>541</v>
      </c>
      <c r="B20" s="8">
        <v>26</v>
      </c>
      <c r="C20" s="8">
        <v>3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63</v>
      </c>
      <c r="B1" s="9" t="s">
        <v>2</v>
      </c>
      <c r="C1" s="9"/>
    </row>
    <row r="2" spans="1:3">
      <c r="A2" s="1" t="s">
        <v>34</v>
      </c>
      <c r="B2" s="1" t="s">
        <v>3</v>
      </c>
      <c r="C2" s="1" t="s">
        <v>80</v>
      </c>
    </row>
    <row r="3" spans="1:3">
      <c r="A3" s="3" t="s">
        <v>264</v>
      </c>
      <c r="B3" s="4" t="s">
        <v>6</v>
      </c>
      <c r="C3" s="4" t="s">
        <v>6</v>
      </c>
    </row>
    <row r="4" spans="1:3">
      <c r="A4" s="2" t="s">
        <v>267</v>
      </c>
      <c r="B4" s="8">
        <v>606</v>
      </c>
      <c r="C4" s="8">
        <v>512</v>
      </c>
    </row>
    <row r="5" spans="1:3">
      <c r="A5" s="2" t="s">
        <v>268</v>
      </c>
      <c r="B5" s="4">
        <v>107</v>
      </c>
      <c r="C5" s="4">
        <v>95</v>
      </c>
    </row>
    <row r="6" spans="1:3">
      <c r="A6" s="2" t="s">
        <v>564</v>
      </c>
      <c r="B6" s="4">
        <v>400</v>
      </c>
      <c r="C6" s="4">
        <v>373</v>
      </c>
    </row>
    <row r="7" spans="1:3">
      <c r="A7" s="2" t="s">
        <v>270</v>
      </c>
      <c r="B7" s="4">
        <v>133</v>
      </c>
      <c r="C7" s="4">
        <v>110</v>
      </c>
    </row>
    <row r="8" spans="1:3">
      <c r="A8" s="2" t="s">
        <v>188</v>
      </c>
      <c r="B8" s="4">
        <v>201</v>
      </c>
      <c r="C8" s="4">
        <v>168</v>
      </c>
    </row>
    <row r="9" spans="1:3" ht="45">
      <c r="A9" s="2" t="s">
        <v>84</v>
      </c>
      <c r="B9" s="8">
        <v>1447</v>
      </c>
      <c r="C9" s="8">
        <v>125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65</v>
      </c>
      <c r="B1" s="9" t="s">
        <v>2</v>
      </c>
      <c r="C1" s="9"/>
    </row>
    <row r="2" spans="1:3">
      <c r="A2" s="1" t="s">
        <v>34</v>
      </c>
      <c r="B2" s="1" t="s">
        <v>3</v>
      </c>
      <c r="C2" s="1" t="s">
        <v>80</v>
      </c>
    </row>
    <row r="3" spans="1:3">
      <c r="A3" s="3" t="s">
        <v>264</v>
      </c>
      <c r="B3" s="4" t="s">
        <v>6</v>
      </c>
      <c r="C3" s="4" t="s">
        <v>6</v>
      </c>
    </row>
    <row r="4" spans="1:3">
      <c r="A4" s="2" t="s">
        <v>275</v>
      </c>
      <c r="B4" s="8">
        <v>3</v>
      </c>
      <c r="C4" s="8">
        <v>1</v>
      </c>
    </row>
    <row r="5" spans="1:3">
      <c r="A5" s="2" t="s">
        <v>276</v>
      </c>
      <c r="B5" s="4">
        <v>4</v>
      </c>
      <c r="C5" s="4">
        <v>10</v>
      </c>
    </row>
    <row r="6" spans="1:3">
      <c r="A6" s="2" t="s">
        <v>86</v>
      </c>
      <c r="B6" s="8">
        <v>7</v>
      </c>
      <c r="C6" s="8">
        <v>1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5703125" bestFit="1" customWidth="1"/>
    <col min="4" max="4" width="12.28515625" bestFit="1" customWidth="1"/>
    <col min="5" max="6" width="35.7109375" bestFit="1" customWidth="1"/>
    <col min="7" max="7" width="23.28515625" bestFit="1" customWidth="1"/>
  </cols>
  <sheetData>
    <row r="1" spans="1:7" ht="15" customHeight="1">
      <c r="A1" s="1" t="s">
        <v>566</v>
      </c>
      <c r="B1" s="9" t="s">
        <v>2</v>
      </c>
      <c r="C1" s="9"/>
      <c r="D1" s="1"/>
      <c r="E1" s="1"/>
      <c r="F1" s="1"/>
      <c r="G1" s="1"/>
    </row>
    <row r="2" spans="1:7">
      <c r="A2" s="1" t="s">
        <v>34</v>
      </c>
      <c r="B2" s="9" t="s">
        <v>3</v>
      </c>
      <c r="C2" s="9" t="s">
        <v>80</v>
      </c>
      <c r="D2" s="9" t="s">
        <v>35</v>
      </c>
      <c r="E2" s="1" t="s">
        <v>3</v>
      </c>
      <c r="F2" s="1" t="s">
        <v>35</v>
      </c>
      <c r="G2" s="157">
        <v>41425</v>
      </c>
    </row>
    <row r="3" spans="1:7">
      <c r="A3" s="1"/>
      <c r="B3" s="9"/>
      <c r="C3" s="9"/>
      <c r="D3" s="9"/>
      <c r="E3" s="1" t="s">
        <v>567</v>
      </c>
      <c r="F3" s="1" t="s">
        <v>567</v>
      </c>
      <c r="G3" s="1" t="s">
        <v>568</v>
      </c>
    </row>
    <row r="4" spans="1:7">
      <c r="A4" s="3" t="s">
        <v>569</v>
      </c>
      <c r="B4" s="4" t="s">
        <v>6</v>
      </c>
      <c r="C4" s="4" t="s">
        <v>6</v>
      </c>
      <c r="D4" s="4" t="s">
        <v>6</v>
      </c>
      <c r="E4" s="4" t="s">
        <v>6</v>
      </c>
      <c r="F4" s="4" t="s">
        <v>6</v>
      </c>
      <c r="G4" s="4" t="s">
        <v>6</v>
      </c>
    </row>
    <row r="5" spans="1:7">
      <c r="A5" s="2" t="s">
        <v>96</v>
      </c>
      <c r="B5" s="8">
        <v>64</v>
      </c>
      <c r="C5" s="8">
        <v>9</v>
      </c>
      <c r="D5" s="4" t="s">
        <v>6</v>
      </c>
      <c r="E5" s="4" t="s">
        <v>6</v>
      </c>
      <c r="F5" s="4" t="s">
        <v>6</v>
      </c>
      <c r="G5" s="4" t="s">
        <v>6</v>
      </c>
    </row>
    <row r="6" spans="1:7">
      <c r="A6" s="2" t="s">
        <v>570</v>
      </c>
      <c r="B6" s="4" t="s">
        <v>6</v>
      </c>
      <c r="C6" s="4">
        <v>57</v>
      </c>
      <c r="D6" s="4" t="s">
        <v>6</v>
      </c>
      <c r="E6" s="4" t="s">
        <v>6</v>
      </c>
      <c r="F6" s="4" t="s">
        <v>6</v>
      </c>
      <c r="G6" s="4" t="s">
        <v>6</v>
      </c>
    </row>
    <row r="7" spans="1:7">
      <c r="A7" s="2" t="s">
        <v>571</v>
      </c>
      <c r="B7" s="6">
        <v>1500</v>
      </c>
      <c r="C7" s="4" t="s">
        <v>6</v>
      </c>
      <c r="D7" s="6">
        <v>1400</v>
      </c>
      <c r="E7" s="4">
        <v>227</v>
      </c>
      <c r="F7" s="4">
        <v>226</v>
      </c>
      <c r="G7" s="4" t="s">
        <v>6</v>
      </c>
    </row>
    <row r="8" spans="1:7">
      <c r="A8" s="2" t="s">
        <v>572</v>
      </c>
      <c r="B8" s="8">
        <v>15</v>
      </c>
      <c r="C8" s="4" t="s">
        <v>6</v>
      </c>
      <c r="D8" s="8">
        <v>16</v>
      </c>
      <c r="E8" s="4" t="s">
        <v>6</v>
      </c>
      <c r="F8" s="4" t="s">
        <v>6</v>
      </c>
      <c r="G8" s="4" t="s">
        <v>6</v>
      </c>
    </row>
    <row r="9" spans="1:7" ht="30">
      <c r="A9" s="2" t="s">
        <v>573</v>
      </c>
      <c r="B9" s="156">
        <v>1</v>
      </c>
      <c r="C9" s="4" t="s">
        <v>6</v>
      </c>
      <c r="D9" s="4" t="s">
        <v>6</v>
      </c>
      <c r="E9" s="4" t="s">
        <v>6</v>
      </c>
      <c r="F9" s="4" t="s">
        <v>6</v>
      </c>
      <c r="G9" s="156">
        <v>0.27</v>
      </c>
    </row>
  </sheetData>
  <mergeCells count="4">
    <mergeCell ref="B1:C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01</v>
      </c>
      <c r="B1" s="9" t="s">
        <v>2</v>
      </c>
      <c r="C1" s="9"/>
    </row>
    <row r="2" spans="1:3">
      <c r="A2" s="1" t="s">
        <v>34</v>
      </c>
      <c r="B2" s="1" t="s">
        <v>3</v>
      </c>
      <c r="C2" s="1" t="s">
        <v>80</v>
      </c>
    </row>
    <row r="3" spans="1:3" ht="30">
      <c r="A3" s="3" t="s">
        <v>102</v>
      </c>
      <c r="B3" s="4" t="s">
        <v>6</v>
      </c>
      <c r="C3" s="4" t="s">
        <v>6</v>
      </c>
    </row>
    <row r="4" spans="1:3">
      <c r="A4" s="2" t="s">
        <v>97</v>
      </c>
      <c r="B4" s="8">
        <v>-37</v>
      </c>
      <c r="C4" s="8">
        <v>-42</v>
      </c>
    </row>
    <row r="5" spans="1:3" ht="30">
      <c r="A5" s="2" t="s">
        <v>103</v>
      </c>
      <c r="B5" s="4">
        <v>6</v>
      </c>
      <c r="C5" s="4">
        <v>11</v>
      </c>
    </row>
    <row r="6" spans="1:3">
      <c r="A6" s="2" t="s">
        <v>104</v>
      </c>
      <c r="B6" s="8">
        <v>-31</v>
      </c>
      <c r="C6" s="8">
        <v>-3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2.5703125" bestFit="1" customWidth="1"/>
    <col min="3" max="3" width="23.28515625" bestFit="1" customWidth="1"/>
    <col min="4" max="5" width="27.28515625" bestFit="1" customWidth="1"/>
    <col min="6" max="6" width="19.85546875" bestFit="1" customWidth="1"/>
    <col min="7" max="7" width="23.28515625" bestFit="1" customWidth="1"/>
  </cols>
  <sheetData>
    <row r="1" spans="1:7" ht="30">
      <c r="A1" s="1" t="s">
        <v>574</v>
      </c>
      <c r="B1" s="9" t="s">
        <v>3</v>
      </c>
      <c r="C1" s="157">
        <v>41425</v>
      </c>
      <c r="D1" s="1" t="s">
        <v>576</v>
      </c>
      <c r="E1" s="1" t="s">
        <v>3</v>
      </c>
      <c r="F1" s="1" t="s">
        <v>576</v>
      </c>
      <c r="G1" s="157">
        <v>41425</v>
      </c>
    </row>
    <row r="2" spans="1:7" ht="30">
      <c r="A2" s="1" t="s">
        <v>575</v>
      </c>
      <c r="B2" s="9"/>
      <c r="C2" s="1" t="s">
        <v>568</v>
      </c>
      <c r="D2" s="1" t="s">
        <v>577</v>
      </c>
      <c r="E2" s="1" t="s">
        <v>577</v>
      </c>
      <c r="F2" s="1" t="s">
        <v>578</v>
      </c>
      <c r="G2" s="1" t="s">
        <v>578</v>
      </c>
    </row>
    <row r="3" spans="1:7">
      <c r="A3" s="1"/>
      <c r="B3" s="9"/>
      <c r="C3" s="1"/>
      <c r="D3" s="1"/>
      <c r="E3" s="1"/>
      <c r="F3" s="1"/>
      <c r="G3" s="1" t="s">
        <v>568</v>
      </c>
    </row>
    <row r="4" spans="1:7">
      <c r="A4" s="3" t="s">
        <v>579</v>
      </c>
      <c r="B4" s="4" t="s">
        <v>6</v>
      </c>
      <c r="C4" s="4" t="s">
        <v>6</v>
      </c>
      <c r="D4" s="4" t="s">
        <v>6</v>
      </c>
      <c r="E4" s="4" t="s">
        <v>6</v>
      </c>
      <c r="F4" s="4" t="s">
        <v>6</v>
      </c>
      <c r="G4" s="4" t="s">
        <v>6</v>
      </c>
    </row>
    <row r="5" spans="1:7" ht="45">
      <c r="A5" s="2" t="s">
        <v>580</v>
      </c>
      <c r="B5" s="4" t="s">
        <v>6</v>
      </c>
      <c r="C5" s="4">
        <v>26.9</v>
      </c>
      <c r="D5" s="4" t="s">
        <v>6</v>
      </c>
      <c r="E5" s="4" t="s">
        <v>6</v>
      </c>
      <c r="F5" s="4" t="s">
        <v>6</v>
      </c>
      <c r="G5" s="4" t="s">
        <v>6</v>
      </c>
    </row>
    <row r="6" spans="1:7" ht="45">
      <c r="A6" s="2" t="s">
        <v>581</v>
      </c>
      <c r="B6" s="4" t="s">
        <v>6</v>
      </c>
      <c r="C6" s="4">
        <v>1.1000000000000001</v>
      </c>
      <c r="D6" s="4" t="s">
        <v>6</v>
      </c>
      <c r="E6" s="4" t="s">
        <v>6</v>
      </c>
      <c r="F6" s="4" t="s">
        <v>6</v>
      </c>
      <c r="G6" s="4" t="s">
        <v>6</v>
      </c>
    </row>
    <row r="7" spans="1:7">
      <c r="A7" s="2" t="s">
        <v>582</v>
      </c>
      <c r="B7" s="4" t="s">
        <v>6</v>
      </c>
      <c r="C7" s="8">
        <v>2600000000</v>
      </c>
      <c r="D7" s="4" t="s">
        <v>6</v>
      </c>
      <c r="E7" s="4" t="s">
        <v>6</v>
      </c>
      <c r="F7" s="4" t="s">
        <v>6</v>
      </c>
      <c r="G7" s="4" t="s">
        <v>6</v>
      </c>
    </row>
    <row r="8" spans="1:7">
      <c r="A8" s="2" t="s">
        <v>583</v>
      </c>
      <c r="B8" s="156">
        <v>1</v>
      </c>
      <c r="C8" s="156">
        <v>0.27</v>
      </c>
      <c r="D8" s="4" t="s">
        <v>6</v>
      </c>
      <c r="E8" s="4" t="s">
        <v>6</v>
      </c>
      <c r="F8" s="4" t="s">
        <v>6</v>
      </c>
      <c r="G8" s="4" t="s">
        <v>6</v>
      </c>
    </row>
    <row r="9" spans="1:7" ht="30">
      <c r="A9" s="2" t="s">
        <v>584</v>
      </c>
      <c r="B9" s="4" t="s">
        <v>6</v>
      </c>
      <c r="C9" s="7">
        <v>95.5</v>
      </c>
      <c r="D9" s="4" t="s">
        <v>6</v>
      </c>
      <c r="E9" s="4" t="s">
        <v>6</v>
      </c>
      <c r="F9" s="4" t="s">
        <v>6</v>
      </c>
      <c r="G9" s="4" t="s">
        <v>6</v>
      </c>
    </row>
    <row r="10" spans="1:7" ht="45">
      <c r="A10" s="2" t="s">
        <v>585</v>
      </c>
      <c r="B10" s="4" t="s">
        <v>6</v>
      </c>
      <c r="C10" s="4" t="s">
        <v>6</v>
      </c>
      <c r="D10" s="4" t="s">
        <v>6</v>
      </c>
      <c r="E10" s="4" t="s">
        <v>6</v>
      </c>
      <c r="F10" s="4" t="s">
        <v>6</v>
      </c>
      <c r="G10" s="156">
        <v>0.35</v>
      </c>
    </row>
    <row r="11" spans="1:7" ht="45">
      <c r="A11" s="2" t="s">
        <v>586</v>
      </c>
      <c r="B11" s="4" t="s">
        <v>6</v>
      </c>
      <c r="C11" s="4" t="s">
        <v>6</v>
      </c>
      <c r="D11" s="4" t="s">
        <v>6</v>
      </c>
      <c r="E11" s="4" t="s">
        <v>6</v>
      </c>
      <c r="F11" s="4" t="s">
        <v>6</v>
      </c>
      <c r="G11" s="156">
        <v>0.39989999999999998</v>
      </c>
    </row>
    <row r="12" spans="1:7" ht="30">
      <c r="A12" s="2" t="s">
        <v>587</v>
      </c>
      <c r="B12" s="4" t="s">
        <v>6</v>
      </c>
      <c r="C12" s="4" t="s">
        <v>6</v>
      </c>
      <c r="D12" s="4" t="s">
        <v>6</v>
      </c>
      <c r="E12" s="156">
        <v>0.36</v>
      </c>
      <c r="F12" s="4" t="s">
        <v>6</v>
      </c>
      <c r="G12" s="4" t="s">
        <v>6</v>
      </c>
    </row>
    <row r="13" spans="1:7" ht="30">
      <c r="A13" s="2" t="s">
        <v>588</v>
      </c>
      <c r="B13" s="4" t="s">
        <v>6</v>
      </c>
      <c r="C13" s="4" t="s">
        <v>6</v>
      </c>
      <c r="D13" s="4" t="s">
        <v>6</v>
      </c>
      <c r="E13" s="156">
        <v>0.376</v>
      </c>
      <c r="F13" s="4" t="s">
        <v>6</v>
      </c>
      <c r="G13" s="4" t="s">
        <v>6</v>
      </c>
    </row>
    <row r="14" spans="1:7" ht="45">
      <c r="A14" s="2" t="s">
        <v>589</v>
      </c>
      <c r="B14" s="4" t="s">
        <v>6</v>
      </c>
      <c r="C14" s="4" t="s">
        <v>6</v>
      </c>
      <c r="D14" s="4" t="s">
        <v>6</v>
      </c>
      <c r="E14" s="156">
        <v>0.2</v>
      </c>
      <c r="F14" s="4" t="s">
        <v>6</v>
      </c>
      <c r="G14" s="4" t="s">
        <v>6</v>
      </c>
    </row>
    <row r="15" spans="1:7">
      <c r="A15" s="2" t="s">
        <v>590</v>
      </c>
      <c r="B15" s="4" t="s">
        <v>6</v>
      </c>
      <c r="C15" s="4" t="s">
        <v>6</v>
      </c>
      <c r="D15" s="8">
        <v>3000000</v>
      </c>
      <c r="E15" s="4" t="s">
        <v>6</v>
      </c>
      <c r="F15" s="4" t="s">
        <v>6</v>
      </c>
      <c r="G15" s="4" t="s">
        <v>6</v>
      </c>
    </row>
    <row r="16" spans="1:7" ht="45">
      <c r="A16" s="2" t="s">
        <v>591</v>
      </c>
      <c r="B16" s="156">
        <v>4.4999999999999998E-2</v>
      </c>
      <c r="C16" s="4" t="s">
        <v>6</v>
      </c>
      <c r="D16" s="4" t="s">
        <v>6</v>
      </c>
      <c r="E16" s="4" t="s">
        <v>6</v>
      </c>
      <c r="F16" s="4" t="s">
        <v>6</v>
      </c>
      <c r="G16" s="4" t="s">
        <v>6</v>
      </c>
    </row>
    <row r="17" spans="1:7" ht="45">
      <c r="A17" s="2" t="s">
        <v>592</v>
      </c>
      <c r="B17" s="156">
        <v>0.28899999999999998</v>
      </c>
      <c r="C17" s="4" t="s">
        <v>6</v>
      </c>
      <c r="D17" s="4" t="s">
        <v>6</v>
      </c>
      <c r="E17" s="4" t="s">
        <v>6</v>
      </c>
      <c r="F17" s="4" t="s">
        <v>6</v>
      </c>
      <c r="G17" s="4" t="s">
        <v>6</v>
      </c>
    </row>
    <row r="18" spans="1:7" ht="30">
      <c r="A18" s="2" t="s">
        <v>593</v>
      </c>
      <c r="B18" s="156">
        <v>0.10100000000000001</v>
      </c>
      <c r="C18" s="4" t="s">
        <v>6</v>
      </c>
      <c r="D18" s="4" t="s">
        <v>6</v>
      </c>
      <c r="E18" s="4" t="s">
        <v>6</v>
      </c>
      <c r="F18" s="4" t="s">
        <v>6</v>
      </c>
      <c r="G18" s="4" t="s">
        <v>6</v>
      </c>
    </row>
    <row r="19" spans="1:7" ht="30">
      <c r="A19" s="2" t="s">
        <v>594</v>
      </c>
      <c r="B19" s="156">
        <v>0.45500000000000002</v>
      </c>
      <c r="C19" s="4" t="s">
        <v>6</v>
      </c>
      <c r="D19" s="4" t="s">
        <v>6</v>
      </c>
      <c r="E19" s="4" t="s">
        <v>6</v>
      </c>
      <c r="F19" s="4" t="s">
        <v>6</v>
      </c>
      <c r="G19" s="4" t="s">
        <v>6</v>
      </c>
    </row>
    <row r="20" spans="1:7" ht="45">
      <c r="A20" s="2" t="s">
        <v>595</v>
      </c>
      <c r="B20" s="4" t="s">
        <v>6</v>
      </c>
      <c r="C20" s="4" t="s">
        <v>6</v>
      </c>
      <c r="D20" s="4" t="s">
        <v>6</v>
      </c>
      <c r="E20" s="4" t="s">
        <v>6</v>
      </c>
      <c r="F20" s="156">
        <v>0.03</v>
      </c>
      <c r="G20" s="4" t="s">
        <v>6</v>
      </c>
    </row>
  </sheetData>
  <mergeCells count="1">
    <mergeCell ref="B1:B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5703125" bestFit="1" customWidth="1"/>
    <col min="3" max="5" width="12.28515625" bestFit="1" customWidth="1"/>
  </cols>
  <sheetData>
    <row r="1" spans="1:5" ht="45">
      <c r="A1" s="1" t="s">
        <v>596</v>
      </c>
      <c r="B1" s="9" t="s">
        <v>3</v>
      </c>
      <c r="C1" s="9" t="s">
        <v>35</v>
      </c>
      <c r="D1" s="9" t="s">
        <v>516</v>
      </c>
      <c r="E1" s="9" t="s">
        <v>597</v>
      </c>
    </row>
    <row r="2" spans="1:5">
      <c r="A2" s="1" t="s">
        <v>34</v>
      </c>
      <c r="B2" s="9"/>
      <c r="C2" s="9"/>
      <c r="D2" s="9"/>
      <c r="E2" s="9"/>
    </row>
    <row r="3" spans="1:5" ht="30">
      <c r="A3" s="2" t="s">
        <v>598</v>
      </c>
      <c r="B3" s="4" t="s">
        <v>6</v>
      </c>
      <c r="C3" s="4" t="s">
        <v>6</v>
      </c>
      <c r="D3" s="4" t="s">
        <v>6</v>
      </c>
      <c r="E3" s="4" t="s">
        <v>6</v>
      </c>
    </row>
    <row r="4" spans="1:5" ht="30">
      <c r="A4" s="3" t="s">
        <v>599</v>
      </c>
      <c r="B4" s="4" t="s">
        <v>6</v>
      </c>
      <c r="C4" s="4" t="s">
        <v>6</v>
      </c>
      <c r="D4" s="4" t="s">
        <v>6</v>
      </c>
      <c r="E4" s="4" t="s">
        <v>6</v>
      </c>
    </row>
    <row r="5" spans="1:5" ht="30">
      <c r="A5" s="2" t="s">
        <v>600</v>
      </c>
      <c r="B5" s="156">
        <v>0.03</v>
      </c>
      <c r="C5" s="4" t="s">
        <v>6</v>
      </c>
      <c r="D5" s="4" t="s">
        <v>6</v>
      </c>
      <c r="E5" s="4" t="s">
        <v>6</v>
      </c>
    </row>
    <row r="6" spans="1:5" ht="30">
      <c r="A6" s="2" t="s">
        <v>601</v>
      </c>
      <c r="B6" s="156">
        <v>0.06</v>
      </c>
      <c r="C6" s="4" t="s">
        <v>6</v>
      </c>
      <c r="D6" s="4" t="s">
        <v>6</v>
      </c>
      <c r="E6" s="4" t="s">
        <v>6</v>
      </c>
    </row>
    <row r="7" spans="1:5" ht="30">
      <c r="A7" s="2" t="s">
        <v>602</v>
      </c>
      <c r="B7" s="4" t="s">
        <v>6</v>
      </c>
      <c r="C7" s="8">
        <v>9</v>
      </c>
      <c r="D7" s="8">
        <v>11</v>
      </c>
      <c r="E7" s="8">
        <v>5</v>
      </c>
    </row>
    <row r="8" spans="1:5" ht="30">
      <c r="A8" s="2" t="s">
        <v>603</v>
      </c>
      <c r="B8" s="4">
        <v>16</v>
      </c>
      <c r="C8" s="4" t="s">
        <v>6</v>
      </c>
      <c r="D8" s="4" t="s">
        <v>6</v>
      </c>
      <c r="E8" s="4" t="s">
        <v>6</v>
      </c>
    </row>
    <row r="9" spans="1:5" ht="45">
      <c r="A9" s="2" t="s">
        <v>604</v>
      </c>
      <c r="B9" s="8">
        <v>25</v>
      </c>
      <c r="C9" s="4" t="s">
        <v>6</v>
      </c>
      <c r="D9" s="4" t="s">
        <v>6</v>
      </c>
      <c r="E9" s="4" t="s">
        <v>6</v>
      </c>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605</v>
      </c>
      <c r="B1" s="9" t="s">
        <v>2</v>
      </c>
      <c r="C1" s="9"/>
    </row>
    <row r="2" spans="1:3" ht="30">
      <c r="A2" s="1" t="s">
        <v>67</v>
      </c>
      <c r="B2" s="1" t="s">
        <v>3</v>
      </c>
      <c r="C2" s="1" t="s">
        <v>80</v>
      </c>
    </row>
    <row r="3" spans="1:3" ht="45">
      <c r="A3" s="3" t="s">
        <v>606</v>
      </c>
      <c r="B3" s="4" t="s">
        <v>6</v>
      </c>
      <c r="C3" s="4" t="s">
        <v>6</v>
      </c>
    </row>
    <row r="4" spans="1:3">
      <c r="A4" s="2" t="s">
        <v>607</v>
      </c>
      <c r="B4" s="8">
        <v>12</v>
      </c>
      <c r="C4" s="8">
        <v>11</v>
      </c>
    </row>
    <row r="5" spans="1:3">
      <c r="A5" s="2" t="s">
        <v>608</v>
      </c>
      <c r="B5" s="4" t="s">
        <v>6</v>
      </c>
      <c r="C5" s="4" t="s">
        <v>6</v>
      </c>
    </row>
    <row r="6" spans="1:3" ht="45">
      <c r="A6" s="3" t="s">
        <v>606</v>
      </c>
      <c r="B6" s="4" t="s">
        <v>6</v>
      </c>
      <c r="C6" s="4" t="s">
        <v>6</v>
      </c>
    </row>
    <row r="7" spans="1:3" ht="30">
      <c r="A7" s="2" t="s">
        <v>609</v>
      </c>
      <c r="B7" s="6">
        <v>1174800</v>
      </c>
      <c r="C7" s="6">
        <v>102500</v>
      </c>
    </row>
    <row r="8" spans="1:3">
      <c r="A8" s="2" t="s">
        <v>610</v>
      </c>
      <c r="B8" s="4" t="s">
        <v>611</v>
      </c>
      <c r="C8" s="4" t="s">
        <v>6</v>
      </c>
    </row>
    <row r="9" spans="1:3">
      <c r="A9" s="2" t="s">
        <v>612</v>
      </c>
      <c r="B9" s="4">
        <v>78</v>
      </c>
      <c r="C9" s="4" t="s">
        <v>6</v>
      </c>
    </row>
    <row r="10" spans="1:3" ht="45">
      <c r="A10" s="2" t="s">
        <v>613</v>
      </c>
      <c r="B10" s="4" t="s">
        <v>614</v>
      </c>
      <c r="C10" s="4" t="s">
        <v>6</v>
      </c>
    </row>
    <row r="11" spans="1:3">
      <c r="A11" s="2" t="s">
        <v>615</v>
      </c>
      <c r="B11" s="4" t="s">
        <v>6</v>
      </c>
      <c r="C11" s="4" t="s">
        <v>6</v>
      </c>
    </row>
    <row r="12" spans="1:3" ht="45">
      <c r="A12" s="3" t="s">
        <v>606</v>
      </c>
      <c r="B12" s="4" t="s">
        <v>6</v>
      </c>
      <c r="C12" s="4" t="s">
        <v>6</v>
      </c>
    </row>
    <row r="13" spans="1:3" ht="30">
      <c r="A13" s="2" t="s">
        <v>616</v>
      </c>
      <c r="B13" s="4">
        <v>0</v>
      </c>
      <c r="C13" s="4">
        <v>0</v>
      </c>
    </row>
    <row r="14" spans="1:3">
      <c r="A14" s="2" t="s">
        <v>612</v>
      </c>
      <c r="B14" s="4">
        <v>15</v>
      </c>
      <c r="C14" s="4" t="s">
        <v>6</v>
      </c>
    </row>
    <row r="15" spans="1:3" ht="45">
      <c r="A15" s="2" t="s">
        <v>613</v>
      </c>
      <c r="B15" s="4" t="s">
        <v>617</v>
      </c>
      <c r="C15" s="4" t="s">
        <v>6</v>
      </c>
    </row>
    <row r="16" spans="1:3">
      <c r="A16" s="2" t="s">
        <v>618</v>
      </c>
      <c r="B16" s="4" t="s">
        <v>6</v>
      </c>
      <c r="C16" s="4" t="s">
        <v>6</v>
      </c>
    </row>
    <row r="17" spans="1:3" ht="45">
      <c r="A17" s="3" t="s">
        <v>606</v>
      </c>
      <c r="B17" s="4" t="s">
        <v>6</v>
      </c>
      <c r="C17" s="4" t="s">
        <v>6</v>
      </c>
    </row>
    <row r="18" spans="1:3" ht="30">
      <c r="A18" s="2" t="s">
        <v>616</v>
      </c>
      <c r="B18" s="6">
        <v>143700</v>
      </c>
      <c r="C18" s="6">
        <v>26200</v>
      </c>
    </row>
    <row r="19" spans="1:3">
      <c r="A19" s="2" t="s">
        <v>612</v>
      </c>
      <c r="B19" s="8">
        <v>31</v>
      </c>
      <c r="C19" s="4" t="s">
        <v>6</v>
      </c>
    </row>
    <row r="20" spans="1:3" ht="45">
      <c r="A20" s="2" t="s">
        <v>613</v>
      </c>
      <c r="B20" s="4" t="s">
        <v>614</v>
      </c>
      <c r="C20" s="4" t="s">
        <v>6</v>
      </c>
    </row>
    <row r="21" spans="1:3" ht="30">
      <c r="A21" s="2" t="s">
        <v>619</v>
      </c>
      <c r="B21" s="4" t="s">
        <v>6</v>
      </c>
      <c r="C21" s="4" t="s">
        <v>6</v>
      </c>
    </row>
    <row r="22" spans="1:3" ht="45">
      <c r="A22" s="3" t="s">
        <v>606</v>
      </c>
      <c r="B22" s="4" t="s">
        <v>6</v>
      </c>
      <c r="C22" s="4" t="s">
        <v>6</v>
      </c>
    </row>
    <row r="23" spans="1:3">
      <c r="A23" s="2" t="s">
        <v>620</v>
      </c>
      <c r="B23" s="4" t="s">
        <v>621</v>
      </c>
      <c r="C23" s="4" t="s">
        <v>6</v>
      </c>
    </row>
    <row r="24" spans="1:3" ht="30">
      <c r="A24" s="2" t="s">
        <v>622</v>
      </c>
      <c r="B24" s="4" t="s">
        <v>6</v>
      </c>
      <c r="C24" s="4" t="s">
        <v>6</v>
      </c>
    </row>
    <row r="25" spans="1:3" ht="45">
      <c r="A25" s="3" t="s">
        <v>606</v>
      </c>
      <c r="B25" s="4" t="s">
        <v>6</v>
      </c>
      <c r="C25" s="4" t="s">
        <v>6</v>
      </c>
    </row>
    <row r="26" spans="1:3">
      <c r="A26" s="2" t="s">
        <v>620</v>
      </c>
      <c r="B26" s="4" t="s">
        <v>621</v>
      </c>
      <c r="C26" s="4" t="s">
        <v>6</v>
      </c>
    </row>
    <row r="27" spans="1:3" ht="30">
      <c r="A27" s="2" t="s">
        <v>623</v>
      </c>
      <c r="B27" s="4" t="s">
        <v>6</v>
      </c>
      <c r="C27" s="4" t="s">
        <v>6</v>
      </c>
    </row>
    <row r="28" spans="1:3" ht="45">
      <c r="A28" s="3" t="s">
        <v>606</v>
      </c>
      <c r="B28" s="4" t="s">
        <v>6</v>
      </c>
      <c r="C28" s="4" t="s">
        <v>6</v>
      </c>
    </row>
    <row r="29" spans="1:3">
      <c r="A29" s="2" t="s">
        <v>620</v>
      </c>
      <c r="B29" s="4" t="s">
        <v>621</v>
      </c>
      <c r="C29" s="4" t="s">
        <v>6</v>
      </c>
    </row>
    <row r="30" spans="1:3" ht="30">
      <c r="A30" s="2" t="s">
        <v>624</v>
      </c>
      <c r="B30" s="4" t="s">
        <v>6</v>
      </c>
      <c r="C30" s="4" t="s">
        <v>6</v>
      </c>
    </row>
    <row r="31" spans="1:3" ht="45">
      <c r="A31" s="3" t="s">
        <v>606</v>
      </c>
      <c r="B31" s="4" t="s">
        <v>6</v>
      </c>
      <c r="C31" s="4" t="s">
        <v>6</v>
      </c>
    </row>
    <row r="32" spans="1:3">
      <c r="A32" s="2" t="s">
        <v>620</v>
      </c>
      <c r="B32" s="4" t="s">
        <v>614</v>
      </c>
      <c r="C32" s="4" t="s">
        <v>6</v>
      </c>
    </row>
    <row r="33" spans="1:3" ht="30">
      <c r="A33" s="2" t="s">
        <v>625</v>
      </c>
      <c r="B33" s="4" t="s">
        <v>6</v>
      </c>
      <c r="C33" s="4" t="s">
        <v>6</v>
      </c>
    </row>
    <row r="34" spans="1:3" ht="45">
      <c r="A34" s="3" t="s">
        <v>606</v>
      </c>
      <c r="B34" s="4" t="s">
        <v>6</v>
      </c>
      <c r="C34" s="4" t="s">
        <v>6</v>
      </c>
    </row>
    <row r="35" spans="1:3">
      <c r="A35" s="2" t="s">
        <v>620</v>
      </c>
      <c r="B35" s="4" t="s">
        <v>626</v>
      </c>
      <c r="C35" s="4" t="s">
        <v>6</v>
      </c>
    </row>
    <row r="36" spans="1:3" ht="30">
      <c r="A36" s="2" t="s">
        <v>627</v>
      </c>
      <c r="B36" s="4" t="s">
        <v>6</v>
      </c>
      <c r="C36" s="4" t="s">
        <v>6</v>
      </c>
    </row>
    <row r="37" spans="1:3" ht="45">
      <c r="A37" s="3" t="s">
        <v>606</v>
      </c>
      <c r="B37" s="4" t="s">
        <v>6</v>
      </c>
      <c r="C37" s="4" t="s">
        <v>6</v>
      </c>
    </row>
    <row r="38" spans="1:3">
      <c r="A38" s="2" t="s">
        <v>620</v>
      </c>
      <c r="B38" s="4" t="s">
        <v>614</v>
      </c>
      <c r="C38" s="4" t="s">
        <v>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628</v>
      </c>
      <c r="B1" s="9" t="s">
        <v>3</v>
      </c>
      <c r="C1" s="9" t="s">
        <v>35</v>
      </c>
      <c r="D1" s="9" t="s">
        <v>80</v>
      </c>
      <c r="E1" s="9" t="s">
        <v>629</v>
      </c>
    </row>
    <row r="2" spans="1:5">
      <c r="A2" s="1" t="s">
        <v>34</v>
      </c>
      <c r="B2" s="9"/>
      <c r="C2" s="9"/>
      <c r="D2" s="9"/>
      <c r="E2" s="9"/>
    </row>
    <row r="3" spans="1:5">
      <c r="A3" s="3" t="s">
        <v>36</v>
      </c>
      <c r="B3" s="4" t="s">
        <v>6</v>
      </c>
      <c r="C3" s="4" t="s">
        <v>6</v>
      </c>
      <c r="D3" s="4" t="s">
        <v>6</v>
      </c>
      <c r="E3" s="4" t="s">
        <v>6</v>
      </c>
    </row>
    <row r="4" spans="1:5">
      <c r="A4" s="2" t="s">
        <v>37</v>
      </c>
      <c r="B4" s="8">
        <v>4</v>
      </c>
      <c r="C4" s="8">
        <v>21</v>
      </c>
      <c r="D4" s="8">
        <v>65</v>
      </c>
      <c r="E4" s="8">
        <v>7</v>
      </c>
    </row>
    <row r="5" spans="1:5">
      <c r="A5" s="2" t="s">
        <v>330</v>
      </c>
      <c r="B5" s="4">
        <v>217</v>
      </c>
      <c r="C5" s="4">
        <v>234</v>
      </c>
      <c r="D5" s="4" t="s">
        <v>6</v>
      </c>
      <c r="E5" s="4" t="s">
        <v>6</v>
      </c>
    </row>
    <row r="6" spans="1:5">
      <c r="A6" s="2" t="s">
        <v>331</v>
      </c>
      <c r="B6" s="4">
        <v>0</v>
      </c>
      <c r="C6" s="4">
        <v>0</v>
      </c>
      <c r="D6" s="4" t="s">
        <v>6</v>
      </c>
      <c r="E6" s="4" t="s">
        <v>6</v>
      </c>
    </row>
    <row r="7" spans="1:5" ht="30">
      <c r="A7" s="2" t="s">
        <v>39</v>
      </c>
      <c r="B7" s="4">
        <v>83</v>
      </c>
      <c r="C7" s="4">
        <v>67</v>
      </c>
      <c r="D7" s="4" t="s">
        <v>6</v>
      </c>
      <c r="E7" s="4" t="s">
        <v>6</v>
      </c>
    </row>
    <row r="8" spans="1:5">
      <c r="A8" s="2" t="s">
        <v>40</v>
      </c>
      <c r="B8" s="4">
        <v>304</v>
      </c>
      <c r="C8" s="4">
        <v>322</v>
      </c>
      <c r="D8" s="4" t="s">
        <v>6</v>
      </c>
      <c r="E8" s="4" t="s">
        <v>6</v>
      </c>
    </row>
    <row r="9" spans="1:5">
      <c r="A9" s="3" t="s">
        <v>41</v>
      </c>
      <c r="B9" s="4" t="s">
        <v>6</v>
      </c>
      <c r="C9" s="4" t="s">
        <v>6</v>
      </c>
      <c r="D9" s="4" t="s">
        <v>6</v>
      </c>
      <c r="E9" s="4" t="s">
        <v>6</v>
      </c>
    </row>
    <row r="10" spans="1:5">
      <c r="A10" s="2" t="s">
        <v>333</v>
      </c>
      <c r="B10" s="6">
        <v>8079</v>
      </c>
      <c r="C10" s="6">
        <v>7981</v>
      </c>
      <c r="D10" s="4" t="s">
        <v>6</v>
      </c>
      <c r="E10" s="4" t="s">
        <v>6</v>
      </c>
    </row>
    <row r="11" spans="1:5">
      <c r="A11" s="2" t="s">
        <v>43</v>
      </c>
      <c r="B11" s="6">
        <v>6009</v>
      </c>
      <c r="C11" s="6">
        <v>6009</v>
      </c>
      <c r="D11" s="4" t="s">
        <v>6</v>
      </c>
      <c r="E11" s="4" t="s">
        <v>6</v>
      </c>
    </row>
    <row r="12" spans="1:5">
      <c r="A12" s="2" t="s">
        <v>44</v>
      </c>
      <c r="B12" s="6">
        <v>1317</v>
      </c>
      <c r="C12" s="6">
        <v>1389</v>
      </c>
      <c r="D12" s="4" t="s">
        <v>6</v>
      </c>
      <c r="E12" s="4" t="s">
        <v>6</v>
      </c>
    </row>
    <row r="13" spans="1:5">
      <c r="A13" s="2" t="s">
        <v>45</v>
      </c>
      <c r="B13" s="6">
        <v>1177</v>
      </c>
      <c r="C13" s="6">
        <v>1177</v>
      </c>
      <c r="D13" s="4" t="s">
        <v>6</v>
      </c>
      <c r="E13" s="4" t="s">
        <v>6</v>
      </c>
    </row>
    <row r="14" spans="1:5" ht="30">
      <c r="A14" s="2" t="s">
        <v>46</v>
      </c>
      <c r="B14" s="6">
        <v>16582</v>
      </c>
      <c r="C14" s="6">
        <v>16556</v>
      </c>
      <c r="D14" s="4" t="s">
        <v>6</v>
      </c>
      <c r="E14" s="4" t="s">
        <v>6</v>
      </c>
    </row>
    <row r="15" spans="1:5">
      <c r="A15" s="2" t="s">
        <v>334</v>
      </c>
      <c r="B15" s="4">
        <v>0</v>
      </c>
      <c r="C15" s="4">
        <v>0</v>
      </c>
      <c r="D15" s="4" t="s">
        <v>6</v>
      </c>
      <c r="E15" s="4" t="s">
        <v>6</v>
      </c>
    </row>
    <row r="16" spans="1:5">
      <c r="A16" s="2" t="s">
        <v>336</v>
      </c>
      <c r="B16" s="4">
        <v>0</v>
      </c>
      <c r="C16" s="4">
        <v>0</v>
      </c>
      <c r="D16" s="4" t="s">
        <v>6</v>
      </c>
      <c r="E16" s="4" t="s">
        <v>6</v>
      </c>
    </row>
    <row r="17" spans="1:5">
      <c r="A17" s="2" t="s">
        <v>630</v>
      </c>
      <c r="B17" s="4">
        <v>0</v>
      </c>
      <c r="C17" s="4">
        <v>0</v>
      </c>
      <c r="D17" s="4" t="s">
        <v>6</v>
      </c>
      <c r="E17" s="4" t="s">
        <v>6</v>
      </c>
    </row>
    <row r="18" spans="1:5">
      <c r="A18" s="2" t="s">
        <v>47</v>
      </c>
      <c r="B18" s="4">
        <v>411</v>
      </c>
      <c r="C18" s="4">
        <v>417</v>
      </c>
      <c r="D18" s="4" t="s">
        <v>6</v>
      </c>
      <c r="E18" s="4" t="s">
        <v>6</v>
      </c>
    </row>
    <row r="19" spans="1:5">
      <c r="A19" s="2" t="s">
        <v>48</v>
      </c>
      <c r="B19" s="6">
        <v>17297</v>
      </c>
      <c r="C19" s="6">
        <v>17295</v>
      </c>
      <c r="D19" s="4" t="s">
        <v>6</v>
      </c>
      <c r="E19" s="4" t="s">
        <v>6</v>
      </c>
    </row>
    <row r="20" spans="1:5">
      <c r="A20" s="3" t="s">
        <v>49</v>
      </c>
      <c r="B20" s="4" t="s">
        <v>6</v>
      </c>
      <c r="C20" s="4" t="s">
        <v>6</v>
      </c>
      <c r="D20" s="4" t="s">
        <v>6</v>
      </c>
      <c r="E20" s="4" t="s">
        <v>6</v>
      </c>
    </row>
    <row r="21" spans="1:5" ht="30">
      <c r="A21" s="2" t="s">
        <v>50</v>
      </c>
      <c r="B21" s="6">
        <v>1523</v>
      </c>
      <c r="C21" s="6">
        <v>1467</v>
      </c>
      <c r="D21" s="4" t="s">
        <v>6</v>
      </c>
      <c r="E21" s="4" t="s">
        <v>6</v>
      </c>
    </row>
    <row r="22" spans="1:5">
      <c r="A22" s="2" t="s">
        <v>342</v>
      </c>
      <c r="B22" s="4">
        <v>0</v>
      </c>
      <c r="C22" s="4">
        <v>0</v>
      </c>
      <c r="D22" s="4" t="s">
        <v>6</v>
      </c>
      <c r="E22" s="4" t="s">
        <v>6</v>
      </c>
    </row>
    <row r="23" spans="1:5">
      <c r="A23" s="2" t="s">
        <v>51</v>
      </c>
      <c r="B23" s="6">
        <v>1523</v>
      </c>
      <c r="C23" s="6">
        <v>1467</v>
      </c>
      <c r="D23" s="4" t="s">
        <v>6</v>
      </c>
      <c r="E23" s="4" t="s">
        <v>6</v>
      </c>
    </row>
    <row r="24" spans="1:5">
      <c r="A24" s="2" t="s">
        <v>52</v>
      </c>
      <c r="B24" s="6">
        <v>14090</v>
      </c>
      <c r="C24" s="6">
        <v>14181</v>
      </c>
      <c r="D24" s="4" t="s">
        <v>6</v>
      </c>
      <c r="E24" s="4" t="s">
        <v>6</v>
      </c>
    </row>
    <row r="25" spans="1:5">
      <c r="A25" s="2" t="s">
        <v>631</v>
      </c>
      <c r="B25" s="4">
        <v>0</v>
      </c>
      <c r="C25" s="4">
        <v>0</v>
      </c>
      <c r="D25" s="4" t="s">
        <v>6</v>
      </c>
      <c r="E25" s="4" t="s">
        <v>6</v>
      </c>
    </row>
    <row r="26" spans="1:5">
      <c r="A26" s="2" t="s">
        <v>53</v>
      </c>
      <c r="B26" s="6">
        <v>1492</v>
      </c>
      <c r="C26" s="6">
        <v>1431</v>
      </c>
      <c r="D26" s="4" t="s">
        <v>6</v>
      </c>
      <c r="E26" s="4" t="s">
        <v>6</v>
      </c>
    </row>
    <row r="27" spans="1:5">
      <c r="A27" s="2" t="s">
        <v>54</v>
      </c>
      <c r="B27" s="4">
        <v>65</v>
      </c>
      <c r="C27" s="4">
        <v>65</v>
      </c>
      <c r="D27" s="4" t="s">
        <v>6</v>
      </c>
      <c r="E27" s="4" t="s">
        <v>6</v>
      </c>
    </row>
    <row r="28" spans="1:5">
      <c r="A28" s="2" t="s">
        <v>632</v>
      </c>
      <c r="B28" s="4">
        <v>127</v>
      </c>
      <c r="C28" s="4">
        <v>151</v>
      </c>
      <c r="D28" s="4" t="s">
        <v>6</v>
      </c>
      <c r="E28" s="4" t="s">
        <v>6</v>
      </c>
    </row>
    <row r="29" spans="1:5">
      <c r="A29" s="2" t="s">
        <v>345</v>
      </c>
      <c r="B29" s="4">
        <v>0</v>
      </c>
      <c r="C29" s="4">
        <v>0</v>
      </c>
      <c r="D29" s="4" t="s">
        <v>6</v>
      </c>
      <c r="E29" s="4" t="s">
        <v>6</v>
      </c>
    </row>
    <row r="30" spans="1:5">
      <c r="A30" s="2" t="s">
        <v>633</v>
      </c>
      <c r="B30" s="4">
        <v>127</v>
      </c>
      <c r="C30" s="4">
        <v>151</v>
      </c>
      <c r="D30" s="4" t="s">
        <v>6</v>
      </c>
      <c r="E30" s="4" t="s">
        <v>6</v>
      </c>
    </row>
    <row r="31" spans="1:5" ht="30">
      <c r="A31" s="2" t="s">
        <v>634</v>
      </c>
      <c r="B31" s="6">
        <v>17297</v>
      </c>
      <c r="C31" s="6">
        <v>17295</v>
      </c>
      <c r="D31" s="4" t="s">
        <v>6</v>
      </c>
      <c r="E31" s="4" t="s">
        <v>6</v>
      </c>
    </row>
    <row r="32" spans="1:5">
      <c r="A32" s="2" t="s">
        <v>635</v>
      </c>
      <c r="B32" s="4" t="s">
        <v>6</v>
      </c>
      <c r="C32" s="4" t="s">
        <v>6</v>
      </c>
      <c r="D32" s="4" t="s">
        <v>6</v>
      </c>
      <c r="E32" s="4" t="s">
        <v>6</v>
      </c>
    </row>
    <row r="33" spans="1:5">
      <c r="A33" s="3" t="s">
        <v>36</v>
      </c>
      <c r="B33" s="4" t="s">
        <v>6</v>
      </c>
      <c r="C33" s="4" t="s">
        <v>6</v>
      </c>
      <c r="D33" s="4" t="s">
        <v>6</v>
      </c>
      <c r="E33" s="4" t="s">
        <v>6</v>
      </c>
    </row>
    <row r="34" spans="1:5">
      <c r="A34" s="2" t="s">
        <v>37</v>
      </c>
      <c r="B34" s="4">
        <v>0</v>
      </c>
      <c r="C34" s="4">
        <v>0</v>
      </c>
      <c r="D34" s="4">
        <v>8</v>
      </c>
      <c r="E34" s="4">
        <v>1</v>
      </c>
    </row>
    <row r="35" spans="1:5">
      <c r="A35" s="2" t="s">
        <v>330</v>
      </c>
      <c r="B35" s="4">
        <v>4</v>
      </c>
      <c r="C35" s="4">
        <v>4</v>
      </c>
      <c r="D35" s="4" t="s">
        <v>6</v>
      </c>
      <c r="E35" s="4" t="s">
        <v>6</v>
      </c>
    </row>
    <row r="36" spans="1:5">
      <c r="A36" s="2" t="s">
        <v>331</v>
      </c>
      <c r="B36" s="4">
        <v>47</v>
      </c>
      <c r="C36" s="4">
        <v>54</v>
      </c>
      <c r="D36" s="4" t="s">
        <v>6</v>
      </c>
      <c r="E36" s="4" t="s">
        <v>6</v>
      </c>
    </row>
    <row r="37" spans="1:5" ht="30">
      <c r="A37" s="2" t="s">
        <v>39</v>
      </c>
      <c r="B37" s="4">
        <v>14</v>
      </c>
      <c r="C37" s="4">
        <v>14</v>
      </c>
      <c r="D37" s="4" t="s">
        <v>6</v>
      </c>
      <c r="E37" s="4" t="s">
        <v>6</v>
      </c>
    </row>
    <row r="38" spans="1:5">
      <c r="A38" s="2" t="s">
        <v>40</v>
      </c>
      <c r="B38" s="4">
        <v>65</v>
      </c>
      <c r="C38" s="4">
        <v>72</v>
      </c>
      <c r="D38" s="4" t="s">
        <v>6</v>
      </c>
      <c r="E38" s="4" t="s">
        <v>6</v>
      </c>
    </row>
    <row r="39" spans="1:5">
      <c r="A39" s="3" t="s">
        <v>41</v>
      </c>
      <c r="B39" s="4" t="s">
        <v>6</v>
      </c>
      <c r="C39" s="4" t="s">
        <v>6</v>
      </c>
      <c r="D39" s="4" t="s">
        <v>6</v>
      </c>
      <c r="E39" s="4" t="s">
        <v>6</v>
      </c>
    </row>
    <row r="40" spans="1:5">
      <c r="A40" s="2" t="s">
        <v>333</v>
      </c>
      <c r="B40" s="4">
        <v>0</v>
      </c>
      <c r="C40" s="4">
        <v>0</v>
      </c>
      <c r="D40" s="4" t="s">
        <v>6</v>
      </c>
      <c r="E40" s="4" t="s">
        <v>6</v>
      </c>
    </row>
    <row r="41" spans="1:5">
      <c r="A41" s="2" t="s">
        <v>43</v>
      </c>
      <c r="B41" s="4">
        <v>0</v>
      </c>
      <c r="C41" s="4">
        <v>0</v>
      </c>
      <c r="D41" s="4" t="s">
        <v>6</v>
      </c>
      <c r="E41" s="4" t="s">
        <v>6</v>
      </c>
    </row>
    <row r="42" spans="1:5">
      <c r="A42" s="2" t="s">
        <v>44</v>
      </c>
      <c r="B42" s="4">
        <v>0</v>
      </c>
      <c r="C42" s="4">
        <v>0</v>
      </c>
      <c r="D42" s="4" t="s">
        <v>6</v>
      </c>
      <c r="E42" s="4" t="s">
        <v>6</v>
      </c>
    </row>
    <row r="43" spans="1:5">
      <c r="A43" s="2" t="s">
        <v>45</v>
      </c>
      <c r="B43" s="4">
        <v>0</v>
      </c>
      <c r="C43" s="4">
        <v>0</v>
      </c>
      <c r="D43" s="4" t="s">
        <v>6</v>
      </c>
      <c r="E43" s="4" t="s">
        <v>6</v>
      </c>
    </row>
    <row r="44" spans="1:5" ht="30">
      <c r="A44" s="2" t="s">
        <v>46</v>
      </c>
      <c r="B44" s="4">
        <v>0</v>
      </c>
      <c r="C44" s="4">
        <v>0</v>
      </c>
      <c r="D44" s="4" t="s">
        <v>6</v>
      </c>
      <c r="E44" s="4" t="s">
        <v>6</v>
      </c>
    </row>
    <row r="45" spans="1:5">
      <c r="A45" s="2" t="s">
        <v>334</v>
      </c>
      <c r="B45" s="4">
        <v>0</v>
      </c>
      <c r="C45" s="4">
        <v>0</v>
      </c>
      <c r="D45" s="4" t="s">
        <v>6</v>
      </c>
      <c r="E45" s="4" t="s">
        <v>6</v>
      </c>
    </row>
    <row r="46" spans="1:5">
      <c r="A46" s="2" t="s">
        <v>336</v>
      </c>
      <c r="B46" s="6">
        <v>1331</v>
      </c>
      <c r="C46" s="6">
        <v>1295</v>
      </c>
      <c r="D46" s="4" t="s">
        <v>6</v>
      </c>
      <c r="E46" s="4" t="s">
        <v>6</v>
      </c>
    </row>
    <row r="47" spans="1:5">
      <c r="A47" s="2" t="s">
        <v>630</v>
      </c>
      <c r="B47" s="4">
        <v>0</v>
      </c>
      <c r="C47" s="4">
        <v>0</v>
      </c>
      <c r="D47" s="4" t="s">
        <v>6</v>
      </c>
      <c r="E47" s="4" t="s">
        <v>6</v>
      </c>
    </row>
    <row r="48" spans="1:5">
      <c r="A48" s="2" t="s">
        <v>47</v>
      </c>
      <c r="B48" s="4">
        <v>0</v>
      </c>
      <c r="C48" s="4">
        <v>0</v>
      </c>
      <c r="D48" s="4" t="s">
        <v>6</v>
      </c>
      <c r="E48" s="4" t="s">
        <v>6</v>
      </c>
    </row>
    <row r="49" spans="1:5">
      <c r="A49" s="2" t="s">
        <v>48</v>
      </c>
      <c r="B49" s="6">
        <v>1396</v>
      </c>
      <c r="C49" s="6">
        <v>1367</v>
      </c>
      <c r="D49" s="4" t="s">
        <v>6</v>
      </c>
      <c r="E49" s="4" t="s">
        <v>6</v>
      </c>
    </row>
    <row r="50" spans="1:5">
      <c r="A50" s="3" t="s">
        <v>49</v>
      </c>
      <c r="B50" s="4" t="s">
        <v>6</v>
      </c>
      <c r="C50" s="4" t="s">
        <v>6</v>
      </c>
      <c r="D50" s="4" t="s">
        <v>6</v>
      </c>
      <c r="E50" s="4" t="s">
        <v>6</v>
      </c>
    </row>
    <row r="51" spans="1:5" ht="30">
      <c r="A51" s="2" t="s">
        <v>50</v>
      </c>
      <c r="B51" s="4">
        <v>5</v>
      </c>
      <c r="C51" s="4">
        <v>12</v>
      </c>
      <c r="D51" s="4" t="s">
        <v>6</v>
      </c>
      <c r="E51" s="4" t="s">
        <v>6</v>
      </c>
    </row>
    <row r="52" spans="1:5">
      <c r="A52" s="2" t="s">
        <v>342</v>
      </c>
      <c r="B52" s="4">
        <v>0</v>
      </c>
      <c r="C52" s="4">
        <v>0</v>
      </c>
      <c r="D52" s="4" t="s">
        <v>6</v>
      </c>
      <c r="E52" s="4" t="s">
        <v>6</v>
      </c>
    </row>
    <row r="53" spans="1:5">
      <c r="A53" s="2" t="s">
        <v>51</v>
      </c>
      <c r="B53" s="4">
        <v>5</v>
      </c>
      <c r="C53" s="4">
        <v>12</v>
      </c>
      <c r="D53" s="4" t="s">
        <v>6</v>
      </c>
      <c r="E53" s="4" t="s">
        <v>6</v>
      </c>
    </row>
    <row r="54" spans="1:5">
      <c r="A54" s="2" t="s">
        <v>52</v>
      </c>
      <c r="B54" s="4">
        <v>0</v>
      </c>
      <c r="C54" s="4">
        <v>0</v>
      </c>
      <c r="D54" s="4" t="s">
        <v>6</v>
      </c>
      <c r="E54" s="4" t="s">
        <v>6</v>
      </c>
    </row>
    <row r="55" spans="1:5">
      <c r="A55" s="2" t="s">
        <v>631</v>
      </c>
      <c r="B55" s="4">
        <v>0</v>
      </c>
      <c r="C55" s="4">
        <v>0</v>
      </c>
      <c r="D55" s="4" t="s">
        <v>6</v>
      </c>
      <c r="E55" s="4" t="s">
        <v>6</v>
      </c>
    </row>
    <row r="56" spans="1:5">
      <c r="A56" s="2" t="s">
        <v>53</v>
      </c>
      <c r="B56" s="6">
        <v>1264</v>
      </c>
      <c r="C56" s="6">
        <v>1204</v>
      </c>
      <c r="D56" s="4" t="s">
        <v>6</v>
      </c>
      <c r="E56" s="4" t="s">
        <v>6</v>
      </c>
    </row>
    <row r="57" spans="1:5">
      <c r="A57" s="2" t="s">
        <v>54</v>
      </c>
      <c r="B57" s="4">
        <v>0</v>
      </c>
      <c r="C57" s="4">
        <v>0</v>
      </c>
      <c r="D57" s="4" t="s">
        <v>6</v>
      </c>
      <c r="E57" s="4" t="s">
        <v>6</v>
      </c>
    </row>
    <row r="58" spans="1:5">
      <c r="A58" s="2" t="s">
        <v>632</v>
      </c>
      <c r="B58" s="4">
        <v>127</v>
      </c>
      <c r="C58" s="4">
        <v>151</v>
      </c>
      <c r="D58" s="4" t="s">
        <v>6</v>
      </c>
      <c r="E58" s="4" t="s">
        <v>6</v>
      </c>
    </row>
    <row r="59" spans="1:5">
      <c r="A59" s="2" t="s">
        <v>345</v>
      </c>
      <c r="B59" s="4">
        <v>0</v>
      </c>
      <c r="C59" s="4">
        <v>0</v>
      </c>
      <c r="D59" s="4" t="s">
        <v>6</v>
      </c>
      <c r="E59" s="4" t="s">
        <v>6</v>
      </c>
    </row>
    <row r="60" spans="1:5">
      <c r="A60" s="2" t="s">
        <v>633</v>
      </c>
      <c r="B60" s="4">
        <v>127</v>
      </c>
      <c r="C60" s="4">
        <v>151</v>
      </c>
      <c r="D60" s="4" t="s">
        <v>6</v>
      </c>
      <c r="E60" s="4" t="s">
        <v>6</v>
      </c>
    </row>
    <row r="61" spans="1:5" ht="30">
      <c r="A61" s="2" t="s">
        <v>634</v>
      </c>
      <c r="B61" s="6">
        <v>1396</v>
      </c>
      <c r="C61" s="6">
        <v>1367</v>
      </c>
      <c r="D61" s="4" t="s">
        <v>6</v>
      </c>
      <c r="E61" s="4" t="s">
        <v>6</v>
      </c>
    </row>
    <row r="62" spans="1:5" ht="30">
      <c r="A62" s="2" t="s">
        <v>636</v>
      </c>
      <c r="B62" s="4" t="s">
        <v>6</v>
      </c>
      <c r="C62" s="4" t="s">
        <v>6</v>
      </c>
      <c r="D62" s="4" t="s">
        <v>6</v>
      </c>
      <c r="E62" s="4" t="s">
        <v>6</v>
      </c>
    </row>
    <row r="63" spans="1:5">
      <c r="A63" s="3" t="s">
        <v>36</v>
      </c>
      <c r="B63" s="4" t="s">
        <v>6</v>
      </c>
      <c r="C63" s="4" t="s">
        <v>6</v>
      </c>
      <c r="D63" s="4" t="s">
        <v>6</v>
      </c>
      <c r="E63" s="4" t="s">
        <v>6</v>
      </c>
    </row>
    <row r="64" spans="1:5">
      <c r="A64" s="2" t="s">
        <v>37</v>
      </c>
      <c r="B64" s="4">
        <v>0</v>
      </c>
      <c r="C64" s="4">
        <v>5</v>
      </c>
      <c r="D64" s="4">
        <v>1</v>
      </c>
      <c r="E64" s="4">
        <v>0</v>
      </c>
    </row>
    <row r="65" spans="1:5">
      <c r="A65" s="2" t="s">
        <v>330</v>
      </c>
      <c r="B65" s="4">
        <v>3</v>
      </c>
      <c r="C65" s="4">
        <v>4</v>
      </c>
      <c r="D65" s="4" t="s">
        <v>6</v>
      </c>
      <c r="E65" s="4" t="s">
        <v>6</v>
      </c>
    </row>
    <row r="66" spans="1:5">
      <c r="A66" s="2" t="s">
        <v>331</v>
      </c>
      <c r="B66" s="4">
        <v>192</v>
      </c>
      <c r="C66" s="4">
        <v>170</v>
      </c>
      <c r="D66" s="4" t="s">
        <v>6</v>
      </c>
      <c r="E66" s="4" t="s">
        <v>6</v>
      </c>
    </row>
    <row r="67" spans="1:5" ht="30">
      <c r="A67" s="2" t="s">
        <v>39</v>
      </c>
      <c r="B67" s="4">
        <v>13</v>
      </c>
      <c r="C67" s="4">
        <v>10</v>
      </c>
      <c r="D67" s="4" t="s">
        <v>6</v>
      </c>
      <c r="E67" s="4" t="s">
        <v>6</v>
      </c>
    </row>
    <row r="68" spans="1:5">
      <c r="A68" s="2" t="s">
        <v>40</v>
      </c>
      <c r="B68" s="4">
        <v>208</v>
      </c>
      <c r="C68" s="4">
        <v>189</v>
      </c>
      <c r="D68" s="4" t="s">
        <v>6</v>
      </c>
      <c r="E68" s="4" t="s">
        <v>6</v>
      </c>
    </row>
    <row r="69" spans="1:5">
      <c r="A69" s="3" t="s">
        <v>41</v>
      </c>
      <c r="B69" s="4" t="s">
        <v>6</v>
      </c>
      <c r="C69" s="4" t="s">
        <v>6</v>
      </c>
      <c r="D69" s="4" t="s">
        <v>6</v>
      </c>
      <c r="E69" s="4" t="s">
        <v>6</v>
      </c>
    </row>
    <row r="70" spans="1:5">
      <c r="A70" s="2" t="s">
        <v>333</v>
      </c>
      <c r="B70" s="4">
        <v>30</v>
      </c>
      <c r="C70" s="4">
        <v>30</v>
      </c>
      <c r="D70" s="4" t="s">
        <v>6</v>
      </c>
      <c r="E70" s="4" t="s">
        <v>6</v>
      </c>
    </row>
    <row r="71" spans="1:5">
      <c r="A71" s="2" t="s">
        <v>43</v>
      </c>
      <c r="B71" s="4">
        <v>0</v>
      </c>
      <c r="C71" s="4">
        <v>0</v>
      </c>
      <c r="D71" s="4" t="s">
        <v>6</v>
      </c>
      <c r="E71" s="4" t="s">
        <v>6</v>
      </c>
    </row>
    <row r="72" spans="1:5">
      <c r="A72" s="2" t="s">
        <v>44</v>
      </c>
      <c r="B72" s="4">
        <v>0</v>
      </c>
      <c r="C72" s="4">
        <v>0</v>
      </c>
      <c r="D72" s="4" t="s">
        <v>6</v>
      </c>
      <c r="E72" s="4" t="s">
        <v>6</v>
      </c>
    </row>
    <row r="73" spans="1:5">
      <c r="A73" s="2" t="s">
        <v>45</v>
      </c>
      <c r="B73" s="4">
        <v>0</v>
      </c>
      <c r="C73" s="4">
        <v>0</v>
      </c>
      <c r="D73" s="4" t="s">
        <v>6</v>
      </c>
      <c r="E73" s="4" t="s">
        <v>6</v>
      </c>
    </row>
    <row r="74" spans="1:5" ht="30">
      <c r="A74" s="2" t="s">
        <v>46</v>
      </c>
      <c r="B74" s="4">
        <v>30</v>
      </c>
      <c r="C74" s="4">
        <v>30</v>
      </c>
      <c r="D74" s="4" t="s">
        <v>6</v>
      </c>
      <c r="E74" s="4" t="s">
        <v>6</v>
      </c>
    </row>
    <row r="75" spans="1:5">
      <c r="A75" s="2" t="s">
        <v>334</v>
      </c>
      <c r="B75" s="4">
        <v>403</v>
      </c>
      <c r="C75" s="4">
        <v>392</v>
      </c>
      <c r="D75" s="4" t="s">
        <v>6</v>
      </c>
      <c r="E75" s="4" t="s">
        <v>6</v>
      </c>
    </row>
    <row r="76" spans="1:5">
      <c r="A76" s="2" t="s">
        <v>336</v>
      </c>
      <c r="B76" s="4">
        <v>349</v>
      </c>
      <c r="C76" s="4">
        <v>325</v>
      </c>
      <c r="D76" s="4" t="s">
        <v>6</v>
      </c>
      <c r="E76" s="4" t="s">
        <v>6</v>
      </c>
    </row>
    <row r="77" spans="1:5">
      <c r="A77" s="2" t="s">
        <v>630</v>
      </c>
      <c r="B77" s="4">
        <v>326</v>
      </c>
      <c r="C77" s="4">
        <v>318</v>
      </c>
      <c r="D77" s="4" t="s">
        <v>6</v>
      </c>
      <c r="E77" s="4" t="s">
        <v>6</v>
      </c>
    </row>
    <row r="78" spans="1:5">
      <c r="A78" s="2" t="s">
        <v>47</v>
      </c>
      <c r="B78" s="4">
        <v>160</v>
      </c>
      <c r="C78" s="4">
        <v>160</v>
      </c>
      <c r="D78" s="4" t="s">
        <v>6</v>
      </c>
      <c r="E78" s="4" t="s">
        <v>6</v>
      </c>
    </row>
    <row r="79" spans="1:5">
      <c r="A79" s="2" t="s">
        <v>48</v>
      </c>
      <c r="B79" s="6">
        <v>1476</v>
      </c>
      <c r="C79" s="6">
        <v>1414</v>
      </c>
      <c r="D79" s="4" t="s">
        <v>6</v>
      </c>
      <c r="E79" s="4" t="s">
        <v>6</v>
      </c>
    </row>
    <row r="80" spans="1:5">
      <c r="A80" s="3" t="s">
        <v>49</v>
      </c>
      <c r="B80" s="4" t="s">
        <v>6</v>
      </c>
      <c r="C80" s="4" t="s">
        <v>6</v>
      </c>
      <c r="D80" s="4" t="s">
        <v>6</v>
      </c>
      <c r="E80" s="4" t="s">
        <v>6</v>
      </c>
    </row>
    <row r="81" spans="1:5" ht="30">
      <c r="A81" s="2" t="s">
        <v>50</v>
      </c>
      <c r="B81" s="4">
        <v>131</v>
      </c>
      <c r="C81" s="4">
        <v>113</v>
      </c>
      <c r="D81" s="4" t="s">
        <v>6</v>
      </c>
      <c r="E81" s="4" t="s">
        <v>6</v>
      </c>
    </row>
    <row r="82" spans="1:5">
      <c r="A82" s="2" t="s">
        <v>342</v>
      </c>
      <c r="B82" s="4">
        <v>0</v>
      </c>
      <c r="C82" s="4">
        <v>0</v>
      </c>
      <c r="D82" s="4" t="s">
        <v>6</v>
      </c>
      <c r="E82" s="4" t="s">
        <v>6</v>
      </c>
    </row>
    <row r="83" spans="1:5">
      <c r="A83" s="2" t="s">
        <v>51</v>
      </c>
      <c r="B83" s="4">
        <v>131</v>
      </c>
      <c r="C83" s="4">
        <v>113</v>
      </c>
      <c r="D83" s="4" t="s">
        <v>6</v>
      </c>
      <c r="E83" s="4" t="s">
        <v>6</v>
      </c>
    </row>
    <row r="84" spans="1:5">
      <c r="A84" s="2" t="s">
        <v>52</v>
      </c>
      <c r="B84" s="4">
        <v>0</v>
      </c>
      <c r="C84" s="4">
        <v>0</v>
      </c>
      <c r="D84" s="4" t="s">
        <v>6</v>
      </c>
      <c r="E84" s="4" t="s">
        <v>6</v>
      </c>
    </row>
    <row r="85" spans="1:5">
      <c r="A85" s="2" t="s">
        <v>631</v>
      </c>
      <c r="B85" s="4">
        <v>0</v>
      </c>
      <c r="C85" s="4">
        <v>0</v>
      </c>
      <c r="D85" s="4" t="s">
        <v>6</v>
      </c>
      <c r="E85" s="4" t="s">
        <v>6</v>
      </c>
    </row>
    <row r="86" spans="1:5">
      <c r="A86" s="2" t="s">
        <v>53</v>
      </c>
      <c r="B86" s="4">
        <v>0</v>
      </c>
      <c r="C86" s="4">
        <v>0</v>
      </c>
      <c r="D86" s="4" t="s">
        <v>6</v>
      </c>
      <c r="E86" s="4" t="s">
        <v>6</v>
      </c>
    </row>
    <row r="87" spans="1:5">
      <c r="A87" s="2" t="s">
        <v>54</v>
      </c>
      <c r="B87" s="4">
        <v>14</v>
      </c>
      <c r="C87" s="4">
        <v>6</v>
      </c>
      <c r="D87" s="4" t="s">
        <v>6</v>
      </c>
      <c r="E87" s="4" t="s">
        <v>6</v>
      </c>
    </row>
    <row r="88" spans="1:5">
      <c r="A88" s="2" t="s">
        <v>632</v>
      </c>
      <c r="B88" s="6">
        <v>1331</v>
      </c>
      <c r="C88" s="6">
        <v>1295</v>
      </c>
      <c r="D88" s="4" t="s">
        <v>6</v>
      </c>
      <c r="E88" s="4" t="s">
        <v>6</v>
      </c>
    </row>
    <row r="89" spans="1:5">
      <c r="A89" s="2" t="s">
        <v>345</v>
      </c>
      <c r="B89" s="4">
        <v>0</v>
      </c>
      <c r="C89" s="4">
        <v>0</v>
      </c>
      <c r="D89" s="4" t="s">
        <v>6</v>
      </c>
      <c r="E89" s="4" t="s">
        <v>6</v>
      </c>
    </row>
    <row r="90" spans="1:5">
      <c r="A90" s="2" t="s">
        <v>633</v>
      </c>
      <c r="B90" s="6">
        <v>1331</v>
      </c>
      <c r="C90" s="6">
        <v>1295</v>
      </c>
      <c r="D90" s="4" t="s">
        <v>6</v>
      </c>
      <c r="E90" s="4" t="s">
        <v>6</v>
      </c>
    </row>
    <row r="91" spans="1:5" ht="30">
      <c r="A91" s="2" t="s">
        <v>634</v>
      </c>
      <c r="B91" s="6">
        <v>1476</v>
      </c>
      <c r="C91" s="6">
        <v>1414</v>
      </c>
      <c r="D91" s="4" t="s">
        <v>6</v>
      </c>
      <c r="E91" s="4" t="s">
        <v>6</v>
      </c>
    </row>
    <row r="92" spans="1:5">
      <c r="A92" s="2" t="s">
        <v>508</v>
      </c>
      <c r="B92" s="4" t="s">
        <v>6</v>
      </c>
      <c r="C92" s="4" t="s">
        <v>6</v>
      </c>
      <c r="D92" s="4" t="s">
        <v>6</v>
      </c>
      <c r="E92" s="4" t="s">
        <v>6</v>
      </c>
    </row>
    <row r="93" spans="1:5">
      <c r="A93" s="3" t="s">
        <v>36</v>
      </c>
      <c r="B93" s="4" t="s">
        <v>6</v>
      </c>
      <c r="C93" s="4" t="s">
        <v>6</v>
      </c>
      <c r="D93" s="4" t="s">
        <v>6</v>
      </c>
      <c r="E93" s="4" t="s">
        <v>6</v>
      </c>
    </row>
    <row r="94" spans="1:5">
      <c r="A94" s="2" t="s">
        <v>37</v>
      </c>
      <c r="B94" s="4">
        <v>0</v>
      </c>
      <c r="C94" s="4">
        <v>0</v>
      </c>
      <c r="D94" s="4">
        <v>1</v>
      </c>
      <c r="E94" s="4">
        <v>0</v>
      </c>
    </row>
    <row r="95" spans="1:5">
      <c r="A95" s="2" t="s">
        <v>330</v>
      </c>
      <c r="B95" s="4">
        <v>0</v>
      </c>
      <c r="C95" s="4">
        <v>0</v>
      </c>
      <c r="D95" s="4" t="s">
        <v>6</v>
      </c>
      <c r="E95" s="4" t="s">
        <v>6</v>
      </c>
    </row>
    <row r="96" spans="1:5">
      <c r="A96" s="2" t="s">
        <v>331</v>
      </c>
      <c r="B96" s="4">
        <v>3</v>
      </c>
      <c r="C96" s="4">
        <v>11</v>
      </c>
      <c r="D96" s="4" t="s">
        <v>6</v>
      </c>
      <c r="E96" s="4" t="s">
        <v>6</v>
      </c>
    </row>
    <row r="97" spans="1:5" ht="30">
      <c r="A97" s="2" t="s">
        <v>39</v>
      </c>
      <c r="B97" s="4">
        <v>0</v>
      </c>
      <c r="C97" s="4">
        <v>0</v>
      </c>
      <c r="D97" s="4" t="s">
        <v>6</v>
      </c>
      <c r="E97" s="4" t="s">
        <v>6</v>
      </c>
    </row>
    <row r="98" spans="1:5">
      <c r="A98" s="2" t="s">
        <v>40</v>
      </c>
      <c r="B98" s="4">
        <v>3</v>
      </c>
      <c r="C98" s="4">
        <v>11</v>
      </c>
      <c r="D98" s="4" t="s">
        <v>6</v>
      </c>
      <c r="E98" s="4" t="s">
        <v>6</v>
      </c>
    </row>
    <row r="99" spans="1:5">
      <c r="A99" s="3" t="s">
        <v>41</v>
      </c>
      <c r="B99" s="4" t="s">
        <v>6</v>
      </c>
      <c r="C99" s="4" t="s">
        <v>6</v>
      </c>
      <c r="D99" s="4" t="s">
        <v>6</v>
      </c>
      <c r="E99" s="4" t="s">
        <v>6</v>
      </c>
    </row>
    <row r="100" spans="1:5">
      <c r="A100" s="2" t="s">
        <v>333</v>
      </c>
      <c r="B100" s="4">
        <v>0</v>
      </c>
      <c r="C100" s="4">
        <v>0</v>
      </c>
      <c r="D100" s="4" t="s">
        <v>6</v>
      </c>
      <c r="E100" s="4" t="s">
        <v>6</v>
      </c>
    </row>
    <row r="101" spans="1:5">
      <c r="A101" s="2" t="s">
        <v>43</v>
      </c>
      <c r="B101" s="4">
        <v>0</v>
      </c>
      <c r="C101" s="4">
        <v>0</v>
      </c>
      <c r="D101" s="4" t="s">
        <v>6</v>
      </c>
      <c r="E101" s="4" t="s">
        <v>6</v>
      </c>
    </row>
    <row r="102" spans="1:5">
      <c r="A102" s="2" t="s">
        <v>44</v>
      </c>
      <c r="B102" s="4">
        <v>0</v>
      </c>
      <c r="C102" s="4">
        <v>0</v>
      </c>
      <c r="D102" s="4" t="s">
        <v>6</v>
      </c>
      <c r="E102" s="4" t="s">
        <v>6</v>
      </c>
    </row>
    <row r="103" spans="1:5">
      <c r="A103" s="2" t="s">
        <v>45</v>
      </c>
      <c r="B103" s="4">
        <v>0</v>
      </c>
      <c r="C103" s="4">
        <v>0</v>
      </c>
      <c r="D103" s="4" t="s">
        <v>6</v>
      </c>
      <c r="E103" s="4" t="s">
        <v>6</v>
      </c>
    </row>
    <row r="104" spans="1:5" ht="30">
      <c r="A104" s="2" t="s">
        <v>46</v>
      </c>
      <c r="B104" s="4">
        <v>0</v>
      </c>
      <c r="C104" s="4">
        <v>0</v>
      </c>
      <c r="D104" s="4" t="s">
        <v>6</v>
      </c>
      <c r="E104" s="4" t="s">
        <v>6</v>
      </c>
    </row>
    <row r="105" spans="1:5">
      <c r="A105" s="2" t="s">
        <v>334</v>
      </c>
      <c r="B105" s="4">
        <v>0</v>
      </c>
      <c r="C105" s="4">
        <v>0</v>
      </c>
      <c r="D105" s="4" t="s">
        <v>6</v>
      </c>
      <c r="E105" s="4" t="s">
        <v>6</v>
      </c>
    </row>
    <row r="106" spans="1:5">
      <c r="A106" s="2" t="s">
        <v>336</v>
      </c>
      <c r="B106" s="6">
        <v>10597</v>
      </c>
      <c r="C106" s="6">
        <v>10592</v>
      </c>
      <c r="D106" s="4" t="s">
        <v>6</v>
      </c>
      <c r="E106" s="4" t="s">
        <v>6</v>
      </c>
    </row>
    <row r="107" spans="1:5">
      <c r="A107" s="2" t="s">
        <v>630</v>
      </c>
      <c r="B107" s="4">
        <v>472</v>
      </c>
      <c r="C107" s="4">
        <v>461</v>
      </c>
      <c r="D107" s="4" t="s">
        <v>6</v>
      </c>
      <c r="E107" s="4" t="s">
        <v>6</v>
      </c>
    </row>
    <row r="108" spans="1:5">
      <c r="A108" s="2" t="s">
        <v>47</v>
      </c>
      <c r="B108" s="4">
        <v>115</v>
      </c>
      <c r="C108" s="4">
        <v>119</v>
      </c>
      <c r="D108" s="4" t="s">
        <v>6</v>
      </c>
      <c r="E108" s="4" t="s">
        <v>6</v>
      </c>
    </row>
    <row r="109" spans="1:5">
      <c r="A109" s="2" t="s">
        <v>48</v>
      </c>
      <c r="B109" s="6">
        <v>11187</v>
      </c>
      <c r="C109" s="6">
        <v>11183</v>
      </c>
      <c r="D109" s="4" t="s">
        <v>6</v>
      </c>
      <c r="E109" s="4" t="s">
        <v>6</v>
      </c>
    </row>
    <row r="110" spans="1:5">
      <c r="A110" s="3" t="s">
        <v>49</v>
      </c>
      <c r="B110" s="4" t="s">
        <v>6</v>
      </c>
      <c r="C110" s="4" t="s">
        <v>6</v>
      </c>
      <c r="D110" s="4" t="s">
        <v>6</v>
      </c>
      <c r="E110" s="4" t="s">
        <v>6</v>
      </c>
    </row>
    <row r="111" spans="1:5" ht="30">
      <c r="A111" s="2" t="s">
        <v>50</v>
      </c>
      <c r="B111" s="4">
        <v>164</v>
      </c>
      <c r="C111" s="4">
        <v>187</v>
      </c>
      <c r="D111" s="4" t="s">
        <v>6</v>
      </c>
      <c r="E111" s="4" t="s">
        <v>6</v>
      </c>
    </row>
    <row r="112" spans="1:5">
      <c r="A112" s="2" t="s">
        <v>342</v>
      </c>
      <c r="B112" s="4">
        <v>0</v>
      </c>
      <c r="C112" s="4">
        <v>0</v>
      </c>
      <c r="D112" s="4" t="s">
        <v>6</v>
      </c>
      <c r="E112" s="4" t="s">
        <v>6</v>
      </c>
    </row>
    <row r="113" spans="1:5">
      <c r="A113" s="2" t="s">
        <v>51</v>
      </c>
      <c r="B113" s="4">
        <v>164</v>
      </c>
      <c r="C113" s="4">
        <v>187</v>
      </c>
      <c r="D113" s="4" t="s">
        <v>6</v>
      </c>
      <c r="E113" s="4" t="s">
        <v>6</v>
      </c>
    </row>
    <row r="114" spans="1:5">
      <c r="A114" s="2" t="s">
        <v>52</v>
      </c>
      <c r="B114" s="6">
        <v>10674</v>
      </c>
      <c r="C114" s="6">
        <v>10671</v>
      </c>
      <c r="D114" s="4" t="s">
        <v>6</v>
      </c>
      <c r="E114" s="4" t="s">
        <v>6</v>
      </c>
    </row>
    <row r="115" spans="1:5">
      <c r="A115" s="2" t="s">
        <v>631</v>
      </c>
      <c r="B115" s="4">
        <v>0</v>
      </c>
      <c r="C115" s="4">
        <v>0</v>
      </c>
      <c r="D115" s="4" t="s">
        <v>6</v>
      </c>
      <c r="E115" s="4" t="s">
        <v>6</v>
      </c>
    </row>
    <row r="116" spans="1:5">
      <c r="A116" s="2" t="s">
        <v>53</v>
      </c>
      <c r="B116" s="4">
        <v>0</v>
      </c>
      <c r="C116" s="4">
        <v>0</v>
      </c>
      <c r="D116" s="4" t="s">
        <v>6</v>
      </c>
      <c r="E116" s="4" t="s">
        <v>6</v>
      </c>
    </row>
    <row r="117" spans="1:5">
      <c r="A117" s="2" t="s">
        <v>54</v>
      </c>
      <c r="B117" s="4">
        <v>0</v>
      </c>
      <c r="C117" s="4">
        <v>0</v>
      </c>
      <c r="D117" s="4" t="s">
        <v>6</v>
      </c>
      <c r="E117" s="4" t="s">
        <v>6</v>
      </c>
    </row>
    <row r="118" spans="1:5">
      <c r="A118" s="2" t="s">
        <v>632</v>
      </c>
      <c r="B118" s="4">
        <v>349</v>
      </c>
      <c r="C118" s="4">
        <v>325</v>
      </c>
      <c r="D118" s="4" t="s">
        <v>6</v>
      </c>
      <c r="E118" s="4" t="s">
        <v>6</v>
      </c>
    </row>
    <row r="119" spans="1:5">
      <c r="A119" s="2" t="s">
        <v>345</v>
      </c>
      <c r="B119" s="4">
        <v>0</v>
      </c>
      <c r="C119" s="4">
        <v>0</v>
      </c>
      <c r="D119" s="4" t="s">
        <v>6</v>
      </c>
      <c r="E119" s="4" t="s">
        <v>6</v>
      </c>
    </row>
    <row r="120" spans="1:5">
      <c r="A120" s="2" t="s">
        <v>633</v>
      </c>
      <c r="B120" s="4">
        <v>349</v>
      </c>
      <c r="C120" s="4">
        <v>325</v>
      </c>
      <c r="D120" s="4" t="s">
        <v>6</v>
      </c>
      <c r="E120" s="4" t="s">
        <v>6</v>
      </c>
    </row>
    <row r="121" spans="1:5" ht="30">
      <c r="A121" s="2" t="s">
        <v>634</v>
      </c>
      <c r="B121" s="6">
        <v>11187</v>
      </c>
      <c r="C121" s="6">
        <v>11183</v>
      </c>
      <c r="D121" s="4" t="s">
        <v>6</v>
      </c>
      <c r="E121" s="4" t="s">
        <v>6</v>
      </c>
    </row>
    <row r="122" spans="1:5" ht="30">
      <c r="A122" s="2" t="s">
        <v>637</v>
      </c>
      <c r="B122" s="4" t="s">
        <v>6</v>
      </c>
      <c r="C122" s="4" t="s">
        <v>6</v>
      </c>
      <c r="D122" s="4" t="s">
        <v>6</v>
      </c>
      <c r="E122" s="4" t="s">
        <v>6</v>
      </c>
    </row>
    <row r="123" spans="1:5">
      <c r="A123" s="3" t="s">
        <v>36</v>
      </c>
      <c r="B123" s="4" t="s">
        <v>6</v>
      </c>
      <c r="C123" s="4" t="s">
        <v>6</v>
      </c>
      <c r="D123" s="4" t="s">
        <v>6</v>
      </c>
      <c r="E123" s="4" t="s">
        <v>6</v>
      </c>
    </row>
    <row r="124" spans="1:5">
      <c r="A124" s="2" t="s">
        <v>37</v>
      </c>
      <c r="B124" s="4">
        <v>4</v>
      </c>
      <c r="C124" s="4">
        <v>16</v>
      </c>
      <c r="D124" s="4">
        <v>55</v>
      </c>
      <c r="E124" s="4">
        <v>6</v>
      </c>
    </row>
    <row r="125" spans="1:5">
      <c r="A125" s="2" t="s">
        <v>330</v>
      </c>
      <c r="B125" s="4">
        <v>210</v>
      </c>
      <c r="C125" s="4">
        <v>226</v>
      </c>
      <c r="D125" s="4" t="s">
        <v>6</v>
      </c>
      <c r="E125" s="4" t="s">
        <v>6</v>
      </c>
    </row>
    <row r="126" spans="1:5">
      <c r="A126" s="2" t="s">
        <v>331</v>
      </c>
      <c r="B126" s="4">
        <v>0</v>
      </c>
      <c r="C126" s="4">
        <v>0</v>
      </c>
      <c r="D126" s="4" t="s">
        <v>6</v>
      </c>
      <c r="E126" s="4" t="s">
        <v>6</v>
      </c>
    </row>
    <row r="127" spans="1:5" ht="30">
      <c r="A127" s="2" t="s">
        <v>39</v>
      </c>
      <c r="B127" s="4">
        <v>56</v>
      </c>
      <c r="C127" s="4">
        <v>43</v>
      </c>
      <c r="D127" s="4" t="s">
        <v>6</v>
      </c>
      <c r="E127" s="4" t="s">
        <v>6</v>
      </c>
    </row>
    <row r="128" spans="1:5">
      <c r="A128" s="2" t="s">
        <v>40</v>
      </c>
      <c r="B128" s="4">
        <v>270</v>
      </c>
      <c r="C128" s="4">
        <v>285</v>
      </c>
      <c r="D128" s="4" t="s">
        <v>6</v>
      </c>
      <c r="E128" s="4" t="s">
        <v>6</v>
      </c>
    </row>
    <row r="129" spans="1:5">
      <c r="A129" s="3" t="s">
        <v>41</v>
      </c>
      <c r="B129" s="4" t="s">
        <v>6</v>
      </c>
      <c r="C129" s="4" t="s">
        <v>6</v>
      </c>
      <c r="D129" s="4" t="s">
        <v>6</v>
      </c>
      <c r="E129" s="4" t="s">
        <v>6</v>
      </c>
    </row>
    <row r="130" spans="1:5">
      <c r="A130" s="2" t="s">
        <v>333</v>
      </c>
      <c r="B130" s="6">
        <v>8049</v>
      </c>
      <c r="C130" s="6">
        <v>7951</v>
      </c>
      <c r="D130" s="4" t="s">
        <v>6</v>
      </c>
      <c r="E130" s="4" t="s">
        <v>6</v>
      </c>
    </row>
    <row r="131" spans="1:5">
      <c r="A131" s="2" t="s">
        <v>43</v>
      </c>
      <c r="B131" s="6">
        <v>6009</v>
      </c>
      <c r="C131" s="6">
        <v>6009</v>
      </c>
      <c r="D131" s="4" t="s">
        <v>6</v>
      </c>
      <c r="E131" s="4" t="s">
        <v>6</v>
      </c>
    </row>
    <row r="132" spans="1:5">
      <c r="A132" s="2" t="s">
        <v>44</v>
      </c>
      <c r="B132" s="6">
        <v>1317</v>
      </c>
      <c r="C132" s="6">
        <v>1389</v>
      </c>
      <c r="D132" s="4" t="s">
        <v>6</v>
      </c>
      <c r="E132" s="4" t="s">
        <v>6</v>
      </c>
    </row>
    <row r="133" spans="1:5">
      <c r="A133" s="2" t="s">
        <v>45</v>
      </c>
      <c r="B133" s="6">
        <v>1177</v>
      </c>
      <c r="C133" s="6">
        <v>1177</v>
      </c>
      <c r="D133" s="4" t="s">
        <v>6</v>
      </c>
      <c r="E133" s="4" t="s">
        <v>6</v>
      </c>
    </row>
    <row r="134" spans="1:5" ht="30">
      <c r="A134" s="2" t="s">
        <v>46</v>
      </c>
      <c r="B134" s="6">
        <v>16552</v>
      </c>
      <c r="C134" s="6">
        <v>16526</v>
      </c>
      <c r="D134" s="4" t="s">
        <v>6</v>
      </c>
      <c r="E134" s="4" t="s">
        <v>6</v>
      </c>
    </row>
    <row r="135" spans="1:5">
      <c r="A135" s="2" t="s">
        <v>334</v>
      </c>
      <c r="B135" s="4">
        <v>0</v>
      </c>
      <c r="C135" s="4">
        <v>0</v>
      </c>
      <c r="D135" s="4" t="s">
        <v>6</v>
      </c>
      <c r="E135" s="4" t="s">
        <v>6</v>
      </c>
    </row>
    <row r="136" spans="1:5">
      <c r="A136" s="2" t="s">
        <v>336</v>
      </c>
      <c r="B136" s="4">
        <v>0</v>
      </c>
      <c r="C136" s="4">
        <v>0</v>
      </c>
      <c r="D136" s="4" t="s">
        <v>6</v>
      </c>
      <c r="E136" s="4" t="s">
        <v>6</v>
      </c>
    </row>
    <row r="137" spans="1:5">
      <c r="A137" s="2" t="s">
        <v>630</v>
      </c>
      <c r="B137" s="4">
        <v>0</v>
      </c>
      <c r="C137" s="4">
        <v>0</v>
      </c>
      <c r="D137" s="4" t="s">
        <v>6</v>
      </c>
      <c r="E137" s="4" t="s">
        <v>6</v>
      </c>
    </row>
    <row r="138" spans="1:5">
      <c r="A138" s="2" t="s">
        <v>47</v>
      </c>
      <c r="B138" s="4">
        <v>136</v>
      </c>
      <c r="C138" s="4">
        <v>138</v>
      </c>
      <c r="D138" s="4" t="s">
        <v>6</v>
      </c>
      <c r="E138" s="4" t="s">
        <v>6</v>
      </c>
    </row>
    <row r="139" spans="1:5">
      <c r="A139" s="2" t="s">
        <v>48</v>
      </c>
      <c r="B139" s="6">
        <v>16958</v>
      </c>
      <c r="C139" s="6">
        <v>16949</v>
      </c>
      <c r="D139" s="4" t="s">
        <v>6</v>
      </c>
      <c r="E139" s="4" t="s">
        <v>6</v>
      </c>
    </row>
    <row r="140" spans="1:5">
      <c r="A140" s="3" t="s">
        <v>49</v>
      </c>
      <c r="B140" s="4" t="s">
        <v>6</v>
      </c>
      <c r="C140" s="4" t="s">
        <v>6</v>
      </c>
      <c r="D140" s="4" t="s">
        <v>6</v>
      </c>
      <c r="E140" s="4" t="s">
        <v>6</v>
      </c>
    </row>
    <row r="141" spans="1:5" ht="30">
      <c r="A141" s="2" t="s">
        <v>50</v>
      </c>
      <c r="B141" s="6">
        <v>1223</v>
      </c>
      <c r="C141" s="6">
        <v>1155</v>
      </c>
      <c r="D141" s="4" t="s">
        <v>6</v>
      </c>
      <c r="E141" s="4" t="s">
        <v>6</v>
      </c>
    </row>
    <row r="142" spans="1:5">
      <c r="A142" s="2" t="s">
        <v>342</v>
      </c>
      <c r="B142" s="4">
        <v>242</v>
      </c>
      <c r="C142" s="4">
        <v>235</v>
      </c>
      <c r="D142" s="4" t="s">
        <v>6</v>
      </c>
      <c r="E142" s="4" t="s">
        <v>6</v>
      </c>
    </row>
    <row r="143" spans="1:5">
      <c r="A143" s="2" t="s">
        <v>51</v>
      </c>
      <c r="B143" s="6">
        <v>1465</v>
      </c>
      <c r="C143" s="6">
        <v>1390</v>
      </c>
      <c r="D143" s="4" t="s">
        <v>6</v>
      </c>
      <c r="E143" s="4" t="s">
        <v>6</v>
      </c>
    </row>
    <row r="144" spans="1:5">
      <c r="A144" s="2" t="s">
        <v>52</v>
      </c>
      <c r="B144" s="6">
        <v>3416</v>
      </c>
      <c r="C144" s="6">
        <v>3510</v>
      </c>
      <c r="D144" s="4" t="s">
        <v>6</v>
      </c>
      <c r="E144" s="4" t="s">
        <v>6</v>
      </c>
    </row>
    <row r="145" spans="1:5">
      <c r="A145" s="2" t="s">
        <v>631</v>
      </c>
      <c r="B145" s="4">
        <v>798</v>
      </c>
      <c r="C145" s="4">
        <v>779</v>
      </c>
      <c r="D145" s="4" t="s">
        <v>6</v>
      </c>
      <c r="E145" s="4" t="s">
        <v>6</v>
      </c>
    </row>
    <row r="146" spans="1:5">
      <c r="A146" s="2" t="s">
        <v>53</v>
      </c>
      <c r="B146" s="4">
        <v>228</v>
      </c>
      <c r="C146" s="4">
        <v>227</v>
      </c>
      <c r="D146" s="4" t="s">
        <v>6</v>
      </c>
      <c r="E146" s="4" t="s">
        <v>6</v>
      </c>
    </row>
    <row r="147" spans="1:5">
      <c r="A147" s="2" t="s">
        <v>54</v>
      </c>
      <c r="B147" s="4">
        <v>51</v>
      </c>
      <c r="C147" s="4">
        <v>59</v>
      </c>
      <c r="D147" s="4" t="s">
        <v>6</v>
      </c>
      <c r="E147" s="4" t="s">
        <v>6</v>
      </c>
    </row>
    <row r="148" spans="1:5">
      <c r="A148" s="2" t="s">
        <v>632</v>
      </c>
      <c r="B148" s="6">
        <v>10597</v>
      </c>
      <c r="C148" s="6">
        <v>10592</v>
      </c>
      <c r="D148" s="4" t="s">
        <v>6</v>
      </c>
      <c r="E148" s="4" t="s">
        <v>6</v>
      </c>
    </row>
    <row r="149" spans="1:5">
      <c r="A149" s="2" t="s">
        <v>345</v>
      </c>
      <c r="B149" s="4">
        <v>403</v>
      </c>
      <c r="C149" s="4">
        <v>392</v>
      </c>
      <c r="D149" s="4" t="s">
        <v>6</v>
      </c>
      <c r="E149" s="4" t="s">
        <v>6</v>
      </c>
    </row>
    <row r="150" spans="1:5">
      <c r="A150" s="2" t="s">
        <v>633</v>
      </c>
      <c r="B150" s="6">
        <v>11000</v>
      </c>
      <c r="C150" s="6">
        <v>10984</v>
      </c>
      <c r="D150" s="4" t="s">
        <v>6</v>
      </c>
      <c r="E150" s="4" t="s">
        <v>6</v>
      </c>
    </row>
    <row r="151" spans="1:5" ht="30">
      <c r="A151" s="2" t="s">
        <v>634</v>
      </c>
      <c r="B151" s="6">
        <v>16958</v>
      </c>
      <c r="C151" s="6">
        <v>16949</v>
      </c>
      <c r="D151" s="4" t="s">
        <v>6</v>
      </c>
      <c r="E151" s="4" t="s">
        <v>6</v>
      </c>
    </row>
    <row r="152" spans="1:5">
      <c r="A152" s="2" t="s">
        <v>638</v>
      </c>
      <c r="B152" s="4" t="s">
        <v>6</v>
      </c>
      <c r="C152" s="4" t="s">
        <v>6</v>
      </c>
      <c r="D152" s="4" t="s">
        <v>6</v>
      </c>
      <c r="E152" s="4" t="s">
        <v>6</v>
      </c>
    </row>
    <row r="153" spans="1:5">
      <c r="A153" s="3" t="s">
        <v>36</v>
      </c>
      <c r="B153" s="4" t="s">
        <v>6</v>
      </c>
      <c r="C153" s="4" t="s">
        <v>6</v>
      </c>
      <c r="D153" s="4" t="s">
        <v>6</v>
      </c>
      <c r="E153" s="4" t="s">
        <v>6</v>
      </c>
    </row>
    <row r="154" spans="1:5">
      <c r="A154" s="2" t="s">
        <v>37</v>
      </c>
      <c r="B154" s="4">
        <v>0</v>
      </c>
      <c r="C154" s="4">
        <v>0</v>
      </c>
      <c r="D154" s="4">
        <v>0</v>
      </c>
      <c r="E154" s="4">
        <v>0</v>
      </c>
    </row>
    <row r="155" spans="1:5">
      <c r="A155" s="2" t="s">
        <v>330</v>
      </c>
      <c r="B155" s="4">
        <v>0</v>
      </c>
      <c r="C155" s="4">
        <v>0</v>
      </c>
      <c r="D155" s="4" t="s">
        <v>6</v>
      </c>
      <c r="E155" s="4" t="s">
        <v>6</v>
      </c>
    </row>
    <row r="156" spans="1:5">
      <c r="A156" s="2" t="s">
        <v>331</v>
      </c>
      <c r="B156" s="4">
        <v>-242</v>
      </c>
      <c r="C156" s="4">
        <v>-235</v>
      </c>
      <c r="D156" s="4" t="s">
        <v>6</v>
      </c>
      <c r="E156" s="4" t="s">
        <v>6</v>
      </c>
    </row>
    <row r="157" spans="1:5" ht="30">
      <c r="A157" s="2" t="s">
        <v>39</v>
      </c>
      <c r="B157" s="4">
        <v>0</v>
      </c>
      <c r="C157" s="4">
        <v>0</v>
      </c>
      <c r="D157" s="4" t="s">
        <v>6</v>
      </c>
      <c r="E157" s="4" t="s">
        <v>6</v>
      </c>
    </row>
    <row r="158" spans="1:5">
      <c r="A158" s="2" t="s">
        <v>40</v>
      </c>
      <c r="B158" s="4">
        <v>-242</v>
      </c>
      <c r="C158" s="4">
        <v>-235</v>
      </c>
      <c r="D158" s="4" t="s">
        <v>6</v>
      </c>
      <c r="E158" s="4" t="s">
        <v>6</v>
      </c>
    </row>
    <row r="159" spans="1:5">
      <c r="A159" s="3" t="s">
        <v>41</v>
      </c>
      <c r="B159" s="4" t="s">
        <v>6</v>
      </c>
      <c r="C159" s="4" t="s">
        <v>6</v>
      </c>
      <c r="D159" s="4" t="s">
        <v>6</v>
      </c>
      <c r="E159" s="4" t="s">
        <v>6</v>
      </c>
    </row>
    <row r="160" spans="1:5">
      <c r="A160" s="2" t="s">
        <v>333</v>
      </c>
      <c r="B160" s="4">
        <v>0</v>
      </c>
      <c r="C160" s="4">
        <v>0</v>
      </c>
      <c r="D160" s="4" t="s">
        <v>6</v>
      </c>
      <c r="E160" s="4" t="s">
        <v>6</v>
      </c>
    </row>
    <row r="161" spans="1:5">
      <c r="A161" s="2" t="s">
        <v>43</v>
      </c>
      <c r="B161" s="4">
        <v>0</v>
      </c>
      <c r="C161" s="4">
        <v>0</v>
      </c>
      <c r="D161" s="4" t="s">
        <v>6</v>
      </c>
      <c r="E161" s="4" t="s">
        <v>6</v>
      </c>
    </row>
    <row r="162" spans="1:5">
      <c r="A162" s="2" t="s">
        <v>44</v>
      </c>
      <c r="B162" s="4">
        <v>0</v>
      </c>
      <c r="C162" s="4">
        <v>0</v>
      </c>
      <c r="D162" s="4" t="s">
        <v>6</v>
      </c>
      <c r="E162" s="4" t="s">
        <v>6</v>
      </c>
    </row>
    <row r="163" spans="1:5">
      <c r="A163" s="2" t="s">
        <v>45</v>
      </c>
      <c r="B163" s="4">
        <v>0</v>
      </c>
      <c r="C163" s="4">
        <v>0</v>
      </c>
      <c r="D163" s="4" t="s">
        <v>6</v>
      </c>
      <c r="E163" s="4" t="s">
        <v>6</v>
      </c>
    </row>
    <row r="164" spans="1:5" ht="30">
      <c r="A164" s="2" t="s">
        <v>46</v>
      </c>
      <c r="B164" s="4">
        <v>0</v>
      </c>
      <c r="C164" s="4">
        <v>0</v>
      </c>
      <c r="D164" s="4" t="s">
        <v>6</v>
      </c>
      <c r="E164" s="4" t="s">
        <v>6</v>
      </c>
    </row>
    <row r="165" spans="1:5">
      <c r="A165" s="2" t="s">
        <v>334</v>
      </c>
      <c r="B165" s="4">
        <v>-403</v>
      </c>
      <c r="C165" s="4">
        <v>-392</v>
      </c>
      <c r="D165" s="4" t="s">
        <v>6</v>
      </c>
      <c r="E165" s="4" t="s">
        <v>6</v>
      </c>
    </row>
    <row r="166" spans="1:5">
      <c r="A166" s="2" t="s">
        <v>336</v>
      </c>
      <c r="B166" s="6">
        <v>-12277</v>
      </c>
      <c r="C166" s="6">
        <v>-12212</v>
      </c>
      <c r="D166" s="4" t="s">
        <v>6</v>
      </c>
      <c r="E166" s="4" t="s">
        <v>6</v>
      </c>
    </row>
    <row r="167" spans="1:5">
      <c r="A167" s="2" t="s">
        <v>630</v>
      </c>
      <c r="B167" s="4">
        <v>-798</v>
      </c>
      <c r="C167" s="4">
        <v>-779</v>
      </c>
      <c r="D167" s="4" t="s">
        <v>6</v>
      </c>
      <c r="E167" s="4" t="s">
        <v>6</v>
      </c>
    </row>
    <row r="168" spans="1:5">
      <c r="A168" s="2" t="s">
        <v>47</v>
      </c>
      <c r="B168" s="4">
        <v>0</v>
      </c>
      <c r="C168" s="4">
        <v>0</v>
      </c>
      <c r="D168" s="4" t="s">
        <v>6</v>
      </c>
      <c r="E168" s="4" t="s">
        <v>6</v>
      </c>
    </row>
    <row r="169" spans="1:5">
      <c r="A169" s="2" t="s">
        <v>48</v>
      </c>
      <c r="B169" s="6">
        <v>-13720</v>
      </c>
      <c r="C169" s="6">
        <v>-13618</v>
      </c>
      <c r="D169" s="4" t="s">
        <v>6</v>
      </c>
      <c r="E169" s="4" t="s">
        <v>6</v>
      </c>
    </row>
    <row r="170" spans="1:5">
      <c r="A170" s="3" t="s">
        <v>49</v>
      </c>
      <c r="B170" s="4" t="s">
        <v>6</v>
      </c>
      <c r="C170" s="4" t="s">
        <v>6</v>
      </c>
      <c r="D170" s="4" t="s">
        <v>6</v>
      </c>
      <c r="E170" s="4" t="s">
        <v>6</v>
      </c>
    </row>
    <row r="171" spans="1:5" ht="30">
      <c r="A171" s="2" t="s">
        <v>50</v>
      </c>
      <c r="B171" s="4">
        <v>0</v>
      </c>
      <c r="C171" s="4">
        <v>0</v>
      </c>
      <c r="D171" s="4" t="s">
        <v>6</v>
      </c>
      <c r="E171" s="4" t="s">
        <v>6</v>
      </c>
    </row>
    <row r="172" spans="1:5">
      <c r="A172" s="2" t="s">
        <v>342</v>
      </c>
      <c r="B172" s="4">
        <v>-242</v>
      </c>
      <c r="C172" s="4">
        <v>-235</v>
      </c>
      <c r="D172" s="4" t="s">
        <v>6</v>
      </c>
      <c r="E172" s="4" t="s">
        <v>6</v>
      </c>
    </row>
    <row r="173" spans="1:5">
      <c r="A173" s="2" t="s">
        <v>51</v>
      </c>
      <c r="B173" s="4">
        <v>-242</v>
      </c>
      <c r="C173" s="4">
        <v>-235</v>
      </c>
      <c r="D173" s="4" t="s">
        <v>6</v>
      </c>
      <c r="E173" s="4" t="s">
        <v>6</v>
      </c>
    </row>
    <row r="174" spans="1:5">
      <c r="A174" s="2" t="s">
        <v>52</v>
      </c>
      <c r="B174" s="4">
        <v>0</v>
      </c>
      <c r="C174" s="4">
        <v>0</v>
      </c>
      <c r="D174" s="4" t="s">
        <v>6</v>
      </c>
      <c r="E174" s="4" t="s">
        <v>6</v>
      </c>
    </row>
    <row r="175" spans="1:5">
      <c r="A175" s="2" t="s">
        <v>631</v>
      </c>
      <c r="B175" s="4">
        <v>-798</v>
      </c>
      <c r="C175" s="4">
        <v>-779</v>
      </c>
      <c r="D175" s="4" t="s">
        <v>6</v>
      </c>
      <c r="E175" s="4" t="s">
        <v>6</v>
      </c>
    </row>
    <row r="176" spans="1:5">
      <c r="A176" s="2" t="s">
        <v>53</v>
      </c>
      <c r="B176" s="4">
        <v>0</v>
      </c>
      <c r="C176" s="4">
        <v>0</v>
      </c>
      <c r="D176" s="4" t="s">
        <v>6</v>
      </c>
      <c r="E176" s="4" t="s">
        <v>6</v>
      </c>
    </row>
    <row r="177" spans="1:5">
      <c r="A177" s="2" t="s">
        <v>54</v>
      </c>
      <c r="B177" s="4">
        <v>0</v>
      </c>
      <c r="C177" s="4">
        <v>0</v>
      </c>
      <c r="D177" s="4" t="s">
        <v>6</v>
      </c>
      <c r="E177" s="4" t="s">
        <v>6</v>
      </c>
    </row>
    <row r="178" spans="1:5">
      <c r="A178" s="2" t="s">
        <v>632</v>
      </c>
      <c r="B178" s="6">
        <v>-12277</v>
      </c>
      <c r="C178" s="6">
        <v>-12212</v>
      </c>
      <c r="D178" s="4" t="s">
        <v>6</v>
      </c>
      <c r="E178" s="4" t="s">
        <v>6</v>
      </c>
    </row>
    <row r="179" spans="1:5">
      <c r="A179" s="2" t="s">
        <v>345</v>
      </c>
      <c r="B179" s="4">
        <v>-403</v>
      </c>
      <c r="C179" s="4">
        <v>-392</v>
      </c>
      <c r="D179" s="4" t="s">
        <v>6</v>
      </c>
      <c r="E179" s="4" t="s">
        <v>6</v>
      </c>
    </row>
    <row r="180" spans="1:5">
      <c r="A180" s="2" t="s">
        <v>633</v>
      </c>
      <c r="B180" s="6">
        <v>-12680</v>
      </c>
      <c r="C180" s="6">
        <v>-12604</v>
      </c>
      <c r="D180" s="4" t="s">
        <v>6</v>
      </c>
      <c r="E180" s="4" t="s">
        <v>6</v>
      </c>
    </row>
    <row r="181" spans="1:5" ht="30">
      <c r="A181" s="2" t="s">
        <v>634</v>
      </c>
      <c r="B181" s="8">
        <v>-13720</v>
      </c>
      <c r="C181" s="8">
        <v>-13618</v>
      </c>
      <c r="D181" s="4" t="s">
        <v>6</v>
      </c>
      <c r="E181" s="4" t="s">
        <v>6</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5703125" bestFit="1" customWidth="1"/>
  </cols>
  <sheetData>
    <row r="1" spans="1:3" ht="15" customHeight="1">
      <c r="A1" s="1" t="s">
        <v>639</v>
      </c>
      <c r="B1" s="9" t="s">
        <v>2</v>
      </c>
      <c r="C1" s="9"/>
    </row>
    <row r="2" spans="1:3">
      <c r="A2" s="1" t="s">
        <v>34</v>
      </c>
      <c r="B2" s="1" t="s">
        <v>3</v>
      </c>
      <c r="C2" s="1" t="s">
        <v>80</v>
      </c>
    </row>
    <row r="3" spans="1:3">
      <c r="A3" s="2" t="s">
        <v>82</v>
      </c>
      <c r="B3" s="8">
        <v>2202</v>
      </c>
      <c r="C3" s="8">
        <v>1917</v>
      </c>
    </row>
    <row r="4" spans="1:3">
      <c r="A4" s="3" t="s">
        <v>83</v>
      </c>
      <c r="B4" s="4" t="s">
        <v>6</v>
      </c>
      <c r="C4" s="4" t="s">
        <v>6</v>
      </c>
    </row>
    <row r="5" spans="1:3" ht="45">
      <c r="A5" s="2" t="s">
        <v>84</v>
      </c>
      <c r="B5" s="6">
        <v>1447</v>
      </c>
      <c r="C5" s="6">
        <v>1258</v>
      </c>
    </row>
    <row r="6" spans="1:3">
      <c r="A6" s="2" t="s">
        <v>85</v>
      </c>
      <c r="B6" s="4">
        <v>505</v>
      </c>
      <c r="C6" s="4">
        <v>425</v>
      </c>
    </row>
    <row r="7" spans="1:3">
      <c r="A7" s="2" t="s">
        <v>86</v>
      </c>
      <c r="B7" s="4">
        <v>7</v>
      </c>
      <c r="C7" s="4">
        <v>11</v>
      </c>
    </row>
    <row r="8" spans="1:3">
      <c r="A8" s="2" t="s">
        <v>87</v>
      </c>
      <c r="B8" s="6">
        <v>1959</v>
      </c>
      <c r="C8" s="6">
        <v>1694</v>
      </c>
    </row>
    <row r="9" spans="1:3">
      <c r="A9" s="2" t="s">
        <v>88</v>
      </c>
      <c r="B9" s="4">
        <v>243</v>
      </c>
      <c r="C9" s="4">
        <v>223</v>
      </c>
    </row>
    <row r="10" spans="1:3">
      <c r="A10" s="3" t="s">
        <v>361</v>
      </c>
      <c r="B10" s="4" t="s">
        <v>6</v>
      </c>
      <c r="C10" s="4" t="s">
        <v>6</v>
      </c>
    </row>
    <row r="11" spans="1:3">
      <c r="A11" s="2" t="s">
        <v>90</v>
      </c>
      <c r="B11" s="4">
        <v>-211</v>
      </c>
      <c r="C11" s="4">
        <v>-210</v>
      </c>
    </row>
    <row r="12" spans="1:3">
      <c r="A12" s="2" t="s">
        <v>91</v>
      </c>
      <c r="B12" s="4">
        <v>0</v>
      </c>
      <c r="C12" s="4">
        <v>-42</v>
      </c>
    </row>
    <row r="13" spans="1:3">
      <c r="A13" s="2" t="s">
        <v>92</v>
      </c>
      <c r="B13" s="4">
        <v>-2</v>
      </c>
      <c r="C13" s="4">
        <v>-3</v>
      </c>
    </row>
    <row r="14" spans="1:3">
      <c r="A14" s="2" t="s">
        <v>93</v>
      </c>
      <c r="B14" s="4">
        <v>-3</v>
      </c>
      <c r="C14" s="4">
        <v>-1</v>
      </c>
    </row>
    <row r="15" spans="1:3">
      <c r="A15" s="2" t="s">
        <v>640</v>
      </c>
      <c r="B15" s="4">
        <v>0</v>
      </c>
      <c r="C15" s="4">
        <v>0</v>
      </c>
    </row>
    <row r="16" spans="1:3">
      <c r="A16" s="2" t="s">
        <v>641</v>
      </c>
      <c r="B16" s="4">
        <v>-216</v>
      </c>
      <c r="C16" s="4">
        <v>-256</v>
      </c>
    </row>
    <row r="17" spans="1:3">
      <c r="A17" s="2" t="s">
        <v>95</v>
      </c>
      <c r="B17" s="4">
        <v>27</v>
      </c>
      <c r="C17" s="4">
        <v>-33</v>
      </c>
    </row>
    <row r="18" spans="1:3">
      <c r="A18" s="2" t="s">
        <v>96</v>
      </c>
      <c r="B18" s="4">
        <v>-64</v>
      </c>
      <c r="C18" s="4">
        <v>-9</v>
      </c>
    </row>
    <row r="19" spans="1:3">
      <c r="A19" s="2" t="s">
        <v>372</v>
      </c>
      <c r="B19" s="4">
        <v>-37</v>
      </c>
      <c r="C19" s="4">
        <v>-42</v>
      </c>
    </row>
    <row r="20" spans="1:3" ht="30">
      <c r="A20" s="2" t="s">
        <v>642</v>
      </c>
      <c r="B20" s="4">
        <v>0</v>
      </c>
      <c r="C20" s="4">
        <v>0</v>
      </c>
    </row>
    <row r="21" spans="1:3">
      <c r="A21" s="2" t="s">
        <v>376</v>
      </c>
      <c r="B21" s="4">
        <v>-37</v>
      </c>
      <c r="C21" s="4">
        <v>-42</v>
      </c>
    </row>
    <row r="22" spans="1:3">
      <c r="A22" s="2" t="s">
        <v>635</v>
      </c>
      <c r="B22" s="4" t="s">
        <v>6</v>
      </c>
      <c r="C22" s="4" t="s">
        <v>6</v>
      </c>
    </row>
    <row r="23" spans="1:3">
      <c r="A23" s="2" t="s">
        <v>82</v>
      </c>
      <c r="B23" s="4">
        <v>5</v>
      </c>
      <c r="C23" s="4">
        <v>5</v>
      </c>
    </row>
    <row r="24" spans="1:3">
      <c r="A24" s="3" t="s">
        <v>83</v>
      </c>
      <c r="B24" s="4" t="s">
        <v>6</v>
      </c>
      <c r="C24" s="4" t="s">
        <v>6</v>
      </c>
    </row>
    <row r="25" spans="1:3" ht="45">
      <c r="A25" s="2" t="s">
        <v>84</v>
      </c>
      <c r="B25" s="4">
        <v>5</v>
      </c>
      <c r="C25" s="4">
        <v>5</v>
      </c>
    </row>
    <row r="26" spans="1:3">
      <c r="A26" s="2" t="s">
        <v>85</v>
      </c>
      <c r="B26" s="4">
        <v>0</v>
      </c>
      <c r="C26" s="4">
        <v>0</v>
      </c>
    </row>
    <row r="27" spans="1:3">
      <c r="A27" s="2" t="s">
        <v>86</v>
      </c>
      <c r="B27" s="4">
        <v>0</v>
      </c>
      <c r="C27" s="4">
        <v>0</v>
      </c>
    </row>
    <row r="28" spans="1:3">
      <c r="A28" s="2" t="s">
        <v>87</v>
      </c>
      <c r="B28" s="4">
        <v>5</v>
      </c>
      <c r="C28" s="4">
        <v>5</v>
      </c>
    </row>
    <row r="29" spans="1:3">
      <c r="A29" s="2" t="s">
        <v>88</v>
      </c>
      <c r="B29" s="4">
        <v>0</v>
      </c>
      <c r="C29" s="4">
        <v>0</v>
      </c>
    </row>
    <row r="30" spans="1:3">
      <c r="A30" s="3" t="s">
        <v>361</v>
      </c>
      <c r="B30" s="4" t="s">
        <v>6</v>
      </c>
      <c r="C30" s="4" t="s">
        <v>6</v>
      </c>
    </row>
    <row r="31" spans="1:3">
      <c r="A31" s="2" t="s">
        <v>90</v>
      </c>
      <c r="B31" s="4">
        <v>0</v>
      </c>
      <c r="C31" s="4">
        <v>0</v>
      </c>
    </row>
    <row r="32" spans="1:3">
      <c r="A32" s="2" t="s">
        <v>91</v>
      </c>
      <c r="B32" s="4" t="s">
        <v>6</v>
      </c>
      <c r="C32" s="4">
        <v>0</v>
      </c>
    </row>
    <row r="33" spans="1:3">
      <c r="A33" s="2" t="s">
        <v>92</v>
      </c>
      <c r="B33" s="4">
        <v>0</v>
      </c>
      <c r="C33" s="4">
        <v>0</v>
      </c>
    </row>
    <row r="34" spans="1:3">
      <c r="A34" s="2" t="s">
        <v>93</v>
      </c>
      <c r="B34" s="4">
        <v>0</v>
      </c>
      <c r="C34" s="4">
        <v>0</v>
      </c>
    </row>
    <row r="35" spans="1:3">
      <c r="A35" s="2" t="s">
        <v>640</v>
      </c>
      <c r="B35" s="4">
        <v>24</v>
      </c>
      <c r="C35" s="4">
        <v>-37</v>
      </c>
    </row>
    <row r="36" spans="1:3">
      <c r="A36" s="2" t="s">
        <v>641</v>
      </c>
      <c r="B36" s="4">
        <v>24</v>
      </c>
      <c r="C36" s="4">
        <v>-37</v>
      </c>
    </row>
    <row r="37" spans="1:3">
      <c r="A37" s="2" t="s">
        <v>95</v>
      </c>
      <c r="B37" s="4">
        <v>24</v>
      </c>
      <c r="C37" s="4">
        <v>-37</v>
      </c>
    </row>
    <row r="38" spans="1:3">
      <c r="A38" s="2" t="s">
        <v>96</v>
      </c>
      <c r="B38" s="4">
        <v>-61</v>
      </c>
      <c r="C38" s="4">
        <v>-8</v>
      </c>
    </row>
    <row r="39" spans="1:3">
      <c r="A39" s="2" t="s">
        <v>372</v>
      </c>
      <c r="B39" s="4">
        <v>-37</v>
      </c>
      <c r="C39" s="4">
        <v>-45</v>
      </c>
    </row>
    <row r="40" spans="1:3" ht="30">
      <c r="A40" s="2" t="s">
        <v>642</v>
      </c>
      <c r="B40" s="4">
        <v>0</v>
      </c>
      <c r="C40" s="4">
        <v>3</v>
      </c>
    </row>
    <row r="41" spans="1:3">
      <c r="A41" s="2" t="s">
        <v>376</v>
      </c>
      <c r="B41" s="4">
        <v>-37</v>
      </c>
      <c r="C41" s="4">
        <v>-42</v>
      </c>
    </row>
    <row r="42" spans="1:3" ht="30">
      <c r="A42" s="2" t="s">
        <v>636</v>
      </c>
      <c r="B42" s="4" t="s">
        <v>6</v>
      </c>
      <c r="C42" s="4" t="s">
        <v>6</v>
      </c>
    </row>
    <row r="43" spans="1:3">
      <c r="A43" s="2" t="s">
        <v>82</v>
      </c>
      <c r="B43" s="4">
        <v>60</v>
      </c>
      <c r="C43" s="4">
        <v>46</v>
      </c>
    </row>
    <row r="44" spans="1:3">
      <c r="A44" s="3" t="s">
        <v>83</v>
      </c>
      <c r="B44" s="4" t="s">
        <v>6</v>
      </c>
      <c r="C44" s="4" t="s">
        <v>6</v>
      </c>
    </row>
    <row r="45" spans="1:3" ht="45">
      <c r="A45" s="2" t="s">
        <v>84</v>
      </c>
      <c r="B45" s="4">
        <v>60</v>
      </c>
      <c r="C45" s="4">
        <v>46</v>
      </c>
    </row>
    <row r="46" spans="1:3">
      <c r="A46" s="2" t="s">
        <v>85</v>
      </c>
      <c r="B46" s="4">
        <v>0</v>
      </c>
      <c r="C46" s="4">
        <v>0</v>
      </c>
    </row>
    <row r="47" spans="1:3">
      <c r="A47" s="2" t="s">
        <v>86</v>
      </c>
      <c r="B47" s="4">
        <v>0</v>
      </c>
      <c r="C47" s="4">
        <v>0</v>
      </c>
    </row>
    <row r="48" spans="1:3">
      <c r="A48" s="2" t="s">
        <v>87</v>
      </c>
      <c r="B48" s="4">
        <v>60</v>
      </c>
      <c r="C48" s="4">
        <v>46</v>
      </c>
    </row>
    <row r="49" spans="1:3">
      <c r="A49" s="2" t="s">
        <v>88</v>
      </c>
      <c r="B49" s="4">
        <v>0</v>
      </c>
      <c r="C49" s="4">
        <v>0</v>
      </c>
    </row>
    <row r="50" spans="1:3">
      <c r="A50" s="3" t="s">
        <v>361</v>
      </c>
      <c r="B50" s="4" t="s">
        <v>6</v>
      </c>
      <c r="C50" s="4" t="s">
        <v>6</v>
      </c>
    </row>
    <row r="51" spans="1:3">
      <c r="A51" s="2" t="s">
        <v>643</v>
      </c>
      <c r="B51" s="4">
        <v>2</v>
      </c>
      <c r="C51" s="4">
        <v>2</v>
      </c>
    </row>
    <row r="52" spans="1:3">
      <c r="A52" s="2" t="s">
        <v>91</v>
      </c>
      <c r="B52" s="4" t="s">
        <v>6</v>
      </c>
      <c r="C52" s="4">
        <v>0</v>
      </c>
    </row>
    <row r="53" spans="1:3">
      <c r="A53" s="2" t="s">
        <v>92</v>
      </c>
      <c r="B53" s="4">
        <v>0</v>
      </c>
      <c r="C53" s="4">
        <v>0</v>
      </c>
    </row>
    <row r="54" spans="1:3">
      <c r="A54" s="2" t="s">
        <v>93</v>
      </c>
      <c r="B54" s="4">
        <v>0</v>
      </c>
      <c r="C54" s="4">
        <v>0</v>
      </c>
    </row>
    <row r="55" spans="1:3">
      <c r="A55" s="2" t="s">
        <v>640</v>
      </c>
      <c r="B55" s="4">
        <v>11</v>
      </c>
      <c r="C55" s="4">
        <v>-47</v>
      </c>
    </row>
    <row r="56" spans="1:3">
      <c r="A56" s="2" t="s">
        <v>641</v>
      </c>
      <c r="B56" s="4">
        <v>13</v>
      </c>
      <c r="C56" s="4">
        <v>-45</v>
      </c>
    </row>
    <row r="57" spans="1:3">
      <c r="A57" s="2" t="s">
        <v>95</v>
      </c>
      <c r="B57" s="4">
        <v>13</v>
      </c>
      <c r="C57" s="4">
        <v>-45</v>
      </c>
    </row>
    <row r="58" spans="1:3">
      <c r="A58" s="2" t="s">
        <v>96</v>
      </c>
      <c r="B58" s="4">
        <v>0</v>
      </c>
      <c r="C58" s="4">
        <v>0</v>
      </c>
    </row>
    <row r="59" spans="1:3">
      <c r="A59" s="2" t="s">
        <v>372</v>
      </c>
      <c r="B59" s="4">
        <v>13</v>
      </c>
      <c r="C59" s="4">
        <v>-45</v>
      </c>
    </row>
    <row r="60" spans="1:3" ht="30">
      <c r="A60" s="2" t="s">
        <v>642</v>
      </c>
      <c r="B60" s="4">
        <v>11</v>
      </c>
      <c r="C60" s="4">
        <v>8</v>
      </c>
    </row>
    <row r="61" spans="1:3">
      <c r="A61" s="2" t="s">
        <v>376</v>
      </c>
      <c r="B61" s="4">
        <v>24</v>
      </c>
      <c r="C61" s="4">
        <v>-37</v>
      </c>
    </row>
    <row r="62" spans="1:3">
      <c r="A62" s="2" t="s">
        <v>508</v>
      </c>
      <c r="B62" s="4" t="s">
        <v>6</v>
      </c>
      <c r="C62" s="4" t="s">
        <v>6</v>
      </c>
    </row>
    <row r="63" spans="1:3">
      <c r="A63" s="2" t="s">
        <v>82</v>
      </c>
      <c r="B63" s="4">
        <v>0</v>
      </c>
      <c r="C63" s="4">
        <v>0</v>
      </c>
    </row>
    <row r="64" spans="1:3">
      <c r="A64" s="3" t="s">
        <v>83</v>
      </c>
      <c r="B64" s="4" t="s">
        <v>6</v>
      </c>
      <c r="C64" s="4" t="s">
        <v>6</v>
      </c>
    </row>
    <row r="65" spans="1:3" ht="45">
      <c r="A65" s="2" t="s">
        <v>84</v>
      </c>
      <c r="B65" s="4">
        <v>0</v>
      </c>
      <c r="C65" s="4">
        <v>0</v>
      </c>
    </row>
    <row r="66" spans="1:3">
      <c r="A66" s="2" t="s">
        <v>85</v>
      </c>
      <c r="B66" s="4">
        <v>0</v>
      </c>
      <c r="C66" s="4">
        <v>0</v>
      </c>
    </row>
    <row r="67" spans="1:3">
      <c r="A67" s="2" t="s">
        <v>86</v>
      </c>
      <c r="B67" s="4">
        <v>0</v>
      </c>
      <c r="C67" s="4">
        <v>0</v>
      </c>
    </row>
    <row r="68" spans="1:3">
      <c r="A68" s="2" t="s">
        <v>87</v>
      </c>
      <c r="B68" s="4">
        <v>0</v>
      </c>
      <c r="C68" s="4">
        <v>0</v>
      </c>
    </row>
    <row r="69" spans="1:3">
      <c r="A69" s="2" t="s">
        <v>88</v>
      </c>
      <c r="B69" s="4">
        <v>0</v>
      </c>
      <c r="C69" s="4">
        <v>0</v>
      </c>
    </row>
    <row r="70" spans="1:3">
      <c r="A70" s="3" t="s">
        <v>361</v>
      </c>
      <c r="B70" s="4" t="s">
        <v>6</v>
      </c>
      <c r="C70" s="4" t="s">
        <v>6</v>
      </c>
    </row>
    <row r="71" spans="1:3">
      <c r="A71" s="2" t="s">
        <v>90</v>
      </c>
      <c r="B71" s="4">
        <v>-171</v>
      </c>
      <c r="C71" s="4">
        <v>-164</v>
      </c>
    </row>
    <row r="72" spans="1:3">
      <c r="A72" s="2" t="s">
        <v>91</v>
      </c>
      <c r="B72" s="4" t="s">
        <v>6</v>
      </c>
      <c r="C72" s="4">
        <v>0</v>
      </c>
    </row>
    <row r="73" spans="1:3">
      <c r="A73" s="2" t="s">
        <v>92</v>
      </c>
      <c r="B73" s="4">
        <v>0</v>
      </c>
      <c r="C73" s="4">
        <v>0</v>
      </c>
    </row>
    <row r="74" spans="1:3">
      <c r="A74" s="2" t="s">
        <v>93</v>
      </c>
      <c r="B74" s="4">
        <v>0</v>
      </c>
      <c r="C74" s="4">
        <v>0</v>
      </c>
    </row>
    <row r="75" spans="1:3">
      <c r="A75" s="2" t="s">
        <v>640</v>
      </c>
      <c r="B75" s="4">
        <v>182</v>
      </c>
      <c r="C75" s="4">
        <v>117</v>
      </c>
    </row>
    <row r="76" spans="1:3">
      <c r="A76" s="2" t="s">
        <v>641</v>
      </c>
      <c r="B76" s="4">
        <v>11</v>
      </c>
      <c r="C76" s="4">
        <v>-47</v>
      </c>
    </row>
    <row r="77" spans="1:3">
      <c r="A77" s="2" t="s">
        <v>95</v>
      </c>
      <c r="B77" s="4">
        <v>11</v>
      </c>
      <c r="C77" s="4">
        <v>-47</v>
      </c>
    </row>
    <row r="78" spans="1:3">
      <c r="A78" s="2" t="s">
        <v>96</v>
      </c>
      <c r="B78" s="4">
        <v>0</v>
      </c>
      <c r="C78" s="4">
        <v>0</v>
      </c>
    </row>
    <row r="79" spans="1:3">
      <c r="A79" s="2" t="s">
        <v>372</v>
      </c>
      <c r="B79" s="4">
        <v>11</v>
      </c>
      <c r="C79" s="4">
        <v>-47</v>
      </c>
    </row>
    <row r="80" spans="1:3" ht="30">
      <c r="A80" s="2" t="s">
        <v>642</v>
      </c>
      <c r="B80" s="4">
        <v>0</v>
      </c>
      <c r="C80" s="4">
        <v>0</v>
      </c>
    </row>
    <row r="81" spans="1:3">
      <c r="A81" s="2" t="s">
        <v>376</v>
      </c>
      <c r="B81" s="4">
        <v>11</v>
      </c>
      <c r="C81" s="4">
        <v>-47</v>
      </c>
    </row>
    <row r="82" spans="1:3" ht="30">
      <c r="A82" s="2" t="s">
        <v>637</v>
      </c>
      <c r="B82" s="4" t="s">
        <v>6</v>
      </c>
      <c r="C82" s="4" t="s">
        <v>6</v>
      </c>
    </row>
    <row r="83" spans="1:3">
      <c r="A83" s="2" t="s">
        <v>82</v>
      </c>
      <c r="B83" s="6">
        <v>2202</v>
      </c>
      <c r="C83" s="6">
        <v>1917</v>
      </c>
    </row>
    <row r="84" spans="1:3">
      <c r="A84" s="3" t="s">
        <v>83</v>
      </c>
      <c r="B84" s="4" t="s">
        <v>6</v>
      </c>
      <c r="C84" s="4" t="s">
        <v>6</v>
      </c>
    </row>
    <row r="85" spans="1:3" ht="45">
      <c r="A85" s="2" t="s">
        <v>84</v>
      </c>
      <c r="B85" s="6">
        <v>1447</v>
      </c>
      <c r="C85" s="6">
        <v>1258</v>
      </c>
    </row>
    <row r="86" spans="1:3">
      <c r="A86" s="2" t="s">
        <v>85</v>
      </c>
      <c r="B86" s="4">
        <v>505</v>
      </c>
      <c r="C86" s="4">
        <v>425</v>
      </c>
    </row>
    <row r="87" spans="1:3">
      <c r="A87" s="2" t="s">
        <v>86</v>
      </c>
      <c r="B87" s="4">
        <v>7</v>
      </c>
      <c r="C87" s="4">
        <v>11</v>
      </c>
    </row>
    <row r="88" spans="1:3">
      <c r="A88" s="2" t="s">
        <v>87</v>
      </c>
      <c r="B88" s="6">
        <v>1959</v>
      </c>
      <c r="C88" s="6">
        <v>1694</v>
      </c>
    </row>
    <row r="89" spans="1:3">
      <c r="A89" s="2" t="s">
        <v>88</v>
      </c>
      <c r="B89" s="4">
        <v>243</v>
      </c>
      <c r="C89" s="4">
        <v>223</v>
      </c>
    </row>
    <row r="90" spans="1:3">
      <c r="A90" s="3" t="s">
        <v>361</v>
      </c>
      <c r="B90" s="4" t="s">
        <v>6</v>
      </c>
      <c r="C90" s="4" t="s">
        <v>6</v>
      </c>
    </row>
    <row r="91" spans="1:3">
      <c r="A91" s="2" t="s">
        <v>90</v>
      </c>
      <c r="B91" s="4">
        <v>-42</v>
      </c>
      <c r="C91" s="4">
        <v>-48</v>
      </c>
    </row>
    <row r="92" spans="1:3">
      <c r="A92" s="2" t="s">
        <v>91</v>
      </c>
      <c r="B92" s="4" t="s">
        <v>6</v>
      </c>
      <c r="C92" s="4">
        <v>-42</v>
      </c>
    </row>
    <row r="93" spans="1:3">
      <c r="A93" s="2" t="s">
        <v>92</v>
      </c>
      <c r="B93" s="4">
        <v>-2</v>
      </c>
      <c r="C93" s="4">
        <v>-3</v>
      </c>
    </row>
    <row r="94" spans="1:3">
      <c r="A94" s="2" t="s">
        <v>93</v>
      </c>
      <c r="B94" s="4">
        <v>-3</v>
      </c>
      <c r="C94" s="4">
        <v>-1</v>
      </c>
    </row>
    <row r="95" spans="1:3">
      <c r="A95" s="2" t="s">
        <v>640</v>
      </c>
      <c r="B95" s="4">
        <v>0</v>
      </c>
      <c r="C95" s="4">
        <v>0</v>
      </c>
    </row>
    <row r="96" spans="1:3">
      <c r="A96" s="2" t="s">
        <v>641</v>
      </c>
      <c r="B96" s="4">
        <v>-47</v>
      </c>
      <c r="C96" s="4">
        <v>-94</v>
      </c>
    </row>
    <row r="97" spans="1:3">
      <c r="A97" s="2" t="s">
        <v>95</v>
      </c>
      <c r="B97" s="4">
        <v>196</v>
      </c>
      <c r="C97" s="4">
        <v>129</v>
      </c>
    </row>
    <row r="98" spans="1:3">
      <c r="A98" s="2" t="s">
        <v>96</v>
      </c>
      <c r="B98" s="4">
        <v>-3</v>
      </c>
      <c r="C98" s="4">
        <v>-1</v>
      </c>
    </row>
    <row r="99" spans="1:3">
      <c r="A99" s="2" t="s">
        <v>372</v>
      </c>
      <c r="B99" s="4">
        <v>193</v>
      </c>
      <c r="C99" s="4">
        <v>128</v>
      </c>
    </row>
    <row r="100" spans="1:3" ht="30">
      <c r="A100" s="2" t="s">
        <v>642</v>
      </c>
      <c r="B100" s="4">
        <v>-11</v>
      </c>
      <c r="C100" s="4">
        <v>-11</v>
      </c>
    </row>
    <row r="101" spans="1:3">
      <c r="A101" s="2" t="s">
        <v>376</v>
      </c>
      <c r="B101" s="4">
        <v>182</v>
      </c>
      <c r="C101" s="4">
        <v>117</v>
      </c>
    </row>
    <row r="102" spans="1:3">
      <c r="A102" s="2" t="s">
        <v>638</v>
      </c>
      <c r="B102" s="4" t="s">
        <v>6</v>
      </c>
      <c r="C102" s="4" t="s">
        <v>6</v>
      </c>
    </row>
    <row r="103" spans="1:3">
      <c r="A103" s="2" t="s">
        <v>82</v>
      </c>
      <c r="B103" s="4">
        <v>-65</v>
      </c>
      <c r="C103" s="4">
        <v>-51</v>
      </c>
    </row>
    <row r="104" spans="1:3">
      <c r="A104" s="3" t="s">
        <v>83</v>
      </c>
      <c r="B104" s="4" t="s">
        <v>6</v>
      </c>
      <c r="C104" s="4" t="s">
        <v>6</v>
      </c>
    </row>
    <row r="105" spans="1:3" ht="45">
      <c r="A105" s="2" t="s">
        <v>84</v>
      </c>
      <c r="B105" s="4">
        <v>-65</v>
      </c>
      <c r="C105" s="4">
        <v>-51</v>
      </c>
    </row>
    <row r="106" spans="1:3">
      <c r="A106" s="2" t="s">
        <v>85</v>
      </c>
      <c r="B106" s="4">
        <v>0</v>
      </c>
      <c r="C106" s="4">
        <v>0</v>
      </c>
    </row>
    <row r="107" spans="1:3">
      <c r="A107" s="2" t="s">
        <v>86</v>
      </c>
      <c r="B107" s="4">
        <v>0</v>
      </c>
      <c r="C107" s="4">
        <v>0</v>
      </c>
    </row>
    <row r="108" spans="1:3">
      <c r="A108" s="2" t="s">
        <v>87</v>
      </c>
      <c r="B108" s="4">
        <v>-65</v>
      </c>
      <c r="C108" s="4">
        <v>-51</v>
      </c>
    </row>
    <row r="109" spans="1:3">
      <c r="A109" s="2" t="s">
        <v>88</v>
      </c>
      <c r="B109" s="4">
        <v>0</v>
      </c>
      <c r="C109" s="4">
        <v>0</v>
      </c>
    </row>
    <row r="110" spans="1:3">
      <c r="A110" s="3" t="s">
        <v>361</v>
      </c>
      <c r="B110" s="4" t="s">
        <v>6</v>
      </c>
      <c r="C110" s="4" t="s">
        <v>6</v>
      </c>
    </row>
    <row r="111" spans="1:3">
      <c r="A111" s="2" t="s">
        <v>90</v>
      </c>
      <c r="B111" s="4">
        <v>0</v>
      </c>
      <c r="C111" s="4">
        <v>0</v>
      </c>
    </row>
    <row r="112" spans="1:3">
      <c r="A112" s="2" t="s">
        <v>91</v>
      </c>
      <c r="B112" s="4" t="s">
        <v>6</v>
      </c>
      <c r="C112" s="4">
        <v>0</v>
      </c>
    </row>
    <row r="113" spans="1:3">
      <c r="A113" s="2" t="s">
        <v>92</v>
      </c>
      <c r="B113" s="4">
        <v>0</v>
      </c>
      <c r="C113" s="4">
        <v>0</v>
      </c>
    </row>
    <row r="114" spans="1:3">
      <c r="A114" s="2" t="s">
        <v>93</v>
      </c>
      <c r="B114" s="4">
        <v>0</v>
      </c>
      <c r="C114" s="4">
        <v>0</v>
      </c>
    </row>
    <row r="115" spans="1:3">
      <c r="A115" s="2" t="s">
        <v>640</v>
      </c>
      <c r="B115" s="4">
        <v>-217</v>
      </c>
      <c r="C115" s="4">
        <v>-33</v>
      </c>
    </row>
    <row r="116" spans="1:3">
      <c r="A116" s="2" t="s">
        <v>641</v>
      </c>
      <c r="B116" s="4">
        <v>-217</v>
      </c>
      <c r="C116" s="4">
        <v>-33</v>
      </c>
    </row>
    <row r="117" spans="1:3">
      <c r="A117" s="2" t="s">
        <v>95</v>
      </c>
      <c r="B117" s="4">
        <v>-217</v>
      </c>
      <c r="C117" s="4">
        <v>-33</v>
      </c>
    </row>
    <row r="118" spans="1:3">
      <c r="A118" s="2" t="s">
        <v>96</v>
      </c>
      <c r="B118" s="4">
        <v>0</v>
      </c>
      <c r="C118" s="4">
        <v>0</v>
      </c>
    </row>
    <row r="119" spans="1:3">
      <c r="A119" s="2" t="s">
        <v>372</v>
      </c>
      <c r="B119" s="4">
        <v>-217</v>
      </c>
      <c r="C119" s="4">
        <v>-33</v>
      </c>
    </row>
    <row r="120" spans="1:3" ht="30">
      <c r="A120" s="2" t="s">
        <v>642</v>
      </c>
      <c r="B120" s="4">
        <v>0</v>
      </c>
      <c r="C120" s="4">
        <v>0</v>
      </c>
    </row>
    <row r="121" spans="1:3">
      <c r="A121" s="2" t="s">
        <v>376</v>
      </c>
      <c r="B121" s="8">
        <v>-217</v>
      </c>
      <c r="C121" s="8">
        <v>-3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644</v>
      </c>
      <c r="B1" s="9" t="s">
        <v>2</v>
      </c>
      <c r="C1" s="9"/>
    </row>
    <row r="2" spans="1:3">
      <c r="A2" s="1" t="s">
        <v>34</v>
      </c>
      <c r="B2" s="1" t="s">
        <v>3</v>
      </c>
      <c r="C2" s="1" t="s">
        <v>80</v>
      </c>
    </row>
    <row r="3" spans="1:3">
      <c r="A3" s="2" t="s">
        <v>372</v>
      </c>
      <c r="B3" s="8">
        <v>-37</v>
      </c>
      <c r="C3" s="8">
        <v>-42</v>
      </c>
    </row>
    <row r="4" spans="1:3" ht="30">
      <c r="A4" s="2" t="s">
        <v>103</v>
      </c>
      <c r="B4" s="4">
        <v>6</v>
      </c>
      <c r="C4" s="4">
        <v>11</v>
      </c>
    </row>
    <row r="5" spans="1:3">
      <c r="A5" s="2" t="s">
        <v>390</v>
      </c>
      <c r="B5" s="4">
        <v>-31</v>
      </c>
      <c r="C5" s="4">
        <v>-31</v>
      </c>
    </row>
    <row r="6" spans="1:3">
      <c r="A6" s="2" t="s">
        <v>635</v>
      </c>
      <c r="B6" s="4" t="s">
        <v>6</v>
      </c>
      <c r="C6" s="4" t="s">
        <v>6</v>
      </c>
    </row>
    <row r="7" spans="1:3">
      <c r="A7" s="2" t="s">
        <v>372</v>
      </c>
      <c r="B7" s="4">
        <v>-37</v>
      </c>
      <c r="C7" s="4">
        <v>-45</v>
      </c>
    </row>
    <row r="8" spans="1:3" ht="30">
      <c r="A8" s="2" t="s">
        <v>103</v>
      </c>
      <c r="B8" s="4">
        <v>0</v>
      </c>
      <c r="C8" s="4">
        <v>0</v>
      </c>
    </row>
    <row r="9" spans="1:3">
      <c r="A9" s="2" t="s">
        <v>390</v>
      </c>
      <c r="B9" s="4">
        <v>-37</v>
      </c>
      <c r="C9" s="4">
        <v>-45</v>
      </c>
    </row>
    <row r="10" spans="1:3" ht="30">
      <c r="A10" s="2" t="s">
        <v>636</v>
      </c>
      <c r="B10" s="4" t="s">
        <v>6</v>
      </c>
      <c r="C10" s="4" t="s">
        <v>6</v>
      </c>
    </row>
    <row r="11" spans="1:3">
      <c r="A11" s="2" t="s">
        <v>372</v>
      </c>
      <c r="B11" s="4">
        <v>13</v>
      </c>
      <c r="C11" s="4">
        <v>-45</v>
      </c>
    </row>
    <row r="12" spans="1:3" ht="30">
      <c r="A12" s="2" t="s">
        <v>103</v>
      </c>
      <c r="B12" s="4">
        <v>0</v>
      </c>
      <c r="C12" s="4">
        <v>0</v>
      </c>
    </row>
    <row r="13" spans="1:3">
      <c r="A13" s="2" t="s">
        <v>390</v>
      </c>
      <c r="B13" s="4">
        <v>13</v>
      </c>
      <c r="C13" s="4">
        <v>-45</v>
      </c>
    </row>
    <row r="14" spans="1:3">
      <c r="A14" s="2" t="s">
        <v>508</v>
      </c>
      <c r="B14" s="4" t="s">
        <v>6</v>
      </c>
      <c r="C14" s="4" t="s">
        <v>6</v>
      </c>
    </row>
    <row r="15" spans="1:3">
      <c r="A15" s="2" t="s">
        <v>372</v>
      </c>
      <c r="B15" s="4">
        <v>11</v>
      </c>
      <c r="C15" s="4">
        <v>-47</v>
      </c>
    </row>
    <row r="16" spans="1:3" ht="30">
      <c r="A16" s="2" t="s">
        <v>103</v>
      </c>
      <c r="B16" s="4">
        <v>0</v>
      </c>
      <c r="C16" s="4">
        <v>0</v>
      </c>
    </row>
    <row r="17" spans="1:3">
      <c r="A17" s="2" t="s">
        <v>390</v>
      </c>
      <c r="B17" s="4">
        <v>11</v>
      </c>
      <c r="C17" s="4">
        <v>-47</v>
      </c>
    </row>
    <row r="18" spans="1:3" ht="30">
      <c r="A18" s="2" t="s">
        <v>637</v>
      </c>
      <c r="B18" s="4" t="s">
        <v>6</v>
      </c>
      <c r="C18" s="4" t="s">
        <v>6</v>
      </c>
    </row>
    <row r="19" spans="1:3">
      <c r="A19" s="2" t="s">
        <v>372</v>
      </c>
      <c r="B19" s="4">
        <v>193</v>
      </c>
      <c r="C19" s="4">
        <v>128</v>
      </c>
    </row>
    <row r="20" spans="1:3" ht="30">
      <c r="A20" s="2" t="s">
        <v>103</v>
      </c>
      <c r="B20" s="4">
        <v>6</v>
      </c>
      <c r="C20" s="4">
        <v>11</v>
      </c>
    </row>
    <row r="21" spans="1:3">
      <c r="A21" s="2" t="s">
        <v>390</v>
      </c>
      <c r="B21" s="4">
        <v>199</v>
      </c>
      <c r="C21" s="4">
        <v>139</v>
      </c>
    </row>
    <row r="22" spans="1:3">
      <c r="A22" s="2" t="s">
        <v>638</v>
      </c>
      <c r="B22" s="4" t="s">
        <v>6</v>
      </c>
      <c r="C22" s="4" t="s">
        <v>6</v>
      </c>
    </row>
    <row r="23" spans="1:3">
      <c r="A23" s="2" t="s">
        <v>372</v>
      </c>
      <c r="B23" s="4">
        <v>-217</v>
      </c>
      <c r="C23" s="4">
        <v>-33</v>
      </c>
    </row>
    <row r="24" spans="1:3" ht="30">
      <c r="A24" s="2" t="s">
        <v>103</v>
      </c>
      <c r="B24" s="4">
        <v>0</v>
      </c>
      <c r="C24" s="4">
        <v>0</v>
      </c>
    </row>
    <row r="25" spans="1:3">
      <c r="A25" s="2" t="s">
        <v>390</v>
      </c>
      <c r="B25" s="8">
        <v>-217</v>
      </c>
      <c r="C25" s="8">
        <v>-3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3"/>
  <sheetViews>
    <sheetView showGridLines="0" workbookViewId="0"/>
  </sheetViews>
  <sheetFormatPr defaultRowHeight="15"/>
  <cols>
    <col min="1" max="1" width="36.5703125" bestFit="1" customWidth="1"/>
    <col min="2" max="3" width="12.5703125" bestFit="1" customWidth="1"/>
  </cols>
  <sheetData>
    <row r="1" spans="1:3" ht="15" customHeight="1">
      <c r="A1" s="1" t="s">
        <v>645</v>
      </c>
      <c r="B1" s="9" t="s">
        <v>2</v>
      </c>
      <c r="C1" s="9"/>
    </row>
    <row r="2" spans="1:3">
      <c r="A2" s="1" t="s">
        <v>34</v>
      </c>
      <c r="B2" s="1" t="s">
        <v>3</v>
      </c>
      <c r="C2" s="1" t="s">
        <v>80</v>
      </c>
    </row>
    <row r="3" spans="1:3" ht="30">
      <c r="A3" s="3" t="s">
        <v>393</v>
      </c>
      <c r="B3" s="4" t="s">
        <v>6</v>
      </c>
      <c r="C3" s="4" t="s">
        <v>6</v>
      </c>
    </row>
    <row r="4" spans="1:3">
      <c r="A4" s="2" t="s">
        <v>372</v>
      </c>
      <c r="B4" s="8">
        <v>-37</v>
      </c>
      <c r="C4" s="8">
        <v>-42</v>
      </c>
    </row>
    <row r="5" spans="1:3" ht="45">
      <c r="A5" s="3" t="s">
        <v>394</v>
      </c>
      <c r="B5" s="4" t="s">
        <v>6</v>
      </c>
      <c r="C5" s="4" t="s">
        <v>6</v>
      </c>
    </row>
    <row r="6" spans="1:3">
      <c r="A6" s="2" t="s">
        <v>85</v>
      </c>
      <c r="B6" s="4">
        <v>505</v>
      </c>
      <c r="C6" s="4">
        <v>425</v>
      </c>
    </row>
    <row r="7" spans="1:3">
      <c r="A7" s="2" t="s">
        <v>108</v>
      </c>
      <c r="B7" s="4">
        <v>10</v>
      </c>
      <c r="C7" s="4">
        <v>13</v>
      </c>
    </row>
    <row r="8" spans="1:3">
      <c r="A8" s="2" t="s">
        <v>91</v>
      </c>
      <c r="B8" s="4">
        <v>0</v>
      </c>
      <c r="C8" s="4">
        <v>42</v>
      </c>
    </row>
    <row r="9" spans="1:3">
      <c r="A9" s="2" t="s">
        <v>92</v>
      </c>
      <c r="B9" s="4">
        <v>2</v>
      </c>
      <c r="C9" s="4">
        <v>3</v>
      </c>
    </row>
    <row r="10" spans="1:3">
      <c r="A10" s="2" t="s">
        <v>109</v>
      </c>
      <c r="B10" s="4">
        <v>62</v>
      </c>
      <c r="C10" s="4">
        <v>2</v>
      </c>
    </row>
    <row r="11" spans="1:3" ht="30">
      <c r="A11" s="2" t="s">
        <v>646</v>
      </c>
      <c r="B11" s="4">
        <v>0</v>
      </c>
      <c r="C11" s="4">
        <v>0</v>
      </c>
    </row>
    <row r="12" spans="1:3">
      <c r="A12" s="2" t="s">
        <v>110</v>
      </c>
      <c r="B12" s="4">
        <v>15</v>
      </c>
      <c r="C12" s="4">
        <v>12</v>
      </c>
    </row>
    <row r="13" spans="1:3" ht="45">
      <c r="A13" s="3" t="s">
        <v>111</v>
      </c>
      <c r="B13" s="4" t="s">
        <v>6</v>
      </c>
      <c r="C13" s="4" t="s">
        <v>6</v>
      </c>
    </row>
    <row r="14" spans="1:3">
      <c r="A14" s="2" t="s">
        <v>112</v>
      </c>
      <c r="B14" s="4">
        <v>18</v>
      </c>
      <c r="C14" s="4">
        <v>26</v>
      </c>
    </row>
    <row r="15" spans="1:3">
      <c r="A15" s="2" t="s">
        <v>113</v>
      </c>
      <c r="B15" s="4">
        <v>-17</v>
      </c>
      <c r="C15" s="4">
        <v>-16</v>
      </c>
    </row>
    <row r="16" spans="1:3" ht="30">
      <c r="A16" s="2" t="s">
        <v>114</v>
      </c>
      <c r="B16" s="4">
        <v>19</v>
      </c>
      <c r="C16" s="4">
        <v>76</v>
      </c>
    </row>
    <row r="17" spans="1:3" ht="30">
      <c r="A17" s="2" t="s">
        <v>647</v>
      </c>
      <c r="B17" s="4">
        <v>0</v>
      </c>
      <c r="C17" s="4">
        <v>0</v>
      </c>
    </row>
    <row r="18" spans="1:3" ht="30">
      <c r="A18" s="2" t="s">
        <v>115</v>
      </c>
      <c r="B18" s="4">
        <v>577</v>
      </c>
      <c r="C18" s="4">
        <v>541</v>
      </c>
    </row>
    <row r="19" spans="1:3" ht="30">
      <c r="A19" s="3" t="s">
        <v>403</v>
      </c>
      <c r="B19" s="4" t="s">
        <v>6</v>
      </c>
      <c r="C19" s="4" t="s">
        <v>6</v>
      </c>
    </row>
    <row r="20" spans="1:3" ht="30">
      <c r="A20" s="2" t="s">
        <v>117</v>
      </c>
      <c r="B20" s="4">
        <v>-539</v>
      </c>
      <c r="C20" s="4">
        <v>-412</v>
      </c>
    </row>
    <row r="21" spans="1:3" ht="30">
      <c r="A21" s="2" t="s">
        <v>118</v>
      </c>
      <c r="B21" s="4">
        <v>36</v>
      </c>
      <c r="C21" s="4">
        <v>-11</v>
      </c>
    </row>
    <row r="22" spans="1:3">
      <c r="A22" s="2" t="s">
        <v>426</v>
      </c>
      <c r="B22" s="4" t="s">
        <v>6</v>
      </c>
      <c r="C22" s="4">
        <v>0</v>
      </c>
    </row>
    <row r="23" spans="1:3">
      <c r="A23" s="2" t="s">
        <v>405</v>
      </c>
      <c r="B23" s="4">
        <v>0</v>
      </c>
      <c r="C23" s="4">
        <v>0</v>
      </c>
    </row>
    <row r="24" spans="1:3">
      <c r="A24" s="2" t="s">
        <v>110</v>
      </c>
      <c r="B24" s="4">
        <v>4</v>
      </c>
      <c r="C24" s="4">
        <v>-9</v>
      </c>
    </row>
    <row r="25" spans="1:3">
      <c r="A25" s="2" t="s">
        <v>119</v>
      </c>
      <c r="B25" s="4">
        <v>-499</v>
      </c>
      <c r="C25" s="4">
        <v>-432</v>
      </c>
    </row>
    <row r="26" spans="1:3" ht="30">
      <c r="A26" s="3" t="s">
        <v>409</v>
      </c>
      <c r="B26" s="4" t="s">
        <v>6</v>
      </c>
      <c r="C26" s="4" t="s">
        <v>6</v>
      </c>
    </row>
    <row r="27" spans="1:3">
      <c r="A27" s="2" t="s">
        <v>121</v>
      </c>
      <c r="B27" s="4">
        <v>293</v>
      </c>
      <c r="C27" s="6">
        <v>1315</v>
      </c>
    </row>
    <row r="28" spans="1:3">
      <c r="A28" s="2" t="s">
        <v>122</v>
      </c>
      <c r="B28" s="4">
        <v>-388</v>
      </c>
      <c r="C28" s="6">
        <v>-1355</v>
      </c>
    </row>
    <row r="29" spans="1:3">
      <c r="A29" s="2" t="s">
        <v>123</v>
      </c>
      <c r="B29" s="4">
        <v>0</v>
      </c>
      <c r="C29" s="4">
        <v>-12</v>
      </c>
    </row>
    <row r="30" spans="1:3">
      <c r="A30" s="2" t="s">
        <v>124</v>
      </c>
      <c r="B30" s="4">
        <v>-11</v>
      </c>
      <c r="C30" s="4">
        <v>-5</v>
      </c>
    </row>
    <row r="31" spans="1:3" ht="30">
      <c r="A31" s="2" t="s">
        <v>125</v>
      </c>
      <c r="B31" s="4">
        <v>6</v>
      </c>
      <c r="C31" s="4">
        <v>5</v>
      </c>
    </row>
    <row r="32" spans="1:3">
      <c r="A32" s="2" t="s">
        <v>432</v>
      </c>
      <c r="B32" s="4" t="s">
        <v>6</v>
      </c>
      <c r="C32" s="4">
        <v>0</v>
      </c>
    </row>
    <row r="33" spans="1:3">
      <c r="A33" s="2" t="s">
        <v>411</v>
      </c>
      <c r="B33" s="4">
        <v>0</v>
      </c>
      <c r="C33" s="4">
        <v>0</v>
      </c>
    </row>
    <row r="34" spans="1:3">
      <c r="A34" s="2" t="s">
        <v>110</v>
      </c>
      <c r="B34" s="4">
        <v>5</v>
      </c>
      <c r="C34" s="4">
        <v>1</v>
      </c>
    </row>
    <row r="35" spans="1:3">
      <c r="A35" s="2" t="s">
        <v>126</v>
      </c>
      <c r="B35" s="4">
        <v>-95</v>
      </c>
      <c r="C35" s="4">
        <v>-51</v>
      </c>
    </row>
    <row r="36" spans="1:3" ht="30">
      <c r="A36" s="2" t="s">
        <v>127</v>
      </c>
      <c r="B36" s="4">
        <v>-17</v>
      </c>
      <c r="C36" s="4">
        <v>58</v>
      </c>
    </row>
    <row r="37" spans="1:3" ht="30">
      <c r="A37" s="2" t="s">
        <v>128</v>
      </c>
      <c r="B37" s="4">
        <v>21</v>
      </c>
      <c r="C37" s="4">
        <v>7</v>
      </c>
    </row>
    <row r="38" spans="1:3" ht="30">
      <c r="A38" s="2" t="s">
        <v>129</v>
      </c>
      <c r="B38" s="4">
        <v>4</v>
      </c>
      <c r="C38" s="4">
        <v>65</v>
      </c>
    </row>
    <row r="39" spans="1:3">
      <c r="A39" s="2" t="s">
        <v>635</v>
      </c>
      <c r="B39" s="4" t="s">
        <v>6</v>
      </c>
      <c r="C39" s="4" t="s">
        <v>6</v>
      </c>
    </row>
    <row r="40" spans="1:3" ht="30">
      <c r="A40" s="3" t="s">
        <v>393</v>
      </c>
      <c r="B40" s="4" t="s">
        <v>6</v>
      </c>
      <c r="C40" s="4" t="s">
        <v>6</v>
      </c>
    </row>
    <row r="41" spans="1:3">
      <c r="A41" s="2" t="s">
        <v>372</v>
      </c>
      <c r="B41" s="4">
        <v>-37</v>
      </c>
      <c r="C41" s="4">
        <v>-45</v>
      </c>
    </row>
    <row r="42" spans="1:3" ht="45">
      <c r="A42" s="3" t="s">
        <v>394</v>
      </c>
      <c r="B42" s="4" t="s">
        <v>6</v>
      </c>
      <c r="C42" s="4" t="s">
        <v>6</v>
      </c>
    </row>
    <row r="43" spans="1:3">
      <c r="A43" s="2" t="s">
        <v>85</v>
      </c>
      <c r="B43" s="4">
        <v>0</v>
      </c>
      <c r="C43" s="4">
        <v>0</v>
      </c>
    </row>
    <row r="44" spans="1:3">
      <c r="A44" s="2" t="s">
        <v>108</v>
      </c>
      <c r="B44" s="4">
        <v>0</v>
      </c>
      <c r="C44" s="4">
        <v>0</v>
      </c>
    </row>
    <row r="45" spans="1:3">
      <c r="A45" s="2" t="s">
        <v>91</v>
      </c>
      <c r="B45" s="4" t="s">
        <v>6</v>
      </c>
      <c r="C45" s="4">
        <v>0</v>
      </c>
    </row>
    <row r="46" spans="1:3">
      <c r="A46" s="2" t="s">
        <v>92</v>
      </c>
      <c r="B46" s="4">
        <v>0</v>
      </c>
      <c r="C46" s="4">
        <v>0</v>
      </c>
    </row>
    <row r="47" spans="1:3">
      <c r="A47" s="2" t="s">
        <v>109</v>
      </c>
      <c r="B47" s="4">
        <v>61</v>
      </c>
      <c r="C47" s="4">
        <v>2</v>
      </c>
    </row>
    <row r="48" spans="1:3" ht="30">
      <c r="A48" s="2" t="s">
        <v>646</v>
      </c>
      <c r="B48" s="4">
        <v>-24</v>
      </c>
      <c r="C48" s="4">
        <v>37</v>
      </c>
    </row>
    <row r="49" spans="1:3">
      <c r="A49" s="2" t="s">
        <v>110</v>
      </c>
      <c r="B49" s="4">
        <v>0</v>
      </c>
      <c r="C49" s="4">
        <v>0</v>
      </c>
    </row>
    <row r="50" spans="1:3" ht="45">
      <c r="A50" s="3" t="s">
        <v>111</v>
      </c>
      <c r="B50" s="4" t="s">
        <v>6</v>
      </c>
      <c r="C50" s="4" t="s">
        <v>6</v>
      </c>
    </row>
    <row r="51" spans="1:3">
      <c r="A51" s="2" t="s">
        <v>112</v>
      </c>
      <c r="B51" s="4">
        <v>0</v>
      </c>
      <c r="C51" s="4">
        <v>0</v>
      </c>
    </row>
    <row r="52" spans="1:3">
      <c r="A52" s="2" t="s">
        <v>113</v>
      </c>
      <c r="B52" s="4">
        <v>0</v>
      </c>
      <c r="C52" s="4">
        <v>0</v>
      </c>
    </row>
    <row r="53" spans="1:3" ht="30">
      <c r="A53" s="2" t="s">
        <v>114</v>
      </c>
      <c r="B53" s="4">
        <v>-6</v>
      </c>
      <c r="C53" s="4">
        <v>-2</v>
      </c>
    </row>
    <row r="54" spans="1:3" ht="30">
      <c r="A54" s="2" t="s">
        <v>647</v>
      </c>
      <c r="B54" s="4">
        <v>6</v>
      </c>
      <c r="C54" s="4">
        <v>15</v>
      </c>
    </row>
    <row r="55" spans="1:3" ht="30">
      <c r="A55" s="2" t="s">
        <v>115</v>
      </c>
      <c r="B55" s="4">
        <v>0</v>
      </c>
      <c r="C55" s="4">
        <v>7</v>
      </c>
    </row>
    <row r="56" spans="1:3" ht="30">
      <c r="A56" s="3" t="s">
        <v>403</v>
      </c>
      <c r="B56" s="4" t="s">
        <v>6</v>
      </c>
      <c r="C56" s="4" t="s">
        <v>6</v>
      </c>
    </row>
    <row r="57" spans="1:3" ht="30">
      <c r="A57" s="2" t="s">
        <v>117</v>
      </c>
      <c r="B57" s="4">
        <v>0</v>
      </c>
      <c r="C57" s="4">
        <v>0</v>
      </c>
    </row>
    <row r="58" spans="1:3" ht="30">
      <c r="A58" s="2" t="s">
        <v>118</v>
      </c>
      <c r="B58" s="4">
        <v>0</v>
      </c>
      <c r="C58" s="4">
        <v>0</v>
      </c>
    </row>
    <row r="59" spans="1:3">
      <c r="A59" s="2" t="s">
        <v>426</v>
      </c>
      <c r="B59" s="4" t="s">
        <v>6</v>
      </c>
      <c r="C59" s="4">
        <v>0</v>
      </c>
    </row>
    <row r="60" spans="1:3">
      <c r="A60" s="2" t="s">
        <v>405</v>
      </c>
      <c r="B60" s="4">
        <v>5</v>
      </c>
      <c r="C60" s="4">
        <v>0</v>
      </c>
    </row>
    <row r="61" spans="1:3">
      <c r="A61" s="2" t="s">
        <v>110</v>
      </c>
      <c r="B61" s="4">
        <v>0</v>
      </c>
      <c r="C61" s="4">
        <v>0</v>
      </c>
    </row>
    <row r="62" spans="1:3">
      <c r="A62" s="2" t="s">
        <v>119</v>
      </c>
      <c r="B62" s="4">
        <v>5</v>
      </c>
      <c r="C62" s="4">
        <v>0</v>
      </c>
    </row>
    <row r="63" spans="1:3" ht="30">
      <c r="A63" s="3" t="s">
        <v>409</v>
      </c>
      <c r="B63" s="4" t="s">
        <v>6</v>
      </c>
      <c r="C63" s="4" t="s">
        <v>6</v>
      </c>
    </row>
    <row r="64" spans="1:3">
      <c r="A64" s="2" t="s">
        <v>121</v>
      </c>
      <c r="B64" s="4">
        <v>0</v>
      </c>
      <c r="C64" s="4">
        <v>0</v>
      </c>
    </row>
    <row r="65" spans="1:3">
      <c r="A65" s="2" t="s">
        <v>122</v>
      </c>
      <c r="B65" s="4">
        <v>0</v>
      </c>
      <c r="C65" s="4">
        <v>0</v>
      </c>
    </row>
    <row r="66" spans="1:3">
      <c r="A66" s="2" t="s">
        <v>123</v>
      </c>
      <c r="B66" s="4" t="s">
        <v>6</v>
      </c>
      <c r="C66" s="4">
        <v>0</v>
      </c>
    </row>
    <row r="67" spans="1:3">
      <c r="A67" s="2" t="s">
        <v>124</v>
      </c>
      <c r="B67" s="4">
        <v>-11</v>
      </c>
      <c r="C67" s="4">
        <v>-5</v>
      </c>
    </row>
    <row r="68" spans="1:3" ht="30">
      <c r="A68" s="2" t="s">
        <v>125</v>
      </c>
      <c r="B68" s="4">
        <v>6</v>
      </c>
      <c r="C68" s="4">
        <v>5</v>
      </c>
    </row>
    <row r="69" spans="1:3">
      <c r="A69" s="2" t="s">
        <v>432</v>
      </c>
      <c r="B69" s="4" t="s">
        <v>6</v>
      </c>
      <c r="C69" s="4">
        <v>0</v>
      </c>
    </row>
    <row r="70" spans="1:3">
      <c r="A70" s="2" t="s">
        <v>411</v>
      </c>
      <c r="B70" s="4">
        <v>0</v>
      </c>
      <c r="C70" s="4">
        <v>0</v>
      </c>
    </row>
    <row r="71" spans="1:3">
      <c r="A71" s="2" t="s">
        <v>110</v>
      </c>
      <c r="B71" s="4">
        <v>0</v>
      </c>
      <c r="C71" s="4">
        <v>0</v>
      </c>
    </row>
    <row r="72" spans="1:3">
      <c r="A72" s="2" t="s">
        <v>126</v>
      </c>
      <c r="B72" s="4">
        <v>-5</v>
      </c>
      <c r="C72" s="4">
        <v>0</v>
      </c>
    </row>
    <row r="73" spans="1:3" ht="30">
      <c r="A73" s="2" t="s">
        <v>127</v>
      </c>
      <c r="B73" s="4">
        <v>0</v>
      </c>
      <c r="C73" s="4">
        <v>7</v>
      </c>
    </row>
    <row r="74" spans="1:3" ht="30">
      <c r="A74" s="2" t="s">
        <v>128</v>
      </c>
      <c r="B74" s="4">
        <v>0</v>
      </c>
      <c r="C74" s="4">
        <v>1</v>
      </c>
    </row>
    <row r="75" spans="1:3" ht="30">
      <c r="A75" s="2" t="s">
        <v>129</v>
      </c>
      <c r="B75" s="4">
        <v>0</v>
      </c>
      <c r="C75" s="4">
        <v>8</v>
      </c>
    </row>
    <row r="76" spans="1:3" ht="30">
      <c r="A76" s="2" t="s">
        <v>636</v>
      </c>
      <c r="B76" s="4" t="s">
        <v>6</v>
      </c>
      <c r="C76" s="4" t="s">
        <v>6</v>
      </c>
    </row>
    <row r="77" spans="1:3" ht="30">
      <c r="A77" s="3" t="s">
        <v>393</v>
      </c>
      <c r="B77" s="4" t="s">
        <v>6</v>
      </c>
      <c r="C77" s="4" t="s">
        <v>6</v>
      </c>
    </row>
    <row r="78" spans="1:3">
      <c r="A78" s="2" t="s">
        <v>372</v>
      </c>
      <c r="B78" s="4">
        <v>13</v>
      </c>
      <c r="C78" s="4">
        <v>-45</v>
      </c>
    </row>
    <row r="79" spans="1:3" ht="45">
      <c r="A79" s="3" t="s">
        <v>394</v>
      </c>
      <c r="B79" s="4" t="s">
        <v>6</v>
      </c>
      <c r="C79" s="4" t="s">
        <v>6</v>
      </c>
    </row>
    <row r="80" spans="1:3">
      <c r="A80" s="2" t="s">
        <v>85</v>
      </c>
      <c r="B80" s="4">
        <v>0</v>
      </c>
      <c r="C80" s="4">
        <v>0</v>
      </c>
    </row>
    <row r="81" spans="1:3">
      <c r="A81" s="2" t="s">
        <v>108</v>
      </c>
      <c r="B81" s="4">
        <v>0</v>
      </c>
      <c r="C81" s="4">
        <v>0</v>
      </c>
    </row>
    <row r="82" spans="1:3">
      <c r="A82" s="2" t="s">
        <v>91</v>
      </c>
      <c r="B82" s="4" t="s">
        <v>6</v>
      </c>
      <c r="C82" s="4">
        <v>0</v>
      </c>
    </row>
    <row r="83" spans="1:3">
      <c r="A83" s="2" t="s">
        <v>92</v>
      </c>
      <c r="B83" s="4">
        <v>0</v>
      </c>
      <c r="C83" s="4">
        <v>0</v>
      </c>
    </row>
    <row r="84" spans="1:3">
      <c r="A84" s="2" t="s">
        <v>109</v>
      </c>
      <c r="B84" s="4">
        <v>0</v>
      </c>
      <c r="C84" s="4">
        <v>0</v>
      </c>
    </row>
    <row r="85" spans="1:3" ht="30">
      <c r="A85" s="2" t="s">
        <v>646</v>
      </c>
      <c r="B85" s="4">
        <v>-11</v>
      </c>
      <c r="C85" s="4">
        <v>47</v>
      </c>
    </row>
    <row r="86" spans="1:3">
      <c r="A86" s="2" t="s">
        <v>110</v>
      </c>
      <c r="B86" s="4">
        <v>-1</v>
      </c>
      <c r="C86" s="4">
        <v>0</v>
      </c>
    </row>
    <row r="87" spans="1:3" ht="45">
      <c r="A87" s="3" t="s">
        <v>111</v>
      </c>
      <c r="B87" s="4" t="s">
        <v>6</v>
      </c>
      <c r="C87" s="4" t="s">
        <v>6</v>
      </c>
    </row>
    <row r="88" spans="1:3">
      <c r="A88" s="2" t="s">
        <v>112</v>
      </c>
      <c r="B88" s="4">
        <v>1</v>
      </c>
      <c r="C88" s="4">
        <v>-4</v>
      </c>
    </row>
    <row r="89" spans="1:3">
      <c r="A89" s="2" t="s">
        <v>113</v>
      </c>
      <c r="B89" s="4">
        <v>-3</v>
      </c>
      <c r="C89" s="4">
        <v>0</v>
      </c>
    </row>
    <row r="90" spans="1:3" ht="30">
      <c r="A90" s="2" t="s">
        <v>114</v>
      </c>
      <c r="B90" s="4">
        <v>18</v>
      </c>
      <c r="C90" s="4">
        <v>-10</v>
      </c>
    </row>
    <row r="91" spans="1:3" ht="30">
      <c r="A91" s="2" t="s">
        <v>647</v>
      </c>
      <c r="B91" s="4">
        <v>-28</v>
      </c>
      <c r="C91" s="4">
        <v>13</v>
      </c>
    </row>
    <row r="92" spans="1:3" ht="30">
      <c r="A92" s="2" t="s">
        <v>115</v>
      </c>
      <c r="B92" s="4">
        <v>-11</v>
      </c>
      <c r="C92" s="4">
        <v>1</v>
      </c>
    </row>
    <row r="93" spans="1:3" ht="30">
      <c r="A93" s="3" t="s">
        <v>403</v>
      </c>
      <c r="B93" s="4" t="s">
        <v>6</v>
      </c>
      <c r="C93" s="4" t="s">
        <v>6</v>
      </c>
    </row>
    <row r="94" spans="1:3" ht="30">
      <c r="A94" s="2" t="s">
        <v>117</v>
      </c>
      <c r="B94" s="4">
        <v>0</v>
      </c>
      <c r="C94" s="4">
        <v>0</v>
      </c>
    </row>
    <row r="95" spans="1:3" ht="30">
      <c r="A95" s="2" t="s">
        <v>118</v>
      </c>
      <c r="B95" s="4">
        <v>0</v>
      </c>
      <c r="C95" s="4">
        <v>0</v>
      </c>
    </row>
    <row r="96" spans="1:3">
      <c r="A96" s="2" t="s">
        <v>426</v>
      </c>
      <c r="B96" s="4" t="s">
        <v>6</v>
      </c>
      <c r="C96" s="4">
        <v>0</v>
      </c>
    </row>
    <row r="97" spans="1:3">
      <c r="A97" s="2" t="s">
        <v>405</v>
      </c>
      <c r="B97" s="4">
        <v>25</v>
      </c>
      <c r="C97" s="4">
        <v>0</v>
      </c>
    </row>
    <row r="98" spans="1:3">
      <c r="A98" s="2" t="s">
        <v>110</v>
      </c>
      <c r="B98" s="4">
        <v>-1</v>
      </c>
      <c r="C98" s="4">
        <v>0</v>
      </c>
    </row>
    <row r="99" spans="1:3">
      <c r="A99" s="2" t="s">
        <v>119</v>
      </c>
      <c r="B99" s="4">
        <v>24</v>
      </c>
      <c r="C99" s="4">
        <v>0</v>
      </c>
    </row>
    <row r="100" spans="1:3" ht="30">
      <c r="A100" s="3" t="s">
        <v>409</v>
      </c>
      <c r="B100" s="4" t="s">
        <v>6</v>
      </c>
      <c r="C100" s="4" t="s">
        <v>6</v>
      </c>
    </row>
    <row r="101" spans="1:3">
      <c r="A101" s="2" t="s">
        <v>121</v>
      </c>
      <c r="B101" s="4">
        <v>0</v>
      </c>
      <c r="C101" s="4">
        <v>0</v>
      </c>
    </row>
    <row r="102" spans="1:3">
      <c r="A102" s="2" t="s">
        <v>122</v>
      </c>
      <c r="B102" s="4">
        <v>0</v>
      </c>
      <c r="C102" s="4">
        <v>0</v>
      </c>
    </row>
    <row r="103" spans="1:3">
      <c r="A103" s="2" t="s">
        <v>123</v>
      </c>
      <c r="B103" s="4" t="s">
        <v>6</v>
      </c>
      <c r="C103" s="4">
        <v>0</v>
      </c>
    </row>
    <row r="104" spans="1:3">
      <c r="A104" s="2" t="s">
        <v>124</v>
      </c>
      <c r="B104" s="4">
        <v>0</v>
      </c>
      <c r="C104" s="4">
        <v>0</v>
      </c>
    </row>
    <row r="105" spans="1:3" ht="30">
      <c r="A105" s="2" t="s">
        <v>125</v>
      </c>
      <c r="B105" s="4">
        <v>0</v>
      </c>
      <c r="C105" s="4">
        <v>0</v>
      </c>
    </row>
    <row r="106" spans="1:3">
      <c r="A106" s="2" t="s">
        <v>432</v>
      </c>
      <c r="B106" s="4" t="s">
        <v>6</v>
      </c>
      <c r="C106" s="4">
        <v>0</v>
      </c>
    </row>
    <row r="107" spans="1:3">
      <c r="A107" s="2" t="s">
        <v>411</v>
      </c>
      <c r="B107" s="4">
        <v>-25</v>
      </c>
      <c r="C107" s="4">
        <v>0</v>
      </c>
    </row>
    <row r="108" spans="1:3">
      <c r="A108" s="2" t="s">
        <v>110</v>
      </c>
      <c r="B108" s="4">
        <v>7</v>
      </c>
      <c r="C108" s="4">
        <v>0</v>
      </c>
    </row>
    <row r="109" spans="1:3">
      <c r="A109" s="2" t="s">
        <v>126</v>
      </c>
      <c r="B109" s="4">
        <v>-18</v>
      </c>
      <c r="C109" s="4">
        <v>0</v>
      </c>
    </row>
    <row r="110" spans="1:3" ht="30">
      <c r="A110" s="2" t="s">
        <v>127</v>
      </c>
      <c r="B110" s="4">
        <v>-5</v>
      </c>
      <c r="C110" s="4">
        <v>1</v>
      </c>
    </row>
    <row r="111" spans="1:3" ht="30">
      <c r="A111" s="2" t="s">
        <v>128</v>
      </c>
      <c r="B111" s="4">
        <v>5</v>
      </c>
      <c r="C111" s="4">
        <v>0</v>
      </c>
    </row>
    <row r="112" spans="1:3" ht="30">
      <c r="A112" s="2" t="s">
        <v>129</v>
      </c>
      <c r="B112" s="4">
        <v>0</v>
      </c>
      <c r="C112" s="4">
        <v>1</v>
      </c>
    </row>
    <row r="113" spans="1:3">
      <c r="A113" s="2" t="s">
        <v>508</v>
      </c>
      <c r="B113" s="4" t="s">
        <v>6</v>
      </c>
      <c r="C113" s="4" t="s">
        <v>6</v>
      </c>
    </row>
    <row r="114" spans="1:3" ht="30">
      <c r="A114" s="3" t="s">
        <v>393</v>
      </c>
      <c r="B114" s="4" t="s">
        <v>6</v>
      </c>
      <c r="C114" s="4" t="s">
        <v>6</v>
      </c>
    </row>
    <row r="115" spans="1:3">
      <c r="A115" s="2" t="s">
        <v>372</v>
      </c>
      <c r="B115" s="4">
        <v>11</v>
      </c>
      <c r="C115" s="4">
        <v>-47</v>
      </c>
    </row>
    <row r="116" spans="1:3" ht="45">
      <c r="A116" s="3" t="s">
        <v>394</v>
      </c>
      <c r="B116" s="4" t="s">
        <v>6</v>
      </c>
      <c r="C116" s="4" t="s">
        <v>6</v>
      </c>
    </row>
    <row r="117" spans="1:3">
      <c r="A117" s="2" t="s">
        <v>85</v>
      </c>
      <c r="B117" s="4">
        <v>0</v>
      </c>
      <c r="C117" s="4">
        <v>0</v>
      </c>
    </row>
    <row r="118" spans="1:3">
      <c r="A118" s="2" t="s">
        <v>108</v>
      </c>
      <c r="B118" s="4">
        <v>7</v>
      </c>
      <c r="C118" s="4">
        <v>6</v>
      </c>
    </row>
    <row r="119" spans="1:3">
      <c r="A119" s="2" t="s">
        <v>91</v>
      </c>
      <c r="B119" s="4" t="s">
        <v>6</v>
      </c>
      <c r="C119" s="4">
        <v>0</v>
      </c>
    </row>
    <row r="120" spans="1:3">
      <c r="A120" s="2" t="s">
        <v>92</v>
      </c>
      <c r="B120" s="4">
        <v>0</v>
      </c>
      <c r="C120" s="4">
        <v>0</v>
      </c>
    </row>
    <row r="121" spans="1:3">
      <c r="A121" s="2" t="s">
        <v>109</v>
      </c>
      <c r="B121" s="4">
        <v>0</v>
      </c>
      <c r="C121" s="4">
        <v>0</v>
      </c>
    </row>
    <row r="122" spans="1:3" ht="30">
      <c r="A122" s="2" t="s">
        <v>646</v>
      </c>
      <c r="B122" s="4">
        <v>-182</v>
      </c>
      <c r="C122" s="4">
        <v>-117</v>
      </c>
    </row>
    <row r="123" spans="1:3">
      <c r="A123" s="2" t="s">
        <v>110</v>
      </c>
      <c r="B123" s="4">
        <v>0</v>
      </c>
      <c r="C123" s="4">
        <v>0</v>
      </c>
    </row>
    <row r="124" spans="1:3" ht="45">
      <c r="A124" s="3" t="s">
        <v>111</v>
      </c>
      <c r="B124" s="4" t="s">
        <v>6</v>
      </c>
      <c r="C124" s="4" t="s">
        <v>6</v>
      </c>
    </row>
    <row r="125" spans="1:3">
      <c r="A125" s="2" t="s">
        <v>112</v>
      </c>
      <c r="B125" s="4">
        <v>0</v>
      </c>
      <c r="C125" s="4">
        <v>0</v>
      </c>
    </row>
    <row r="126" spans="1:3">
      <c r="A126" s="2" t="s">
        <v>113</v>
      </c>
      <c r="B126" s="4">
        <v>0</v>
      </c>
      <c r="C126" s="4">
        <v>0</v>
      </c>
    </row>
    <row r="127" spans="1:3" ht="30">
      <c r="A127" s="2" t="s">
        <v>114</v>
      </c>
      <c r="B127" s="4">
        <v>-24</v>
      </c>
      <c r="C127" s="4">
        <v>76</v>
      </c>
    </row>
    <row r="128" spans="1:3" ht="30">
      <c r="A128" s="2" t="s">
        <v>647</v>
      </c>
      <c r="B128" s="4">
        <v>-3</v>
      </c>
      <c r="C128" s="4">
        <v>-1</v>
      </c>
    </row>
    <row r="129" spans="1:3" ht="30">
      <c r="A129" s="2" t="s">
        <v>115</v>
      </c>
      <c r="B129" s="4">
        <v>-191</v>
      </c>
      <c r="C129" s="4">
        <v>-83</v>
      </c>
    </row>
    <row r="130" spans="1:3" ht="30">
      <c r="A130" s="3" t="s">
        <v>403</v>
      </c>
      <c r="B130" s="4" t="s">
        <v>6</v>
      </c>
      <c r="C130" s="4" t="s">
        <v>6</v>
      </c>
    </row>
    <row r="131" spans="1:3" ht="30">
      <c r="A131" s="2" t="s">
        <v>117</v>
      </c>
      <c r="B131" s="4">
        <v>0</v>
      </c>
      <c r="C131" s="4">
        <v>0</v>
      </c>
    </row>
    <row r="132" spans="1:3" ht="30">
      <c r="A132" s="2" t="s">
        <v>118</v>
      </c>
      <c r="B132" s="4">
        <v>0</v>
      </c>
      <c r="C132" s="4">
        <v>0</v>
      </c>
    </row>
    <row r="133" spans="1:3">
      <c r="A133" s="2" t="s">
        <v>426</v>
      </c>
      <c r="B133" s="4" t="s">
        <v>6</v>
      </c>
      <c r="C133" s="4">
        <v>-988</v>
      </c>
    </row>
    <row r="134" spans="1:3">
      <c r="A134" s="2" t="s">
        <v>405</v>
      </c>
      <c r="B134" s="4">
        <v>196</v>
      </c>
      <c r="C134" s="4">
        <v>84</v>
      </c>
    </row>
    <row r="135" spans="1:3">
      <c r="A135" s="2" t="s">
        <v>110</v>
      </c>
      <c r="B135" s="4">
        <v>0</v>
      </c>
      <c r="C135" s="4">
        <v>0</v>
      </c>
    </row>
    <row r="136" spans="1:3">
      <c r="A136" s="2" t="s">
        <v>119</v>
      </c>
      <c r="B136" s="4">
        <v>196</v>
      </c>
      <c r="C136" s="4">
        <v>-904</v>
      </c>
    </row>
    <row r="137" spans="1:3" ht="30">
      <c r="A137" s="3" t="s">
        <v>409</v>
      </c>
      <c r="B137" s="4" t="s">
        <v>6</v>
      </c>
      <c r="C137" s="4" t="s">
        <v>6</v>
      </c>
    </row>
    <row r="138" spans="1:3">
      <c r="A138" s="2" t="s">
        <v>121</v>
      </c>
      <c r="B138" s="4">
        <v>0</v>
      </c>
      <c r="C138" s="6">
        <v>1000</v>
      </c>
    </row>
    <row r="139" spans="1:3">
      <c r="A139" s="2" t="s">
        <v>122</v>
      </c>
      <c r="B139" s="4">
        <v>0</v>
      </c>
      <c r="C139" s="4">
        <v>0</v>
      </c>
    </row>
    <row r="140" spans="1:3">
      <c r="A140" s="2" t="s">
        <v>123</v>
      </c>
      <c r="B140" s="4" t="s">
        <v>6</v>
      </c>
      <c r="C140" s="4">
        <v>-12</v>
      </c>
    </row>
    <row r="141" spans="1:3">
      <c r="A141" s="2" t="s">
        <v>124</v>
      </c>
      <c r="B141" s="4">
        <v>0</v>
      </c>
      <c r="C141" s="4">
        <v>0</v>
      </c>
    </row>
    <row r="142" spans="1:3" ht="30">
      <c r="A142" s="2" t="s">
        <v>125</v>
      </c>
      <c r="B142" s="4">
        <v>0</v>
      </c>
      <c r="C142" s="4">
        <v>0</v>
      </c>
    </row>
    <row r="143" spans="1:3">
      <c r="A143" s="2" t="s">
        <v>432</v>
      </c>
      <c r="B143" s="4" t="s">
        <v>6</v>
      </c>
      <c r="C143" s="4">
        <v>0</v>
      </c>
    </row>
    <row r="144" spans="1:3">
      <c r="A144" s="2" t="s">
        <v>411</v>
      </c>
      <c r="B144" s="4">
        <v>-5</v>
      </c>
      <c r="C144" s="4">
        <v>0</v>
      </c>
    </row>
    <row r="145" spans="1:3">
      <c r="A145" s="2" t="s">
        <v>110</v>
      </c>
      <c r="B145" s="4">
        <v>0</v>
      </c>
      <c r="C145" s="4">
        <v>0</v>
      </c>
    </row>
    <row r="146" spans="1:3">
      <c r="A146" s="2" t="s">
        <v>126</v>
      </c>
      <c r="B146" s="4">
        <v>-5</v>
      </c>
      <c r="C146" s="4">
        <v>988</v>
      </c>
    </row>
    <row r="147" spans="1:3" ht="30">
      <c r="A147" s="2" t="s">
        <v>127</v>
      </c>
      <c r="B147" s="4">
        <v>0</v>
      </c>
      <c r="C147" s="4">
        <v>1</v>
      </c>
    </row>
    <row r="148" spans="1:3" ht="30">
      <c r="A148" s="2" t="s">
        <v>128</v>
      </c>
      <c r="B148" s="4">
        <v>0</v>
      </c>
      <c r="C148" s="4">
        <v>0</v>
      </c>
    </row>
    <row r="149" spans="1:3" ht="30">
      <c r="A149" s="2" t="s">
        <v>129</v>
      </c>
      <c r="B149" s="4">
        <v>0</v>
      </c>
      <c r="C149" s="4">
        <v>1</v>
      </c>
    </row>
    <row r="150" spans="1:3" ht="30">
      <c r="A150" s="2" t="s">
        <v>637</v>
      </c>
      <c r="B150" s="4" t="s">
        <v>6</v>
      </c>
      <c r="C150" s="4" t="s">
        <v>6</v>
      </c>
    </row>
    <row r="151" spans="1:3" ht="30">
      <c r="A151" s="3" t="s">
        <v>393</v>
      </c>
      <c r="B151" s="4" t="s">
        <v>6</v>
      </c>
      <c r="C151" s="4" t="s">
        <v>6</v>
      </c>
    </row>
    <row r="152" spans="1:3">
      <c r="A152" s="2" t="s">
        <v>372</v>
      </c>
      <c r="B152" s="4">
        <v>193</v>
      </c>
      <c r="C152" s="4">
        <v>128</v>
      </c>
    </row>
    <row r="153" spans="1:3" ht="45">
      <c r="A153" s="3" t="s">
        <v>394</v>
      </c>
      <c r="B153" s="4" t="s">
        <v>6</v>
      </c>
      <c r="C153" s="4" t="s">
        <v>6</v>
      </c>
    </row>
    <row r="154" spans="1:3">
      <c r="A154" s="2" t="s">
        <v>85</v>
      </c>
      <c r="B154" s="4">
        <v>505</v>
      </c>
      <c r="C154" s="4">
        <v>425</v>
      </c>
    </row>
    <row r="155" spans="1:3">
      <c r="A155" s="2" t="s">
        <v>108</v>
      </c>
      <c r="B155" s="4">
        <v>3</v>
      </c>
      <c r="C155" s="4">
        <v>7</v>
      </c>
    </row>
    <row r="156" spans="1:3">
      <c r="A156" s="2" t="s">
        <v>91</v>
      </c>
      <c r="B156" s="4" t="s">
        <v>6</v>
      </c>
      <c r="C156" s="4">
        <v>42</v>
      </c>
    </row>
    <row r="157" spans="1:3">
      <c r="A157" s="2" t="s">
        <v>92</v>
      </c>
      <c r="B157" s="4">
        <v>2</v>
      </c>
      <c r="C157" s="4">
        <v>3</v>
      </c>
    </row>
    <row r="158" spans="1:3">
      <c r="A158" s="2" t="s">
        <v>109</v>
      </c>
      <c r="B158" s="4">
        <v>1</v>
      </c>
      <c r="C158" s="4">
        <v>0</v>
      </c>
    </row>
    <row r="159" spans="1:3" ht="30">
      <c r="A159" s="2" t="s">
        <v>646</v>
      </c>
      <c r="B159" s="4">
        <v>0</v>
      </c>
      <c r="C159" s="4">
        <v>0</v>
      </c>
    </row>
    <row r="160" spans="1:3">
      <c r="A160" s="2" t="s">
        <v>110</v>
      </c>
      <c r="B160" s="4">
        <v>16</v>
      </c>
      <c r="C160" s="4">
        <v>12</v>
      </c>
    </row>
    <row r="161" spans="1:3" ht="45">
      <c r="A161" s="3" t="s">
        <v>111</v>
      </c>
      <c r="B161" s="4" t="s">
        <v>6</v>
      </c>
      <c r="C161" s="4" t="s">
        <v>6</v>
      </c>
    </row>
    <row r="162" spans="1:3">
      <c r="A162" s="2" t="s">
        <v>112</v>
      </c>
      <c r="B162" s="4">
        <v>17</v>
      </c>
      <c r="C162" s="4">
        <v>30</v>
      </c>
    </row>
    <row r="163" spans="1:3">
      <c r="A163" s="2" t="s">
        <v>113</v>
      </c>
      <c r="B163" s="4">
        <v>-14</v>
      </c>
      <c r="C163" s="4">
        <v>-16</v>
      </c>
    </row>
    <row r="164" spans="1:3" ht="30">
      <c r="A164" s="2" t="s">
        <v>114</v>
      </c>
      <c r="B164" s="4">
        <v>31</v>
      </c>
      <c r="C164" s="4">
        <v>12</v>
      </c>
    </row>
    <row r="165" spans="1:3" ht="30">
      <c r="A165" s="2" t="s">
        <v>647</v>
      </c>
      <c r="B165" s="4">
        <v>25</v>
      </c>
      <c r="C165" s="4">
        <v>-27</v>
      </c>
    </row>
    <row r="166" spans="1:3" ht="30">
      <c r="A166" s="2" t="s">
        <v>115</v>
      </c>
      <c r="B166" s="4">
        <v>779</v>
      </c>
      <c r="C166" s="4">
        <v>616</v>
      </c>
    </row>
    <row r="167" spans="1:3" ht="30">
      <c r="A167" s="3" t="s">
        <v>403</v>
      </c>
      <c r="B167" s="4" t="s">
        <v>6</v>
      </c>
      <c r="C167" s="4" t="s">
        <v>6</v>
      </c>
    </row>
    <row r="168" spans="1:3" ht="30">
      <c r="A168" s="2" t="s">
        <v>117</v>
      </c>
      <c r="B168" s="4">
        <v>-539</v>
      </c>
      <c r="C168" s="4">
        <v>-412</v>
      </c>
    </row>
    <row r="169" spans="1:3" ht="30">
      <c r="A169" s="2" t="s">
        <v>118</v>
      </c>
      <c r="B169" s="4">
        <v>36</v>
      </c>
      <c r="C169" s="4">
        <v>-11</v>
      </c>
    </row>
    <row r="170" spans="1:3">
      <c r="A170" s="2" t="s">
        <v>426</v>
      </c>
      <c r="B170" s="4" t="s">
        <v>6</v>
      </c>
      <c r="C170" s="4">
        <v>0</v>
      </c>
    </row>
    <row r="171" spans="1:3">
      <c r="A171" s="2" t="s">
        <v>405</v>
      </c>
      <c r="B171" s="4">
        <v>0</v>
      </c>
      <c r="C171" s="4">
        <v>0</v>
      </c>
    </row>
    <row r="172" spans="1:3">
      <c r="A172" s="2" t="s">
        <v>110</v>
      </c>
      <c r="B172" s="4">
        <v>5</v>
      </c>
      <c r="C172" s="4">
        <v>-9</v>
      </c>
    </row>
    <row r="173" spans="1:3">
      <c r="A173" s="2" t="s">
        <v>119</v>
      </c>
      <c r="B173" s="4">
        <v>-498</v>
      </c>
      <c r="C173" s="4">
        <v>-432</v>
      </c>
    </row>
    <row r="174" spans="1:3" ht="30">
      <c r="A174" s="3" t="s">
        <v>409</v>
      </c>
      <c r="B174" s="4" t="s">
        <v>6</v>
      </c>
      <c r="C174" s="4" t="s">
        <v>6</v>
      </c>
    </row>
    <row r="175" spans="1:3">
      <c r="A175" s="2" t="s">
        <v>121</v>
      </c>
      <c r="B175" s="4">
        <v>293</v>
      </c>
      <c r="C175" s="4">
        <v>315</v>
      </c>
    </row>
    <row r="176" spans="1:3">
      <c r="A176" s="2" t="s">
        <v>122</v>
      </c>
      <c r="B176" s="4">
        <v>-388</v>
      </c>
      <c r="C176" s="6">
        <v>-1355</v>
      </c>
    </row>
    <row r="177" spans="1:3">
      <c r="A177" s="2" t="s">
        <v>123</v>
      </c>
      <c r="B177" s="4" t="s">
        <v>6</v>
      </c>
      <c r="C177" s="4">
        <v>0</v>
      </c>
    </row>
    <row r="178" spans="1:3">
      <c r="A178" s="2" t="s">
        <v>124</v>
      </c>
      <c r="B178" s="4">
        <v>0</v>
      </c>
      <c r="C178" s="4">
        <v>0</v>
      </c>
    </row>
    <row r="179" spans="1:3" ht="30">
      <c r="A179" s="2" t="s">
        <v>125</v>
      </c>
      <c r="B179" s="4">
        <v>0</v>
      </c>
      <c r="C179" s="4">
        <v>0</v>
      </c>
    </row>
    <row r="180" spans="1:3">
      <c r="A180" s="2" t="s">
        <v>432</v>
      </c>
      <c r="B180" s="4" t="s">
        <v>6</v>
      </c>
      <c r="C180" s="4">
        <v>988</v>
      </c>
    </row>
    <row r="181" spans="1:3">
      <c r="A181" s="2" t="s">
        <v>411</v>
      </c>
      <c r="B181" s="4">
        <v>-196</v>
      </c>
      <c r="C181" s="4">
        <v>-84</v>
      </c>
    </row>
    <row r="182" spans="1:3">
      <c r="A182" s="2" t="s">
        <v>110</v>
      </c>
      <c r="B182" s="4">
        <v>-2</v>
      </c>
      <c r="C182" s="4">
        <v>1</v>
      </c>
    </row>
    <row r="183" spans="1:3">
      <c r="A183" s="2" t="s">
        <v>126</v>
      </c>
      <c r="B183" s="4">
        <v>-293</v>
      </c>
      <c r="C183" s="4">
        <v>-135</v>
      </c>
    </row>
    <row r="184" spans="1:3" ht="30">
      <c r="A184" s="2" t="s">
        <v>127</v>
      </c>
      <c r="B184" s="4">
        <v>-12</v>
      </c>
      <c r="C184" s="4">
        <v>49</v>
      </c>
    </row>
    <row r="185" spans="1:3" ht="30">
      <c r="A185" s="2" t="s">
        <v>128</v>
      </c>
      <c r="B185" s="4">
        <v>16</v>
      </c>
      <c r="C185" s="4">
        <v>6</v>
      </c>
    </row>
    <row r="186" spans="1:3" ht="30">
      <c r="A186" s="2" t="s">
        <v>129</v>
      </c>
      <c r="B186" s="4">
        <v>4</v>
      </c>
      <c r="C186" s="4">
        <v>55</v>
      </c>
    </row>
    <row r="187" spans="1:3">
      <c r="A187" s="2" t="s">
        <v>638</v>
      </c>
      <c r="B187" s="4" t="s">
        <v>6</v>
      </c>
      <c r="C187" s="4" t="s">
        <v>6</v>
      </c>
    </row>
    <row r="188" spans="1:3" ht="30">
      <c r="A188" s="3" t="s">
        <v>393</v>
      </c>
      <c r="B188" s="4" t="s">
        <v>6</v>
      </c>
      <c r="C188" s="4" t="s">
        <v>6</v>
      </c>
    </row>
    <row r="189" spans="1:3">
      <c r="A189" s="2" t="s">
        <v>372</v>
      </c>
      <c r="B189" s="4">
        <v>-217</v>
      </c>
      <c r="C189" s="4">
        <v>-33</v>
      </c>
    </row>
    <row r="190" spans="1:3" ht="45">
      <c r="A190" s="3" t="s">
        <v>394</v>
      </c>
      <c r="B190" s="4" t="s">
        <v>6</v>
      </c>
      <c r="C190" s="4" t="s">
        <v>6</v>
      </c>
    </row>
    <row r="191" spans="1:3">
      <c r="A191" s="2" t="s">
        <v>85</v>
      </c>
      <c r="B191" s="4">
        <v>0</v>
      </c>
      <c r="C191" s="4">
        <v>0</v>
      </c>
    </row>
    <row r="192" spans="1:3">
      <c r="A192" s="2" t="s">
        <v>108</v>
      </c>
      <c r="B192" s="4">
        <v>0</v>
      </c>
      <c r="C192" s="4">
        <v>0</v>
      </c>
    </row>
    <row r="193" spans="1:3">
      <c r="A193" s="2" t="s">
        <v>91</v>
      </c>
      <c r="B193" s="4" t="s">
        <v>6</v>
      </c>
      <c r="C193" s="4">
        <v>0</v>
      </c>
    </row>
    <row r="194" spans="1:3">
      <c r="A194" s="2" t="s">
        <v>92</v>
      </c>
      <c r="B194" s="4">
        <v>0</v>
      </c>
      <c r="C194" s="4">
        <v>0</v>
      </c>
    </row>
    <row r="195" spans="1:3">
      <c r="A195" s="2" t="s">
        <v>109</v>
      </c>
      <c r="B195" s="4">
        <v>0</v>
      </c>
      <c r="C195" s="4">
        <v>0</v>
      </c>
    </row>
    <row r="196" spans="1:3" ht="30">
      <c r="A196" s="2" t="s">
        <v>646</v>
      </c>
      <c r="B196" s="4">
        <v>217</v>
      </c>
      <c r="C196" s="4">
        <v>33</v>
      </c>
    </row>
    <row r="197" spans="1:3">
      <c r="A197" s="2" t="s">
        <v>110</v>
      </c>
      <c r="B197" s="4">
        <v>0</v>
      </c>
      <c r="C197" s="4">
        <v>0</v>
      </c>
    </row>
    <row r="198" spans="1:3" ht="45">
      <c r="A198" s="3" t="s">
        <v>111</v>
      </c>
      <c r="B198" s="4" t="s">
        <v>6</v>
      </c>
      <c r="C198" s="4" t="s">
        <v>6</v>
      </c>
    </row>
    <row r="199" spans="1:3">
      <c r="A199" s="2" t="s">
        <v>112</v>
      </c>
      <c r="B199" s="4">
        <v>0</v>
      </c>
      <c r="C199" s="4">
        <v>0</v>
      </c>
    </row>
    <row r="200" spans="1:3">
      <c r="A200" s="2" t="s">
        <v>113</v>
      </c>
      <c r="B200" s="4">
        <v>0</v>
      </c>
      <c r="C200" s="4">
        <v>0</v>
      </c>
    </row>
    <row r="201" spans="1:3" ht="30">
      <c r="A201" s="2" t="s">
        <v>114</v>
      </c>
      <c r="B201" s="4">
        <v>0</v>
      </c>
      <c r="C201" s="4">
        <v>0</v>
      </c>
    </row>
    <row r="202" spans="1:3" ht="30">
      <c r="A202" s="2" t="s">
        <v>647</v>
      </c>
      <c r="B202" s="4">
        <v>0</v>
      </c>
      <c r="C202" s="4">
        <v>0</v>
      </c>
    </row>
    <row r="203" spans="1:3" ht="30">
      <c r="A203" s="2" t="s">
        <v>115</v>
      </c>
      <c r="B203" s="4">
        <v>0</v>
      </c>
      <c r="C203" s="4">
        <v>0</v>
      </c>
    </row>
    <row r="204" spans="1:3" ht="30">
      <c r="A204" s="3" t="s">
        <v>403</v>
      </c>
      <c r="B204" s="4" t="s">
        <v>6</v>
      </c>
      <c r="C204" s="4" t="s">
        <v>6</v>
      </c>
    </row>
    <row r="205" spans="1:3" ht="30">
      <c r="A205" s="2" t="s">
        <v>117</v>
      </c>
      <c r="B205" s="4">
        <v>0</v>
      </c>
      <c r="C205" s="4">
        <v>0</v>
      </c>
    </row>
    <row r="206" spans="1:3" ht="30">
      <c r="A206" s="2" t="s">
        <v>118</v>
      </c>
      <c r="B206" s="4">
        <v>0</v>
      </c>
      <c r="C206" s="4">
        <v>0</v>
      </c>
    </row>
    <row r="207" spans="1:3">
      <c r="A207" s="2" t="s">
        <v>426</v>
      </c>
      <c r="B207" s="4" t="s">
        <v>6</v>
      </c>
      <c r="C207" s="4">
        <v>988</v>
      </c>
    </row>
    <row r="208" spans="1:3">
      <c r="A208" s="2" t="s">
        <v>405</v>
      </c>
      <c r="B208" s="4">
        <v>-226</v>
      </c>
      <c r="C208" s="4">
        <v>-84</v>
      </c>
    </row>
    <row r="209" spans="1:3">
      <c r="A209" s="2" t="s">
        <v>110</v>
      </c>
      <c r="B209" s="4">
        <v>0</v>
      </c>
      <c r="C209" s="4">
        <v>0</v>
      </c>
    </row>
    <row r="210" spans="1:3">
      <c r="A210" s="2" t="s">
        <v>119</v>
      </c>
      <c r="B210" s="4">
        <v>-226</v>
      </c>
      <c r="C210" s="4">
        <v>904</v>
      </c>
    </row>
    <row r="211" spans="1:3" ht="30">
      <c r="A211" s="3" t="s">
        <v>409</v>
      </c>
      <c r="B211" s="4" t="s">
        <v>6</v>
      </c>
      <c r="C211" s="4" t="s">
        <v>6</v>
      </c>
    </row>
    <row r="212" spans="1:3">
      <c r="A212" s="2" t="s">
        <v>121</v>
      </c>
      <c r="B212" s="4">
        <v>0</v>
      </c>
      <c r="C212" s="4">
        <v>0</v>
      </c>
    </row>
    <row r="213" spans="1:3">
      <c r="A213" s="2" t="s">
        <v>122</v>
      </c>
      <c r="B213" s="4">
        <v>0</v>
      </c>
      <c r="C213" s="4">
        <v>0</v>
      </c>
    </row>
    <row r="214" spans="1:3">
      <c r="A214" s="2" t="s">
        <v>123</v>
      </c>
      <c r="B214" s="4" t="s">
        <v>6</v>
      </c>
      <c r="C214" s="4">
        <v>0</v>
      </c>
    </row>
    <row r="215" spans="1:3">
      <c r="A215" s="2" t="s">
        <v>124</v>
      </c>
      <c r="B215" s="4">
        <v>0</v>
      </c>
      <c r="C215" s="4">
        <v>0</v>
      </c>
    </row>
    <row r="216" spans="1:3" ht="30">
      <c r="A216" s="2" t="s">
        <v>125</v>
      </c>
      <c r="B216" s="4">
        <v>0</v>
      </c>
      <c r="C216" s="4">
        <v>0</v>
      </c>
    </row>
    <row r="217" spans="1:3">
      <c r="A217" s="2" t="s">
        <v>432</v>
      </c>
      <c r="B217" s="4" t="s">
        <v>6</v>
      </c>
      <c r="C217" s="4">
        <v>-988</v>
      </c>
    </row>
    <row r="218" spans="1:3">
      <c r="A218" s="2" t="s">
        <v>411</v>
      </c>
      <c r="B218" s="4">
        <v>226</v>
      </c>
      <c r="C218" s="4">
        <v>84</v>
      </c>
    </row>
    <row r="219" spans="1:3">
      <c r="A219" s="2" t="s">
        <v>110</v>
      </c>
      <c r="B219" s="4">
        <v>0</v>
      </c>
      <c r="C219" s="4">
        <v>0</v>
      </c>
    </row>
    <row r="220" spans="1:3">
      <c r="A220" s="2" t="s">
        <v>126</v>
      </c>
      <c r="B220" s="4">
        <v>226</v>
      </c>
      <c r="C220" s="4">
        <v>-904</v>
      </c>
    </row>
    <row r="221" spans="1:3" ht="30">
      <c r="A221" s="2" t="s">
        <v>127</v>
      </c>
      <c r="B221" s="4">
        <v>0</v>
      </c>
      <c r="C221" s="4">
        <v>0</v>
      </c>
    </row>
    <row r="222" spans="1:3" ht="30">
      <c r="A222" s="2" t="s">
        <v>128</v>
      </c>
      <c r="B222" s="4">
        <v>0</v>
      </c>
      <c r="C222" s="4">
        <v>0</v>
      </c>
    </row>
    <row r="223" spans="1:3" ht="30">
      <c r="A223" s="2" t="s">
        <v>129</v>
      </c>
      <c r="B223" s="8">
        <v>0</v>
      </c>
      <c r="C223" s="8">
        <v>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c r="A1" s="1" t="s">
        <v>648</v>
      </c>
      <c r="B1" s="1" t="s">
        <v>2</v>
      </c>
    </row>
    <row r="2" spans="1:2">
      <c r="A2" s="1" t="s">
        <v>649</v>
      </c>
      <c r="B2" s="1" t="s">
        <v>3</v>
      </c>
    </row>
    <row r="3" spans="1:2">
      <c r="A3" s="3" t="s">
        <v>440</v>
      </c>
      <c r="B3" s="4" t="s">
        <v>6</v>
      </c>
    </row>
    <row r="4" spans="1:2" ht="30">
      <c r="A4" s="2" t="s">
        <v>650</v>
      </c>
      <c r="B4" s="6">
        <v>3900000</v>
      </c>
    </row>
    <row r="5" spans="1:2" ht="30">
      <c r="A5" s="2" t="s">
        <v>651</v>
      </c>
      <c r="B5" s="6">
        <v>1400000</v>
      </c>
    </row>
    <row r="6" spans="1:2" ht="30">
      <c r="A6" s="2" t="s">
        <v>652</v>
      </c>
      <c r="B6" s="6">
        <v>4400000</v>
      </c>
    </row>
    <row r="7" spans="1:2" ht="30">
      <c r="A7" s="2" t="s">
        <v>653</v>
      </c>
      <c r="B7" s="6">
        <v>5700000</v>
      </c>
    </row>
    <row r="8" spans="1:2" ht="30">
      <c r="A8" s="2" t="s">
        <v>654</v>
      </c>
      <c r="B8" s="6">
        <v>2500000</v>
      </c>
    </row>
    <row r="9" spans="1:2">
      <c r="A9" s="2" t="s">
        <v>655</v>
      </c>
      <c r="B9" s="156">
        <v>4.2500000000000003E-2</v>
      </c>
    </row>
    <row r="10" spans="1:2">
      <c r="A10" s="2" t="s">
        <v>656</v>
      </c>
      <c r="B10" s="7">
        <v>7.3</v>
      </c>
    </row>
    <row r="11" spans="1:2" ht="45">
      <c r="A11" s="2" t="s">
        <v>657</v>
      </c>
      <c r="B11" s="6">
        <v>1600000</v>
      </c>
    </row>
    <row r="12" spans="1:2">
      <c r="A12" s="2" t="s">
        <v>583</v>
      </c>
      <c r="B12" s="156">
        <v>1</v>
      </c>
    </row>
    <row r="13" spans="1:2" ht="30">
      <c r="A13" s="2" t="s">
        <v>658</v>
      </c>
      <c r="B13" s="156">
        <v>0.33</v>
      </c>
    </row>
    <row r="14" spans="1:2" ht="30">
      <c r="A14" s="2" t="s">
        <v>659</v>
      </c>
      <c r="B14" s="156">
        <v>0.67</v>
      </c>
    </row>
    <row r="15" spans="1:2">
      <c r="A15" s="2" t="s">
        <v>660</v>
      </c>
      <c r="B15" s="4">
        <v>5</v>
      </c>
    </row>
    <row r="16" spans="1:2">
      <c r="A16" s="2" t="s">
        <v>661</v>
      </c>
      <c r="B16" s="4">
        <v>7.12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105</v>
      </c>
      <c r="B1" s="9" t="s">
        <v>2</v>
      </c>
      <c r="C1" s="9"/>
    </row>
    <row r="2" spans="1:3">
      <c r="A2" s="1" t="s">
        <v>34</v>
      </c>
      <c r="B2" s="1" t="s">
        <v>3</v>
      </c>
      <c r="C2" s="1" t="s">
        <v>80</v>
      </c>
    </row>
    <row r="3" spans="1:3" ht="30">
      <c r="A3" s="3" t="s">
        <v>106</v>
      </c>
      <c r="B3" s="4" t="s">
        <v>6</v>
      </c>
      <c r="C3" s="4" t="s">
        <v>6</v>
      </c>
    </row>
    <row r="4" spans="1:3">
      <c r="A4" s="2" t="s">
        <v>97</v>
      </c>
      <c r="B4" s="8">
        <v>-37</v>
      </c>
      <c r="C4" s="8">
        <v>-42</v>
      </c>
    </row>
    <row r="5" spans="1:3" ht="45">
      <c r="A5" s="3" t="s">
        <v>107</v>
      </c>
      <c r="B5" s="4" t="s">
        <v>6</v>
      </c>
      <c r="C5" s="4" t="s">
        <v>6</v>
      </c>
    </row>
    <row r="6" spans="1:3">
      <c r="A6" s="2" t="s">
        <v>85</v>
      </c>
      <c r="B6" s="4">
        <v>505</v>
      </c>
      <c r="C6" s="4">
        <v>425</v>
      </c>
    </row>
    <row r="7" spans="1:3">
      <c r="A7" s="2" t="s">
        <v>108</v>
      </c>
      <c r="B7" s="4">
        <v>10</v>
      </c>
      <c r="C7" s="4">
        <v>13</v>
      </c>
    </row>
    <row r="8" spans="1:3">
      <c r="A8" s="2" t="s">
        <v>91</v>
      </c>
      <c r="B8" s="4">
        <v>0</v>
      </c>
      <c r="C8" s="4">
        <v>42</v>
      </c>
    </row>
    <row r="9" spans="1:3">
      <c r="A9" s="2" t="s">
        <v>92</v>
      </c>
      <c r="B9" s="4">
        <v>2</v>
      </c>
      <c r="C9" s="4">
        <v>3</v>
      </c>
    </row>
    <row r="10" spans="1:3">
      <c r="A10" s="2" t="s">
        <v>109</v>
      </c>
      <c r="B10" s="4">
        <v>62</v>
      </c>
      <c r="C10" s="4">
        <v>2</v>
      </c>
    </row>
    <row r="11" spans="1:3">
      <c r="A11" s="2" t="s">
        <v>110</v>
      </c>
      <c r="B11" s="4">
        <v>15</v>
      </c>
      <c r="C11" s="4">
        <v>12</v>
      </c>
    </row>
    <row r="12" spans="1:3" ht="45">
      <c r="A12" s="3" t="s">
        <v>111</v>
      </c>
      <c r="B12" s="4" t="s">
        <v>6</v>
      </c>
      <c r="C12" s="4" t="s">
        <v>6</v>
      </c>
    </row>
    <row r="13" spans="1:3">
      <c r="A13" s="2" t="s">
        <v>112</v>
      </c>
      <c r="B13" s="4">
        <v>18</v>
      </c>
      <c r="C13" s="4">
        <v>26</v>
      </c>
    </row>
    <row r="14" spans="1:3">
      <c r="A14" s="2" t="s">
        <v>113</v>
      </c>
      <c r="B14" s="4">
        <v>-17</v>
      </c>
      <c r="C14" s="4">
        <v>-16</v>
      </c>
    </row>
    <row r="15" spans="1:3" ht="30">
      <c r="A15" s="2" t="s">
        <v>114</v>
      </c>
      <c r="B15" s="4">
        <v>19</v>
      </c>
      <c r="C15" s="4">
        <v>76</v>
      </c>
    </row>
    <row r="16" spans="1:3" ht="30">
      <c r="A16" s="2" t="s">
        <v>115</v>
      </c>
      <c r="B16" s="4">
        <v>577</v>
      </c>
      <c r="C16" s="4">
        <v>541</v>
      </c>
    </row>
    <row r="17" spans="1:3" ht="30">
      <c r="A17" s="3" t="s">
        <v>116</v>
      </c>
      <c r="B17" s="4" t="s">
        <v>6</v>
      </c>
      <c r="C17" s="4" t="s">
        <v>6</v>
      </c>
    </row>
    <row r="18" spans="1:3" ht="30">
      <c r="A18" s="2" t="s">
        <v>117</v>
      </c>
      <c r="B18" s="4">
        <v>-539</v>
      </c>
      <c r="C18" s="4">
        <v>-412</v>
      </c>
    </row>
    <row r="19" spans="1:3" ht="30">
      <c r="A19" s="2" t="s">
        <v>118</v>
      </c>
      <c r="B19" s="4">
        <v>36</v>
      </c>
      <c r="C19" s="4">
        <v>-11</v>
      </c>
    </row>
    <row r="20" spans="1:3">
      <c r="A20" s="2" t="s">
        <v>110</v>
      </c>
      <c r="B20" s="4">
        <v>4</v>
      </c>
      <c r="C20" s="4">
        <v>-9</v>
      </c>
    </row>
    <row r="21" spans="1:3">
      <c r="A21" s="2" t="s">
        <v>119</v>
      </c>
      <c r="B21" s="4">
        <v>-499</v>
      </c>
      <c r="C21" s="4">
        <v>-432</v>
      </c>
    </row>
    <row r="22" spans="1:3" ht="30">
      <c r="A22" s="3" t="s">
        <v>120</v>
      </c>
      <c r="B22" s="4" t="s">
        <v>6</v>
      </c>
      <c r="C22" s="4" t="s">
        <v>6</v>
      </c>
    </row>
    <row r="23" spans="1:3">
      <c r="A23" s="2" t="s">
        <v>121</v>
      </c>
      <c r="B23" s="4">
        <v>293</v>
      </c>
      <c r="C23" s="6">
        <v>1315</v>
      </c>
    </row>
    <row r="24" spans="1:3">
      <c r="A24" s="2" t="s">
        <v>122</v>
      </c>
      <c r="B24" s="4">
        <v>-388</v>
      </c>
      <c r="C24" s="6">
        <v>-1355</v>
      </c>
    </row>
    <row r="25" spans="1:3">
      <c r="A25" s="2" t="s">
        <v>123</v>
      </c>
      <c r="B25" s="4">
        <v>0</v>
      </c>
      <c r="C25" s="4">
        <v>-12</v>
      </c>
    </row>
    <row r="26" spans="1:3">
      <c r="A26" s="2" t="s">
        <v>124</v>
      </c>
      <c r="B26" s="4">
        <v>-11</v>
      </c>
      <c r="C26" s="4">
        <v>-5</v>
      </c>
    </row>
    <row r="27" spans="1:3" ht="30">
      <c r="A27" s="2" t="s">
        <v>125</v>
      </c>
      <c r="B27" s="4">
        <v>6</v>
      </c>
      <c r="C27" s="4">
        <v>5</v>
      </c>
    </row>
    <row r="28" spans="1:3">
      <c r="A28" s="2" t="s">
        <v>110</v>
      </c>
      <c r="B28" s="4">
        <v>5</v>
      </c>
      <c r="C28" s="4">
        <v>1</v>
      </c>
    </row>
    <row r="29" spans="1:3">
      <c r="A29" s="2" t="s">
        <v>126</v>
      </c>
      <c r="B29" s="4">
        <v>-95</v>
      </c>
      <c r="C29" s="4">
        <v>-51</v>
      </c>
    </row>
    <row r="30" spans="1:3" ht="30">
      <c r="A30" s="2" t="s">
        <v>127</v>
      </c>
      <c r="B30" s="4">
        <v>-17</v>
      </c>
      <c r="C30" s="4">
        <v>58</v>
      </c>
    </row>
    <row r="31" spans="1:3" ht="30">
      <c r="A31" s="2" t="s">
        <v>128</v>
      </c>
      <c r="B31" s="4">
        <v>21</v>
      </c>
      <c r="C31" s="4">
        <v>7</v>
      </c>
    </row>
    <row r="32" spans="1:3" ht="30">
      <c r="A32" s="2" t="s">
        <v>129</v>
      </c>
      <c r="B32" s="4">
        <v>4</v>
      </c>
      <c r="C32" s="4">
        <v>65</v>
      </c>
    </row>
    <row r="33" spans="1:3">
      <c r="A33" s="2" t="s">
        <v>130</v>
      </c>
      <c r="B33" s="8">
        <v>225</v>
      </c>
      <c r="C33" s="8">
        <v>12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9" t="s">
        <v>131</v>
      </c>
      <c r="B1" s="1" t="s">
        <v>2</v>
      </c>
    </row>
    <row r="2" spans="1:2">
      <c r="A2" s="9"/>
      <c r="B2" s="1" t="s">
        <v>3</v>
      </c>
    </row>
    <row r="3" spans="1:2" ht="45">
      <c r="A3" s="3" t="s">
        <v>132</v>
      </c>
      <c r="B3" s="4" t="s">
        <v>6</v>
      </c>
    </row>
    <row r="4" spans="1:2">
      <c r="A4" s="13" t="s">
        <v>133</v>
      </c>
      <c r="B4" s="4" t="s">
        <v>6</v>
      </c>
    </row>
    <row r="5" spans="1:2" ht="26.25">
      <c r="A5" s="13"/>
      <c r="B5" s="10" t="s">
        <v>134</v>
      </c>
    </row>
    <row r="6" spans="1:2">
      <c r="A6" s="13"/>
      <c r="B6" s="4"/>
    </row>
    <row r="7" spans="1:2">
      <c r="A7" s="13"/>
      <c r="B7" s="11" t="s">
        <v>135</v>
      </c>
    </row>
    <row r="8" spans="1:2">
      <c r="A8" s="13"/>
      <c r="B8" s="4"/>
    </row>
    <row r="9" spans="1:2" ht="153.75">
      <c r="A9" s="13"/>
      <c r="B9" s="12" t="s">
        <v>136</v>
      </c>
    </row>
    <row r="10" spans="1:2">
      <c r="A10" s="13"/>
      <c r="B10" s="4"/>
    </row>
    <row r="11" spans="1:2" ht="204.75">
      <c r="A11" s="13"/>
      <c r="B11" s="12" t="s">
        <v>137</v>
      </c>
    </row>
    <row r="12" spans="1:2">
      <c r="A12" s="13"/>
      <c r="B12" s="4"/>
    </row>
    <row r="13" spans="1:2">
      <c r="A13" s="13"/>
      <c r="B13" s="11" t="s">
        <v>138</v>
      </c>
    </row>
    <row r="14" spans="1:2">
      <c r="A14" s="13"/>
      <c r="B14" s="4"/>
    </row>
    <row r="15" spans="1:2" ht="294">
      <c r="A15" s="13"/>
      <c r="B15" s="12" t="s">
        <v>139</v>
      </c>
    </row>
    <row r="16" spans="1:2">
      <c r="A16" s="13"/>
      <c r="B16" s="4"/>
    </row>
    <row r="17" spans="1:2" ht="243">
      <c r="A17" s="13"/>
      <c r="B17" s="12" t="s">
        <v>140</v>
      </c>
    </row>
    <row r="18" spans="1:2">
      <c r="A18" s="13"/>
      <c r="B18" s="4"/>
    </row>
    <row r="19" spans="1:2" ht="39">
      <c r="A19" s="13"/>
      <c r="B19" s="12" t="s">
        <v>141</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1.28515625" bestFit="1" customWidth="1"/>
    <col min="2" max="2" width="36.5703125" bestFit="1" customWidth="1"/>
    <col min="3" max="3" width="7.28515625" customWidth="1"/>
    <col min="4" max="4" width="20.85546875" customWidth="1"/>
    <col min="5" max="5" width="5.85546875" customWidth="1"/>
  </cols>
  <sheetData>
    <row r="1" spans="1:5" ht="15" customHeight="1">
      <c r="A1" s="9" t="s">
        <v>142</v>
      </c>
      <c r="B1" s="9" t="s">
        <v>2</v>
      </c>
      <c r="C1" s="9"/>
      <c r="D1" s="9"/>
      <c r="E1" s="9"/>
    </row>
    <row r="2" spans="1:5" ht="15" customHeight="1">
      <c r="A2" s="9"/>
      <c r="B2" s="9" t="s">
        <v>3</v>
      </c>
      <c r="C2" s="9"/>
      <c r="D2" s="9"/>
      <c r="E2" s="9"/>
    </row>
    <row r="3" spans="1:5" ht="15" customHeight="1">
      <c r="A3" s="3" t="s">
        <v>143</v>
      </c>
      <c r="B3" s="29" t="s">
        <v>6</v>
      </c>
      <c r="C3" s="29"/>
      <c r="D3" s="29"/>
      <c r="E3" s="29"/>
    </row>
    <row r="4" spans="1:5" ht="15" customHeight="1">
      <c r="A4" s="13" t="s">
        <v>144</v>
      </c>
      <c r="B4" s="29" t="s">
        <v>6</v>
      </c>
      <c r="C4" s="29"/>
      <c r="D4" s="29"/>
      <c r="E4" s="29"/>
    </row>
    <row r="5" spans="1:5">
      <c r="A5" s="13"/>
      <c r="B5" s="30" t="s">
        <v>145</v>
      </c>
      <c r="C5" s="30"/>
      <c r="D5" s="30"/>
      <c r="E5" s="30"/>
    </row>
    <row r="6" spans="1:5">
      <c r="A6" s="13"/>
      <c r="B6" s="29"/>
      <c r="C6" s="29"/>
      <c r="D6" s="29"/>
      <c r="E6" s="29"/>
    </row>
    <row r="7" spans="1:5" ht="114.75" customHeight="1">
      <c r="A7" s="13"/>
      <c r="B7" s="31" t="s">
        <v>146</v>
      </c>
      <c r="C7" s="31"/>
      <c r="D7" s="31"/>
      <c r="E7" s="31"/>
    </row>
    <row r="8" spans="1:5">
      <c r="A8" s="13"/>
      <c r="B8" s="29"/>
      <c r="C8" s="29"/>
      <c r="D8" s="29"/>
      <c r="E8" s="29"/>
    </row>
    <row r="9" spans="1:5">
      <c r="A9" s="13"/>
      <c r="B9" s="29"/>
      <c r="C9" s="29"/>
      <c r="D9" s="29"/>
      <c r="E9" s="29"/>
    </row>
    <row r="10" spans="1:5">
      <c r="A10" s="13"/>
      <c r="B10" s="29"/>
      <c r="C10" s="29"/>
      <c r="D10" s="29"/>
      <c r="E10" s="29"/>
    </row>
    <row r="11" spans="1:5" ht="153" customHeight="1">
      <c r="A11" s="13"/>
      <c r="B11" s="31" t="s">
        <v>147</v>
      </c>
      <c r="C11" s="31"/>
      <c r="D11" s="31"/>
      <c r="E11" s="31"/>
    </row>
    <row r="12" spans="1:5">
      <c r="A12" s="13"/>
      <c r="B12" s="32"/>
      <c r="C12" s="32"/>
      <c r="D12" s="32"/>
      <c r="E12" s="32"/>
    </row>
    <row r="13" spans="1:5">
      <c r="A13" s="13"/>
      <c r="B13" s="21"/>
      <c r="C13" s="21"/>
      <c r="D13" s="21"/>
      <c r="E13" s="21"/>
    </row>
    <row r="14" spans="1:5">
      <c r="A14" s="13"/>
      <c r="B14" s="15"/>
      <c r="C14" s="15"/>
      <c r="D14" s="15"/>
      <c r="E14" s="15"/>
    </row>
    <row r="15" spans="1:5" ht="15.75" thickBot="1">
      <c r="A15" s="13"/>
      <c r="B15" s="16"/>
      <c r="C15" s="22" t="s">
        <v>148</v>
      </c>
      <c r="D15" s="22"/>
      <c r="E15" s="22"/>
    </row>
    <row r="16" spans="1:5">
      <c r="A16" s="13"/>
      <c r="B16" s="23" t="s">
        <v>149</v>
      </c>
      <c r="C16" s="24" t="s">
        <v>150</v>
      </c>
      <c r="D16" s="26">
        <v>2048</v>
      </c>
      <c r="E16" s="28"/>
    </row>
    <row r="17" spans="1:5">
      <c r="A17" s="13"/>
      <c r="B17" s="23"/>
      <c r="C17" s="23"/>
      <c r="D17" s="25"/>
      <c r="E17" s="27"/>
    </row>
    <row r="18" spans="1:5">
      <c r="A18" s="13"/>
      <c r="B18" s="18" t="s">
        <v>97</v>
      </c>
      <c r="C18" s="18" t="s">
        <v>150</v>
      </c>
      <c r="D18" s="19" t="s">
        <v>151</v>
      </c>
      <c r="E18" s="18" t="s">
        <v>152</v>
      </c>
    </row>
    <row r="19" spans="1:5" ht="26.25">
      <c r="A19" s="13"/>
      <c r="B19" s="17" t="s">
        <v>153</v>
      </c>
      <c r="C19" s="17" t="s">
        <v>150</v>
      </c>
      <c r="D19" s="20" t="s">
        <v>154</v>
      </c>
      <c r="E19" s="17" t="s">
        <v>152</v>
      </c>
    </row>
  </sheetData>
  <mergeCells count="20">
    <mergeCell ref="B9:E9"/>
    <mergeCell ref="B10:E10"/>
    <mergeCell ref="B11:E11"/>
    <mergeCell ref="B12:E12"/>
    <mergeCell ref="A1:A2"/>
    <mergeCell ref="B1:E1"/>
    <mergeCell ref="B2:E2"/>
    <mergeCell ref="B3:E3"/>
    <mergeCell ref="A4:A19"/>
    <mergeCell ref="B4:E4"/>
    <mergeCell ref="B5:E5"/>
    <mergeCell ref="B6:E6"/>
    <mergeCell ref="B7:E7"/>
    <mergeCell ref="B8:E8"/>
    <mergeCell ref="B13:E13"/>
    <mergeCell ref="C15:E15"/>
    <mergeCell ref="B16:B17"/>
    <mergeCell ref="C16:C17"/>
    <mergeCell ref="D16:D17"/>
    <mergeCell ref="E16:E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cols>
    <col min="1" max="1" width="36.5703125" bestFit="1" customWidth="1"/>
    <col min="2" max="2" width="34.5703125" bestFit="1" customWidth="1"/>
    <col min="4" max="4" width="2.28515625" customWidth="1"/>
    <col min="5" max="5" width="6.5703125" customWidth="1"/>
    <col min="6" max="6" width="10.85546875" customWidth="1"/>
    <col min="8" max="8" width="2.7109375" customWidth="1"/>
    <col min="9" max="9" width="7.42578125" customWidth="1"/>
    <col min="10" max="10" width="12.42578125" customWidth="1"/>
    <col min="12" max="12" width="2.140625" customWidth="1"/>
    <col min="13" max="13" width="5.7109375" customWidth="1"/>
    <col min="14" max="14" width="9.7109375" customWidth="1"/>
    <col min="16" max="16" width="2.28515625" customWidth="1"/>
    <col min="17" max="17" width="6.42578125" customWidth="1"/>
    <col min="18" max="18" width="11" customWidth="1"/>
    <col min="20" max="20" width="2.7109375" customWidth="1"/>
    <col min="21" max="21" width="7.42578125" customWidth="1"/>
    <col min="22" max="22" width="12.42578125" customWidth="1"/>
    <col min="24" max="24" width="2.140625" customWidth="1"/>
    <col min="25" max="25" width="5.7109375" customWidth="1"/>
    <col min="26" max="26" width="9.7109375" customWidth="1"/>
  </cols>
  <sheetData>
    <row r="1" spans="1:26" ht="15" customHeight="1">
      <c r="A1" s="9" t="s">
        <v>155</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156</v>
      </c>
      <c r="B3" s="29" t="s">
        <v>6</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c r="A4" s="13" t="s">
        <v>157</v>
      </c>
      <c r="B4" s="29" t="s">
        <v>6</v>
      </c>
      <c r="C4" s="29"/>
      <c r="D4" s="29"/>
      <c r="E4" s="29"/>
      <c r="F4" s="29"/>
      <c r="G4" s="29"/>
      <c r="H4" s="29"/>
      <c r="I4" s="29"/>
      <c r="J4" s="29"/>
      <c r="K4" s="29"/>
      <c r="L4" s="29"/>
      <c r="M4" s="29"/>
      <c r="N4" s="29"/>
      <c r="O4" s="29"/>
      <c r="P4" s="29"/>
      <c r="Q4" s="29"/>
      <c r="R4" s="29"/>
      <c r="S4" s="29"/>
      <c r="T4" s="29"/>
      <c r="U4" s="29"/>
      <c r="V4" s="29"/>
      <c r="W4" s="29"/>
      <c r="X4" s="29"/>
      <c r="Y4" s="29"/>
      <c r="Z4" s="29"/>
    </row>
    <row r="5" spans="1:26">
      <c r="A5" s="13"/>
      <c r="B5" s="65" t="s">
        <v>157</v>
      </c>
      <c r="C5" s="65"/>
      <c r="D5" s="65"/>
      <c r="E5" s="65"/>
      <c r="F5" s="65"/>
      <c r="G5" s="65"/>
      <c r="H5" s="65"/>
      <c r="I5" s="65"/>
      <c r="J5" s="65"/>
      <c r="K5" s="65"/>
      <c r="L5" s="65"/>
      <c r="M5" s="65"/>
      <c r="N5" s="65"/>
      <c r="O5" s="65"/>
      <c r="P5" s="65"/>
      <c r="Q5" s="65"/>
      <c r="R5" s="65"/>
      <c r="S5" s="65"/>
      <c r="T5" s="65"/>
      <c r="U5" s="65"/>
      <c r="V5" s="65"/>
      <c r="W5" s="65"/>
      <c r="X5" s="65"/>
      <c r="Y5" s="65"/>
      <c r="Z5" s="65"/>
    </row>
    <row r="6" spans="1:26">
      <c r="A6" s="13"/>
      <c r="B6" s="29"/>
      <c r="C6" s="29"/>
      <c r="D6" s="29"/>
      <c r="E6" s="29"/>
      <c r="F6" s="29"/>
      <c r="G6" s="29"/>
      <c r="H6" s="29"/>
      <c r="I6" s="29"/>
      <c r="J6" s="29"/>
      <c r="K6" s="29"/>
      <c r="L6" s="29"/>
      <c r="M6" s="29"/>
      <c r="N6" s="29"/>
      <c r="O6" s="29"/>
      <c r="P6" s="29"/>
      <c r="Q6" s="29"/>
      <c r="R6" s="29"/>
      <c r="S6" s="29"/>
      <c r="T6" s="29"/>
      <c r="U6" s="29"/>
      <c r="V6" s="29"/>
      <c r="W6" s="29"/>
      <c r="X6" s="29"/>
      <c r="Y6" s="29"/>
      <c r="Z6" s="29"/>
    </row>
    <row r="7" spans="1:26">
      <c r="A7" s="13"/>
      <c r="B7" s="31" t="s">
        <v>158</v>
      </c>
      <c r="C7" s="31"/>
      <c r="D7" s="31"/>
      <c r="E7" s="31"/>
      <c r="F7" s="31"/>
      <c r="G7" s="31"/>
      <c r="H7" s="31"/>
      <c r="I7" s="31"/>
      <c r="J7" s="31"/>
      <c r="K7" s="31"/>
      <c r="L7" s="31"/>
      <c r="M7" s="31"/>
      <c r="N7" s="31"/>
      <c r="O7" s="31"/>
      <c r="P7" s="31"/>
      <c r="Q7" s="31"/>
      <c r="R7" s="31"/>
      <c r="S7" s="31"/>
      <c r="T7" s="31"/>
      <c r="U7" s="31"/>
      <c r="V7" s="31"/>
      <c r="W7" s="31"/>
      <c r="X7" s="31"/>
      <c r="Y7" s="31"/>
      <c r="Z7" s="31"/>
    </row>
    <row r="8" spans="1:26">
      <c r="A8" s="13"/>
      <c r="B8" s="32"/>
      <c r="C8" s="32"/>
      <c r="D8" s="32"/>
      <c r="E8" s="32"/>
      <c r="F8" s="32"/>
      <c r="G8" s="32"/>
      <c r="H8" s="32"/>
      <c r="I8" s="32"/>
      <c r="J8" s="32"/>
      <c r="K8" s="32"/>
      <c r="L8" s="32"/>
      <c r="M8" s="32"/>
      <c r="N8" s="32"/>
      <c r="O8" s="32"/>
      <c r="P8" s="32"/>
      <c r="Q8" s="32"/>
      <c r="R8" s="32"/>
      <c r="S8" s="32"/>
      <c r="T8" s="32"/>
      <c r="U8" s="32"/>
      <c r="V8" s="32"/>
      <c r="W8" s="32"/>
      <c r="X8" s="32"/>
      <c r="Y8" s="32"/>
      <c r="Z8" s="32"/>
    </row>
    <row r="9" spans="1:26">
      <c r="A9" s="13"/>
      <c r="B9" s="21"/>
      <c r="C9" s="21"/>
      <c r="D9" s="21"/>
      <c r="E9" s="21"/>
      <c r="F9" s="21"/>
      <c r="G9" s="21"/>
      <c r="H9" s="21"/>
      <c r="I9" s="21"/>
      <c r="J9" s="21"/>
      <c r="K9" s="21"/>
      <c r="L9" s="21"/>
      <c r="M9" s="21"/>
      <c r="N9" s="21"/>
      <c r="O9" s="21"/>
      <c r="P9" s="21"/>
      <c r="Q9" s="21"/>
      <c r="R9" s="21"/>
      <c r="S9" s="21"/>
      <c r="T9" s="21"/>
      <c r="U9" s="21"/>
      <c r="V9" s="21"/>
      <c r="W9" s="21"/>
      <c r="X9" s="21"/>
      <c r="Y9" s="21"/>
      <c r="Z9" s="21"/>
    </row>
    <row r="10" spans="1:26">
      <c r="A10" s="13"/>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ht="15.75" thickBot="1">
      <c r="A11" s="13"/>
      <c r="B11" s="16"/>
      <c r="C11" s="16"/>
      <c r="D11" s="35" t="s">
        <v>159</v>
      </c>
      <c r="E11" s="35"/>
      <c r="F11" s="35"/>
      <c r="G11" s="35"/>
      <c r="H11" s="35"/>
      <c r="I11" s="35"/>
      <c r="J11" s="35"/>
      <c r="K11" s="35"/>
      <c r="L11" s="35"/>
      <c r="M11" s="35"/>
      <c r="N11" s="35"/>
      <c r="O11" s="16"/>
      <c r="P11" s="35" t="s">
        <v>160</v>
      </c>
      <c r="Q11" s="35"/>
      <c r="R11" s="35"/>
      <c r="S11" s="35"/>
      <c r="T11" s="35"/>
      <c r="U11" s="35"/>
      <c r="V11" s="35"/>
      <c r="W11" s="35"/>
      <c r="X11" s="35"/>
      <c r="Y11" s="35"/>
      <c r="Z11" s="35"/>
    </row>
    <row r="12" spans="1:26" ht="15.75" thickBot="1">
      <c r="A12" s="13"/>
      <c r="B12" s="16"/>
      <c r="C12" s="16"/>
      <c r="D12" s="36" t="s">
        <v>161</v>
      </c>
      <c r="E12" s="36"/>
      <c r="F12" s="36"/>
      <c r="G12" s="16"/>
      <c r="H12" s="36" t="s">
        <v>162</v>
      </c>
      <c r="I12" s="36"/>
      <c r="J12" s="36"/>
      <c r="K12" s="16"/>
      <c r="L12" s="36" t="s">
        <v>163</v>
      </c>
      <c r="M12" s="36"/>
      <c r="N12" s="36"/>
      <c r="O12" s="16"/>
      <c r="P12" s="36" t="s">
        <v>161</v>
      </c>
      <c r="Q12" s="36"/>
      <c r="R12" s="36"/>
      <c r="S12" s="16"/>
      <c r="T12" s="36" t="s">
        <v>162</v>
      </c>
      <c r="U12" s="36"/>
      <c r="V12" s="36"/>
      <c r="W12" s="16"/>
      <c r="X12" s="36" t="s">
        <v>163</v>
      </c>
      <c r="Y12" s="36"/>
      <c r="Z12" s="36"/>
    </row>
    <row r="13" spans="1:26">
      <c r="A13" s="13"/>
      <c r="B13" s="16"/>
      <c r="C13" s="16"/>
      <c r="D13" s="28"/>
      <c r="E13" s="28"/>
      <c r="F13" s="28"/>
      <c r="G13" s="16"/>
      <c r="H13" s="28"/>
      <c r="I13" s="28"/>
      <c r="J13" s="28"/>
      <c r="K13" s="16"/>
      <c r="L13" s="28"/>
      <c r="M13" s="28"/>
      <c r="N13" s="28"/>
      <c r="O13" s="16"/>
      <c r="P13" s="28"/>
      <c r="Q13" s="28"/>
      <c r="R13" s="28"/>
      <c r="S13" s="16"/>
      <c r="T13" s="28"/>
      <c r="U13" s="28"/>
      <c r="V13" s="28"/>
      <c r="W13" s="16"/>
      <c r="X13" s="28"/>
      <c r="Y13" s="28"/>
      <c r="Z13" s="28"/>
    </row>
    <row r="14" spans="1:26">
      <c r="A14" s="13"/>
      <c r="B14" s="33" t="s">
        <v>164</v>
      </c>
      <c r="C14" s="16"/>
      <c r="D14" s="27"/>
      <c r="E14" s="27"/>
      <c r="F14" s="27"/>
      <c r="G14" s="16"/>
      <c r="H14" s="27"/>
      <c r="I14" s="27"/>
      <c r="J14" s="27"/>
      <c r="K14" s="16"/>
      <c r="L14" s="27"/>
      <c r="M14" s="27"/>
      <c r="N14" s="27"/>
      <c r="O14" s="16"/>
      <c r="P14" s="27"/>
      <c r="Q14" s="27"/>
      <c r="R14" s="27"/>
      <c r="S14" s="16"/>
      <c r="T14" s="27"/>
      <c r="U14" s="27"/>
      <c r="V14" s="27"/>
      <c r="W14" s="16"/>
      <c r="X14" s="27"/>
      <c r="Y14" s="27"/>
      <c r="Z14" s="27"/>
    </row>
    <row r="15" spans="1:26">
      <c r="A15" s="13"/>
      <c r="B15" s="37" t="s">
        <v>43</v>
      </c>
      <c r="C15" s="38"/>
      <c r="D15" s="39" t="s">
        <v>150</v>
      </c>
      <c r="E15" s="40">
        <v>6009</v>
      </c>
      <c r="F15" s="38"/>
      <c r="G15" s="38"/>
      <c r="H15" s="39" t="s">
        <v>150</v>
      </c>
      <c r="I15" s="41" t="s">
        <v>165</v>
      </c>
      <c r="J15" s="38"/>
      <c r="K15" s="38"/>
      <c r="L15" s="39" t="s">
        <v>150</v>
      </c>
      <c r="M15" s="40">
        <v>6009</v>
      </c>
      <c r="N15" s="38"/>
      <c r="O15" s="38"/>
      <c r="P15" s="39" t="s">
        <v>150</v>
      </c>
      <c r="Q15" s="40">
        <v>6009</v>
      </c>
      <c r="R15" s="38"/>
      <c r="S15" s="38"/>
      <c r="T15" s="39" t="s">
        <v>150</v>
      </c>
      <c r="U15" s="41" t="s">
        <v>165</v>
      </c>
      <c r="V15" s="38"/>
      <c r="W15" s="38"/>
      <c r="X15" s="39" t="s">
        <v>150</v>
      </c>
      <c r="Y15" s="40">
        <v>6009</v>
      </c>
      <c r="Z15" s="38"/>
    </row>
    <row r="16" spans="1:26">
      <c r="A16" s="13"/>
      <c r="B16" s="37"/>
      <c r="C16" s="38"/>
      <c r="D16" s="39"/>
      <c r="E16" s="40"/>
      <c r="F16" s="38"/>
      <c r="G16" s="38"/>
      <c r="H16" s="39"/>
      <c r="I16" s="41"/>
      <c r="J16" s="38"/>
      <c r="K16" s="38"/>
      <c r="L16" s="39"/>
      <c r="M16" s="40"/>
      <c r="N16" s="38"/>
      <c r="O16" s="38"/>
      <c r="P16" s="39"/>
      <c r="Q16" s="40"/>
      <c r="R16" s="38"/>
      <c r="S16" s="38"/>
      <c r="T16" s="39"/>
      <c r="U16" s="41"/>
      <c r="V16" s="38"/>
      <c r="W16" s="38"/>
      <c r="X16" s="39"/>
      <c r="Y16" s="40"/>
      <c r="Z16" s="38"/>
    </row>
    <row r="17" spans="1:26">
      <c r="A17" s="13"/>
      <c r="B17" s="42" t="s">
        <v>45</v>
      </c>
      <c r="C17" s="27"/>
      <c r="D17" s="43">
        <v>1177</v>
      </c>
      <c r="E17" s="43"/>
      <c r="F17" s="27"/>
      <c r="G17" s="27"/>
      <c r="H17" s="44" t="s">
        <v>165</v>
      </c>
      <c r="I17" s="44"/>
      <c r="J17" s="27"/>
      <c r="K17" s="27"/>
      <c r="L17" s="43">
        <v>1177</v>
      </c>
      <c r="M17" s="43"/>
      <c r="N17" s="27"/>
      <c r="O17" s="27"/>
      <c r="P17" s="43">
        <v>1177</v>
      </c>
      <c r="Q17" s="43"/>
      <c r="R17" s="27"/>
      <c r="S17" s="27"/>
      <c r="T17" s="44" t="s">
        <v>165</v>
      </c>
      <c r="U17" s="44"/>
      <c r="V17" s="27"/>
      <c r="W17" s="27"/>
      <c r="X17" s="43">
        <v>1177</v>
      </c>
      <c r="Y17" s="43"/>
      <c r="Z17" s="27"/>
    </row>
    <row r="18" spans="1:26">
      <c r="A18" s="13"/>
      <c r="B18" s="42"/>
      <c r="C18" s="27"/>
      <c r="D18" s="43"/>
      <c r="E18" s="43"/>
      <c r="F18" s="27"/>
      <c r="G18" s="27"/>
      <c r="H18" s="44"/>
      <c r="I18" s="44"/>
      <c r="J18" s="27"/>
      <c r="K18" s="27"/>
      <c r="L18" s="43"/>
      <c r="M18" s="43"/>
      <c r="N18" s="27"/>
      <c r="O18" s="27"/>
      <c r="P18" s="43"/>
      <c r="Q18" s="43"/>
      <c r="R18" s="27"/>
      <c r="S18" s="27"/>
      <c r="T18" s="44"/>
      <c r="U18" s="44"/>
      <c r="V18" s="27"/>
      <c r="W18" s="27"/>
      <c r="X18" s="43"/>
      <c r="Y18" s="43"/>
      <c r="Z18" s="27"/>
    </row>
    <row r="19" spans="1:26">
      <c r="A19" s="13"/>
      <c r="B19" s="37" t="s">
        <v>166</v>
      </c>
      <c r="C19" s="38"/>
      <c r="D19" s="41">
        <v>158</v>
      </c>
      <c r="E19" s="41"/>
      <c r="F19" s="38"/>
      <c r="G19" s="38"/>
      <c r="H19" s="41" t="s">
        <v>165</v>
      </c>
      <c r="I19" s="41"/>
      <c r="J19" s="38"/>
      <c r="K19" s="38"/>
      <c r="L19" s="41">
        <v>158</v>
      </c>
      <c r="M19" s="41"/>
      <c r="N19" s="38"/>
      <c r="O19" s="38"/>
      <c r="P19" s="41">
        <v>158</v>
      </c>
      <c r="Q19" s="41"/>
      <c r="R19" s="38"/>
      <c r="S19" s="38"/>
      <c r="T19" s="41" t="s">
        <v>165</v>
      </c>
      <c r="U19" s="41"/>
      <c r="V19" s="38"/>
      <c r="W19" s="38"/>
      <c r="X19" s="41">
        <v>158</v>
      </c>
      <c r="Y19" s="41"/>
      <c r="Z19" s="38"/>
    </row>
    <row r="20" spans="1:26">
      <c r="A20" s="13"/>
      <c r="B20" s="37"/>
      <c r="C20" s="38"/>
      <c r="D20" s="41"/>
      <c r="E20" s="41"/>
      <c r="F20" s="38"/>
      <c r="G20" s="38"/>
      <c r="H20" s="41"/>
      <c r="I20" s="41"/>
      <c r="J20" s="38"/>
      <c r="K20" s="38"/>
      <c r="L20" s="41"/>
      <c r="M20" s="41"/>
      <c r="N20" s="38"/>
      <c r="O20" s="38"/>
      <c r="P20" s="41"/>
      <c r="Q20" s="41"/>
      <c r="R20" s="38"/>
      <c r="S20" s="38"/>
      <c r="T20" s="41"/>
      <c r="U20" s="41"/>
      <c r="V20" s="38"/>
      <c r="W20" s="38"/>
      <c r="X20" s="41"/>
      <c r="Y20" s="41"/>
      <c r="Z20" s="38"/>
    </row>
    <row r="21" spans="1:26">
      <c r="A21" s="13"/>
      <c r="B21" s="42" t="s">
        <v>167</v>
      </c>
      <c r="C21" s="27"/>
      <c r="D21" s="44">
        <v>4</v>
      </c>
      <c r="E21" s="44"/>
      <c r="F21" s="27"/>
      <c r="G21" s="27"/>
      <c r="H21" s="44" t="s">
        <v>165</v>
      </c>
      <c r="I21" s="44"/>
      <c r="J21" s="27"/>
      <c r="K21" s="27"/>
      <c r="L21" s="44">
        <v>4</v>
      </c>
      <c r="M21" s="44"/>
      <c r="N21" s="27"/>
      <c r="O21" s="27"/>
      <c r="P21" s="44">
        <v>4</v>
      </c>
      <c r="Q21" s="44"/>
      <c r="R21" s="27"/>
      <c r="S21" s="27"/>
      <c r="T21" s="44" t="s">
        <v>165</v>
      </c>
      <c r="U21" s="44"/>
      <c r="V21" s="27"/>
      <c r="W21" s="27"/>
      <c r="X21" s="44">
        <v>4</v>
      </c>
      <c r="Y21" s="44"/>
      <c r="Z21" s="27"/>
    </row>
    <row r="22" spans="1:26" ht="15.75" thickBot="1">
      <c r="A22" s="13"/>
      <c r="B22" s="42"/>
      <c r="C22" s="27"/>
      <c r="D22" s="45"/>
      <c r="E22" s="45"/>
      <c r="F22" s="46"/>
      <c r="G22" s="27"/>
      <c r="H22" s="45"/>
      <c r="I22" s="45"/>
      <c r="J22" s="46"/>
      <c r="K22" s="27"/>
      <c r="L22" s="45"/>
      <c r="M22" s="45"/>
      <c r="N22" s="46"/>
      <c r="O22" s="27"/>
      <c r="P22" s="45"/>
      <c r="Q22" s="45"/>
      <c r="R22" s="46"/>
      <c r="S22" s="27"/>
      <c r="T22" s="45"/>
      <c r="U22" s="45"/>
      <c r="V22" s="46"/>
      <c r="W22" s="27"/>
      <c r="X22" s="45"/>
      <c r="Y22" s="45"/>
      <c r="Z22" s="46"/>
    </row>
    <row r="23" spans="1:26">
      <c r="A23" s="13"/>
      <c r="B23" s="34"/>
      <c r="C23" s="34"/>
      <c r="D23" s="47"/>
      <c r="E23" s="47"/>
      <c r="F23" s="47"/>
      <c r="G23" s="34"/>
      <c r="H23" s="47"/>
      <c r="I23" s="47"/>
      <c r="J23" s="47"/>
      <c r="K23" s="34"/>
      <c r="L23" s="47"/>
      <c r="M23" s="47"/>
      <c r="N23" s="47"/>
      <c r="O23" s="34"/>
      <c r="P23" s="47"/>
      <c r="Q23" s="47"/>
      <c r="R23" s="47"/>
      <c r="S23" s="34"/>
      <c r="T23" s="47"/>
      <c r="U23" s="47"/>
      <c r="V23" s="47"/>
      <c r="W23" s="34"/>
      <c r="X23" s="47"/>
      <c r="Y23" s="47"/>
      <c r="Z23" s="47"/>
    </row>
    <row r="24" spans="1:26">
      <c r="A24" s="13"/>
      <c r="B24" s="27"/>
      <c r="C24" s="27"/>
      <c r="D24" s="48" t="s">
        <v>150</v>
      </c>
      <c r="E24" s="43">
        <v>7348</v>
      </c>
      <c r="F24" s="27"/>
      <c r="G24" s="27"/>
      <c r="H24" s="48" t="s">
        <v>150</v>
      </c>
      <c r="I24" s="44" t="s">
        <v>165</v>
      </c>
      <c r="J24" s="27"/>
      <c r="K24" s="27"/>
      <c r="L24" s="48" t="s">
        <v>150</v>
      </c>
      <c r="M24" s="43">
        <v>7348</v>
      </c>
      <c r="N24" s="27"/>
      <c r="O24" s="27"/>
      <c r="P24" s="48" t="s">
        <v>150</v>
      </c>
      <c r="Q24" s="43">
        <v>7348</v>
      </c>
      <c r="R24" s="27"/>
      <c r="S24" s="27"/>
      <c r="T24" s="48" t="s">
        <v>150</v>
      </c>
      <c r="U24" s="44" t="s">
        <v>165</v>
      </c>
      <c r="V24" s="27"/>
      <c r="W24" s="27"/>
      <c r="X24" s="48" t="s">
        <v>150</v>
      </c>
      <c r="Y24" s="43">
        <v>7348</v>
      </c>
      <c r="Z24" s="27"/>
    </row>
    <row r="25" spans="1:26" ht="15.75" thickBot="1">
      <c r="A25" s="13"/>
      <c r="B25" s="27"/>
      <c r="C25" s="27"/>
      <c r="D25" s="49"/>
      <c r="E25" s="50"/>
      <c r="F25" s="51"/>
      <c r="G25" s="27"/>
      <c r="H25" s="49"/>
      <c r="I25" s="52"/>
      <c r="J25" s="51"/>
      <c r="K25" s="27"/>
      <c r="L25" s="49"/>
      <c r="M25" s="50"/>
      <c r="N25" s="51"/>
      <c r="O25" s="27"/>
      <c r="P25" s="49"/>
      <c r="Q25" s="50"/>
      <c r="R25" s="51"/>
      <c r="S25" s="27"/>
      <c r="T25" s="49"/>
      <c r="U25" s="52"/>
      <c r="V25" s="51"/>
      <c r="W25" s="27"/>
      <c r="X25" s="49"/>
      <c r="Y25" s="50"/>
      <c r="Z25" s="51"/>
    </row>
    <row r="26" spans="1:26" ht="15.75" thickTop="1">
      <c r="A26" s="13"/>
      <c r="B26" s="34"/>
      <c r="C26" s="34"/>
      <c r="D26" s="53"/>
      <c r="E26" s="53"/>
      <c r="F26" s="53"/>
      <c r="G26" s="34"/>
      <c r="H26" s="53"/>
      <c r="I26" s="53"/>
      <c r="J26" s="53"/>
      <c r="K26" s="34"/>
      <c r="L26" s="53"/>
      <c r="M26" s="53"/>
      <c r="N26" s="53"/>
      <c r="O26" s="34"/>
      <c r="P26" s="53"/>
      <c r="Q26" s="53"/>
      <c r="R26" s="53"/>
      <c r="S26" s="34"/>
      <c r="T26" s="53"/>
      <c r="U26" s="53"/>
      <c r="V26" s="53"/>
      <c r="W26" s="34"/>
      <c r="X26" s="53"/>
      <c r="Y26" s="53"/>
      <c r="Z26" s="53"/>
    </row>
    <row r="27" spans="1:26">
      <c r="A27" s="13"/>
      <c r="B27" s="33" t="s">
        <v>168</v>
      </c>
      <c r="C27" s="16"/>
      <c r="D27" s="27"/>
      <c r="E27" s="27"/>
      <c r="F27" s="27"/>
      <c r="G27" s="16"/>
      <c r="H27" s="27"/>
      <c r="I27" s="27"/>
      <c r="J27" s="27"/>
      <c r="K27" s="16"/>
      <c r="L27" s="27"/>
      <c r="M27" s="27"/>
      <c r="N27" s="27"/>
      <c r="O27" s="16"/>
      <c r="P27" s="27"/>
      <c r="Q27" s="27"/>
      <c r="R27" s="27"/>
      <c r="S27" s="16"/>
      <c r="T27" s="27"/>
      <c r="U27" s="27"/>
      <c r="V27" s="27"/>
      <c r="W27" s="16"/>
      <c r="X27" s="27"/>
      <c r="Y27" s="27"/>
      <c r="Z27" s="27"/>
    </row>
    <row r="28" spans="1:26">
      <c r="A28" s="13"/>
      <c r="B28" s="37" t="s">
        <v>169</v>
      </c>
      <c r="C28" s="38"/>
      <c r="D28" s="39" t="s">
        <v>150</v>
      </c>
      <c r="E28" s="40">
        <v>2617</v>
      </c>
      <c r="F28" s="38"/>
      <c r="G28" s="38"/>
      <c r="H28" s="39" t="s">
        <v>150</v>
      </c>
      <c r="I28" s="40">
        <v>1300</v>
      </c>
      <c r="J28" s="38"/>
      <c r="K28" s="38"/>
      <c r="L28" s="39" t="s">
        <v>150</v>
      </c>
      <c r="M28" s="40">
        <v>1317</v>
      </c>
      <c r="N28" s="38"/>
      <c r="O28" s="38"/>
      <c r="P28" s="39" t="s">
        <v>150</v>
      </c>
      <c r="Q28" s="40">
        <v>2617</v>
      </c>
      <c r="R28" s="38"/>
      <c r="S28" s="38"/>
      <c r="T28" s="39" t="s">
        <v>150</v>
      </c>
      <c r="U28" s="40">
        <v>1228</v>
      </c>
      <c r="V28" s="38"/>
      <c r="W28" s="38"/>
      <c r="X28" s="39" t="s">
        <v>150</v>
      </c>
      <c r="Y28" s="40">
        <v>1389</v>
      </c>
      <c r="Z28" s="38"/>
    </row>
    <row r="29" spans="1:26">
      <c r="A29" s="13"/>
      <c r="B29" s="37"/>
      <c r="C29" s="38"/>
      <c r="D29" s="39"/>
      <c r="E29" s="40"/>
      <c r="F29" s="38"/>
      <c r="G29" s="38"/>
      <c r="H29" s="39"/>
      <c r="I29" s="40"/>
      <c r="J29" s="38"/>
      <c r="K29" s="38"/>
      <c r="L29" s="39"/>
      <c r="M29" s="40"/>
      <c r="N29" s="38"/>
      <c r="O29" s="38"/>
      <c r="P29" s="39"/>
      <c r="Q29" s="40"/>
      <c r="R29" s="38"/>
      <c r="S29" s="38"/>
      <c r="T29" s="39"/>
      <c r="U29" s="40"/>
      <c r="V29" s="38"/>
      <c r="W29" s="38"/>
      <c r="X29" s="39"/>
      <c r="Y29" s="40"/>
      <c r="Z29" s="38"/>
    </row>
    <row r="30" spans="1:26">
      <c r="A30" s="13"/>
      <c r="B30" s="42" t="s">
        <v>167</v>
      </c>
      <c r="C30" s="27"/>
      <c r="D30" s="44">
        <v>134</v>
      </c>
      <c r="E30" s="44"/>
      <c r="F30" s="27"/>
      <c r="G30" s="27"/>
      <c r="H30" s="44">
        <v>48</v>
      </c>
      <c r="I30" s="44"/>
      <c r="J30" s="27"/>
      <c r="K30" s="27"/>
      <c r="L30" s="44">
        <v>86</v>
      </c>
      <c r="M30" s="44"/>
      <c r="N30" s="27"/>
      <c r="O30" s="27"/>
      <c r="P30" s="44">
        <v>130</v>
      </c>
      <c r="Q30" s="44"/>
      <c r="R30" s="27"/>
      <c r="S30" s="27"/>
      <c r="T30" s="44">
        <v>44</v>
      </c>
      <c r="U30" s="44"/>
      <c r="V30" s="27"/>
      <c r="W30" s="27"/>
      <c r="X30" s="44">
        <v>86</v>
      </c>
      <c r="Y30" s="44"/>
      <c r="Z30" s="27"/>
    </row>
    <row r="31" spans="1:26" ht="15.75" thickBot="1">
      <c r="A31" s="13"/>
      <c r="B31" s="42"/>
      <c r="C31" s="27"/>
      <c r="D31" s="45"/>
      <c r="E31" s="45"/>
      <c r="F31" s="46"/>
      <c r="G31" s="27"/>
      <c r="H31" s="45"/>
      <c r="I31" s="45"/>
      <c r="J31" s="46"/>
      <c r="K31" s="27"/>
      <c r="L31" s="45"/>
      <c r="M31" s="45"/>
      <c r="N31" s="46"/>
      <c r="O31" s="27"/>
      <c r="P31" s="45"/>
      <c r="Q31" s="45"/>
      <c r="R31" s="46"/>
      <c r="S31" s="27"/>
      <c r="T31" s="45"/>
      <c r="U31" s="45"/>
      <c r="V31" s="46"/>
      <c r="W31" s="27"/>
      <c r="X31" s="45"/>
      <c r="Y31" s="45"/>
      <c r="Z31" s="46"/>
    </row>
    <row r="32" spans="1:26">
      <c r="A32" s="13"/>
      <c r="B32" s="38"/>
      <c r="C32" s="38"/>
      <c r="D32" s="54" t="s">
        <v>150</v>
      </c>
      <c r="E32" s="56">
        <v>2751</v>
      </c>
      <c r="F32" s="47"/>
      <c r="G32" s="38"/>
      <c r="H32" s="54" t="s">
        <v>150</v>
      </c>
      <c r="I32" s="56">
        <v>1348</v>
      </c>
      <c r="J32" s="47"/>
      <c r="K32" s="38"/>
      <c r="L32" s="54" t="s">
        <v>150</v>
      </c>
      <c r="M32" s="56">
        <v>1403</v>
      </c>
      <c r="N32" s="47"/>
      <c r="O32" s="38"/>
      <c r="P32" s="54" t="s">
        <v>150</v>
      </c>
      <c r="Q32" s="56">
        <v>2747</v>
      </c>
      <c r="R32" s="47"/>
      <c r="S32" s="38"/>
      <c r="T32" s="54" t="s">
        <v>150</v>
      </c>
      <c r="U32" s="56">
        <v>1272</v>
      </c>
      <c r="V32" s="47"/>
      <c r="W32" s="38"/>
      <c r="X32" s="54" t="s">
        <v>150</v>
      </c>
      <c r="Y32" s="56">
        <v>1475</v>
      </c>
      <c r="Z32" s="47"/>
    </row>
    <row r="33" spans="1:26" ht="15.75" thickBot="1">
      <c r="A33" s="13"/>
      <c r="B33" s="38"/>
      <c r="C33" s="38"/>
      <c r="D33" s="55"/>
      <c r="E33" s="57"/>
      <c r="F33" s="58"/>
      <c r="G33" s="38"/>
      <c r="H33" s="55"/>
      <c r="I33" s="57"/>
      <c r="J33" s="58"/>
      <c r="K33" s="38"/>
      <c r="L33" s="55"/>
      <c r="M33" s="57"/>
      <c r="N33" s="58"/>
      <c r="O33" s="38"/>
      <c r="P33" s="55"/>
      <c r="Q33" s="57"/>
      <c r="R33" s="58"/>
      <c r="S33" s="38"/>
      <c r="T33" s="55"/>
      <c r="U33" s="57"/>
      <c r="V33" s="58"/>
      <c r="W33" s="38"/>
      <c r="X33" s="55"/>
      <c r="Y33" s="57"/>
      <c r="Z33" s="58"/>
    </row>
    <row r="34" spans="1:26" ht="15.75" thickTop="1">
      <c r="A34" s="13"/>
      <c r="B34" s="29"/>
      <c r="C34" s="29"/>
      <c r="D34" s="29"/>
      <c r="E34" s="29"/>
      <c r="F34" s="29"/>
      <c r="G34" s="29"/>
      <c r="H34" s="29"/>
      <c r="I34" s="29"/>
      <c r="J34" s="29"/>
      <c r="K34" s="29"/>
      <c r="L34" s="29"/>
      <c r="M34" s="29"/>
      <c r="N34" s="29"/>
      <c r="O34" s="29"/>
      <c r="P34" s="29"/>
      <c r="Q34" s="29"/>
      <c r="R34" s="29"/>
      <c r="S34" s="29"/>
      <c r="T34" s="29"/>
      <c r="U34" s="29"/>
      <c r="V34" s="29"/>
      <c r="W34" s="29"/>
      <c r="X34" s="29"/>
      <c r="Y34" s="29"/>
      <c r="Z34" s="29"/>
    </row>
    <row r="35" spans="1:26">
      <c r="A35" s="13"/>
      <c r="B35" s="31" t="s">
        <v>170</v>
      </c>
      <c r="C35" s="31"/>
      <c r="D35" s="31"/>
      <c r="E35" s="31"/>
      <c r="F35" s="31"/>
      <c r="G35" s="31"/>
      <c r="H35" s="31"/>
      <c r="I35" s="31"/>
      <c r="J35" s="31"/>
      <c r="K35" s="31"/>
      <c r="L35" s="31"/>
      <c r="M35" s="31"/>
      <c r="N35" s="31"/>
      <c r="O35" s="31"/>
      <c r="P35" s="31"/>
      <c r="Q35" s="31"/>
      <c r="R35" s="31"/>
      <c r="S35" s="31"/>
      <c r="T35" s="31"/>
      <c r="U35" s="31"/>
      <c r="V35" s="31"/>
      <c r="W35" s="31"/>
      <c r="X35" s="31"/>
      <c r="Y35" s="31"/>
      <c r="Z35" s="31"/>
    </row>
    <row r="36" spans="1:26">
      <c r="A36" s="13"/>
      <c r="B36" s="31" t="s">
        <v>171</v>
      </c>
      <c r="C36" s="31"/>
      <c r="D36" s="31"/>
      <c r="E36" s="31"/>
      <c r="F36" s="31"/>
      <c r="G36" s="31"/>
      <c r="H36" s="31"/>
      <c r="I36" s="31"/>
      <c r="J36" s="31"/>
      <c r="K36" s="31"/>
      <c r="L36" s="31"/>
      <c r="M36" s="31"/>
      <c r="N36" s="31"/>
      <c r="O36" s="31"/>
      <c r="P36" s="31"/>
      <c r="Q36" s="31"/>
      <c r="R36" s="31"/>
      <c r="S36" s="31"/>
      <c r="T36" s="31"/>
      <c r="U36" s="31"/>
      <c r="V36" s="31"/>
      <c r="W36" s="31"/>
      <c r="X36" s="31"/>
      <c r="Y36" s="31"/>
      <c r="Z36" s="31"/>
    </row>
    <row r="37" spans="1:26">
      <c r="A37" s="13"/>
      <c r="B37" s="23" t="s">
        <v>172</v>
      </c>
      <c r="C37" s="23"/>
      <c r="D37" s="23"/>
      <c r="E37" s="23"/>
      <c r="F37" s="23"/>
      <c r="G37" s="23"/>
      <c r="H37" s="23"/>
      <c r="I37" s="23"/>
      <c r="J37" s="23"/>
      <c r="K37" s="23"/>
      <c r="L37" s="23"/>
      <c r="M37" s="23"/>
      <c r="N37" s="23"/>
      <c r="O37" s="23"/>
      <c r="P37" s="23"/>
      <c r="Q37" s="23"/>
      <c r="R37" s="23"/>
      <c r="S37" s="23"/>
      <c r="T37" s="23"/>
      <c r="U37" s="23"/>
      <c r="V37" s="23"/>
      <c r="W37" s="23"/>
      <c r="X37" s="23"/>
      <c r="Y37" s="23"/>
      <c r="Z37" s="23"/>
    </row>
    <row r="38" spans="1:26">
      <c r="A38" s="13"/>
      <c r="B38" s="32"/>
      <c r="C38" s="32"/>
      <c r="D38" s="32"/>
      <c r="E38" s="32"/>
      <c r="F38" s="32"/>
      <c r="G38" s="32"/>
      <c r="H38" s="32"/>
      <c r="I38" s="32"/>
      <c r="J38" s="32"/>
      <c r="K38" s="32"/>
      <c r="L38" s="32"/>
      <c r="M38" s="32"/>
      <c r="N38" s="32"/>
      <c r="O38" s="32"/>
      <c r="P38" s="32"/>
      <c r="Q38" s="32"/>
      <c r="R38" s="32"/>
      <c r="S38" s="32"/>
      <c r="T38" s="32"/>
      <c r="U38" s="32"/>
      <c r="V38" s="32"/>
      <c r="W38" s="32"/>
      <c r="X38" s="32"/>
      <c r="Y38" s="32"/>
      <c r="Z38" s="32"/>
    </row>
    <row r="39" spans="1:26">
      <c r="A39" s="13"/>
      <c r="B39" s="21"/>
      <c r="C39" s="21"/>
      <c r="D39" s="21"/>
      <c r="E39" s="21"/>
      <c r="F39" s="21"/>
    </row>
    <row r="40" spans="1:26">
      <c r="A40" s="13"/>
      <c r="B40" s="15"/>
      <c r="C40" s="15"/>
      <c r="D40" s="15"/>
      <c r="E40" s="15"/>
      <c r="F40" s="15"/>
    </row>
    <row r="41" spans="1:26">
      <c r="A41" s="13"/>
      <c r="B41" s="59" t="s">
        <v>173</v>
      </c>
      <c r="C41" s="38"/>
      <c r="D41" s="59" t="s">
        <v>150</v>
      </c>
      <c r="E41" s="60">
        <v>222</v>
      </c>
      <c r="F41" s="38"/>
    </row>
    <row r="42" spans="1:26">
      <c r="A42" s="13"/>
      <c r="B42" s="59"/>
      <c r="C42" s="38"/>
      <c r="D42" s="59"/>
      <c r="E42" s="60"/>
      <c r="F42" s="38"/>
    </row>
    <row r="43" spans="1:26">
      <c r="A43" s="13"/>
      <c r="B43" s="23">
        <v>2015</v>
      </c>
      <c r="C43" s="27"/>
      <c r="D43" s="61">
        <v>265</v>
      </c>
      <c r="E43" s="61"/>
      <c r="F43" s="27"/>
    </row>
    <row r="44" spans="1:26">
      <c r="A44" s="13"/>
      <c r="B44" s="23"/>
      <c r="C44" s="27"/>
      <c r="D44" s="61"/>
      <c r="E44" s="61"/>
      <c r="F44" s="27"/>
    </row>
    <row r="45" spans="1:26">
      <c r="A45" s="13"/>
      <c r="B45" s="59">
        <v>2016</v>
      </c>
      <c r="C45" s="38"/>
      <c r="D45" s="60">
        <v>231</v>
      </c>
      <c r="E45" s="60"/>
      <c r="F45" s="38"/>
    </row>
    <row r="46" spans="1:26">
      <c r="A46" s="13"/>
      <c r="B46" s="59"/>
      <c r="C46" s="38"/>
      <c r="D46" s="60"/>
      <c r="E46" s="60"/>
      <c r="F46" s="38"/>
    </row>
    <row r="47" spans="1:26">
      <c r="A47" s="13"/>
      <c r="B47" s="23">
        <v>2017</v>
      </c>
      <c r="C47" s="27"/>
      <c r="D47" s="61">
        <v>198</v>
      </c>
      <c r="E47" s="61"/>
      <c r="F47" s="27"/>
    </row>
    <row r="48" spans="1:26">
      <c r="A48" s="13"/>
      <c r="B48" s="23"/>
      <c r="C48" s="27"/>
      <c r="D48" s="61"/>
      <c r="E48" s="61"/>
      <c r="F48" s="27"/>
    </row>
    <row r="49" spans="1:26">
      <c r="A49" s="13"/>
      <c r="B49" s="59">
        <v>2018</v>
      </c>
      <c r="C49" s="38"/>
      <c r="D49" s="60">
        <v>163</v>
      </c>
      <c r="E49" s="60"/>
      <c r="F49" s="38"/>
    </row>
    <row r="50" spans="1:26">
      <c r="A50" s="13"/>
      <c r="B50" s="59"/>
      <c r="C50" s="38"/>
      <c r="D50" s="60"/>
      <c r="E50" s="60"/>
      <c r="F50" s="38"/>
    </row>
    <row r="51" spans="1:26">
      <c r="A51" s="13"/>
      <c r="B51" s="23" t="s">
        <v>174</v>
      </c>
      <c r="C51" s="27"/>
      <c r="D51" s="61">
        <v>324</v>
      </c>
      <c r="E51" s="61"/>
      <c r="F51" s="27"/>
    </row>
    <row r="52" spans="1:26" ht="15.75" thickBot="1">
      <c r="A52" s="13"/>
      <c r="B52" s="23"/>
      <c r="C52" s="27"/>
      <c r="D52" s="62"/>
      <c r="E52" s="62"/>
      <c r="F52" s="46"/>
    </row>
    <row r="53" spans="1:26">
      <c r="A53" s="13"/>
      <c r="B53" s="34"/>
      <c r="C53" s="34"/>
      <c r="D53" s="47"/>
      <c r="E53" s="47"/>
      <c r="F53" s="47"/>
    </row>
    <row r="54" spans="1:26">
      <c r="A54" s="13"/>
      <c r="B54" s="27"/>
      <c r="C54" s="27"/>
      <c r="D54" s="23" t="s">
        <v>150</v>
      </c>
      <c r="E54" s="25">
        <v>1403</v>
      </c>
      <c r="F54" s="27"/>
    </row>
    <row r="55" spans="1:26" ht="15.75" thickBot="1">
      <c r="A55" s="13"/>
      <c r="B55" s="27"/>
      <c r="C55" s="27"/>
      <c r="D55" s="63"/>
      <c r="E55" s="64"/>
      <c r="F55" s="51"/>
    </row>
    <row r="56" spans="1:26" ht="15.75" thickTop="1">
      <c r="A56" s="13"/>
      <c r="B56" s="29"/>
      <c r="C56" s="29"/>
      <c r="D56" s="29"/>
      <c r="E56" s="29"/>
      <c r="F56" s="29"/>
      <c r="G56" s="29"/>
      <c r="H56" s="29"/>
      <c r="I56" s="29"/>
      <c r="J56" s="29"/>
      <c r="K56" s="29"/>
      <c r="L56" s="29"/>
      <c r="M56" s="29"/>
      <c r="N56" s="29"/>
      <c r="O56" s="29"/>
      <c r="P56" s="29"/>
      <c r="Q56" s="29"/>
      <c r="R56" s="29"/>
      <c r="S56" s="29"/>
      <c r="T56" s="29"/>
      <c r="U56" s="29"/>
      <c r="V56" s="29"/>
      <c r="W56" s="29"/>
      <c r="X56" s="29"/>
      <c r="Y56" s="29"/>
      <c r="Z56" s="29"/>
    </row>
    <row r="57" spans="1:26">
      <c r="A57" s="13"/>
      <c r="B57" s="31" t="s">
        <v>175</v>
      </c>
      <c r="C57" s="31"/>
      <c r="D57" s="31"/>
      <c r="E57" s="31"/>
      <c r="F57" s="31"/>
      <c r="G57" s="31"/>
      <c r="H57" s="31"/>
      <c r="I57" s="31"/>
      <c r="J57" s="31"/>
      <c r="K57" s="31"/>
      <c r="L57" s="31"/>
      <c r="M57" s="31"/>
      <c r="N57" s="31"/>
      <c r="O57" s="31"/>
      <c r="P57" s="31"/>
      <c r="Q57" s="31"/>
      <c r="R57" s="31"/>
      <c r="S57" s="31"/>
      <c r="T57" s="31"/>
      <c r="U57" s="31"/>
      <c r="V57" s="31"/>
      <c r="W57" s="31"/>
      <c r="X57" s="31"/>
      <c r="Y57" s="31"/>
      <c r="Z57" s="31"/>
    </row>
  </sheetData>
  <mergeCells count="264">
    <mergeCell ref="B37:Z37"/>
    <mergeCell ref="B38:Z38"/>
    <mergeCell ref="B56:Z56"/>
    <mergeCell ref="B57:Z57"/>
    <mergeCell ref="A1:A2"/>
    <mergeCell ref="B1:Z1"/>
    <mergeCell ref="B2:Z2"/>
    <mergeCell ref="B3:Z3"/>
    <mergeCell ref="A4:A57"/>
    <mergeCell ref="B4:Z4"/>
    <mergeCell ref="B5:Z5"/>
    <mergeCell ref="B6:Z6"/>
    <mergeCell ref="B7:Z7"/>
    <mergeCell ref="B8:Z8"/>
    <mergeCell ref="B51:B52"/>
    <mergeCell ref="C51:C52"/>
    <mergeCell ref="D51:E52"/>
    <mergeCell ref="F51:F52"/>
    <mergeCell ref="D53:F53"/>
    <mergeCell ref="B54:B55"/>
    <mergeCell ref="C54:C55"/>
    <mergeCell ref="D54:D55"/>
    <mergeCell ref="E54:E55"/>
    <mergeCell ref="F54:F55"/>
    <mergeCell ref="B47:B48"/>
    <mergeCell ref="C47:C48"/>
    <mergeCell ref="D47:E48"/>
    <mergeCell ref="F47:F48"/>
    <mergeCell ref="B49:B50"/>
    <mergeCell ref="C49:C50"/>
    <mergeCell ref="D49:E50"/>
    <mergeCell ref="F49:F50"/>
    <mergeCell ref="B43:B44"/>
    <mergeCell ref="C43:C44"/>
    <mergeCell ref="D43:E44"/>
    <mergeCell ref="F43:F44"/>
    <mergeCell ref="B45:B46"/>
    <mergeCell ref="C45:C46"/>
    <mergeCell ref="D45:E46"/>
    <mergeCell ref="F45:F46"/>
    <mergeCell ref="Z32:Z33"/>
    <mergeCell ref="B39:F39"/>
    <mergeCell ref="B41:B42"/>
    <mergeCell ref="C41:C42"/>
    <mergeCell ref="D41:D42"/>
    <mergeCell ref="E41:E42"/>
    <mergeCell ref="F41:F42"/>
    <mergeCell ref="B34:Z34"/>
    <mergeCell ref="B35:Z35"/>
    <mergeCell ref="B36:Z36"/>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V30:V31"/>
    <mergeCell ref="W30:W31"/>
    <mergeCell ref="X30:Y31"/>
    <mergeCell ref="Z30:Z31"/>
    <mergeCell ref="B32:B33"/>
    <mergeCell ref="C32:C33"/>
    <mergeCell ref="D32:D33"/>
    <mergeCell ref="E32:E33"/>
    <mergeCell ref="F32:F33"/>
    <mergeCell ref="G32:G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D27:F27"/>
    <mergeCell ref="H27:J27"/>
    <mergeCell ref="L27:N27"/>
    <mergeCell ref="P27:R27"/>
    <mergeCell ref="T27:V27"/>
    <mergeCell ref="X27:Z27"/>
    <mergeCell ref="Z24:Z25"/>
    <mergeCell ref="D26:F26"/>
    <mergeCell ref="H26:J26"/>
    <mergeCell ref="L26:N26"/>
    <mergeCell ref="P26:R26"/>
    <mergeCell ref="T26:V26"/>
    <mergeCell ref="X26:Z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V21:V22"/>
    <mergeCell ref="W21:W22"/>
    <mergeCell ref="X21:Y22"/>
    <mergeCell ref="Z21:Z22"/>
    <mergeCell ref="D23:F23"/>
    <mergeCell ref="H23:J23"/>
    <mergeCell ref="L23:N23"/>
    <mergeCell ref="P23:R23"/>
    <mergeCell ref="T23:V23"/>
    <mergeCell ref="X23:Z23"/>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4:F14"/>
    <mergeCell ref="H14:J14"/>
    <mergeCell ref="L14:N14"/>
    <mergeCell ref="P14:R14"/>
    <mergeCell ref="T14:V14"/>
    <mergeCell ref="X14:Z14"/>
    <mergeCell ref="D13:F13"/>
    <mergeCell ref="H13:J13"/>
    <mergeCell ref="L13:N13"/>
    <mergeCell ref="P13:R13"/>
    <mergeCell ref="T13:V13"/>
    <mergeCell ref="X13:Z13"/>
    <mergeCell ref="B9:Z9"/>
    <mergeCell ref="D11:N11"/>
    <mergeCell ref="P11:Z11"/>
    <mergeCell ref="D12:F12"/>
    <mergeCell ref="H12:J12"/>
    <mergeCell ref="L12:N12"/>
    <mergeCell ref="P12:R12"/>
    <mergeCell ref="T12:V12"/>
    <mergeCell ref="X12:Z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Acquisition_of_Bresnan_Notes</vt:lpstr>
      <vt:lpstr>Franchises_Goodwill_and_Other_</vt:lpstr>
      <vt:lpstr>Accounts_Payable_and_Accrued_L</vt:lpstr>
      <vt:lpstr>LongTerm_Debt_Notes</vt:lpstr>
      <vt:lpstr>Common_Stock_Notes</vt:lpstr>
      <vt:lpstr>Accounting_for_Derivative_Inst</vt:lpstr>
      <vt:lpstr>Fair_Value_Measurements_Notes</vt:lpstr>
      <vt:lpstr>Operating_Costs_and_Expenses_N</vt:lpstr>
      <vt:lpstr>Other_Operating_Expenses_Net_N</vt:lpstr>
      <vt:lpstr>Income_Taxes_Notes</vt:lpstr>
      <vt:lpstr>Related_Party_Transactions_Not</vt:lpstr>
      <vt:lpstr>Contingencies_Notes</vt:lpstr>
      <vt:lpstr>Stock_Compensation_Plans_Notes</vt:lpstr>
      <vt:lpstr>Consolidating_Schedules_Notes</vt:lpstr>
      <vt:lpstr>Recently_Issued_Accounting_Sta</vt:lpstr>
      <vt:lpstr>Subsequent_Events_Notes</vt:lpstr>
      <vt:lpstr>Accounting_for_Derivative_Inst1</vt:lpstr>
      <vt:lpstr>Acquisition_of_Bresnan_Tables</vt:lpstr>
      <vt:lpstr>Franchises_Goodwill_and_Other_1</vt:lpstr>
      <vt:lpstr>Accounts_Payable_and_Accrued_L1</vt:lpstr>
      <vt:lpstr>LongTerm_Debt_Tables</vt:lpstr>
      <vt:lpstr>Accounting_for_Derivative_Inst2</vt:lpstr>
      <vt:lpstr>Fair_Value_Measurements_Tables</vt:lpstr>
      <vt:lpstr>Operating_Costs_and_Expenses_T</vt:lpstr>
      <vt:lpstr>Other_Operating_Expenses_Net_T</vt:lpstr>
      <vt:lpstr>Stock_Compensation_Plans_Table</vt:lpstr>
      <vt:lpstr>Consolidating_Schedules_Tables</vt:lpstr>
      <vt:lpstr>Organization_and_Basis_of_Pres1</vt:lpstr>
      <vt:lpstr>Acquisition_of_Bresnan_Details</vt:lpstr>
      <vt:lpstr>Franchises_Goodwill_and_Other_2</vt:lpstr>
      <vt:lpstr>Franchises_Goodwill_and_Other_3</vt:lpstr>
      <vt:lpstr>Franchises_Goodwill_and_Other_4</vt:lpstr>
      <vt:lpstr>Accounts_Payable_and_Accrued_L2</vt:lpstr>
      <vt:lpstr>LongTerm_Debt_Details</vt:lpstr>
      <vt:lpstr>Common_Stock_Details</vt:lpstr>
      <vt:lpstr>Accounting_for_Derivative_Inst3</vt:lpstr>
      <vt:lpstr>Accounting_for_Derivative_Inst4</vt:lpstr>
      <vt:lpstr>Accounting_for_Derivative_Inst5</vt:lpstr>
      <vt:lpstr>Fair_Value_Measurements_Detail</vt:lpstr>
      <vt:lpstr>Operating_Costs_and_Expenses_D</vt:lpstr>
      <vt:lpstr>Other_Operating_Expenses_Net_D</vt:lpstr>
      <vt:lpstr>Income_Taxes_Details</vt:lpstr>
      <vt:lpstr>Related_Party_Transactions_Det</vt:lpstr>
      <vt:lpstr>Contingencies_Details</vt:lpstr>
      <vt:lpstr>Stock_Compensation_Plans_Detai</vt:lpstr>
      <vt:lpstr>Condensed_Consolidating_Balanc</vt:lpstr>
      <vt:lpstr>Condensed_Consolidating_Statem</vt:lpstr>
      <vt:lpstr>Condensed_Consolidating_Statem1</vt:lpstr>
      <vt:lpstr>Condensed_Consolidating_Statem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21:02:56Z</dcterms:created>
  <dcterms:modified xsi:type="dcterms:W3CDTF">2014-04-30T21:02:56Z</dcterms:modified>
</cp:coreProperties>
</file>